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_Unaudi" sheetId="82" r:id="rId2"/>
    <sheet name="Statements_of_Condition_Unaudi1" sheetId="83" r:id="rId3"/>
    <sheet name="Statements_of_Income_Unaudited" sheetId="4" r:id="rId4"/>
    <sheet name="Statements_of_Comprehensive_In" sheetId="5" r:id="rId5"/>
    <sheet name="Statements_of_Capital_Unaudite" sheetId="6" r:id="rId6"/>
    <sheet name="Statements_of_Cash_Flows_Unaud" sheetId="7" r:id="rId7"/>
    <sheet name="Basis_of_Presentation" sheetId="84" r:id="rId8"/>
    <sheet name="Recently_Issued_and_Adopted_Ac" sheetId="85" r:id="rId9"/>
    <sheet name="Trading_Securities" sheetId="86" r:id="rId10"/>
    <sheet name="Availableforsale_Securities" sheetId="87" r:id="rId11"/>
    <sheet name="Heldtomaturity_Securities" sheetId="88" r:id="rId12"/>
    <sheet name="Otherthantemporary_Impairment" sheetId="89" r:id="rId13"/>
    <sheet name="Advances" sheetId="90" r:id="rId14"/>
    <sheet name="Mortgage_Loans_Held_for_Portfo" sheetId="91" r:id="rId15"/>
    <sheet name="Allowance_for_Credit_Losses" sheetId="92" r:id="rId16"/>
    <sheet name="Consolidated_Obligations" sheetId="93" r:id="rId17"/>
    <sheet name="Capital_and_Mandatorily_Redeem" sheetId="94" r:id="rId18"/>
    <sheet name="Accumulated_Other_Comprehensiv" sheetId="95" r:id="rId19"/>
    <sheet name="Derivatives_and_Hedging_Activi" sheetId="96" r:id="rId20"/>
    <sheet name="Estimated_Fair_Values" sheetId="97" r:id="rId21"/>
    <sheet name="Commitments_and_Contingencies" sheetId="98" r:id="rId22"/>
    <sheet name="Transactions_With_Members_and_" sheetId="99" r:id="rId23"/>
    <sheet name="Basis_of_Presentation_Reclassi" sheetId="100" r:id="rId24"/>
    <sheet name="Trading_Securities_Tables" sheetId="101" r:id="rId25"/>
    <sheet name="Availableforsale_Securities_Ta" sheetId="102" r:id="rId26"/>
    <sheet name="Heldtomaturity_Securities_Tabl" sheetId="103" r:id="rId27"/>
    <sheet name="OtherthanTemporary_Impairment_" sheetId="104" r:id="rId28"/>
    <sheet name="Advances_Tables" sheetId="105" r:id="rId29"/>
    <sheet name="Mortgage_Loans_Held_for_Portfo1" sheetId="106" r:id="rId30"/>
    <sheet name="Allowance_for_Credit_Losses_Ta" sheetId="107" r:id="rId31"/>
    <sheet name="Consolidated_Obligations_Table" sheetId="108" r:id="rId32"/>
    <sheet name="Capital_and_Mandatorily_Redeem1" sheetId="109" r:id="rId33"/>
    <sheet name="Accumulated_Other_Comprehensiv1" sheetId="110" r:id="rId34"/>
    <sheet name="Derivatives_and_Hedging_Activi1" sheetId="111" r:id="rId35"/>
    <sheet name="Estimated_Fair_Values_Tables" sheetId="112" r:id="rId36"/>
    <sheet name="Commitments_and_Contingencies_" sheetId="113" r:id="rId37"/>
    <sheet name="Basis_of_Presentation_Reclassi1" sheetId="38" r:id="rId38"/>
    <sheet name="Trading_Securities_Details" sheetId="114" r:id="rId39"/>
    <sheet name="Trading_Securities_Details_1" sheetId="40" r:id="rId40"/>
    <sheet name="Availableforsale_Securities_De" sheetId="115" r:id="rId41"/>
    <sheet name="Availableforsale_Securities_De1" sheetId="116" r:id="rId42"/>
    <sheet name="Availableforsale_Securities_De2" sheetId="117" r:id="rId43"/>
    <sheet name="Heldtomaturity_Securities_Deta" sheetId="118" r:id="rId44"/>
    <sheet name="Heldtomaturity_Securities_Deta1" sheetId="119" r:id="rId45"/>
    <sheet name="Heldtomaturity_Securities_Deta2" sheetId="120" r:id="rId46"/>
    <sheet name="Heldtomaturity_Securities_Deta3" sheetId="121" r:id="rId47"/>
    <sheet name="Recovered_Sheet1" sheetId="48" r:id="rId48"/>
    <sheet name="Otherthantemporary_Impairment_1" sheetId="49" r:id="rId49"/>
    <sheet name="Otherthantemporary_Impairment_2" sheetId="50" r:id="rId50"/>
    <sheet name="Advances_Details" sheetId="122" r:id="rId51"/>
    <sheet name="Advances_Details_1" sheetId="123" r:id="rId52"/>
    <sheet name="Advances_Details_2" sheetId="124" r:id="rId53"/>
    <sheet name="Advances_Details_Textual" sheetId="125" r:id="rId54"/>
    <sheet name="Mortgage_Loans_Held_for_Portfo2" sheetId="55" r:id="rId55"/>
    <sheet name="Allowance_for_Credit_Losses_Ro" sheetId="56" r:id="rId56"/>
    <sheet name="Allowance_for_Credit_Losses_Mo" sheetId="126" r:id="rId57"/>
    <sheet name="Allowance_for_Credit_Losses_Cr" sheetId="127" r:id="rId58"/>
    <sheet name="Allowance_for_Credit_Losses_De" sheetId="59" r:id="rId59"/>
    <sheet name="Consolidated_Obligations_Detai" sheetId="128" r:id="rId60"/>
    <sheet name="Consolidated_Obligations_Detai1" sheetId="129" r:id="rId61"/>
    <sheet name="Consolidated_Obligations_Detai2" sheetId="130" r:id="rId62"/>
    <sheet name="Consolidated_Obligations_Detai3" sheetId="131" r:id="rId63"/>
    <sheet name="Consolidated_Obligations_Detai4" sheetId="132" r:id="rId64"/>
    <sheet name="Consolidated_Obligations_Detai5" sheetId="133" r:id="rId65"/>
    <sheet name="Capital_and_Mandatorily_Redeem2" sheetId="66" r:id="rId66"/>
    <sheet name="Capital_and_Mandatorily_Redeem3" sheetId="67" r:id="rId67"/>
    <sheet name="Capital_and_Mandatorily_Redeem4" sheetId="68" r:id="rId68"/>
    <sheet name="Capital_and_Mandatorily_Redeem5" sheetId="134" r:id="rId69"/>
    <sheet name="Accumulated_Other_Comprehensiv2" sheetId="70" r:id="rId70"/>
    <sheet name="Derivatives_and_Hedging_Activi2" sheetId="135" r:id="rId71"/>
    <sheet name="Derivatives_and_Hedging_Activi3" sheetId="72" r:id="rId72"/>
    <sheet name="Derivatives_and_Hedging_Activi4" sheetId="73" r:id="rId73"/>
    <sheet name="Derivatives_and_Hedging_Activi5" sheetId="136" r:id="rId74"/>
    <sheet name="Derivatives_and_Hedging_Activi6" sheetId="137" r:id="rId75"/>
    <sheet name="Estimated_Fair_Values_Details" sheetId="138" r:id="rId76"/>
    <sheet name="Estimated_Fair_Values_Details_" sheetId="77" r:id="rId77"/>
    <sheet name="Estimated_Fair_Values_Details_1" sheetId="139" r:id="rId78"/>
    <sheet name="Commitments_and_Contingencies_1" sheetId="140" r:id="rId79"/>
    <sheet name="Commitments_and_Contingencies_2" sheetId="141" r:id="rId80"/>
    <sheet name="Transactions_With_Members_and_1"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02" uniqueCount="1125">
  <si>
    <t>Document and Entity Information</t>
  </si>
  <si>
    <t>3 Months Ended</t>
  </si>
  <si>
    <t>Mar. 31, 2015</t>
  </si>
  <si>
    <t>Apr. 30, 2015</t>
  </si>
  <si>
    <t>Document and Entity Information [Abstract]</t>
  </si>
  <si>
    <t>Entity Registrant Name</t>
  </si>
  <si>
    <t>Federal Home Loan Bank of Atlanta</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Statements of Condition (Unaudited) (USD $)</t>
  </si>
  <si>
    <t>In Millions, unless otherwise specified</t>
  </si>
  <si>
    <t>Dec. 31, 2014</t>
  </si>
  <si>
    <t>Assets</t>
  </si>
  <si>
    <t>Cash and due from banks</t>
  </si>
  <si>
    <t>Interest-bearing deposits (including deposits with another FHLBank of $2 as of March 31, 2015 and December 31, 2014)</t>
  </si>
  <si>
    <t>Securities purchased under agreements to resell</t>
  </si>
  <si>
    <t>Federal funds sold</t>
  </si>
  <si>
    <t>Trading securities (includes another FHLBankâ€™s bond of $58 and $60 as of March 31, 2015 and December 31, 2014, respectively)</t>
  </si>
  <si>
    <t>Available-for-sale securities</t>
  </si>
  <si>
    <t>Held-to-maturity securities (fair value of $24,177 and $23,988 as of March 31, 2015 and December 31, 2014, respectively)</t>
  </si>
  <si>
    <t>Total investment securities</t>
  </si>
  <si>
    <t>Advances</t>
  </si>
  <si>
    <t>Mortgage loans held for portfolio</t>
  </si>
  <si>
    <t>Allowance for credit losses on mortgage loans</t>
  </si>
  <si>
    <t>Total mortgage loans held for portfolio, net</t>
  </si>
  <si>
    <t>Accrued interest receivable</t>
  </si>
  <si>
    <t>Derivative assets</t>
  </si>
  <si>
    <t>Premises and equipment, net</t>
  </si>
  <si>
    <t>Other assets</t>
  </si>
  <si>
    <t>Total assets</t>
  </si>
  <si>
    <t>Liabilities</t>
  </si>
  <si>
    <t>Interest-bearing deposits</t>
  </si>
  <si>
    <t>Consolidated obligations, net:</t>
  </si>
  <si>
    <t>Discount notes</t>
  </si>
  <si>
    <t>Bonds</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 (Note 15)</t>
  </si>
  <si>
    <t>  </t>
  </si>
  <si>
    <t>Capital</t>
  </si>
  <si>
    <t>Total capital stock Class B putable</t>
  </si>
  <si>
    <t>Retained earnings:</t>
  </si>
  <si>
    <t>Restricted</t>
  </si>
  <si>
    <t>Unrestricted</t>
  </si>
  <si>
    <t>Total retained earnings</t>
  </si>
  <si>
    <t>Accumulated other comprehensive income</t>
  </si>
  <si>
    <t>Total capital</t>
  </si>
  <si>
    <t>Total liabilities and capital</t>
  </si>
  <si>
    <t>Subclass B1</t>
  </si>
  <si>
    <t>Subclass B2</t>
  </si>
  <si>
    <t>Statements of Condition (Unaudited) (Parenthetical) (USD $)</t>
  </si>
  <si>
    <t>In Millions, except Per Share data, unless otherwise specified</t>
  </si>
  <si>
    <t>Deposits with other FHLBanks</t>
  </si>
  <si>
    <t>Other FHLBank's bonds</t>
  </si>
  <si>
    <t>Held-to-maturity securities, fair value</t>
  </si>
  <si>
    <t>Capital stock Class B putable par value (per share)</t>
  </si>
  <si>
    <t>Capital stock, shares issued</t>
  </si>
  <si>
    <t>Capital stock, shares outstanding</t>
  </si>
  <si>
    <t>Statements of Income (Unaudited) (USD $)</t>
  </si>
  <si>
    <t>Mar. 31, 2014</t>
  </si>
  <si>
    <t>Interest income</t>
  </si>
  <si>
    <t>Prepayment fees on advances, net</t>
  </si>
  <si>
    <t>Trading securities</t>
  </si>
  <si>
    <t>Held-to-maturity securities</t>
  </si>
  <si>
    <t>Mortgage loans</t>
  </si>
  <si>
    <t>Total interest income</t>
  </si>
  <si>
    <t>Consolidated obligations:</t>
  </si>
  <si>
    <t>Total interest expense</t>
  </si>
  <si>
    <t>Net interest income</t>
  </si>
  <si>
    <t>Reversal of provision for credit losses</t>
  </si>
  <si>
    <t>Net interest income after reversal of provision for credit losses</t>
  </si>
  <si>
    <t>Noninterest income (loss)</t>
  </si>
  <si>
    <t>Total other-than-temporary impairment losses</t>
  </si>
  <si>
    <t>Net amount of impairment losses reclassified from accumulated other comprehensive income</t>
  </si>
  <si>
    <t>Net impairment losses recognized in earnings</t>
  </si>
  <si>
    <t>Net losses on trading securities</t>
  </si>
  <si>
    <t>Net gains on derivatives and hedging activities</t>
  </si>
  <si>
    <t>Gain on extinguishment of debt</t>
  </si>
  <si>
    <t>Letters of credit fees</t>
  </si>
  <si>
    <t>Other</t>
  </si>
  <si>
    <t>Total noninterest income</t>
  </si>
  <si>
    <t>Noninterest expense</t>
  </si>
  <si>
    <t>Compensation and benefits</t>
  </si>
  <si>
    <t>Other operating expenses</t>
  </si>
  <si>
    <t>Finance Agency</t>
  </si>
  <si>
    <t>Office of Finance</t>
  </si>
  <si>
    <t>Total noninterest expense</t>
  </si>
  <si>
    <t>Income before assessments</t>
  </si>
  <si>
    <t>Affordable Housing Program assessments</t>
  </si>
  <si>
    <t>Net income</t>
  </si>
  <si>
    <t>Statements of Comprehensive Income (Unaudited) (USD $)</t>
  </si>
  <si>
    <t>Statement of Comprehensive Income [Abstract]</t>
  </si>
  <si>
    <t>Net noncredit portion of other-than-temporary impairment losses on available-for-sale securities:</t>
  </si>
  <si>
    <t>Net change in fair value on other-than-temporarily impaired available-for-sale securities</t>
  </si>
  <si>
    <t>Reclassification of noncredit portion of impairment losses included in net income</t>
  </si>
  <si>
    <t>Total other comprehensive (loss) income</t>
  </si>
  <si>
    <t>Total comprehensive income</t>
  </si>
  <si>
    <t>Statements of Capital (Unaudited) (USD $)</t>
  </si>
  <si>
    <t>Increase (Decrease) in Stockholders' Equity [Roll Forward]</t>
  </si>
  <si>
    <t>Beginning balance</t>
  </si>
  <si>
    <t>Issuance of capital stock</t>
  </si>
  <si>
    <t>Repurchase/redemption of capital stock</t>
  </si>
  <si>
    <t>Net shares reclassified to mandatorily redeemable capital stock</t>
  </si>
  <si>
    <t>Comprehensive income (loss)</t>
  </si>
  <si>
    <t>Cash dividends on capital stock</t>
  </si>
  <si>
    <t>Ending balance</t>
  </si>
  <si>
    <t>Capital Stock Class B Putable</t>
  </si>
  <si>
    <t>Beginning balance (shares)</t>
  </si>
  <si>
    <t>Issuance of capital stock (shares)</t>
  </si>
  <si>
    <t>Repurchase/redemption of capital stock (shares)</t>
  </si>
  <si>
    <t>Net Shares Reclassified to Mandatorily Redeemable Capital Stock, Shares</t>
  </si>
  <si>
    <t>Ending balance (shares)</t>
  </si>
  <si>
    <t>Retained Earnings</t>
  </si>
  <si>
    <t>Retained Earnings, Restricted</t>
  </si>
  <si>
    <t>Retained Earnings, Unrestricted</t>
  </si>
  <si>
    <t>Accumulated Other Comprehensive Loss</t>
  </si>
  <si>
    <t>Statements of Cash Flows (Unaudited) (USD $)</t>
  </si>
  <si>
    <t>Operating activities</t>
  </si>
  <si>
    <t>Adjustments to reconcile net income to net cash provided by operating activities:</t>
  </si>
  <si>
    <t>Depreciation and amortization</t>
  </si>
  <si>
    <t>Gain due to change in net fair value adjustment on derivative and hedging activities</t>
  </si>
  <si>
    <t>Net change in fair value adjustment on trading securities</t>
  </si>
  <si>
    <t>Net change in:</t>
  </si>
  <si>
    <t>Total adjustments</t>
  </si>
  <si>
    <t>Net cash provided by operating activities</t>
  </si>
  <si>
    <t>Trading securities:</t>
  </si>
  <si>
    <t>Proceeds from maturities</t>
  </si>
  <si>
    <t>Available-for-sale securities:</t>
  </si>
  <si>
    <t>Held-to-maturity securities:</t>
  </si>
  <si>
    <t>Proceeds from maturities of long-term</t>
  </si>
  <si>
    <t>Purchases of long-term</t>
  </si>
  <si>
    <t>Advances:</t>
  </si>
  <si>
    <t>Proceeds from principal collected</t>
  </si>
  <si>
    <t>Made</t>
  </si>
  <si>
    <t>Mortgage loans:</t>
  </si>
  <si>
    <t>Proceeds from sale of foreclosed assets</t>
  </si>
  <si>
    <t>Purchase of premises, equipment, and software</t>
  </si>
  <si>
    <t>Net cash provided by investing activities</t>
  </si>
  <si>
    <t>Financing activities</t>
  </si>
  <si>
    <t>Net change in interest-bearing deposits</t>
  </si>
  <si>
    <t>Net payments on derivatives containing a financing element</t>
  </si>
  <si>
    <t>Proceeds from issuance of consolidated obligations:</t>
  </si>
  <si>
    <t>Payments for debt issuance costs</t>
  </si>
  <si>
    <t>Payments for maturing and retiring consolidated obligations:</t>
  </si>
  <si>
    <t>Proceeds from issuance of capital stock</t>
  </si>
  <si>
    <t>Payments for repurchase/redemption of capital stock</t>
  </si>
  <si>
    <t>Payments for repurchase/redemption of mandatorily redeemable capital stock</t>
  </si>
  <si>
    <t>Cash dividends paid</t>
  </si>
  <si>
    <t>Net cash used in financing activities</t>
  </si>
  <si>
    <t>Net decrease in cash and due from banks</t>
  </si>
  <si>
    <t>Cash and due from banks at beginning of the period</t>
  </si>
  <si>
    <t>Cash and due from banks at end of the period</t>
  </si>
  <si>
    <t>Cash paid for:</t>
  </si>
  <si>
    <t>Interest</t>
  </si>
  <si>
    <t>Affordable Housing Program assessments, net</t>
  </si>
  <si>
    <t>Noncash investing and financing activities:</t>
  </si>
  <si>
    <t>Transfers of mortgage loans to real estate owned</t>
  </si>
  <si>
    <t>Basis of Presentation</t>
  </si>
  <si>
    <t>Organization, Consolidation and Presentation of Financial Statements [Abstract]</t>
  </si>
  <si>
    <t>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t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December 31, 2015, or for other interim periods. The unaudited interim financial statements should be read in conjunction with the audited financial statements for the year ended December 31, 2014, which are contained in the Bank’s 2014 Annual Report on Form 10-K filed with the Securities and Exchange Commission (SEC) on March 13, 2015 (Form 10-K).</t>
  </si>
  <si>
    <r>
      <t>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3</t>
    </r>
    <r>
      <rPr>
        <b/>
        <sz val="10"/>
        <color theme="1"/>
        <rFont val="Inherit"/>
      </rPr>
      <t>—</t>
    </r>
    <r>
      <rPr>
        <sz val="10"/>
        <color theme="1"/>
        <rFont val="Inherit"/>
      </rPr>
      <t>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t>
    </r>
  </si>
  <si>
    <r>
      <t>A description of the Bank’s significant accounting policies is included in Note 2</t>
    </r>
    <r>
      <rPr>
        <b/>
        <sz val="10"/>
        <color theme="1"/>
        <rFont val="Inherit"/>
      </rPr>
      <t>—</t>
    </r>
    <r>
      <rPr>
        <sz val="10"/>
        <color theme="1"/>
        <rFont val="Inherit"/>
      </rPr>
      <t xml:space="preserve">Summary of Significant Accounting Policies to the 2014 audited financial statements contained in the Bank’s Form 10-K. </t>
    </r>
  </si>
  <si>
    <t xml:space="preserve">Revision </t>
  </si>
  <si>
    <t xml:space="preserve">The Bank identified a classification error in its previously reported Statements of Cash Flows for the three-month period ended March 31, 2014, contained in the previously filed Quarterly Reports on Form 10-Q for that period. After evaluating the quantitative and qualitative aspects of the classification error, the Bank determined that the error was not material to the previously issued Statements of Cash Flows. Accordingly, the classification error has been corrected in this Quarterly Report on Form 10-Q. The correction had no impact on the Bank’s financial condition or results of operations for any period. </t>
  </si>
  <si>
    <t>The following table summarizes the revisions made to the Bank’s Statement of Cash Flows for the three-month period ended March 31, 2014:</t>
  </si>
  <si>
    <t>For the Three Months Ended March 31, 2014</t>
  </si>
  <si>
    <t>As Originally Reported</t>
  </si>
  <si>
    <t>As Revised</t>
  </si>
  <si>
    <t>$</t>
  </si>
  <si>
    <t>(320</t>
  </si>
  <si>
    <t>)</t>
  </si>
  <si>
    <t>(11</t>
  </si>
  <si>
    <t>(304</t>
  </si>
  <si>
    <t>Net cash (used in) provided by operating activities</t>
  </si>
  <si>
    <t>(227</t>
  </si>
  <si>
    <t>Investing activities</t>
  </si>
  <si>
    <t>(1,436</t>
  </si>
  <si>
    <t>(1,745</t>
  </si>
  <si>
    <t>Recently Issued and Adopted Accounting Guidance</t>
  </si>
  <si>
    <t>New Accounting Pronouncements and Changes in Accounting Principles [Abstract]</t>
  </si>
  <si>
    <t>Recently Issued And Adopted Accounting Guidance</t>
  </si>
  <si>
    <t>Recently Issued Accounting Guidance</t>
  </si>
  <si>
    <r>
      <t>Simplifying the Presentation of Debt Issuance Costs.</t>
    </r>
    <r>
      <rPr>
        <sz val="10"/>
        <color theme="1"/>
        <rFont val="Inherit"/>
      </rPr>
      <t xml:space="preserve"> In April 2015, the Financial Accounting Standards Board (FASB) issued guidance that requires that debt issuance costs related to a recognized debt liability be presented in the balance sheet as a direct deduction from the carrying amount of that debt liability, consistent with debt discounts. This guidance becomes effective for the Bank for the interim and annual periods beginning after December 15, 2015, and early adoption is permitted. The amended guidance will be applied on a retrospective basis. The adoption of this guidance is not expected to have a material effect on the Bank's financial condition or results of operations.</t>
    </r>
  </si>
  <si>
    <r>
      <t>Amendments to the Consolidation Analysis.</t>
    </r>
    <r>
      <rPr>
        <sz val="10"/>
        <color theme="1"/>
        <rFont val="Inherit"/>
      </rPr>
      <t xml:space="preserve"> In February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laces more emphasis on risk of loss when determining a controlling financial interest. The guidance also reduces the frequency of the application of related-party guidance when determining a controlling financial interest in a variable interest entity. This guidance becomes effective for the Bank for the interim and annual periods ending after December 15, 2015, and early adoption is permitted. The adoption of this guidance is not expected to effect the Bank's financial condition or results of operations.</t>
    </r>
  </si>
  <si>
    <r>
      <t>Simplifying Income Statement Presentation by Eliminating the Concept of Extraordinary Items</t>
    </r>
    <r>
      <rPr>
        <sz val="10"/>
        <color theme="1"/>
        <rFont val="Inherit"/>
      </rPr>
      <t>. In January 2015, the FASB issued amended guidance which eliminates from GAAP the concept of extraordinary items. The amended guidance is effective for fiscal years, and interim periods within those fiscal years, beginning after December 15, 2015. A reporting entity may apply the amended guidance prospectively or retrospectively to all prior periods presented in the financial statements. Early adoption is permitted, provided that the amended guidance is applied from the beginning of the fiscal year of adoption. The adoption of this guidance will have no effect on the Bank’s financial condition or results of operations.</t>
    </r>
  </si>
  <si>
    <r>
      <t xml:space="preserve">Disclosure of Uncertainties about an Entity's Ability to Continue as a Going Concern. </t>
    </r>
    <r>
      <rPr>
        <sz val="10"/>
        <color theme="1"/>
        <rFont val="Inherit"/>
      </rPr>
      <t>In August 2014, the Financial Accounting Standards Board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The guidance becomes effective for the Bank for the interim and annual periods ending after December 15, 2016, and early application is permitted. The adoption of this guidance will have no effect on the Bank's financial condition or results of operations.</t>
    </r>
  </si>
  <si>
    <r>
      <t>Revenue from Contracts with Customers</t>
    </r>
    <r>
      <rPr>
        <sz val="10"/>
        <color theme="1"/>
        <rFont val="Inherit"/>
      </rPr>
      <t>. In May 2014, the FASB issued guidance on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reporting periods beginning after December 15, 2016, including interim periods within that reporting period, and will be applied retrospectively either to each prior reporting period or with a cumulative effect recognized at the date of initial application. The Bank is in the process of evaluating this guidance and its effects on the Bank’s financial condition and results of operations has not yet been determined.</t>
    </r>
  </si>
  <si>
    <t>Recently Adopted Accounting Guidance</t>
  </si>
  <si>
    <r>
      <t>Classification of Certain Government-Guaranteed Mortgage Loans upon Foreclosure.</t>
    </r>
    <r>
      <rPr>
        <sz val="10"/>
        <color theme="1"/>
        <rFont val="Inherit"/>
      </rPr>
      <t xml:space="preserve"> In August 2014, the FASB issued amended guidance related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e Bank adopted this guidance prospectively on January 1, 2015. The adoption of this guidance did not have a material effect on the Bank’s financial condition or results of operations.</t>
    </r>
  </si>
  <si>
    <r>
      <t>Repurchase-to-Maturity Transactions, Repurchase Financings, and Disclosures</t>
    </r>
    <r>
      <rPr>
        <sz val="10"/>
        <color theme="1"/>
        <rFont val="Inherit"/>
      </rPr>
      <t>. In June 2014, the FASB issued amended guidance for repurchase-to-maturity transactions and repurchase agreements executed as repurchase financings. Specifically, this guidance requires entities to account for (1) repurchase-to-maturity transactions as secured borrowings rather than as sales with forward repurchase agreements; and (2) repurchase agreements executed contemporaneously with the initial transfer of the underlying financial asset with the same counterparty as separate transactions only. In addition, this guidance requires a transferor to disclose additional information about certain transactions, including those in which it retains substantially all of the exposure to the economic returns of the underlying transferred asset over the transaction’s term. The Bank adopted this guidance effective January 1, 2015. The adoption of this guidance had no effect on the Bank’s financial condition or results of operations.</t>
    </r>
  </si>
  <si>
    <r>
      <t>Reclassification of Residential Real Estate Collateralized Consumer Mortgage Loans upon Foreclosure.</t>
    </r>
    <r>
      <rPr>
        <sz val="10"/>
        <color theme="1"/>
        <rFont val="Inherit"/>
      </rPr>
      <t xml:space="preserve"> In January 2014, the FASB issued guidance intended to clarify when a creditor should be considered to have received physical possession of residential real estate property collateralizing a consumer mortgage loan such that the loan should be derecognized and the real estate recognized. The guidance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e Bank adopted this guidance prospectively on January 1, 2015. The adoption of this guidance did not have a material effect on the Bank’s financial condition or results of operations.</t>
    </r>
  </si>
  <si>
    <t>Trading Securities</t>
  </si>
  <si>
    <t>Trading Securities [Abstract]</t>
  </si>
  <si>
    <r>
      <t>Major Security Types.</t>
    </r>
    <r>
      <rPr>
        <sz val="10"/>
        <color theme="1"/>
        <rFont val="Inherit"/>
      </rPr>
      <t xml:space="preserve"> Trading securities were as follows:</t>
    </r>
  </si>
  <si>
    <t>As of March 31, 2015</t>
  </si>
  <si>
    <t>As of December 31, 2014</t>
  </si>
  <si>
    <t>Government-sponsored enterprises debt obligations</t>
  </si>
  <si>
    <r>
      <t xml:space="preserve">Another FHLBank’s bond </t>
    </r>
    <r>
      <rPr>
        <sz val="5"/>
        <color theme="1"/>
        <rFont val="Inherit"/>
      </rPr>
      <t>(1)</t>
    </r>
  </si>
  <si>
    <t>State or local housing agency debt obligations</t>
  </si>
  <si>
    <t>Total</t>
  </si>
  <si>
    <t> ____________</t>
  </si>
  <si>
    <r>
      <t>(1)</t>
    </r>
    <r>
      <rPr>
        <sz val="8"/>
        <color theme="1"/>
        <rFont val="Inherit"/>
      </rPr>
      <t xml:space="preserve"> The Federal Home Loan Bank of Chicago is the primary obligor of this consolidated obligation bond.</t>
    </r>
  </si>
  <si>
    <t>Net losses on trading securities were as follows:</t>
  </si>
  <si>
    <t>For the Three Months Ended March 31,</t>
  </si>
  <si>
    <t>Net losses on trading securities held at period end</t>
  </si>
  <si>
    <t>(12</t>
  </si>
  <si>
    <t>(14</t>
  </si>
  <si>
    <t>Available-for-sale Securities</t>
  </si>
  <si>
    <t>Available-for-sale Securities [Abstract]</t>
  </si>
  <si>
    <r>
      <t>Major Security Type.</t>
    </r>
    <r>
      <rPr>
        <sz val="10"/>
        <color theme="1"/>
        <rFont val="Inherit"/>
      </rPr>
      <t xml:space="preserve"> Private-label residential mortgaged-backed securities (MBS) were as follows:</t>
    </r>
  </si>
  <si>
    <t>Amortized    </t>
  </si>
  <si>
    <t>Cost</t>
  </si>
  <si>
    <t>Other-than-temporary</t>
  </si>
  <si>
    <t>Impairment</t>
  </si>
  <si>
    <t>Recognized in</t>
  </si>
  <si>
    <t>Accumulated Other</t>
  </si>
  <si>
    <t>Comprehensive Income</t>
  </si>
  <si>
    <t>Gross</t>
  </si>
  <si>
    <t>Unrealized</t>
  </si>
  <si>
    <t>Gains</t>
  </si>
  <si>
    <t>Losses</t>
  </si>
  <si>
    <t>Estimated Fair Value</t>
  </si>
  <si>
    <t>—</t>
  </si>
  <si>
    <t>The following tables summarize the private-label residential MBS with unrealized losses. The unrealized losses are aggregated by major security type and length of time that individual securities have been in a continuous unrealized loss position.</t>
  </si>
  <si>
    <t>Less than 12 Months</t>
  </si>
  <si>
    <t>12 Months or More</t>
  </si>
  <si>
    <t>  Number of  </t>
  </si>
  <si>
    <t>Positions</t>
  </si>
  <si>
    <t>Estimated</t>
  </si>
  <si>
    <t>  Fair  Value  </t>
  </si>
  <si>
    <t>  Unrealized  </t>
  </si>
  <si>
    <t>A summary of available-for-sale MBS issued by members or affiliates of members, Bank of America Corporation, Charlotte, NC, follows:</t>
  </si>
  <si>
    <t>Amortized  </t>
  </si>
  <si>
    <t>Other-than-temporary  </t>
  </si>
  <si>
    <t> Accumulated Other</t>
  </si>
  <si>
    <t>Held-to-maturity Securities</t>
  </si>
  <si>
    <t>Held-to-maturity Securities, Unclassified [Abstract]</t>
  </si>
  <si>
    <r>
      <t>Major Security Types.</t>
    </r>
    <r>
      <rPr>
        <sz val="10"/>
        <color theme="1"/>
        <rFont val="Inherit"/>
      </rPr>
      <t xml:space="preserve"> Held-to-maturity securities were as follows:</t>
    </r>
  </si>
  <si>
    <t>Amortized</t>
  </si>
  <si>
    <t>Fair  Value</t>
  </si>
  <si>
    <t>Mortgage-backed securities:</t>
  </si>
  <si>
    <t>U.S. agency obligations-guaranteed single-family residential</t>
  </si>
  <si>
    <t>Government-sponsored enterprises single-family residential</t>
  </si>
  <si>
    <t>Government-sponsored enterprises multi-family commercial</t>
  </si>
  <si>
    <t>Private-label residential</t>
  </si>
  <si>
    <t>The following tables summarize the held-to-maturity securities with unrealized losses. The unrealized losses are aggregated by major security type and length of time that individual securities have been in a continuous unrealized loss position.</t>
  </si>
  <si>
    <t>Number of</t>
  </si>
  <si>
    <r>
      <t>Redemption Terms.</t>
    </r>
    <r>
      <rPr>
        <sz val="10"/>
        <color theme="1"/>
        <rFont val="Inherit"/>
      </rPr>
      <t xml:space="preserve"> The amortized cost and estimated fair value of held-to-maturity securities by contractual maturity are shown below. Expected maturities of some securities may differ from contractual maturities because borrowers may have the right to call or prepay obligations with or without call or prepayment fees.</t>
    </r>
  </si>
  <si>
    <t>Fair Value</t>
  </si>
  <si>
    <t>Non-mortgage-backed securities:</t>
  </si>
  <si>
    <t>Due in one year or less</t>
  </si>
  <si>
    <t>Due after one year through five years</t>
  </si>
  <si>
    <t>Total non-mortgage-backed securities</t>
  </si>
  <si>
    <t>Mortgage-backed securities</t>
  </si>
  <si>
    <t>A summary of held-to-maturity MBS issued by members or affiliates of members, Bank of America Corporation, Charlotte, NC, follows:</t>
  </si>
  <si>
    <t>Other-than-temporary Impairment</t>
  </si>
  <si>
    <t>Other than Temporary Impairment Losses, Investments [Abstract]</t>
  </si>
  <si>
    <t>The Bank evaluates its individual available-for-sale and held-to-maturity securities holdings in an unrealized loss position for other-than-temporary impairment on a quarterly basis. As part of this process, the Bank considers its intent to sell each debt security and whether it is more likely than not the Bank will be required to sell the security before its anticipated recovery. If either of these conditions is met, the Bank recognizes the maximum impairment loss in earnings which is equal to the entire difference between the security’s amortized cost basis and its fair value as of the Statements of Condition dates. For securities in an unrealized loss position that meet neither of these conditions, the Bank evaluates whether there is other-than-temporary impairment by performing an analysis to determine if any of these securities will incur a credit loss, which could be up to the difference between the security’s amortized cost basis and its fair value.</t>
  </si>
  <si>
    <r>
      <t>Mortgage-backed Securities.</t>
    </r>
    <r>
      <rPr>
        <sz val="10"/>
        <color theme="1"/>
        <rFont val="Inherit"/>
      </rPr>
      <t xml:space="preserve"> The Bank’s investments in MBS consist of U.S. agency guaranteed securities and senior tranches of private-label MBS. The Bank has increased exposure to the risk of loss on its investments in MBS when the loans backing the MBS exhibit high rates of delinquency and foreclosures, as well as losses on the sale of foreclosed properties. The Bank regularly requires high levels of credit enhancements from the structure of the collateralized mortgage obligation to reduce its risk of loss on such securities. Credit enhancements are defined as the percentage of subordinate tranches, overcollateralization, or excess spread, or the support of monoline insurance, if any, in a security structure that will absorb the losses before the security the Bank purchased will take a loss. The Bank does not purchase credit enhancements for its MBS from monoline insurance companies.</t>
    </r>
  </si>
  <si>
    <t>The Bank’s investments in private-label MBS were rated “AAA” (or its equivalent) by a nationally recognized statistical rating organization (NRSRO), such as Moody’s Investors Service (Moody’s) and Standard and Poor’s Ratings Services (S&amp;P), at their purchase dates. The “AAA”-rated securities achieved their ratings through credit enhancement, overcollateralization, and senior-subordinated shifting interest features; the latter results in subordination of payments by junior classes to ensure cash flows to the senior classes. The ratings on all of the Bank’s private-label MBS have changed since their purchase dates.</t>
  </si>
  <si>
    <r>
      <t>Non-private-label MBS</t>
    </r>
    <r>
      <rPr>
        <sz val="10"/>
        <color theme="1"/>
        <rFont val="Inherit"/>
      </rPr>
      <t>. The unrealized losses related to U.S. agency MBS are caused by interest rate changes and not credit quality. These securities are guaranteed by government agencies or government-sponsored enterprises (GSEs) and the Bank does not expect these securities to be settled at a price less than their amortized cost basis. In addition, the Bank does not intend to sell these investments and it is not more likely than not that the Bank will be required to sell these investments before recovery of their amortized cost basis, which may be at maturity. The Bank does not consider these investments to be other-than-temporarily impaired as of March 31, 2015.</t>
    </r>
  </si>
  <si>
    <r>
      <t>Private-label MBS</t>
    </r>
    <r>
      <rPr>
        <sz val="10"/>
        <color theme="1"/>
        <rFont val="Inherit"/>
      </rPr>
      <t>. To assess whether the entire amortized cost basis of its private-label MBS will be recovered, the Bank performs a cash flow analysis for each of its private-label MBS. In performing the cash flow analysis for each of these securities, the Bank uses two third-party models. The first third-party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nited States Office of Management and Budget; as currently defined, a CBSA must contain at least one urban area with a population of 10,000 or more people. The Bank’s housing price forecast as of March 31, 2015 included a short-term housing price forecast with projected changes ranging from a decrease of three percent to an increase of eight percent over the 12 month period beginning January 1, 2015. For the vast majority of markets, the projected short-term housing price changes range from an increase of one percent to five percent. Thereafter, a unique path is projected for each geographic area based on an internally developed framework derived from historical data.</t>
    </r>
  </si>
  <si>
    <t>The month-by-month projections of future loan performance derived from the first model, which reflect projected prepayments, defaults, and loss severities, were then input into a second model that allocates the projected loan level cash flows and losses to the various security classes in the securitization structure in accordance with its prescribed cash flow and loss allocation rules. The model classifies securities based on current characteristics and performance, which may be different from the securities’ classification as determined by the originator at the time of origination.</t>
  </si>
  <si>
    <t xml:space="preserve">At each quarter end, the Bank compares the present value of the cash flows (discounted at the securities' effective yield) expected to be collected with respect to its private-label MBS to the amortized cost basis of the security to determine whether a credit loss exists. For the Bank’s variable rate and hybrid private-label MBS, the Bank uses a forward interest rate curve to project the future estimated cash flows. The Bank then uses the effective interest rate for the security prior to impairment for determining the present value of the future estimated cash flows. For securities previously identified as other-than-temporarily impaired, the Bank updates its estimate of future estimated cash flows on a quarterly basis. </t>
  </si>
  <si>
    <t>The following table represents a summary of the significant inputs used to measure the amount of the credit loss recognized in earnings for those Alt-A securities for which an other-than-temporary impairment was determined to have occurred during the three-month period ended March 31, 2015, as well as related current credit enhancement:</t>
  </si>
  <si>
    <t>Significant Inputs</t>
  </si>
  <si>
    <t>Prepayment Rates (%)</t>
  </si>
  <si>
    <t>Default Rates (%)</t>
  </si>
  <si>
    <t>Loss Severities (%)</t>
  </si>
  <si>
    <t>Current Credit Enhancement (%)</t>
  </si>
  <si>
    <t>Year of</t>
  </si>
  <si>
    <t>Securitization</t>
  </si>
  <si>
    <t>Weighted    </t>
  </si>
  <si>
    <t>Average</t>
  </si>
  <si>
    <t>(%)</t>
  </si>
  <si>
    <t>The following table presents a roll-forward of the amount of credit losses on the Bank’s investment securities recognized in earnings during the life of the securities for which a portion of the other-than-temporary loss was recognized in accumulated other comprehensive income:</t>
  </si>
  <si>
    <t>Balance, beginning of period</t>
  </si>
  <si>
    <t>Amount related to credit loss for which an other-than-temporary impairment was previously recognized</t>
  </si>
  <si>
    <t>Increase in cash flows expected to be collected, (accreted as interest income over the remaining lives of the applicable securities)</t>
  </si>
  <si>
    <t>(10</t>
  </si>
  <si>
    <t>(8</t>
  </si>
  <si>
    <t>Balance, end of period</t>
  </si>
  <si>
    <t>Certain other private-label MBS that have not been designated as other-than-temporarily impaired have experienced unrealized losses and decreases in fair value due to interest rate volatility and illiquidity in the marketplace. These declines in fair value are considered temporary as the Bank expects to recover the amortized cost basis of the securities, the Bank does not intend to sell these securities, and it is not more likely than not that the Bank will be required to sell these securities before the anticipated recovery of the securities’ remaining amortized cost basis, which may be at maturity. This assessment is based on the fact that the Bank has sufficient capital and liquidity to operate its business and has no need to sell these securities, nor has the Bank entered into any contractual constraints that would require the Bank to sell these securities.</t>
  </si>
  <si>
    <t>Advances [Abstract]</t>
  </si>
  <si>
    <r>
      <t>Redemption Terms.</t>
    </r>
    <r>
      <rPr>
        <sz val="10"/>
        <color theme="1"/>
        <rFont val="Inherit"/>
      </rPr>
      <t xml:space="preserve"> The Bank had advances outstanding, as summarized below. </t>
    </r>
    <r>
      <rPr>
        <sz val="9"/>
        <color theme="1"/>
        <rFont val="Inherit"/>
      </rPr>
      <t> </t>
    </r>
  </si>
  <si>
    <t>Overdrawn demand deposit accounts</t>
  </si>
  <si>
    <t>Due after one year through two years</t>
  </si>
  <si>
    <t>Due after two years through three years</t>
  </si>
  <si>
    <t>Due after three years through four years</t>
  </si>
  <si>
    <t>Due after four years through five years</t>
  </si>
  <si>
    <t>Due after five years</t>
  </si>
  <si>
    <t>Total par value</t>
  </si>
  <si>
    <r>
      <t xml:space="preserve">Discount on AHP </t>
    </r>
    <r>
      <rPr>
        <sz val="5"/>
        <color theme="1"/>
        <rFont val="Inherit"/>
      </rPr>
      <t xml:space="preserve">(1) </t>
    </r>
    <r>
      <rPr>
        <sz val="10"/>
        <color theme="1"/>
        <rFont val="Inherit"/>
      </rPr>
      <t>advances</t>
    </r>
  </si>
  <si>
    <t>(7</t>
  </si>
  <si>
    <r>
      <t xml:space="preserve">Discount on EDGE </t>
    </r>
    <r>
      <rPr>
        <sz val="5"/>
        <color theme="1"/>
        <rFont val="Inherit"/>
      </rPr>
      <t xml:space="preserve">(2) </t>
    </r>
    <r>
      <rPr>
        <sz val="10"/>
        <color theme="1"/>
        <rFont val="Inherit"/>
      </rPr>
      <t>advances</t>
    </r>
  </si>
  <si>
    <t>(5</t>
  </si>
  <si>
    <t>Hedging adjustments</t>
  </si>
  <si>
    <t>Deferred commitment fees</t>
  </si>
  <si>
    <t>(3</t>
  </si>
  <si>
    <t>(4</t>
  </si>
  <si>
    <t>___________</t>
  </si>
  <si>
    <r>
      <t>(1)</t>
    </r>
    <r>
      <rPr>
        <sz val="8"/>
        <color theme="1"/>
        <rFont val="Inherit"/>
      </rPr>
      <t xml:space="preserve"> The Affordable Housing Program</t>
    </r>
  </si>
  <si>
    <r>
      <t>(2)</t>
    </r>
    <r>
      <rPr>
        <sz val="8"/>
        <color theme="1"/>
        <rFont val="Inherit"/>
      </rPr>
      <t xml:space="preserve"> The Economic Development and Growth Enhancement program</t>
    </r>
  </si>
  <si>
    <t>The following table summarizes advances by year of contractual maturity or, for convertible advances, next conversion date:</t>
  </si>
  <si>
    <t>Due or convertible in one year or less</t>
  </si>
  <si>
    <t>Due or convertible after one year through two years</t>
  </si>
  <si>
    <t>Due or convertible after two years through three years</t>
  </si>
  <si>
    <t>Due or convertible after three years through four years</t>
  </si>
  <si>
    <t>Due or convertible after four years through five years</t>
  </si>
  <si>
    <t>Due or convertible after five years</t>
  </si>
  <si>
    <r>
      <t>Interest-rate Payment Terms.</t>
    </r>
    <r>
      <rPr>
        <sz val="10"/>
        <color theme="1"/>
        <rFont val="Inherit"/>
      </rPr>
      <t xml:space="preserve"> The following table details interest-rate payment terms for advances:</t>
    </r>
  </si>
  <si>
    <t>Fixed-rate:</t>
  </si>
  <si>
    <t> Due in one year or less</t>
  </si>
  <si>
    <t> Due after one year</t>
  </si>
  <si>
    <t>Total fixed-rate</t>
  </si>
  <si>
    <t>Variable-rate:</t>
  </si>
  <si>
    <t>Total variable-rate</t>
  </si>
  <si>
    <r>
      <t xml:space="preserve">Credit Risk. </t>
    </r>
    <r>
      <rPr>
        <sz val="10"/>
        <color theme="1"/>
        <rFont val="Inherit"/>
      </rPr>
      <t>The Bank’s potential credit risk from advances is concentrated in commercial banks, thrifts, and credit unions and further is concentrated in certain larger borrowing relationships. The concentration of the Bank’s advances to its 10 largest borrowers was $59,290 and $72,799, as of March 31, 2015 and December 31, 2014, respectively. This concentration represented 71.0 percent and 74.4 percent, of total advances outstanding as of March 31, 2015 and December 31, 2014, respectively.</t>
    </r>
  </si>
  <si>
    <t>Based on the collateral pledged as security for advances, the Bank's credit analysis of members’ financial condition, and prior repayment history, no allowance for credit losses on advances was deemed necessary by the Bank as of March 31, 2015 and December 31, 2014. No advance was past due as of March 31, 2015 and December 31, 2014.</t>
  </si>
  <si>
    <t>Mortgage Loans Held for Portfolio</t>
  </si>
  <si>
    <t>Mortgage Loans on Real Estate [Abstract]</t>
  </si>
  <si>
    <t>The following table presents information on mortgage loans held for portfolio by contractual maturity at the time of purchase:</t>
  </si>
  <si>
    <r>
      <t xml:space="preserve">Fixed-rate medium-term </t>
    </r>
    <r>
      <rPr>
        <sz val="5"/>
        <color theme="1"/>
        <rFont val="Inherit"/>
      </rPr>
      <t>(1)</t>
    </r>
    <r>
      <rPr>
        <sz val="7"/>
        <color theme="1"/>
        <rFont val="Inherit"/>
      </rPr>
      <t> </t>
    </r>
    <r>
      <rPr>
        <sz val="10"/>
        <color theme="1"/>
        <rFont val="Inherit"/>
      </rPr>
      <t>single-family residential mortgage loans</t>
    </r>
  </si>
  <si>
    <t>Fixed-rate long-term single-family residential mortgage loans</t>
  </si>
  <si>
    <t>Total unpaid principal balance</t>
  </si>
  <si>
    <t>Premiums</t>
  </si>
  <si>
    <t>Discounts</t>
  </si>
  <si>
    <t>____________</t>
  </si>
  <si>
    <r>
      <t>(1)</t>
    </r>
    <r>
      <rPr>
        <sz val="10"/>
        <color theme="1"/>
        <rFont val="Inherit"/>
      </rPr>
      <t xml:space="preserve"> </t>
    </r>
    <r>
      <rPr>
        <sz val="8"/>
        <color theme="1"/>
        <rFont val="Inherit"/>
      </rPr>
      <t xml:space="preserve">Medium-term is defined as a term of </t>
    </r>
    <r>
      <rPr>
        <sz val="8"/>
        <color rgb="FF000000"/>
        <rFont val="Inherit"/>
      </rPr>
      <t>15</t>
    </r>
    <r>
      <rPr>
        <sz val="8"/>
        <color theme="1"/>
        <rFont val="Inherit"/>
      </rPr>
      <t xml:space="preserve"> years or less.</t>
    </r>
  </si>
  <si>
    <t>The following table details the unpaid principal balance of mortgage loans held for portfolio by collateral or guarantee type:</t>
  </si>
  <si>
    <t>Conventional loans</t>
  </si>
  <si>
    <t>Government-guaranteed or insured loans</t>
  </si>
  <si>
    <r>
      <t>For information related to the Bank's credit risk on mortgage loans and allowance for credit losses, see Note 9</t>
    </r>
    <r>
      <rPr>
        <b/>
        <sz val="10"/>
        <color theme="1"/>
        <rFont val="Inherit"/>
      </rPr>
      <t>—</t>
    </r>
    <r>
      <rPr>
        <sz val="10"/>
        <color theme="1"/>
        <rFont val="Inherit"/>
      </rPr>
      <t>Allowance for Credit Losses to the Bank’s interim financial statements.</t>
    </r>
  </si>
  <si>
    <t>Allowance for Credit Losses</t>
  </si>
  <si>
    <t>Allowance for Credit Losses [Abstract]</t>
  </si>
  <si>
    <t>The activity in the allowance for credit losses related to conventional single-family residential mortgage loans was as follows:</t>
  </si>
  <si>
    <t>(1</t>
  </si>
  <si>
    <t>Charge-offs</t>
  </si>
  <si>
    <t xml:space="preserve">The recorded investment in conventional single-family residential mortgage loans by impairment methodology was as follows: </t>
  </si>
  <si>
    <t>Allowance for credit losses:</t>
  </si>
  <si>
    <t>   Individually evaluated for impairment</t>
  </si>
  <si>
    <t>   Collectively evaluated for impairment</t>
  </si>
  <si>
    <t>Total allowance for credit losses</t>
  </si>
  <si>
    <t>Recorded investment:</t>
  </si>
  <si>
    <t>Total recorded investment</t>
  </si>
  <si>
    <t>Key credit quality indicators for mortgage loans include the migration of past due loans, nonaccrual loans, loans in process of foreclosure, and impaired loans. The tables below summarize the Bank's recorded investment in mortgage loans by these key credit quality indicators:</t>
  </si>
  <si>
    <t>Conventional Single-family Residential Mortgage Loans</t>
  </si>
  <si>
    <t>Government-guaranteed or Insured Single-family Residential Mortgage Loans</t>
  </si>
  <si>
    <t>Past due 30-59 days</t>
  </si>
  <si>
    <t>Past due 60-89 days</t>
  </si>
  <si>
    <t>Past due 90 days or more</t>
  </si>
  <si>
    <t>Total past due mortgage loans</t>
  </si>
  <si>
    <t>Total current mortgage loans</t>
  </si>
  <si>
    <r>
      <t xml:space="preserve">Total mortgage loans </t>
    </r>
    <r>
      <rPr>
        <b/>
        <sz val="5"/>
        <color theme="1"/>
        <rFont val="Inherit"/>
      </rPr>
      <t>(1)</t>
    </r>
  </si>
  <si>
    <t>Other delinquency statistics:</t>
  </si>
  <si>
    <r>
      <t xml:space="preserve">  In process of foreclosure </t>
    </r>
    <r>
      <rPr>
        <sz val="5"/>
        <color theme="1"/>
        <rFont val="Inherit"/>
      </rPr>
      <t>(2)</t>
    </r>
  </si>
  <si>
    <r>
      <t xml:space="preserve">  Seriously delinquent rate </t>
    </r>
    <r>
      <rPr>
        <sz val="5"/>
        <color theme="1"/>
        <rFont val="Inherit"/>
      </rPr>
      <t>(3)</t>
    </r>
  </si>
  <si>
    <t>%</t>
  </si>
  <si>
    <r>
      <t xml:space="preserve">  Past due 90 days or more and still accruing interest </t>
    </r>
    <r>
      <rPr>
        <sz val="5"/>
        <color theme="1"/>
        <rFont val="Inherit"/>
      </rPr>
      <t>(4)</t>
    </r>
  </si>
  <si>
    <r>
      <t xml:space="preserve">  Loans on nonaccrual status </t>
    </r>
    <r>
      <rPr>
        <sz val="5"/>
        <color theme="1"/>
        <rFont val="Inherit"/>
      </rPr>
      <t>(5)</t>
    </r>
  </si>
  <si>
    <r>
      <t>(1)</t>
    </r>
    <r>
      <rPr>
        <sz val="8"/>
        <color theme="1"/>
        <rFont val="Inherit"/>
      </rPr>
      <t xml:space="preserve"> The difference between the recorded investment and the carrying value of total mortgage loans of $3 relates to accrued interest. </t>
    </r>
  </si>
  <si>
    <r>
      <t>(2)</t>
    </r>
    <r>
      <rPr>
        <sz val="8"/>
        <color theme="1"/>
        <rFont val="Inherit"/>
      </rPr>
      <t xml:space="preserve"> Includes loans where the decision of foreclosure or similar alternative such as pursuit of deed-in lieu has been reported. Loans in the process of foreclosure are included in past due or current loans depending on their delinquency status.</t>
    </r>
  </si>
  <si>
    <r>
      <t>(3)</t>
    </r>
    <r>
      <rPr>
        <sz val="8"/>
        <color theme="1"/>
        <rFont val="Inherit"/>
      </rPr>
      <t xml:space="preserve"> Loans that are </t>
    </r>
    <r>
      <rPr>
        <sz val="8"/>
        <color rgb="FF000000"/>
        <rFont val="Inherit"/>
      </rPr>
      <t>90</t>
    </r>
    <r>
      <rPr>
        <sz val="8"/>
        <color theme="1"/>
        <rFont val="Inherit"/>
      </rPr>
      <t xml:space="preserve"> days or more past due or in the process of foreclosure expressed as a percentage of the total loan portfolio segment.</t>
    </r>
  </si>
  <si>
    <r>
      <t xml:space="preserve">(4) </t>
    </r>
    <r>
      <rPr>
        <sz val="8"/>
        <color theme="1"/>
        <rFont val="Inherit"/>
      </rPr>
      <t>Mortgage loans insured or guaranteed by the Federal Housing Administration or the Department of Veterans Affairs.</t>
    </r>
  </si>
  <si>
    <r>
      <t>(5)</t>
    </r>
    <r>
      <rPr>
        <sz val="8"/>
        <color theme="1"/>
        <rFont val="Inherit"/>
      </rPr>
      <t xml:space="preserve"> Represents mortgage loans with contractual principal or interest payments </t>
    </r>
    <r>
      <rPr>
        <sz val="8"/>
        <color rgb="FF000000"/>
        <rFont val="Inherit"/>
      </rPr>
      <t>90</t>
    </r>
    <r>
      <rPr>
        <sz val="8"/>
        <color theme="1"/>
        <rFont val="Inherit"/>
      </rPr>
      <t xml:space="preserve"> days or more past due and not accruing interest.</t>
    </r>
  </si>
  <si>
    <r>
      <t xml:space="preserve">Past due 90 days or more and still accruing interest </t>
    </r>
    <r>
      <rPr>
        <sz val="5"/>
        <color theme="1"/>
        <rFont val="Inherit"/>
      </rPr>
      <t>(4)</t>
    </r>
  </si>
  <si>
    <r>
      <t>(1)</t>
    </r>
    <r>
      <rPr>
        <sz val="8"/>
        <color theme="1"/>
        <rFont val="Inherit"/>
      </rPr>
      <t xml:space="preserve"> The difference between the recorded investment and the carrying value of total mortgage loans of $4 relates to accrued interest. </t>
    </r>
  </si>
  <si>
    <r>
      <t xml:space="preserve">A troubled debt restructuring is considered to have occurred when a concession is granted to a borrower for economic or legal reasons related to the borrower's financial difficulties and that concession would not have been considered otherwise. The Bank has granted a concession when it does not expect to collect all amounts due under the original contract as a result of the restructuring. The Bank's conventional single-family residential mortgage loan troubled debt restructurings primarily involve modifying the borrower's monthly payment for a period of up to </t>
    </r>
    <r>
      <rPr>
        <sz val="10"/>
        <color rgb="FF000000"/>
        <rFont val="Times New Roman"/>
        <family val="1"/>
      </rPr>
      <t>36</t>
    </r>
    <r>
      <rPr>
        <sz val="10"/>
        <color theme="1"/>
        <rFont val="Inherit"/>
      </rPr>
      <t xml:space="preserve"> months to achieve a target housing expense ratio of </t>
    </r>
    <r>
      <rPr>
        <sz val="10"/>
        <color rgb="FF000000"/>
        <rFont val="Times New Roman"/>
        <family val="1"/>
      </rPr>
      <t>31.0</t>
    </r>
    <r>
      <rPr>
        <sz val="10"/>
        <color theme="1"/>
        <rFont val="Inherit"/>
      </rPr>
      <t xml:space="preserve"> percent of their qualifying monthly income. The outstanding principal balance is first re-amortized to reflect a principal and interest payment for a term not to exceed </t>
    </r>
    <r>
      <rPr>
        <sz val="10"/>
        <color rgb="FF000000"/>
        <rFont val="Times New Roman"/>
        <family val="1"/>
      </rPr>
      <t>40</t>
    </r>
    <r>
      <rPr>
        <sz val="10"/>
        <color theme="1"/>
        <rFont val="Inherit"/>
      </rPr>
      <t xml:space="preserve"> years. This would result in a balloon payment at the original maturity date of the loan as the maturity date and number of remaining monthly payments are not adjusted. If the </t>
    </r>
    <r>
      <rPr>
        <sz val="10"/>
        <color rgb="FF000000"/>
        <rFont val="Times New Roman"/>
        <family val="1"/>
      </rPr>
      <t>31.0</t>
    </r>
    <r>
      <rPr>
        <sz val="10"/>
        <color theme="1"/>
        <rFont val="Inherit"/>
      </rPr>
      <t xml:space="preserve"> percent housing expense ratio is not achieved through re-amortization, the interest rate is reduced in </t>
    </r>
    <r>
      <rPr>
        <sz val="10"/>
        <color rgb="FF000000"/>
        <rFont val="Times New Roman"/>
        <family val="1"/>
      </rPr>
      <t>0.125</t>
    </r>
    <r>
      <rPr>
        <sz val="10"/>
        <color theme="1"/>
        <rFont val="Inherit"/>
      </rPr>
      <t xml:space="preserve"> percent increments below the original note rate, to a floor rate of </t>
    </r>
    <r>
      <rPr>
        <sz val="10"/>
        <color rgb="FF000000"/>
        <rFont val="Times New Roman"/>
        <family val="1"/>
      </rPr>
      <t>3.00</t>
    </r>
    <r>
      <rPr>
        <sz val="10"/>
        <color theme="1"/>
        <rFont val="Inherit"/>
      </rPr>
      <t xml:space="preserve"> percent, resulting in reduced principal and interest payments, for the temporary payment modification period of up to 36 months, until the target </t>
    </r>
    <r>
      <rPr>
        <sz val="10"/>
        <color rgb="FF000000"/>
        <rFont val="Times New Roman"/>
        <family val="1"/>
      </rPr>
      <t>31.0</t>
    </r>
    <r>
      <rPr>
        <sz val="10"/>
        <color theme="1"/>
        <rFont val="Inherit"/>
      </rPr>
      <t xml:space="preserve"> percent housing expense ratio is met. A conventional single-family residential mortgage loan in which the borrower filed for Chapter 7 bankruptcy and the bankruptcy court discharged the borrower's obligation to the Bank is considered a troubled debt restructuring. Troubled debt restructurings are evaluated individually for impairment. </t>
    </r>
  </si>
  <si>
    <t>The table below presents the Bank's recorded investment balance in mortgage loans classified as troubled debt restructurings:</t>
  </si>
  <si>
    <t>Performing</t>
  </si>
  <si>
    <t>Non-performing</t>
  </si>
  <si>
    <t>Conventional single-family residential loans</t>
  </si>
  <si>
    <t>Due to the minimal change in terms of modified loans (i.e., no write-offs of principal), the Bank's pre-modification recorded investment was not materially different than the post-modification recorded investment in troubled debt restructurings during the three months ended March 31, 2015 and 2014.</t>
  </si>
  <si>
    <t xml:space="preserve">The financial amounts related to the Bank's troubled debt restructurings are not material to the Bank's financial condition or results of operations for the periods reported. </t>
  </si>
  <si>
    <t>Consolidated Obligations</t>
  </si>
  <si>
    <t>Debt Disclosure [Abstract]</t>
  </si>
  <si>
    <t>Consolidated obligations, consisting of consolidated obligation bonds and discount notes, are the joint and several obligations of the 12 Federal Home Loan Banks (FHLBanks) and are backed only by the financial resources of the FHLBanks. The Federal Home Loan Banks Office of Finance (Office of Finance) tracks the amount of debt issued on behalf of each FHLBank. In addition, the Bank separately tracks and records as a liability its specific portion of consolidated obligations for which it is the primary obligor.</t>
  </si>
  <si>
    <r>
      <t>Interest-rate Payment Terms.</t>
    </r>
    <r>
      <rPr>
        <sz val="10"/>
        <color theme="1"/>
        <rFont val="Inherit"/>
      </rPr>
      <t xml:space="preserve"> The following table details the Bank’s consolidated obligation bonds by interest-rate payment type:</t>
    </r>
    <r>
      <rPr>
        <sz val="9"/>
        <color theme="1"/>
        <rFont val="Inherit"/>
      </rPr>
      <t> </t>
    </r>
  </si>
  <si>
    <t>Fixed-rate</t>
  </si>
  <si>
    <t>Step up/down</t>
  </si>
  <si>
    <t>Simple variable-rate</t>
  </si>
  <si>
    <t>Variable-rate capped floater</t>
  </si>
  <si>
    <r>
      <t>Redemption Terms.</t>
    </r>
    <r>
      <rPr>
        <sz val="10"/>
        <color theme="1"/>
        <rFont val="Inherit"/>
      </rPr>
      <t xml:space="preserve"> The following is a summary of the Bank’s participation in consolidated obligation bonds outstanding, by year of contractual maturity:</t>
    </r>
  </si>
  <si>
    <t>Amount</t>
  </si>
  <si>
    <t>Weighted-</t>
  </si>
  <si>
    <t>average</t>
  </si>
  <si>
    <t>Interest Rate (%)    </t>
  </si>
  <si>
    <t>(19</t>
  </si>
  <si>
    <t>(21</t>
  </si>
  <si>
    <t>The following presents the Bank’s consolidated obligation bonds outstanding by call feature:</t>
  </si>
  <si>
    <t>Noncallable</t>
  </si>
  <si>
    <t>Callable</t>
  </si>
  <si>
    <t>The following table summarizes the Bank’s consolidated obligation bonds outstanding, by year of contractual maturity or, for callable consolidated obligation bonds, next call date:</t>
  </si>
  <si>
    <t>Due or callable in one year or less</t>
  </si>
  <si>
    <t>Due or callable after one year through two years</t>
  </si>
  <si>
    <t>Due or callable after two years through three years</t>
  </si>
  <si>
    <t>Due or callable after three years through four years</t>
  </si>
  <si>
    <t>Due or callable after four years through five years</t>
  </si>
  <si>
    <t>Due or callable after five years</t>
  </si>
  <si>
    <r>
      <t>Consolidated Obligation Discount Notes.</t>
    </r>
    <r>
      <rPr>
        <sz val="10"/>
        <color theme="1"/>
        <rFont val="Inherit"/>
      </rPr>
      <t xml:space="preserve"> Consolidated obligation discount notes are issued to raise short-term funds. Consolidated obligation discount notes are consolidated obligations with original contractual maturities of up to one year. These consolidated obligation discount notes are issued at less than their face amounts and redeemed at par value when they mature. </t>
    </r>
  </si>
  <si>
    <t>The Bank’s participation in consolidated obligation discount notes was as follows:</t>
  </si>
  <si>
    <t>Book Value</t>
  </si>
  <si>
    <t>Par Value</t>
  </si>
  <si>
    <t>Weighted-average</t>
  </si>
  <si>
    <t>Interest Rate (%)</t>
  </si>
  <si>
    <t>Capital and Mandatorily Redeemable Capital Stock</t>
  </si>
  <si>
    <t>Equity [Abstract]</t>
  </si>
  <si>
    <r>
      <t>Capital.</t>
    </r>
    <r>
      <rPr>
        <sz val="10"/>
        <color theme="1"/>
        <rFont val="Inherit"/>
      </rPr>
      <t xml:space="preserve"> The Bank was in compliance with the Federal Housing Finance Agency's (Finance Agency) regulatory capital rules and requirements as shown in the following table:</t>
    </r>
  </si>
  <si>
    <t>Required    </t>
  </si>
  <si>
    <t>Actual        </t>
  </si>
  <si>
    <t>Risk based capital</t>
  </si>
  <si>
    <t>Total capital-to-assets ratio</t>
  </si>
  <si>
    <r>
      <t xml:space="preserve">Total regulatory capital </t>
    </r>
    <r>
      <rPr>
        <sz val="5"/>
        <color theme="1"/>
        <rFont val="Inherit"/>
      </rPr>
      <t>(1)</t>
    </r>
  </si>
  <si>
    <t>Leverage ratio</t>
  </si>
  <si>
    <t>Leverage capital</t>
  </si>
  <si>
    <r>
      <t>(1)</t>
    </r>
    <r>
      <rPr>
        <sz val="8"/>
        <color theme="1"/>
        <rFont val="Inherit"/>
      </rPr>
      <t xml:space="preserve"> Total regulatory capital does not include accumulated other comprehensive income, but does include mandatorily redeemable capital stock.</t>
    </r>
  </si>
  <si>
    <r>
      <t>Mandatorily Redeemable Capital Stock.</t>
    </r>
    <r>
      <rPr>
        <sz val="10"/>
        <color theme="1"/>
        <rFont val="Inherit"/>
      </rPr>
      <t xml:space="preserve"> The following table provides the activity in mandatorily redeemable capital stock:</t>
    </r>
  </si>
  <si>
    <t>Capital stock subject to mandatory redemption reclassified from equity</t>
  </si>
  <si>
    <t>Repurchase/redemption of mandatorily redeemable capital stock</t>
  </si>
  <si>
    <t>(6</t>
  </si>
  <si>
    <t>The following table shows the amount of mandatorily redeemable capital stock by year of redemption. The year of redemption in the table is the end of the five-year redemption period, or with respect to activity-based stock, the later of the expiration of the five-year redemption period or the activity’s maturity date.</t>
  </si>
  <si>
    <t>Accumulated Other Comprehensive Income (Loss)</t>
  </si>
  <si>
    <t>Accumulated Other Comprehensive Income (Loss), Net of Tax [Abstract]</t>
  </si>
  <si>
    <t>Accumulated Other Comprehensive Income</t>
  </si>
  <si>
    <t>Components comprising accumulated other comprehensive income were as follows:</t>
  </si>
  <si>
    <t>Pension and</t>
  </si>
  <si>
    <t>Postretirement</t>
  </si>
  <si>
    <t>Benefits</t>
  </si>
  <si>
    <t>Noncredit Portion</t>
  </si>
  <si>
    <t>of Other-than-</t>
  </si>
  <si>
    <t>temporary</t>
  </si>
  <si>
    <t>Impairment  Losses</t>
  </si>
  <si>
    <t>on Available-for-</t>
  </si>
  <si>
    <t>sale Securities</t>
  </si>
  <si>
    <t>Total  Accumulated</t>
  </si>
  <si>
    <t>Comprehensive</t>
  </si>
  <si>
    <t>Income</t>
  </si>
  <si>
    <t>Balance, December 31, 2013</t>
  </si>
  <si>
    <t>(13</t>
  </si>
  <si>
    <t>Other comprehensive income (loss) before reclassifications:</t>
  </si>
  <si>
    <t>     Net change in fair value</t>
  </si>
  <si>
    <t>Reclassification from accumulated other comprehensive income to net income:</t>
  </si>
  <si>
    <t>     Noncredit other-than-temporary impairment losses</t>
  </si>
  <si>
    <t xml:space="preserve">Net current period other comprehensive income </t>
  </si>
  <si>
    <t>Balance, March 31, 2014</t>
  </si>
  <si>
    <t>Balance, December 31, 2014</t>
  </si>
  <si>
    <t>(23</t>
  </si>
  <si>
    <t>Other comprehensive income before reclassifications:</t>
  </si>
  <si>
    <t>(17</t>
  </si>
  <si>
    <t>Net current period other comprehensive loss</t>
  </si>
  <si>
    <t>(16</t>
  </si>
  <si>
    <t>Balance, March 31, 2015</t>
  </si>
  <si>
    <t>Derivatives and Hedging Activities</t>
  </si>
  <si>
    <t>Derivative Instruments and Hedging Activities Disclosure [Abstract]</t>
  </si>
  <si>
    <t>Nature of Business Activity</t>
  </si>
  <si>
    <t>The Bank is exposed to interest-rate risk primarily from the effect of interest rate changes on its interest-earning assets and its funding sources that finance these assets. The goal of the Bank’s interest-rate risk management strategies is not to eliminate interest-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The Bank enters into derivatives to manage the interest-rate risk exposure inherent in its otherwise unhedged assets and funding sources, to achieve the Bank's risk management objectives, and to act as an intermediary between its members and counterparties. For additional information on the Bank’s derivatives and hedging activities, see Note 18—Derivatives and Hedging Activities to the 2014 audited financial statements contained in the Bank’s Form 10-K.</t>
  </si>
  <si>
    <t>The 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t>
  </si>
  <si>
    <t>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t>
  </si>
  <si>
    <t>Financial Statement Effect and Additional Financial Information</t>
  </si>
  <si>
    <r>
      <t>Derivative Notional Amounts.</t>
    </r>
    <r>
      <rPr>
        <sz val="10"/>
        <color theme="1"/>
        <rFont val="Inherit"/>
      </rPr>
      <t xml:space="preserve">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t>
    </r>
  </si>
  <si>
    <t>The following table summarizes the fair value of derivative instruments, including the effect of netting adjustments and cash collateral. For purposes of this disclosure, the derivative values include the fair value of derivatives and the related accrued interest.</t>
  </si>
  <si>
    <t>Notional</t>
  </si>
  <si>
    <t>Amount of Derivatives    </t>
  </si>
  <si>
    <t>Derivative Assets    </t>
  </si>
  <si>
    <t>Derivative Liabilities    </t>
  </si>
  <si>
    <t>Derivatives in hedging relationships:</t>
  </si>
  <si>
    <t>  Interest rate swaps</t>
  </si>
  <si>
    <t>(2,100</t>
  </si>
  <si>
    <t>(1,995</t>
  </si>
  <si>
    <t>Derivatives not designated as hedging instruments:</t>
  </si>
  <si>
    <t>(123</t>
  </si>
  <si>
    <t>(131</t>
  </si>
  <si>
    <t>  Interest rate caps or floors</t>
  </si>
  <si>
    <t>Total derivatives not designated as hedging instruments</t>
  </si>
  <si>
    <t>(133</t>
  </si>
  <si>
    <t>(144</t>
  </si>
  <si>
    <t>Total derivatives before netting and collateral adjustments</t>
  </si>
  <si>
    <t>(2,233</t>
  </si>
  <si>
    <t>(2,139</t>
  </si>
  <si>
    <r>
      <t xml:space="preserve">Netting adjustments and cash collateral </t>
    </r>
    <r>
      <rPr>
        <sz val="5"/>
        <color theme="1"/>
        <rFont val="Inherit"/>
      </rPr>
      <t>(1)</t>
    </r>
  </si>
  <si>
    <t>(385</t>
  </si>
  <si>
    <t>(374</t>
  </si>
  <si>
    <t>Derivative assets and derivative liabilities</t>
  </si>
  <si>
    <t>(149</t>
  </si>
  <si>
    <t>(184</t>
  </si>
  <si>
    <r>
      <t>(1)</t>
    </r>
    <r>
      <rPr>
        <sz val="8"/>
        <color theme="1"/>
        <rFont val="Inherit"/>
      </rPr>
      <t> </t>
    </r>
  </si>
  <si>
    <t xml:space="preserve">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749 and $1,613 as of March 31, 2015 and December 31, 2014, respectively. Cash collateral received and related accrued interest was $50 and $32 as of March 31, 2015 and December 31, 2014, respectively. </t>
  </si>
  <si>
    <t>The following tables present the components of net gains on derivatives and hedging activities as presented in the Statements of Income:</t>
  </si>
  <si>
    <t>Derivatives and hedged items in fair value hedging relationships:</t>
  </si>
  <si>
    <t>  Net interest settlements</t>
  </si>
  <si>
    <t>(15</t>
  </si>
  <si>
    <t>(18</t>
  </si>
  <si>
    <t>Total net losses related to derivatives not designated as hedging instruments</t>
  </si>
  <si>
    <t>The following tables present, by type of hedged item, the gains (losses) on derivatives and the related hedged items in fair value hedging relationships and the impact of those derivatives on the Bank’s net interest income:</t>
  </si>
  <si>
    <t>Hedged Item Type</t>
  </si>
  <si>
    <t>Gains (Losses) on Derivative       </t>
  </si>
  <si>
    <t>Gains (Losses) on Hedged Item  </t>
  </si>
  <si>
    <t>Net Fair Value</t>
  </si>
  <si>
    <t>Hedge Ineffectiveness</t>
  </si>
  <si>
    <r>
      <t>Effect of Derivatives on Net Interest Income </t>
    </r>
    <r>
      <rPr>
        <b/>
        <sz val="5"/>
        <color theme="1"/>
        <rFont val="Inherit"/>
      </rPr>
      <t>(1)</t>
    </r>
  </si>
  <si>
    <r>
      <t>Effect of Derivatives on Net Interest Income</t>
    </r>
    <r>
      <rPr>
        <sz val="8"/>
        <color theme="1"/>
        <rFont val="Inherit"/>
      </rPr>
      <t> </t>
    </r>
    <r>
      <rPr>
        <sz val="5"/>
        <color theme="1"/>
        <rFont val="Inherit"/>
      </rPr>
      <t>(1)</t>
    </r>
  </si>
  <si>
    <t>(192</t>
  </si>
  <si>
    <t>(91</t>
  </si>
  <si>
    <t>(218</t>
  </si>
  <si>
    <t>(85</t>
  </si>
  <si>
    <t>(108</t>
  </si>
  <si>
    <t>(104</t>
  </si>
  <si>
    <t>(74</t>
  </si>
  <si>
    <t>(88</t>
  </si>
  <si>
    <t>The net interest on derivatives in fair value hedge relationships is presented in the interest income or expense line item of the respective hedged item.</t>
  </si>
  <si>
    <t>Managing Credit Risk on Derivatives</t>
  </si>
  <si>
    <t>The 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such contracts to mitigate the risk. The Bank requires collateral agreements with collateral delivery thresholds on all bilateral derivatives. Additionally, collateral related to derivatives with member institutions includes collateral assigned to the Bank, as evidenced by a written security agreement and held by the member institution for the benefit of the Bank.</t>
  </si>
  <si>
    <t>For cleared derivatives, the Clearinghouse is the Bank's counterparty. The Clearinghouse notifies the clearing agent of the required initial and variation margin and the clearing agent notifies the Bank of the required initial and variation margin.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t>
  </si>
  <si>
    <t>The Bank presents derivative instruments, related cash collateral, including initial and variation margin, received or pledged and associated accrued interest, on a net basis by clearing agent and/or by counterparty when it has met the netting requirements.</t>
  </si>
  <si>
    <t xml:space="preserve">The following table presents the fair value of derivative instruments meeting or not meeting netting requirements, including the related collateral received from or pledged to counterparties. </t>
  </si>
  <si>
    <t>Derivative Assets</t>
  </si>
  <si>
    <t>Derivative Liabilities</t>
  </si>
  <si>
    <t>Gross recognized amount:</t>
  </si>
  <si>
    <t>     Bilateral derivatives</t>
  </si>
  <si>
    <t>(1,755</t>
  </si>
  <si>
    <t>(1,757</t>
  </si>
  <si>
    <t>     Cleared derivatives</t>
  </si>
  <si>
    <t>(478</t>
  </si>
  <si>
    <t>(382</t>
  </si>
  <si>
    <t>Total gross recognized amount</t>
  </si>
  <si>
    <t>Gross amounts of netting adjustments and cash collateral:</t>
  </si>
  <si>
    <t>(462</t>
  </si>
  <si>
    <t>(438</t>
  </si>
  <si>
    <t>Total gross amounts of netting adjustments and cash collateral</t>
  </si>
  <si>
    <t>Derivative assets and derivative liabilities:</t>
  </si>
  <si>
    <t xml:space="preserve">Total derivative assets and total derivative liabilities </t>
  </si>
  <si>
    <r>
      <t>Non-cash collateral received or pledged not offset-cannot be sold or repledged:</t>
    </r>
    <r>
      <rPr>
        <sz val="7"/>
        <color theme="1"/>
        <rFont val="Inherit"/>
      </rPr>
      <t> </t>
    </r>
    <r>
      <rPr>
        <sz val="5"/>
        <color theme="1"/>
        <rFont val="Inherit"/>
      </rPr>
      <t>(1)</t>
    </r>
  </si>
  <si>
    <r>
      <t xml:space="preserve">Net unsecured amounts: </t>
    </r>
    <r>
      <rPr>
        <sz val="5"/>
        <color theme="1"/>
        <rFont val="Inherit"/>
      </rPr>
      <t>(2)</t>
    </r>
  </si>
  <si>
    <t>    Bilateral derivatives</t>
  </si>
  <si>
    <t>    Cleared derivatives</t>
  </si>
  <si>
    <t>Total net unsecured amount</t>
  </si>
  <si>
    <t>____________ </t>
  </si>
  <si>
    <t>Collateral held with respect to derivatives with member institutions where the Bank is acting as an intermediary represents the amount of eligible collateral physically held by or on behalf of the Bank or collateral assigned to the Bank, as evidenced by a written security agreement, and held by the member institution for the benefit of the Bank.</t>
  </si>
  <si>
    <r>
      <t xml:space="preserve">(2) </t>
    </r>
    <r>
      <rPr>
        <sz val="8"/>
        <color theme="1"/>
        <rFont val="Inherit"/>
      </rPr>
      <t xml:space="preserve">The Bank had net credit exposure of $146 and </t>
    </r>
    <r>
      <rPr>
        <sz val="8"/>
        <color rgb="FF000000"/>
        <rFont val="Times New Roman"/>
        <family val="1"/>
      </rPr>
      <t>$110</t>
    </r>
    <r>
      <rPr>
        <sz val="8"/>
        <color theme="1"/>
        <rFont val="Inherit"/>
      </rPr>
      <t xml:space="preserve"> as of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respectively, due to instances where the Bank’s pledged collateral to a counterparty exceeds the Bank’s net derivative liability position.</t>
    </r>
  </si>
  <si>
    <t>Certain of the Bank’s bilateral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bilateral derivative instruments in net liability positions. The aggregate fair value of all bilateral derivative instruments with credit-risk-related contingent features that were in a net liability position (before cash collateral and related accrued interest) as of March 31, 2015 was $1,342 for which the Bank has posted collateral with a fair value of $1,194 in the normal course of business. If the Bank’s credit ratings had been lowered from its current rating to the next lower rating that would have triggered additional collateral to be delivered, the Bank would have been required to deliver an additional $89 of collateral at fair value to its derivative counterparties as of March 31, 2015.</t>
  </si>
  <si>
    <t>Estimated Fair Values</t>
  </si>
  <si>
    <t>Fair Value Disclosures [Abstract]</t>
  </si>
  <si>
    <t>The Bank records trading securities, available-for-sale securities, derivative assets and liabilities, and grantor trust assets (publicly-traded mutual funds) at estimated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t>
  </si>
  <si>
    <t>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The fair value hierarchy defines fair value in terms of a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t>
  </si>
  <si>
    <t>Outlined below is the application of the “fair value hierarchy” to the Bank's financial assets and financial liabilities that are carried at fair value.</t>
  </si>
  <si>
    <r>
      <t>Level 1</t>
    </r>
    <r>
      <rPr>
        <sz val="10"/>
        <color theme="1"/>
        <rFont val="Inherit"/>
      </rPr>
      <t xml:space="preserve">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As of March 31, 2015 and December 31, 2014, the Bank carried grantor trust assets at fair value hierarchy Level 1.</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 As of March 31, 2015 and December 31, 2014, the Bank carried trading securities and derivatives at fair value hierarchy Level 2.</t>
    </r>
  </si>
  <si>
    <r>
      <t>Level 3</t>
    </r>
    <r>
      <rPr>
        <sz val="10"/>
        <color theme="1"/>
        <rFont val="Inherit"/>
      </rPr>
      <t xml:space="preserve"> - inputs to the valuation methodology are unobservable and significant to the fair value measurement. Unobservable inputs are supported by little or no market activity and reflect the entity's own assumptions. As of March 31, 2015 and December 31, 2014, the Bank carried available-for-sale securities at fair value hierarchy Level 3.</t>
    </r>
  </si>
  <si>
    <t>The Bank utilizes valuation techniques that maximize the use of observable inputs and minimize the use of unobservable inputs.</t>
  </si>
  <si>
    <t>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Such reclassifications are reported as transfers in/out at fair value as of the beginning of the quarter in which the changes occur. There were no such transfers during the periods presented.</t>
  </si>
  <si>
    <r>
      <t>Estimated Fair Value Measurements.</t>
    </r>
    <r>
      <rPr>
        <sz val="10"/>
        <color theme="1"/>
        <rFont val="Inherit"/>
      </rPr>
      <t xml:space="preserve"> The following tables present, for each fair value hierarchy level, the Bank’s financial assets and liabilities that are measured at fair value on a recurring or nonrecurring basis on its Statements of Condition. The Bank measures certain impaired mortgage loans held for portfolio and real estate owned at Level 3 on a nonrecurring basis. Impaired mortgage loans are subject to being measured at fair value on a nonrecurring basis due to the recognition of a credit loss. Real estate owned is measured at fair value when its fair value, less cost to sell, is lower than its carrying value as of the Statements of Condition date. </t>
    </r>
  </si>
  <si>
    <t>Fair Value Measurements Using</t>
  </si>
  <si>
    <r>
      <t>Netting Adjustment </t>
    </r>
    <r>
      <rPr>
        <sz val="5"/>
        <color theme="1"/>
        <rFont val="Inherit"/>
      </rPr>
      <t>(1)</t>
    </r>
  </si>
  <si>
    <t>Level 1        </t>
  </si>
  <si>
    <t>Level 2        </t>
  </si>
  <si>
    <t>Level 3        </t>
  </si>
  <si>
    <t>Recurring fair value measurements - Assets</t>
  </si>
  <si>
    <t>  Government-sponsored enterprises debt obligations</t>
  </si>
  <si>
    <t>  Another FHLBank’s bond</t>
  </si>
  <si>
    <t>  State or local housing agency debt obligations</t>
  </si>
  <si>
    <t>Total trading securities</t>
  </si>
  <si>
    <t>  Private-label residential MBS</t>
  </si>
  <si>
    <t>Derivative assets:</t>
  </si>
  <si>
    <t>  Interest-rate related</t>
  </si>
  <si>
    <t>Grantor trust (included in Other assets)</t>
  </si>
  <si>
    <t>Total recurring assets at fair value</t>
  </si>
  <si>
    <t>Recurring fair value measurements - Liabilities</t>
  </si>
  <si>
    <t>Derivative liabilities:</t>
  </si>
  <si>
    <t>Interest-rate related</t>
  </si>
  <si>
    <t>Total recurring liabilities at fair value</t>
  </si>
  <si>
    <t>Nonrecurring fair value measurements - Assets</t>
  </si>
  <si>
    <t>Real estate owned</t>
  </si>
  <si>
    <r>
      <t>(1)</t>
    </r>
    <r>
      <rPr>
        <sz val="8"/>
        <color theme="1"/>
        <rFont val="Inherit"/>
      </rPr>
      <t xml:space="preserve"> Amounts represent the application of the netting requirements that allow the Bank to settle positive and negative positions and also cash collateral held or placed with the same clearing agents and/or counterparties.</t>
    </r>
  </si>
  <si>
    <r>
      <t>Netting Adjustment </t>
    </r>
    <r>
      <rPr>
        <sz val="5"/>
        <color theme="1"/>
        <rFont val="Inherit"/>
      </rPr>
      <t>(1)</t>
    </r>
    <r>
      <rPr>
        <sz val="7"/>
        <color theme="1"/>
        <rFont val="Inherit"/>
      </rPr>
      <t> </t>
    </r>
    <r>
      <rPr>
        <b/>
        <sz val="8"/>
        <color theme="1"/>
        <rFont val="Inherit"/>
      </rPr>
      <t>   </t>
    </r>
  </si>
  <si>
    <r>
      <t xml:space="preserve">(1) </t>
    </r>
    <r>
      <rPr>
        <sz val="8"/>
        <color theme="1"/>
        <rFont val="Inherit"/>
      </rPr>
      <t>Amounts represent the application of the netting requirements that allow the Bank to settle positive and negative positions and also cash collateral held or placed with the same clearing agents and/or counterparties.</t>
    </r>
  </si>
  <si>
    <t>The following table presents a reconciliation of available-for-sale securities that are measured at fair value on a recurring basis using significant unobservable inputs (Level 3):</t>
  </si>
  <si>
    <r>
      <t xml:space="preserve">Total (losses) gains realized and unrealized: </t>
    </r>
    <r>
      <rPr>
        <sz val="5"/>
        <color theme="1"/>
        <rFont val="Inherit"/>
      </rPr>
      <t>(1)</t>
    </r>
  </si>
  <si>
    <t>  Included in net impairment losses recognized in earnings</t>
  </si>
  <si>
    <r>
      <t xml:space="preserve">     Included in other comprehensive income </t>
    </r>
    <r>
      <rPr>
        <sz val="5"/>
        <color theme="1"/>
        <rFont val="Inherit"/>
      </rPr>
      <t>(2)</t>
    </r>
  </si>
  <si>
    <t>     Accretion of credit losses in net interest income</t>
  </si>
  <si>
    <t>Settlements</t>
  </si>
  <si>
    <t>(69</t>
  </si>
  <si>
    <t>(87</t>
  </si>
  <si>
    <r>
      <t>(1)</t>
    </r>
    <r>
      <rPr>
        <sz val="8"/>
        <color theme="1"/>
        <rFont val="Inherit"/>
      </rPr>
      <t xml:space="preserve"> Related to available-for-sale securities held at period end.</t>
    </r>
  </si>
  <si>
    <r>
      <t>(2)</t>
    </r>
    <r>
      <rPr>
        <sz val="8"/>
        <color theme="1"/>
        <rFont val="Inherit"/>
      </rPr>
      <t xml:space="preserve"> This amount is included in other comprehensive income within the net change in fair value on other-than-temporary impairment available-for-sale securities and reclassification of noncredit portion of impairment losses included in net income.</t>
    </r>
  </si>
  <si>
    <t>Described below are the Bank's fair value measurement methodologies for financial assets and liabilities measured or disclosed at fair value.</t>
  </si>
  <si>
    <r>
      <t>Cash and Due from Banks.</t>
    </r>
    <r>
      <rPr>
        <sz val="10"/>
        <color theme="1"/>
        <rFont val="Inherit"/>
      </rPr>
      <t xml:space="preserve"> The estimated fair value approximates the recorded carrying value due to the short-term nature and negligible credit risk.</t>
    </r>
  </si>
  <si>
    <r>
      <t>Interest-bearing Deposits.</t>
    </r>
    <r>
      <rPr>
        <sz val="10"/>
        <color theme="1"/>
        <rFont val="Inherit"/>
      </rPr>
      <t xml:space="preserve"> The estimated fair value is determined by calculating the present value of the expected future cash flows from the deposits and reducing this amount for accrued interest receivable. The discount rate used in these calculations is the rate for deposits with similar terms and represents market observable rates.</t>
    </r>
  </si>
  <si>
    <r>
      <t>Securities purchased under agreements to resell.</t>
    </r>
    <r>
      <rPr>
        <sz val="10"/>
        <color theme="1"/>
        <rFont val="Inherit"/>
      </rPr>
      <t xml:space="preserve"> The estimated fair value is determined by calculating the present value of the expected future cash flows. The discount rates used in these calculations are the rates for securities with similar terms and represent market observable rates.</t>
    </r>
  </si>
  <si>
    <r>
      <t>Federal Funds Sold.</t>
    </r>
    <r>
      <rPr>
        <sz val="10"/>
        <color theme="1"/>
        <rFont val="Inherit"/>
      </rPr>
      <t xml:space="preserve"> The estimated fair value is determined by calculating the present value of the expected future cash flows. The discount rates used in these calculations are the rates for federal funds with similar terms and represent market observable rates.</t>
    </r>
  </si>
  <si>
    <r>
      <t>Investment Securities</t>
    </r>
    <r>
      <rPr>
        <sz val="10"/>
        <color theme="1"/>
        <rFont val="Inherit"/>
      </rPr>
      <t>. The Bank obtains prices from four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t>
    </r>
  </si>
  <si>
    <t>The Bank periodically conducts reviews of the four pricing vendors to confirm and further augment its understanding of the vendors' pricing processes, methodologies, and control procedures for agency and private-label MBS.</t>
  </si>
  <si>
    <t>The Bank's valuation technique for estimating the fair value of its investment securities first requires the establishment of a “median” price for each security.</t>
  </si>
  <si>
    <t>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does not provide evidence that an outlier is in fact more representative of the fair value and the default price is the best estimate, then the default price is used as the final price. In all cases, the final price is used to determine the fair value of the security.</t>
  </si>
  <si>
    <t>If all prices received for a security are outside the tolerance threshold level of the median price, then there is no default price, and the final price is determined by an evaluation of all outlier prices as described above.</t>
  </si>
  <si>
    <t>As of March 31, 2015 and December 31, 2014, four vendor prices were received for a majority of the Bank's investment securities holdings and the final prices for those securities were computed by averaging the prices received. Based on the Bank's review of the pricing methods and controls employed by the third-party pricing vendors and the relative lack of dispersion among the vendor prices (or, in those instances in which there were outliers or significant yield variances, the Bank's additional analyses), the Bank believes its final prices are representative of the prices that would have been received if the assets had been sold at the measurement date (i.e., exit prices) and further that the fair value measurements are classified appropriately in the fair value hierarchy. Based on the lack of significant market activity for private-label MBS, the fair value measurement for those securities were classified as Level 3 within the fair value hierarchy as of March 31, 2015 and December 31, 2014.</t>
  </si>
  <si>
    <r>
      <t>Mortgage Loans Held for Portfolio.</t>
    </r>
    <r>
      <rPr>
        <sz val="10"/>
        <color theme="1"/>
        <rFont val="Inherit"/>
      </rPr>
      <t xml:space="preserve"> The estimated fair values for mortgage loans are determined based on quoted market prices of similar mortgage loans available in the pass-through securities market. These prices, however, can change rapidly based upon market conditions and are highly dependent upon the underlying prepayment assumptions. The estimated fair values of impaired mortgage loans are based on the current property value, as provided by a third party vendor, adjusted for estimated selling costs. </t>
    </r>
  </si>
  <si>
    <r>
      <t>Advances.</t>
    </r>
    <r>
      <rPr>
        <sz val="10"/>
        <color theme="1"/>
        <rFont val="Inherit"/>
      </rPr>
      <t xml:space="preserve"> The Bank determines the estimated fair values of advances by calculating the present value of expected future cash flows from the advances and excluding the amount of the accrued interest receivable. The discount rates used in these calculations are the equivalent to the replacement advance rates for advances with similar terms as of March 31, 2015 and December 31, 2014, respectively. The Bank calculates its replacement advance rates at a spread to its cost of funds. The Bank's cost of funds approximates the consolidated obligation curve. To estimate the fair values of advances with optionality, market-based expectations of future interest rate volatility implied from current market prices for similar options are also used. In accordance with the advances regulations, advances with a maturity or repricing period greater than six months require a prepayment fee sufficient to make the Bank financially indifferent to the borrower's decision to prepay the advances, thereby removing prepayment risk from the fair value calculation. The Bank did not adjust the fair value measurement of advances for creditworthiness because advances were fully collateralized see Note 7—Advances to the Bank’s interim financial statements for additional information.</t>
    </r>
  </si>
  <si>
    <r>
      <t>Accrued Interest Receivable and Payable.</t>
    </r>
    <r>
      <rPr>
        <sz val="10"/>
        <color theme="1"/>
        <rFont val="Inherit"/>
      </rPr>
      <t xml:space="preserve"> The estimated fair value approximates the recorded carrying value due to the short-term nature and negligible credit risk.</t>
    </r>
  </si>
  <si>
    <r>
      <t>Derivative Assets and Liabilities.</t>
    </r>
    <r>
      <rPr>
        <sz val="10"/>
        <color theme="1"/>
        <rFont val="Inherit"/>
      </rPr>
      <t xml:space="preserve"> The Bank calculates the fair value of derivatives using a present value of future cash flows discounted by a market observable rate. The Bank used Overnight Index Swap curve to discount future cash flows for collateralized derivatives. </t>
    </r>
  </si>
  <si>
    <t>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bilateral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March 31, 2015 and December 31, 2014.</t>
  </si>
  <si>
    <r>
      <t>Grantor Trust Assets.</t>
    </r>
    <r>
      <rPr>
        <sz val="10"/>
        <color theme="1"/>
        <rFont val="Inherit"/>
      </rPr>
      <t xml:space="preserve"> Grantor trust assets, included as a component of Other assets, are carried at estimated fair value based on quoted market prices.</t>
    </r>
  </si>
  <si>
    <r>
      <t>Interest-bearing Deposits.</t>
    </r>
    <r>
      <rPr>
        <sz val="10"/>
        <color theme="1"/>
        <rFont val="Inherit"/>
      </rPr>
      <t xml:space="preserve"> The Bank determines estimated fair values of Bank deposits by calculating the present value of expected future cash flows from the deposits and reducing this amount for accrued interest payable. The discount rate used in these calculations is based on London Interbank Offered Rate (LIBOR).</t>
    </r>
  </si>
  <si>
    <r>
      <t>Consolidated Obligations.</t>
    </r>
    <r>
      <rPr>
        <sz val="10"/>
        <color theme="1"/>
        <rFont val="Inherit"/>
      </rPr>
      <t xml:space="preserve"> The Bank calculates the fair value of consolidated obligation bonds and discount notes by using the present value of future cash flows using a cost of funds as the discount rate. The Office of Finance constructs an internal curve, referred to as the consolidated obligation curve, using the U.S. Treasury curve as a base curve that is then adjusted by adding indicative spreads obtained from market observable sources. These market indications are generally derived from pricing indications from dealers, historical pricing relationships, recent government-sponsored enterprise trades, and secondary market activity. To estimate the fair values of consolidated obligations with optionality the Bank uses market based expectations of future interest rate volatility implied from current market prices for similar options.</t>
    </r>
  </si>
  <si>
    <r>
      <t>Mandatorily Redeemable Capital Stock.</t>
    </r>
    <r>
      <rPr>
        <sz val="10"/>
        <color theme="1"/>
        <rFont val="Inherit"/>
      </rPr>
      <t xml:space="preserve"> The fair value of mandatorily redeemable capital stock is par value, including estimated dividends earned at the time of reclassification from capital to liabilities, until such amount is paid. Capital stock can be acquired by members only at par value and redeemed by the Bank at par value. Capital stock is not traded and no market mechanism exists for the exchange of capital stock outside the cooperative structure.</t>
    </r>
  </si>
  <si>
    <t>The following estimated fair value amounts have been determined by the Bank using available market information and the Bank’s best judgment of appropriate valuation methods. These estimates are based on pertinent information available to the Bank as of March 31, 2015 and December 31, 2014. Although the Bank uses its best judgment in estimating the fair values of these financial instruments, there are inherent limitations in any estimation technique or valuation methodology.</t>
  </si>
  <si>
    <t>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t>
  </si>
  <si>
    <t>The carrying values and estimated fair values of the Bank’s financial instruments were as follows:</t>
  </si>
  <si>
    <t>Estimated Fair Value</t>
  </si>
  <si>
    <t>Carrying Value</t>
  </si>
  <si>
    <t>Total        </t>
  </si>
  <si>
    <t>Level 2        </t>
  </si>
  <si>
    <r>
      <t xml:space="preserve">Netting Adjustment </t>
    </r>
    <r>
      <rPr>
        <sz val="5"/>
        <color theme="1"/>
        <rFont val="Inherit"/>
      </rPr>
      <t>(1)</t>
    </r>
  </si>
  <si>
    <t>Assets:</t>
  </si>
  <si>
    <t> Cash and due from banks</t>
  </si>
  <si>
    <t> Interest bearing-deposits</t>
  </si>
  <si>
    <t> Securities purchased under agreements to resell</t>
  </si>
  <si>
    <t> Federal funds sold</t>
  </si>
  <si>
    <t> Trading securities</t>
  </si>
  <si>
    <t> Available-for-sale securities</t>
  </si>
  <si>
    <t> Held-to-maturity securities</t>
  </si>
  <si>
    <t> Advances</t>
  </si>
  <si>
    <t> Mortgage loans held for portfolio, net</t>
  </si>
  <si>
    <t> Accrued interest receivable</t>
  </si>
  <si>
    <t> Derivative assets</t>
  </si>
  <si>
    <t>    Grantor trust assets (included in Other assets)</t>
  </si>
  <si>
    <t>Liabilities:</t>
  </si>
  <si>
    <t> Interest-bearing deposits</t>
  </si>
  <si>
    <t>(1,482</t>
  </si>
  <si>
    <t> Consolidated obligations, net:</t>
  </si>
  <si>
    <t>(26,902</t>
  </si>
  <si>
    <t>(26,899</t>
  </si>
  <si>
    <t>(86,072</t>
  </si>
  <si>
    <t>(86,253</t>
  </si>
  <si>
    <t> Mandatorily redeemable capital stock</t>
  </si>
  <si>
    <t> Accrued interest payable</t>
  </si>
  <si>
    <t>(209</t>
  </si>
  <si>
    <t> Derivative liabilities</t>
  </si>
  <si>
    <t>(1,110</t>
  </si>
  <si>
    <t>(37,162</t>
  </si>
  <si>
    <t>(92,088</t>
  </si>
  <si>
    <t>(92,211</t>
  </si>
  <si>
    <t>(145</t>
  </si>
  <si>
    <t>Commitments and Contingencies</t>
  </si>
  <si>
    <t>Commitments and Contingencies Disclosure [Abstract]</t>
  </si>
  <si>
    <t>As described in Note 10–Consolidated Obligations, consolidated obligations are backed only by the financial resources of the 12 FHLBanks. The Finance Agency may at any time require any FHLBank to make principal or interest payments due on any consolidated obligations, whether or not the primary obligor FHLBank has defaulted on the payment of that obligation. No FHLBank has ever had to assume or pay the consolidated obligation of another FHLBank.</t>
  </si>
  <si>
    <t>The par value of the other FHLBanks’ outstanding consolidated obligations for which the Bank is jointly and severally liable was $699,589 and $718,218 as of March 31, 2015 and December 31, 2014, respectively, exclusive of the Bank’s own outstanding consolidated obligations. As of March 31, 2015, none of the other FHLBanks defaulted on their consolidated obligations, the Finance Agency was not required to allocate any obligation among the FHLBanks, and no amount of the joint and several obligation was fixed. Accordingly, the Bank has not recognized a liability for its joint and several obligation related to the other FHLBanks' consolidated obligations as of March 31, 2015.</t>
  </si>
  <si>
    <t>The following table shows the Bank's outstanding commitments, which represent off-balance sheet obligations:</t>
  </si>
  <si>
    <t>Expire Within One Year</t>
  </si>
  <si>
    <t>Expire After One Year</t>
  </si>
  <si>
    <t xml:space="preserve">Total </t>
  </si>
  <si>
    <r>
      <t xml:space="preserve">Standby letters of credit </t>
    </r>
    <r>
      <rPr>
        <sz val="5"/>
        <color theme="1"/>
        <rFont val="Inherit"/>
      </rPr>
      <t>(1)</t>
    </r>
  </si>
  <si>
    <t>Commitments to fund additional advances</t>
  </si>
  <si>
    <r>
      <t xml:space="preserve">Unsettled consolidated obligation bonds, at par </t>
    </r>
    <r>
      <rPr>
        <sz val="5"/>
        <color theme="1"/>
        <rFont val="Inherit"/>
      </rPr>
      <t>(2)</t>
    </r>
  </si>
  <si>
    <r>
      <t xml:space="preserve">Unsettled consolidated obligation discount notes, at par </t>
    </r>
    <r>
      <rPr>
        <sz val="5"/>
        <color theme="1"/>
        <rFont val="Inherit"/>
      </rPr>
      <t>(2)</t>
    </r>
  </si>
  <si>
    <t>Expire within one year includes 17 standby letters of credit for a total of $26 and 17 standby letters of credit for a total of $25 as of March 31, 2015 and December 31, 2014, respectively, that have no stated maturity date and are subject to renewal on an annual basis.</t>
  </si>
  <si>
    <r>
      <t>(2)</t>
    </r>
    <r>
      <rPr>
        <sz val="8"/>
        <color theme="1"/>
        <rFont val="Inherit"/>
      </rPr>
      <t> </t>
    </r>
  </si>
  <si>
    <t>Expiration is based on settlement period rather than underlying contractual maturity of consolidated obligations. As of March 31, 2015 and December 31, 2014, $376 and $100 of the Bank's unsettled consolidated obligation bonds were hedged with associated interest rate swaps that had traded but not yet settled, respectively. As of December 31, 2014, $50 of the Bank's unsettled consolidated obligation discount notes were hedged with associated interest rate swaps that had traded but not yet settled.</t>
  </si>
  <si>
    <t>The carrying value of the guarantees related to standby letters of credit is recorded in other liabilities and amounted to $130 and $152 as of March 31, 2015 and December 31, 2014, respectively. Based on the Bank’s credit analyses and collateral requirements, the Bank does not deem it necessary to record any additional liability on these commitments.</t>
  </si>
  <si>
    <t>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s in an internal credit rating, which focuses primarily on an institution’s overall financial health and takes into account quality of assets, earnings, and capital position. In general, borrowers categorized into the highest risk rating category have more restrictions on the types of collateral they may use to secure standby letters of credit, may be required to maintain higher collateral maintenance levels and deliver loan collateral, and may face more stringent collateral reporting requirements.</t>
  </si>
  <si>
    <t>The Bank had no commitments that unconditionally obligate the Bank to purchase closed mortgage loans as of March 31, 2015 and December 31, 2014. Such commitments would be recorded as derivatives at their fair values.</t>
  </si>
  <si>
    <t>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si>
  <si>
    <t>Transactions With Members and Their Affiliates and With Housing Associates</t>
  </si>
  <si>
    <t>Related Party Transaction, Due from (to) Related Party [Abstract]</t>
  </si>
  <si>
    <t>Transactions With Members and Their Affiliates And With Housing Associates</t>
  </si>
  <si>
    <t>Transactions with Members and their Affiliates and with Housing Associates</t>
  </si>
  <si>
    <t xml:space="preserve">The Bank is a cooperative whose member institutions own substantially all of the capital stock of the Bank. Former members, and certain non-members that own the Bank's capital stock as a result of a merger or acquisition of the Bank's member,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FHLBank Act), and mortgage loans held for portfolio are purchased from members. The Bank also maintains demand deposit accounts primarily to facilitate settlement activities that are related directly to advances and mortgage loan purchases. </t>
  </si>
  <si>
    <t>Transactions with any member that has an officer or director who also is a director of the Bank are subject to the same Bank policies as transactions with other members, and transactions with members which are entered into in the ordinary course of the Bank’s business are not considered related party transactions subject to disclosure.</t>
  </si>
  <si>
    <t>The Bank defines related parties as each of the other FHLBanks and those members with regulatory capital stock outstanding in excess of 10 percent of the Bank's total regulatory capital stock. Based on this definition, two member institutions, Bank of America, National Association and Navy Federal Credit Union, which held 16.5 percent and 10.1 percent, respectively, of the Bank’s total regulatory capital stock as of March 31, 2015, were considered related parties.</t>
  </si>
  <si>
    <t xml:space="preserve">Total advances outstanding to Bank of America, National Association were $16,512 and $17,512 as of March 31, 2015 and December 31, 2014, respectively. Total deposits held in the name of Bank of America, National Association were less than $1 as of March 31, 2015 and December 31, 2014. No mortgage loans or MBS were acquired from Bank of America, National Association during the three months ended March 31, 2015 and 2014. </t>
  </si>
  <si>
    <t>Total advances outstanding to Navy Federal Credit Union were $9,986 and $9,942 as of March 31, 2015 and December 31, 2014, respectively. Total deposits held in the name of Navy Federal Credit Union were less than $1 as of March 31, 2015 and December 31, 2014, respectively. No mortgage loans or mortgage-backed securities were acquired from Navy Federal Credit Union during the three months ended March 31, 2015 and 2014.</t>
  </si>
  <si>
    <t>Basis of Presentation Reclassification (Tables)</t>
  </si>
  <si>
    <t>Reclassification [Abstract]</t>
  </si>
  <si>
    <t>Schedule of Error Corrections and Prior Period Adjustments [Table Text Block]</t>
  </si>
  <si>
    <t>Trading Securities (Tables) (Categories of Investments, Marketable Securities, Trading Securities [Member])</t>
  </si>
  <si>
    <t>Categories of Investments, Marketable Securities, Trading Securities [Member]</t>
  </si>
  <si>
    <t>Schedule of Trading Securities and Other Trading Assets [Line Items]</t>
  </si>
  <si>
    <t>Schedule of Major Trading Securities</t>
  </si>
  <si>
    <t>Schedule of Net Unrealized and Realized (Losses) Gains on Trading Securities</t>
  </si>
  <si>
    <t>Available-for-sale Securities (Tables)</t>
  </si>
  <si>
    <t>Schedule of Available-for-sale Securities [Line Items]</t>
  </si>
  <si>
    <t>Available-for-Sale Securities Reconciliation</t>
  </si>
  <si>
    <t>Summary of Available-for-Sale MBS Issued by Members or Affiliates of Members</t>
  </si>
  <si>
    <t>Categories of Investments, Marketable Securities, Available-for-sale Securities [Member]</t>
  </si>
  <si>
    <t>Available-for-Sale Securities with Unrealized Losses</t>
  </si>
  <si>
    <t>Held-to-maturity Securities (Tables) (Held-to-maturity Securities)</t>
  </si>
  <si>
    <t>Schedule of Held-to-maturity Securities [Line Items]</t>
  </si>
  <si>
    <t>Schedule of Held-to-Maturity Securities</t>
  </si>
  <si>
    <t>Schedule of Unrealized Loss on Investments</t>
  </si>
  <si>
    <t>Amortized Cost and Estimated Fair Value of Held-to-Maturity Securities by Contractual Maturity</t>
  </si>
  <si>
    <t>Held-to-Maturity MBS Issued by Members or Affiliates of Members</t>
  </si>
  <si>
    <t>Other-than-Temporary Impairment (Tables)</t>
  </si>
  <si>
    <t>Schedule of Significant Inputs in Measuring Other than Temporary Impairments Recognized in Earnings</t>
  </si>
  <si>
    <t>Schedule of Roll-Forward Cumulative Credit Losses Recognized</t>
  </si>
  <si>
    <t>Advances (Tables)</t>
  </si>
  <si>
    <t>Federal Home Loan Bank, Advances</t>
  </si>
  <si>
    <t>Mortgage Loans Held for Portfolio (Tables)</t>
  </si>
  <si>
    <t>Schedule of Mortgage Loans Held for Portfolio</t>
  </si>
  <si>
    <t>Mortgage Loans Held for Portfolio by Collateral or Guarantee Type</t>
  </si>
  <si>
    <t>Allowance for Credit Losses (Tables)</t>
  </si>
  <si>
    <t>Allowance for Credit Losses on Financing Receivables</t>
  </si>
  <si>
    <t>Allowance for Credit Losses and Recorded Investment by Impairment Methodology</t>
  </si>
  <si>
    <t>Past Due Financing Receivables</t>
  </si>
  <si>
    <t>The tables below summarize the Bank's recorded investment in mortgage loans by these key credit quality indicators:</t>
  </si>
  <si>
    <t>Troubled Debt Restructurings on Financing Receivables</t>
  </si>
  <si>
    <t>Consolidated Obligations (Tables)</t>
  </si>
  <si>
    <t>Consolidated Obligation Bonds by Interest-Rate Payment</t>
  </si>
  <si>
    <t>Consolidated Obligation Bonds Outstanding, by Year of Contractual Maturity</t>
  </si>
  <si>
    <t>Callable and Noncallable Consolidated Obligations Bonds Outstanding</t>
  </si>
  <si>
    <t>Summary of Callable Consolidated Obligation Bonds Outstanding, by Year of Contractual Maturity</t>
  </si>
  <si>
    <t>Consolidated Obligation Discount Notes</t>
  </si>
  <si>
    <t>Capital and Mandatorily Redeemable Capital Stock (Tables)</t>
  </si>
  <si>
    <t>Schedule of Compliance With Regulatory Capital Requirements</t>
  </si>
  <si>
    <t>The Bank was in compliance with the Federal Housing Finance Agency's (Finance Agency) regulatory capital rules and requirements as shown in the following table:</t>
  </si>
  <si>
    <t>Activity in Mandatorily Redeemable Capital Stock</t>
  </si>
  <si>
    <t>The following table provides the activity in mandatorily redeemable capital stock:</t>
  </si>
  <si>
    <t>Amount of Mandatorily Redeemable Capital Stock by Year of Redemption</t>
  </si>
  <si>
    <t>Accumulated Other Comprehensive Income (Loss) (Tables)</t>
  </si>
  <si>
    <t>Components Comprising Accumulated Other Comprehensive Loss</t>
  </si>
  <si>
    <t>Derivatives and Hedging Activities (Tables)</t>
  </si>
  <si>
    <t>Fair Value of Derivative Instruments</t>
  </si>
  <si>
    <t>Amounts represent the application of the netting requirements that allow the Bank to settle positive and negative positions and also cash collateral and related accrued interest held or placed with the same clearing agents and/or counterparty.</t>
  </si>
  <si>
    <t>Components of Net Losses on Derivatives and Hedging Activities</t>
  </si>
  <si>
    <t>Gain (Losses) on Derivatives and Related Hedged Items Fair Value</t>
  </si>
  <si>
    <t>Offsetting of derivative assets and liabilities</t>
  </si>
  <si>
    <t>Estimated Fair Values (Tables)</t>
  </si>
  <si>
    <t>Financial Assets and Liabilities Measured at Fair Value on Recurring and Nonrecurring Basis</t>
  </si>
  <si>
    <r>
      <t>Fair Value Measurements.</t>
    </r>
    <r>
      <rPr>
        <sz val="10"/>
        <color theme="1"/>
        <rFont val="Inherit"/>
      </rPr>
      <t xml:space="preserve"> The following tables present, for each fair value hierarchy level, the Bank’s financial assets and liabilities that are measured at fair value on a recurring or nonrecurring basis on its Statements of Condition. The Bank measures certain impaired mortgage loans held for portfolio and real estate owned at Level 3 on a nonrecurring basis. Impaired mortgage loans are subject to being measured at fair value on a nonrecurring basis due to the recognition of a credit loss. Real estate owned is measured at fair value when its fair value, less cost to sell, is lower than its carrying value as of the Statements of Condition date. </t>
    </r>
  </si>
  <si>
    <t>Reconciliation of Available-For-Sale Securities Measured at Fair Value</t>
  </si>
  <si>
    <t>De</t>
  </si>
  <si>
    <t>Carrying Values and Estimated Fair Values</t>
  </si>
  <si>
    <t>Commitments and Contingencies (Tables)</t>
  </si>
  <si>
    <t>Off Balance Sheet Commitments [Table Text Block]</t>
  </si>
  <si>
    <t>Expiration is based on settlement period rather than underlying contractual maturity of consolidated obligations. As of March 31, 2015 and December 31, 2014, $376 and $100 of the Bank's unsettled consolidated obligation bonds were hedged with associated interest rate swaps that had traded but not yet settled, respectively. As of December 31, 2014, $50 of the Bank's unsettled consolidated obligation discount notes were hedged with associated interest rate swaps that had traded but not yet settled</t>
  </si>
  <si>
    <t>Basis of Presentation Reclassification (Details) (USD $)</t>
  </si>
  <si>
    <t>Increase (Decrease) in Other Operating Liabilities</t>
  </si>
  <si>
    <t>Adjustments to Reconcile Net Income (Loss) to Cash Provided by (Used in) Operating Activities</t>
  </si>
  <si>
    <t>Net Cash Provided by (Used in) Operating Activities, Continuing Operations</t>
  </si>
  <si>
    <t>Net Cash Provided by (Used in) Investing Activities, Continuing Operations</t>
  </si>
  <si>
    <t>Scenario, Previously Reported [Member]</t>
  </si>
  <si>
    <t>Scenario, Actual [Member]</t>
  </si>
  <si>
    <t>Trading Securities (Details) (USD $)</t>
  </si>
  <si>
    <t>Government-Sponsored Enterprises Debt Obligations [Member]</t>
  </si>
  <si>
    <t>Other FHLBank's Bond [Member]</t>
  </si>
  <si>
    <t>[1]</t>
  </si>
  <si>
    <t>State or Local Housing Agency Obligations [Member]</t>
  </si>
  <si>
    <t>The Federal Home Loan Bank of Chicago is the primary obligor of this consolidated obligation bond.</t>
  </si>
  <si>
    <t>Trading Securities (Details 1) (USD $)</t>
  </si>
  <si>
    <t>Available-for-sale Securities (Details) (USD $)</t>
  </si>
  <si>
    <t>Available-for-sale Securities, Debt Securities</t>
  </si>
  <si>
    <t>Residential Mortgage Backed Securities [Member] | Mortgage-backed Securities, Issued by Private Enterprises [Member]</t>
  </si>
  <si>
    <t>Amortized cost of available-for-sale securities</t>
  </si>
  <si>
    <t>Other-than-temporary Impairment Recognized in Accumulated Other Comprehensive Income</t>
  </si>
  <si>
    <t>Gross unrealized gains on available-for-sale securities</t>
  </si>
  <si>
    <t>Gross unrealized losses on available-for-sale securities</t>
  </si>
  <si>
    <t>Available-for-sale Securities (Details 1) (Residential Mortgage Backed Securities [Member], Mortgage-backed Securities, Issued by Private Enterprises [Member], USD $)</t>
  </si>
  <si>
    <t>positions</t>
  </si>
  <si>
    <t>Number of available-for-sale securities in unrealized loss position for less than 12 months</t>
  </si>
  <si>
    <t>Number of available-for-sale securities in unrealized loss position for 12 months or more</t>
  </si>
  <si>
    <t>Number of available-for-sale securities in unrealized loss position</t>
  </si>
  <si>
    <t>Estimated fair value of available-for-sale securities in unrealized loss position for less than 12 months</t>
  </si>
  <si>
    <t>Estimated fair value of available-for-sale securities in unrealized loss position for 12 months or more</t>
  </si>
  <si>
    <t>Estimated fair value of available-for-sale securities in unrealized loss position</t>
  </si>
  <si>
    <t>Available For Sale Securities Continuous Unrealized Loss Position Less Than 12 Months Aggregate Losses Accumulated In AOCI</t>
  </si>
  <si>
    <t>Available For Sale Securities Continuous Unrealized Loss Position 12 Months Or Longer Aggregate Losses Accumulated In AOCI</t>
  </si>
  <si>
    <t>Available For Sale Securities Continuous Unrealized Loss Position Aggregate Losses Accumulated In AOCI</t>
  </si>
  <si>
    <t>Available-for-sale Securities (Details 2) (USD $)</t>
  </si>
  <si>
    <t>M B S Issued by Members or Affiliates of Members [Member]</t>
  </si>
  <si>
    <t>Held-to-maturity Securities (Details) (USD $)</t>
  </si>
  <si>
    <t>Amortized cost of held-to-maturity securities</t>
  </si>
  <si>
    <t>Held To Maturity Securities Accumulated Unrecognized Holding Gain</t>
  </si>
  <si>
    <t>Held To Maturity Securities Accumulated Unrecognized Holding Loss</t>
  </si>
  <si>
    <t>Single Family [Member] | U.S. agency obligations-guaranteed single-family residential</t>
  </si>
  <si>
    <t>Single Family [Member] | Mortgage-backed Securities, Government-sponsored enterprises [Member]</t>
  </si>
  <si>
    <t>Multifamily [Member] | Mortgage-backed Securities, Government-sponsored enterprises [Member]</t>
  </si>
  <si>
    <t>Held-to-maturity Securities (Details 1) (USD $)</t>
  </si>
  <si>
    <t>Number of unrealized loss positions held less than 12 months</t>
  </si>
  <si>
    <t>Number of unrealized loss positions held more than 12 months</t>
  </si>
  <si>
    <t>Total number of unrealized loss positions</t>
  </si>
  <si>
    <t>Estimated fair value of unrealized loss positions held less than 12 months</t>
  </si>
  <si>
    <t>Estimated fair value of unrealized loss positions held 12 months or more</t>
  </si>
  <si>
    <t>Total estimated fair value of positions in an unrealized loss</t>
  </si>
  <si>
    <t>Held-to-maturity Securities, Continuous Unrealized Loss Position, Less than 12 Months, Accumulated Loss</t>
  </si>
  <si>
    <t>Held-to-maturity Securities, Continuous Unrealized Loss Position, 12 Months or Longer, Accumulated Loss</t>
  </si>
  <si>
    <t>Total gross unrealized losses</t>
  </si>
  <si>
    <t>Held-to-maturity Securities, Continuous Unrealized Loss Position, Accumulated Loss</t>
  </si>
  <si>
    <t>Mortgage-backed Securities, Government-sponsored enterprises [Member] | Single Family [Member]</t>
  </si>
  <si>
    <t>Mortgage-backed Securities, Government-sponsored enterprises [Member] | Multifamily [Member]</t>
  </si>
  <si>
    <t>Mortgage-backed Securities, Issued by Private Enterprises [Member] | Residential Mortgage Backed Securities [Member]</t>
  </si>
  <si>
    <t>Held-to-maturity Securities (Details 2) (USD $)</t>
  </si>
  <si>
    <t>Estimated fair value of held-to-maturity Securities</t>
  </si>
  <si>
    <t>Non-mortgage Backed Securities [Member]</t>
  </si>
  <si>
    <t>Amortized cost of held-to-maturity securites due in one year or less</t>
  </si>
  <si>
    <t>Amortized cost of held-to-maturity securites due after one year through five years</t>
  </si>
  <si>
    <t>Fair value of held-to-maturity securites due in one year or less</t>
  </si>
  <si>
    <t>Fair value of held-to-maturity securites due after one year through five years</t>
  </si>
  <si>
    <t>Other Than Mortgage Backed Securities [Member]</t>
  </si>
  <si>
    <t>Mortgage-backed securities [Member]</t>
  </si>
  <si>
    <t>Held-to-maturity Securities (Details 3) (USD $)</t>
  </si>
  <si>
    <t>Mortgage-backed Securities, Issued by Private Enterprises [Member] | Bank of America Corporation, Charlotte, NC</t>
  </si>
  <si>
    <t>Other-than-temporary Impairment Other-than-temporary Impairment (Details) (Alt A [Member], Two Thousand and Seven [Member])</t>
  </si>
  <si>
    <t>Alt A [Member] | Two Thousand and Seven [Member]</t>
  </si>
  <si>
    <t>Other Than Temporary Impairment Credit Losses Recognized [Abstract]</t>
  </si>
  <si>
    <t>Significant Inputs Weighted Average Percentage Rate, Prepayment Rate</t>
  </si>
  <si>
    <t>Significant Inputs Weighted Average Percentage Rate Default Rate</t>
  </si>
  <si>
    <t>Significant Inputs Weighted Average Percentage Rate, Loss Severities</t>
  </si>
  <si>
    <t>Significant Inputs Weighted Average Percentage Rate Current Credit Enhancement</t>
  </si>
  <si>
    <t>Other-than-temporary Impairment (Details 1) (USD $)</t>
  </si>
  <si>
    <t>Other-than-temporary Impairment (Details Textual)</t>
  </si>
  <si>
    <t>Schedule of Projected Home Price Recovery Ranges [Line Items]</t>
  </si>
  <si>
    <t>Minimum number of people under CBSA</t>
  </si>
  <si>
    <t>Minimum</t>
  </si>
  <si>
    <t>Housing Price Forecast Current to Trough Assumptions Home Price Percentage Decline Rate</t>
  </si>
  <si>
    <t>Projected house price, increase rate</t>
  </si>
  <si>
    <t>Maximum</t>
  </si>
  <si>
    <t>Housing Price Forecast Current To Trough Assumptions Home Price Percentage Increase Rate</t>
  </si>
  <si>
    <t>Advances (Details) (USD $)</t>
  </si>
  <si>
    <t>Federal Home Loan Bank, Advances, Maturities Summary, in Next Fiscal Year</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Par Value</t>
  </si>
  <si>
    <t>Federal Home Loan Bank, Advances, Discount on Affordable Housing Program</t>
  </si>
  <si>
    <t>Discount on Economic Development and Growth Enhancement Program Advances</t>
  </si>
  <si>
    <t>[2]</t>
  </si>
  <si>
    <t>Federal Home Loan Bank, Advances, Commitment Fees</t>
  </si>
  <si>
    <t>Federal Home Loan Bank Advances</t>
  </si>
  <si>
    <t>The Affordable Housing Program</t>
  </si>
  <si>
    <t>The Economic Development and Growth Enhancement program</t>
  </si>
  <si>
    <t>Advances (Details 1) (USD $)</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Details 2) (USD $)</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Details Textual) (USD $)</t>
  </si>
  <si>
    <t>Institutions</t>
  </si>
  <si>
    <t>Advances to largest borrowers</t>
  </si>
  <si>
    <t>Number of largest borrowers</t>
  </si>
  <si>
    <t>Largest borrowers concentration in total advances</t>
  </si>
  <si>
    <t>Allowance for credit losses on advances</t>
  </si>
  <si>
    <t>Advances past due</t>
  </si>
  <si>
    <t>Mortgage Loans Held for Portfolio (Details) (USD $)</t>
  </si>
  <si>
    <t>12 Months Ended</t>
  </si>
  <si>
    <t>Mortgage Loans on Real Estate [Line Items]</t>
  </si>
  <si>
    <t>Unpaid principal balance</t>
  </si>
  <si>
    <t>Fixed-rate medium-term single-family residential mortgage loans</t>
  </si>
  <si>
    <t>Mortgage loans on real estate, original contract terms</t>
  </si>
  <si>
    <t>15 years</t>
  </si>
  <si>
    <t>Government Mortgage Loan</t>
  </si>
  <si>
    <t>Medium-term is defined as a term of 15 years or less.</t>
  </si>
  <si>
    <t>Allowance for Credit Losses (Rollforward of Allowance for Credit Losses) (Details) (USD $)</t>
  </si>
  <si>
    <t>Financing Receivable, Allowance for Credit Losses [Line Items]</t>
  </si>
  <si>
    <t>Residential Portfolio Segment [Member] | Conventional Single-Family Mortgage Loans</t>
  </si>
  <si>
    <t>Allowance for Credit Losses (Mortgage Loan Portfolio by Impairment Methodology) (Details) (USD $)</t>
  </si>
  <si>
    <t>Dec. 31, 2013</t>
  </si>
  <si>
    <t>Residential Portfolio Segment [Member]</t>
  </si>
  <si>
    <t>Allowance for credit losses, individually evaluated for impairment</t>
  </si>
  <si>
    <t>Allowance for credit losses, collectively evaluated for impairment</t>
  </si>
  <si>
    <t>Recorded investment, individually evaluated for impairment</t>
  </si>
  <si>
    <t>Recorded investment, collectively evaluated for impairment</t>
  </si>
  <si>
    <t>The difference between the recorded investment and the carrying value of total mortgage loans of $3 relates to accrued interest.</t>
  </si>
  <si>
    <t>The difference between the recorded investment and the carrying value of total mortgage loans of $4 relates to accrued interest.</t>
  </si>
  <si>
    <t>Allowance for Credit Losses (Credit Quality Indicators) (Details) (Residential Portfolio Segment [Member], USD $)</t>
  </si>
  <si>
    <t>Financing Receivable, Recorded Investment [Line Items]</t>
  </si>
  <si>
    <t>In process of foreclosure</t>
  </si>
  <si>
    <t>[3]</t>
  </si>
  <si>
    <t>Seriously delinquent rate</t>
  </si>
  <si>
    <t>[4]</t>
  </si>
  <si>
    <t>Past due 90 days or more and still accruing interest</t>
  </si>
  <si>
    <t>[5]</t>
  </si>
  <si>
    <t>Loans on nonaccrual status</t>
  </si>
  <si>
    <t>[6]</t>
  </si>
  <si>
    <t>Accrued Interest on Mortgage Loans</t>
  </si>
  <si>
    <t>Conventional Single-Family Mortgage Loans</t>
  </si>
  <si>
    <t>Troubled debt restructurings</t>
  </si>
  <si>
    <t>Government Guaranteed Mortgage Loans upon Foreclosure Receivable [Member]</t>
  </si>
  <si>
    <t>Performing Financing Receivable | Conventional Single-Family Mortgage Loans</t>
  </si>
  <si>
    <t>Nonperforming Financing Receivable | Conventional Single-Family Mortgage Loans</t>
  </si>
  <si>
    <t>Financing Receivables, 30 to 59 Days Past Due [Member]</t>
  </si>
  <si>
    <t>Financing Receivables, 30 to 59 Days Past Due [Member] | Conventional Single-Family Mortgage Loans</t>
  </si>
  <si>
    <t>Financing Receivables, 30 to 59 Days Past Due [Member] | Government Guaranteed Mortgage Loans upon Foreclosure Receivable [Member]</t>
  </si>
  <si>
    <t>Financing Receivables, 60 to 89 Days Past Due [Member]</t>
  </si>
  <si>
    <t>Financing Receivables, 60 to 89 Days Past Due [Member] | Conventional Single-Family Mortgage Loans</t>
  </si>
  <si>
    <t>Financing Receivables, 60 to 89 Days Past Due [Member] | Government Guaranteed Mortgage Loans upon Foreclosure Receivable [Member]</t>
  </si>
  <si>
    <t>Financing Receivables, Equal to Greater than 90 Days Past Due [Member]</t>
  </si>
  <si>
    <t>Financing Receivables, Equal to Greater than 90 Days Past Due [Member] | Conventional Single-Family Mortgage Loans</t>
  </si>
  <si>
    <t>Financing Receivables, Equal to Greater than 90 Days Past Due [Member] | Government Guaranteed Mortgage Loans upon Foreclosure Receivable [Member]</t>
  </si>
  <si>
    <t>Includes loans where the decision of foreclosure or similar alternative such as pursuit of deed-in lieu has been reported. Loans in the process of foreclosure are included in past due or current loans depending on their delinquency status.</t>
  </si>
  <si>
    <t>Loans that are 90 days or more past due or in the process of foreclosure expressed as a percentage of the total loan portfolio segment.</t>
  </si>
  <si>
    <t>Mortgage loans insured or guaranteed by the Federal Housing Administration or the Department of Veterans Affairs.</t>
  </si>
  <si>
    <t>Represents mortgage loans with contractual principal or interest payments 90 days or more past due and not accruing interest.</t>
  </si>
  <si>
    <t>Allowance for Credit Losses (Details Textual) (Residential Portfolio Segment [Member], Conventional Single-Family Mortgage Loans)</t>
  </si>
  <si>
    <t>Accounts, Notes, Loans and Financing Receivable [Line Items]</t>
  </si>
  <si>
    <t>Troubled Debt Restructuring Modification Period</t>
  </si>
  <si>
    <t>36 months</t>
  </si>
  <si>
    <t>Target housing expense ratio</t>
  </si>
  <si>
    <t>Maximum loan reamortization period</t>
  </si>
  <si>
    <t>40 years</t>
  </si>
  <si>
    <t>Incremental interest rate reduction</t>
  </si>
  <si>
    <t>Interest rate floor on loan modifications</t>
  </si>
  <si>
    <t>Troubaled Debt Restructuring Loan Modification Interest Rate Reduction Period if Expense Ratio is Not Met</t>
  </si>
  <si>
    <t>Consolidated Obligations (Details Textual)</t>
  </si>
  <si>
    <t>bank</t>
  </si>
  <si>
    <t>Number of Federal Home Loan Banks</t>
  </si>
  <si>
    <t>Maximum contractual maturity period of discount notes (up to one year)</t>
  </si>
  <si>
    <t>1 year</t>
  </si>
  <si>
    <t>Consolidated Obligations (Details) (USD $)</t>
  </si>
  <si>
    <t>Debt, Gross</t>
  </si>
  <si>
    <t>Consolidated Obligations (Details 1) (USD $)</t>
  </si>
  <si>
    <t>Debt Instrument [Line Items]</t>
  </si>
  <si>
    <t>Federal Home Loan Bank, Consolidated Obligations, Bonds</t>
  </si>
  <si>
    <t>Consolidated Obligation Bonds [Member]</t>
  </si>
  <si>
    <t>Bonds, Due in one year or less</t>
  </si>
  <si>
    <t>Bonds, Due after one year through two years</t>
  </si>
  <si>
    <t>Bonds, Due after two years through three years</t>
  </si>
  <si>
    <t>Bonds, Due after three years through four years</t>
  </si>
  <si>
    <t>Bonds, Due after four years through five years</t>
  </si>
  <si>
    <t>Bonds, Due after five years</t>
  </si>
  <si>
    <t>Bonds, Due in one year or less, weighted average interest rate</t>
  </si>
  <si>
    <t>Bonds, Due after one year through two years, weighted average interest rate</t>
  </si>
  <si>
    <t>Bonds, Due after two years through three years, weighted average interest rate</t>
  </si>
  <si>
    <t>Bonds, Due after three years through four years, weighted average interest rate</t>
  </si>
  <si>
    <t>Bonds, Due after four years through five years, weighted average interest rate</t>
  </si>
  <si>
    <t>Bonds, Due after five years, weighted average interest rate</t>
  </si>
  <si>
    <t>Total, weighted average interest rate</t>
  </si>
  <si>
    <t>Consolidated Obligations (Details 2) (USD $)</t>
  </si>
  <si>
    <t>Noncallable | Consolidated Obligation Bonds [Member]</t>
  </si>
  <si>
    <t>Callable | Consolidated Obligation Bonds [Member]</t>
  </si>
  <si>
    <t>Consolidated Obligations (Details 3) (USD $)</t>
  </si>
  <si>
    <t>Earlier of Contractual Maturity or Next Call Date [Member] | Consolidated Obligation Bonds [Member]</t>
  </si>
  <si>
    <t>Consolidated Obligations (Details 4) (USD $)</t>
  </si>
  <si>
    <t>Short-term Debt [Line Items]</t>
  </si>
  <si>
    <t>Discount Notes [Member]</t>
  </si>
  <si>
    <t>Discount notes par value</t>
  </si>
  <si>
    <t>Discount notes weighted average interest rate</t>
  </si>
  <si>
    <t>Capital and Mandatorily Redeemable Capital Stock (Details Textual) (USD $)</t>
  </si>
  <si>
    <t>Capital and Mandatorily Redeemable Capital Stock (Textual) [Abstract]</t>
  </si>
  <si>
    <t>Redemption period for excess capital stock (in years)</t>
  </si>
  <si>
    <t>5 years</t>
  </si>
  <si>
    <t>Capital and Mandatorily Redeemable Capital Stock (Details) (USD $)</t>
  </si>
  <si>
    <t>Risk Based Capital, Required</t>
  </si>
  <si>
    <t>Risk Based Capital, Actual</t>
  </si>
  <si>
    <t>Regulatory Capital Ratio, Required</t>
  </si>
  <si>
    <t>Regulatory Capital Ratio, Actual</t>
  </si>
  <si>
    <t>Regulatory Capital, Required</t>
  </si>
  <si>
    <t>Regulatory Capital, Actual</t>
  </si>
  <si>
    <t>Leverage Ratio, Required</t>
  </si>
  <si>
    <t>Leverage Ratio, Actual</t>
  </si>
  <si>
    <t>Leverage Capital, Required</t>
  </si>
  <si>
    <t>Leverage Capital, Actual</t>
  </si>
  <si>
    <t>Total regulatory capital does not include accumulated other comprehensive income, but does include mandatorily redeemable capital stock.</t>
  </si>
  <si>
    <t>Capital and Mandatorily Redeemable Capital Stock (Details 1) (USD $)</t>
  </si>
  <si>
    <t>Activity In Mandatorily Redeemable Capital Stock</t>
  </si>
  <si>
    <t>Balance, beginning of year</t>
  </si>
  <si>
    <t>Capital stock subject to mandatorily redemption reclassified from equity</t>
  </si>
  <si>
    <t>Balance, end of year</t>
  </si>
  <si>
    <t>Capital and Mandatorily Redeemable Capital Stock (Details 2) (USD $)</t>
  </si>
  <si>
    <t>Accumulated Other Comprehensive Income (Loss) (Details) (USD $)</t>
  </si>
  <si>
    <t>Accumulated Other Comprehensive Income (Loss) [Roll Forward]</t>
  </si>
  <si>
    <t>Accumulated Other Comprehensive Income (Loss), Beginning of period</t>
  </si>
  <si>
    <t>Net change in fair value</t>
  </si>
  <si>
    <t>Accumulated Other Comprehensive Income (Loss), End of period</t>
  </si>
  <si>
    <t>Pension and Postretirement Benefits</t>
  </si>
  <si>
    <t>Current period other comprehensive income (loss)</t>
  </si>
  <si>
    <t>Total Accumulated Other Comprehensive Income (Loss)</t>
  </si>
  <si>
    <t>Reclassification Adjustment of Non Credit Portion of Impairment Losses Included in Net Income Relating to Available for Sale Securities</t>
  </si>
  <si>
    <t>Available-for-sale Securities | Noncredit Portion of Other Than Temporary Impairment Losses on Available for Sale Securities</t>
  </si>
  <si>
    <t>Derivatives and Hedging Activities (Details) (USD $)</t>
  </si>
  <si>
    <t>Derivative [Line Items]</t>
  </si>
  <si>
    <t>Total notional amount of derivatives before netting and collateral adjustment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Collateral, Cash Posted And Related Accrued Interest</t>
  </si>
  <si>
    <t>Derivative, Collateral, Cash Received And Related Accrued Interest</t>
  </si>
  <si>
    <t>Designated as Hedging Instrument [Member] | Interest rate swaps</t>
  </si>
  <si>
    <t>Not Designated as Hedging Instrument [Member]</t>
  </si>
  <si>
    <t>Not Designated as Hedging Instrument [Member] | Interest rate swaps</t>
  </si>
  <si>
    <t>Not Designated as Hedging Instrument [Member] | Interest rate caps or floor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749 and $1,613 as of MarchÂ 31, 2015 and DecemberÂ 31, 2014, respectively. Cash collateral received and related accrued interest was $50 and $32 as of MarchÂ 31, 2015 and DecemberÂ 31, 2014, respectively.</t>
  </si>
  <si>
    <t>Derivatives and Hedging Activities (Details 1) (USD $)</t>
  </si>
  <si>
    <t>Derivative Instruments, Gain (Loss) [Line Items]</t>
  </si>
  <si>
    <t>Net gains on derivatives and hedged items in fair value hedging relationships</t>
  </si>
  <si>
    <t>Net gains (losses) on derivatives not designated as hedging instruments</t>
  </si>
  <si>
    <t>Interest rate swaps</t>
  </si>
  <si>
    <t>Interest rate caps or floors</t>
  </si>
  <si>
    <t>Net Interest Settlements</t>
  </si>
  <si>
    <t>Derivatives and Hedging Activities (Details 2) (USD $)</t>
  </si>
  <si>
    <t>Gains (Losses) on Derivative</t>
  </si>
  <si>
    <t>Gains (Losses) on Hedged Item</t>
  </si>
  <si>
    <t>Net Fair Value Hedge Ineffectiveness</t>
  </si>
  <si>
    <t>Effect of Derivatives on Net Interest Income</t>
  </si>
  <si>
    <t>Advances [Member]</t>
  </si>
  <si>
    <t>Derivatives and Hedging Activities (Details 3)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Credit Risk Contract [Member]</t>
  </si>
  <si>
    <t>Credit Derivative Exposure Net</t>
  </si>
  <si>
    <t>Over the Counter [Member]</t>
  </si>
  <si>
    <t>Derivative, Collateral, Obligation to Return Securities That Cannot Be Sold or Repledged</t>
  </si>
  <si>
    <t>Derivative, Collateral, Right to Reclaim Securities That Cannot Be Sold or Repledged</t>
  </si>
  <si>
    <t>Exchange Cleared [Member]</t>
  </si>
  <si>
    <t>The Bank had net credit exposure of $146 and $110 as of MarchÂ 31, 2015 and DecemberÂ 31, 2014, respectively, due to instances where the Bankâ€™s pledged collateral to a counterparty exceeds the Bankâ€™s net derivative liability position.</t>
  </si>
  <si>
    <t>Derivatives and Hedging Activities (Details Textual) (USD $)</t>
  </si>
  <si>
    <t>Derivative credit-risk-related contingent features net liability position aggregate fair value</t>
  </si>
  <si>
    <t>Collateral already posted, aggregate fair value</t>
  </si>
  <si>
    <t>Additional collateral</t>
  </si>
  <si>
    <t>Estimated Fair Values (Details) (USD $)</t>
  </si>
  <si>
    <t>Grantor trust assets (included in Other assets)</t>
  </si>
  <si>
    <t>Fair Value, Measurements, Recurring [Member]</t>
  </si>
  <si>
    <t>Fair Value, Measurements, Recurring [Member] | Government-Sponsored Enterprises Debt Obligations [Member]</t>
  </si>
  <si>
    <t>Fair Value, Measurements, Recurring [Member] | Other FHLBank's Bond [Member]</t>
  </si>
  <si>
    <t>Fair Value, Measurements, Recurring [Member] | State or Local Housing Agency Obligations [Member]</t>
  </si>
  <si>
    <t>Fair Value, Measurements, Recurring [Member] | Mortgage-backed Securities, Issued by Private Enterprises [Member]</t>
  </si>
  <si>
    <t>Fair Value, Measurements, Recurring [Member] | Fair Value, Inputs, Level 1 [Member]</t>
  </si>
  <si>
    <t>Total assets at fair value</t>
  </si>
  <si>
    <t>Total liabilities at fair value</t>
  </si>
  <si>
    <t>Fair Value, Measurements, Recurring [Member] | Fair Value, Inputs, Level 1 [Member] | Government-Sponsored Enterprises Debt Obligations [Member]</t>
  </si>
  <si>
    <t>Fair Value, Measurements, Recurring [Member] | Fair Value, Inputs, Level 1 [Member] | Other FHLBank's Bond [Member]</t>
  </si>
  <si>
    <t>Fair Value, Measurements, Recurring [Member] | Fair Value, Inputs, Level 1 [Member] | State or Local Housing Agency Obligations [Member]</t>
  </si>
  <si>
    <t>Fair Value, Measurements, Recurring [Member] | Fair Value, Inputs, Level 1 [Member] | Mortgage-backed Securities, Issued by Private Enterprises [Member]</t>
  </si>
  <si>
    <t>Fair Value, Measurements, Recurring [Member] | Fair Value, Inputs, Level 2 [Member]</t>
  </si>
  <si>
    <t>Fair Value, Measurements, Recurring [Member] | Fair Value, Inputs, Level 2 [Member] | Government-Sponsored Enterprises Debt Obligations [Member]</t>
  </si>
  <si>
    <t>Fair Value, Measurements, Recurring [Member] | Fair Value, Inputs, Level 2 [Member] | Other FHLBank's Bond [Member]</t>
  </si>
  <si>
    <t>Fair Value, Measurements, Recurring [Member] | Fair Value, Inputs, Level 2 [Member] | State or Local Housing Agency Obligations [Member]</t>
  </si>
  <si>
    <t>Fair Value, Measurements, Recurring [Member] | Fair Value, Inputs, Level 2 [Member] | Mortgage-backed Securities, Issued by Private Enterprises [Member]</t>
  </si>
  <si>
    <t>Fair Value, Measurements, Recurring [Member] | Fair Value, Inputs, Level 3 [Member]</t>
  </si>
  <si>
    <t>Fair Value, Measurements, Recurring [Member] | Fair Value, Inputs, Level 3 [Member] | Government-Sponsored Enterprises Debt Obligations [Member]</t>
  </si>
  <si>
    <t>Fair Value, Measurements, Recurring [Member] | Fair Value, Inputs, Level 3 [Member] | Other FHLBank's Bond [Member]</t>
  </si>
  <si>
    <t>Fair Value, Measurements, Recurring [Member] | Fair Value, Inputs, Level 3 [Member] | State or Local Housing Agency Obligations [Member]</t>
  </si>
  <si>
    <t>Fair Value, Measurements, Recurring [Member] | Fair Value, Inputs, Level 3 [Member] | Mortgage-backed Securities, Issued by Private Enterprises [Member]</t>
  </si>
  <si>
    <t>Fair Value, Measurements, Nonrecurring [Member] | Fair Value, Inputs, Level 3 [Member]</t>
  </si>
  <si>
    <t>RealEstateOwnedFairValueDisclosure</t>
  </si>
  <si>
    <t>Interest rate swaps | Fair Value, Measurements, Recurring [Member]</t>
  </si>
  <si>
    <t>Interest rate swaps | Fair Value, Measurements, Recurring [Member] | Fair Value, Inputs, Level 1 [Member]</t>
  </si>
  <si>
    <t>Interest rate swaps | Fair Value, Measurements, Recurring [Member] | Fair Value, Inputs, Level 2 [Member]</t>
  </si>
  <si>
    <t>Interest rate swaps | Fair Value, Measurements, Recurring [Member] | Fair Value, Inputs, Level 3 [Member]</t>
  </si>
  <si>
    <t>Estimate of Fair Value Measurement [Member] | Fair Value, Measurements, Recurring [Member]</t>
  </si>
  <si>
    <t>Estimate of Fair Value Measurement [Member] | Fair Value, Measurements, Recurring [Member] | Government-Sponsored Enterprises Debt Obligations [Member]</t>
  </si>
  <si>
    <t>Estimate of Fair Value Measurement [Member] | Fair Value, Measurements, Recurring [Member] | Other FHLBank's Bond [Member]</t>
  </si>
  <si>
    <t>Estimate of Fair Value Measurement [Member] | Fair Value, Measurements, Recurring [Member] | State or Local Housing Agency Obligations [Member]</t>
  </si>
  <si>
    <t>Estimate of Fair Value Measurement [Member] | Fair Value, Measurements, Recurring [Member] | Mortgage-backed Securities, Issued by Private Enterprises [Member]</t>
  </si>
  <si>
    <t>Estimate of Fair Value Measurement [Member] | Interest rate swaps | Fair Value, Measurements, Recurring [Member]</t>
  </si>
  <si>
    <t>Amounts represent the application of the netting requirements that allow the Bank to settle positive and negative positions and also cash collateral held or placed with the same clearing agents and/or counterparties.</t>
  </si>
  <si>
    <t>Estimated Fair Values (Details 1) (USD $)</t>
  </si>
  <si>
    <t>Included in net impairment losses recognized in earnings</t>
  </si>
  <si>
    <t>Fair Value, Measurements, Recurring [Member] | Fair Value, Inputs, Level 3 [Member] | Available-for-Sale Securities, Private Label Residential Mortgage Backed Securities [Member]</t>
  </si>
  <si>
    <t>Included in other comprehensive income (2)</t>
  </si>
  <si>
    <t>[1],[2]</t>
  </si>
  <si>
    <t>Accretion of credit losses in net interest income</t>
  </si>
  <si>
    <t>Related to available-for-sale securities held at period end.</t>
  </si>
  <si>
    <t>This amount is included in other comprehensive income within the net change in fair value on other-than-temporary impairment available-for-sale securities and reclassification of noncredit portion of impairment losses included in net income.</t>
  </si>
  <si>
    <t>Estimated Fair Values (Details 2) (USD $)</t>
  </si>
  <si>
    <t>Interest bearing-deposits</t>
  </si>
  <si>
    <t>Mortgage loans held for portfolio, net</t>
  </si>
  <si>
    <t>Fair Value, Inputs, Level 1 [Member] | Fair Value, Measurements, Recurring [Member]</t>
  </si>
  <si>
    <t>Fair Value, Inputs, Level 2 [Member] | Fair Value, Measurements, Recurring [Member]</t>
  </si>
  <si>
    <t>Fair Value, Inputs, Level 3 [Member] | Fair Value, Measurements, Recurring [Member]</t>
  </si>
  <si>
    <t>Carrying Value [Member] | Fair Value, Measurements, Recurring [Member]</t>
  </si>
  <si>
    <t>Discount Notes [Member] | Fair Value, Inputs, Level 1 [Member]</t>
  </si>
  <si>
    <t>Discount Notes [Member] | Fair Value, Inputs, Level 2 [Member]</t>
  </si>
  <si>
    <t>Discount Notes [Member] | Fair Value, Inputs, Level 3 [Member]</t>
  </si>
  <si>
    <t>Discount Notes [Member] | Carrying Value [Member]</t>
  </si>
  <si>
    <t>Discount Notes [Member] | Estimate of Fair Value Measurement [Member] | Fair Value, Measurements, Recurring [Member]</t>
  </si>
  <si>
    <t>Consolidated Obligation Bonds [Member] | Fair Value, Inputs, Level 1 [Member]</t>
  </si>
  <si>
    <t>Consolidated Obligation Bonds [Member] | Fair Value, Inputs, Level 2 [Member]</t>
  </si>
  <si>
    <t>Consolidated Obligation Bonds [Member] | Fair Value, Inputs, Level 3 [Member]</t>
  </si>
  <si>
    <t>Consolidated Obligation Bonds [Member] | Carrying Value [Member]</t>
  </si>
  <si>
    <t>Consolidated Obligation Bonds [Member] | Estimate of Fair Value Measurement [Member] | Fair Value, Measurements, Recurring [Member]</t>
  </si>
  <si>
    <t>Commitments and Contingencies (Details) (USD $)</t>
  </si>
  <si>
    <t>letter_of_credit</t>
  </si>
  <si>
    <t>Standby Letters of Credit [Member]</t>
  </si>
  <si>
    <t>Loss Contingencies [Line Items]</t>
  </si>
  <si>
    <t>Number Of Outstanding Standby Letters Of Credit Renewable Annually</t>
  </si>
  <si>
    <t>Standby Letters Of Credit Issued Renewable Annually</t>
  </si>
  <si>
    <t>Fair Value Disclosure, Off-balance Sheet Risks, Face Amount, Expiring Within One Year</t>
  </si>
  <si>
    <t>Fair Value Disclosure, Off-balance Sheet Risks, Face Amount, Expiring After One Year</t>
  </si>
  <si>
    <t>Fair Value Disclosure, Off-balance Sheet Risks, Face Amount, Liability</t>
  </si>
  <si>
    <t>Commitments to Fund Additional Advances [Member]</t>
  </si>
  <si>
    <t>Consolidated Obligation Bonds [Member] | Interest rate swaps</t>
  </si>
  <si>
    <t>Discount Notes [Member] | Interest rate swaps</t>
  </si>
  <si>
    <t>Expire within one year includes 17 standby letters of credit for a total of $26 and 17 standby letters of credit for a total of $25 as of March 31, 2015 and DecemberÂ 31, 2014, respectively, that have no stated maturity date and are subject to renewal on an annual basis.</t>
  </si>
  <si>
    <t>Expiration is based on settlement period rather than underlying contractual maturity of consolidated obligations. As of MarchÂ 31, 2015 and DecemberÂ 31, 2014, $376 and $100 of the Bank's unsettled consolidated obligation bonds were hedged with associated interest rate swaps that had traded but not yet settled, respectively. As of DecemberÂ 31, 2014, $50 of the Bank's unsettled consolidated obligation discount notes were hedged with associated interest rate swaps that had traded but not yet settled</t>
  </si>
  <si>
    <t>Commitments and Contingencies (Details Textual) (USD $)</t>
  </si>
  <si>
    <t>The FHLBank's outstanding consolidated obligations for which the Bank is jointly and severally liable</t>
  </si>
  <si>
    <t>Carrying value guarantees related to standby letters of credit</t>
  </si>
  <si>
    <t>Mortgages [Member] | Forward Contracts [Member]</t>
  </si>
  <si>
    <t>Transactions With Members and Their Affiliates and With Housing Associates (Details) (USD $)</t>
  </si>
  <si>
    <t>Related Party Transaction [Line Items]</t>
  </si>
  <si>
    <t>Related parties, minimum stock percent owned</t>
  </si>
  <si>
    <t>Bank of America [Member]</t>
  </si>
  <si>
    <t>Percent of capital stock held</t>
  </si>
  <si>
    <t>Maximum deposits held in the name of a member or affiliate (less than $1)</t>
  </si>
  <si>
    <t>Number of mortgage loans acquired</t>
  </si>
  <si>
    <t>Navy Federal Credit Un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7"/>
      <color theme="1"/>
      <name val="Inherit"/>
    </font>
    <font>
      <sz val="5"/>
      <color theme="1"/>
      <name val="Inherit"/>
    </font>
    <font>
      <sz val="8"/>
      <color theme="1"/>
      <name val="Inherit"/>
    </font>
    <font>
      <b/>
      <sz val="8"/>
      <color theme="1"/>
      <name val="Inherit"/>
    </font>
    <font>
      <sz val="8"/>
      <color rgb="FF000000"/>
      <name val="Inherit"/>
    </font>
    <font>
      <b/>
      <sz val="5"/>
      <color theme="1"/>
      <name val="Inherit"/>
    </font>
    <font>
      <sz val="10"/>
      <color rgb="FF000000"/>
      <name val="Times New Roman"/>
      <family val="1"/>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vertical="top" wrapText="1"/>
    </xf>
    <xf numFmtId="0" fontId="25" fillId="0" borderId="15" xfId="0" applyFont="1" applyBorder="1" applyAlignment="1">
      <alignment horizontal="left" wrapText="1"/>
    </xf>
    <xf numFmtId="0" fontId="25" fillId="0" borderId="13" xfId="0" applyFont="1" applyBorder="1" applyAlignment="1">
      <alignment horizontal="left" wrapText="1"/>
    </xf>
    <xf numFmtId="3" fontId="25" fillId="0" borderId="15"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5" xfId="0" applyFont="1" applyBorder="1" applyAlignment="1">
      <alignment wrapText="1"/>
    </xf>
    <xf numFmtId="0" fontId="25" fillId="0" borderId="15" xfId="0"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6" fillId="0" borderId="12"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wrapText="1"/>
    </xf>
    <xf numFmtId="0" fontId="25" fillId="33" borderId="12" xfId="0" applyFont="1" applyFill="1" applyBorder="1" applyAlignment="1">
      <alignment horizontal="left" vertical="top" wrapText="1"/>
    </xf>
    <xf numFmtId="0" fontId="25" fillId="33" borderId="13"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13" xfId="0" applyNumberFormat="1" applyFont="1" applyFill="1" applyBorder="1" applyAlignment="1">
      <alignment horizontal="right" vertical="top" wrapText="1"/>
    </xf>
    <xf numFmtId="0" fontId="25" fillId="33" borderId="12" xfId="0" applyFont="1" applyFill="1" applyBorder="1" applyAlignment="1">
      <alignment horizontal="right" vertical="top" wrapText="1"/>
    </xf>
    <xf numFmtId="0" fontId="25" fillId="33" borderId="13" xfId="0" applyFont="1" applyFill="1" applyBorder="1" applyAlignment="1">
      <alignment horizontal="right" vertical="top"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vertical="top"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6" fillId="0" borderId="11" xfId="0" applyFont="1" applyBorder="1" applyAlignment="1">
      <alignment horizontal="center"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6" fillId="0" borderId="0" xfId="0" applyFont="1" applyAlignment="1">
      <alignment horizontal="left" wrapTex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0" fillId="0" borderId="12" xfId="0" applyFont="1" applyBorder="1" applyAlignment="1">
      <alignment wrapText="1"/>
    </xf>
    <xf numFmtId="0" fontId="26" fillId="0" borderId="0" xfId="0" applyFont="1" applyAlignment="1">
      <alignment horizontal="left" wrapText="1" inden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0" xfId="0" applyFont="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center" wrapText="1"/>
    </xf>
    <xf numFmtId="3" fontId="20" fillId="0" borderId="15" xfId="0" applyNumberFormat="1" applyFont="1" applyBorder="1" applyAlignment="1">
      <alignment horizontal="right" wrapText="1"/>
    </xf>
    <xf numFmtId="0" fontId="20" fillId="33" borderId="0" xfId="0" applyFont="1" applyFill="1" applyAlignment="1">
      <alignment horizontal="left" wrapText="1" indent="2"/>
    </xf>
    <xf numFmtId="0" fontId="26" fillId="33" borderId="0" xfId="0" applyFont="1" applyFill="1" applyAlignment="1">
      <alignment horizontal="left" vertical="top" wrapText="1"/>
    </xf>
    <xf numFmtId="0" fontId="25" fillId="0" borderId="10" xfId="0" applyFont="1" applyBorder="1" applyAlignment="1">
      <alignment horizontal="right" wrapText="1"/>
    </xf>
    <xf numFmtId="0" fontId="26" fillId="33" borderId="0" xfId="0" applyFont="1" applyFill="1" applyAlignment="1">
      <alignment horizontal="left" wrapText="1"/>
    </xf>
    <xf numFmtId="0" fontId="25" fillId="0" borderId="10" xfId="0" applyFont="1" applyBorder="1" applyAlignment="1">
      <alignment horizontal="left" wrapText="1"/>
    </xf>
    <xf numFmtId="0" fontId="25" fillId="0" borderId="0" xfId="0" applyFont="1" applyAlignment="1">
      <alignment wrapText="1"/>
    </xf>
    <xf numFmtId="3" fontId="25"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26" fillId="33" borderId="0" xfId="0" applyFont="1" applyFill="1" applyAlignment="1">
      <alignment horizontal="left" vertical="top" wrapText="1" indent="1"/>
    </xf>
    <xf numFmtId="0" fontId="25" fillId="0" borderId="0" xfId="0" applyFont="1" applyAlignment="1">
      <alignment wrapText="1"/>
    </xf>
    <xf numFmtId="0" fontId="24" fillId="0" borderId="0" xfId="0" applyFont="1" applyAlignment="1">
      <alignment vertical="top"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1"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3146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507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6.42578125" bestFit="1" customWidth="1"/>
    <col min="2" max="2" width="36.5703125" bestFit="1" customWidth="1"/>
    <col min="3" max="3" width="4.140625" customWidth="1"/>
    <col min="4" max="4" width="11.85546875" customWidth="1"/>
    <col min="5" max="5" width="3.28515625" customWidth="1"/>
    <col min="6" max="6" width="10.28515625" customWidth="1"/>
    <col min="7" max="7" width="4.85546875" customWidth="1"/>
    <col min="8" max="8" width="14.28515625" customWidth="1"/>
    <col min="9" max="9" width="3.8554687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c r="A3" s="3" t="s">
        <v>207</v>
      </c>
      <c r="B3" s="32"/>
      <c r="C3" s="32"/>
      <c r="D3" s="32"/>
      <c r="E3" s="32"/>
      <c r="F3" s="32"/>
      <c r="G3" s="32"/>
      <c r="H3" s="32"/>
      <c r="I3" s="32"/>
    </row>
    <row r="4" spans="1:9">
      <c r="A4" s="33" t="s">
        <v>206</v>
      </c>
      <c r="B4" s="58" t="s">
        <v>206</v>
      </c>
      <c r="C4" s="58"/>
      <c r="D4" s="58"/>
      <c r="E4" s="58"/>
      <c r="F4" s="58"/>
      <c r="G4" s="58"/>
      <c r="H4" s="58"/>
      <c r="I4" s="58"/>
    </row>
    <row r="5" spans="1:9">
      <c r="A5" s="33"/>
      <c r="B5" s="32"/>
      <c r="C5" s="32"/>
      <c r="D5" s="32"/>
      <c r="E5" s="32"/>
      <c r="F5" s="32"/>
      <c r="G5" s="32"/>
      <c r="H5" s="32"/>
      <c r="I5" s="32"/>
    </row>
    <row r="6" spans="1:9">
      <c r="A6" s="33"/>
      <c r="B6" s="59" t="s">
        <v>208</v>
      </c>
      <c r="C6" s="59"/>
      <c r="D6" s="59"/>
      <c r="E6" s="59"/>
      <c r="F6" s="59"/>
      <c r="G6" s="59"/>
      <c r="H6" s="59"/>
      <c r="I6" s="59"/>
    </row>
    <row r="7" spans="1:9">
      <c r="A7" s="33"/>
      <c r="B7" s="60"/>
      <c r="C7" s="60"/>
      <c r="D7" s="60"/>
      <c r="E7" s="60"/>
      <c r="F7" s="60"/>
      <c r="G7" s="60"/>
      <c r="H7" s="60"/>
      <c r="I7" s="60"/>
    </row>
    <row r="8" spans="1:9">
      <c r="A8" s="33"/>
      <c r="B8" s="20"/>
      <c r="C8" s="20"/>
      <c r="D8" s="20"/>
      <c r="E8" s="20"/>
      <c r="F8" s="20"/>
      <c r="G8" s="20"/>
      <c r="H8" s="20"/>
      <c r="I8" s="20"/>
    </row>
    <row r="9" spans="1:9">
      <c r="A9" s="33"/>
      <c r="B9" s="11"/>
      <c r="C9" s="11"/>
      <c r="D9" s="11"/>
      <c r="E9" s="11"/>
      <c r="F9" s="11"/>
      <c r="G9" s="11"/>
      <c r="H9" s="11"/>
      <c r="I9" s="11"/>
    </row>
    <row r="10" spans="1:9" ht="15.75" thickBot="1">
      <c r="A10" s="33"/>
      <c r="B10" s="12"/>
      <c r="C10" s="21" t="s">
        <v>209</v>
      </c>
      <c r="D10" s="21"/>
      <c r="E10" s="21"/>
      <c r="F10" s="12"/>
      <c r="G10" s="21" t="s">
        <v>210</v>
      </c>
      <c r="H10" s="21"/>
      <c r="I10" s="21"/>
    </row>
    <row r="11" spans="1:9">
      <c r="A11" s="33"/>
      <c r="B11" s="40" t="s">
        <v>211</v>
      </c>
      <c r="C11" s="41" t="s">
        <v>183</v>
      </c>
      <c r="D11" s="43">
        <v>1199</v>
      </c>
      <c r="E11" s="24"/>
      <c r="F11" s="23"/>
      <c r="G11" s="41" t="s">
        <v>183</v>
      </c>
      <c r="H11" s="43">
        <v>1208</v>
      </c>
      <c r="I11" s="24"/>
    </row>
    <row r="12" spans="1:9">
      <c r="A12" s="33"/>
      <c r="B12" s="40"/>
      <c r="C12" s="42"/>
      <c r="D12" s="44"/>
      <c r="E12" s="45"/>
      <c r="F12" s="23"/>
      <c r="G12" s="42"/>
      <c r="H12" s="44"/>
      <c r="I12" s="45"/>
    </row>
    <row r="13" spans="1:9">
      <c r="A13" s="33"/>
      <c r="B13" s="25" t="s">
        <v>212</v>
      </c>
      <c r="C13" s="27">
        <v>58</v>
      </c>
      <c r="D13" s="27"/>
      <c r="E13" s="25"/>
      <c r="F13" s="25"/>
      <c r="G13" s="27">
        <v>60</v>
      </c>
      <c r="H13" s="27"/>
      <c r="I13" s="25"/>
    </row>
    <row r="14" spans="1:9">
      <c r="A14" s="33"/>
      <c r="B14" s="25"/>
      <c r="C14" s="27"/>
      <c r="D14" s="27"/>
      <c r="E14" s="25"/>
      <c r="F14" s="25"/>
      <c r="G14" s="27"/>
      <c r="H14" s="27"/>
      <c r="I14" s="25"/>
    </row>
    <row r="15" spans="1:9">
      <c r="A15" s="33"/>
      <c r="B15" s="40" t="s">
        <v>213</v>
      </c>
      <c r="C15" s="29">
        <v>1</v>
      </c>
      <c r="D15" s="29"/>
      <c r="E15" s="23"/>
      <c r="F15" s="23"/>
      <c r="G15" s="29">
        <v>1</v>
      </c>
      <c r="H15" s="29"/>
      <c r="I15" s="23"/>
    </row>
    <row r="16" spans="1:9" ht="15.75" thickBot="1">
      <c r="A16" s="33"/>
      <c r="B16" s="40"/>
      <c r="C16" s="46"/>
      <c r="D16" s="46"/>
      <c r="E16" s="47"/>
      <c r="F16" s="23"/>
      <c r="G16" s="46"/>
      <c r="H16" s="46"/>
      <c r="I16" s="47"/>
    </row>
    <row r="17" spans="1:9">
      <c r="A17" s="33"/>
      <c r="B17" s="48" t="s">
        <v>214</v>
      </c>
      <c r="C17" s="49" t="s">
        <v>183</v>
      </c>
      <c r="D17" s="52">
        <v>1258</v>
      </c>
      <c r="E17" s="54"/>
      <c r="F17" s="25"/>
      <c r="G17" s="49" t="s">
        <v>183</v>
      </c>
      <c r="H17" s="52">
        <v>1269</v>
      </c>
      <c r="I17" s="54"/>
    </row>
    <row r="18" spans="1:9" ht="15.75" thickBot="1">
      <c r="A18" s="33"/>
      <c r="B18" s="48"/>
      <c r="C18" s="50"/>
      <c r="D18" s="53"/>
      <c r="E18" s="55"/>
      <c r="F18" s="25"/>
      <c r="G18" s="50"/>
      <c r="H18" s="53"/>
      <c r="I18" s="55"/>
    </row>
    <row r="19" spans="1:9" ht="15.75" thickTop="1">
      <c r="A19" s="33"/>
      <c r="B19" s="58" t="s">
        <v>215</v>
      </c>
      <c r="C19" s="58"/>
      <c r="D19" s="58"/>
      <c r="E19" s="58"/>
      <c r="F19" s="58"/>
      <c r="G19" s="58"/>
      <c r="H19" s="58"/>
      <c r="I19" s="58"/>
    </row>
    <row r="20" spans="1:9">
      <c r="A20" s="33"/>
      <c r="B20" s="61" t="s">
        <v>216</v>
      </c>
      <c r="C20" s="61"/>
      <c r="D20" s="61"/>
      <c r="E20" s="61"/>
      <c r="F20" s="61"/>
      <c r="G20" s="61"/>
      <c r="H20" s="61"/>
      <c r="I20" s="61"/>
    </row>
    <row r="21" spans="1:9">
      <c r="A21" s="33"/>
      <c r="B21" s="25" t="s">
        <v>217</v>
      </c>
      <c r="C21" s="25"/>
      <c r="D21" s="25"/>
      <c r="E21" s="25"/>
      <c r="F21" s="25"/>
      <c r="G21" s="25"/>
      <c r="H21" s="25"/>
      <c r="I21" s="25"/>
    </row>
    <row r="22" spans="1:9">
      <c r="A22" s="33"/>
      <c r="B22" s="60"/>
      <c r="C22" s="60"/>
      <c r="D22" s="60"/>
      <c r="E22" s="60"/>
      <c r="F22" s="60"/>
      <c r="G22" s="60"/>
      <c r="H22" s="60"/>
      <c r="I22" s="60"/>
    </row>
    <row r="23" spans="1:9">
      <c r="A23" s="33"/>
      <c r="B23" s="20"/>
      <c r="C23" s="20"/>
      <c r="D23" s="20"/>
      <c r="E23" s="20"/>
      <c r="F23" s="20"/>
      <c r="G23" s="20"/>
      <c r="H23" s="20"/>
      <c r="I23" s="20"/>
    </row>
    <row r="24" spans="1:9">
      <c r="A24" s="33"/>
      <c r="B24" s="11"/>
      <c r="C24" s="11"/>
      <c r="D24" s="11"/>
      <c r="E24" s="11"/>
      <c r="F24" s="11"/>
      <c r="G24" s="11"/>
      <c r="H24" s="11"/>
      <c r="I24" s="11"/>
    </row>
    <row r="25" spans="1:9" ht="15.75" thickBot="1">
      <c r="A25" s="33"/>
      <c r="B25" s="9"/>
      <c r="C25" s="21" t="s">
        <v>218</v>
      </c>
      <c r="D25" s="21"/>
      <c r="E25" s="21"/>
      <c r="F25" s="21"/>
      <c r="G25" s="21"/>
      <c r="H25" s="21"/>
      <c r="I25" s="21"/>
    </row>
    <row r="26" spans="1:9" ht="15.75" thickBot="1">
      <c r="A26" s="33"/>
      <c r="B26" s="12"/>
      <c r="C26" s="22">
        <v>2015</v>
      </c>
      <c r="D26" s="22"/>
      <c r="E26" s="22"/>
      <c r="F26" s="12"/>
      <c r="G26" s="22">
        <v>2014</v>
      </c>
      <c r="H26" s="22"/>
      <c r="I26" s="22"/>
    </row>
    <row r="27" spans="1:9" ht="26.25">
      <c r="A27" s="33"/>
      <c r="B27" s="17" t="s">
        <v>219</v>
      </c>
      <c r="C27" s="39" t="s">
        <v>183</v>
      </c>
      <c r="D27" s="56" t="s">
        <v>220</v>
      </c>
      <c r="E27" s="39" t="s">
        <v>185</v>
      </c>
      <c r="F27" s="16"/>
      <c r="G27" s="39" t="s">
        <v>183</v>
      </c>
      <c r="H27" s="56" t="s">
        <v>221</v>
      </c>
      <c r="I27" s="39" t="s">
        <v>185</v>
      </c>
    </row>
  </sheetData>
  <mergeCells count="48">
    <mergeCell ref="A1:A2"/>
    <mergeCell ref="B1:I1"/>
    <mergeCell ref="B2:I2"/>
    <mergeCell ref="B3:I3"/>
    <mergeCell ref="A4:A27"/>
    <mergeCell ref="B4:I4"/>
    <mergeCell ref="B5:I5"/>
    <mergeCell ref="B6:I6"/>
    <mergeCell ref="B7:I7"/>
    <mergeCell ref="B19:I19"/>
    <mergeCell ref="H17:H18"/>
    <mergeCell ref="I17:I18"/>
    <mergeCell ref="B23:I23"/>
    <mergeCell ref="C25:I25"/>
    <mergeCell ref="C26:E26"/>
    <mergeCell ref="G26:I26"/>
    <mergeCell ref="B20:I20"/>
    <mergeCell ref="B21:I21"/>
    <mergeCell ref="B22:I22"/>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cols>
    <col min="1" max="1" width="36" bestFit="1" customWidth="1"/>
    <col min="2" max="2" width="24.85546875" customWidth="1"/>
    <col min="3" max="3" width="3" customWidth="1"/>
    <col min="4" max="4" width="7.7109375" customWidth="1"/>
    <col min="5" max="5" width="11.140625" customWidth="1"/>
    <col min="6" max="6" width="2.28515625" customWidth="1"/>
    <col min="7" max="7" width="4.7109375" customWidth="1"/>
    <col min="8" max="8" width="3.5703125" customWidth="1"/>
    <col min="9" max="9" width="11.85546875" customWidth="1"/>
    <col min="10" max="11" width="2.7109375" customWidth="1"/>
    <col min="12" max="12" width="5.140625" customWidth="1"/>
    <col min="13" max="13" width="11.140625" customWidth="1"/>
    <col min="14" max="14" width="5" customWidth="1"/>
    <col min="15" max="15" width="5.7109375" customWidth="1"/>
    <col min="16" max="16" width="3.7109375" customWidth="1"/>
    <col min="17" max="17" width="2.5703125" customWidth="1"/>
    <col min="18" max="18" width="4.28515625" customWidth="1"/>
    <col min="19" max="19" width="3.7109375" customWidth="1"/>
    <col min="20" max="20" width="9.5703125" customWidth="1"/>
    <col min="21" max="21" width="3.7109375" customWidth="1"/>
    <col min="22" max="22" width="3.28515625" customWidth="1"/>
    <col min="23" max="24" width="11.140625" customWidth="1"/>
    <col min="25" max="25" width="3.28515625" customWidth="1"/>
    <col min="26" max="27" width="11.140625" customWidth="1"/>
    <col min="28" max="28" width="2.28515625" customWidth="1"/>
    <col min="29" max="29" width="4.28515625" customWidth="1"/>
    <col min="30" max="31" width="11.140625" customWidth="1"/>
    <col min="32" max="32" width="2.28515625" customWidth="1"/>
    <col min="33" max="33" width="3.28515625" customWidth="1"/>
    <col min="34" max="34" width="11.140625" customWidth="1"/>
  </cols>
  <sheetData>
    <row r="1" spans="1:34" ht="15" customHeight="1">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23</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222</v>
      </c>
      <c r="B4" s="58" t="s">
        <v>222</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3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33"/>
      <c r="B6" s="59" t="s">
        <v>224</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3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c r="A8" s="33"/>
      <c r="B8" s="20"/>
      <c r="C8" s="20"/>
      <c r="D8" s="20"/>
      <c r="E8" s="20"/>
      <c r="F8" s="20"/>
      <c r="G8" s="20"/>
      <c r="H8" s="20"/>
      <c r="I8" s="20"/>
      <c r="J8" s="20"/>
      <c r="K8" s="20"/>
      <c r="L8" s="20"/>
      <c r="M8" s="20"/>
      <c r="N8" s="20"/>
      <c r="O8" s="20"/>
      <c r="P8" s="20"/>
      <c r="Q8" s="20"/>
      <c r="R8" s="20"/>
      <c r="S8" s="20"/>
      <c r="T8" s="20"/>
      <c r="U8" s="20"/>
    </row>
    <row r="9" spans="1:34">
      <c r="A9" s="33"/>
      <c r="B9" s="11"/>
      <c r="C9" s="11"/>
      <c r="D9" s="11"/>
      <c r="E9" s="11"/>
      <c r="F9" s="11"/>
      <c r="G9" s="11"/>
      <c r="H9" s="11"/>
      <c r="I9" s="11"/>
      <c r="J9" s="11"/>
      <c r="K9" s="11"/>
      <c r="L9" s="11"/>
      <c r="M9" s="11"/>
      <c r="N9" s="11"/>
      <c r="O9" s="11"/>
      <c r="P9" s="11"/>
      <c r="Q9" s="11"/>
      <c r="R9" s="11"/>
      <c r="S9" s="11"/>
      <c r="T9" s="11"/>
      <c r="U9" s="11"/>
    </row>
    <row r="10" spans="1:34">
      <c r="A10" s="33"/>
      <c r="B10" s="70"/>
      <c r="C10" s="71" t="s">
        <v>225</v>
      </c>
      <c r="D10" s="71"/>
      <c r="E10" s="71"/>
      <c r="F10" s="25"/>
      <c r="G10" s="71" t="s">
        <v>227</v>
      </c>
      <c r="H10" s="71"/>
      <c r="I10" s="71"/>
      <c r="J10" s="25"/>
      <c r="K10" s="71" t="s">
        <v>232</v>
      </c>
      <c r="L10" s="71"/>
      <c r="M10" s="71"/>
      <c r="N10" s="25"/>
      <c r="O10" s="71" t="s">
        <v>232</v>
      </c>
      <c r="P10" s="71"/>
      <c r="Q10" s="71"/>
      <c r="R10" s="25"/>
      <c r="S10" s="71" t="s">
        <v>236</v>
      </c>
      <c r="T10" s="71"/>
      <c r="U10" s="71"/>
    </row>
    <row r="11" spans="1:34">
      <c r="A11" s="33"/>
      <c r="B11" s="70"/>
      <c r="C11" s="71" t="s">
        <v>226</v>
      </c>
      <c r="D11" s="71"/>
      <c r="E11" s="71"/>
      <c r="F11" s="25"/>
      <c r="G11" s="71" t="s">
        <v>228</v>
      </c>
      <c r="H11" s="71"/>
      <c r="I11" s="71"/>
      <c r="J11" s="25"/>
      <c r="K11" s="71" t="s">
        <v>233</v>
      </c>
      <c r="L11" s="71"/>
      <c r="M11" s="71"/>
      <c r="N11" s="25"/>
      <c r="O11" s="71" t="s">
        <v>233</v>
      </c>
      <c r="P11" s="71"/>
      <c r="Q11" s="71"/>
      <c r="R11" s="25"/>
      <c r="S11" s="71"/>
      <c r="T11" s="71"/>
      <c r="U11" s="71"/>
    </row>
    <row r="12" spans="1:34">
      <c r="A12" s="33"/>
      <c r="B12" s="70"/>
      <c r="C12" s="32"/>
      <c r="D12" s="32"/>
      <c r="E12" s="32"/>
      <c r="F12" s="25"/>
      <c r="G12" s="71" t="s">
        <v>229</v>
      </c>
      <c r="H12" s="71"/>
      <c r="I12" s="71"/>
      <c r="J12" s="25"/>
      <c r="K12" s="71" t="s">
        <v>234</v>
      </c>
      <c r="L12" s="71"/>
      <c r="M12" s="71"/>
      <c r="N12" s="25"/>
      <c r="O12" s="71" t="s">
        <v>235</v>
      </c>
      <c r="P12" s="71"/>
      <c r="Q12" s="71"/>
      <c r="R12" s="25"/>
      <c r="S12" s="71"/>
      <c r="T12" s="71"/>
      <c r="U12" s="71"/>
    </row>
    <row r="13" spans="1:34">
      <c r="A13" s="33"/>
      <c r="B13" s="70"/>
      <c r="C13" s="32"/>
      <c r="D13" s="32"/>
      <c r="E13" s="32"/>
      <c r="F13" s="25"/>
      <c r="G13" s="71" t="s">
        <v>230</v>
      </c>
      <c r="H13" s="71"/>
      <c r="I13" s="71"/>
      <c r="J13" s="25"/>
      <c r="K13" s="32"/>
      <c r="L13" s="32"/>
      <c r="M13" s="32"/>
      <c r="N13" s="25"/>
      <c r="O13" s="32"/>
      <c r="P13" s="32"/>
      <c r="Q13" s="32"/>
      <c r="R13" s="25"/>
      <c r="S13" s="71"/>
      <c r="T13" s="71"/>
      <c r="U13" s="71"/>
    </row>
    <row r="14" spans="1:34" ht="15.75" thickBot="1">
      <c r="A14" s="33"/>
      <c r="B14" s="70"/>
      <c r="C14" s="72"/>
      <c r="D14" s="72"/>
      <c r="E14" s="72"/>
      <c r="F14" s="25"/>
      <c r="G14" s="73" t="s">
        <v>231</v>
      </c>
      <c r="H14" s="73"/>
      <c r="I14" s="73"/>
      <c r="J14" s="25"/>
      <c r="K14" s="72"/>
      <c r="L14" s="72"/>
      <c r="M14" s="72"/>
      <c r="N14" s="25"/>
      <c r="O14" s="72"/>
      <c r="P14" s="72"/>
      <c r="Q14" s="72"/>
      <c r="R14" s="25"/>
      <c r="S14" s="73"/>
      <c r="T14" s="73"/>
      <c r="U14" s="73"/>
    </row>
    <row r="15" spans="1:34">
      <c r="A15" s="33"/>
      <c r="B15" s="74" t="s">
        <v>209</v>
      </c>
      <c r="C15" s="75" t="s">
        <v>183</v>
      </c>
      <c r="D15" s="77">
        <v>1803</v>
      </c>
      <c r="E15" s="24"/>
      <c r="F15" s="23"/>
      <c r="G15" s="75" t="s">
        <v>183</v>
      </c>
      <c r="H15" s="80">
        <v>21</v>
      </c>
      <c r="I15" s="24"/>
      <c r="J15" s="23"/>
      <c r="K15" s="75" t="s">
        <v>183</v>
      </c>
      <c r="L15" s="80">
        <v>123</v>
      </c>
      <c r="M15" s="24"/>
      <c r="N15" s="23"/>
      <c r="O15" s="75" t="s">
        <v>183</v>
      </c>
      <c r="P15" s="80" t="s">
        <v>237</v>
      </c>
      <c r="Q15" s="24"/>
      <c r="R15" s="23"/>
      <c r="S15" s="75" t="s">
        <v>183</v>
      </c>
      <c r="T15" s="77">
        <v>1905</v>
      </c>
      <c r="U15" s="24"/>
    </row>
    <row r="16" spans="1:34" ht="15.75" thickBot="1">
      <c r="A16" s="33"/>
      <c r="B16" s="74"/>
      <c r="C16" s="76"/>
      <c r="D16" s="78"/>
      <c r="E16" s="79"/>
      <c r="F16" s="23"/>
      <c r="G16" s="76"/>
      <c r="H16" s="81"/>
      <c r="I16" s="79"/>
      <c r="J16" s="23"/>
      <c r="K16" s="76"/>
      <c r="L16" s="81"/>
      <c r="M16" s="79"/>
      <c r="N16" s="23"/>
      <c r="O16" s="76"/>
      <c r="P16" s="81"/>
      <c r="Q16" s="79"/>
      <c r="R16" s="23"/>
      <c r="S16" s="76"/>
      <c r="T16" s="78"/>
      <c r="U16" s="79"/>
    </row>
    <row r="17" spans="1:34" ht="15.75" thickTop="1">
      <c r="A17" s="33"/>
      <c r="B17" s="82" t="s">
        <v>210</v>
      </c>
      <c r="C17" s="83" t="s">
        <v>183</v>
      </c>
      <c r="D17" s="85">
        <v>1863</v>
      </c>
      <c r="E17" s="87"/>
      <c r="F17" s="25"/>
      <c r="G17" s="83" t="s">
        <v>183</v>
      </c>
      <c r="H17" s="88">
        <v>19</v>
      </c>
      <c r="I17" s="87"/>
      <c r="J17" s="25"/>
      <c r="K17" s="83" t="s">
        <v>183</v>
      </c>
      <c r="L17" s="88">
        <v>137</v>
      </c>
      <c r="M17" s="87"/>
      <c r="N17" s="25"/>
      <c r="O17" s="83" t="s">
        <v>183</v>
      </c>
      <c r="P17" s="88" t="s">
        <v>237</v>
      </c>
      <c r="Q17" s="87"/>
      <c r="R17" s="25"/>
      <c r="S17" s="83" t="s">
        <v>183</v>
      </c>
      <c r="T17" s="85">
        <v>1981</v>
      </c>
      <c r="U17" s="87"/>
    </row>
    <row r="18" spans="1:34" ht="15.75" thickBot="1">
      <c r="A18" s="33"/>
      <c r="B18" s="82"/>
      <c r="C18" s="84"/>
      <c r="D18" s="86"/>
      <c r="E18" s="55"/>
      <c r="F18" s="25"/>
      <c r="G18" s="84"/>
      <c r="H18" s="89"/>
      <c r="I18" s="55"/>
      <c r="J18" s="25"/>
      <c r="K18" s="84"/>
      <c r="L18" s="89"/>
      <c r="M18" s="55"/>
      <c r="N18" s="25"/>
      <c r="O18" s="84"/>
      <c r="P18" s="89"/>
      <c r="Q18" s="55"/>
      <c r="R18" s="25"/>
      <c r="S18" s="84"/>
      <c r="T18" s="86"/>
      <c r="U18" s="55"/>
    </row>
    <row r="19" spans="1:34" ht="15.75" thickTop="1">
      <c r="A19" s="33"/>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c r="A20" s="33"/>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c r="A21" s="33"/>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c r="A22" s="3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c r="A23" s="33"/>
      <c r="B23" s="25" t="s">
        <v>238</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c r="A24" s="33"/>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row>
    <row r="25" spans="1:34">
      <c r="A25" s="3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c r="A26" s="33"/>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c r="A27" s="33"/>
      <c r="B27" s="62"/>
      <c r="C27" s="73" t="s">
        <v>239</v>
      </c>
      <c r="D27" s="73"/>
      <c r="E27" s="73"/>
      <c r="F27" s="73"/>
      <c r="G27" s="73"/>
      <c r="H27" s="73"/>
      <c r="I27" s="73"/>
      <c r="J27" s="73"/>
      <c r="K27" s="73"/>
      <c r="L27" s="73"/>
      <c r="M27" s="12"/>
      <c r="N27" s="73" t="s">
        <v>240</v>
      </c>
      <c r="O27" s="73"/>
      <c r="P27" s="73"/>
      <c r="Q27" s="73"/>
      <c r="R27" s="73"/>
      <c r="S27" s="73"/>
      <c r="T27" s="73"/>
      <c r="U27" s="73"/>
      <c r="V27" s="73"/>
      <c r="W27" s="73"/>
      <c r="X27" s="12"/>
      <c r="Y27" s="73" t="s">
        <v>214</v>
      </c>
      <c r="Z27" s="73"/>
      <c r="AA27" s="73"/>
      <c r="AB27" s="73"/>
      <c r="AC27" s="73"/>
      <c r="AD27" s="73"/>
      <c r="AE27" s="73"/>
      <c r="AF27" s="73"/>
      <c r="AG27" s="73"/>
      <c r="AH27" s="73"/>
    </row>
    <row r="28" spans="1:34">
      <c r="A28" s="33"/>
      <c r="B28" s="70"/>
      <c r="C28" s="92" t="s">
        <v>241</v>
      </c>
      <c r="D28" s="92"/>
      <c r="E28" s="54"/>
      <c r="F28" s="92" t="s">
        <v>243</v>
      </c>
      <c r="G28" s="92"/>
      <c r="H28" s="92"/>
      <c r="I28" s="54"/>
      <c r="J28" s="92" t="s">
        <v>232</v>
      </c>
      <c r="K28" s="92"/>
      <c r="L28" s="92"/>
      <c r="M28" s="25"/>
      <c r="N28" s="92" t="s">
        <v>241</v>
      </c>
      <c r="O28" s="92"/>
      <c r="P28" s="54"/>
      <c r="Q28" s="92" t="s">
        <v>243</v>
      </c>
      <c r="R28" s="92"/>
      <c r="S28" s="92"/>
      <c r="T28" s="54"/>
      <c r="U28" s="92" t="s">
        <v>232</v>
      </c>
      <c r="V28" s="92"/>
      <c r="W28" s="92"/>
      <c r="X28" s="25"/>
      <c r="Y28" s="92" t="s">
        <v>241</v>
      </c>
      <c r="Z28" s="92"/>
      <c r="AA28" s="54"/>
      <c r="AB28" s="92" t="s">
        <v>243</v>
      </c>
      <c r="AC28" s="92"/>
      <c r="AD28" s="92"/>
      <c r="AE28" s="54"/>
      <c r="AF28" s="92" t="s">
        <v>232</v>
      </c>
      <c r="AG28" s="92"/>
      <c r="AH28" s="92"/>
    </row>
    <row r="29" spans="1:34" ht="22.5" customHeight="1">
      <c r="A29" s="33"/>
      <c r="B29" s="70"/>
      <c r="C29" s="71" t="s">
        <v>242</v>
      </c>
      <c r="D29" s="71"/>
      <c r="E29" s="25"/>
      <c r="F29" s="71" t="s">
        <v>244</v>
      </c>
      <c r="G29" s="71"/>
      <c r="H29" s="71"/>
      <c r="I29" s="25"/>
      <c r="J29" s="71" t="s">
        <v>245</v>
      </c>
      <c r="K29" s="71"/>
      <c r="L29" s="71"/>
      <c r="M29" s="25"/>
      <c r="N29" s="71" t="s">
        <v>242</v>
      </c>
      <c r="O29" s="71"/>
      <c r="P29" s="25"/>
      <c r="Q29" s="71" t="s">
        <v>244</v>
      </c>
      <c r="R29" s="71"/>
      <c r="S29" s="71"/>
      <c r="T29" s="25"/>
      <c r="U29" s="71" t="s">
        <v>245</v>
      </c>
      <c r="V29" s="71"/>
      <c r="W29" s="71"/>
      <c r="X29" s="25"/>
      <c r="Y29" s="71" t="s">
        <v>242</v>
      </c>
      <c r="Z29" s="71"/>
      <c r="AA29" s="25"/>
      <c r="AB29" s="71" t="s">
        <v>244</v>
      </c>
      <c r="AC29" s="71"/>
      <c r="AD29" s="71"/>
      <c r="AE29" s="25"/>
      <c r="AF29" s="71" t="s">
        <v>245</v>
      </c>
      <c r="AG29" s="71"/>
      <c r="AH29" s="71"/>
    </row>
    <row r="30" spans="1:34" ht="15.75" thickBot="1">
      <c r="A30" s="33"/>
      <c r="B30" s="70"/>
      <c r="C30" s="72"/>
      <c r="D30" s="72"/>
      <c r="E30" s="25"/>
      <c r="F30" s="72"/>
      <c r="G30" s="72"/>
      <c r="H30" s="72"/>
      <c r="I30" s="25"/>
      <c r="J30" s="73" t="s">
        <v>235</v>
      </c>
      <c r="K30" s="73"/>
      <c r="L30" s="73"/>
      <c r="M30" s="25"/>
      <c r="N30" s="72"/>
      <c r="O30" s="72"/>
      <c r="P30" s="25"/>
      <c r="Q30" s="72"/>
      <c r="R30" s="72"/>
      <c r="S30" s="72"/>
      <c r="T30" s="25"/>
      <c r="U30" s="73" t="s">
        <v>235</v>
      </c>
      <c r="V30" s="73"/>
      <c r="W30" s="73"/>
      <c r="X30" s="25"/>
      <c r="Y30" s="72"/>
      <c r="Z30" s="72"/>
      <c r="AA30" s="25"/>
      <c r="AB30" s="72"/>
      <c r="AC30" s="72"/>
      <c r="AD30" s="72"/>
      <c r="AE30" s="25"/>
      <c r="AF30" s="73" t="s">
        <v>235</v>
      </c>
      <c r="AG30" s="73"/>
      <c r="AH30" s="73"/>
    </row>
    <row r="31" spans="1:34">
      <c r="A31" s="33"/>
      <c r="B31" s="93" t="s">
        <v>209</v>
      </c>
      <c r="C31" s="80">
        <v>4</v>
      </c>
      <c r="D31" s="24"/>
      <c r="E31" s="23"/>
      <c r="F31" s="75" t="s">
        <v>183</v>
      </c>
      <c r="G31" s="80">
        <v>189</v>
      </c>
      <c r="H31" s="24"/>
      <c r="I31" s="23"/>
      <c r="J31" s="75" t="s">
        <v>183</v>
      </c>
      <c r="K31" s="80">
        <v>5</v>
      </c>
      <c r="L31" s="24"/>
      <c r="M31" s="23"/>
      <c r="N31" s="80">
        <v>9</v>
      </c>
      <c r="O31" s="24"/>
      <c r="P31" s="23"/>
      <c r="Q31" s="75" t="s">
        <v>183</v>
      </c>
      <c r="R31" s="80">
        <v>183</v>
      </c>
      <c r="S31" s="24"/>
      <c r="T31" s="23"/>
      <c r="U31" s="75" t="s">
        <v>183</v>
      </c>
      <c r="V31" s="80">
        <v>16</v>
      </c>
      <c r="W31" s="24"/>
      <c r="X31" s="23"/>
      <c r="Y31" s="80">
        <v>13</v>
      </c>
      <c r="Z31" s="24"/>
      <c r="AA31" s="23"/>
      <c r="AB31" s="75" t="s">
        <v>183</v>
      </c>
      <c r="AC31" s="80">
        <v>372</v>
      </c>
      <c r="AD31" s="24"/>
      <c r="AE31" s="23"/>
      <c r="AF31" s="75" t="s">
        <v>183</v>
      </c>
      <c r="AG31" s="80">
        <v>21</v>
      </c>
      <c r="AH31" s="24"/>
    </row>
    <row r="32" spans="1:34" ht="15.75" thickBot="1">
      <c r="A32" s="33"/>
      <c r="B32" s="93"/>
      <c r="C32" s="81"/>
      <c r="D32" s="79"/>
      <c r="E32" s="23"/>
      <c r="F32" s="76"/>
      <c r="G32" s="81"/>
      <c r="H32" s="79"/>
      <c r="I32" s="23"/>
      <c r="J32" s="76"/>
      <c r="K32" s="81"/>
      <c r="L32" s="79"/>
      <c r="M32" s="23"/>
      <c r="N32" s="81"/>
      <c r="O32" s="79"/>
      <c r="P32" s="23"/>
      <c r="Q32" s="76"/>
      <c r="R32" s="81"/>
      <c r="S32" s="79"/>
      <c r="T32" s="23"/>
      <c r="U32" s="76"/>
      <c r="V32" s="81"/>
      <c r="W32" s="79"/>
      <c r="X32" s="23"/>
      <c r="Y32" s="81"/>
      <c r="Z32" s="79"/>
      <c r="AA32" s="23"/>
      <c r="AB32" s="76"/>
      <c r="AC32" s="81"/>
      <c r="AD32" s="79"/>
      <c r="AE32" s="23"/>
      <c r="AF32" s="76"/>
      <c r="AG32" s="81"/>
      <c r="AH32" s="79"/>
    </row>
    <row r="33" spans="1:34" ht="15.75" thickTop="1">
      <c r="A33" s="33"/>
      <c r="B33" s="94" t="s">
        <v>210</v>
      </c>
      <c r="C33" s="88">
        <v>4</v>
      </c>
      <c r="D33" s="87"/>
      <c r="E33" s="25"/>
      <c r="F33" s="83" t="s">
        <v>183</v>
      </c>
      <c r="G33" s="88">
        <v>140</v>
      </c>
      <c r="H33" s="87"/>
      <c r="I33" s="25"/>
      <c r="J33" s="83" t="s">
        <v>183</v>
      </c>
      <c r="K33" s="88">
        <v>2</v>
      </c>
      <c r="L33" s="87"/>
      <c r="M33" s="25"/>
      <c r="N33" s="88">
        <v>9</v>
      </c>
      <c r="O33" s="87"/>
      <c r="P33" s="25"/>
      <c r="Q33" s="83" t="s">
        <v>183</v>
      </c>
      <c r="R33" s="88">
        <v>191</v>
      </c>
      <c r="S33" s="87"/>
      <c r="T33" s="25"/>
      <c r="U33" s="83" t="s">
        <v>183</v>
      </c>
      <c r="V33" s="88">
        <v>17</v>
      </c>
      <c r="W33" s="87"/>
      <c r="X33" s="25"/>
      <c r="Y33" s="88">
        <v>13</v>
      </c>
      <c r="Z33" s="87"/>
      <c r="AA33" s="25"/>
      <c r="AB33" s="83" t="s">
        <v>183</v>
      </c>
      <c r="AC33" s="88">
        <v>331</v>
      </c>
      <c r="AD33" s="87"/>
      <c r="AE33" s="25"/>
      <c r="AF33" s="83" t="s">
        <v>183</v>
      </c>
      <c r="AG33" s="88">
        <v>19</v>
      </c>
      <c r="AH33" s="87"/>
    </row>
    <row r="34" spans="1:34" ht="15.75" thickBot="1">
      <c r="A34" s="33"/>
      <c r="B34" s="94"/>
      <c r="C34" s="89"/>
      <c r="D34" s="55"/>
      <c r="E34" s="25"/>
      <c r="F34" s="84"/>
      <c r="G34" s="89"/>
      <c r="H34" s="55"/>
      <c r="I34" s="25"/>
      <c r="J34" s="84"/>
      <c r="K34" s="89"/>
      <c r="L34" s="55"/>
      <c r="M34" s="25"/>
      <c r="N34" s="89"/>
      <c r="O34" s="55"/>
      <c r="P34" s="25"/>
      <c r="Q34" s="84"/>
      <c r="R34" s="89"/>
      <c r="S34" s="55"/>
      <c r="T34" s="25"/>
      <c r="U34" s="84"/>
      <c r="V34" s="89"/>
      <c r="W34" s="55"/>
      <c r="X34" s="25"/>
      <c r="Y34" s="89"/>
      <c r="Z34" s="55"/>
      <c r="AA34" s="25"/>
      <c r="AB34" s="84"/>
      <c r="AC34" s="89"/>
      <c r="AD34" s="55"/>
      <c r="AE34" s="25"/>
      <c r="AF34" s="84"/>
      <c r="AG34" s="89"/>
      <c r="AH34" s="55"/>
    </row>
    <row r="35" spans="1:34" ht="15.75" thickTop="1">
      <c r="A35" s="33"/>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33"/>
      <c r="B36" s="25" t="s">
        <v>246</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c r="A37" s="33"/>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row>
    <row r="38" spans="1:34">
      <c r="A38" s="33"/>
      <c r="B38" s="20"/>
      <c r="C38" s="20"/>
      <c r="D38" s="20"/>
      <c r="E38" s="20"/>
      <c r="F38" s="20"/>
      <c r="G38" s="20"/>
      <c r="H38" s="20"/>
      <c r="I38" s="20"/>
      <c r="J38" s="20"/>
      <c r="K38" s="20"/>
      <c r="L38" s="20"/>
      <c r="M38" s="20"/>
      <c r="N38" s="20"/>
      <c r="O38" s="20"/>
      <c r="P38" s="20"/>
      <c r="Q38" s="20"/>
      <c r="R38" s="20"/>
      <c r="S38" s="20"/>
      <c r="T38" s="20"/>
      <c r="U38" s="20"/>
    </row>
    <row r="39" spans="1:34">
      <c r="A39" s="33"/>
      <c r="B39" s="11"/>
      <c r="C39" s="11"/>
      <c r="D39" s="11"/>
      <c r="E39" s="11"/>
      <c r="F39" s="11"/>
      <c r="G39" s="11"/>
      <c r="H39" s="11"/>
      <c r="I39" s="11"/>
      <c r="J39" s="11"/>
      <c r="K39" s="11"/>
      <c r="L39" s="11"/>
      <c r="M39" s="11"/>
      <c r="N39" s="11"/>
      <c r="O39" s="11"/>
      <c r="P39" s="11"/>
      <c r="Q39" s="11"/>
      <c r="R39" s="11"/>
      <c r="S39" s="11"/>
      <c r="T39" s="11"/>
      <c r="U39" s="11"/>
    </row>
    <row r="40" spans="1:34">
      <c r="A40" s="33"/>
      <c r="B40" s="70"/>
      <c r="C40" s="71" t="s">
        <v>247</v>
      </c>
      <c r="D40" s="71"/>
      <c r="E40" s="71"/>
      <c r="F40" s="25"/>
      <c r="G40" s="71" t="s">
        <v>248</v>
      </c>
      <c r="H40" s="71"/>
      <c r="I40" s="71"/>
      <c r="J40" s="25"/>
      <c r="K40" s="71" t="s">
        <v>232</v>
      </c>
      <c r="L40" s="71"/>
      <c r="M40" s="71"/>
      <c r="N40" s="25"/>
      <c r="O40" s="71" t="s">
        <v>232</v>
      </c>
      <c r="P40" s="71"/>
      <c r="Q40" s="71"/>
      <c r="R40" s="25"/>
      <c r="S40" s="71" t="s">
        <v>243</v>
      </c>
      <c r="T40" s="71"/>
      <c r="U40" s="71"/>
    </row>
    <row r="41" spans="1:34">
      <c r="A41" s="33"/>
      <c r="B41" s="70"/>
      <c r="C41" s="71" t="s">
        <v>226</v>
      </c>
      <c r="D41" s="71"/>
      <c r="E41" s="71"/>
      <c r="F41" s="25"/>
      <c r="G41" s="71" t="s">
        <v>228</v>
      </c>
      <c r="H41" s="71"/>
      <c r="I41" s="71"/>
      <c r="J41" s="25"/>
      <c r="K41" s="71" t="s">
        <v>245</v>
      </c>
      <c r="L41" s="71"/>
      <c r="M41" s="71"/>
      <c r="N41" s="25"/>
      <c r="O41" s="71" t="s">
        <v>245</v>
      </c>
      <c r="P41" s="71"/>
      <c r="Q41" s="71"/>
      <c r="R41" s="25"/>
      <c r="S41" s="71" t="s">
        <v>244</v>
      </c>
      <c r="T41" s="71"/>
      <c r="U41" s="71"/>
    </row>
    <row r="42" spans="1:34">
      <c r="A42" s="33"/>
      <c r="B42" s="70"/>
      <c r="C42" s="32"/>
      <c r="D42" s="32"/>
      <c r="E42" s="32"/>
      <c r="F42" s="25"/>
      <c r="G42" s="71" t="s">
        <v>229</v>
      </c>
      <c r="H42" s="71"/>
      <c r="I42" s="71"/>
      <c r="J42" s="25"/>
      <c r="K42" s="71" t="s">
        <v>234</v>
      </c>
      <c r="L42" s="71"/>
      <c r="M42" s="71"/>
      <c r="N42" s="25"/>
      <c r="O42" s="71" t="s">
        <v>235</v>
      </c>
      <c r="P42" s="71"/>
      <c r="Q42" s="71"/>
      <c r="R42" s="25"/>
      <c r="S42" s="32"/>
      <c r="T42" s="32"/>
      <c r="U42" s="32"/>
    </row>
    <row r="43" spans="1:34">
      <c r="A43" s="33"/>
      <c r="B43" s="70"/>
      <c r="C43" s="32"/>
      <c r="D43" s="32"/>
      <c r="E43" s="32"/>
      <c r="F43" s="25"/>
      <c r="G43" s="71" t="s">
        <v>249</v>
      </c>
      <c r="H43" s="71"/>
      <c r="I43" s="71"/>
      <c r="J43" s="25"/>
      <c r="K43" s="32"/>
      <c r="L43" s="32"/>
      <c r="M43" s="32"/>
      <c r="N43" s="25"/>
      <c r="O43" s="32"/>
      <c r="P43" s="32"/>
      <c r="Q43" s="32"/>
      <c r="R43" s="25"/>
      <c r="S43" s="32"/>
      <c r="T43" s="32"/>
      <c r="U43" s="32"/>
    </row>
    <row r="44" spans="1:34" ht="15.75" thickBot="1">
      <c r="A44" s="33"/>
      <c r="B44" s="70"/>
      <c r="C44" s="72"/>
      <c r="D44" s="72"/>
      <c r="E44" s="72"/>
      <c r="F44" s="25"/>
      <c r="G44" s="73" t="s">
        <v>231</v>
      </c>
      <c r="H44" s="73"/>
      <c r="I44" s="73"/>
      <c r="J44" s="25"/>
      <c r="K44" s="72"/>
      <c r="L44" s="72"/>
      <c r="M44" s="72"/>
      <c r="N44" s="25"/>
      <c r="O44" s="72"/>
      <c r="P44" s="72"/>
      <c r="Q44" s="72"/>
      <c r="R44" s="25"/>
      <c r="S44" s="72"/>
      <c r="T44" s="72"/>
      <c r="U44" s="72"/>
    </row>
    <row r="45" spans="1:34">
      <c r="A45" s="33"/>
      <c r="B45" s="74" t="s">
        <v>209</v>
      </c>
      <c r="C45" s="96" t="s">
        <v>183</v>
      </c>
      <c r="D45" s="98">
        <v>1174</v>
      </c>
      <c r="E45" s="24"/>
      <c r="F45" s="23"/>
      <c r="G45" s="96" t="s">
        <v>183</v>
      </c>
      <c r="H45" s="100">
        <v>20</v>
      </c>
      <c r="I45" s="24"/>
      <c r="J45" s="23"/>
      <c r="K45" s="96" t="s">
        <v>183</v>
      </c>
      <c r="L45" s="100">
        <v>78</v>
      </c>
      <c r="M45" s="24"/>
      <c r="N45" s="23"/>
      <c r="O45" s="96" t="s">
        <v>183</v>
      </c>
      <c r="P45" s="100" t="s">
        <v>237</v>
      </c>
      <c r="Q45" s="24"/>
      <c r="R45" s="23"/>
      <c r="S45" s="96" t="s">
        <v>183</v>
      </c>
      <c r="T45" s="98">
        <v>1232</v>
      </c>
      <c r="U45" s="24"/>
    </row>
    <row r="46" spans="1:34" ht="15.75" thickBot="1">
      <c r="A46" s="33"/>
      <c r="B46" s="74"/>
      <c r="C46" s="97"/>
      <c r="D46" s="99"/>
      <c r="E46" s="79"/>
      <c r="F46" s="23"/>
      <c r="G46" s="97"/>
      <c r="H46" s="101"/>
      <c r="I46" s="79"/>
      <c r="J46" s="23"/>
      <c r="K46" s="97"/>
      <c r="L46" s="101"/>
      <c r="M46" s="79"/>
      <c r="N46" s="23"/>
      <c r="O46" s="97"/>
      <c r="P46" s="101"/>
      <c r="Q46" s="79"/>
      <c r="R46" s="23"/>
      <c r="S46" s="97"/>
      <c r="T46" s="99"/>
      <c r="U46" s="79"/>
    </row>
    <row r="47" spans="1:34" ht="15.75" thickTop="1">
      <c r="A47" s="33"/>
      <c r="B47" s="82" t="s">
        <v>210</v>
      </c>
      <c r="C47" s="83" t="s">
        <v>183</v>
      </c>
      <c r="D47" s="85">
        <v>1213</v>
      </c>
      <c r="E47" s="87"/>
      <c r="F47" s="25"/>
      <c r="G47" s="83" t="s">
        <v>183</v>
      </c>
      <c r="H47" s="88">
        <v>17</v>
      </c>
      <c r="I47" s="87"/>
      <c r="J47" s="25"/>
      <c r="K47" s="83" t="s">
        <v>183</v>
      </c>
      <c r="L47" s="88">
        <v>90</v>
      </c>
      <c r="M47" s="87"/>
      <c r="N47" s="25"/>
      <c r="O47" s="83" t="s">
        <v>183</v>
      </c>
      <c r="P47" s="88" t="s">
        <v>237</v>
      </c>
      <c r="Q47" s="87"/>
      <c r="R47" s="25"/>
      <c r="S47" s="83" t="s">
        <v>183</v>
      </c>
      <c r="T47" s="85">
        <v>1286</v>
      </c>
      <c r="U47" s="87"/>
    </row>
    <row r="48" spans="1:34" ht="15.75" thickBot="1">
      <c r="A48" s="33"/>
      <c r="B48" s="82"/>
      <c r="C48" s="84"/>
      <c r="D48" s="86"/>
      <c r="E48" s="55"/>
      <c r="F48" s="25"/>
      <c r="G48" s="84"/>
      <c r="H48" s="89"/>
      <c r="I48" s="55"/>
      <c r="J48" s="25"/>
      <c r="K48" s="84"/>
      <c r="L48" s="89"/>
      <c r="M48" s="55"/>
      <c r="N48" s="25"/>
      <c r="O48" s="84"/>
      <c r="P48" s="89"/>
      <c r="Q48" s="55"/>
      <c r="R48" s="25"/>
      <c r="S48" s="84"/>
      <c r="T48" s="86"/>
      <c r="U48" s="55"/>
    </row>
    <row r="49" ht="15.75" thickTop="1"/>
  </sheetData>
  <mergeCells count="262">
    <mergeCell ref="B23:AH23"/>
    <mergeCell ref="B24:AH24"/>
    <mergeCell ref="B35:AH35"/>
    <mergeCell ref="B36:AH36"/>
    <mergeCell ref="B37:AH37"/>
    <mergeCell ref="U47:U48"/>
    <mergeCell ref="A1:A2"/>
    <mergeCell ref="B1:AH1"/>
    <mergeCell ref="B2:AH2"/>
    <mergeCell ref="B3:AH3"/>
    <mergeCell ref="A4:A48"/>
    <mergeCell ref="B4:AH4"/>
    <mergeCell ref="B5:AH5"/>
    <mergeCell ref="B6:AH6"/>
    <mergeCell ref="B7:AH7"/>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S40:U40"/>
    <mergeCell ref="S41:U41"/>
    <mergeCell ref="S42:U42"/>
    <mergeCell ref="S43:U43"/>
    <mergeCell ref="S44:U44"/>
    <mergeCell ref="B45:B46"/>
    <mergeCell ref="C45:C46"/>
    <mergeCell ref="D45:D46"/>
    <mergeCell ref="E45:E46"/>
    <mergeCell ref="F45:F46"/>
    <mergeCell ref="O40:Q40"/>
    <mergeCell ref="O41:Q41"/>
    <mergeCell ref="O42:Q42"/>
    <mergeCell ref="O43:Q43"/>
    <mergeCell ref="O44:Q44"/>
    <mergeCell ref="R40:R44"/>
    <mergeCell ref="K40:M40"/>
    <mergeCell ref="K41:M41"/>
    <mergeCell ref="K42:M42"/>
    <mergeCell ref="K43:M43"/>
    <mergeCell ref="K44:M44"/>
    <mergeCell ref="N40:N44"/>
    <mergeCell ref="G40:I40"/>
    <mergeCell ref="G41:I41"/>
    <mergeCell ref="G42:I42"/>
    <mergeCell ref="G43:I43"/>
    <mergeCell ref="G44:I44"/>
    <mergeCell ref="J40:J44"/>
    <mergeCell ref="AG33:AG34"/>
    <mergeCell ref="AH33:AH34"/>
    <mergeCell ref="B38:U38"/>
    <mergeCell ref="B40:B44"/>
    <mergeCell ref="C40:E40"/>
    <mergeCell ref="C41:E41"/>
    <mergeCell ref="C42:E42"/>
    <mergeCell ref="C43:E43"/>
    <mergeCell ref="C44:E44"/>
    <mergeCell ref="F40:F44"/>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F31:AF32"/>
    <mergeCell ref="AG31:AG32"/>
    <mergeCell ref="AH31:AH32"/>
    <mergeCell ref="B33:B34"/>
    <mergeCell ref="C33:C34"/>
    <mergeCell ref="D33:D34"/>
    <mergeCell ref="E33:E34"/>
    <mergeCell ref="F33:F34"/>
    <mergeCell ref="G33:G34"/>
    <mergeCell ref="H33:H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E28:AE30"/>
    <mergeCell ref="AF28:AH28"/>
    <mergeCell ref="AF29:AH29"/>
    <mergeCell ref="AF30:AH30"/>
    <mergeCell ref="B31:B32"/>
    <mergeCell ref="C31:C32"/>
    <mergeCell ref="D31:D32"/>
    <mergeCell ref="E31:E32"/>
    <mergeCell ref="F31:F32"/>
    <mergeCell ref="G31:G32"/>
    <mergeCell ref="X28:X30"/>
    <mergeCell ref="Y28:Z28"/>
    <mergeCell ref="Y29:Z29"/>
    <mergeCell ref="Y30:Z30"/>
    <mergeCell ref="AA28:AA30"/>
    <mergeCell ref="AB28:AD28"/>
    <mergeCell ref="AB29:AD29"/>
    <mergeCell ref="AB30:AD30"/>
    <mergeCell ref="P28:P30"/>
    <mergeCell ref="Q28:S28"/>
    <mergeCell ref="Q29:S29"/>
    <mergeCell ref="Q30:S30"/>
    <mergeCell ref="T28:T30"/>
    <mergeCell ref="U28:W28"/>
    <mergeCell ref="U29:W29"/>
    <mergeCell ref="U30:W30"/>
    <mergeCell ref="I28:I30"/>
    <mergeCell ref="J28:L28"/>
    <mergeCell ref="J29:L29"/>
    <mergeCell ref="J30:L30"/>
    <mergeCell ref="M28:M30"/>
    <mergeCell ref="N28:O28"/>
    <mergeCell ref="N29:O29"/>
    <mergeCell ref="N30:O30"/>
    <mergeCell ref="B28:B30"/>
    <mergeCell ref="C28:D28"/>
    <mergeCell ref="C29:D29"/>
    <mergeCell ref="C30:D30"/>
    <mergeCell ref="E28:E30"/>
    <mergeCell ref="F28:H28"/>
    <mergeCell ref="F29:H29"/>
    <mergeCell ref="F30:H30"/>
    <mergeCell ref="T17:T18"/>
    <mergeCell ref="U17:U18"/>
    <mergeCell ref="B25:AH25"/>
    <mergeCell ref="C27:L27"/>
    <mergeCell ref="N27:W27"/>
    <mergeCell ref="Y27:AH27"/>
    <mergeCell ref="B19:AH19"/>
    <mergeCell ref="B20:AH20"/>
    <mergeCell ref="B21:AH21"/>
    <mergeCell ref="B22:AH22"/>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R10:R14"/>
    <mergeCell ref="S10:U14"/>
    <mergeCell ref="B15:B16"/>
    <mergeCell ref="C15:C16"/>
    <mergeCell ref="D15:D16"/>
    <mergeCell ref="E15:E16"/>
    <mergeCell ref="F15:F16"/>
    <mergeCell ref="G15:G16"/>
    <mergeCell ref="H15:H16"/>
    <mergeCell ref="I15:I16"/>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2" width="36.5703125" bestFit="1" customWidth="1"/>
    <col min="3" max="3" width="4.7109375" customWidth="1"/>
    <col min="4" max="4" width="10.140625" customWidth="1"/>
    <col min="5" max="5" width="6.140625" customWidth="1"/>
    <col min="6" max="6" width="3.140625" customWidth="1"/>
    <col min="7" max="7" width="8.5703125" customWidth="1"/>
    <col min="8" max="8" width="10.140625" customWidth="1"/>
    <col min="9" max="10" width="3.140625" customWidth="1"/>
    <col min="11" max="11" width="4.28515625" customWidth="1"/>
    <col min="12" max="12" width="10.140625" customWidth="1"/>
    <col min="13" max="13" width="3.140625" customWidth="1"/>
    <col min="14" max="14" width="5.42578125" customWidth="1"/>
    <col min="15" max="15" width="3.5703125" customWidth="1"/>
    <col min="16" max="16" width="10.140625" customWidth="1"/>
    <col min="17" max="17" width="6.140625" customWidth="1"/>
    <col min="18" max="18" width="8.5703125" customWidth="1"/>
    <col min="19" max="19" width="3.140625" customWidth="1"/>
    <col min="20" max="20" width="10.140625" customWidth="1"/>
    <col min="21" max="21" width="3.140625" customWidth="1"/>
    <col min="22" max="22" width="4.7109375" customWidth="1"/>
    <col min="23" max="23" width="3.140625" customWidth="1"/>
    <col min="24" max="25" width="6.140625" customWidth="1"/>
    <col min="26" max="26" width="16.28515625" customWidth="1"/>
    <col min="27" max="27" width="3.140625" customWidth="1"/>
    <col min="28" max="28" width="4.7109375" customWidth="1"/>
    <col min="29" max="29" width="8.5703125" customWidth="1"/>
    <col min="30" max="30" width="16.28515625" customWidth="1"/>
    <col min="31" max="31" width="3.140625" customWidth="1"/>
    <col min="32" max="32" width="10.140625" customWidth="1"/>
    <col min="33" max="33" width="4.7109375" customWidth="1"/>
    <col min="34" max="34" width="16.28515625" customWidth="1"/>
  </cols>
  <sheetData>
    <row r="1" spans="1:34" ht="15" customHeight="1">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250</v>
      </c>
      <c r="B4" s="58" t="s">
        <v>25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3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33"/>
      <c r="B6" s="59" t="s">
        <v>252</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c r="A7" s="3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c r="A8" s="3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4">
      <c r="A9" s="33"/>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4" ht="15.75" thickBot="1">
      <c r="A10" s="33"/>
      <c r="B10" s="62"/>
      <c r="C10" s="73" t="s">
        <v>209</v>
      </c>
      <c r="D10" s="73"/>
      <c r="E10" s="73"/>
      <c r="F10" s="73"/>
      <c r="G10" s="73"/>
      <c r="H10" s="73"/>
      <c r="I10" s="73"/>
      <c r="J10" s="73"/>
      <c r="K10" s="73"/>
      <c r="L10" s="73"/>
      <c r="M10" s="73"/>
      <c r="N10" s="73"/>
      <c r="O10" s="73"/>
      <c r="P10" s="73"/>
      <c r="Q10" s="73"/>
      <c r="R10" s="12"/>
      <c r="S10" s="73" t="s">
        <v>210</v>
      </c>
      <c r="T10" s="73"/>
      <c r="U10" s="73"/>
      <c r="V10" s="73"/>
      <c r="W10" s="73"/>
      <c r="X10" s="73"/>
      <c r="Y10" s="73"/>
      <c r="Z10" s="73"/>
      <c r="AA10" s="73"/>
      <c r="AB10" s="73"/>
      <c r="AC10" s="73"/>
      <c r="AD10" s="73"/>
      <c r="AE10" s="73"/>
      <c r="AF10" s="73"/>
      <c r="AG10" s="73"/>
    </row>
    <row r="11" spans="1:34">
      <c r="A11" s="33"/>
      <c r="B11" s="70"/>
      <c r="C11" s="92" t="s">
        <v>253</v>
      </c>
      <c r="D11" s="92"/>
      <c r="E11" s="92"/>
      <c r="F11" s="54"/>
      <c r="G11" s="92" t="s">
        <v>232</v>
      </c>
      <c r="H11" s="92"/>
      <c r="I11" s="92"/>
      <c r="J11" s="54"/>
      <c r="K11" s="92" t="s">
        <v>232</v>
      </c>
      <c r="L11" s="92"/>
      <c r="M11" s="92"/>
      <c r="N11" s="54"/>
      <c r="O11" s="92" t="s">
        <v>243</v>
      </c>
      <c r="P11" s="92"/>
      <c r="Q11" s="92"/>
      <c r="R11" s="25"/>
      <c r="S11" s="92" t="s">
        <v>253</v>
      </c>
      <c r="T11" s="92"/>
      <c r="U11" s="92"/>
      <c r="V11" s="54"/>
      <c r="W11" s="92" t="s">
        <v>232</v>
      </c>
      <c r="X11" s="92"/>
      <c r="Y11" s="92"/>
      <c r="Z11" s="54"/>
      <c r="AA11" s="92" t="s">
        <v>232</v>
      </c>
      <c r="AB11" s="92"/>
      <c r="AC11" s="92"/>
      <c r="AD11" s="54"/>
      <c r="AE11" s="92" t="s">
        <v>243</v>
      </c>
      <c r="AF11" s="92"/>
      <c r="AG11" s="92"/>
    </row>
    <row r="12" spans="1:34">
      <c r="A12" s="33"/>
      <c r="B12" s="70"/>
      <c r="C12" s="71" t="s">
        <v>226</v>
      </c>
      <c r="D12" s="71"/>
      <c r="E12" s="71"/>
      <c r="F12" s="25"/>
      <c r="G12" s="71" t="s">
        <v>233</v>
      </c>
      <c r="H12" s="71"/>
      <c r="I12" s="71"/>
      <c r="J12" s="25"/>
      <c r="K12" s="71" t="s">
        <v>233</v>
      </c>
      <c r="L12" s="71"/>
      <c r="M12" s="71"/>
      <c r="N12" s="25"/>
      <c r="O12" s="71" t="s">
        <v>254</v>
      </c>
      <c r="P12" s="71"/>
      <c r="Q12" s="71"/>
      <c r="R12" s="25"/>
      <c r="S12" s="71" t="s">
        <v>226</v>
      </c>
      <c r="T12" s="71"/>
      <c r="U12" s="71"/>
      <c r="V12" s="25"/>
      <c r="W12" s="71" t="s">
        <v>233</v>
      </c>
      <c r="X12" s="71"/>
      <c r="Y12" s="71"/>
      <c r="Z12" s="25"/>
      <c r="AA12" s="71" t="s">
        <v>233</v>
      </c>
      <c r="AB12" s="71"/>
      <c r="AC12" s="71"/>
      <c r="AD12" s="25"/>
      <c r="AE12" s="71" t="s">
        <v>254</v>
      </c>
      <c r="AF12" s="71"/>
      <c r="AG12" s="71"/>
    </row>
    <row r="13" spans="1:34" ht="15.75" thickBot="1">
      <c r="A13" s="33"/>
      <c r="B13" s="70"/>
      <c r="C13" s="72"/>
      <c r="D13" s="72"/>
      <c r="E13" s="72"/>
      <c r="F13" s="25"/>
      <c r="G13" s="73" t="s">
        <v>234</v>
      </c>
      <c r="H13" s="73"/>
      <c r="I13" s="73"/>
      <c r="J13" s="25"/>
      <c r="K13" s="73" t="s">
        <v>235</v>
      </c>
      <c r="L13" s="73"/>
      <c r="M13" s="73"/>
      <c r="N13" s="25"/>
      <c r="O13" s="72"/>
      <c r="P13" s="72"/>
      <c r="Q13" s="72"/>
      <c r="R13" s="25"/>
      <c r="S13" s="72"/>
      <c r="T13" s="72"/>
      <c r="U13" s="72"/>
      <c r="V13" s="25"/>
      <c r="W13" s="73" t="s">
        <v>234</v>
      </c>
      <c r="X13" s="73"/>
      <c r="Y13" s="73"/>
      <c r="Z13" s="25"/>
      <c r="AA13" s="73" t="s">
        <v>235</v>
      </c>
      <c r="AB13" s="73"/>
      <c r="AC13" s="73"/>
      <c r="AD13" s="25"/>
      <c r="AE13" s="72"/>
      <c r="AF13" s="72"/>
      <c r="AG13" s="72"/>
    </row>
    <row r="14" spans="1:34">
      <c r="A14" s="33"/>
      <c r="B14" s="93" t="s">
        <v>213</v>
      </c>
      <c r="C14" s="75" t="s">
        <v>183</v>
      </c>
      <c r="D14" s="80">
        <v>79</v>
      </c>
      <c r="E14" s="24"/>
      <c r="F14" s="23"/>
      <c r="G14" s="75" t="s">
        <v>183</v>
      </c>
      <c r="H14" s="80">
        <v>1</v>
      </c>
      <c r="I14" s="24"/>
      <c r="J14" s="23"/>
      <c r="K14" s="75" t="s">
        <v>183</v>
      </c>
      <c r="L14" s="80" t="s">
        <v>237</v>
      </c>
      <c r="M14" s="24"/>
      <c r="N14" s="23"/>
      <c r="O14" s="75" t="s">
        <v>183</v>
      </c>
      <c r="P14" s="80">
        <v>80</v>
      </c>
      <c r="Q14" s="24"/>
      <c r="R14" s="23"/>
      <c r="S14" s="75" t="s">
        <v>183</v>
      </c>
      <c r="T14" s="80">
        <v>81</v>
      </c>
      <c r="U14" s="24"/>
      <c r="V14" s="23"/>
      <c r="W14" s="75" t="s">
        <v>183</v>
      </c>
      <c r="X14" s="80">
        <v>1</v>
      </c>
      <c r="Y14" s="24"/>
      <c r="Z14" s="23"/>
      <c r="AA14" s="75" t="s">
        <v>183</v>
      </c>
      <c r="AB14" s="80" t="s">
        <v>237</v>
      </c>
      <c r="AC14" s="24"/>
      <c r="AD14" s="23"/>
      <c r="AE14" s="75" t="s">
        <v>183</v>
      </c>
      <c r="AF14" s="80">
        <v>82</v>
      </c>
      <c r="AG14" s="24"/>
    </row>
    <row r="15" spans="1:34">
      <c r="A15" s="33"/>
      <c r="B15" s="93"/>
      <c r="C15" s="103"/>
      <c r="D15" s="104"/>
      <c r="E15" s="23"/>
      <c r="F15" s="23"/>
      <c r="G15" s="103"/>
      <c r="H15" s="104"/>
      <c r="I15" s="23"/>
      <c r="J15" s="23"/>
      <c r="K15" s="103"/>
      <c r="L15" s="104"/>
      <c r="M15" s="23"/>
      <c r="N15" s="23"/>
      <c r="O15" s="103"/>
      <c r="P15" s="104"/>
      <c r="Q15" s="23"/>
      <c r="R15" s="23"/>
      <c r="S15" s="103"/>
      <c r="T15" s="104"/>
      <c r="U15" s="23"/>
      <c r="V15" s="23"/>
      <c r="W15" s="103"/>
      <c r="X15" s="104"/>
      <c r="Y15" s="23"/>
      <c r="Z15" s="23"/>
      <c r="AA15" s="103"/>
      <c r="AB15" s="104"/>
      <c r="AC15" s="23"/>
      <c r="AD15" s="23"/>
      <c r="AE15" s="103"/>
      <c r="AF15" s="104"/>
      <c r="AG15" s="23"/>
    </row>
    <row r="16" spans="1:34">
      <c r="A16" s="33"/>
      <c r="B16" s="94" t="s">
        <v>211</v>
      </c>
      <c r="C16" s="102">
        <v>6637</v>
      </c>
      <c r="D16" s="102"/>
      <c r="E16" s="25"/>
      <c r="F16" s="25"/>
      <c r="G16" s="95">
        <v>4</v>
      </c>
      <c r="H16" s="95"/>
      <c r="I16" s="25"/>
      <c r="J16" s="25"/>
      <c r="K16" s="95">
        <v>3</v>
      </c>
      <c r="L16" s="95"/>
      <c r="M16" s="25"/>
      <c r="N16" s="25"/>
      <c r="O16" s="102">
        <v>6638</v>
      </c>
      <c r="P16" s="102"/>
      <c r="Q16" s="25"/>
      <c r="R16" s="25"/>
      <c r="S16" s="102">
        <v>6667</v>
      </c>
      <c r="T16" s="102"/>
      <c r="U16" s="25"/>
      <c r="V16" s="25"/>
      <c r="W16" s="95">
        <v>2</v>
      </c>
      <c r="X16" s="95"/>
      <c r="Y16" s="25"/>
      <c r="Z16" s="25"/>
      <c r="AA16" s="95">
        <v>13</v>
      </c>
      <c r="AB16" s="95"/>
      <c r="AC16" s="25"/>
      <c r="AD16" s="25"/>
      <c r="AE16" s="102">
        <v>6656</v>
      </c>
      <c r="AF16" s="102"/>
      <c r="AG16" s="25"/>
    </row>
    <row r="17" spans="1:34">
      <c r="A17" s="33"/>
      <c r="B17" s="94"/>
      <c r="C17" s="102"/>
      <c r="D17" s="102"/>
      <c r="E17" s="25"/>
      <c r="F17" s="25"/>
      <c r="G17" s="95"/>
      <c r="H17" s="95"/>
      <c r="I17" s="25"/>
      <c r="J17" s="25"/>
      <c r="K17" s="95"/>
      <c r="L17" s="95"/>
      <c r="M17" s="25"/>
      <c r="N17" s="25"/>
      <c r="O17" s="102"/>
      <c r="P17" s="102"/>
      <c r="Q17" s="25"/>
      <c r="R17" s="25"/>
      <c r="S17" s="102"/>
      <c r="T17" s="102"/>
      <c r="U17" s="25"/>
      <c r="V17" s="25"/>
      <c r="W17" s="95"/>
      <c r="X17" s="95"/>
      <c r="Y17" s="25"/>
      <c r="Z17" s="25"/>
      <c r="AA17" s="95"/>
      <c r="AB17" s="95"/>
      <c r="AC17" s="25"/>
      <c r="AD17" s="25"/>
      <c r="AE17" s="102"/>
      <c r="AF17" s="102"/>
      <c r="AG17" s="25"/>
    </row>
    <row r="18" spans="1:34">
      <c r="A18" s="33"/>
      <c r="B18" s="66" t="s">
        <v>255</v>
      </c>
      <c r="C18" s="23"/>
      <c r="D18" s="23"/>
      <c r="E18" s="23"/>
      <c r="F18" s="16"/>
      <c r="G18" s="23"/>
      <c r="H18" s="23"/>
      <c r="I18" s="23"/>
      <c r="J18" s="16"/>
      <c r="K18" s="23"/>
      <c r="L18" s="23"/>
      <c r="M18" s="23"/>
      <c r="N18" s="16"/>
      <c r="O18" s="23"/>
      <c r="P18" s="23"/>
      <c r="Q18" s="23"/>
      <c r="R18" s="16"/>
      <c r="S18" s="23"/>
      <c r="T18" s="23"/>
      <c r="U18" s="23"/>
      <c r="V18" s="16"/>
      <c r="W18" s="23"/>
      <c r="X18" s="23"/>
      <c r="Y18" s="23"/>
      <c r="Z18" s="16"/>
      <c r="AA18" s="23"/>
      <c r="AB18" s="23"/>
      <c r="AC18" s="23"/>
      <c r="AD18" s="16"/>
      <c r="AE18" s="23"/>
      <c r="AF18" s="23"/>
      <c r="AG18" s="23"/>
    </row>
    <row r="19" spans="1:34">
      <c r="A19" s="33"/>
      <c r="B19" s="94" t="s">
        <v>256</v>
      </c>
      <c r="C19" s="95">
        <v>346</v>
      </c>
      <c r="D19" s="95"/>
      <c r="E19" s="25"/>
      <c r="F19" s="25"/>
      <c r="G19" s="95">
        <v>4</v>
      </c>
      <c r="H19" s="95"/>
      <c r="I19" s="25"/>
      <c r="J19" s="25"/>
      <c r="K19" s="95" t="s">
        <v>237</v>
      </c>
      <c r="L19" s="95"/>
      <c r="M19" s="25"/>
      <c r="N19" s="25"/>
      <c r="O19" s="95">
        <v>350</v>
      </c>
      <c r="P19" s="95"/>
      <c r="Q19" s="25"/>
      <c r="R19" s="25"/>
      <c r="S19" s="95">
        <v>366</v>
      </c>
      <c r="T19" s="95"/>
      <c r="U19" s="25"/>
      <c r="V19" s="25"/>
      <c r="W19" s="95">
        <v>5</v>
      </c>
      <c r="X19" s="95"/>
      <c r="Y19" s="25"/>
      <c r="Z19" s="25"/>
      <c r="AA19" s="95" t="s">
        <v>237</v>
      </c>
      <c r="AB19" s="95"/>
      <c r="AC19" s="25"/>
      <c r="AD19" s="25"/>
      <c r="AE19" s="95">
        <v>371</v>
      </c>
      <c r="AF19" s="95"/>
      <c r="AG19" s="25"/>
    </row>
    <row r="20" spans="1:34">
      <c r="A20" s="33"/>
      <c r="B20" s="94"/>
      <c r="C20" s="95"/>
      <c r="D20" s="95"/>
      <c r="E20" s="25"/>
      <c r="F20" s="25"/>
      <c r="G20" s="95"/>
      <c r="H20" s="95"/>
      <c r="I20" s="25"/>
      <c r="J20" s="25"/>
      <c r="K20" s="95"/>
      <c r="L20" s="95"/>
      <c r="M20" s="25"/>
      <c r="N20" s="25"/>
      <c r="O20" s="95"/>
      <c r="P20" s="95"/>
      <c r="Q20" s="25"/>
      <c r="R20" s="25"/>
      <c r="S20" s="95"/>
      <c r="T20" s="95"/>
      <c r="U20" s="25"/>
      <c r="V20" s="25"/>
      <c r="W20" s="95"/>
      <c r="X20" s="95"/>
      <c r="Y20" s="25"/>
      <c r="Z20" s="25"/>
      <c r="AA20" s="95"/>
      <c r="AB20" s="95"/>
      <c r="AC20" s="25"/>
      <c r="AD20" s="25"/>
      <c r="AE20" s="95"/>
      <c r="AF20" s="95"/>
      <c r="AG20" s="25"/>
    </row>
    <row r="21" spans="1:34">
      <c r="A21" s="33"/>
      <c r="B21" s="93" t="s">
        <v>257</v>
      </c>
      <c r="C21" s="105">
        <v>13158</v>
      </c>
      <c r="D21" s="105"/>
      <c r="E21" s="23"/>
      <c r="F21" s="23"/>
      <c r="G21" s="104">
        <v>127</v>
      </c>
      <c r="H21" s="104"/>
      <c r="I21" s="23"/>
      <c r="J21" s="23"/>
      <c r="K21" s="104">
        <v>11</v>
      </c>
      <c r="L21" s="104"/>
      <c r="M21" s="23"/>
      <c r="N21" s="23"/>
      <c r="O21" s="105">
        <v>13274</v>
      </c>
      <c r="P21" s="105"/>
      <c r="Q21" s="23"/>
      <c r="R21" s="23"/>
      <c r="S21" s="105">
        <v>13665</v>
      </c>
      <c r="T21" s="105"/>
      <c r="U21" s="23"/>
      <c r="V21" s="23"/>
      <c r="W21" s="104">
        <v>125</v>
      </c>
      <c r="X21" s="104"/>
      <c r="Y21" s="23"/>
      <c r="Z21" s="23"/>
      <c r="AA21" s="104">
        <v>24</v>
      </c>
      <c r="AB21" s="104"/>
      <c r="AC21" s="23"/>
      <c r="AD21" s="23"/>
      <c r="AE21" s="105">
        <v>13766</v>
      </c>
      <c r="AF21" s="105"/>
      <c r="AG21" s="23"/>
    </row>
    <row r="22" spans="1:34">
      <c r="A22" s="33"/>
      <c r="B22" s="93"/>
      <c r="C22" s="105"/>
      <c r="D22" s="105"/>
      <c r="E22" s="23"/>
      <c r="F22" s="23"/>
      <c r="G22" s="104"/>
      <c r="H22" s="104"/>
      <c r="I22" s="23"/>
      <c r="J22" s="23"/>
      <c r="K22" s="104"/>
      <c r="L22" s="104"/>
      <c r="M22" s="23"/>
      <c r="N22" s="23"/>
      <c r="O22" s="105"/>
      <c r="P22" s="105"/>
      <c r="Q22" s="23"/>
      <c r="R22" s="23"/>
      <c r="S22" s="105"/>
      <c r="T22" s="105"/>
      <c r="U22" s="23"/>
      <c r="V22" s="23"/>
      <c r="W22" s="104"/>
      <c r="X22" s="104"/>
      <c r="Y22" s="23"/>
      <c r="Z22" s="23"/>
      <c r="AA22" s="104"/>
      <c r="AB22" s="104"/>
      <c r="AC22" s="23"/>
      <c r="AD22" s="23"/>
      <c r="AE22" s="105"/>
      <c r="AF22" s="105"/>
      <c r="AG22" s="23"/>
    </row>
    <row r="23" spans="1:34">
      <c r="A23" s="33"/>
      <c r="B23" s="94" t="s">
        <v>258</v>
      </c>
      <c r="C23" s="102">
        <v>2462</v>
      </c>
      <c r="D23" s="102"/>
      <c r="E23" s="25"/>
      <c r="F23" s="25"/>
      <c r="G23" s="95">
        <v>3</v>
      </c>
      <c r="H23" s="95"/>
      <c r="I23" s="25"/>
      <c r="J23" s="25"/>
      <c r="K23" s="95">
        <v>4</v>
      </c>
      <c r="L23" s="95"/>
      <c r="M23" s="25"/>
      <c r="N23" s="25"/>
      <c r="O23" s="102">
        <v>2461</v>
      </c>
      <c r="P23" s="102"/>
      <c r="Q23" s="25"/>
      <c r="R23" s="25"/>
      <c r="S23" s="102">
        <v>1663</v>
      </c>
      <c r="T23" s="102"/>
      <c r="U23" s="25"/>
      <c r="V23" s="25"/>
      <c r="W23" s="95">
        <v>3</v>
      </c>
      <c r="X23" s="95"/>
      <c r="Y23" s="25"/>
      <c r="Z23" s="25"/>
      <c r="AA23" s="95">
        <v>7</v>
      </c>
      <c r="AB23" s="95"/>
      <c r="AC23" s="25"/>
      <c r="AD23" s="25"/>
      <c r="AE23" s="102">
        <v>1659</v>
      </c>
      <c r="AF23" s="102"/>
      <c r="AG23" s="25"/>
    </row>
    <row r="24" spans="1:34">
      <c r="A24" s="33"/>
      <c r="B24" s="94"/>
      <c r="C24" s="102"/>
      <c r="D24" s="102"/>
      <c r="E24" s="25"/>
      <c r="F24" s="25"/>
      <c r="G24" s="95"/>
      <c r="H24" s="95"/>
      <c r="I24" s="25"/>
      <c r="J24" s="25"/>
      <c r="K24" s="95"/>
      <c r="L24" s="95"/>
      <c r="M24" s="25"/>
      <c r="N24" s="25"/>
      <c r="O24" s="102"/>
      <c r="P24" s="102"/>
      <c r="Q24" s="25"/>
      <c r="R24" s="25"/>
      <c r="S24" s="102"/>
      <c r="T24" s="102"/>
      <c r="U24" s="25"/>
      <c r="V24" s="25"/>
      <c r="W24" s="95"/>
      <c r="X24" s="95"/>
      <c r="Y24" s="25"/>
      <c r="Z24" s="25"/>
      <c r="AA24" s="95"/>
      <c r="AB24" s="95"/>
      <c r="AC24" s="25"/>
      <c r="AD24" s="25"/>
      <c r="AE24" s="102"/>
      <c r="AF24" s="102"/>
      <c r="AG24" s="25"/>
    </row>
    <row r="25" spans="1:34">
      <c r="A25" s="33"/>
      <c r="B25" s="93" t="s">
        <v>259</v>
      </c>
      <c r="C25" s="105">
        <v>1373</v>
      </c>
      <c r="D25" s="105"/>
      <c r="E25" s="23"/>
      <c r="F25" s="23"/>
      <c r="G25" s="104">
        <v>10</v>
      </c>
      <c r="H25" s="104"/>
      <c r="I25" s="23"/>
      <c r="J25" s="23"/>
      <c r="K25" s="104">
        <v>9</v>
      </c>
      <c r="L25" s="104"/>
      <c r="M25" s="23"/>
      <c r="N25" s="23"/>
      <c r="O25" s="105">
        <v>1374</v>
      </c>
      <c r="P25" s="105"/>
      <c r="Q25" s="23"/>
      <c r="R25" s="23"/>
      <c r="S25" s="105">
        <v>1455</v>
      </c>
      <c r="T25" s="105"/>
      <c r="U25" s="23"/>
      <c r="V25" s="23"/>
      <c r="W25" s="104">
        <v>9</v>
      </c>
      <c r="X25" s="104"/>
      <c r="Y25" s="23"/>
      <c r="Z25" s="23"/>
      <c r="AA25" s="104">
        <v>10</v>
      </c>
      <c r="AB25" s="104"/>
      <c r="AC25" s="23"/>
      <c r="AD25" s="23"/>
      <c r="AE25" s="105">
        <v>1454</v>
      </c>
      <c r="AF25" s="105"/>
      <c r="AG25" s="23"/>
    </row>
    <row r="26" spans="1:34" ht="15.75" thickBot="1">
      <c r="A26" s="33"/>
      <c r="B26" s="93"/>
      <c r="C26" s="106"/>
      <c r="D26" s="106"/>
      <c r="E26" s="47"/>
      <c r="F26" s="23"/>
      <c r="G26" s="107"/>
      <c r="H26" s="107"/>
      <c r="I26" s="47"/>
      <c r="J26" s="23"/>
      <c r="K26" s="107"/>
      <c r="L26" s="107"/>
      <c r="M26" s="47"/>
      <c r="N26" s="23"/>
      <c r="O26" s="106"/>
      <c r="P26" s="106"/>
      <c r="Q26" s="47"/>
      <c r="R26" s="23"/>
      <c r="S26" s="106"/>
      <c r="T26" s="106"/>
      <c r="U26" s="47"/>
      <c r="V26" s="23"/>
      <c r="W26" s="107"/>
      <c r="X26" s="107"/>
      <c r="Y26" s="47"/>
      <c r="Z26" s="23"/>
      <c r="AA26" s="107"/>
      <c r="AB26" s="107"/>
      <c r="AC26" s="47"/>
      <c r="AD26" s="23"/>
      <c r="AE26" s="106"/>
      <c r="AF26" s="106"/>
      <c r="AG26" s="47"/>
    </row>
    <row r="27" spans="1:34">
      <c r="A27" s="33"/>
      <c r="B27" s="108" t="s">
        <v>214</v>
      </c>
      <c r="C27" s="109" t="s">
        <v>183</v>
      </c>
      <c r="D27" s="110">
        <v>24055</v>
      </c>
      <c r="E27" s="54"/>
      <c r="F27" s="25"/>
      <c r="G27" s="109" t="s">
        <v>183</v>
      </c>
      <c r="H27" s="111">
        <v>149</v>
      </c>
      <c r="I27" s="54"/>
      <c r="J27" s="25"/>
      <c r="K27" s="109" t="s">
        <v>183</v>
      </c>
      <c r="L27" s="111">
        <v>27</v>
      </c>
      <c r="M27" s="54"/>
      <c r="N27" s="25"/>
      <c r="O27" s="109" t="s">
        <v>183</v>
      </c>
      <c r="P27" s="110">
        <v>24177</v>
      </c>
      <c r="Q27" s="54"/>
      <c r="R27" s="25"/>
      <c r="S27" s="109" t="s">
        <v>183</v>
      </c>
      <c r="T27" s="110">
        <v>23897</v>
      </c>
      <c r="U27" s="54"/>
      <c r="V27" s="25"/>
      <c r="W27" s="109" t="s">
        <v>183</v>
      </c>
      <c r="X27" s="111">
        <v>145</v>
      </c>
      <c r="Y27" s="54"/>
      <c r="Z27" s="25"/>
      <c r="AA27" s="109" t="s">
        <v>183</v>
      </c>
      <c r="AB27" s="111">
        <v>54</v>
      </c>
      <c r="AC27" s="54"/>
      <c r="AD27" s="25"/>
      <c r="AE27" s="109" t="s">
        <v>183</v>
      </c>
      <c r="AF27" s="110">
        <v>23988</v>
      </c>
      <c r="AG27" s="54"/>
    </row>
    <row r="28" spans="1:34" ht="15.75" thickBot="1">
      <c r="A28" s="33"/>
      <c r="B28" s="108"/>
      <c r="C28" s="84"/>
      <c r="D28" s="86"/>
      <c r="E28" s="55"/>
      <c r="F28" s="25"/>
      <c r="G28" s="84"/>
      <c r="H28" s="89"/>
      <c r="I28" s="55"/>
      <c r="J28" s="25"/>
      <c r="K28" s="84"/>
      <c r="L28" s="89"/>
      <c r="M28" s="55"/>
      <c r="N28" s="25"/>
      <c r="O28" s="84"/>
      <c r="P28" s="86"/>
      <c r="Q28" s="55"/>
      <c r="R28" s="25"/>
      <c r="S28" s="84"/>
      <c r="T28" s="86"/>
      <c r="U28" s="55"/>
      <c r="V28" s="25"/>
      <c r="W28" s="84"/>
      <c r="X28" s="89"/>
      <c r="Y28" s="55"/>
      <c r="Z28" s="25"/>
      <c r="AA28" s="84"/>
      <c r="AB28" s="89"/>
      <c r="AC28" s="55"/>
      <c r="AD28" s="25"/>
      <c r="AE28" s="84"/>
      <c r="AF28" s="86"/>
      <c r="AG28" s="55"/>
    </row>
    <row r="29" spans="1:34" ht="15.75" thickTop="1">
      <c r="A29" s="33"/>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c r="A30" s="33"/>
      <c r="B30" s="25" t="s">
        <v>260</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c r="A31" s="33"/>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c r="A32" s="33"/>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row>
    <row r="33" spans="1:34">
      <c r="A33" s="33"/>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15.75" thickBot="1">
      <c r="A34" s="33"/>
      <c r="B34" s="62"/>
      <c r="C34" s="73" t="s">
        <v>209</v>
      </c>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row>
    <row r="35" spans="1:34" ht="15.75" thickBot="1">
      <c r="A35" s="33"/>
      <c r="B35" s="62"/>
      <c r="C35" s="112" t="s">
        <v>239</v>
      </c>
      <c r="D35" s="112"/>
      <c r="E35" s="112"/>
      <c r="F35" s="112"/>
      <c r="G35" s="112"/>
      <c r="H35" s="112"/>
      <c r="I35" s="112"/>
      <c r="J35" s="112"/>
      <c r="K35" s="112"/>
      <c r="L35" s="112"/>
      <c r="M35" s="12"/>
      <c r="N35" s="112" t="s">
        <v>240</v>
      </c>
      <c r="O35" s="112"/>
      <c r="P35" s="112"/>
      <c r="Q35" s="112"/>
      <c r="R35" s="112"/>
      <c r="S35" s="112"/>
      <c r="T35" s="112"/>
      <c r="U35" s="112"/>
      <c r="V35" s="112"/>
      <c r="W35" s="112"/>
      <c r="X35" s="12"/>
      <c r="Y35" s="112" t="s">
        <v>214</v>
      </c>
      <c r="Z35" s="112"/>
      <c r="AA35" s="112"/>
      <c r="AB35" s="112"/>
      <c r="AC35" s="112"/>
      <c r="AD35" s="112"/>
      <c r="AE35" s="112"/>
      <c r="AF35" s="112"/>
      <c r="AG35" s="112"/>
      <c r="AH35" s="112"/>
    </row>
    <row r="36" spans="1:34">
      <c r="A36" s="33"/>
      <c r="B36" s="70"/>
      <c r="C36" s="92" t="s">
        <v>261</v>
      </c>
      <c r="D36" s="92"/>
      <c r="E36" s="54"/>
      <c r="F36" s="92" t="s">
        <v>243</v>
      </c>
      <c r="G36" s="92"/>
      <c r="H36" s="92"/>
      <c r="I36" s="54"/>
      <c r="J36" s="92" t="s">
        <v>232</v>
      </c>
      <c r="K36" s="92"/>
      <c r="L36" s="92"/>
      <c r="M36" s="25"/>
      <c r="N36" s="92" t="s">
        <v>261</v>
      </c>
      <c r="O36" s="92"/>
      <c r="P36" s="54"/>
      <c r="Q36" s="92" t="s">
        <v>243</v>
      </c>
      <c r="R36" s="92"/>
      <c r="S36" s="92"/>
      <c r="T36" s="54"/>
      <c r="U36" s="92" t="s">
        <v>232</v>
      </c>
      <c r="V36" s="92"/>
      <c r="W36" s="92"/>
      <c r="X36" s="25"/>
      <c r="Y36" s="92" t="s">
        <v>261</v>
      </c>
      <c r="Z36" s="92"/>
      <c r="AA36" s="54"/>
      <c r="AB36" s="92" t="s">
        <v>243</v>
      </c>
      <c r="AC36" s="92"/>
      <c r="AD36" s="92"/>
      <c r="AE36" s="54"/>
      <c r="AF36" s="92" t="s">
        <v>232</v>
      </c>
      <c r="AG36" s="92"/>
      <c r="AH36" s="92"/>
    </row>
    <row r="37" spans="1:34">
      <c r="A37" s="33"/>
      <c r="B37" s="70"/>
      <c r="C37" s="71" t="s">
        <v>242</v>
      </c>
      <c r="D37" s="71"/>
      <c r="E37" s="25"/>
      <c r="F37" s="71" t="s">
        <v>254</v>
      </c>
      <c r="G37" s="71"/>
      <c r="H37" s="71"/>
      <c r="I37" s="25"/>
      <c r="J37" s="71" t="s">
        <v>233</v>
      </c>
      <c r="K37" s="71"/>
      <c r="L37" s="71"/>
      <c r="M37" s="25"/>
      <c r="N37" s="71" t="s">
        <v>242</v>
      </c>
      <c r="O37" s="71"/>
      <c r="P37" s="25"/>
      <c r="Q37" s="71" t="s">
        <v>254</v>
      </c>
      <c r="R37" s="71"/>
      <c r="S37" s="71"/>
      <c r="T37" s="25"/>
      <c r="U37" s="71" t="s">
        <v>233</v>
      </c>
      <c r="V37" s="71"/>
      <c r="W37" s="71"/>
      <c r="X37" s="25"/>
      <c r="Y37" s="71" t="s">
        <v>242</v>
      </c>
      <c r="Z37" s="71"/>
      <c r="AA37" s="25"/>
      <c r="AB37" s="71" t="s">
        <v>254</v>
      </c>
      <c r="AC37" s="71"/>
      <c r="AD37" s="71"/>
      <c r="AE37" s="25"/>
      <c r="AF37" s="71" t="s">
        <v>233</v>
      </c>
      <c r="AG37" s="71"/>
      <c r="AH37" s="71"/>
    </row>
    <row r="38" spans="1:34" ht="15.75" thickBot="1">
      <c r="A38" s="33"/>
      <c r="B38" s="70"/>
      <c r="C38" s="72"/>
      <c r="D38" s="72"/>
      <c r="E38" s="25"/>
      <c r="F38" s="72"/>
      <c r="G38" s="72"/>
      <c r="H38" s="72"/>
      <c r="I38" s="25"/>
      <c r="J38" s="73" t="s">
        <v>235</v>
      </c>
      <c r="K38" s="73"/>
      <c r="L38" s="73"/>
      <c r="M38" s="25"/>
      <c r="N38" s="72"/>
      <c r="O38" s="72"/>
      <c r="P38" s="25"/>
      <c r="Q38" s="72"/>
      <c r="R38" s="72"/>
      <c r="S38" s="72"/>
      <c r="T38" s="25"/>
      <c r="U38" s="73" t="s">
        <v>235</v>
      </c>
      <c r="V38" s="73"/>
      <c r="W38" s="73"/>
      <c r="X38" s="25"/>
      <c r="Y38" s="72"/>
      <c r="Z38" s="72"/>
      <c r="AA38" s="25"/>
      <c r="AB38" s="72"/>
      <c r="AC38" s="72"/>
      <c r="AD38" s="72"/>
      <c r="AE38" s="25"/>
      <c r="AF38" s="73" t="s">
        <v>235</v>
      </c>
      <c r="AG38" s="73"/>
      <c r="AH38" s="73"/>
    </row>
    <row r="39" spans="1:34">
      <c r="A39" s="33"/>
      <c r="B39" s="93" t="s">
        <v>211</v>
      </c>
      <c r="C39" s="80">
        <v>1</v>
      </c>
      <c r="D39" s="24"/>
      <c r="E39" s="23"/>
      <c r="F39" s="75" t="s">
        <v>183</v>
      </c>
      <c r="G39" s="80">
        <v>200</v>
      </c>
      <c r="H39" s="24"/>
      <c r="I39" s="23"/>
      <c r="J39" s="75" t="s">
        <v>183</v>
      </c>
      <c r="K39" s="80" t="s">
        <v>237</v>
      </c>
      <c r="L39" s="24"/>
      <c r="M39" s="23"/>
      <c r="N39" s="80">
        <v>5</v>
      </c>
      <c r="O39" s="24"/>
      <c r="P39" s="23"/>
      <c r="Q39" s="75" t="s">
        <v>183</v>
      </c>
      <c r="R39" s="77">
        <v>1141</v>
      </c>
      <c r="S39" s="24"/>
      <c r="T39" s="23"/>
      <c r="U39" s="75" t="s">
        <v>183</v>
      </c>
      <c r="V39" s="80">
        <v>3</v>
      </c>
      <c r="W39" s="24"/>
      <c r="X39" s="23"/>
      <c r="Y39" s="80">
        <v>6</v>
      </c>
      <c r="Z39" s="24"/>
      <c r="AA39" s="23"/>
      <c r="AB39" s="75" t="s">
        <v>183</v>
      </c>
      <c r="AC39" s="77">
        <v>1341</v>
      </c>
      <c r="AD39" s="24"/>
      <c r="AE39" s="23"/>
      <c r="AF39" s="75" t="s">
        <v>183</v>
      </c>
      <c r="AG39" s="80">
        <v>3</v>
      </c>
      <c r="AH39" s="24"/>
    </row>
    <row r="40" spans="1:34">
      <c r="A40" s="33"/>
      <c r="B40" s="93"/>
      <c r="C40" s="104"/>
      <c r="D40" s="23"/>
      <c r="E40" s="23"/>
      <c r="F40" s="103"/>
      <c r="G40" s="104"/>
      <c r="H40" s="23"/>
      <c r="I40" s="23"/>
      <c r="J40" s="103"/>
      <c r="K40" s="104"/>
      <c r="L40" s="23"/>
      <c r="M40" s="23"/>
      <c r="N40" s="104"/>
      <c r="O40" s="23"/>
      <c r="P40" s="23"/>
      <c r="Q40" s="103"/>
      <c r="R40" s="105"/>
      <c r="S40" s="23"/>
      <c r="T40" s="23"/>
      <c r="U40" s="103"/>
      <c r="V40" s="104"/>
      <c r="W40" s="23"/>
      <c r="X40" s="23"/>
      <c r="Y40" s="104"/>
      <c r="Z40" s="23"/>
      <c r="AA40" s="23"/>
      <c r="AB40" s="103"/>
      <c r="AC40" s="105"/>
      <c r="AD40" s="23"/>
      <c r="AE40" s="23"/>
      <c r="AF40" s="103"/>
      <c r="AG40" s="104"/>
      <c r="AH40" s="23"/>
    </row>
    <row r="41" spans="1:34">
      <c r="A41" s="33"/>
      <c r="B41" s="91" t="s">
        <v>255</v>
      </c>
      <c r="C41" s="25"/>
      <c r="D41" s="25"/>
      <c r="E41" s="12"/>
      <c r="F41" s="25"/>
      <c r="G41" s="25"/>
      <c r="H41" s="25"/>
      <c r="I41" s="12"/>
      <c r="J41" s="25"/>
      <c r="K41" s="25"/>
      <c r="L41" s="25"/>
      <c r="M41" s="12"/>
      <c r="N41" s="25"/>
      <c r="O41" s="25"/>
      <c r="P41" s="12"/>
      <c r="Q41" s="25"/>
      <c r="R41" s="25"/>
      <c r="S41" s="25"/>
      <c r="T41" s="12"/>
      <c r="U41" s="25"/>
      <c r="V41" s="25"/>
      <c r="W41" s="25"/>
      <c r="X41" s="12"/>
      <c r="Y41" s="25"/>
      <c r="Z41" s="25"/>
      <c r="AA41" s="12"/>
      <c r="AB41" s="25"/>
      <c r="AC41" s="25"/>
      <c r="AD41" s="25"/>
      <c r="AE41" s="12"/>
      <c r="AF41" s="25"/>
      <c r="AG41" s="25"/>
      <c r="AH41" s="25"/>
    </row>
    <row r="42" spans="1:34">
      <c r="A42" s="33"/>
      <c r="B42" s="113" t="s">
        <v>257</v>
      </c>
      <c r="C42" s="104">
        <v>22</v>
      </c>
      <c r="D42" s="23"/>
      <c r="E42" s="23"/>
      <c r="F42" s="105">
        <v>1238</v>
      </c>
      <c r="G42" s="105"/>
      <c r="H42" s="23"/>
      <c r="I42" s="23"/>
      <c r="J42" s="104">
        <v>1</v>
      </c>
      <c r="K42" s="104"/>
      <c r="L42" s="23"/>
      <c r="M42" s="23"/>
      <c r="N42" s="104">
        <v>21</v>
      </c>
      <c r="O42" s="23"/>
      <c r="P42" s="23"/>
      <c r="Q42" s="105">
        <v>1062</v>
      </c>
      <c r="R42" s="105"/>
      <c r="S42" s="23"/>
      <c r="T42" s="23"/>
      <c r="U42" s="104">
        <v>10</v>
      </c>
      <c r="V42" s="104"/>
      <c r="W42" s="23"/>
      <c r="X42" s="23"/>
      <c r="Y42" s="104">
        <v>43</v>
      </c>
      <c r="Z42" s="23"/>
      <c r="AA42" s="23"/>
      <c r="AB42" s="105">
        <v>2300</v>
      </c>
      <c r="AC42" s="105"/>
      <c r="AD42" s="23"/>
      <c r="AE42" s="23"/>
      <c r="AF42" s="104">
        <v>11</v>
      </c>
      <c r="AG42" s="104"/>
      <c r="AH42" s="23"/>
    </row>
    <row r="43" spans="1:34">
      <c r="A43" s="33"/>
      <c r="B43" s="113"/>
      <c r="C43" s="104"/>
      <c r="D43" s="23"/>
      <c r="E43" s="23"/>
      <c r="F43" s="105"/>
      <c r="G43" s="105"/>
      <c r="H43" s="23"/>
      <c r="I43" s="23"/>
      <c r="J43" s="104"/>
      <c r="K43" s="104"/>
      <c r="L43" s="23"/>
      <c r="M43" s="23"/>
      <c r="N43" s="104"/>
      <c r="O43" s="23"/>
      <c r="P43" s="23"/>
      <c r="Q43" s="105"/>
      <c r="R43" s="105"/>
      <c r="S43" s="23"/>
      <c r="T43" s="23"/>
      <c r="U43" s="104"/>
      <c r="V43" s="104"/>
      <c r="W43" s="23"/>
      <c r="X43" s="23"/>
      <c r="Y43" s="104"/>
      <c r="Z43" s="23"/>
      <c r="AA43" s="23"/>
      <c r="AB43" s="105"/>
      <c r="AC43" s="105"/>
      <c r="AD43" s="23"/>
      <c r="AE43" s="23"/>
      <c r="AF43" s="104"/>
      <c r="AG43" s="104"/>
      <c r="AH43" s="23"/>
    </row>
    <row r="44" spans="1:34">
      <c r="A44" s="33"/>
      <c r="B44" s="114" t="s">
        <v>258</v>
      </c>
      <c r="C44" s="95">
        <v>31</v>
      </c>
      <c r="D44" s="25"/>
      <c r="E44" s="25"/>
      <c r="F44" s="102">
        <v>1685</v>
      </c>
      <c r="G44" s="102"/>
      <c r="H44" s="25"/>
      <c r="I44" s="25"/>
      <c r="J44" s="95">
        <v>2</v>
      </c>
      <c r="K44" s="95"/>
      <c r="L44" s="25"/>
      <c r="M44" s="25"/>
      <c r="N44" s="95">
        <v>2</v>
      </c>
      <c r="O44" s="25"/>
      <c r="P44" s="25"/>
      <c r="Q44" s="95">
        <v>289</v>
      </c>
      <c r="R44" s="95"/>
      <c r="S44" s="25"/>
      <c r="T44" s="25"/>
      <c r="U44" s="95">
        <v>2</v>
      </c>
      <c r="V44" s="95"/>
      <c r="W44" s="25"/>
      <c r="X44" s="25"/>
      <c r="Y44" s="95">
        <v>33</v>
      </c>
      <c r="Z44" s="25"/>
      <c r="AA44" s="25"/>
      <c r="AB44" s="102">
        <v>1974</v>
      </c>
      <c r="AC44" s="102"/>
      <c r="AD44" s="25"/>
      <c r="AE44" s="25"/>
      <c r="AF44" s="95">
        <v>4</v>
      </c>
      <c r="AG44" s="95"/>
      <c r="AH44" s="25"/>
    </row>
    <row r="45" spans="1:34">
      <c r="A45" s="33"/>
      <c r="B45" s="114"/>
      <c r="C45" s="95"/>
      <c r="D45" s="25"/>
      <c r="E45" s="25"/>
      <c r="F45" s="102"/>
      <c r="G45" s="102"/>
      <c r="H45" s="25"/>
      <c r="I45" s="25"/>
      <c r="J45" s="95"/>
      <c r="K45" s="95"/>
      <c r="L45" s="25"/>
      <c r="M45" s="25"/>
      <c r="N45" s="95"/>
      <c r="O45" s="25"/>
      <c r="P45" s="25"/>
      <c r="Q45" s="95"/>
      <c r="R45" s="95"/>
      <c r="S45" s="25"/>
      <c r="T45" s="25"/>
      <c r="U45" s="95"/>
      <c r="V45" s="95"/>
      <c r="W45" s="25"/>
      <c r="X45" s="25"/>
      <c r="Y45" s="95"/>
      <c r="Z45" s="25"/>
      <c r="AA45" s="25"/>
      <c r="AB45" s="102"/>
      <c r="AC45" s="102"/>
      <c r="AD45" s="25"/>
      <c r="AE45" s="25"/>
      <c r="AF45" s="95"/>
      <c r="AG45" s="95"/>
      <c r="AH45" s="25"/>
    </row>
    <row r="46" spans="1:34">
      <c r="A46" s="33"/>
      <c r="B46" s="113" t="s">
        <v>259</v>
      </c>
      <c r="C46" s="104">
        <v>20</v>
      </c>
      <c r="D46" s="23"/>
      <c r="E46" s="23"/>
      <c r="F46" s="104">
        <v>239</v>
      </c>
      <c r="G46" s="104"/>
      <c r="H46" s="23"/>
      <c r="I46" s="23"/>
      <c r="J46" s="104">
        <v>2</v>
      </c>
      <c r="K46" s="104"/>
      <c r="L46" s="23"/>
      <c r="M46" s="23"/>
      <c r="N46" s="104">
        <v>33</v>
      </c>
      <c r="O46" s="23"/>
      <c r="P46" s="23"/>
      <c r="Q46" s="104">
        <v>399</v>
      </c>
      <c r="R46" s="104"/>
      <c r="S46" s="23"/>
      <c r="T46" s="23"/>
      <c r="U46" s="104">
        <v>7</v>
      </c>
      <c r="V46" s="104"/>
      <c r="W46" s="23"/>
      <c r="X46" s="23"/>
      <c r="Y46" s="104">
        <v>53</v>
      </c>
      <c r="Z46" s="23"/>
      <c r="AA46" s="23"/>
      <c r="AB46" s="104">
        <v>638</v>
      </c>
      <c r="AC46" s="104"/>
      <c r="AD46" s="23"/>
      <c r="AE46" s="23"/>
      <c r="AF46" s="104">
        <v>9</v>
      </c>
      <c r="AG46" s="104"/>
      <c r="AH46" s="23"/>
    </row>
    <row r="47" spans="1:34" ht="15.75" thickBot="1">
      <c r="A47" s="33"/>
      <c r="B47" s="113"/>
      <c r="C47" s="107"/>
      <c r="D47" s="47"/>
      <c r="E47" s="23"/>
      <c r="F47" s="107"/>
      <c r="G47" s="107"/>
      <c r="H47" s="47"/>
      <c r="I47" s="23"/>
      <c r="J47" s="107"/>
      <c r="K47" s="107"/>
      <c r="L47" s="47"/>
      <c r="M47" s="23"/>
      <c r="N47" s="107"/>
      <c r="O47" s="47"/>
      <c r="P47" s="23"/>
      <c r="Q47" s="107"/>
      <c r="R47" s="107"/>
      <c r="S47" s="47"/>
      <c r="T47" s="23"/>
      <c r="U47" s="107"/>
      <c r="V47" s="107"/>
      <c r="W47" s="47"/>
      <c r="X47" s="23"/>
      <c r="Y47" s="107"/>
      <c r="Z47" s="47"/>
      <c r="AA47" s="23"/>
      <c r="AB47" s="107"/>
      <c r="AC47" s="107"/>
      <c r="AD47" s="47"/>
      <c r="AE47" s="23"/>
      <c r="AF47" s="107"/>
      <c r="AG47" s="107"/>
      <c r="AH47" s="47"/>
    </row>
    <row r="48" spans="1:34">
      <c r="A48" s="33"/>
      <c r="B48" s="108" t="s">
        <v>214</v>
      </c>
      <c r="C48" s="111">
        <v>74</v>
      </c>
      <c r="D48" s="54"/>
      <c r="E48" s="25"/>
      <c r="F48" s="109" t="s">
        <v>183</v>
      </c>
      <c r="G48" s="110">
        <v>3362</v>
      </c>
      <c r="H48" s="54"/>
      <c r="I48" s="25"/>
      <c r="J48" s="109" t="s">
        <v>183</v>
      </c>
      <c r="K48" s="111">
        <v>5</v>
      </c>
      <c r="L48" s="54"/>
      <c r="M48" s="25"/>
      <c r="N48" s="111">
        <v>61</v>
      </c>
      <c r="O48" s="54"/>
      <c r="P48" s="25"/>
      <c r="Q48" s="109" t="s">
        <v>183</v>
      </c>
      <c r="R48" s="110">
        <v>2891</v>
      </c>
      <c r="S48" s="54"/>
      <c r="T48" s="25"/>
      <c r="U48" s="109" t="s">
        <v>183</v>
      </c>
      <c r="V48" s="111">
        <v>22</v>
      </c>
      <c r="W48" s="54"/>
      <c r="X48" s="25"/>
      <c r="Y48" s="111">
        <v>135</v>
      </c>
      <c r="Z48" s="54"/>
      <c r="AA48" s="25"/>
      <c r="AB48" s="109" t="s">
        <v>183</v>
      </c>
      <c r="AC48" s="110">
        <v>6253</v>
      </c>
      <c r="AD48" s="54"/>
      <c r="AE48" s="25"/>
      <c r="AF48" s="109" t="s">
        <v>183</v>
      </c>
      <c r="AG48" s="111">
        <v>27</v>
      </c>
      <c r="AH48" s="54"/>
    </row>
    <row r="49" spans="1:34" ht="15.75" thickBot="1">
      <c r="A49" s="33"/>
      <c r="B49" s="108"/>
      <c r="C49" s="89"/>
      <c r="D49" s="55"/>
      <c r="E49" s="25"/>
      <c r="F49" s="84"/>
      <c r="G49" s="86"/>
      <c r="H49" s="55"/>
      <c r="I49" s="25"/>
      <c r="J49" s="84"/>
      <c r="K49" s="89"/>
      <c r="L49" s="55"/>
      <c r="M49" s="25"/>
      <c r="N49" s="89"/>
      <c r="O49" s="55"/>
      <c r="P49" s="25"/>
      <c r="Q49" s="84"/>
      <c r="R49" s="86"/>
      <c r="S49" s="55"/>
      <c r="T49" s="25"/>
      <c r="U49" s="84"/>
      <c r="V49" s="89"/>
      <c r="W49" s="55"/>
      <c r="X49" s="25"/>
      <c r="Y49" s="89"/>
      <c r="Z49" s="55"/>
      <c r="AA49" s="25"/>
      <c r="AB49" s="84"/>
      <c r="AC49" s="86"/>
      <c r="AD49" s="55"/>
      <c r="AE49" s="25"/>
      <c r="AF49" s="84"/>
      <c r="AG49" s="89"/>
      <c r="AH49" s="55"/>
    </row>
    <row r="50" spans="1:34" ht="15.75" thickTop="1">
      <c r="A50" s="3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c r="A51" s="33"/>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c r="A52" s="33"/>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15.75" thickBot="1">
      <c r="A53" s="33"/>
      <c r="B53" s="62"/>
      <c r="C53" s="73" t="s">
        <v>210</v>
      </c>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c r="AF53" s="73"/>
      <c r="AG53" s="73"/>
      <c r="AH53" s="73"/>
    </row>
    <row r="54" spans="1:34" ht="15.75" thickBot="1">
      <c r="A54" s="33"/>
      <c r="B54" s="62"/>
      <c r="C54" s="112" t="s">
        <v>239</v>
      </c>
      <c r="D54" s="112"/>
      <c r="E54" s="112"/>
      <c r="F54" s="112"/>
      <c r="G54" s="112"/>
      <c r="H54" s="112"/>
      <c r="I54" s="112"/>
      <c r="J54" s="112"/>
      <c r="K54" s="112"/>
      <c r="L54" s="112"/>
      <c r="M54" s="12"/>
      <c r="N54" s="112" t="s">
        <v>240</v>
      </c>
      <c r="O54" s="112"/>
      <c r="P54" s="112"/>
      <c r="Q54" s="112"/>
      <c r="R54" s="112"/>
      <c r="S54" s="112"/>
      <c r="T54" s="112"/>
      <c r="U54" s="112"/>
      <c r="V54" s="112"/>
      <c r="W54" s="112"/>
      <c r="X54" s="12"/>
      <c r="Y54" s="112" t="s">
        <v>214</v>
      </c>
      <c r="Z54" s="112"/>
      <c r="AA54" s="112"/>
      <c r="AB54" s="112"/>
      <c r="AC54" s="112"/>
      <c r="AD54" s="112"/>
      <c r="AE54" s="112"/>
      <c r="AF54" s="112"/>
      <c r="AG54" s="112"/>
      <c r="AH54" s="112"/>
    </row>
    <row r="55" spans="1:34">
      <c r="A55" s="33"/>
      <c r="B55" s="70"/>
      <c r="C55" s="92" t="s">
        <v>261</v>
      </c>
      <c r="D55" s="92"/>
      <c r="E55" s="54"/>
      <c r="F55" s="92" t="s">
        <v>243</v>
      </c>
      <c r="G55" s="92"/>
      <c r="H55" s="92"/>
      <c r="I55" s="54"/>
      <c r="J55" s="92" t="s">
        <v>232</v>
      </c>
      <c r="K55" s="92"/>
      <c r="L55" s="92"/>
      <c r="M55" s="25"/>
      <c r="N55" s="92" t="s">
        <v>261</v>
      </c>
      <c r="O55" s="92"/>
      <c r="P55" s="54"/>
      <c r="Q55" s="92" t="s">
        <v>243</v>
      </c>
      <c r="R55" s="92"/>
      <c r="S55" s="92"/>
      <c r="T55" s="54"/>
      <c r="U55" s="92" t="s">
        <v>232</v>
      </c>
      <c r="V55" s="92"/>
      <c r="W55" s="92"/>
      <c r="X55" s="25"/>
      <c r="Y55" s="92" t="s">
        <v>261</v>
      </c>
      <c r="Z55" s="92"/>
      <c r="AA55" s="54"/>
      <c r="AB55" s="92" t="s">
        <v>243</v>
      </c>
      <c r="AC55" s="92"/>
      <c r="AD55" s="92"/>
      <c r="AE55" s="54"/>
      <c r="AF55" s="92" t="s">
        <v>232</v>
      </c>
      <c r="AG55" s="92"/>
      <c r="AH55" s="92"/>
    </row>
    <row r="56" spans="1:34">
      <c r="A56" s="33"/>
      <c r="B56" s="70"/>
      <c r="C56" s="71" t="s">
        <v>242</v>
      </c>
      <c r="D56" s="71"/>
      <c r="E56" s="25"/>
      <c r="F56" s="71" t="s">
        <v>254</v>
      </c>
      <c r="G56" s="71"/>
      <c r="H56" s="71"/>
      <c r="I56" s="25"/>
      <c r="J56" s="71" t="s">
        <v>233</v>
      </c>
      <c r="K56" s="71"/>
      <c r="L56" s="71"/>
      <c r="M56" s="25"/>
      <c r="N56" s="71" t="s">
        <v>242</v>
      </c>
      <c r="O56" s="71"/>
      <c r="P56" s="25"/>
      <c r="Q56" s="71" t="s">
        <v>254</v>
      </c>
      <c r="R56" s="71"/>
      <c r="S56" s="71"/>
      <c r="T56" s="25"/>
      <c r="U56" s="71" t="s">
        <v>233</v>
      </c>
      <c r="V56" s="71"/>
      <c r="W56" s="71"/>
      <c r="X56" s="25"/>
      <c r="Y56" s="71" t="s">
        <v>242</v>
      </c>
      <c r="Z56" s="71"/>
      <c r="AA56" s="25"/>
      <c r="AB56" s="71" t="s">
        <v>254</v>
      </c>
      <c r="AC56" s="71"/>
      <c r="AD56" s="71"/>
      <c r="AE56" s="25"/>
      <c r="AF56" s="71" t="s">
        <v>233</v>
      </c>
      <c r="AG56" s="71"/>
      <c r="AH56" s="71"/>
    </row>
    <row r="57" spans="1:34" ht="15.75" thickBot="1">
      <c r="A57" s="33"/>
      <c r="B57" s="70"/>
      <c r="C57" s="72"/>
      <c r="D57" s="72"/>
      <c r="E57" s="25"/>
      <c r="F57" s="72"/>
      <c r="G57" s="72"/>
      <c r="H57" s="72"/>
      <c r="I57" s="25"/>
      <c r="J57" s="73" t="s">
        <v>235</v>
      </c>
      <c r="K57" s="73"/>
      <c r="L57" s="73"/>
      <c r="M57" s="25"/>
      <c r="N57" s="72"/>
      <c r="O57" s="72"/>
      <c r="P57" s="25"/>
      <c r="Q57" s="72"/>
      <c r="R57" s="72"/>
      <c r="S57" s="72"/>
      <c r="T57" s="25"/>
      <c r="U57" s="73" t="s">
        <v>235</v>
      </c>
      <c r="V57" s="73"/>
      <c r="W57" s="73"/>
      <c r="X57" s="25"/>
      <c r="Y57" s="72"/>
      <c r="Z57" s="72"/>
      <c r="AA57" s="25"/>
      <c r="AB57" s="72"/>
      <c r="AC57" s="72"/>
      <c r="AD57" s="72"/>
      <c r="AE57" s="25"/>
      <c r="AF57" s="73" t="s">
        <v>235</v>
      </c>
      <c r="AG57" s="73"/>
      <c r="AH57" s="73"/>
    </row>
    <row r="58" spans="1:34">
      <c r="A58" s="33"/>
      <c r="B58" s="118" t="s">
        <v>211</v>
      </c>
      <c r="C58" s="80">
        <v>4</v>
      </c>
      <c r="D58" s="24"/>
      <c r="E58" s="23"/>
      <c r="F58" s="75" t="s">
        <v>183</v>
      </c>
      <c r="G58" s="80">
        <v>899</v>
      </c>
      <c r="H58" s="24"/>
      <c r="I58" s="23"/>
      <c r="J58" s="75" t="s">
        <v>183</v>
      </c>
      <c r="K58" s="80">
        <v>1</v>
      </c>
      <c r="L58" s="24"/>
      <c r="M58" s="23"/>
      <c r="N58" s="80">
        <v>6</v>
      </c>
      <c r="O58" s="24"/>
      <c r="P58" s="23"/>
      <c r="Q58" s="75" t="s">
        <v>183</v>
      </c>
      <c r="R58" s="77">
        <v>1233</v>
      </c>
      <c r="S58" s="24"/>
      <c r="T58" s="23"/>
      <c r="U58" s="75" t="s">
        <v>183</v>
      </c>
      <c r="V58" s="80">
        <v>12</v>
      </c>
      <c r="W58" s="24"/>
      <c r="X58" s="23"/>
      <c r="Y58" s="80">
        <v>10</v>
      </c>
      <c r="Z58" s="24"/>
      <c r="AA58" s="23"/>
      <c r="AB58" s="75" t="s">
        <v>183</v>
      </c>
      <c r="AC58" s="77">
        <v>2132</v>
      </c>
      <c r="AD58" s="24"/>
      <c r="AE58" s="23"/>
      <c r="AF58" s="75" t="s">
        <v>183</v>
      </c>
      <c r="AG58" s="80">
        <v>13</v>
      </c>
      <c r="AH58" s="24"/>
    </row>
    <row r="59" spans="1:34">
      <c r="A59" s="33"/>
      <c r="B59" s="118"/>
      <c r="C59" s="119"/>
      <c r="D59" s="45"/>
      <c r="E59" s="23"/>
      <c r="F59" s="120"/>
      <c r="G59" s="119"/>
      <c r="H59" s="45"/>
      <c r="I59" s="23"/>
      <c r="J59" s="120"/>
      <c r="K59" s="119"/>
      <c r="L59" s="45"/>
      <c r="M59" s="23"/>
      <c r="N59" s="119"/>
      <c r="O59" s="45"/>
      <c r="P59" s="23"/>
      <c r="Q59" s="120"/>
      <c r="R59" s="121"/>
      <c r="S59" s="45"/>
      <c r="T59" s="23"/>
      <c r="U59" s="120"/>
      <c r="V59" s="119"/>
      <c r="W59" s="45"/>
      <c r="X59" s="23"/>
      <c r="Y59" s="104"/>
      <c r="Z59" s="23"/>
      <c r="AA59" s="23"/>
      <c r="AB59" s="103"/>
      <c r="AC59" s="105"/>
      <c r="AD59" s="23"/>
      <c r="AE59" s="23"/>
      <c r="AF59" s="103"/>
      <c r="AG59" s="104"/>
      <c r="AH59" s="23"/>
    </row>
    <row r="60" spans="1:34">
      <c r="A60" s="33"/>
      <c r="B60" s="116" t="s">
        <v>255</v>
      </c>
      <c r="C60" s="25"/>
      <c r="D60" s="25"/>
      <c r="E60" s="12"/>
      <c r="F60" s="25"/>
      <c r="G60" s="25"/>
      <c r="H60" s="25"/>
      <c r="I60" s="12"/>
      <c r="J60" s="25"/>
      <c r="K60" s="25"/>
      <c r="L60" s="25"/>
      <c r="M60" s="12"/>
      <c r="N60" s="25"/>
      <c r="O60" s="25"/>
      <c r="P60" s="12"/>
      <c r="Q60" s="25"/>
      <c r="R60" s="25"/>
      <c r="S60" s="25"/>
      <c r="T60" s="12"/>
      <c r="U60" s="25"/>
      <c r="V60" s="25"/>
      <c r="W60" s="25"/>
      <c r="X60" s="12"/>
      <c r="Y60" s="25"/>
      <c r="Z60" s="25"/>
      <c r="AA60" s="12"/>
      <c r="AB60" s="25"/>
      <c r="AC60" s="25"/>
      <c r="AD60" s="25"/>
      <c r="AE60" s="12"/>
      <c r="AF60" s="25"/>
      <c r="AG60" s="25"/>
      <c r="AH60" s="25"/>
    </row>
    <row r="61" spans="1:34">
      <c r="A61" s="33"/>
      <c r="B61" s="122" t="s">
        <v>257</v>
      </c>
      <c r="C61" s="104">
        <v>8</v>
      </c>
      <c r="D61" s="23"/>
      <c r="E61" s="23"/>
      <c r="F61" s="104">
        <v>496</v>
      </c>
      <c r="G61" s="104"/>
      <c r="H61" s="23"/>
      <c r="I61" s="23"/>
      <c r="J61" s="104">
        <v>1</v>
      </c>
      <c r="K61" s="104"/>
      <c r="L61" s="23"/>
      <c r="M61" s="23"/>
      <c r="N61" s="104">
        <v>26</v>
      </c>
      <c r="O61" s="23"/>
      <c r="P61" s="23"/>
      <c r="Q61" s="105">
        <v>1828</v>
      </c>
      <c r="R61" s="105"/>
      <c r="S61" s="23"/>
      <c r="T61" s="23"/>
      <c r="U61" s="104">
        <v>23</v>
      </c>
      <c r="V61" s="104"/>
      <c r="W61" s="23"/>
      <c r="X61" s="23"/>
      <c r="Y61" s="104">
        <v>34</v>
      </c>
      <c r="Z61" s="23"/>
      <c r="AA61" s="23"/>
      <c r="AB61" s="105">
        <v>2324</v>
      </c>
      <c r="AC61" s="105"/>
      <c r="AD61" s="23"/>
      <c r="AE61" s="23"/>
      <c r="AF61" s="104">
        <v>24</v>
      </c>
      <c r="AG61" s="104"/>
      <c r="AH61" s="23"/>
    </row>
    <row r="62" spans="1:34">
      <c r="A62" s="33"/>
      <c r="B62" s="122"/>
      <c r="C62" s="104"/>
      <c r="D62" s="23"/>
      <c r="E62" s="23"/>
      <c r="F62" s="104"/>
      <c r="G62" s="104"/>
      <c r="H62" s="23"/>
      <c r="I62" s="23"/>
      <c r="J62" s="104"/>
      <c r="K62" s="104"/>
      <c r="L62" s="23"/>
      <c r="M62" s="23"/>
      <c r="N62" s="104"/>
      <c r="O62" s="23"/>
      <c r="P62" s="23"/>
      <c r="Q62" s="105"/>
      <c r="R62" s="105"/>
      <c r="S62" s="23"/>
      <c r="T62" s="23"/>
      <c r="U62" s="104"/>
      <c r="V62" s="104"/>
      <c r="W62" s="23"/>
      <c r="X62" s="23"/>
      <c r="Y62" s="104"/>
      <c r="Z62" s="23"/>
      <c r="AA62" s="23"/>
      <c r="AB62" s="105"/>
      <c r="AC62" s="105"/>
      <c r="AD62" s="23"/>
      <c r="AE62" s="23"/>
      <c r="AF62" s="104"/>
      <c r="AG62" s="104"/>
      <c r="AH62" s="23"/>
    </row>
    <row r="63" spans="1:34">
      <c r="A63" s="33"/>
      <c r="B63" s="123" t="s">
        <v>258</v>
      </c>
      <c r="C63" s="95">
        <v>14</v>
      </c>
      <c r="D63" s="25"/>
      <c r="E63" s="25"/>
      <c r="F63" s="95">
        <v>758</v>
      </c>
      <c r="G63" s="95"/>
      <c r="H63" s="25"/>
      <c r="I63" s="25"/>
      <c r="J63" s="95">
        <v>1</v>
      </c>
      <c r="K63" s="95"/>
      <c r="L63" s="25"/>
      <c r="M63" s="25"/>
      <c r="N63" s="95">
        <v>2</v>
      </c>
      <c r="O63" s="25"/>
      <c r="P63" s="25"/>
      <c r="Q63" s="95">
        <v>285</v>
      </c>
      <c r="R63" s="95"/>
      <c r="S63" s="25"/>
      <c r="T63" s="25"/>
      <c r="U63" s="95">
        <v>6</v>
      </c>
      <c r="V63" s="95"/>
      <c r="W63" s="25"/>
      <c r="X63" s="25"/>
      <c r="Y63" s="95">
        <v>16</v>
      </c>
      <c r="Z63" s="25"/>
      <c r="AA63" s="25"/>
      <c r="AB63" s="102">
        <v>1043</v>
      </c>
      <c r="AC63" s="102"/>
      <c r="AD63" s="25"/>
      <c r="AE63" s="25"/>
      <c r="AF63" s="95">
        <v>7</v>
      </c>
      <c r="AG63" s="95"/>
      <c r="AH63" s="25"/>
    </row>
    <row r="64" spans="1:34">
      <c r="A64" s="33"/>
      <c r="B64" s="123"/>
      <c r="C64" s="95"/>
      <c r="D64" s="25"/>
      <c r="E64" s="25"/>
      <c r="F64" s="95"/>
      <c r="G64" s="95"/>
      <c r="H64" s="25"/>
      <c r="I64" s="25"/>
      <c r="J64" s="95"/>
      <c r="K64" s="95"/>
      <c r="L64" s="25"/>
      <c r="M64" s="25"/>
      <c r="N64" s="95"/>
      <c r="O64" s="25"/>
      <c r="P64" s="25"/>
      <c r="Q64" s="95"/>
      <c r="R64" s="95"/>
      <c r="S64" s="25"/>
      <c r="T64" s="25"/>
      <c r="U64" s="95"/>
      <c r="V64" s="95"/>
      <c r="W64" s="25"/>
      <c r="X64" s="25"/>
      <c r="Y64" s="95"/>
      <c r="Z64" s="25"/>
      <c r="AA64" s="25"/>
      <c r="AB64" s="102"/>
      <c r="AC64" s="102"/>
      <c r="AD64" s="25"/>
      <c r="AE64" s="25"/>
      <c r="AF64" s="95"/>
      <c r="AG64" s="95"/>
      <c r="AH64" s="25"/>
    </row>
    <row r="65" spans="1:34">
      <c r="A65" s="33"/>
      <c r="B65" s="122" t="s">
        <v>259</v>
      </c>
      <c r="C65" s="104">
        <v>22</v>
      </c>
      <c r="D65" s="23"/>
      <c r="E65" s="23"/>
      <c r="F65" s="104">
        <v>229</v>
      </c>
      <c r="G65" s="104"/>
      <c r="H65" s="23"/>
      <c r="I65" s="23"/>
      <c r="J65" s="104">
        <v>1</v>
      </c>
      <c r="K65" s="104"/>
      <c r="L65" s="23"/>
      <c r="M65" s="23"/>
      <c r="N65" s="104">
        <v>32</v>
      </c>
      <c r="O65" s="23"/>
      <c r="P65" s="23"/>
      <c r="Q65" s="104">
        <v>415</v>
      </c>
      <c r="R65" s="104"/>
      <c r="S65" s="23"/>
      <c r="T65" s="23"/>
      <c r="U65" s="104">
        <v>9</v>
      </c>
      <c r="V65" s="104"/>
      <c r="W65" s="23"/>
      <c r="X65" s="23"/>
      <c r="Y65" s="104">
        <v>54</v>
      </c>
      <c r="Z65" s="23"/>
      <c r="AA65" s="23"/>
      <c r="AB65" s="104">
        <v>644</v>
      </c>
      <c r="AC65" s="104"/>
      <c r="AD65" s="23"/>
      <c r="AE65" s="23"/>
      <c r="AF65" s="104">
        <v>10</v>
      </c>
      <c r="AG65" s="104"/>
      <c r="AH65" s="23"/>
    </row>
    <row r="66" spans="1:34" ht="15.75" thickBot="1">
      <c r="A66" s="33"/>
      <c r="B66" s="122"/>
      <c r="C66" s="107"/>
      <c r="D66" s="47"/>
      <c r="E66" s="23"/>
      <c r="F66" s="107"/>
      <c r="G66" s="107"/>
      <c r="H66" s="47"/>
      <c r="I66" s="23"/>
      <c r="J66" s="107"/>
      <c r="K66" s="107"/>
      <c r="L66" s="47"/>
      <c r="M66" s="23"/>
      <c r="N66" s="107"/>
      <c r="O66" s="47"/>
      <c r="P66" s="23"/>
      <c r="Q66" s="107"/>
      <c r="R66" s="107"/>
      <c r="S66" s="47"/>
      <c r="T66" s="23"/>
      <c r="U66" s="107"/>
      <c r="V66" s="107"/>
      <c r="W66" s="47"/>
      <c r="X66" s="23"/>
      <c r="Y66" s="107"/>
      <c r="Z66" s="47"/>
      <c r="AA66" s="23"/>
      <c r="AB66" s="107"/>
      <c r="AC66" s="107"/>
      <c r="AD66" s="47"/>
      <c r="AE66" s="23"/>
      <c r="AF66" s="107"/>
      <c r="AG66" s="107"/>
      <c r="AH66" s="47"/>
    </row>
    <row r="67" spans="1:34">
      <c r="A67" s="33"/>
      <c r="B67" s="124" t="s">
        <v>214</v>
      </c>
      <c r="C67" s="111">
        <v>48</v>
      </c>
      <c r="D67" s="54"/>
      <c r="E67" s="25"/>
      <c r="F67" s="109" t="s">
        <v>183</v>
      </c>
      <c r="G67" s="110">
        <v>2382</v>
      </c>
      <c r="H67" s="54"/>
      <c r="I67" s="25"/>
      <c r="J67" s="109" t="s">
        <v>183</v>
      </c>
      <c r="K67" s="111">
        <v>4</v>
      </c>
      <c r="L67" s="54"/>
      <c r="M67" s="25"/>
      <c r="N67" s="111">
        <v>66</v>
      </c>
      <c r="O67" s="54"/>
      <c r="P67" s="25"/>
      <c r="Q67" s="109" t="s">
        <v>183</v>
      </c>
      <c r="R67" s="110">
        <v>3761</v>
      </c>
      <c r="S67" s="54"/>
      <c r="T67" s="25"/>
      <c r="U67" s="109" t="s">
        <v>183</v>
      </c>
      <c r="V67" s="111">
        <v>50</v>
      </c>
      <c r="W67" s="54"/>
      <c r="X67" s="25"/>
      <c r="Y67" s="111">
        <v>114</v>
      </c>
      <c r="Z67" s="54"/>
      <c r="AA67" s="25"/>
      <c r="AB67" s="109" t="s">
        <v>183</v>
      </c>
      <c r="AC67" s="110">
        <v>6143</v>
      </c>
      <c r="AD67" s="54"/>
      <c r="AE67" s="25"/>
      <c r="AF67" s="109" t="s">
        <v>183</v>
      </c>
      <c r="AG67" s="111">
        <v>54</v>
      </c>
      <c r="AH67" s="54"/>
    </row>
    <row r="68" spans="1:34" ht="15.75" thickBot="1">
      <c r="A68" s="33"/>
      <c r="B68" s="124"/>
      <c r="C68" s="89"/>
      <c r="D68" s="55"/>
      <c r="E68" s="25"/>
      <c r="F68" s="84"/>
      <c r="G68" s="86"/>
      <c r="H68" s="55"/>
      <c r="I68" s="25"/>
      <c r="J68" s="84"/>
      <c r="K68" s="89"/>
      <c r="L68" s="55"/>
      <c r="M68" s="25"/>
      <c r="N68" s="89"/>
      <c r="O68" s="55"/>
      <c r="P68" s="25"/>
      <c r="Q68" s="84"/>
      <c r="R68" s="86"/>
      <c r="S68" s="55"/>
      <c r="T68" s="25"/>
      <c r="U68" s="84"/>
      <c r="V68" s="89"/>
      <c r="W68" s="55"/>
      <c r="X68" s="25"/>
      <c r="Y68" s="89"/>
      <c r="Z68" s="55"/>
      <c r="AA68" s="25"/>
      <c r="AB68" s="84"/>
      <c r="AC68" s="86"/>
      <c r="AD68" s="55"/>
      <c r="AE68" s="25"/>
      <c r="AF68" s="84"/>
      <c r="AG68" s="89"/>
      <c r="AH68" s="55"/>
    </row>
    <row r="69" spans="1:34" ht="15.75" thickTop="1">
      <c r="A69" s="33"/>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ht="25.5" customHeight="1">
      <c r="A70" s="33"/>
      <c r="B70" s="59" t="s">
        <v>262</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row>
    <row r="71" spans="1:34">
      <c r="A71" s="33"/>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c r="A72" s="33"/>
      <c r="B72" s="20"/>
      <c r="C72" s="20"/>
      <c r="D72" s="20"/>
      <c r="E72" s="20"/>
      <c r="F72" s="20"/>
      <c r="G72" s="20"/>
      <c r="H72" s="20"/>
      <c r="I72" s="20"/>
      <c r="J72" s="20"/>
      <c r="K72" s="20"/>
      <c r="L72" s="20"/>
      <c r="M72" s="20"/>
      <c r="N72" s="20"/>
      <c r="O72" s="20"/>
      <c r="P72" s="20"/>
      <c r="Q72" s="20"/>
    </row>
    <row r="73" spans="1:34">
      <c r="A73" s="33"/>
      <c r="B73" s="11"/>
      <c r="C73" s="11"/>
      <c r="D73" s="11"/>
      <c r="E73" s="11"/>
      <c r="F73" s="11"/>
      <c r="G73" s="11"/>
      <c r="H73" s="11"/>
      <c r="I73" s="11"/>
      <c r="J73" s="11"/>
      <c r="K73" s="11"/>
      <c r="L73" s="11"/>
      <c r="M73" s="11"/>
      <c r="N73" s="11"/>
      <c r="O73" s="11"/>
      <c r="P73" s="11"/>
      <c r="Q73" s="11"/>
    </row>
    <row r="74" spans="1:34" ht="15.75" thickBot="1">
      <c r="A74" s="33"/>
      <c r="B74" s="62"/>
      <c r="C74" s="73" t="s">
        <v>209</v>
      </c>
      <c r="D74" s="73"/>
      <c r="E74" s="73"/>
      <c r="F74" s="73"/>
      <c r="G74" s="73"/>
      <c r="H74" s="73"/>
      <c r="I74" s="73"/>
      <c r="J74" s="12"/>
      <c r="K74" s="73" t="s">
        <v>210</v>
      </c>
      <c r="L74" s="73"/>
      <c r="M74" s="73"/>
      <c r="N74" s="73"/>
      <c r="O74" s="73"/>
      <c r="P74" s="73"/>
      <c r="Q74" s="73"/>
    </row>
    <row r="75" spans="1:34">
      <c r="A75" s="33"/>
      <c r="B75" s="70"/>
      <c r="C75" s="92" t="s">
        <v>253</v>
      </c>
      <c r="D75" s="92"/>
      <c r="E75" s="92"/>
      <c r="F75" s="54"/>
      <c r="G75" s="92" t="s">
        <v>243</v>
      </c>
      <c r="H75" s="92"/>
      <c r="I75" s="92"/>
      <c r="J75" s="25"/>
      <c r="K75" s="92" t="s">
        <v>253</v>
      </c>
      <c r="L75" s="92"/>
      <c r="M75" s="92"/>
      <c r="N75" s="54"/>
      <c r="O75" s="92" t="s">
        <v>243</v>
      </c>
      <c r="P75" s="92"/>
      <c r="Q75" s="92"/>
    </row>
    <row r="76" spans="1:34" ht="15.75" thickBot="1">
      <c r="A76" s="33"/>
      <c r="B76" s="70"/>
      <c r="C76" s="73" t="s">
        <v>226</v>
      </c>
      <c r="D76" s="73"/>
      <c r="E76" s="73"/>
      <c r="F76" s="25"/>
      <c r="G76" s="73" t="s">
        <v>263</v>
      </c>
      <c r="H76" s="73"/>
      <c r="I76" s="73"/>
      <c r="J76" s="25"/>
      <c r="K76" s="73" t="s">
        <v>226</v>
      </c>
      <c r="L76" s="73"/>
      <c r="M76" s="73"/>
      <c r="N76" s="25"/>
      <c r="O76" s="73" t="s">
        <v>263</v>
      </c>
      <c r="P76" s="73"/>
      <c r="Q76" s="73"/>
    </row>
    <row r="77" spans="1:34">
      <c r="A77" s="33"/>
      <c r="B77" s="67" t="s">
        <v>264</v>
      </c>
      <c r="C77" s="24"/>
      <c r="D77" s="24"/>
      <c r="E77" s="24"/>
      <c r="F77" s="16"/>
      <c r="G77" s="24"/>
      <c r="H77" s="24"/>
      <c r="I77" s="24"/>
      <c r="J77" s="16"/>
      <c r="K77" s="24"/>
      <c r="L77" s="24"/>
      <c r="M77" s="24"/>
      <c r="N77" s="16"/>
      <c r="O77" s="24"/>
      <c r="P77" s="24"/>
      <c r="Q77" s="24"/>
    </row>
    <row r="78" spans="1:34">
      <c r="A78" s="33"/>
      <c r="B78" s="125" t="s">
        <v>265</v>
      </c>
      <c r="C78" s="70" t="s">
        <v>183</v>
      </c>
      <c r="D78" s="95">
        <v>968</v>
      </c>
      <c r="E78" s="25"/>
      <c r="F78" s="25"/>
      <c r="G78" s="70" t="s">
        <v>183</v>
      </c>
      <c r="H78" s="95">
        <v>969</v>
      </c>
      <c r="I78" s="25"/>
      <c r="J78" s="25"/>
      <c r="K78" s="70" t="s">
        <v>183</v>
      </c>
      <c r="L78" s="102">
        <v>1166</v>
      </c>
      <c r="M78" s="25"/>
      <c r="N78" s="25"/>
      <c r="O78" s="70" t="s">
        <v>183</v>
      </c>
      <c r="P78" s="102">
        <v>1166</v>
      </c>
      <c r="Q78" s="25"/>
    </row>
    <row r="79" spans="1:34">
      <c r="A79" s="33"/>
      <c r="B79" s="125"/>
      <c r="C79" s="70"/>
      <c r="D79" s="95"/>
      <c r="E79" s="25"/>
      <c r="F79" s="25"/>
      <c r="G79" s="70"/>
      <c r="H79" s="95"/>
      <c r="I79" s="25"/>
      <c r="J79" s="25"/>
      <c r="K79" s="70"/>
      <c r="L79" s="102"/>
      <c r="M79" s="25"/>
      <c r="N79" s="25"/>
      <c r="O79" s="70"/>
      <c r="P79" s="102"/>
      <c r="Q79" s="25"/>
    </row>
    <row r="80" spans="1:34">
      <c r="A80" s="33"/>
      <c r="B80" s="118" t="s">
        <v>266</v>
      </c>
      <c r="C80" s="105">
        <v>5748</v>
      </c>
      <c r="D80" s="105"/>
      <c r="E80" s="23"/>
      <c r="F80" s="23"/>
      <c r="G80" s="105">
        <v>5749</v>
      </c>
      <c r="H80" s="105"/>
      <c r="I80" s="23"/>
      <c r="J80" s="23"/>
      <c r="K80" s="105">
        <v>5582</v>
      </c>
      <c r="L80" s="105"/>
      <c r="M80" s="23"/>
      <c r="N80" s="23"/>
      <c r="O80" s="105">
        <v>5572</v>
      </c>
      <c r="P80" s="105"/>
      <c r="Q80" s="23"/>
    </row>
    <row r="81" spans="1:34" ht="15.75" thickBot="1">
      <c r="A81" s="33"/>
      <c r="B81" s="118"/>
      <c r="C81" s="106"/>
      <c r="D81" s="106"/>
      <c r="E81" s="47"/>
      <c r="F81" s="23"/>
      <c r="G81" s="106"/>
      <c r="H81" s="106"/>
      <c r="I81" s="47"/>
      <c r="J81" s="23"/>
      <c r="K81" s="106"/>
      <c r="L81" s="106"/>
      <c r="M81" s="47"/>
      <c r="N81" s="23"/>
      <c r="O81" s="106"/>
      <c r="P81" s="106"/>
      <c r="Q81" s="47"/>
    </row>
    <row r="82" spans="1:34">
      <c r="A82" s="33"/>
      <c r="B82" s="70" t="s">
        <v>267</v>
      </c>
      <c r="C82" s="110">
        <v>6716</v>
      </c>
      <c r="D82" s="110"/>
      <c r="E82" s="54"/>
      <c r="F82" s="25"/>
      <c r="G82" s="110">
        <v>6718</v>
      </c>
      <c r="H82" s="110"/>
      <c r="I82" s="54"/>
      <c r="J82" s="25"/>
      <c r="K82" s="110">
        <v>6748</v>
      </c>
      <c r="L82" s="110"/>
      <c r="M82" s="54"/>
      <c r="N82" s="25"/>
      <c r="O82" s="110">
        <v>6738</v>
      </c>
      <c r="P82" s="110"/>
      <c r="Q82" s="54"/>
    </row>
    <row r="83" spans="1:34">
      <c r="A83" s="33"/>
      <c r="B83" s="70"/>
      <c r="C83" s="102"/>
      <c r="D83" s="102"/>
      <c r="E83" s="25"/>
      <c r="F83" s="25"/>
      <c r="G83" s="102"/>
      <c r="H83" s="102"/>
      <c r="I83" s="25"/>
      <c r="J83" s="25"/>
      <c r="K83" s="102"/>
      <c r="L83" s="102"/>
      <c r="M83" s="25"/>
      <c r="N83" s="25"/>
      <c r="O83" s="102"/>
      <c r="P83" s="102"/>
      <c r="Q83" s="25"/>
    </row>
    <row r="84" spans="1:34">
      <c r="A84" s="33"/>
      <c r="B84" s="103" t="s">
        <v>268</v>
      </c>
      <c r="C84" s="105">
        <v>17339</v>
      </c>
      <c r="D84" s="105"/>
      <c r="E84" s="23"/>
      <c r="F84" s="23"/>
      <c r="G84" s="105">
        <v>17459</v>
      </c>
      <c r="H84" s="105"/>
      <c r="I84" s="23"/>
      <c r="J84" s="23"/>
      <c r="K84" s="105">
        <v>17149</v>
      </c>
      <c r="L84" s="105"/>
      <c r="M84" s="23"/>
      <c r="N84" s="23"/>
      <c r="O84" s="105">
        <v>17250</v>
      </c>
      <c r="P84" s="105"/>
      <c r="Q84" s="23"/>
    </row>
    <row r="85" spans="1:34" ht="15.75" thickBot="1">
      <c r="A85" s="33"/>
      <c r="B85" s="103"/>
      <c r="C85" s="106"/>
      <c r="D85" s="106"/>
      <c r="E85" s="47"/>
      <c r="F85" s="23"/>
      <c r="G85" s="106"/>
      <c r="H85" s="106"/>
      <c r="I85" s="47"/>
      <c r="J85" s="23"/>
      <c r="K85" s="106"/>
      <c r="L85" s="106"/>
      <c r="M85" s="47"/>
      <c r="N85" s="23"/>
      <c r="O85" s="106"/>
      <c r="P85" s="106"/>
      <c r="Q85" s="47"/>
    </row>
    <row r="86" spans="1:34">
      <c r="A86" s="33"/>
      <c r="B86" s="124" t="s">
        <v>214</v>
      </c>
      <c r="C86" s="109" t="s">
        <v>183</v>
      </c>
      <c r="D86" s="110">
        <v>24055</v>
      </c>
      <c r="E86" s="54"/>
      <c r="F86" s="25"/>
      <c r="G86" s="109" t="s">
        <v>183</v>
      </c>
      <c r="H86" s="110">
        <v>24177</v>
      </c>
      <c r="I86" s="54"/>
      <c r="J86" s="25"/>
      <c r="K86" s="109" t="s">
        <v>183</v>
      </c>
      <c r="L86" s="110">
        <v>23897</v>
      </c>
      <c r="M86" s="54"/>
      <c r="N86" s="25"/>
      <c r="O86" s="109" t="s">
        <v>183</v>
      </c>
      <c r="P86" s="110">
        <v>23988</v>
      </c>
      <c r="Q86" s="54"/>
    </row>
    <row r="87" spans="1:34" ht="15.75" thickBot="1">
      <c r="A87" s="33"/>
      <c r="B87" s="124"/>
      <c r="C87" s="84"/>
      <c r="D87" s="86"/>
      <c r="E87" s="55"/>
      <c r="F87" s="25"/>
      <c r="G87" s="84"/>
      <c r="H87" s="86"/>
      <c r="I87" s="55"/>
      <c r="J87" s="25"/>
      <c r="K87" s="84"/>
      <c r="L87" s="86"/>
      <c r="M87" s="55"/>
      <c r="N87" s="25"/>
      <c r="O87" s="84"/>
      <c r="P87" s="86"/>
      <c r="Q87" s="55"/>
    </row>
    <row r="88" spans="1:34" ht="15.75" thickTop="1">
      <c r="A88" s="33"/>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c r="A89" s="33"/>
      <c r="B89" s="25" t="s">
        <v>269</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row>
    <row r="90" spans="1:34">
      <c r="A90" s="33"/>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60"/>
    </row>
    <row r="91" spans="1:34">
      <c r="A91" s="33"/>
      <c r="B91" s="20"/>
      <c r="C91" s="20"/>
      <c r="D91" s="20"/>
      <c r="E91" s="20"/>
      <c r="F91" s="20"/>
      <c r="G91" s="20"/>
      <c r="H91" s="20"/>
      <c r="I91" s="20"/>
      <c r="J91" s="20"/>
      <c r="K91" s="20"/>
      <c r="L91" s="20"/>
      <c r="M91" s="20"/>
      <c r="N91" s="20"/>
      <c r="O91" s="20"/>
      <c r="P91" s="20"/>
      <c r="Q91" s="20"/>
      <c r="R91" s="20"/>
    </row>
    <row r="92" spans="1:34">
      <c r="A92" s="33"/>
      <c r="B92" s="11"/>
      <c r="C92" s="11"/>
      <c r="D92" s="11"/>
      <c r="E92" s="11"/>
      <c r="F92" s="11"/>
      <c r="G92" s="11"/>
      <c r="H92" s="11"/>
      <c r="I92" s="11"/>
      <c r="J92" s="11"/>
      <c r="K92" s="11"/>
      <c r="L92" s="11"/>
      <c r="M92" s="11"/>
      <c r="N92" s="11"/>
      <c r="O92" s="11"/>
      <c r="P92" s="11"/>
      <c r="Q92" s="11"/>
      <c r="R92" s="11"/>
    </row>
    <row r="93" spans="1:34">
      <c r="A93" s="33"/>
      <c r="B93" s="70"/>
      <c r="C93" s="25"/>
      <c r="D93" s="71" t="s">
        <v>253</v>
      </c>
      <c r="E93" s="71"/>
      <c r="F93" s="71"/>
      <c r="G93" s="25"/>
      <c r="H93" s="71" t="s">
        <v>232</v>
      </c>
      <c r="I93" s="71"/>
      <c r="J93" s="71"/>
      <c r="K93" s="25"/>
      <c r="L93" s="71" t="s">
        <v>232</v>
      </c>
      <c r="M93" s="71"/>
      <c r="N93" s="71"/>
      <c r="O93" s="25"/>
      <c r="P93" s="71" t="s">
        <v>243</v>
      </c>
      <c r="Q93" s="71"/>
      <c r="R93" s="71"/>
    </row>
    <row r="94" spans="1:34">
      <c r="A94" s="33"/>
      <c r="B94" s="70"/>
      <c r="C94" s="25"/>
      <c r="D94" s="71" t="s">
        <v>226</v>
      </c>
      <c r="E94" s="71"/>
      <c r="F94" s="71"/>
      <c r="G94" s="25"/>
      <c r="H94" s="71" t="s">
        <v>233</v>
      </c>
      <c r="I94" s="71"/>
      <c r="J94" s="71"/>
      <c r="K94" s="25"/>
      <c r="L94" s="71" t="s">
        <v>233</v>
      </c>
      <c r="M94" s="71"/>
      <c r="N94" s="71"/>
      <c r="O94" s="25"/>
      <c r="P94" s="71" t="s">
        <v>263</v>
      </c>
      <c r="Q94" s="71"/>
      <c r="R94" s="71"/>
    </row>
    <row r="95" spans="1:34" ht="15.75" thickBot="1">
      <c r="A95" s="33"/>
      <c r="B95" s="70"/>
      <c r="C95" s="25"/>
      <c r="D95" s="72"/>
      <c r="E95" s="72"/>
      <c r="F95" s="72"/>
      <c r="G95" s="25"/>
      <c r="H95" s="73" t="s">
        <v>234</v>
      </c>
      <c r="I95" s="73"/>
      <c r="J95" s="73"/>
      <c r="K95" s="25"/>
      <c r="L95" s="73" t="s">
        <v>235</v>
      </c>
      <c r="M95" s="73"/>
      <c r="N95" s="73"/>
      <c r="O95" s="25"/>
      <c r="P95" s="72"/>
      <c r="Q95" s="72"/>
      <c r="R95" s="72"/>
    </row>
    <row r="96" spans="1:34">
      <c r="A96" s="33"/>
      <c r="B96" s="118" t="s">
        <v>209</v>
      </c>
      <c r="C96" s="23"/>
      <c r="D96" s="75" t="s">
        <v>183</v>
      </c>
      <c r="E96" s="80">
        <v>390</v>
      </c>
      <c r="F96" s="24"/>
      <c r="G96" s="23"/>
      <c r="H96" s="75" t="s">
        <v>183</v>
      </c>
      <c r="I96" s="80">
        <v>2</v>
      </c>
      <c r="J96" s="24"/>
      <c r="K96" s="23"/>
      <c r="L96" s="75" t="s">
        <v>183</v>
      </c>
      <c r="M96" s="80">
        <v>3</v>
      </c>
      <c r="N96" s="24"/>
      <c r="O96" s="23"/>
      <c r="P96" s="75" t="s">
        <v>183</v>
      </c>
      <c r="Q96" s="80">
        <v>389</v>
      </c>
      <c r="R96" s="24"/>
    </row>
    <row r="97" spans="1:18" ht="15.75" thickBot="1">
      <c r="A97" s="33"/>
      <c r="B97" s="118"/>
      <c r="C97" s="23"/>
      <c r="D97" s="76"/>
      <c r="E97" s="81"/>
      <c r="F97" s="79"/>
      <c r="G97" s="23"/>
      <c r="H97" s="76"/>
      <c r="I97" s="81"/>
      <c r="J97" s="79"/>
      <c r="K97" s="23"/>
      <c r="L97" s="76"/>
      <c r="M97" s="81"/>
      <c r="N97" s="79"/>
      <c r="O97" s="23"/>
      <c r="P97" s="76"/>
      <c r="Q97" s="81"/>
      <c r="R97" s="79"/>
    </row>
    <row r="98" spans="1:18" ht="15.75" thickTop="1">
      <c r="A98" s="33"/>
      <c r="B98" s="125" t="s">
        <v>210</v>
      </c>
      <c r="C98" s="25"/>
      <c r="D98" s="83" t="s">
        <v>183</v>
      </c>
      <c r="E98" s="88">
        <v>419</v>
      </c>
      <c r="F98" s="87"/>
      <c r="G98" s="25"/>
      <c r="H98" s="83" t="s">
        <v>183</v>
      </c>
      <c r="I98" s="88">
        <v>2</v>
      </c>
      <c r="J98" s="87"/>
      <c r="K98" s="25"/>
      <c r="L98" s="83" t="s">
        <v>183</v>
      </c>
      <c r="M98" s="88">
        <v>4</v>
      </c>
      <c r="N98" s="87"/>
      <c r="O98" s="25"/>
      <c r="P98" s="83" t="s">
        <v>183</v>
      </c>
      <c r="Q98" s="88">
        <v>417</v>
      </c>
      <c r="R98" s="87"/>
    </row>
    <row r="99" spans="1:18" ht="15.75" thickBot="1">
      <c r="A99" s="33"/>
      <c r="B99" s="125"/>
      <c r="C99" s="25"/>
      <c r="D99" s="84"/>
      <c r="E99" s="89"/>
      <c r="F99" s="55"/>
      <c r="G99" s="25"/>
      <c r="H99" s="84"/>
      <c r="I99" s="89"/>
      <c r="J99" s="55"/>
      <c r="K99" s="25"/>
      <c r="L99" s="84"/>
      <c r="M99" s="89"/>
      <c r="N99" s="55"/>
      <c r="O99" s="25"/>
      <c r="P99" s="84"/>
      <c r="Q99" s="89"/>
      <c r="R99" s="55"/>
    </row>
    <row r="100" spans="1:18" ht="15.75" thickTop="1"/>
  </sheetData>
  <mergeCells count="779">
    <mergeCell ref="B69:AH69"/>
    <mergeCell ref="B70:AH70"/>
    <mergeCell ref="B71:AH71"/>
    <mergeCell ref="B88:AH88"/>
    <mergeCell ref="B89:AH89"/>
    <mergeCell ref="B90:AH90"/>
    <mergeCell ref="A1:A2"/>
    <mergeCell ref="B1:AH1"/>
    <mergeCell ref="B2:AH2"/>
    <mergeCell ref="B3:AH3"/>
    <mergeCell ref="A4:A99"/>
    <mergeCell ref="B4:AH4"/>
    <mergeCell ref="B5:AH5"/>
    <mergeCell ref="B6:AH6"/>
    <mergeCell ref="B7:AH7"/>
    <mergeCell ref="B29:AH29"/>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O93:O95"/>
    <mergeCell ref="P93:R93"/>
    <mergeCell ref="P94:R94"/>
    <mergeCell ref="P95:R95"/>
    <mergeCell ref="B96:B97"/>
    <mergeCell ref="C96:C97"/>
    <mergeCell ref="D96:D97"/>
    <mergeCell ref="E96:E97"/>
    <mergeCell ref="F96:F97"/>
    <mergeCell ref="G96:G97"/>
    <mergeCell ref="G93:G95"/>
    <mergeCell ref="H93:J93"/>
    <mergeCell ref="H94:J94"/>
    <mergeCell ref="H95:J95"/>
    <mergeCell ref="K93:K95"/>
    <mergeCell ref="L93:N93"/>
    <mergeCell ref="L94:N94"/>
    <mergeCell ref="L95:N95"/>
    <mergeCell ref="N86:N87"/>
    <mergeCell ref="O86:O87"/>
    <mergeCell ref="P86:P87"/>
    <mergeCell ref="Q86:Q87"/>
    <mergeCell ref="B91:R91"/>
    <mergeCell ref="B93:B95"/>
    <mergeCell ref="C93:C95"/>
    <mergeCell ref="D93:F93"/>
    <mergeCell ref="D94:F94"/>
    <mergeCell ref="D95:F95"/>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G76:I76"/>
    <mergeCell ref="J75:J76"/>
    <mergeCell ref="K75:M75"/>
    <mergeCell ref="K76:M76"/>
    <mergeCell ref="N75:N76"/>
    <mergeCell ref="O75:Q75"/>
    <mergeCell ref="O76:Q76"/>
    <mergeCell ref="AG67:AG68"/>
    <mergeCell ref="AH67:AH68"/>
    <mergeCell ref="B72:Q72"/>
    <mergeCell ref="C74:I74"/>
    <mergeCell ref="K74:Q74"/>
    <mergeCell ref="B75:B76"/>
    <mergeCell ref="C75:E75"/>
    <mergeCell ref="C76:E76"/>
    <mergeCell ref="F75:F76"/>
    <mergeCell ref="G75:I75"/>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E65:AE66"/>
    <mergeCell ref="AF65:AG66"/>
    <mergeCell ref="AH65:AH66"/>
    <mergeCell ref="B67:B68"/>
    <mergeCell ref="C67:C68"/>
    <mergeCell ref="D67:D68"/>
    <mergeCell ref="E67:E68"/>
    <mergeCell ref="F67:F68"/>
    <mergeCell ref="G67:G68"/>
    <mergeCell ref="H67:H68"/>
    <mergeCell ref="X65:X66"/>
    <mergeCell ref="Y65:Y66"/>
    <mergeCell ref="Z65:Z66"/>
    <mergeCell ref="AA65:AA66"/>
    <mergeCell ref="AB65:AC66"/>
    <mergeCell ref="AD65:AD66"/>
    <mergeCell ref="P65:P66"/>
    <mergeCell ref="Q65:R66"/>
    <mergeCell ref="S65:S66"/>
    <mergeCell ref="T65:T66"/>
    <mergeCell ref="U65:V66"/>
    <mergeCell ref="W65:W66"/>
    <mergeCell ref="I65:I66"/>
    <mergeCell ref="J65:K66"/>
    <mergeCell ref="L65:L66"/>
    <mergeCell ref="M65:M66"/>
    <mergeCell ref="N65:N66"/>
    <mergeCell ref="O65:O66"/>
    <mergeCell ref="B65:B66"/>
    <mergeCell ref="C65:C66"/>
    <mergeCell ref="D65:D66"/>
    <mergeCell ref="E65:E66"/>
    <mergeCell ref="F65:G66"/>
    <mergeCell ref="H65:H66"/>
    <mergeCell ref="AA63:AA64"/>
    <mergeCell ref="AB63:AC64"/>
    <mergeCell ref="AD63:AD64"/>
    <mergeCell ref="AE63:AE64"/>
    <mergeCell ref="AF63:AG64"/>
    <mergeCell ref="AH63:AH64"/>
    <mergeCell ref="T63:T64"/>
    <mergeCell ref="U63:V64"/>
    <mergeCell ref="W63:W64"/>
    <mergeCell ref="X63:X64"/>
    <mergeCell ref="Y63:Y64"/>
    <mergeCell ref="Z63:Z64"/>
    <mergeCell ref="M63:M64"/>
    <mergeCell ref="N63:N64"/>
    <mergeCell ref="O63:O64"/>
    <mergeCell ref="P63:P64"/>
    <mergeCell ref="Q63:R64"/>
    <mergeCell ref="S63:S64"/>
    <mergeCell ref="AH61:AH62"/>
    <mergeCell ref="B63:B64"/>
    <mergeCell ref="C63:C64"/>
    <mergeCell ref="D63:D64"/>
    <mergeCell ref="E63:E64"/>
    <mergeCell ref="F63:G64"/>
    <mergeCell ref="H63:H64"/>
    <mergeCell ref="I63:I64"/>
    <mergeCell ref="J63:K64"/>
    <mergeCell ref="L63:L64"/>
    <mergeCell ref="Z61:Z62"/>
    <mergeCell ref="AA61:AA62"/>
    <mergeCell ref="AB61:AC62"/>
    <mergeCell ref="AD61:AD62"/>
    <mergeCell ref="AE61:AE62"/>
    <mergeCell ref="AF61:AG62"/>
    <mergeCell ref="S61:S62"/>
    <mergeCell ref="T61:T62"/>
    <mergeCell ref="U61:V62"/>
    <mergeCell ref="W61:W62"/>
    <mergeCell ref="X61:X62"/>
    <mergeCell ref="Y61:Y62"/>
    <mergeCell ref="L61:L62"/>
    <mergeCell ref="M61:M62"/>
    <mergeCell ref="N61:N62"/>
    <mergeCell ref="O61:O62"/>
    <mergeCell ref="P61:P62"/>
    <mergeCell ref="Q61:R62"/>
    <mergeCell ref="AB60:AD60"/>
    <mergeCell ref="AF60:AH60"/>
    <mergeCell ref="B61:B62"/>
    <mergeCell ref="C61:C62"/>
    <mergeCell ref="D61:D62"/>
    <mergeCell ref="E61:E62"/>
    <mergeCell ref="F61:G62"/>
    <mergeCell ref="H61:H62"/>
    <mergeCell ref="I61:I62"/>
    <mergeCell ref="J61:K62"/>
    <mergeCell ref="AF58:AF59"/>
    <mergeCell ref="AG58:AG59"/>
    <mergeCell ref="AH58:AH59"/>
    <mergeCell ref="C60:D60"/>
    <mergeCell ref="F60:H60"/>
    <mergeCell ref="J60:L60"/>
    <mergeCell ref="N60:O60"/>
    <mergeCell ref="Q60:S60"/>
    <mergeCell ref="U60:W60"/>
    <mergeCell ref="Y60:Z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5:AE57"/>
    <mergeCell ref="AF55:AH55"/>
    <mergeCell ref="AF56:AH56"/>
    <mergeCell ref="AF57:AH57"/>
    <mergeCell ref="B58:B59"/>
    <mergeCell ref="C58:C59"/>
    <mergeCell ref="D58:D59"/>
    <mergeCell ref="E58:E59"/>
    <mergeCell ref="F58:F59"/>
    <mergeCell ref="G58:G59"/>
    <mergeCell ref="X55:X57"/>
    <mergeCell ref="Y55:Z55"/>
    <mergeCell ref="Y56:Z56"/>
    <mergeCell ref="Y57:Z57"/>
    <mergeCell ref="AA55:AA57"/>
    <mergeCell ref="AB55:AD55"/>
    <mergeCell ref="AB56:AD56"/>
    <mergeCell ref="AB57:AD57"/>
    <mergeCell ref="P55:P57"/>
    <mergeCell ref="Q55:S55"/>
    <mergeCell ref="Q56:S56"/>
    <mergeCell ref="Q57:S57"/>
    <mergeCell ref="T55:T57"/>
    <mergeCell ref="U55:W55"/>
    <mergeCell ref="U56:W56"/>
    <mergeCell ref="U57:W57"/>
    <mergeCell ref="I55:I57"/>
    <mergeCell ref="J55:L55"/>
    <mergeCell ref="J56:L56"/>
    <mergeCell ref="J57:L57"/>
    <mergeCell ref="M55:M57"/>
    <mergeCell ref="N55:O55"/>
    <mergeCell ref="N56:O56"/>
    <mergeCell ref="N57:O57"/>
    <mergeCell ref="B55:B57"/>
    <mergeCell ref="C55:D55"/>
    <mergeCell ref="C56:D56"/>
    <mergeCell ref="C57:D57"/>
    <mergeCell ref="E55:E57"/>
    <mergeCell ref="F55:H55"/>
    <mergeCell ref="F56:H56"/>
    <mergeCell ref="F57:H57"/>
    <mergeCell ref="AG48:AG49"/>
    <mergeCell ref="AH48:AH49"/>
    <mergeCell ref="B51:AH51"/>
    <mergeCell ref="C53:AH53"/>
    <mergeCell ref="C54:L54"/>
    <mergeCell ref="N54:W54"/>
    <mergeCell ref="Y54:AH54"/>
    <mergeCell ref="B50:AH50"/>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E46:AE47"/>
    <mergeCell ref="AF46:AG47"/>
    <mergeCell ref="AH46:AH47"/>
    <mergeCell ref="B48:B49"/>
    <mergeCell ref="C48:C49"/>
    <mergeCell ref="D48:D49"/>
    <mergeCell ref="E48:E49"/>
    <mergeCell ref="F48:F49"/>
    <mergeCell ref="G48:G49"/>
    <mergeCell ref="H48:H49"/>
    <mergeCell ref="X46:X47"/>
    <mergeCell ref="Y46:Y47"/>
    <mergeCell ref="Z46:Z47"/>
    <mergeCell ref="AA46:AA47"/>
    <mergeCell ref="AB46:AC47"/>
    <mergeCell ref="AD46:AD47"/>
    <mergeCell ref="P46:P47"/>
    <mergeCell ref="Q46:R47"/>
    <mergeCell ref="S46:S47"/>
    <mergeCell ref="T46:T47"/>
    <mergeCell ref="U46:V47"/>
    <mergeCell ref="W46:W47"/>
    <mergeCell ref="I46:I47"/>
    <mergeCell ref="J46:K47"/>
    <mergeCell ref="L46:L47"/>
    <mergeCell ref="M46:M47"/>
    <mergeCell ref="N46:N47"/>
    <mergeCell ref="O46:O47"/>
    <mergeCell ref="B46:B47"/>
    <mergeCell ref="C46:C47"/>
    <mergeCell ref="D46:D47"/>
    <mergeCell ref="E46:E47"/>
    <mergeCell ref="F46:G47"/>
    <mergeCell ref="H46:H47"/>
    <mergeCell ref="AA44:AA45"/>
    <mergeCell ref="AB44:AC45"/>
    <mergeCell ref="AD44:AD45"/>
    <mergeCell ref="AE44:AE45"/>
    <mergeCell ref="AF44:AG45"/>
    <mergeCell ref="AH44:AH45"/>
    <mergeCell ref="T44:T45"/>
    <mergeCell ref="U44:V45"/>
    <mergeCell ref="W44:W45"/>
    <mergeCell ref="X44:X45"/>
    <mergeCell ref="Y44:Y45"/>
    <mergeCell ref="Z44:Z45"/>
    <mergeCell ref="M44:M45"/>
    <mergeCell ref="N44:N45"/>
    <mergeCell ref="O44:O45"/>
    <mergeCell ref="P44:P45"/>
    <mergeCell ref="Q44:R45"/>
    <mergeCell ref="S44:S45"/>
    <mergeCell ref="AH42:AH43"/>
    <mergeCell ref="B44:B45"/>
    <mergeCell ref="C44:C45"/>
    <mergeCell ref="D44:D45"/>
    <mergeCell ref="E44:E45"/>
    <mergeCell ref="F44:G45"/>
    <mergeCell ref="H44:H45"/>
    <mergeCell ref="I44:I45"/>
    <mergeCell ref="J44:K45"/>
    <mergeCell ref="L44:L45"/>
    <mergeCell ref="Z42:Z43"/>
    <mergeCell ref="AA42:AA43"/>
    <mergeCell ref="AB42:AC43"/>
    <mergeCell ref="AD42:AD43"/>
    <mergeCell ref="AE42:AE43"/>
    <mergeCell ref="AF42:AG43"/>
    <mergeCell ref="S42:S43"/>
    <mergeCell ref="T42:T43"/>
    <mergeCell ref="U42:V43"/>
    <mergeCell ref="W42:W43"/>
    <mergeCell ref="X42:X43"/>
    <mergeCell ref="Y42:Y43"/>
    <mergeCell ref="L42:L43"/>
    <mergeCell ref="M42:M43"/>
    <mergeCell ref="N42:N43"/>
    <mergeCell ref="O42:O43"/>
    <mergeCell ref="P42:P43"/>
    <mergeCell ref="Q42:R43"/>
    <mergeCell ref="AB41:AD41"/>
    <mergeCell ref="AF41:AH41"/>
    <mergeCell ref="B42:B43"/>
    <mergeCell ref="C42:C43"/>
    <mergeCell ref="D42:D43"/>
    <mergeCell ref="E42:E43"/>
    <mergeCell ref="F42:G43"/>
    <mergeCell ref="H42:H43"/>
    <mergeCell ref="I42:I43"/>
    <mergeCell ref="J42:K43"/>
    <mergeCell ref="AF39:AF40"/>
    <mergeCell ref="AG39:AG40"/>
    <mergeCell ref="AH39:AH40"/>
    <mergeCell ref="C41:D41"/>
    <mergeCell ref="F41:H41"/>
    <mergeCell ref="J41:L41"/>
    <mergeCell ref="N41:O41"/>
    <mergeCell ref="Q41:S41"/>
    <mergeCell ref="U41:W41"/>
    <mergeCell ref="Y41:Z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E36:AE38"/>
    <mergeCell ref="AF36:AH36"/>
    <mergeCell ref="AF37:AH37"/>
    <mergeCell ref="AF38:AH38"/>
    <mergeCell ref="B39:B40"/>
    <mergeCell ref="C39:C40"/>
    <mergeCell ref="D39:D40"/>
    <mergeCell ref="E39:E40"/>
    <mergeCell ref="F39:F40"/>
    <mergeCell ref="G39:G40"/>
    <mergeCell ref="X36:X38"/>
    <mergeCell ref="Y36:Z36"/>
    <mergeCell ref="Y37:Z37"/>
    <mergeCell ref="Y38:Z38"/>
    <mergeCell ref="AA36:AA38"/>
    <mergeCell ref="AB36:AD36"/>
    <mergeCell ref="AB37:AD37"/>
    <mergeCell ref="AB38:AD38"/>
    <mergeCell ref="P36:P38"/>
    <mergeCell ref="Q36:S36"/>
    <mergeCell ref="Q37:S37"/>
    <mergeCell ref="Q38:S38"/>
    <mergeCell ref="T36:T38"/>
    <mergeCell ref="U36:W36"/>
    <mergeCell ref="U37:W37"/>
    <mergeCell ref="U38:W38"/>
    <mergeCell ref="I36:I38"/>
    <mergeCell ref="J36:L36"/>
    <mergeCell ref="J37:L37"/>
    <mergeCell ref="J38:L38"/>
    <mergeCell ref="M36:M38"/>
    <mergeCell ref="N36:O36"/>
    <mergeCell ref="N37:O37"/>
    <mergeCell ref="N38:O38"/>
    <mergeCell ref="B36:B38"/>
    <mergeCell ref="C36:D36"/>
    <mergeCell ref="C37:D37"/>
    <mergeCell ref="C38:D38"/>
    <mergeCell ref="E36:E38"/>
    <mergeCell ref="F36:H36"/>
    <mergeCell ref="F37:H37"/>
    <mergeCell ref="F38:H38"/>
    <mergeCell ref="AF27:AF28"/>
    <mergeCell ref="AG27:AG28"/>
    <mergeCell ref="B32:AH32"/>
    <mergeCell ref="C34:AH34"/>
    <mergeCell ref="C35:L35"/>
    <mergeCell ref="N35:W35"/>
    <mergeCell ref="Y35:AH35"/>
    <mergeCell ref="B30:AH30"/>
    <mergeCell ref="B31:AH31"/>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140625" customWidth="1"/>
    <col min="4" max="4" width="32.42578125" customWidth="1"/>
    <col min="5" max="5" width="2.7109375" customWidth="1"/>
    <col min="6" max="6" width="24.85546875" customWidth="1"/>
    <col min="7" max="7" width="3.140625" customWidth="1"/>
    <col min="8" max="8" width="28.7109375" customWidth="1"/>
    <col min="9" max="9" width="2.7109375" customWidth="1"/>
    <col min="10" max="10" width="36.57031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32"/>
      <c r="C3" s="32"/>
      <c r="D3" s="32"/>
      <c r="E3" s="32"/>
      <c r="F3" s="32"/>
      <c r="G3" s="32"/>
      <c r="H3" s="32"/>
      <c r="I3" s="32"/>
      <c r="J3" s="32"/>
    </row>
    <row r="4" spans="1:10">
      <c r="A4" s="33" t="s">
        <v>270</v>
      </c>
      <c r="B4" s="58" t="s">
        <v>270</v>
      </c>
      <c r="C4" s="58"/>
      <c r="D4" s="58"/>
      <c r="E4" s="58"/>
      <c r="F4" s="58"/>
      <c r="G4" s="58"/>
      <c r="H4" s="58"/>
      <c r="I4" s="58"/>
      <c r="J4" s="58"/>
    </row>
    <row r="5" spans="1:10">
      <c r="A5" s="33"/>
      <c r="B5" s="32"/>
      <c r="C5" s="32"/>
      <c r="D5" s="32"/>
      <c r="E5" s="32"/>
      <c r="F5" s="32"/>
      <c r="G5" s="32"/>
      <c r="H5" s="32"/>
      <c r="I5" s="32"/>
      <c r="J5" s="32"/>
    </row>
    <row r="6" spans="1:10" ht="63.75" customHeight="1">
      <c r="A6" s="33"/>
      <c r="B6" s="26" t="s">
        <v>272</v>
      </c>
      <c r="C6" s="26"/>
      <c r="D6" s="26"/>
      <c r="E6" s="26"/>
      <c r="F6" s="26"/>
      <c r="G6" s="26"/>
      <c r="H6" s="26"/>
      <c r="I6" s="26"/>
      <c r="J6" s="26"/>
    </row>
    <row r="7" spans="1:10" ht="63.75" customHeight="1">
      <c r="A7" s="33"/>
      <c r="B7" s="59" t="s">
        <v>273</v>
      </c>
      <c r="C7" s="59"/>
      <c r="D7" s="59"/>
      <c r="E7" s="59"/>
      <c r="F7" s="59"/>
      <c r="G7" s="59"/>
      <c r="H7" s="59"/>
      <c r="I7" s="59"/>
      <c r="J7" s="59"/>
    </row>
    <row r="8" spans="1:10" ht="51" customHeight="1">
      <c r="A8" s="33"/>
      <c r="B8" s="25" t="s">
        <v>274</v>
      </c>
      <c r="C8" s="25"/>
      <c r="D8" s="25"/>
      <c r="E8" s="25"/>
      <c r="F8" s="25"/>
      <c r="G8" s="25"/>
      <c r="H8" s="25"/>
      <c r="I8" s="25"/>
      <c r="J8" s="25"/>
    </row>
    <row r="9" spans="1:10" ht="51" customHeight="1">
      <c r="A9" s="33"/>
      <c r="B9" s="59" t="s">
        <v>275</v>
      </c>
      <c r="C9" s="59"/>
      <c r="D9" s="59"/>
      <c r="E9" s="59"/>
      <c r="F9" s="59"/>
      <c r="G9" s="59"/>
      <c r="H9" s="59"/>
      <c r="I9" s="59"/>
      <c r="J9" s="59"/>
    </row>
    <row r="10" spans="1:10" ht="102" customHeight="1">
      <c r="A10" s="33"/>
      <c r="B10" s="59" t="s">
        <v>276</v>
      </c>
      <c r="C10" s="59"/>
      <c r="D10" s="59"/>
      <c r="E10" s="59"/>
      <c r="F10" s="59"/>
      <c r="G10" s="59"/>
      <c r="H10" s="59"/>
      <c r="I10" s="59"/>
      <c r="J10" s="59"/>
    </row>
    <row r="11" spans="1:10">
      <c r="A11" s="33"/>
      <c r="B11" s="32"/>
      <c r="C11" s="32"/>
      <c r="D11" s="32"/>
      <c r="E11" s="32"/>
      <c r="F11" s="32"/>
      <c r="G11" s="32"/>
      <c r="H11" s="32"/>
      <c r="I11" s="32"/>
      <c r="J11" s="32"/>
    </row>
    <row r="12" spans="1:10" ht="38.25" customHeight="1">
      <c r="A12" s="33"/>
      <c r="B12" s="25" t="s">
        <v>277</v>
      </c>
      <c r="C12" s="25"/>
      <c r="D12" s="25"/>
      <c r="E12" s="25"/>
      <c r="F12" s="25"/>
      <c r="G12" s="25"/>
      <c r="H12" s="25"/>
      <c r="I12" s="25"/>
      <c r="J12" s="25"/>
    </row>
    <row r="13" spans="1:10" ht="51" customHeight="1">
      <c r="A13" s="33"/>
      <c r="B13" s="25" t="s">
        <v>278</v>
      </c>
      <c r="C13" s="25"/>
      <c r="D13" s="25"/>
      <c r="E13" s="25"/>
      <c r="F13" s="25"/>
      <c r="G13" s="25"/>
      <c r="H13" s="25"/>
      <c r="I13" s="25"/>
      <c r="J13" s="25"/>
    </row>
    <row r="14" spans="1:10" ht="25.5" customHeight="1">
      <c r="A14" s="33"/>
      <c r="B14" s="25" t="s">
        <v>279</v>
      </c>
      <c r="C14" s="25"/>
      <c r="D14" s="25"/>
      <c r="E14" s="25"/>
      <c r="F14" s="25"/>
      <c r="G14" s="25"/>
      <c r="H14" s="25"/>
      <c r="I14" s="25"/>
      <c r="J14" s="25"/>
    </row>
    <row r="15" spans="1:10">
      <c r="A15" s="33"/>
      <c r="B15" s="20"/>
      <c r="C15" s="20"/>
      <c r="D15" s="20"/>
      <c r="E15" s="20"/>
      <c r="F15" s="20"/>
      <c r="G15" s="20"/>
      <c r="H15" s="20"/>
      <c r="I15" s="20"/>
      <c r="J15" s="20"/>
    </row>
    <row r="16" spans="1:10">
      <c r="A16" s="33"/>
      <c r="B16" s="11"/>
      <c r="C16" s="11"/>
      <c r="D16" s="11"/>
      <c r="E16" s="11"/>
      <c r="F16" s="11"/>
      <c r="G16" s="11"/>
      <c r="H16" s="11"/>
      <c r="I16" s="11"/>
      <c r="J16" s="11"/>
    </row>
    <row r="17" spans="1:10" ht="15.75" thickBot="1">
      <c r="A17" s="33"/>
      <c r="B17" s="117"/>
      <c r="C17" s="12"/>
      <c r="D17" s="73" t="s">
        <v>280</v>
      </c>
      <c r="E17" s="73"/>
      <c r="F17" s="73"/>
      <c r="G17" s="73"/>
      <c r="H17" s="73"/>
      <c r="I17" s="73"/>
      <c r="J17" s="12"/>
    </row>
    <row r="18" spans="1:10" ht="15.75" thickBot="1">
      <c r="A18" s="33"/>
      <c r="B18" s="63"/>
      <c r="C18" s="12"/>
      <c r="D18" s="65" t="s">
        <v>281</v>
      </c>
      <c r="E18" s="12"/>
      <c r="F18" s="65" t="s">
        <v>282</v>
      </c>
      <c r="G18" s="12"/>
      <c r="H18" s="65" t="s">
        <v>283</v>
      </c>
      <c r="I18" s="12"/>
      <c r="J18" s="65" t="s">
        <v>284</v>
      </c>
    </row>
    <row r="19" spans="1:10">
      <c r="A19" s="33"/>
      <c r="B19" s="63" t="s">
        <v>285</v>
      </c>
      <c r="C19" s="25"/>
      <c r="D19" s="63" t="s">
        <v>287</v>
      </c>
      <c r="E19" s="25"/>
      <c r="F19" s="63" t="s">
        <v>287</v>
      </c>
      <c r="G19" s="25"/>
      <c r="H19" s="63" t="s">
        <v>287</v>
      </c>
      <c r="I19" s="25"/>
      <c r="J19" s="63" t="s">
        <v>287</v>
      </c>
    </row>
    <row r="20" spans="1:10">
      <c r="A20" s="33"/>
      <c r="B20" s="63" t="s">
        <v>286</v>
      </c>
      <c r="C20" s="25"/>
      <c r="D20" s="63" t="s">
        <v>288</v>
      </c>
      <c r="E20" s="25"/>
      <c r="F20" s="63" t="s">
        <v>288</v>
      </c>
      <c r="G20" s="25"/>
      <c r="H20" s="63" t="s">
        <v>288</v>
      </c>
      <c r="I20" s="25"/>
      <c r="J20" s="63" t="s">
        <v>288</v>
      </c>
    </row>
    <row r="21" spans="1:10" ht="15.75" thickBot="1">
      <c r="A21" s="33"/>
      <c r="B21" s="64"/>
      <c r="C21" s="25"/>
      <c r="D21" s="65" t="s">
        <v>289</v>
      </c>
      <c r="E21" s="25"/>
      <c r="F21" s="65" t="s">
        <v>289</v>
      </c>
      <c r="G21" s="25"/>
      <c r="H21" s="65" t="s">
        <v>289</v>
      </c>
      <c r="I21" s="25"/>
      <c r="J21" s="65" t="s">
        <v>289</v>
      </c>
    </row>
    <row r="22" spans="1:10">
      <c r="A22" s="33"/>
      <c r="B22" s="115">
        <v>2007</v>
      </c>
      <c r="C22" s="16"/>
      <c r="D22" s="68">
        <v>14.82</v>
      </c>
      <c r="E22" s="16"/>
      <c r="F22" s="68">
        <v>23.95</v>
      </c>
      <c r="G22" s="16"/>
      <c r="H22" s="68">
        <v>36.979999999999997</v>
      </c>
      <c r="I22" s="16"/>
      <c r="J22" s="68">
        <v>0.06</v>
      </c>
    </row>
    <row r="23" spans="1:10">
      <c r="A23" s="33"/>
      <c r="B23" s="32"/>
      <c r="C23" s="32"/>
      <c r="D23" s="32"/>
      <c r="E23" s="32"/>
      <c r="F23" s="32"/>
      <c r="G23" s="32"/>
      <c r="H23" s="32"/>
      <c r="I23" s="32"/>
      <c r="J23" s="32"/>
    </row>
    <row r="24" spans="1:10" ht="25.5" customHeight="1">
      <c r="A24" s="33"/>
      <c r="B24" s="25" t="s">
        <v>290</v>
      </c>
      <c r="C24" s="25"/>
      <c r="D24" s="25"/>
      <c r="E24" s="25"/>
      <c r="F24" s="25"/>
      <c r="G24" s="25"/>
      <c r="H24" s="25"/>
      <c r="I24" s="25"/>
      <c r="J24" s="25"/>
    </row>
    <row r="25" spans="1:10">
      <c r="A25" s="33"/>
      <c r="B25" s="20"/>
      <c r="C25" s="20"/>
      <c r="D25" s="20"/>
      <c r="E25" s="20"/>
      <c r="F25" s="20"/>
      <c r="G25" s="20"/>
      <c r="H25" s="20"/>
      <c r="I25" s="20"/>
    </row>
    <row r="26" spans="1:10">
      <c r="A26" s="33"/>
      <c r="B26" s="11"/>
      <c r="C26" s="11"/>
      <c r="D26" s="11"/>
      <c r="E26" s="11"/>
      <c r="F26" s="11"/>
      <c r="G26" s="11"/>
      <c r="H26" s="11"/>
      <c r="I26" s="11"/>
    </row>
    <row r="27" spans="1:10" ht="15.75" thickBot="1">
      <c r="A27" s="33"/>
      <c r="B27" s="62"/>
      <c r="C27" s="73" t="s">
        <v>218</v>
      </c>
      <c r="D27" s="73"/>
      <c r="E27" s="73"/>
      <c r="F27" s="73"/>
      <c r="G27" s="73"/>
      <c r="H27" s="73"/>
      <c r="I27" s="73"/>
    </row>
    <row r="28" spans="1:10" ht="15.75" thickBot="1">
      <c r="A28" s="33"/>
      <c r="B28" s="62"/>
      <c r="C28" s="112">
        <v>2015</v>
      </c>
      <c r="D28" s="112"/>
      <c r="E28" s="112"/>
      <c r="F28" s="12"/>
      <c r="G28" s="112">
        <v>2014</v>
      </c>
      <c r="H28" s="112"/>
      <c r="I28" s="112"/>
    </row>
    <row r="29" spans="1:10">
      <c r="A29" s="33"/>
      <c r="B29" s="118" t="s">
        <v>291</v>
      </c>
      <c r="C29" s="75" t="s">
        <v>183</v>
      </c>
      <c r="D29" s="80">
        <v>542</v>
      </c>
      <c r="E29" s="24"/>
      <c r="F29" s="23"/>
      <c r="G29" s="75" t="s">
        <v>183</v>
      </c>
      <c r="H29" s="80">
        <v>574</v>
      </c>
      <c r="I29" s="24"/>
    </row>
    <row r="30" spans="1:10">
      <c r="A30" s="33"/>
      <c r="B30" s="118"/>
      <c r="C30" s="120"/>
      <c r="D30" s="119"/>
      <c r="E30" s="45"/>
      <c r="F30" s="23"/>
      <c r="G30" s="120"/>
      <c r="H30" s="119"/>
      <c r="I30" s="45"/>
    </row>
    <row r="31" spans="1:10" ht="18.75" customHeight="1">
      <c r="A31" s="33"/>
      <c r="B31" s="125" t="s">
        <v>292</v>
      </c>
      <c r="C31" s="95">
        <v>1</v>
      </c>
      <c r="D31" s="95"/>
      <c r="E31" s="25"/>
      <c r="F31" s="25"/>
      <c r="G31" s="95">
        <v>1</v>
      </c>
      <c r="H31" s="95"/>
      <c r="I31" s="25"/>
    </row>
    <row r="32" spans="1:10">
      <c r="A32" s="33"/>
      <c r="B32" s="125"/>
      <c r="C32" s="95"/>
      <c r="D32" s="95"/>
      <c r="E32" s="25"/>
      <c r="F32" s="25"/>
      <c r="G32" s="95"/>
      <c r="H32" s="95"/>
      <c r="I32" s="25"/>
    </row>
    <row r="33" spans="1:10" ht="35.25" thickBot="1">
      <c r="A33" s="33"/>
      <c r="B33" s="115" t="s">
        <v>293</v>
      </c>
      <c r="C33" s="107" t="s">
        <v>294</v>
      </c>
      <c r="D33" s="107"/>
      <c r="E33" s="126" t="s">
        <v>185</v>
      </c>
      <c r="F33" s="16"/>
      <c r="G33" s="107" t="s">
        <v>295</v>
      </c>
      <c r="H33" s="107"/>
      <c r="I33" s="126" t="s">
        <v>185</v>
      </c>
    </row>
    <row r="34" spans="1:10">
      <c r="A34" s="33"/>
      <c r="B34" s="128" t="s">
        <v>296</v>
      </c>
      <c r="C34" s="109" t="s">
        <v>183</v>
      </c>
      <c r="D34" s="111">
        <v>533</v>
      </c>
      <c r="E34" s="54"/>
      <c r="F34" s="25"/>
      <c r="G34" s="109" t="s">
        <v>183</v>
      </c>
      <c r="H34" s="111">
        <v>567</v>
      </c>
      <c r="I34" s="54"/>
    </row>
    <row r="35" spans="1:10" ht="15.75" thickBot="1">
      <c r="A35" s="33"/>
      <c r="B35" s="128"/>
      <c r="C35" s="84"/>
      <c r="D35" s="89"/>
      <c r="E35" s="55"/>
      <c r="F35" s="25"/>
      <c r="G35" s="84"/>
      <c r="H35" s="89"/>
      <c r="I35" s="55"/>
    </row>
    <row r="36" spans="1:10" ht="15.75" thickTop="1">
      <c r="A36" s="33"/>
      <c r="B36" s="32"/>
      <c r="C36" s="32"/>
      <c r="D36" s="32"/>
      <c r="E36" s="32"/>
      <c r="F36" s="32"/>
      <c r="G36" s="32"/>
      <c r="H36" s="32"/>
      <c r="I36" s="32"/>
      <c r="J36" s="32"/>
    </row>
    <row r="37" spans="1:10" ht="63.75" customHeight="1">
      <c r="A37" s="33"/>
      <c r="B37" s="25" t="s">
        <v>297</v>
      </c>
      <c r="C37" s="25"/>
      <c r="D37" s="25"/>
      <c r="E37" s="25"/>
      <c r="F37" s="25"/>
      <c r="G37" s="25"/>
      <c r="H37" s="25"/>
      <c r="I37" s="25"/>
      <c r="J37" s="25"/>
    </row>
  </sheetData>
  <mergeCells count="54">
    <mergeCell ref="B14:J14"/>
    <mergeCell ref="B23:J23"/>
    <mergeCell ref="B24:J24"/>
    <mergeCell ref="B36:J36"/>
    <mergeCell ref="B37:J37"/>
    <mergeCell ref="B8:J8"/>
    <mergeCell ref="B9:J9"/>
    <mergeCell ref="B10:J10"/>
    <mergeCell ref="B11:J11"/>
    <mergeCell ref="B12:J12"/>
    <mergeCell ref="B13:J13"/>
    <mergeCell ref="I34:I35"/>
    <mergeCell ref="A1:A2"/>
    <mergeCell ref="B1:J1"/>
    <mergeCell ref="B2:J2"/>
    <mergeCell ref="B3:J3"/>
    <mergeCell ref="A4:A37"/>
    <mergeCell ref="B4:J4"/>
    <mergeCell ref="B5:J5"/>
    <mergeCell ref="B6:J6"/>
    <mergeCell ref="B7:J7"/>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5:J15"/>
    <mergeCell ref="D17:I17"/>
    <mergeCell ref="C19:C21"/>
    <mergeCell ref="E19:E21"/>
    <mergeCell ref="G19:G21"/>
    <mergeCell ref="I19: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18.85546875" bestFit="1" customWidth="1"/>
    <col min="2" max="2" width="36.5703125" bestFit="1" customWidth="1"/>
    <col min="3" max="3" width="8" customWidth="1"/>
    <col min="4" max="4" width="26.5703125" customWidth="1"/>
    <col min="5" max="5" width="5.85546875" customWidth="1"/>
    <col min="6" max="6" width="36.5703125" customWidth="1"/>
    <col min="7" max="7" width="8" customWidth="1"/>
    <col min="8" max="8" width="26.5703125" customWidth="1"/>
    <col min="9" max="9" width="5.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c r="A3" s="3" t="s">
        <v>298</v>
      </c>
      <c r="B3" s="32"/>
      <c r="C3" s="32"/>
      <c r="D3" s="32"/>
      <c r="E3" s="32"/>
      <c r="F3" s="32"/>
      <c r="G3" s="32"/>
      <c r="H3" s="32"/>
      <c r="I3" s="32"/>
    </row>
    <row r="4" spans="1:9">
      <c r="A4" s="33" t="s">
        <v>31</v>
      </c>
      <c r="B4" s="58" t="s">
        <v>31</v>
      </c>
      <c r="C4" s="58"/>
      <c r="D4" s="58"/>
      <c r="E4" s="58"/>
      <c r="F4" s="58"/>
      <c r="G4" s="58"/>
      <c r="H4" s="58"/>
      <c r="I4" s="58"/>
    </row>
    <row r="5" spans="1:9">
      <c r="A5" s="33"/>
      <c r="B5" s="32"/>
      <c r="C5" s="32"/>
      <c r="D5" s="32"/>
      <c r="E5" s="32"/>
      <c r="F5" s="32"/>
      <c r="G5" s="32"/>
      <c r="H5" s="32"/>
      <c r="I5" s="32"/>
    </row>
    <row r="6" spans="1:9">
      <c r="A6" s="33"/>
      <c r="B6" s="59" t="s">
        <v>299</v>
      </c>
      <c r="C6" s="59"/>
      <c r="D6" s="59"/>
      <c r="E6" s="59"/>
      <c r="F6" s="59"/>
      <c r="G6" s="59"/>
      <c r="H6" s="59"/>
      <c r="I6" s="59"/>
    </row>
    <row r="7" spans="1:9">
      <c r="A7" s="33"/>
      <c r="B7" s="20"/>
      <c r="C7" s="20"/>
      <c r="D7" s="20"/>
      <c r="E7" s="20"/>
      <c r="F7" s="20"/>
      <c r="G7" s="20"/>
      <c r="H7" s="20"/>
      <c r="I7" s="20"/>
    </row>
    <row r="8" spans="1:9">
      <c r="A8" s="33"/>
      <c r="B8" s="11"/>
      <c r="C8" s="11"/>
      <c r="D8" s="11"/>
      <c r="E8" s="11"/>
      <c r="F8" s="11"/>
      <c r="G8" s="11"/>
      <c r="H8" s="11"/>
      <c r="I8" s="11"/>
    </row>
    <row r="9" spans="1:9" ht="15.75" thickBot="1">
      <c r="A9" s="33"/>
      <c r="B9" s="12"/>
      <c r="C9" s="21" t="s">
        <v>209</v>
      </c>
      <c r="D9" s="21"/>
      <c r="E9" s="21"/>
      <c r="F9" s="12"/>
      <c r="G9" s="21" t="s">
        <v>210</v>
      </c>
      <c r="H9" s="21"/>
      <c r="I9" s="21"/>
    </row>
    <row r="10" spans="1:9">
      <c r="A10" s="33"/>
      <c r="B10" s="40" t="s">
        <v>300</v>
      </c>
      <c r="C10" s="41" t="s">
        <v>183</v>
      </c>
      <c r="D10" s="131">
        <v>2</v>
      </c>
      <c r="E10" s="24"/>
      <c r="F10" s="23"/>
      <c r="G10" s="41" t="s">
        <v>183</v>
      </c>
      <c r="H10" s="131" t="s">
        <v>237</v>
      </c>
      <c r="I10" s="24"/>
    </row>
    <row r="11" spans="1:9">
      <c r="A11" s="33"/>
      <c r="B11" s="40"/>
      <c r="C11" s="42"/>
      <c r="D11" s="132"/>
      <c r="E11" s="45"/>
      <c r="F11" s="23"/>
      <c r="G11" s="42"/>
      <c r="H11" s="132"/>
      <c r="I11" s="45"/>
    </row>
    <row r="12" spans="1:9">
      <c r="A12" s="33"/>
      <c r="B12" s="133" t="s">
        <v>265</v>
      </c>
      <c r="C12" s="51">
        <v>46608</v>
      </c>
      <c r="D12" s="51"/>
      <c r="E12" s="25"/>
      <c r="F12" s="25"/>
      <c r="G12" s="51">
        <v>57675</v>
      </c>
      <c r="H12" s="51"/>
      <c r="I12" s="25"/>
    </row>
    <row r="13" spans="1:9">
      <c r="A13" s="33"/>
      <c r="B13" s="133"/>
      <c r="C13" s="51"/>
      <c r="D13" s="51"/>
      <c r="E13" s="25"/>
      <c r="F13" s="25"/>
      <c r="G13" s="51"/>
      <c r="H13" s="51"/>
      <c r="I13" s="25"/>
    </row>
    <row r="14" spans="1:9">
      <c r="A14" s="33"/>
      <c r="B14" s="40" t="s">
        <v>301</v>
      </c>
      <c r="C14" s="134">
        <v>9467</v>
      </c>
      <c r="D14" s="134"/>
      <c r="E14" s="23"/>
      <c r="F14" s="23"/>
      <c r="G14" s="134">
        <v>12283</v>
      </c>
      <c r="H14" s="134"/>
      <c r="I14" s="23"/>
    </row>
    <row r="15" spans="1:9">
      <c r="A15" s="33"/>
      <c r="B15" s="40"/>
      <c r="C15" s="134"/>
      <c r="D15" s="134"/>
      <c r="E15" s="23"/>
      <c r="F15" s="23"/>
      <c r="G15" s="134"/>
      <c r="H15" s="134"/>
      <c r="I15" s="23"/>
    </row>
    <row r="16" spans="1:9">
      <c r="A16" s="33"/>
      <c r="B16" s="133" t="s">
        <v>302</v>
      </c>
      <c r="C16" s="51">
        <v>10075</v>
      </c>
      <c r="D16" s="51"/>
      <c r="E16" s="25"/>
      <c r="F16" s="25"/>
      <c r="G16" s="51">
        <v>9435</v>
      </c>
      <c r="H16" s="51"/>
      <c r="I16" s="25"/>
    </row>
    <row r="17" spans="1:9">
      <c r="A17" s="33"/>
      <c r="B17" s="133"/>
      <c r="C17" s="51"/>
      <c r="D17" s="51"/>
      <c r="E17" s="25"/>
      <c r="F17" s="25"/>
      <c r="G17" s="51"/>
      <c r="H17" s="51"/>
      <c r="I17" s="25"/>
    </row>
    <row r="18" spans="1:9">
      <c r="A18" s="33"/>
      <c r="B18" s="40" t="s">
        <v>303</v>
      </c>
      <c r="C18" s="134">
        <v>4046</v>
      </c>
      <c r="D18" s="134"/>
      <c r="E18" s="23"/>
      <c r="F18" s="23"/>
      <c r="G18" s="134">
        <v>5146</v>
      </c>
      <c r="H18" s="134"/>
      <c r="I18" s="23"/>
    </row>
    <row r="19" spans="1:9">
      <c r="A19" s="33"/>
      <c r="B19" s="40"/>
      <c r="C19" s="134"/>
      <c r="D19" s="134"/>
      <c r="E19" s="23"/>
      <c r="F19" s="23"/>
      <c r="G19" s="134"/>
      <c r="H19" s="134"/>
      <c r="I19" s="23"/>
    </row>
    <row r="20" spans="1:9">
      <c r="A20" s="33"/>
      <c r="B20" s="133" t="s">
        <v>304</v>
      </c>
      <c r="C20" s="51">
        <v>2825</v>
      </c>
      <c r="D20" s="51"/>
      <c r="E20" s="25"/>
      <c r="F20" s="25"/>
      <c r="G20" s="51">
        <v>2910</v>
      </c>
      <c r="H20" s="51"/>
      <c r="I20" s="25"/>
    </row>
    <row r="21" spans="1:9">
      <c r="A21" s="33"/>
      <c r="B21" s="133"/>
      <c r="C21" s="51"/>
      <c r="D21" s="51"/>
      <c r="E21" s="25"/>
      <c r="F21" s="25"/>
      <c r="G21" s="51"/>
      <c r="H21" s="51"/>
      <c r="I21" s="25"/>
    </row>
    <row r="22" spans="1:9">
      <c r="A22" s="33"/>
      <c r="B22" s="40" t="s">
        <v>305</v>
      </c>
      <c r="C22" s="134">
        <v>10443</v>
      </c>
      <c r="D22" s="134"/>
      <c r="E22" s="23"/>
      <c r="F22" s="23"/>
      <c r="G22" s="134">
        <v>10433</v>
      </c>
      <c r="H22" s="134"/>
      <c r="I22" s="23"/>
    </row>
    <row r="23" spans="1:9" ht="15.75" thickBot="1">
      <c r="A23" s="33"/>
      <c r="B23" s="40"/>
      <c r="C23" s="135"/>
      <c r="D23" s="135"/>
      <c r="E23" s="47"/>
      <c r="F23" s="23"/>
      <c r="G23" s="135"/>
      <c r="H23" s="135"/>
      <c r="I23" s="47"/>
    </row>
    <row r="24" spans="1:9">
      <c r="A24" s="33"/>
      <c r="B24" s="133" t="s">
        <v>306</v>
      </c>
      <c r="C24" s="52">
        <v>83466</v>
      </c>
      <c r="D24" s="52"/>
      <c r="E24" s="54"/>
      <c r="F24" s="25"/>
      <c r="G24" s="52">
        <v>97882</v>
      </c>
      <c r="H24" s="52"/>
      <c r="I24" s="54"/>
    </row>
    <row r="25" spans="1:9">
      <c r="A25" s="33"/>
      <c r="B25" s="133"/>
      <c r="C25" s="51"/>
      <c r="D25" s="51"/>
      <c r="E25" s="25"/>
      <c r="F25" s="25"/>
      <c r="G25" s="51"/>
      <c r="H25" s="51"/>
      <c r="I25" s="25"/>
    </row>
    <row r="26" spans="1:9">
      <c r="A26" s="33"/>
      <c r="B26" s="16" t="s">
        <v>307</v>
      </c>
      <c r="C26" s="29" t="s">
        <v>308</v>
      </c>
      <c r="D26" s="29"/>
      <c r="E26" s="18" t="s">
        <v>185</v>
      </c>
      <c r="F26" s="16"/>
      <c r="G26" s="29" t="s">
        <v>308</v>
      </c>
      <c r="H26" s="29"/>
      <c r="I26" s="18" t="s">
        <v>185</v>
      </c>
    </row>
    <row r="27" spans="1:9">
      <c r="A27" s="33"/>
      <c r="B27" s="12" t="s">
        <v>309</v>
      </c>
      <c r="C27" s="27" t="s">
        <v>310</v>
      </c>
      <c r="D27" s="27"/>
      <c r="E27" s="9" t="s">
        <v>185</v>
      </c>
      <c r="F27" s="12"/>
      <c r="G27" s="27" t="s">
        <v>310</v>
      </c>
      <c r="H27" s="27"/>
      <c r="I27" s="9" t="s">
        <v>185</v>
      </c>
    </row>
    <row r="28" spans="1:9">
      <c r="A28" s="33"/>
      <c r="B28" s="40" t="s">
        <v>311</v>
      </c>
      <c r="C28" s="134">
        <v>1965</v>
      </c>
      <c r="D28" s="134"/>
      <c r="E28" s="23"/>
      <c r="F28" s="23"/>
      <c r="G28" s="134">
        <v>1778</v>
      </c>
      <c r="H28" s="134"/>
      <c r="I28" s="23"/>
    </row>
    <row r="29" spans="1:9">
      <c r="A29" s="33"/>
      <c r="B29" s="40"/>
      <c r="C29" s="134"/>
      <c r="D29" s="134"/>
      <c r="E29" s="23"/>
      <c r="F29" s="23"/>
      <c r="G29" s="134"/>
      <c r="H29" s="134"/>
      <c r="I29" s="23"/>
    </row>
    <row r="30" spans="1:9" ht="15.75" thickBot="1">
      <c r="A30" s="33"/>
      <c r="B30" s="129" t="s">
        <v>312</v>
      </c>
      <c r="C30" s="136" t="s">
        <v>313</v>
      </c>
      <c r="D30" s="136"/>
      <c r="E30" s="130" t="s">
        <v>185</v>
      </c>
      <c r="F30" s="12"/>
      <c r="G30" s="136" t="s">
        <v>314</v>
      </c>
      <c r="H30" s="136"/>
      <c r="I30" s="130" t="s">
        <v>185</v>
      </c>
    </row>
    <row r="31" spans="1:9">
      <c r="A31" s="33"/>
      <c r="B31" s="137" t="s">
        <v>214</v>
      </c>
      <c r="C31" s="41" t="s">
        <v>183</v>
      </c>
      <c r="D31" s="43">
        <v>85416</v>
      </c>
      <c r="E31" s="24"/>
      <c r="F31" s="23"/>
      <c r="G31" s="41" t="s">
        <v>183</v>
      </c>
      <c r="H31" s="43">
        <v>99644</v>
      </c>
      <c r="I31" s="24"/>
    </row>
    <row r="32" spans="1:9" ht="15.75" thickBot="1">
      <c r="A32" s="33"/>
      <c r="B32" s="137"/>
      <c r="C32" s="138"/>
      <c r="D32" s="139"/>
      <c r="E32" s="79"/>
      <c r="F32" s="23"/>
      <c r="G32" s="138"/>
      <c r="H32" s="139"/>
      <c r="I32" s="79"/>
    </row>
    <row r="33" spans="1:9" ht="15.75" thickTop="1">
      <c r="A33" s="33"/>
      <c r="B33" s="58" t="s">
        <v>315</v>
      </c>
      <c r="C33" s="58"/>
      <c r="D33" s="58"/>
      <c r="E33" s="58"/>
      <c r="F33" s="58"/>
      <c r="G33" s="58"/>
      <c r="H33" s="58"/>
      <c r="I33" s="58"/>
    </row>
    <row r="34" spans="1:9">
      <c r="A34" s="33"/>
      <c r="B34" s="144" t="s">
        <v>316</v>
      </c>
      <c r="C34" s="144"/>
      <c r="D34" s="144"/>
      <c r="E34" s="144"/>
      <c r="F34" s="144"/>
      <c r="G34" s="144"/>
      <c r="H34" s="144"/>
      <c r="I34" s="144"/>
    </row>
    <row r="35" spans="1:9">
      <c r="A35" s="33"/>
      <c r="B35" s="144" t="s">
        <v>317</v>
      </c>
      <c r="C35" s="144"/>
      <c r="D35" s="144"/>
      <c r="E35" s="144"/>
      <c r="F35" s="144"/>
      <c r="G35" s="144"/>
      <c r="H35" s="144"/>
      <c r="I35" s="144"/>
    </row>
    <row r="36" spans="1:9">
      <c r="A36" s="33"/>
      <c r="B36" s="32"/>
      <c r="C36" s="32"/>
      <c r="D36" s="32"/>
      <c r="E36" s="32"/>
      <c r="F36" s="32"/>
      <c r="G36" s="32"/>
      <c r="H36" s="32"/>
      <c r="I36" s="32"/>
    </row>
    <row r="37" spans="1:9">
      <c r="A37" s="33"/>
      <c r="B37" s="25" t="s">
        <v>318</v>
      </c>
      <c r="C37" s="25"/>
      <c r="D37" s="25"/>
      <c r="E37" s="25"/>
      <c r="F37" s="25"/>
      <c r="G37" s="25"/>
      <c r="H37" s="25"/>
      <c r="I37" s="25"/>
    </row>
    <row r="38" spans="1:9">
      <c r="A38" s="33"/>
      <c r="B38" s="60"/>
      <c r="C38" s="60"/>
      <c r="D38" s="60"/>
      <c r="E38" s="60"/>
      <c r="F38" s="60"/>
      <c r="G38" s="60"/>
      <c r="H38" s="60"/>
      <c r="I38" s="60"/>
    </row>
    <row r="39" spans="1:9">
      <c r="A39" s="33"/>
      <c r="B39" s="20"/>
      <c r="C39" s="20"/>
      <c r="D39" s="20"/>
      <c r="E39" s="20"/>
      <c r="F39" s="20"/>
      <c r="G39" s="20"/>
      <c r="H39" s="20"/>
      <c r="I39" s="20"/>
    </row>
    <row r="40" spans="1:9">
      <c r="A40" s="33"/>
      <c r="B40" s="11"/>
      <c r="C40" s="11"/>
      <c r="D40" s="11"/>
      <c r="E40" s="11"/>
      <c r="F40" s="11"/>
      <c r="G40" s="11"/>
      <c r="H40" s="11"/>
      <c r="I40" s="11"/>
    </row>
    <row r="41" spans="1:9" ht="15.75" thickBot="1">
      <c r="A41" s="33"/>
      <c r="B41" s="12"/>
      <c r="C41" s="21" t="s">
        <v>209</v>
      </c>
      <c r="D41" s="21"/>
      <c r="E41" s="21"/>
      <c r="F41" s="12"/>
      <c r="G41" s="21" t="s">
        <v>210</v>
      </c>
      <c r="H41" s="21"/>
      <c r="I41" s="21"/>
    </row>
    <row r="42" spans="1:9">
      <c r="A42" s="33"/>
      <c r="B42" s="30" t="s">
        <v>300</v>
      </c>
      <c r="C42" s="41" t="s">
        <v>183</v>
      </c>
      <c r="D42" s="131">
        <v>2</v>
      </c>
      <c r="E42" s="24"/>
      <c r="F42" s="23"/>
      <c r="G42" s="41" t="s">
        <v>183</v>
      </c>
      <c r="H42" s="131" t="s">
        <v>237</v>
      </c>
      <c r="I42" s="24"/>
    </row>
    <row r="43" spans="1:9">
      <c r="A43" s="33"/>
      <c r="B43" s="30"/>
      <c r="C43" s="42"/>
      <c r="D43" s="132"/>
      <c r="E43" s="45"/>
      <c r="F43" s="23"/>
      <c r="G43" s="42"/>
      <c r="H43" s="132"/>
      <c r="I43" s="45"/>
    </row>
    <row r="44" spans="1:9">
      <c r="A44" s="33"/>
      <c r="B44" s="26" t="s">
        <v>319</v>
      </c>
      <c r="C44" s="51">
        <v>49360</v>
      </c>
      <c r="D44" s="51"/>
      <c r="E44" s="25"/>
      <c r="F44" s="25"/>
      <c r="G44" s="51">
        <v>60551</v>
      </c>
      <c r="H44" s="51"/>
      <c r="I44" s="25"/>
    </row>
    <row r="45" spans="1:9">
      <c r="A45" s="33"/>
      <c r="B45" s="26"/>
      <c r="C45" s="51"/>
      <c r="D45" s="51"/>
      <c r="E45" s="25"/>
      <c r="F45" s="25"/>
      <c r="G45" s="51"/>
      <c r="H45" s="51"/>
      <c r="I45" s="25"/>
    </row>
    <row r="46" spans="1:9">
      <c r="A46" s="33"/>
      <c r="B46" s="30" t="s">
        <v>320</v>
      </c>
      <c r="C46" s="134">
        <v>9019</v>
      </c>
      <c r="D46" s="134"/>
      <c r="E46" s="23"/>
      <c r="F46" s="23"/>
      <c r="G46" s="134">
        <v>12040</v>
      </c>
      <c r="H46" s="134"/>
      <c r="I46" s="23"/>
    </row>
    <row r="47" spans="1:9">
      <c r="A47" s="33"/>
      <c r="B47" s="30"/>
      <c r="C47" s="134"/>
      <c r="D47" s="134"/>
      <c r="E47" s="23"/>
      <c r="F47" s="23"/>
      <c r="G47" s="134"/>
      <c r="H47" s="134"/>
      <c r="I47" s="23"/>
    </row>
    <row r="48" spans="1:9">
      <c r="A48" s="33"/>
      <c r="B48" s="26" t="s">
        <v>321</v>
      </c>
      <c r="C48" s="51">
        <v>8508</v>
      </c>
      <c r="D48" s="51"/>
      <c r="E48" s="25"/>
      <c r="F48" s="25"/>
      <c r="G48" s="51">
        <v>7866</v>
      </c>
      <c r="H48" s="51"/>
      <c r="I48" s="25"/>
    </row>
    <row r="49" spans="1:9">
      <c r="A49" s="33"/>
      <c r="B49" s="26"/>
      <c r="C49" s="51"/>
      <c r="D49" s="51"/>
      <c r="E49" s="25"/>
      <c r="F49" s="25"/>
      <c r="G49" s="51"/>
      <c r="H49" s="51"/>
      <c r="I49" s="25"/>
    </row>
    <row r="50" spans="1:9">
      <c r="A50" s="33"/>
      <c r="B50" s="30" t="s">
        <v>322</v>
      </c>
      <c r="C50" s="134">
        <v>3468</v>
      </c>
      <c r="D50" s="134"/>
      <c r="E50" s="23"/>
      <c r="F50" s="23"/>
      <c r="G50" s="134">
        <v>4241</v>
      </c>
      <c r="H50" s="134"/>
      <c r="I50" s="23"/>
    </row>
    <row r="51" spans="1:9">
      <c r="A51" s="33"/>
      <c r="B51" s="30"/>
      <c r="C51" s="134"/>
      <c r="D51" s="134"/>
      <c r="E51" s="23"/>
      <c r="F51" s="23"/>
      <c r="G51" s="134"/>
      <c r="H51" s="134"/>
      <c r="I51" s="23"/>
    </row>
    <row r="52" spans="1:9">
      <c r="A52" s="33"/>
      <c r="B52" s="26" t="s">
        <v>323</v>
      </c>
      <c r="C52" s="51">
        <v>2850</v>
      </c>
      <c r="D52" s="51"/>
      <c r="E52" s="25"/>
      <c r="F52" s="25"/>
      <c r="G52" s="51">
        <v>2900</v>
      </c>
      <c r="H52" s="51"/>
      <c r="I52" s="25"/>
    </row>
    <row r="53" spans="1:9">
      <c r="A53" s="33"/>
      <c r="B53" s="26"/>
      <c r="C53" s="51"/>
      <c r="D53" s="51"/>
      <c r="E53" s="25"/>
      <c r="F53" s="25"/>
      <c r="G53" s="51"/>
      <c r="H53" s="51"/>
      <c r="I53" s="25"/>
    </row>
    <row r="54" spans="1:9">
      <c r="A54" s="33"/>
      <c r="B54" s="30" t="s">
        <v>324</v>
      </c>
      <c r="C54" s="134">
        <v>10259</v>
      </c>
      <c r="D54" s="134"/>
      <c r="E54" s="23"/>
      <c r="F54" s="23"/>
      <c r="G54" s="134">
        <v>10284</v>
      </c>
      <c r="H54" s="134"/>
      <c r="I54" s="23"/>
    </row>
    <row r="55" spans="1:9" ht="15.75" thickBot="1">
      <c r="A55" s="33"/>
      <c r="B55" s="30"/>
      <c r="C55" s="135"/>
      <c r="D55" s="135"/>
      <c r="E55" s="47"/>
      <c r="F55" s="23"/>
      <c r="G55" s="135"/>
      <c r="H55" s="135"/>
      <c r="I55" s="47"/>
    </row>
    <row r="56" spans="1:9">
      <c r="A56" s="33"/>
      <c r="B56" s="31" t="s">
        <v>306</v>
      </c>
      <c r="C56" s="49" t="s">
        <v>183</v>
      </c>
      <c r="D56" s="52">
        <v>83466</v>
      </c>
      <c r="E56" s="54"/>
      <c r="F56" s="25"/>
      <c r="G56" s="49" t="s">
        <v>183</v>
      </c>
      <c r="H56" s="52">
        <v>97882</v>
      </c>
      <c r="I56" s="54"/>
    </row>
    <row r="57" spans="1:9" ht="15.75" thickBot="1">
      <c r="A57" s="33"/>
      <c r="B57" s="31"/>
      <c r="C57" s="50"/>
      <c r="D57" s="53"/>
      <c r="E57" s="55"/>
      <c r="F57" s="25"/>
      <c r="G57" s="50"/>
      <c r="H57" s="53"/>
      <c r="I57" s="55"/>
    </row>
    <row r="58" spans="1:9" ht="15.75" thickTop="1">
      <c r="A58" s="33"/>
      <c r="B58" s="32"/>
      <c r="C58" s="32"/>
      <c r="D58" s="32"/>
      <c r="E58" s="32"/>
      <c r="F58" s="32"/>
      <c r="G58" s="32"/>
      <c r="H58" s="32"/>
      <c r="I58" s="32"/>
    </row>
    <row r="59" spans="1:9">
      <c r="A59" s="33"/>
      <c r="B59" s="59" t="s">
        <v>325</v>
      </c>
      <c r="C59" s="59"/>
      <c r="D59" s="59"/>
      <c r="E59" s="59"/>
      <c r="F59" s="59"/>
      <c r="G59" s="59"/>
      <c r="H59" s="59"/>
      <c r="I59" s="59"/>
    </row>
    <row r="60" spans="1:9">
      <c r="A60" s="33"/>
      <c r="B60" s="60"/>
      <c r="C60" s="60"/>
      <c r="D60" s="60"/>
      <c r="E60" s="60"/>
      <c r="F60" s="60"/>
      <c r="G60" s="60"/>
      <c r="H60" s="60"/>
      <c r="I60" s="60"/>
    </row>
    <row r="61" spans="1:9">
      <c r="A61" s="33"/>
      <c r="B61" s="20"/>
      <c r="C61" s="20"/>
      <c r="D61" s="20"/>
      <c r="E61" s="20"/>
      <c r="F61" s="20"/>
      <c r="G61" s="20"/>
      <c r="H61" s="20"/>
      <c r="I61" s="20"/>
    </row>
    <row r="62" spans="1:9">
      <c r="A62" s="33"/>
      <c r="B62" s="11"/>
      <c r="C62" s="11"/>
      <c r="D62" s="11"/>
      <c r="E62" s="11"/>
      <c r="F62" s="11"/>
      <c r="G62" s="11"/>
      <c r="H62" s="11"/>
      <c r="I62" s="11"/>
    </row>
    <row r="63" spans="1:9" ht="15.75" thickBot="1">
      <c r="A63" s="33"/>
      <c r="B63" s="12"/>
      <c r="C63" s="21" t="s">
        <v>209</v>
      </c>
      <c r="D63" s="21"/>
      <c r="E63" s="21"/>
      <c r="F63" s="12"/>
      <c r="G63" s="21" t="s">
        <v>210</v>
      </c>
      <c r="H63" s="21"/>
      <c r="I63" s="21"/>
    </row>
    <row r="64" spans="1:9">
      <c r="A64" s="33"/>
      <c r="B64" s="38" t="s">
        <v>326</v>
      </c>
      <c r="C64" s="24"/>
      <c r="D64" s="24"/>
      <c r="E64" s="24"/>
      <c r="F64" s="16"/>
      <c r="G64" s="24"/>
      <c r="H64" s="24"/>
      <c r="I64" s="24"/>
    </row>
    <row r="65" spans="1:9">
      <c r="A65" s="33"/>
      <c r="B65" s="140" t="s">
        <v>327</v>
      </c>
      <c r="C65" s="26" t="s">
        <v>183</v>
      </c>
      <c r="D65" s="51">
        <v>33357</v>
      </c>
      <c r="E65" s="25"/>
      <c r="F65" s="25"/>
      <c r="G65" s="26" t="s">
        <v>183</v>
      </c>
      <c r="H65" s="51">
        <v>42839</v>
      </c>
      <c r="I65" s="25"/>
    </row>
    <row r="66" spans="1:9">
      <c r="A66" s="33"/>
      <c r="B66" s="140"/>
      <c r="C66" s="26"/>
      <c r="D66" s="51"/>
      <c r="E66" s="25"/>
      <c r="F66" s="25"/>
      <c r="G66" s="26"/>
      <c r="H66" s="51"/>
      <c r="I66" s="25"/>
    </row>
    <row r="67" spans="1:9">
      <c r="A67" s="33"/>
      <c r="B67" s="141" t="s">
        <v>328</v>
      </c>
      <c r="C67" s="134">
        <v>29680</v>
      </c>
      <c r="D67" s="134"/>
      <c r="E67" s="23"/>
      <c r="F67" s="23"/>
      <c r="G67" s="134">
        <v>30089</v>
      </c>
      <c r="H67" s="134"/>
      <c r="I67" s="23"/>
    </row>
    <row r="68" spans="1:9" ht="15.75" thickBot="1">
      <c r="A68" s="33"/>
      <c r="B68" s="141"/>
      <c r="C68" s="135"/>
      <c r="D68" s="135"/>
      <c r="E68" s="47"/>
      <c r="F68" s="23"/>
      <c r="G68" s="135"/>
      <c r="H68" s="135"/>
      <c r="I68" s="47"/>
    </row>
    <row r="69" spans="1:9">
      <c r="A69" s="33"/>
      <c r="B69" s="133" t="s">
        <v>329</v>
      </c>
      <c r="C69" s="52">
        <v>63037</v>
      </c>
      <c r="D69" s="52"/>
      <c r="E69" s="54"/>
      <c r="F69" s="25"/>
      <c r="G69" s="52">
        <v>72928</v>
      </c>
      <c r="H69" s="52"/>
      <c r="I69" s="54"/>
    </row>
    <row r="70" spans="1:9" ht="15.75" thickBot="1">
      <c r="A70" s="33"/>
      <c r="B70" s="133"/>
      <c r="C70" s="142"/>
      <c r="D70" s="142"/>
      <c r="E70" s="143"/>
      <c r="F70" s="25"/>
      <c r="G70" s="142"/>
      <c r="H70" s="142"/>
      <c r="I70" s="143"/>
    </row>
    <row r="71" spans="1:9">
      <c r="A71" s="33"/>
      <c r="B71" s="38" t="s">
        <v>330</v>
      </c>
      <c r="C71" s="24"/>
      <c r="D71" s="24"/>
      <c r="E71" s="24"/>
      <c r="F71" s="16"/>
      <c r="G71" s="24"/>
      <c r="H71" s="24"/>
      <c r="I71" s="24"/>
    </row>
    <row r="72" spans="1:9">
      <c r="A72" s="33"/>
      <c r="B72" s="140" t="s">
        <v>327</v>
      </c>
      <c r="C72" s="51">
        <v>13253</v>
      </c>
      <c r="D72" s="51"/>
      <c r="E72" s="25"/>
      <c r="F72" s="25"/>
      <c r="G72" s="51">
        <v>14836</v>
      </c>
      <c r="H72" s="51"/>
      <c r="I72" s="25"/>
    </row>
    <row r="73" spans="1:9">
      <c r="A73" s="33"/>
      <c r="B73" s="140"/>
      <c r="C73" s="51"/>
      <c r="D73" s="51"/>
      <c r="E73" s="25"/>
      <c r="F73" s="25"/>
      <c r="G73" s="51"/>
      <c r="H73" s="51"/>
      <c r="I73" s="25"/>
    </row>
    <row r="74" spans="1:9">
      <c r="A74" s="33"/>
      <c r="B74" s="141" t="s">
        <v>328</v>
      </c>
      <c r="C74" s="134">
        <v>7176</v>
      </c>
      <c r="D74" s="134"/>
      <c r="E74" s="23"/>
      <c r="F74" s="23"/>
      <c r="G74" s="134">
        <v>10118</v>
      </c>
      <c r="H74" s="134"/>
      <c r="I74" s="23"/>
    </row>
    <row r="75" spans="1:9" ht="15.75" thickBot="1">
      <c r="A75" s="33"/>
      <c r="B75" s="141"/>
      <c r="C75" s="135"/>
      <c r="D75" s="135"/>
      <c r="E75" s="47"/>
      <c r="F75" s="23"/>
      <c r="G75" s="135"/>
      <c r="H75" s="135"/>
      <c r="I75" s="47"/>
    </row>
    <row r="76" spans="1:9">
      <c r="A76" s="33"/>
      <c r="B76" s="133" t="s">
        <v>331</v>
      </c>
      <c r="C76" s="52">
        <v>20429</v>
      </c>
      <c r="D76" s="52"/>
      <c r="E76" s="54"/>
      <c r="F76" s="25"/>
      <c r="G76" s="52">
        <v>24954</v>
      </c>
      <c r="H76" s="52"/>
      <c r="I76" s="54"/>
    </row>
    <row r="77" spans="1:9" ht="15.75" thickBot="1">
      <c r="A77" s="33"/>
      <c r="B77" s="133"/>
      <c r="C77" s="142"/>
      <c r="D77" s="142"/>
      <c r="E77" s="143"/>
      <c r="F77" s="25"/>
      <c r="G77" s="142"/>
      <c r="H77" s="142"/>
      <c r="I77" s="143"/>
    </row>
    <row r="78" spans="1:9">
      <c r="A78" s="33"/>
      <c r="B78" s="137" t="s">
        <v>306</v>
      </c>
      <c r="C78" s="41" t="s">
        <v>183</v>
      </c>
      <c r="D78" s="43">
        <v>83466</v>
      </c>
      <c r="E78" s="24"/>
      <c r="F78" s="23"/>
      <c r="G78" s="41" t="s">
        <v>183</v>
      </c>
      <c r="H78" s="43">
        <v>97882</v>
      </c>
      <c r="I78" s="24"/>
    </row>
    <row r="79" spans="1:9" ht="15.75" thickBot="1">
      <c r="A79" s="33"/>
      <c r="B79" s="137"/>
      <c r="C79" s="138"/>
      <c r="D79" s="139"/>
      <c r="E79" s="79"/>
      <c r="F79" s="23"/>
      <c r="G79" s="138"/>
      <c r="H79" s="139"/>
      <c r="I79" s="79"/>
    </row>
    <row r="80" spans="1:9" ht="15.75" thickTop="1">
      <c r="A80" s="33"/>
      <c r="B80" s="32"/>
      <c r="C80" s="32"/>
      <c r="D80" s="32"/>
      <c r="E80" s="32"/>
      <c r="F80" s="32"/>
      <c r="G80" s="32"/>
      <c r="H80" s="32"/>
      <c r="I80" s="32"/>
    </row>
    <row r="81" spans="1:9" ht="38.25" customHeight="1">
      <c r="A81" s="33"/>
      <c r="B81" s="34" t="s">
        <v>332</v>
      </c>
      <c r="C81" s="34"/>
      <c r="D81" s="34"/>
      <c r="E81" s="34"/>
      <c r="F81" s="34"/>
      <c r="G81" s="34"/>
      <c r="H81" s="34"/>
      <c r="I81" s="34"/>
    </row>
    <row r="82" spans="1:9" ht="25.5" customHeight="1">
      <c r="A82" s="33"/>
      <c r="B82" s="25" t="s">
        <v>333</v>
      </c>
      <c r="C82" s="25"/>
      <c r="D82" s="25"/>
      <c r="E82" s="25"/>
      <c r="F82" s="25"/>
      <c r="G82" s="25"/>
      <c r="H82" s="25"/>
      <c r="I82" s="25"/>
    </row>
  </sheetData>
  <mergeCells count="201">
    <mergeCell ref="B80:I80"/>
    <mergeCell ref="B81:I81"/>
    <mergeCell ref="B82:I82"/>
    <mergeCell ref="B33:I33"/>
    <mergeCell ref="B34:I34"/>
    <mergeCell ref="B35:I35"/>
    <mergeCell ref="B36:I36"/>
    <mergeCell ref="B37:I37"/>
    <mergeCell ref="B38:I38"/>
    <mergeCell ref="H78:H79"/>
    <mergeCell ref="I78:I79"/>
    <mergeCell ref="A1:A2"/>
    <mergeCell ref="B1:I1"/>
    <mergeCell ref="B2:I2"/>
    <mergeCell ref="B3:I3"/>
    <mergeCell ref="A4:A82"/>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1:I61"/>
    <mergeCell ref="C63:E63"/>
    <mergeCell ref="G63:I63"/>
    <mergeCell ref="C64:E64"/>
    <mergeCell ref="G64:I64"/>
    <mergeCell ref="B58:I58"/>
    <mergeCell ref="B59:I59"/>
    <mergeCell ref="B60: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I31:I32"/>
    <mergeCell ref="B39:I39"/>
    <mergeCell ref="C41:E41"/>
    <mergeCell ref="G41:I41"/>
    <mergeCell ref="B42:B43"/>
    <mergeCell ref="C42:C43"/>
    <mergeCell ref="D42:D43"/>
    <mergeCell ref="E42:E43"/>
    <mergeCell ref="F42:F43"/>
    <mergeCell ref="G42:G43"/>
    <mergeCell ref="I28:I29"/>
    <mergeCell ref="C30:D30"/>
    <mergeCell ref="G30:H30"/>
    <mergeCell ref="B31:B32"/>
    <mergeCell ref="C31:C32"/>
    <mergeCell ref="D31:D32"/>
    <mergeCell ref="E31:E32"/>
    <mergeCell ref="F31:F32"/>
    <mergeCell ref="G31:G32"/>
    <mergeCell ref="H31:H32"/>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6.7109375" customWidth="1"/>
    <col min="4" max="4" width="5.7109375" customWidth="1"/>
    <col min="5" max="5" width="11.5703125" customWidth="1"/>
    <col min="6" max="6" width="4.28515625" customWidth="1"/>
    <col min="7" max="7" width="26.7109375" customWidth="1"/>
    <col min="8" max="8" width="6.140625" customWidth="1"/>
    <col min="9" max="9" width="12.42578125" customWidth="1"/>
    <col min="10" max="10" width="4.5703125"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30">
      <c r="A3" s="3" t="s">
        <v>335</v>
      </c>
      <c r="B3" s="32"/>
      <c r="C3" s="32"/>
      <c r="D3" s="32"/>
      <c r="E3" s="32"/>
      <c r="F3" s="32"/>
      <c r="G3" s="32"/>
      <c r="H3" s="32"/>
      <c r="I3" s="32"/>
      <c r="J3" s="32"/>
    </row>
    <row r="4" spans="1:10">
      <c r="A4" s="33" t="s">
        <v>334</v>
      </c>
      <c r="B4" s="31" t="s">
        <v>334</v>
      </c>
      <c r="C4" s="31"/>
      <c r="D4" s="31"/>
      <c r="E4" s="31"/>
      <c r="F4" s="31"/>
      <c r="G4" s="31"/>
      <c r="H4" s="31"/>
      <c r="I4" s="31"/>
      <c r="J4" s="31"/>
    </row>
    <row r="5" spans="1:10">
      <c r="A5" s="33"/>
      <c r="B5" s="32"/>
      <c r="C5" s="32"/>
      <c r="D5" s="32"/>
      <c r="E5" s="32"/>
      <c r="F5" s="32"/>
      <c r="G5" s="32"/>
      <c r="H5" s="32"/>
      <c r="I5" s="32"/>
      <c r="J5" s="32"/>
    </row>
    <row r="6" spans="1:10">
      <c r="A6" s="33"/>
      <c r="B6" s="26" t="s">
        <v>336</v>
      </c>
      <c r="C6" s="26"/>
      <c r="D6" s="26"/>
      <c r="E6" s="26"/>
      <c r="F6" s="26"/>
      <c r="G6" s="26"/>
      <c r="H6" s="26"/>
      <c r="I6" s="26"/>
      <c r="J6" s="26"/>
    </row>
    <row r="7" spans="1:10">
      <c r="A7" s="33"/>
      <c r="B7" s="20"/>
      <c r="C7" s="20"/>
      <c r="D7" s="20"/>
      <c r="E7" s="20"/>
      <c r="F7" s="20"/>
      <c r="G7" s="20"/>
      <c r="H7" s="20"/>
      <c r="I7" s="20"/>
      <c r="J7" s="20"/>
    </row>
    <row r="8" spans="1:10">
      <c r="A8" s="33"/>
      <c r="B8" s="11"/>
      <c r="C8" s="11"/>
      <c r="D8" s="11"/>
      <c r="E8" s="11"/>
      <c r="F8" s="11"/>
      <c r="G8" s="11"/>
      <c r="H8" s="11"/>
      <c r="I8" s="11"/>
      <c r="J8" s="11"/>
    </row>
    <row r="9" spans="1:10" ht="15.75" thickBot="1">
      <c r="A9" s="33"/>
      <c r="B9" s="12"/>
      <c r="C9" s="12"/>
      <c r="D9" s="21" t="s">
        <v>209</v>
      </c>
      <c r="E9" s="21"/>
      <c r="F9" s="21"/>
      <c r="G9" s="12"/>
      <c r="H9" s="21" t="s">
        <v>210</v>
      </c>
      <c r="I9" s="21"/>
      <c r="J9" s="21"/>
    </row>
    <row r="10" spans="1:10">
      <c r="A10" s="33"/>
      <c r="B10" s="23" t="s">
        <v>337</v>
      </c>
      <c r="C10" s="23"/>
      <c r="D10" s="41" t="s">
        <v>183</v>
      </c>
      <c r="E10" s="131">
        <v>93</v>
      </c>
      <c r="F10" s="24"/>
      <c r="G10" s="23"/>
      <c r="H10" s="41" t="s">
        <v>183</v>
      </c>
      <c r="I10" s="131">
        <v>103</v>
      </c>
      <c r="J10" s="24"/>
    </row>
    <row r="11" spans="1:10">
      <c r="A11" s="33"/>
      <c r="B11" s="23"/>
      <c r="C11" s="23"/>
      <c r="D11" s="30"/>
      <c r="E11" s="29"/>
      <c r="F11" s="23"/>
      <c r="G11" s="23"/>
      <c r="H11" s="30"/>
      <c r="I11" s="29"/>
      <c r="J11" s="23"/>
    </row>
    <row r="12" spans="1:10">
      <c r="A12" s="33"/>
      <c r="B12" s="26" t="s">
        <v>338</v>
      </c>
      <c r="C12" s="25"/>
      <c r="D12" s="27">
        <v>617</v>
      </c>
      <c r="E12" s="27"/>
      <c r="F12" s="25"/>
      <c r="G12" s="25"/>
      <c r="H12" s="27">
        <v>648</v>
      </c>
      <c r="I12" s="27"/>
      <c r="J12" s="25"/>
    </row>
    <row r="13" spans="1:10" ht="15.75" thickBot="1">
      <c r="A13" s="33"/>
      <c r="B13" s="26"/>
      <c r="C13" s="25"/>
      <c r="D13" s="136"/>
      <c r="E13" s="136"/>
      <c r="F13" s="143"/>
      <c r="G13" s="25"/>
      <c r="H13" s="136"/>
      <c r="I13" s="136"/>
      <c r="J13" s="143"/>
    </row>
    <row r="14" spans="1:10">
      <c r="A14" s="33"/>
      <c r="B14" s="30" t="s">
        <v>339</v>
      </c>
      <c r="C14" s="23"/>
      <c r="D14" s="131">
        <v>710</v>
      </c>
      <c r="E14" s="131"/>
      <c r="F14" s="24"/>
      <c r="G14" s="23"/>
      <c r="H14" s="131">
        <v>751</v>
      </c>
      <c r="I14" s="131"/>
      <c r="J14" s="24"/>
    </row>
    <row r="15" spans="1:10">
      <c r="A15" s="33"/>
      <c r="B15" s="30"/>
      <c r="C15" s="23"/>
      <c r="D15" s="29"/>
      <c r="E15" s="29"/>
      <c r="F15" s="23"/>
      <c r="G15" s="23"/>
      <c r="H15" s="29"/>
      <c r="I15" s="29"/>
      <c r="J15" s="23"/>
    </row>
    <row r="16" spans="1:10">
      <c r="A16" s="33"/>
      <c r="B16" s="26" t="s">
        <v>340</v>
      </c>
      <c r="C16" s="25"/>
      <c r="D16" s="27">
        <v>2</v>
      </c>
      <c r="E16" s="27"/>
      <c r="F16" s="25"/>
      <c r="G16" s="25"/>
      <c r="H16" s="27">
        <v>2</v>
      </c>
      <c r="I16" s="27"/>
      <c r="J16" s="25"/>
    </row>
    <row r="17" spans="1:10">
      <c r="A17" s="33"/>
      <c r="B17" s="26"/>
      <c r="C17" s="25"/>
      <c r="D17" s="27"/>
      <c r="E17" s="27"/>
      <c r="F17" s="25"/>
      <c r="G17" s="25"/>
      <c r="H17" s="27"/>
      <c r="I17" s="27"/>
      <c r="J17" s="25"/>
    </row>
    <row r="18" spans="1:10" ht="15.75" thickBot="1">
      <c r="A18" s="33"/>
      <c r="B18" s="18" t="s">
        <v>341</v>
      </c>
      <c r="C18" s="16"/>
      <c r="D18" s="46" t="s">
        <v>313</v>
      </c>
      <c r="E18" s="46"/>
      <c r="F18" s="145" t="s">
        <v>185</v>
      </c>
      <c r="G18" s="16"/>
      <c r="H18" s="46" t="s">
        <v>314</v>
      </c>
      <c r="I18" s="46"/>
      <c r="J18" s="145" t="s">
        <v>185</v>
      </c>
    </row>
    <row r="19" spans="1:10">
      <c r="A19" s="33"/>
      <c r="B19" s="31" t="s">
        <v>214</v>
      </c>
      <c r="C19" s="25"/>
      <c r="D19" s="49" t="s">
        <v>183</v>
      </c>
      <c r="E19" s="146">
        <v>709</v>
      </c>
      <c r="F19" s="54"/>
      <c r="G19" s="25"/>
      <c r="H19" s="49" t="s">
        <v>183</v>
      </c>
      <c r="I19" s="146">
        <v>749</v>
      </c>
      <c r="J19" s="54"/>
    </row>
    <row r="20" spans="1:10" ht="15.75" thickBot="1">
      <c r="A20" s="33"/>
      <c r="B20" s="31"/>
      <c r="C20" s="25"/>
      <c r="D20" s="50"/>
      <c r="E20" s="147"/>
      <c r="F20" s="55"/>
      <c r="G20" s="25"/>
      <c r="H20" s="50"/>
      <c r="I20" s="147"/>
      <c r="J20" s="55"/>
    </row>
    <row r="21" spans="1:10" ht="15.75" thickTop="1">
      <c r="A21" s="33"/>
      <c r="B21" s="31" t="s">
        <v>342</v>
      </c>
      <c r="C21" s="31"/>
      <c r="D21" s="31"/>
      <c r="E21" s="31"/>
      <c r="F21" s="31"/>
      <c r="G21" s="31"/>
      <c r="H21" s="31"/>
      <c r="I21" s="31"/>
      <c r="J21" s="31"/>
    </row>
    <row r="22" spans="1:10">
      <c r="A22" s="33"/>
      <c r="B22" s="61" t="s">
        <v>343</v>
      </c>
      <c r="C22" s="61"/>
      <c r="D22" s="61"/>
      <c r="E22" s="61"/>
      <c r="F22" s="61"/>
      <c r="G22" s="61"/>
      <c r="H22" s="61"/>
      <c r="I22" s="61"/>
      <c r="J22" s="61"/>
    </row>
    <row r="23" spans="1:10">
      <c r="A23" s="33"/>
      <c r="B23" s="32"/>
      <c r="C23" s="32"/>
      <c r="D23" s="32"/>
      <c r="E23" s="32"/>
      <c r="F23" s="32"/>
      <c r="G23" s="32"/>
      <c r="H23" s="32"/>
      <c r="I23" s="32"/>
      <c r="J23" s="32"/>
    </row>
    <row r="24" spans="1:10">
      <c r="A24" s="33"/>
      <c r="B24" s="26" t="s">
        <v>344</v>
      </c>
      <c r="C24" s="26"/>
      <c r="D24" s="26"/>
      <c r="E24" s="26"/>
      <c r="F24" s="26"/>
      <c r="G24" s="26"/>
      <c r="H24" s="26"/>
      <c r="I24" s="26"/>
      <c r="J24" s="26"/>
    </row>
    <row r="25" spans="1:10">
      <c r="A25" s="33"/>
      <c r="B25" s="20"/>
      <c r="C25" s="20"/>
      <c r="D25" s="20"/>
      <c r="E25" s="20"/>
      <c r="F25" s="20"/>
      <c r="G25" s="20"/>
      <c r="H25" s="20"/>
      <c r="I25" s="20"/>
      <c r="J25" s="20"/>
    </row>
    <row r="26" spans="1:10">
      <c r="A26" s="33"/>
      <c r="B26" s="11"/>
      <c r="C26" s="11"/>
      <c r="D26" s="11"/>
      <c r="E26" s="11"/>
      <c r="F26" s="11"/>
      <c r="G26" s="11"/>
      <c r="H26" s="11"/>
      <c r="I26" s="11"/>
      <c r="J26" s="11"/>
    </row>
    <row r="27" spans="1:10" ht="15.75" thickBot="1">
      <c r="A27" s="33"/>
      <c r="B27" s="12"/>
      <c r="C27" s="12"/>
      <c r="D27" s="21" t="s">
        <v>209</v>
      </c>
      <c r="E27" s="21"/>
      <c r="F27" s="21"/>
      <c r="G27" s="12"/>
      <c r="H27" s="21" t="s">
        <v>210</v>
      </c>
      <c r="I27" s="21"/>
      <c r="J27" s="21"/>
    </row>
    <row r="28" spans="1:10">
      <c r="A28" s="33"/>
      <c r="B28" s="30" t="s">
        <v>345</v>
      </c>
      <c r="C28" s="23"/>
      <c r="D28" s="41" t="s">
        <v>183</v>
      </c>
      <c r="E28" s="131">
        <v>659</v>
      </c>
      <c r="F28" s="24"/>
      <c r="G28" s="23"/>
      <c r="H28" s="41" t="s">
        <v>183</v>
      </c>
      <c r="I28" s="131">
        <v>698</v>
      </c>
      <c r="J28" s="24"/>
    </row>
    <row r="29" spans="1:10">
      <c r="A29" s="33"/>
      <c r="B29" s="30"/>
      <c r="C29" s="23"/>
      <c r="D29" s="30"/>
      <c r="E29" s="29"/>
      <c r="F29" s="23"/>
      <c r="G29" s="23"/>
      <c r="H29" s="30"/>
      <c r="I29" s="29"/>
      <c r="J29" s="23"/>
    </row>
    <row r="30" spans="1:10">
      <c r="A30" s="33"/>
      <c r="B30" s="26" t="s">
        <v>346</v>
      </c>
      <c r="C30" s="25"/>
      <c r="D30" s="27">
        <v>51</v>
      </c>
      <c r="E30" s="27"/>
      <c r="F30" s="25"/>
      <c r="G30" s="25"/>
      <c r="H30" s="27">
        <v>53</v>
      </c>
      <c r="I30" s="27"/>
      <c r="J30" s="25"/>
    </row>
    <row r="31" spans="1:10" ht="15.75" thickBot="1">
      <c r="A31" s="33"/>
      <c r="B31" s="26"/>
      <c r="C31" s="25"/>
      <c r="D31" s="136"/>
      <c r="E31" s="136"/>
      <c r="F31" s="143"/>
      <c r="G31" s="25"/>
      <c r="H31" s="136"/>
      <c r="I31" s="136"/>
      <c r="J31" s="143"/>
    </row>
    <row r="32" spans="1:10">
      <c r="A32" s="33"/>
      <c r="B32" s="28" t="s">
        <v>339</v>
      </c>
      <c r="C32" s="23"/>
      <c r="D32" s="41" t="s">
        <v>183</v>
      </c>
      <c r="E32" s="131">
        <v>710</v>
      </c>
      <c r="F32" s="24"/>
      <c r="G32" s="23"/>
      <c r="H32" s="41" t="s">
        <v>183</v>
      </c>
      <c r="I32" s="131">
        <v>751</v>
      </c>
      <c r="J32" s="24"/>
    </row>
    <row r="33" spans="1:10" ht="15.75" thickBot="1">
      <c r="A33" s="33"/>
      <c r="B33" s="28"/>
      <c r="C33" s="23"/>
      <c r="D33" s="138"/>
      <c r="E33" s="148"/>
      <c r="F33" s="79"/>
      <c r="G33" s="23"/>
      <c r="H33" s="138"/>
      <c r="I33" s="148"/>
      <c r="J33" s="79"/>
    </row>
    <row r="34" spans="1:10" ht="15.75" thickTop="1">
      <c r="A34" s="33"/>
      <c r="B34" s="32"/>
      <c r="C34" s="32"/>
      <c r="D34" s="32"/>
      <c r="E34" s="32"/>
      <c r="F34" s="32"/>
      <c r="G34" s="32"/>
      <c r="H34" s="32"/>
      <c r="I34" s="32"/>
      <c r="J34" s="32"/>
    </row>
    <row r="35" spans="1:10" ht="25.5" customHeight="1">
      <c r="A35" s="33"/>
      <c r="B35" s="26" t="s">
        <v>347</v>
      </c>
      <c r="C35" s="26"/>
      <c r="D35" s="26"/>
      <c r="E35" s="26"/>
      <c r="F35" s="26"/>
      <c r="G35" s="26"/>
      <c r="H35" s="26"/>
      <c r="I35" s="26"/>
      <c r="J35" s="26"/>
    </row>
  </sheetData>
  <mergeCells count="86">
    <mergeCell ref="B35:J35"/>
    <mergeCell ref="B6:J6"/>
    <mergeCell ref="B21:J21"/>
    <mergeCell ref="B22:J22"/>
    <mergeCell ref="B23:J23"/>
    <mergeCell ref="B24:J24"/>
    <mergeCell ref="B34:J34"/>
    <mergeCell ref="H32:H33"/>
    <mergeCell ref="I32:I33"/>
    <mergeCell ref="J32:J33"/>
    <mergeCell ref="A1:A2"/>
    <mergeCell ref="B1:J1"/>
    <mergeCell ref="B2:J2"/>
    <mergeCell ref="B3:J3"/>
    <mergeCell ref="A4:A35"/>
    <mergeCell ref="B4:J4"/>
    <mergeCell ref="B5:J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J19:J20"/>
    <mergeCell ref="B25:J25"/>
    <mergeCell ref="D27:F27"/>
    <mergeCell ref="H27:J27"/>
    <mergeCell ref="B28:B29"/>
    <mergeCell ref="C28:C29"/>
    <mergeCell ref="D28:D29"/>
    <mergeCell ref="E28:E29"/>
    <mergeCell ref="F28:F29"/>
    <mergeCell ref="G28:G29"/>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5.28515625" bestFit="1" customWidth="1"/>
    <col min="2" max="2" width="36.5703125" bestFit="1" customWidth="1"/>
    <col min="3" max="3" width="10.42578125" customWidth="1"/>
    <col min="4" max="5" width="21.28515625" customWidth="1"/>
    <col min="6" max="6" width="8" customWidth="1"/>
    <col min="7" max="7" width="13.42578125" customWidth="1"/>
    <col min="8" max="8" width="20.7109375" customWidth="1"/>
    <col min="9" max="9" width="27.5703125" customWidth="1"/>
    <col min="10" max="10" width="8" customWidth="1"/>
    <col min="11" max="11" width="10.42578125" customWidth="1"/>
    <col min="12" max="12" width="21.28515625" customWidth="1"/>
    <col min="13" max="13" width="16" customWidth="1"/>
    <col min="14" max="15" width="36.5703125" customWidth="1"/>
    <col min="16" max="16" width="10.42578125" customWidth="1"/>
    <col min="17" max="17" width="16" customWidth="1"/>
    <col min="18" max="19" width="36.5703125" customWidth="1"/>
    <col min="20" max="21" width="10.42578125" customWidth="1"/>
    <col min="22" max="23" width="36.5703125" customWidth="1"/>
    <col min="24" max="24" width="10.42578125" customWidth="1"/>
    <col min="25" max="25" width="16" customWidth="1"/>
    <col min="26" max="26" width="36.5703125" customWidth="1"/>
  </cols>
  <sheetData>
    <row r="1" spans="1:26" ht="15" customHeight="1">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49</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348</v>
      </c>
      <c r="B4" s="31" t="s">
        <v>348</v>
      </c>
      <c r="C4" s="31"/>
      <c r="D4" s="31"/>
      <c r="E4" s="31"/>
      <c r="F4" s="31"/>
      <c r="G4" s="31"/>
      <c r="H4" s="31"/>
      <c r="I4" s="31"/>
      <c r="J4" s="31"/>
      <c r="K4" s="31"/>
      <c r="L4" s="31"/>
      <c r="M4" s="31"/>
      <c r="N4" s="31"/>
      <c r="O4" s="31"/>
      <c r="P4" s="31"/>
      <c r="Q4" s="31"/>
      <c r="R4" s="31"/>
      <c r="S4" s="31"/>
      <c r="T4" s="31"/>
      <c r="U4" s="31"/>
      <c r="V4" s="31"/>
      <c r="W4" s="31"/>
      <c r="X4" s="31"/>
      <c r="Y4" s="31"/>
      <c r="Z4" s="31"/>
    </row>
    <row r="5" spans="1:26">
      <c r="A5" s="33"/>
      <c r="B5" s="32"/>
      <c r="C5" s="32"/>
      <c r="D5" s="32"/>
      <c r="E5" s="32"/>
      <c r="F5" s="32"/>
      <c r="G5" s="32"/>
      <c r="H5" s="32"/>
      <c r="I5" s="32"/>
      <c r="J5" s="32"/>
      <c r="K5" s="32"/>
      <c r="L5" s="32"/>
      <c r="M5" s="32"/>
      <c r="N5" s="32"/>
      <c r="O5" s="32"/>
      <c r="P5" s="32"/>
      <c r="Q5" s="32"/>
      <c r="R5" s="32"/>
      <c r="S5" s="32"/>
      <c r="T5" s="32"/>
      <c r="U5" s="32"/>
      <c r="V5" s="32"/>
      <c r="W5" s="32"/>
      <c r="X5" s="32"/>
      <c r="Y5" s="32"/>
      <c r="Z5" s="32"/>
    </row>
    <row r="6" spans="1:26">
      <c r="A6" s="33"/>
      <c r="B6" s="26" t="s">
        <v>350</v>
      </c>
      <c r="C6" s="26"/>
      <c r="D6" s="26"/>
      <c r="E6" s="26"/>
      <c r="F6" s="26"/>
      <c r="G6" s="26"/>
      <c r="H6" s="26"/>
      <c r="I6" s="26"/>
      <c r="J6" s="26"/>
      <c r="K6" s="26"/>
      <c r="L6" s="26"/>
      <c r="M6" s="26"/>
      <c r="N6" s="26"/>
      <c r="O6" s="26"/>
      <c r="P6" s="26"/>
      <c r="Q6" s="26"/>
      <c r="R6" s="26"/>
      <c r="S6" s="26"/>
      <c r="T6" s="26"/>
      <c r="U6" s="26"/>
      <c r="V6" s="26"/>
      <c r="W6" s="26"/>
      <c r="X6" s="26"/>
      <c r="Y6" s="26"/>
      <c r="Z6" s="26"/>
    </row>
    <row r="7" spans="1:26">
      <c r="A7" s="33"/>
      <c r="B7" s="35"/>
      <c r="C7" s="35"/>
      <c r="D7" s="35"/>
      <c r="E7" s="35"/>
      <c r="F7" s="35"/>
      <c r="G7" s="35"/>
      <c r="H7" s="35"/>
      <c r="I7" s="35"/>
      <c r="J7" s="35"/>
      <c r="K7" s="35"/>
      <c r="L7" s="35"/>
      <c r="M7" s="35"/>
      <c r="N7" s="35"/>
      <c r="O7" s="35"/>
      <c r="P7" s="35"/>
      <c r="Q7" s="35"/>
      <c r="R7" s="35"/>
      <c r="S7" s="35"/>
      <c r="T7" s="35"/>
      <c r="U7" s="35"/>
      <c r="V7" s="35"/>
      <c r="W7" s="35"/>
      <c r="X7" s="35"/>
      <c r="Y7" s="35"/>
      <c r="Z7" s="35"/>
    </row>
    <row r="8" spans="1:26">
      <c r="A8" s="33"/>
      <c r="B8" s="20"/>
      <c r="C8" s="20"/>
      <c r="D8" s="20"/>
      <c r="E8" s="20"/>
      <c r="F8" s="20"/>
      <c r="G8" s="20"/>
      <c r="H8" s="20"/>
      <c r="I8" s="20"/>
      <c r="J8" s="20"/>
    </row>
    <row r="9" spans="1:26">
      <c r="A9" s="33"/>
      <c r="B9" s="11"/>
      <c r="C9" s="11"/>
      <c r="D9" s="11"/>
      <c r="E9" s="11"/>
      <c r="F9" s="11"/>
      <c r="G9" s="11"/>
      <c r="H9" s="11"/>
      <c r="I9" s="11"/>
      <c r="J9" s="11"/>
    </row>
    <row r="10" spans="1:26" ht="15.75" thickBot="1">
      <c r="A10" s="33"/>
      <c r="B10" s="12"/>
      <c r="C10" s="12"/>
      <c r="D10" s="21" t="s">
        <v>218</v>
      </c>
      <c r="E10" s="21"/>
      <c r="F10" s="21"/>
      <c r="G10" s="21"/>
      <c r="H10" s="21"/>
      <c r="I10" s="21"/>
      <c r="J10" s="21"/>
    </row>
    <row r="11" spans="1:26" ht="15.75" thickBot="1">
      <c r="A11" s="33"/>
      <c r="B11" s="12"/>
      <c r="C11" s="12"/>
      <c r="D11" s="22">
        <v>2015</v>
      </c>
      <c r="E11" s="22"/>
      <c r="F11" s="22"/>
      <c r="G11" s="12"/>
      <c r="H11" s="22">
        <v>2014</v>
      </c>
      <c r="I11" s="22"/>
      <c r="J11" s="22"/>
    </row>
    <row r="12" spans="1:26">
      <c r="A12" s="33"/>
      <c r="B12" s="30" t="s">
        <v>291</v>
      </c>
      <c r="C12" s="23"/>
      <c r="D12" s="41" t="s">
        <v>183</v>
      </c>
      <c r="E12" s="131">
        <v>3</v>
      </c>
      <c r="F12" s="24"/>
      <c r="G12" s="23"/>
      <c r="H12" s="41" t="s">
        <v>183</v>
      </c>
      <c r="I12" s="131">
        <v>11</v>
      </c>
      <c r="J12" s="24"/>
    </row>
    <row r="13" spans="1:26">
      <c r="A13" s="33"/>
      <c r="B13" s="30"/>
      <c r="C13" s="23"/>
      <c r="D13" s="42"/>
      <c r="E13" s="132"/>
      <c r="F13" s="45"/>
      <c r="G13" s="23"/>
      <c r="H13" s="30"/>
      <c r="I13" s="29"/>
      <c r="J13" s="23"/>
    </row>
    <row r="14" spans="1:26">
      <c r="A14" s="33"/>
      <c r="B14" s="9" t="s">
        <v>84</v>
      </c>
      <c r="C14" s="12"/>
      <c r="D14" s="27" t="s">
        <v>351</v>
      </c>
      <c r="E14" s="27"/>
      <c r="F14" s="9" t="s">
        <v>185</v>
      </c>
      <c r="G14" s="12"/>
      <c r="H14" s="27" t="s">
        <v>314</v>
      </c>
      <c r="I14" s="27"/>
      <c r="J14" s="9" t="s">
        <v>185</v>
      </c>
    </row>
    <row r="15" spans="1:26">
      <c r="A15" s="33"/>
      <c r="B15" s="30" t="s">
        <v>352</v>
      </c>
      <c r="C15" s="23"/>
      <c r="D15" s="29" t="s">
        <v>237</v>
      </c>
      <c r="E15" s="29"/>
      <c r="F15" s="23"/>
      <c r="G15" s="23"/>
      <c r="H15" s="29" t="s">
        <v>313</v>
      </c>
      <c r="I15" s="29"/>
      <c r="J15" s="30" t="s">
        <v>185</v>
      </c>
    </row>
    <row r="16" spans="1:26" ht="15.75" thickBot="1">
      <c r="A16" s="33"/>
      <c r="B16" s="30"/>
      <c r="C16" s="23"/>
      <c r="D16" s="46"/>
      <c r="E16" s="46"/>
      <c r="F16" s="47"/>
      <c r="G16" s="23"/>
      <c r="H16" s="46"/>
      <c r="I16" s="46"/>
      <c r="J16" s="149"/>
    </row>
    <row r="17" spans="1:26">
      <c r="A17" s="33"/>
      <c r="B17" s="31" t="s">
        <v>296</v>
      </c>
      <c r="C17" s="25"/>
      <c r="D17" s="49" t="s">
        <v>183</v>
      </c>
      <c r="E17" s="146">
        <v>2</v>
      </c>
      <c r="F17" s="54"/>
      <c r="G17" s="25"/>
      <c r="H17" s="49" t="s">
        <v>183</v>
      </c>
      <c r="I17" s="146">
        <v>4</v>
      </c>
      <c r="J17" s="54"/>
    </row>
    <row r="18" spans="1:26" ht="15.75" thickBot="1">
      <c r="A18" s="33"/>
      <c r="B18" s="31"/>
      <c r="C18" s="25"/>
      <c r="D18" s="50"/>
      <c r="E18" s="147"/>
      <c r="F18" s="55"/>
      <c r="G18" s="25"/>
      <c r="H18" s="50"/>
      <c r="I18" s="147"/>
      <c r="J18" s="55"/>
    </row>
    <row r="19" spans="1:26" ht="15.75" thickTop="1">
      <c r="A19" s="33"/>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33"/>
      <c r="B20" s="26" t="s">
        <v>353</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33"/>
      <c r="B21" s="20"/>
      <c r="C21" s="20"/>
      <c r="D21" s="20"/>
      <c r="E21" s="20"/>
      <c r="F21" s="20"/>
      <c r="G21" s="20"/>
      <c r="H21" s="20"/>
      <c r="I21" s="20"/>
      <c r="J21" s="20"/>
    </row>
    <row r="22" spans="1:26">
      <c r="A22" s="33"/>
      <c r="B22" s="11"/>
      <c r="C22" s="11"/>
      <c r="D22" s="11"/>
      <c r="E22" s="11"/>
      <c r="F22" s="11"/>
      <c r="G22" s="11"/>
      <c r="H22" s="11"/>
      <c r="I22" s="11"/>
      <c r="J22" s="11"/>
    </row>
    <row r="23" spans="1:26" ht="15.75" thickBot="1">
      <c r="A23" s="33"/>
      <c r="B23" s="12"/>
      <c r="C23" s="12"/>
      <c r="D23" s="21" t="s">
        <v>209</v>
      </c>
      <c r="E23" s="21"/>
      <c r="F23" s="21"/>
      <c r="G23" s="12"/>
      <c r="H23" s="21" t="s">
        <v>210</v>
      </c>
      <c r="I23" s="21"/>
      <c r="J23" s="21"/>
    </row>
    <row r="24" spans="1:26">
      <c r="A24" s="33"/>
      <c r="B24" s="18" t="s">
        <v>354</v>
      </c>
      <c r="C24" s="16"/>
      <c r="D24" s="24"/>
      <c r="E24" s="24"/>
      <c r="F24" s="24"/>
      <c r="G24" s="16"/>
      <c r="H24" s="24"/>
      <c r="I24" s="24"/>
      <c r="J24" s="24"/>
    </row>
    <row r="25" spans="1:26">
      <c r="A25" s="33"/>
      <c r="B25" s="26" t="s">
        <v>355</v>
      </c>
      <c r="C25" s="25"/>
      <c r="D25" s="26" t="s">
        <v>183</v>
      </c>
      <c r="E25" s="27" t="s">
        <v>237</v>
      </c>
      <c r="F25" s="25"/>
      <c r="G25" s="25"/>
      <c r="H25" s="26" t="s">
        <v>183</v>
      </c>
      <c r="I25" s="27">
        <v>1</v>
      </c>
      <c r="J25" s="25"/>
    </row>
    <row r="26" spans="1:26">
      <c r="A26" s="33"/>
      <c r="B26" s="26"/>
      <c r="C26" s="25"/>
      <c r="D26" s="26"/>
      <c r="E26" s="27"/>
      <c r="F26" s="25"/>
      <c r="G26" s="25"/>
      <c r="H26" s="26"/>
      <c r="I26" s="27"/>
      <c r="J26" s="25"/>
    </row>
    <row r="27" spans="1:26">
      <c r="A27" s="33"/>
      <c r="B27" s="30" t="s">
        <v>356</v>
      </c>
      <c r="C27" s="23"/>
      <c r="D27" s="29">
        <v>2</v>
      </c>
      <c r="E27" s="29"/>
      <c r="F27" s="23"/>
      <c r="G27" s="23"/>
      <c r="H27" s="29">
        <v>2</v>
      </c>
      <c r="I27" s="29"/>
      <c r="J27" s="23"/>
    </row>
    <row r="28" spans="1:26" ht="15.75" thickBot="1">
      <c r="A28" s="33"/>
      <c r="B28" s="30"/>
      <c r="C28" s="23"/>
      <c r="D28" s="46"/>
      <c r="E28" s="46"/>
      <c r="F28" s="47"/>
      <c r="G28" s="23"/>
      <c r="H28" s="46"/>
      <c r="I28" s="46"/>
      <c r="J28" s="47"/>
    </row>
    <row r="29" spans="1:26">
      <c r="A29" s="33"/>
      <c r="B29" s="31" t="s">
        <v>357</v>
      </c>
      <c r="C29" s="25"/>
      <c r="D29" s="49" t="s">
        <v>183</v>
      </c>
      <c r="E29" s="146">
        <v>2</v>
      </c>
      <c r="F29" s="54"/>
      <c r="G29" s="25"/>
      <c r="H29" s="49" t="s">
        <v>183</v>
      </c>
      <c r="I29" s="146">
        <v>3</v>
      </c>
      <c r="J29" s="54"/>
    </row>
    <row r="30" spans="1:26" ht="15.75" thickBot="1">
      <c r="A30" s="33"/>
      <c r="B30" s="31"/>
      <c r="C30" s="25"/>
      <c r="D30" s="50"/>
      <c r="E30" s="147"/>
      <c r="F30" s="55"/>
      <c r="G30" s="25"/>
      <c r="H30" s="50"/>
      <c r="I30" s="147"/>
      <c r="J30" s="55"/>
    </row>
    <row r="31" spans="1:26" ht="15.75" thickTop="1">
      <c r="A31" s="33"/>
      <c r="B31" s="18" t="s">
        <v>358</v>
      </c>
      <c r="C31" s="16"/>
      <c r="D31" s="150"/>
      <c r="E31" s="150"/>
      <c r="F31" s="150"/>
      <c r="G31" s="16"/>
      <c r="H31" s="150"/>
      <c r="I31" s="150"/>
      <c r="J31" s="150"/>
    </row>
    <row r="32" spans="1:26">
      <c r="A32" s="33"/>
      <c r="B32" s="26" t="s">
        <v>355</v>
      </c>
      <c r="C32" s="25"/>
      <c r="D32" s="26" t="s">
        <v>183</v>
      </c>
      <c r="E32" s="27">
        <v>14</v>
      </c>
      <c r="F32" s="25"/>
      <c r="G32" s="25"/>
      <c r="H32" s="26" t="s">
        <v>183</v>
      </c>
      <c r="I32" s="27">
        <v>15</v>
      </c>
      <c r="J32" s="25"/>
    </row>
    <row r="33" spans="1:26">
      <c r="A33" s="33"/>
      <c r="B33" s="26"/>
      <c r="C33" s="25"/>
      <c r="D33" s="26"/>
      <c r="E33" s="27"/>
      <c r="F33" s="25"/>
      <c r="G33" s="25"/>
      <c r="H33" s="26"/>
      <c r="I33" s="27"/>
      <c r="J33" s="25"/>
    </row>
    <row r="34" spans="1:26">
      <c r="A34" s="33"/>
      <c r="B34" s="30" t="s">
        <v>356</v>
      </c>
      <c r="C34" s="23"/>
      <c r="D34" s="29">
        <v>647</v>
      </c>
      <c r="E34" s="29"/>
      <c r="F34" s="23"/>
      <c r="G34" s="23"/>
      <c r="H34" s="29">
        <v>685</v>
      </c>
      <c r="I34" s="29"/>
      <c r="J34" s="23"/>
    </row>
    <row r="35" spans="1:26" ht="15.75" thickBot="1">
      <c r="A35" s="33"/>
      <c r="B35" s="30"/>
      <c r="C35" s="23"/>
      <c r="D35" s="46"/>
      <c r="E35" s="46"/>
      <c r="F35" s="47"/>
      <c r="G35" s="23"/>
      <c r="H35" s="46"/>
      <c r="I35" s="46"/>
      <c r="J35" s="47"/>
    </row>
    <row r="36" spans="1:26">
      <c r="A36" s="33"/>
      <c r="B36" s="31" t="s">
        <v>359</v>
      </c>
      <c r="C36" s="25"/>
      <c r="D36" s="49" t="s">
        <v>183</v>
      </c>
      <c r="E36" s="146">
        <v>661</v>
      </c>
      <c r="F36" s="54"/>
      <c r="G36" s="25"/>
      <c r="H36" s="49" t="s">
        <v>183</v>
      </c>
      <c r="I36" s="146">
        <v>700</v>
      </c>
      <c r="J36" s="54"/>
    </row>
    <row r="37" spans="1:26" ht="15.75" thickBot="1">
      <c r="A37" s="33"/>
      <c r="B37" s="31"/>
      <c r="C37" s="25"/>
      <c r="D37" s="50"/>
      <c r="E37" s="147"/>
      <c r="F37" s="55"/>
      <c r="G37" s="25"/>
      <c r="H37" s="50"/>
      <c r="I37" s="147"/>
      <c r="J37" s="55"/>
    </row>
    <row r="38" spans="1:26" ht="15.75" thickTop="1">
      <c r="A38" s="33"/>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c r="A39" s="33"/>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33"/>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33"/>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c r="A42" s="33"/>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c r="A43" s="33"/>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c r="A44" s="3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33"/>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c r="A46" s="33"/>
      <c r="B46" s="26" t="s">
        <v>360</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c r="A47" s="33"/>
      <c r="B47" s="20"/>
      <c r="C47" s="20"/>
      <c r="D47" s="20"/>
      <c r="E47" s="20"/>
      <c r="F47" s="20"/>
      <c r="G47" s="20"/>
      <c r="H47" s="20"/>
      <c r="I47" s="20"/>
      <c r="J47" s="20"/>
      <c r="K47" s="20"/>
      <c r="L47" s="20"/>
      <c r="M47" s="20"/>
    </row>
    <row r="48" spans="1:26">
      <c r="A48" s="33"/>
      <c r="B48" s="11"/>
      <c r="C48" s="11"/>
      <c r="D48" s="11"/>
      <c r="E48" s="11"/>
      <c r="F48" s="11"/>
      <c r="G48" s="11"/>
      <c r="H48" s="11"/>
      <c r="I48" s="11"/>
      <c r="J48" s="11"/>
      <c r="K48" s="11"/>
      <c r="L48" s="11"/>
      <c r="M48" s="11"/>
    </row>
    <row r="49" spans="1:13" ht="15.75" thickBot="1">
      <c r="A49" s="33"/>
      <c r="B49" s="12"/>
      <c r="C49" s="21" t="s">
        <v>209</v>
      </c>
      <c r="D49" s="21"/>
      <c r="E49" s="21"/>
      <c r="F49" s="21"/>
      <c r="G49" s="21"/>
      <c r="H49" s="21"/>
      <c r="I49" s="21"/>
      <c r="J49" s="21"/>
      <c r="K49" s="21"/>
      <c r="L49" s="21"/>
      <c r="M49" s="21"/>
    </row>
    <row r="50" spans="1:13" ht="25.5" customHeight="1" thickBot="1">
      <c r="A50" s="33"/>
      <c r="B50" s="12"/>
      <c r="C50" s="22" t="s">
        <v>361</v>
      </c>
      <c r="D50" s="22"/>
      <c r="E50" s="22"/>
      <c r="F50" s="12"/>
      <c r="G50" s="22" t="s">
        <v>362</v>
      </c>
      <c r="H50" s="22"/>
      <c r="I50" s="22"/>
      <c r="J50" s="12"/>
      <c r="K50" s="22" t="s">
        <v>214</v>
      </c>
      <c r="L50" s="22"/>
      <c r="M50" s="22"/>
    </row>
    <row r="51" spans="1:13">
      <c r="A51" s="33"/>
      <c r="B51" s="30" t="s">
        <v>363</v>
      </c>
      <c r="C51" s="41" t="s">
        <v>183</v>
      </c>
      <c r="D51" s="131">
        <v>19</v>
      </c>
      <c r="E51" s="24"/>
      <c r="F51" s="23"/>
      <c r="G51" s="41" t="s">
        <v>183</v>
      </c>
      <c r="H51" s="131">
        <v>4</v>
      </c>
      <c r="I51" s="24"/>
      <c r="J51" s="23"/>
      <c r="K51" s="41" t="s">
        <v>183</v>
      </c>
      <c r="L51" s="131">
        <v>23</v>
      </c>
      <c r="M51" s="24"/>
    </row>
    <row r="52" spans="1:13">
      <c r="A52" s="33"/>
      <c r="B52" s="30"/>
      <c r="C52" s="30"/>
      <c r="D52" s="29"/>
      <c r="E52" s="23"/>
      <c r="F52" s="23"/>
      <c r="G52" s="30"/>
      <c r="H52" s="29"/>
      <c r="I52" s="23"/>
      <c r="J52" s="23"/>
      <c r="K52" s="30"/>
      <c r="L52" s="29"/>
      <c r="M52" s="23"/>
    </row>
    <row r="53" spans="1:13">
      <c r="A53" s="33"/>
      <c r="B53" s="26" t="s">
        <v>364</v>
      </c>
      <c r="C53" s="27">
        <v>5</v>
      </c>
      <c r="D53" s="27"/>
      <c r="E53" s="25"/>
      <c r="F53" s="25"/>
      <c r="G53" s="27">
        <v>1</v>
      </c>
      <c r="H53" s="27"/>
      <c r="I53" s="25"/>
      <c r="J53" s="25"/>
      <c r="K53" s="27">
        <v>6</v>
      </c>
      <c r="L53" s="27"/>
      <c r="M53" s="25"/>
    </row>
    <row r="54" spans="1:13">
      <c r="A54" s="33"/>
      <c r="B54" s="26"/>
      <c r="C54" s="27"/>
      <c r="D54" s="27"/>
      <c r="E54" s="25"/>
      <c r="F54" s="25"/>
      <c r="G54" s="27"/>
      <c r="H54" s="27"/>
      <c r="I54" s="25"/>
      <c r="J54" s="25"/>
      <c r="K54" s="27"/>
      <c r="L54" s="27"/>
      <c r="M54" s="25"/>
    </row>
    <row r="55" spans="1:13">
      <c r="A55" s="33"/>
      <c r="B55" s="30" t="s">
        <v>365</v>
      </c>
      <c r="C55" s="29">
        <v>25</v>
      </c>
      <c r="D55" s="29"/>
      <c r="E55" s="23"/>
      <c r="F55" s="23"/>
      <c r="G55" s="29">
        <v>5</v>
      </c>
      <c r="H55" s="29"/>
      <c r="I55" s="23"/>
      <c r="J55" s="23"/>
      <c r="K55" s="29">
        <v>30</v>
      </c>
      <c r="L55" s="29"/>
      <c r="M55" s="23"/>
    </row>
    <row r="56" spans="1:13" ht="15.75" thickBot="1">
      <c r="A56" s="33"/>
      <c r="B56" s="30"/>
      <c r="C56" s="46"/>
      <c r="D56" s="46"/>
      <c r="E56" s="47"/>
      <c r="F56" s="23"/>
      <c r="G56" s="46"/>
      <c r="H56" s="46"/>
      <c r="I56" s="47"/>
      <c r="J56" s="23"/>
      <c r="K56" s="46"/>
      <c r="L56" s="46"/>
      <c r="M56" s="47"/>
    </row>
    <row r="57" spans="1:13">
      <c r="A57" s="33"/>
      <c r="B57" s="26" t="s">
        <v>366</v>
      </c>
      <c r="C57" s="146">
        <v>49</v>
      </c>
      <c r="D57" s="146"/>
      <c r="E57" s="54"/>
      <c r="F57" s="25"/>
      <c r="G57" s="146">
        <v>10</v>
      </c>
      <c r="H57" s="146"/>
      <c r="I57" s="54"/>
      <c r="J57" s="25"/>
      <c r="K57" s="146">
        <v>59</v>
      </c>
      <c r="L57" s="146"/>
      <c r="M57" s="54"/>
    </row>
    <row r="58" spans="1:13">
      <c r="A58" s="33"/>
      <c r="B58" s="26"/>
      <c r="C58" s="27"/>
      <c r="D58" s="27"/>
      <c r="E58" s="25"/>
      <c r="F58" s="25"/>
      <c r="G58" s="27"/>
      <c r="H58" s="27"/>
      <c r="I58" s="25"/>
      <c r="J58" s="25"/>
      <c r="K58" s="27"/>
      <c r="L58" s="27"/>
      <c r="M58" s="25"/>
    </row>
    <row r="59" spans="1:13">
      <c r="A59" s="33"/>
      <c r="B59" s="30" t="s">
        <v>367</v>
      </c>
      <c r="C59" s="29">
        <v>612</v>
      </c>
      <c r="D59" s="29"/>
      <c r="E59" s="23"/>
      <c r="F59" s="23"/>
      <c r="G59" s="29">
        <v>41</v>
      </c>
      <c r="H59" s="29"/>
      <c r="I59" s="23"/>
      <c r="J59" s="23"/>
      <c r="K59" s="29">
        <v>653</v>
      </c>
      <c r="L59" s="29"/>
      <c r="M59" s="23"/>
    </row>
    <row r="60" spans="1:13" ht="15.75" thickBot="1">
      <c r="A60" s="33"/>
      <c r="B60" s="30"/>
      <c r="C60" s="46"/>
      <c r="D60" s="46"/>
      <c r="E60" s="47"/>
      <c r="F60" s="23"/>
      <c r="G60" s="46"/>
      <c r="H60" s="46"/>
      <c r="I60" s="47"/>
      <c r="J60" s="23"/>
      <c r="K60" s="46"/>
      <c r="L60" s="46"/>
      <c r="M60" s="47"/>
    </row>
    <row r="61" spans="1:13">
      <c r="A61" s="33"/>
      <c r="B61" s="31" t="s">
        <v>368</v>
      </c>
      <c r="C61" s="49" t="s">
        <v>183</v>
      </c>
      <c r="D61" s="146">
        <v>661</v>
      </c>
      <c r="E61" s="54"/>
      <c r="F61" s="25"/>
      <c r="G61" s="49" t="s">
        <v>183</v>
      </c>
      <c r="H61" s="146">
        <v>51</v>
      </c>
      <c r="I61" s="54"/>
      <c r="J61" s="25"/>
      <c r="K61" s="49" t="s">
        <v>183</v>
      </c>
      <c r="L61" s="146">
        <v>712</v>
      </c>
      <c r="M61" s="54"/>
    </row>
    <row r="62" spans="1:13" ht="15.75" thickBot="1">
      <c r="A62" s="33"/>
      <c r="B62" s="31"/>
      <c r="C62" s="50"/>
      <c r="D62" s="147"/>
      <c r="E62" s="55"/>
      <c r="F62" s="25"/>
      <c r="G62" s="50"/>
      <c r="H62" s="147"/>
      <c r="I62" s="55"/>
      <c r="J62" s="25"/>
      <c r="K62" s="50"/>
      <c r="L62" s="147"/>
      <c r="M62" s="55"/>
    </row>
    <row r="63" spans="1:13" ht="15.75" thickTop="1">
      <c r="A63" s="33"/>
      <c r="B63" s="18" t="s">
        <v>369</v>
      </c>
      <c r="C63" s="150"/>
      <c r="D63" s="150"/>
      <c r="E63" s="150"/>
      <c r="F63" s="16"/>
      <c r="G63" s="150"/>
      <c r="H63" s="150"/>
      <c r="I63" s="150"/>
      <c r="J63" s="16"/>
      <c r="K63" s="150"/>
      <c r="L63" s="150"/>
      <c r="M63" s="150"/>
    </row>
    <row r="64" spans="1:13">
      <c r="A64" s="33"/>
      <c r="B64" s="25" t="s">
        <v>370</v>
      </c>
      <c r="C64" s="26" t="s">
        <v>183</v>
      </c>
      <c r="D64" s="27">
        <v>15</v>
      </c>
      <c r="E64" s="25"/>
      <c r="F64" s="25"/>
      <c r="G64" s="26" t="s">
        <v>183</v>
      </c>
      <c r="H64" s="27">
        <v>2</v>
      </c>
      <c r="I64" s="25"/>
      <c r="J64" s="25"/>
      <c r="K64" s="26" t="s">
        <v>183</v>
      </c>
      <c r="L64" s="27">
        <v>17</v>
      </c>
      <c r="M64" s="25"/>
    </row>
    <row r="65" spans="1:26" ht="15.75" thickBot="1">
      <c r="A65" s="33"/>
      <c r="B65" s="25"/>
      <c r="C65" s="50"/>
      <c r="D65" s="147"/>
      <c r="E65" s="55"/>
      <c r="F65" s="25"/>
      <c r="G65" s="50"/>
      <c r="H65" s="147"/>
      <c r="I65" s="55"/>
      <c r="J65" s="25"/>
      <c r="K65" s="50"/>
      <c r="L65" s="147"/>
      <c r="M65" s="55"/>
    </row>
    <row r="66" spans="1:26" ht="16.5" thickTop="1" thickBot="1">
      <c r="A66" s="33"/>
      <c r="B66" s="16" t="s">
        <v>371</v>
      </c>
      <c r="C66" s="152">
        <v>3.87</v>
      </c>
      <c r="D66" s="152"/>
      <c r="E66" s="151" t="s">
        <v>372</v>
      </c>
      <c r="F66" s="16"/>
      <c r="G66" s="152">
        <v>10.7</v>
      </c>
      <c r="H66" s="152"/>
      <c r="I66" s="151" t="s">
        <v>372</v>
      </c>
      <c r="J66" s="16"/>
      <c r="K66" s="152">
        <v>4.3600000000000003</v>
      </c>
      <c r="L66" s="152"/>
      <c r="M66" s="151" t="s">
        <v>372</v>
      </c>
    </row>
    <row r="67" spans="1:26" ht="15.75" thickTop="1">
      <c r="A67" s="33"/>
      <c r="B67" s="25" t="s">
        <v>373</v>
      </c>
      <c r="C67" s="153" t="s">
        <v>183</v>
      </c>
      <c r="D67" s="154" t="s">
        <v>237</v>
      </c>
      <c r="E67" s="87"/>
      <c r="F67" s="25"/>
      <c r="G67" s="153" t="s">
        <v>183</v>
      </c>
      <c r="H67" s="154">
        <v>5</v>
      </c>
      <c r="I67" s="87"/>
      <c r="J67" s="25"/>
      <c r="K67" s="153" t="s">
        <v>183</v>
      </c>
      <c r="L67" s="154">
        <v>5</v>
      </c>
      <c r="M67" s="87"/>
    </row>
    <row r="68" spans="1:26" ht="15.75" thickBot="1">
      <c r="A68" s="33"/>
      <c r="B68" s="25"/>
      <c r="C68" s="50"/>
      <c r="D68" s="147"/>
      <c r="E68" s="55"/>
      <c r="F68" s="25"/>
      <c r="G68" s="50"/>
      <c r="H68" s="147"/>
      <c r="I68" s="55"/>
      <c r="J68" s="25"/>
      <c r="K68" s="50"/>
      <c r="L68" s="147"/>
      <c r="M68" s="55"/>
    </row>
    <row r="69" spans="1:26" ht="15.75" thickTop="1">
      <c r="A69" s="33"/>
      <c r="B69" s="23" t="s">
        <v>374</v>
      </c>
      <c r="C69" s="155" t="s">
        <v>183</v>
      </c>
      <c r="D69" s="156">
        <v>26</v>
      </c>
      <c r="E69" s="150"/>
      <c r="F69" s="23"/>
      <c r="G69" s="155" t="s">
        <v>183</v>
      </c>
      <c r="H69" s="156" t="s">
        <v>237</v>
      </c>
      <c r="I69" s="150"/>
      <c r="J69" s="23"/>
      <c r="K69" s="155" t="s">
        <v>183</v>
      </c>
      <c r="L69" s="156">
        <v>26</v>
      </c>
      <c r="M69" s="150"/>
    </row>
    <row r="70" spans="1:26" ht="15.75" thickBot="1">
      <c r="A70" s="33"/>
      <c r="B70" s="23"/>
      <c r="C70" s="138"/>
      <c r="D70" s="148"/>
      <c r="E70" s="79"/>
      <c r="F70" s="23"/>
      <c r="G70" s="138"/>
      <c r="H70" s="148"/>
      <c r="I70" s="79"/>
      <c r="J70" s="23"/>
      <c r="K70" s="138"/>
      <c r="L70" s="148"/>
      <c r="M70" s="79"/>
    </row>
    <row r="71" spans="1:26" ht="15.75" thickTop="1">
      <c r="A71" s="33"/>
      <c r="B71" s="31" t="s">
        <v>342</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c r="A72" s="33"/>
      <c r="B72" s="144" t="s">
        <v>375</v>
      </c>
      <c r="C72" s="144"/>
      <c r="D72" s="144"/>
      <c r="E72" s="144"/>
      <c r="F72" s="144"/>
      <c r="G72" s="144"/>
      <c r="H72" s="144"/>
      <c r="I72" s="144"/>
      <c r="J72" s="144"/>
      <c r="K72" s="144"/>
      <c r="L72" s="144"/>
      <c r="M72" s="144"/>
      <c r="N72" s="144"/>
      <c r="O72" s="144"/>
      <c r="P72" s="144"/>
      <c r="Q72" s="144"/>
      <c r="R72" s="144"/>
      <c r="S72" s="144"/>
      <c r="T72" s="144"/>
      <c r="U72" s="144"/>
      <c r="V72" s="144"/>
      <c r="W72" s="144"/>
      <c r="X72" s="144"/>
      <c r="Y72" s="144"/>
      <c r="Z72" s="144"/>
    </row>
    <row r="73" spans="1:26">
      <c r="A73" s="33"/>
      <c r="B73" s="159" t="s">
        <v>376</v>
      </c>
      <c r="C73" s="159"/>
      <c r="D73" s="159"/>
      <c r="E73" s="159"/>
      <c r="F73" s="159"/>
      <c r="G73" s="159"/>
      <c r="H73" s="159"/>
      <c r="I73" s="159"/>
      <c r="J73" s="159"/>
      <c r="K73" s="159"/>
      <c r="L73" s="159"/>
      <c r="M73" s="159"/>
      <c r="N73" s="159"/>
      <c r="O73" s="159"/>
      <c r="P73" s="159"/>
      <c r="Q73" s="159"/>
      <c r="R73" s="159"/>
      <c r="S73" s="159"/>
      <c r="T73" s="159"/>
      <c r="U73" s="159"/>
      <c r="V73" s="159"/>
      <c r="W73" s="159"/>
      <c r="X73" s="159"/>
      <c r="Y73" s="159"/>
      <c r="Z73" s="159"/>
    </row>
    <row r="74" spans="1:26">
      <c r="A74" s="33"/>
      <c r="B74" s="159" t="s">
        <v>377</v>
      </c>
      <c r="C74" s="159"/>
      <c r="D74" s="159"/>
      <c r="E74" s="159"/>
      <c r="F74" s="159"/>
      <c r="G74" s="159"/>
      <c r="H74" s="159"/>
      <c r="I74" s="159"/>
      <c r="J74" s="159"/>
      <c r="K74" s="159"/>
      <c r="L74" s="159"/>
      <c r="M74" s="159"/>
      <c r="N74" s="159"/>
      <c r="O74" s="159"/>
      <c r="P74" s="159"/>
      <c r="Q74" s="159"/>
      <c r="R74" s="159"/>
      <c r="S74" s="159"/>
      <c r="T74" s="159"/>
      <c r="U74" s="159"/>
      <c r="V74" s="159"/>
      <c r="W74" s="159"/>
      <c r="X74" s="159"/>
      <c r="Y74" s="159"/>
      <c r="Z74" s="159"/>
    </row>
    <row r="75" spans="1:26">
      <c r="A75" s="33"/>
      <c r="B75" s="160" t="s">
        <v>378</v>
      </c>
      <c r="C75" s="160"/>
      <c r="D75" s="160"/>
      <c r="E75" s="160"/>
      <c r="F75" s="160"/>
      <c r="G75" s="160"/>
      <c r="H75" s="160"/>
      <c r="I75" s="160"/>
      <c r="J75" s="160"/>
      <c r="K75" s="160"/>
      <c r="L75" s="160"/>
      <c r="M75" s="160"/>
      <c r="N75" s="160"/>
      <c r="O75" s="160"/>
      <c r="P75" s="160"/>
      <c r="Q75" s="160"/>
      <c r="R75" s="160"/>
      <c r="S75" s="160"/>
      <c r="T75" s="160"/>
      <c r="U75" s="160"/>
      <c r="V75" s="160"/>
      <c r="W75" s="160"/>
      <c r="X75" s="160"/>
      <c r="Y75" s="160"/>
      <c r="Z75" s="160"/>
    </row>
    <row r="76" spans="1:26">
      <c r="A76" s="33"/>
      <c r="B76" s="160" t="s">
        <v>379</v>
      </c>
      <c r="C76" s="160"/>
      <c r="D76" s="160"/>
      <c r="E76" s="160"/>
      <c r="F76" s="160"/>
      <c r="G76" s="160"/>
      <c r="H76" s="160"/>
      <c r="I76" s="160"/>
      <c r="J76" s="160"/>
      <c r="K76" s="160"/>
      <c r="L76" s="160"/>
      <c r="M76" s="160"/>
      <c r="N76" s="160"/>
      <c r="O76" s="160"/>
      <c r="P76" s="160"/>
      <c r="Q76" s="160"/>
      <c r="R76" s="160"/>
      <c r="S76" s="160"/>
      <c r="T76" s="160"/>
      <c r="U76" s="160"/>
      <c r="V76" s="160"/>
      <c r="W76" s="160"/>
      <c r="X76" s="160"/>
      <c r="Y76" s="160"/>
      <c r="Z76" s="160"/>
    </row>
    <row r="77" spans="1:26">
      <c r="A77" s="33"/>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c r="A78" s="33"/>
      <c r="B78" s="20"/>
      <c r="C78" s="20"/>
      <c r="D78" s="20"/>
      <c r="E78" s="20"/>
      <c r="F78" s="20"/>
      <c r="G78" s="20"/>
      <c r="H78" s="20"/>
      <c r="I78" s="20"/>
      <c r="J78" s="20"/>
      <c r="K78" s="20"/>
      <c r="L78" s="20"/>
      <c r="M78" s="20"/>
    </row>
    <row r="79" spans="1:26">
      <c r="A79" s="33"/>
      <c r="B79" s="11"/>
      <c r="C79" s="11"/>
      <c r="D79" s="11"/>
      <c r="E79" s="11"/>
      <c r="F79" s="11"/>
      <c r="G79" s="11"/>
      <c r="H79" s="11"/>
      <c r="I79" s="11"/>
      <c r="J79" s="11"/>
      <c r="K79" s="11"/>
      <c r="L79" s="11"/>
      <c r="M79" s="11"/>
    </row>
    <row r="80" spans="1:26" ht="15.75" thickBot="1">
      <c r="A80" s="33"/>
      <c r="B80" s="12"/>
      <c r="C80" s="21" t="s">
        <v>210</v>
      </c>
      <c r="D80" s="21"/>
      <c r="E80" s="21"/>
      <c r="F80" s="21"/>
      <c r="G80" s="21"/>
      <c r="H80" s="21"/>
      <c r="I80" s="21"/>
      <c r="J80" s="21"/>
      <c r="K80" s="21"/>
      <c r="L80" s="21"/>
      <c r="M80" s="21"/>
    </row>
    <row r="81" spans="1:13" ht="25.5" customHeight="1" thickBot="1">
      <c r="A81" s="33"/>
      <c r="B81" s="12"/>
      <c r="C81" s="22" t="s">
        <v>361</v>
      </c>
      <c r="D81" s="22"/>
      <c r="E81" s="22"/>
      <c r="F81" s="12"/>
      <c r="G81" s="22" t="s">
        <v>362</v>
      </c>
      <c r="H81" s="22"/>
      <c r="I81" s="22"/>
      <c r="J81" s="12"/>
      <c r="K81" s="22" t="s">
        <v>214</v>
      </c>
      <c r="L81" s="22"/>
      <c r="M81" s="22"/>
    </row>
    <row r="82" spans="1:13">
      <c r="A82" s="33"/>
      <c r="B82" s="30" t="s">
        <v>363</v>
      </c>
      <c r="C82" s="41" t="s">
        <v>183</v>
      </c>
      <c r="D82" s="131">
        <v>22</v>
      </c>
      <c r="E82" s="24"/>
      <c r="F82" s="23"/>
      <c r="G82" s="41" t="s">
        <v>183</v>
      </c>
      <c r="H82" s="131">
        <v>6</v>
      </c>
      <c r="I82" s="24"/>
      <c r="J82" s="23"/>
      <c r="K82" s="41" t="s">
        <v>183</v>
      </c>
      <c r="L82" s="131">
        <v>28</v>
      </c>
      <c r="M82" s="24"/>
    </row>
    <row r="83" spans="1:13">
      <c r="A83" s="33"/>
      <c r="B83" s="30"/>
      <c r="C83" s="30"/>
      <c r="D83" s="29"/>
      <c r="E83" s="23"/>
      <c r="F83" s="23"/>
      <c r="G83" s="30"/>
      <c r="H83" s="29"/>
      <c r="I83" s="23"/>
      <c r="J83" s="23"/>
      <c r="K83" s="30"/>
      <c r="L83" s="29"/>
      <c r="M83" s="23"/>
    </row>
    <row r="84" spans="1:13">
      <c r="A84" s="33"/>
      <c r="B84" s="26" t="s">
        <v>364</v>
      </c>
      <c r="C84" s="27">
        <v>6</v>
      </c>
      <c r="D84" s="27"/>
      <c r="E84" s="25"/>
      <c r="F84" s="25"/>
      <c r="G84" s="27">
        <v>2</v>
      </c>
      <c r="H84" s="27"/>
      <c r="I84" s="25"/>
      <c r="J84" s="25"/>
      <c r="K84" s="27">
        <v>8</v>
      </c>
      <c r="L84" s="27"/>
      <c r="M84" s="25"/>
    </row>
    <row r="85" spans="1:13">
      <c r="A85" s="33"/>
      <c r="B85" s="26"/>
      <c r="C85" s="27"/>
      <c r="D85" s="27"/>
      <c r="E85" s="25"/>
      <c r="F85" s="25"/>
      <c r="G85" s="27"/>
      <c r="H85" s="27"/>
      <c r="I85" s="25"/>
      <c r="J85" s="25"/>
      <c r="K85" s="27"/>
      <c r="L85" s="27"/>
      <c r="M85" s="25"/>
    </row>
    <row r="86" spans="1:13">
      <c r="A86" s="33"/>
      <c r="B86" s="30" t="s">
        <v>365</v>
      </c>
      <c r="C86" s="29">
        <v>33</v>
      </c>
      <c r="D86" s="29"/>
      <c r="E86" s="23"/>
      <c r="F86" s="23"/>
      <c r="G86" s="29">
        <v>6</v>
      </c>
      <c r="H86" s="29"/>
      <c r="I86" s="23"/>
      <c r="J86" s="23"/>
      <c r="K86" s="29">
        <v>39</v>
      </c>
      <c r="L86" s="29"/>
      <c r="M86" s="23"/>
    </row>
    <row r="87" spans="1:13" ht="15.75" thickBot="1">
      <c r="A87" s="33"/>
      <c r="B87" s="30"/>
      <c r="C87" s="46"/>
      <c r="D87" s="46"/>
      <c r="E87" s="47"/>
      <c r="F87" s="23"/>
      <c r="G87" s="46"/>
      <c r="H87" s="46"/>
      <c r="I87" s="47"/>
      <c r="J87" s="23"/>
      <c r="K87" s="46"/>
      <c r="L87" s="46"/>
      <c r="M87" s="47"/>
    </row>
    <row r="88" spans="1:13">
      <c r="A88" s="33"/>
      <c r="B88" s="26" t="s">
        <v>366</v>
      </c>
      <c r="C88" s="146">
        <v>61</v>
      </c>
      <c r="D88" s="146"/>
      <c r="E88" s="54"/>
      <c r="F88" s="25"/>
      <c r="G88" s="146">
        <v>14</v>
      </c>
      <c r="H88" s="146"/>
      <c r="I88" s="54"/>
      <c r="J88" s="25"/>
      <c r="K88" s="146">
        <v>75</v>
      </c>
      <c r="L88" s="146"/>
      <c r="M88" s="54"/>
    </row>
    <row r="89" spans="1:13">
      <c r="A89" s="33"/>
      <c r="B89" s="26"/>
      <c r="C89" s="27"/>
      <c r="D89" s="27"/>
      <c r="E89" s="25"/>
      <c r="F89" s="25"/>
      <c r="G89" s="27"/>
      <c r="H89" s="27"/>
      <c r="I89" s="25"/>
      <c r="J89" s="25"/>
      <c r="K89" s="27"/>
      <c r="L89" s="27"/>
      <c r="M89" s="25"/>
    </row>
    <row r="90" spans="1:13">
      <c r="A90" s="33"/>
      <c r="B90" s="30" t="s">
        <v>367</v>
      </c>
      <c r="C90" s="29">
        <v>639</v>
      </c>
      <c r="D90" s="29"/>
      <c r="E90" s="23"/>
      <c r="F90" s="23"/>
      <c r="G90" s="29">
        <v>39</v>
      </c>
      <c r="H90" s="29"/>
      <c r="I90" s="23"/>
      <c r="J90" s="23"/>
      <c r="K90" s="29">
        <v>678</v>
      </c>
      <c r="L90" s="29"/>
      <c r="M90" s="23"/>
    </row>
    <row r="91" spans="1:13" ht="15.75" thickBot="1">
      <c r="A91" s="33"/>
      <c r="B91" s="30"/>
      <c r="C91" s="46"/>
      <c r="D91" s="46"/>
      <c r="E91" s="47"/>
      <c r="F91" s="23"/>
      <c r="G91" s="46"/>
      <c r="H91" s="46"/>
      <c r="I91" s="47"/>
      <c r="J91" s="23"/>
      <c r="K91" s="46"/>
      <c r="L91" s="46"/>
      <c r="M91" s="47"/>
    </row>
    <row r="92" spans="1:13">
      <c r="A92" s="33"/>
      <c r="B92" s="31" t="s">
        <v>368</v>
      </c>
      <c r="C92" s="49" t="s">
        <v>183</v>
      </c>
      <c r="D92" s="146">
        <v>700</v>
      </c>
      <c r="E92" s="54"/>
      <c r="F92" s="25"/>
      <c r="G92" s="49" t="s">
        <v>183</v>
      </c>
      <c r="H92" s="146">
        <v>53</v>
      </c>
      <c r="I92" s="54"/>
      <c r="J92" s="25"/>
      <c r="K92" s="49" t="s">
        <v>183</v>
      </c>
      <c r="L92" s="146">
        <v>753</v>
      </c>
      <c r="M92" s="54"/>
    </row>
    <row r="93" spans="1:13" ht="15.75" thickBot="1">
      <c r="A93" s="33"/>
      <c r="B93" s="31"/>
      <c r="C93" s="50"/>
      <c r="D93" s="147"/>
      <c r="E93" s="55"/>
      <c r="F93" s="25"/>
      <c r="G93" s="50"/>
      <c r="H93" s="147"/>
      <c r="I93" s="55"/>
      <c r="J93" s="25"/>
      <c r="K93" s="50"/>
      <c r="L93" s="147"/>
      <c r="M93" s="55"/>
    </row>
    <row r="94" spans="1:13" ht="15.75" thickTop="1">
      <c r="A94" s="33"/>
      <c r="B94" s="18" t="s">
        <v>369</v>
      </c>
      <c r="C94" s="150"/>
      <c r="D94" s="150"/>
      <c r="E94" s="150"/>
      <c r="F94" s="16"/>
      <c r="G94" s="150"/>
      <c r="H94" s="150"/>
      <c r="I94" s="150"/>
      <c r="J94" s="16"/>
      <c r="K94" s="150"/>
      <c r="L94" s="150"/>
      <c r="M94" s="150"/>
    </row>
    <row r="95" spans="1:13">
      <c r="A95" s="33"/>
      <c r="B95" s="25" t="s">
        <v>370</v>
      </c>
      <c r="C95" s="26" t="s">
        <v>183</v>
      </c>
      <c r="D95" s="27">
        <v>19</v>
      </c>
      <c r="E95" s="25"/>
      <c r="F95" s="25"/>
      <c r="G95" s="26" t="s">
        <v>183</v>
      </c>
      <c r="H95" s="27">
        <v>1</v>
      </c>
      <c r="I95" s="25"/>
      <c r="J95" s="25"/>
      <c r="K95" s="26" t="s">
        <v>183</v>
      </c>
      <c r="L95" s="27">
        <v>20</v>
      </c>
      <c r="M95" s="25"/>
    </row>
    <row r="96" spans="1:13" ht="15.75" thickBot="1">
      <c r="A96" s="33"/>
      <c r="B96" s="25"/>
      <c r="C96" s="50"/>
      <c r="D96" s="147"/>
      <c r="E96" s="55"/>
      <c r="F96" s="25"/>
      <c r="G96" s="50"/>
      <c r="H96" s="147"/>
      <c r="I96" s="55"/>
      <c r="J96" s="25"/>
      <c r="K96" s="50"/>
      <c r="L96" s="147"/>
      <c r="M96" s="55"/>
    </row>
    <row r="97" spans="1:26" ht="16.5" thickTop="1" thickBot="1">
      <c r="A97" s="33"/>
      <c r="B97" s="16" t="s">
        <v>371</v>
      </c>
      <c r="C97" s="152">
        <v>4.7300000000000004</v>
      </c>
      <c r="D97" s="152"/>
      <c r="E97" s="151" t="s">
        <v>372</v>
      </c>
      <c r="F97" s="16"/>
      <c r="G97" s="152">
        <v>10.33</v>
      </c>
      <c r="H97" s="152"/>
      <c r="I97" s="151" t="s">
        <v>372</v>
      </c>
      <c r="J97" s="16"/>
      <c r="K97" s="152">
        <v>5.13</v>
      </c>
      <c r="L97" s="152"/>
      <c r="M97" s="151" t="s">
        <v>372</v>
      </c>
    </row>
    <row r="98" spans="1:26" ht="15.75" thickTop="1">
      <c r="A98" s="33"/>
      <c r="B98" s="157" t="s">
        <v>380</v>
      </c>
      <c r="C98" s="153" t="s">
        <v>183</v>
      </c>
      <c r="D98" s="154" t="s">
        <v>237</v>
      </c>
      <c r="E98" s="87"/>
      <c r="F98" s="25"/>
      <c r="G98" s="153" t="s">
        <v>183</v>
      </c>
      <c r="H98" s="154">
        <v>5</v>
      </c>
      <c r="I98" s="87"/>
      <c r="J98" s="25"/>
      <c r="K98" s="153" t="s">
        <v>183</v>
      </c>
      <c r="L98" s="154">
        <v>5</v>
      </c>
      <c r="M98" s="87"/>
    </row>
    <row r="99" spans="1:26" ht="15.75" thickBot="1">
      <c r="A99" s="33"/>
      <c r="B99" s="157"/>
      <c r="C99" s="50"/>
      <c r="D99" s="147"/>
      <c r="E99" s="55"/>
      <c r="F99" s="25"/>
      <c r="G99" s="50"/>
      <c r="H99" s="147"/>
      <c r="I99" s="55"/>
      <c r="J99" s="25"/>
      <c r="K99" s="50"/>
      <c r="L99" s="147"/>
      <c r="M99" s="55"/>
    </row>
    <row r="100" spans="1:26" ht="15.75" thickTop="1">
      <c r="A100" s="33"/>
      <c r="B100" s="23" t="s">
        <v>374</v>
      </c>
      <c r="C100" s="155" t="s">
        <v>183</v>
      </c>
      <c r="D100" s="156">
        <v>33</v>
      </c>
      <c r="E100" s="150"/>
      <c r="F100" s="23"/>
      <c r="G100" s="155" t="s">
        <v>183</v>
      </c>
      <c r="H100" s="156" t="s">
        <v>237</v>
      </c>
      <c r="I100" s="150"/>
      <c r="J100" s="23"/>
      <c r="K100" s="155" t="s">
        <v>183</v>
      </c>
      <c r="L100" s="156">
        <v>33</v>
      </c>
      <c r="M100" s="150"/>
    </row>
    <row r="101" spans="1:26" ht="15.75" thickBot="1">
      <c r="A101" s="33"/>
      <c r="B101" s="23"/>
      <c r="C101" s="138"/>
      <c r="D101" s="148"/>
      <c r="E101" s="79"/>
      <c r="F101" s="23"/>
      <c r="G101" s="138"/>
      <c r="H101" s="148"/>
      <c r="I101" s="79"/>
      <c r="J101" s="23"/>
      <c r="K101" s="138"/>
      <c r="L101" s="148"/>
      <c r="M101" s="79"/>
    </row>
    <row r="102" spans="1:26" ht="15.75" thickTop="1">
      <c r="A102" s="33"/>
      <c r="B102" s="31" t="s">
        <v>342</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c r="A103" s="33"/>
      <c r="B103" s="144" t="s">
        <v>381</v>
      </c>
      <c r="C103" s="144"/>
      <c r="D103" s="144"/>
      <c r="E103" s="144"/>
      <c r="F103" s="144"/>
      <c r="G103" s="144"/>
      <c r="H103" s="144"/>
      <c r="I103" s="144"/>
      <c r="J103" s="144"/>
      <c r="K103" s="144"/>
      <c r="L103" s="144"/>
      <c r="M103" s="144"/>
      <c r="N103" s="144"/>
      <c r="O103" s="144"/>
      <c r="P103" s="144"/>
      <c r="Q103" s="144"/>
      <c r="R103" s="144"/>
      <c r="S103" s="144"/>
      <c r="T103" s="144"/>
      <c r="U103" s="144"/>
      <c r="V103" s="144"/>
      <c r="W103" s="144"/>
      <c r="X103" s="144"/>
      <c r="Y103" s="144"/>
      <c r="Z103" s="144"/>
    </row>
    <row r="104" spans="1:26">
      <c r="A104" s="33"/>
      <c r="B104" s="159" t="s">
        <v>376</v>
      </c>
      <c r="C104" s="159"/>
      <c r="D104" s="159"/>
      <c r="E104" s="159"/>
      <c r="F104" s="159"/>
      <c r="G104" s="159"/>
      <c r="H104" s="159"/>
      <c r="I104" s="159"/>
      <c r="J104" s="159"/>
      <c r="K104" s="159"/>
      <c r="L104" s="159"/>
      <c r="M104" s="159"/>
      <c r="N104" s="159"/>
      <c r="O104" s="159"/>
      <c r="P104" s="159"/>
      <c r="Q104" s="159"/>
      <c r="R104" s="159"/>
      <c r="S104" s="159"/>
      <c r="T104" s="159"/>
      <c r="U104" s="159"/>
      <c r="V104" s="159"/>
      <c r="W104" s="159"/>
      <c r="X104" s="159"/>
      <c r="Y104" s="159"/>
      <c r="Z104" s="159"/>
    </row>
    <row r="105" spans="1:26">
      <c r="A105" s="33"/>
      <c r="B105" s="159" t="s">
        <v>377</v>
      </c>
      <c r="C105" s="159"/>
      <c r="D105" s="159"/>
      <c r="E105" s="159"/>
      <c r="F105" s="159"/>
      <c r="G105" s="159"/>
      <c r="H105" s="159"/>
      <c r="I105" s="159"/>
      <c r="J105" s="159"/>
      <c r="K105" s="159"/>
      <c r="L105" s="159"/>
      <c r="M105" s="159"/>
      <c r="N105" s="159"/>
      <c r="O105" s="159"/>
      <c r="P105" s="159"/>
      <c r="Q105" s="159"/>
      <c r="R105" s="159"/>
      <c r="S105" s="159"/>
      <c r="T105" s="159"/>
      <c r="U105" s="159"/>
      <c r="V105" s="159"/>
      <c r="W105" s="159"/>
      <c r="X105" s="159"/>
      <c r="Y105" s="159"/>
      <c r="Z105" s="159"/>
    </row>
    <row r="106" spans="1:26">
      <c r="A106" s="33"/>
      <c r="B106" s="160" t="s">
        <v>378</v>
      </c>
      <c r="C106" s="160"/>
      <c r="D106" s="160"/>
      <c r="E106" s="160"/>
      <c r="F106" s="160"/>
      <c r="G106" s="160"/>
      <c r="H106" s="160"/>
      <c r="I106" s="160"/>
      <c r="J106" s="160"/>
      <c r="K106" s="160"/>
      <c r="L106" s="160"/>
      <c r="M106" s="160"/>
      <c r="N106" s="160"/>
      <c r="O106" s="160"/>
      <c r="P106" s="160"/>
      <c r="Q106" s="160"/>
      <c r="R106" s="160"/>
      <c r="S106" s="160"/>
      <c r="T106" s="160"/>
      <c r="U106" s="160"/>
      <c r="V106" s="160"/>
      <c r="W106" s="160"/>
      <c r="X106" s="160"/>
      <c r="Y106" s="160"/>
      <c r="Z106" s="160"/>
    </row>
    <row r="107" spans="1:26">
      <c r="A107" s="33"/>
      <c r="B107" s="160" t="s">
        <v>379</v>
      </c>
      <c r="C107" s="160"/>
      <c r="D107" s="160"/>
      <c r="E107" s="160"/>
      <c r="F107" s="160"/>
      <c r="G107" s="160"/>
      <c r="H107" s="160"/>
      <c r="I107" s="160"/>
      <c r="J107" s="160"/>
      <c r="K107" s="160"/>
      <c r="L107" s="160"/>
      <c r="M107" s="160"/>
      <c r="N107" s="160"/>
      <c r="O107" s="160"/>
      <c r="P107" s="160"/>
      <c r="Q107" s="160"/>
      <c r="R107" s="160"/>
      <c r="S107" s="160"/>
      <c r="T107" s="160"/>
      <c r="U107" s="160"/>
      <c r="V107" s="160"/>
      <c r="W107" s="160"/>
      <c r="X107" s="160"/>
      <c r="Y107" s="160"/>
      <c r="Z107" s="160"/>
    </row>
    <row r="108" spans="1:26">
      <c r="A108" s="33"/>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ht="38.25" customHeight="1">
      <c r="A109" s="33"/>
      <c r="B109" s="26" t="s">
        <v>382</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33"/>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33"/>
      <c r="B111" s="26" t="s">
        <v>383</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33"/>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c r="A113" s="33"/>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75" thickBot="1">
      <c r="A114" s="33"/>
      <c r="B114" s="12"/>
      <c r="C114" s="12"/>
      <c r="D114" s="21" t="s">
        <v>209</v>
      </c>
      <c r="E114" s="21"/>
      <c r="F114" s="21"/>
      <c r="G114" s="21"/>
      <c r="H114" s="21"/>
      <c r="I114" s="21"/>
      <c r="J114" s="21"/>
      <c r="K114" s="21"/>
      <c r="L114" s="21"/>
      <c r="M114" s="21"/>
      <c r="N114" s="21"/>
      <c r="O114" s="12"/>
      <c r="P114" s="21" t="s">
        <v>210</v>
      </c>
      <c r="Q114" s="21"/>
      <c r="R114" s="21"/>
      <c r="S114" s="21"/>
      <c r="T114" s="21"/>
      <c r="U114" s="21"/>
      <c r="V114" s="21"/>
      <c r="W114" s="21"/>
      <c r="X114" s="21"/>
      <c r="Y114" s="21"/>
      <c r="Z114" s="21"/>
    </row>
    <row r="115" spans="1:26" ht="15.75" thickBot="1">
      <c r="A115" s="33"/>
      <c r="B115" s="12"/>
      <c r="C115" s="12"/>
      <c r="D115" s="22" t="s">
        <v>384</v>
      </c>
      <c r="E115" s="22"/>
      <c r="F115" s="22"/>
      <c r="G115" s="12"/>
      <c r="H115" s="22" t="s">
        <v>385</v>
      </c>
      <c r="I115" s="22"/>
      <c r="J115" s="22"/>
      <c r="K115" s="12"/>
      <c r="L115" s="22" t="s">
        <v>214</v>
      </c>
      <c r="M115" s="22"/>
      <c r="N115" s="22"/>
      <c r="O115" s="12"/>
      <c r="P115" s="22" t="s">
        <v>384</v>
      </c>
      <c r="Q115" s="22"/>
      <c r="R115" s="22"/>
      <c r="S115" s="12"/>
      <c r="T115" s="22" t="s">
        <v>385</v>
      </c>
      <c r="U115" s="22"/>
      <c r="V115" s="22"/>
      <c r="W115" s="12"/>
      <c r="X115" s="22" t="s">
        <v>214</v>
      </c>
      <c r="Y115" s="22"/>
      <c r="Z115" s="22"/>
    </row>
    <row r="116" spans="1:26">
      <c r="A116" s="33"/>
      <c r="B116" s="158" t="s">
        <v>386</v>
      </c>
      <c r="C116" s="23"/>
      <c r="D116" s="41" t="s">
        <v>183</v>
      </c>
      <c r="E116" s="131">
        <v>11</v>
      </c>
      <c r="F116" s="24"/>
      <c r="G116" s="23"/>
      <c r="H116" s="41" t="s">
        <v>183</v>
      </c>
      <c r="I116" s="131">
        <v>3</v>
      </c>
      <c r="J116" s="24"/>
      <c r="K116" s="23"/>
      <c r="L116" s="41" t="s">
        <v>183</v>
      </c>
      <c r="M116" s="131">
        <v>14</v>
      </c>
      <c r="N116" s="24"/>
      <c r="O116" s="23"/>
      <c r="P116" s="41" t="s">
        <v>183</v>
      </c>
      <c r="Q116" s="131">
        <v>11</v>
      </c>
      <c r="R116" s="24"/>
      <c r="S116" s="23"/>
      <c r="T116" s="41" t="s">
        <v>183</v>
      </c>
      <c r="U116" s="131">
        <v>4</v>
      </c>
      <c r="V116" s="24"/>
      <c r="W116" s="23"/>
      <c r="X116" s="41" t="s">
        <v>183</v>
      </c>
      <c r="Y116" s="131">
        <v>15</v>
      </c>
      <c r="Z116" s="24"/>
    </row>
    <row r="117" spans="1:26" ht="15.75" thickBot="1">
      <c r="A117" s="33"/>
      <c r="B117" s="158"/>
      <c r="C117" s="23"/>
      <c r="D117" s="138"/>
      <c r="E117" s="148"/>
      <c r="F117" s="79"/>
      <c r="G117" s="23"/>
      <c r="H117" s="138"/>
      <c r="I117" s="148"/>
      <c r="J117" s="79"/>
      <c r="K117" s="23"/>
      <c r="L117" s="138"/>
      <c r="M117" s="148"/>
      <c r="N117" s="79"/>
      <c r="O117" s="23"/>
      <c r="P117" s="138"/>
      <c r="Q117" s="148"/>
      <c r="R117" s="79"/>
      <c r="S117" s="23"/>
      <c r="T117" s="138"/>
      <c r="U117" s="148"/>
      <c r="V117" s="79"/>
      <c r="W117" s="23"/>
      <c r="X117" s="138"/>
      <c r="Y117" s="148"/>
      <c r="Z117" s="79"/>
    </row>
    <row r="118" spans="1:26" ht="15.75" thickTop="1">
      <c r="A118" s="33"/>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c r="A119" s="33"/>
      <c r="B119" s="26" t="s">
        <v>387</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c r="A120" s="33"/>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c r="A121" s="33"/>
      <c r="B121" s="26" t="s">
        <v>388</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row>
  </sheetData>
  <mergeCells count="377">
    <mergeCell ref="B120:Z120"/>
    <mergeCell ref="B121:Z121"/>
    <mergeCell ref="B108:Z108"/>
    <mergeCell ref="B109:Z109"/>
    <mergeCell ref="B110:Z110"/>
    <mergeCell ref="B111:Z111"/>
    <mergeCell ref="B118:Z118"/>
    <mergeCell ref="B119:Z119"/>
    <mergeCell ref="B102:Z102"/>
    <mergeCell ref="B103:Z103"/>
    <mergeCell ref="B104:Z104"/>
    <mergeCell ref="B105:Z105"/>
    <mergeCell ref="B106:Z106"/>
    <mergeCell ref="B107:Z107"/>
    <mergeCell ref="B44:Z44"/>
    <mergeCell ref="B45:Z45"/>
    <mergeCell ref="B46:Z46"/>
    <mergeCell ref="B71:Z71"/>
    <mergeCell ref="B72:Z72"/>
    <mergeCell ref="B73:Z73"/>
    <mergeCell ref="B38:Z38"/>
    <mergeCell ref="B39:Z39"/>
    <mergeCell ref="B40:Z40"/>
    <mergeCell ref="B41:Z41"/>
    <mergeCell ref="B42:Z42"/>
    <mergeCell ref="B43:Z43"/>
    <mergeCell ref="Z116:Z117"/>
    <mergeCell ref="A1:A2"/>
    <mergeCell ref="B1:Z1"/>
    <mergeCell ref="B2:Z2"/>
    <mergeCell ref="B3:Z3"/>
    <mergeCell ref="A4:A121"/>
    <mergeCell ref="B4:Z4"/>
    <mergeCell ref="B5:Z5"/>
    <mergeCell ref="B6:Z6"/>
    <mergeCell ref="B7:Z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Z112"/>
    <mergeCell ref="D114:N114"/>
    <mergeCell ref="P114:Z114"/>
    <mergeCell ref="D115:F115"/>
    <mergeCell ref="H115:J115"/>
    <mergeCell ref="L115:N115"/>
    <mergeCell ref="P115:R115"/>
    <mergeCell ref="T115:V115"/>
    <mergeCell ref="X115:Z115"/>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D97"/>
    <mergeCell ref="G97:H97"/>
    <mergeCell ref="K97:L97"/>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69:M70"/>
    <mergeCell ref="B78:M78"/>
    <mergeCell ref="C80:M80"/>
    <mergeCell ref="C81:E81"/>
    <mergeCell ref="G81:I81"/>
    <mergeCell ref="K81:M81"/>
    <mergeCell ref="B74:Z74"/>
    <mergeCell ref="B75:Z75"/>
    <mergeCell ref="B76:Z76"/>
    <mergeCell ref="B77:Z77"/>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6:D66"/>
    <mergeCell ref="G66:H66"/>
    <mergeCell ref="K66:L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17:J18"/>
    <mergeCell ref="B21:J21"/>
    <mergeCell ref="D23:F23"/>
    <mergeCell ref="H23:J23"/>
    <mergeCell ref="D24:F24"/>
    <mergeCell ref="H24:J24"/>
    <mergeCell ref="B19:Z19"/>
    <mergeCell ref="B20:Z20"/>
    <mergeCell ref="H15:I16"/>
    <mergeCell ref="J15:J16"/>
    <mergeCell ref="B17:B18"/>
    <mergeCell ref="C17:C18"/>
    <mergeCell ref="D17:D18"/>
    <mergeCell ref="E17:E18"/>
    <mergeCell ref="F17:F18"/>
    <mergeCell ref="G17:G18"/>
    <mergeCell ref="H17:H18"/>
    <mergeCell ref="I17:I18"/>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4.42578125" bestFit="1" customWidth="1"/>
    <col min="2" max="2" width="36.5703125" bestFit="1" customWidth="1"/>
    <col min="3" max="3" width="4.42578125" customWidth="1"/>
    <col min="4" max="4" width="14.85546875" customWidth="1"/>
    <col min="5" max="5" width="3.42578125" customWidth="1"/>
    <col min="6" max="6" width="20.5703125" customWidth="1"/>
    <col min="7" max="7" width="36.5703125" customWidth="1"/>
    <col min="8" max="8" width="14.85546875" customWidth="1"/>
    <col min="9" max="9" width="4.42578125" customWidth="1"/>
    <col min="10" max="10" width="14.85546875" customWidth="1"/>
    <col min="11" max="11" width="36.5703125" customWidth="1"/>
    <col min="12" max="12" width="20.5703125" customWidth="1"/>
    <col min="13" max="13" width="36.57031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0</v>
      </c>
      <c r="B3" s="32"/>
      <c r="C3" s="32"/>
      <c r="D3" s="32"/>
      <c r="E3" s="32"/>
      <c r="F3" s="32"/>
      <c r="G3" s="32"/>
      <c r="H3" s="32"/>
      <c r="I3" s="32"/>
      <c r="J3" s="32"/>
      <c r="K3" s="32"/>
      <c r="L3" s="32"/>
      <c r="M3" s="32"/>
    </row>
    <row r="4" spans="1:13">
      <c r="A4" s="33" t="s">
        <v>389</v>
      </c>
      <c r="B4" s="58" t="s">
        <v>389</v>
      </c>
      <c r="C4" s="58"/>
      <c r="D4" s="58"/>
      <c r="E4" s="58"/>
      <c r="F4" s="58"/>
      <c r="G4" s="58"/>
      <c r="H4" s="58"/>
      <c r="I4" s="58"/>
      <c r="J4" s="58"/>
      <c r="K4" s="58"/>
      <c r="L4" s="58"/>
      <c r="M4" s="58"/>
    </row>
    <row r="5" spans="1:13">
      <c r="A5" s="33"/>
      <c r="B5" s="32"/>
      <c r="C5" s="32"/>
      <c r="D5" s="32"/>
      <c r="E5" s="32"/>
      <c r="F5" s="32"/>
      <c r="G5" s="32"/>
      <c r="H5" s="32"/>
      <c r="I5" s="32"/>
      <c r="J5" s="32"/>
      <c r="K5" s="32"/>
      <c r="L5" s="32"/>
      <c r="M5" s="32"/>
    </row>
    <row r="6" spans="1:13" ht="25.5" customHeight="1">
      <c r="A6" s="33"/>
      <c r="B6" s="25" t="s">
        <v>391</v>
      </c>
      <c r="C6" s="25"/>
      <c r="D6" s="25"/>
      <c r="E6" s="25"/>
      <c r="F6" s="25"/>
      <c r="G6" s="25"/>
      <c r="H6" s="25"/>
      <c r="I6" s="25"/>
      <c r="J6" s="25"/>
      <c r="K6" s="25"/>
      <c r="L6" s="25"/>
      <c r="M6" s="25"/>
    </row>
    <row r="7" spans="1:13">
      <c r="A7" s="33"/>
      <c r="B7" s="59" t="s">
        <v>392</v>
      </c>
      <c r="C7" s="59"/>
      <c r="D7" s="59"/>
      <c r="E7" s="59"/>
      <c r="F7" s="59"/>
      <c r="G7" s="59"/>
      <c r="H7" s="59"/>
      <c r="I7" s="59"/>
      <c r="J7" s="59"/>
      <c r="K7" s="59"/>
      <c r="L7" s="59"/>
      <c r="M7" s="59"/>
    </row>
    <row r="8" spans="1:13">
      <c r="A8" s="33"/>
      <c r="B8" s="20"/>
      <c r="C8" s="20"/>
      <c r="D8" s="20"/>
      <c r="E8" s="20"/>
      <c r="F8" s="20"/>
      <c r="G8" s="20"/>
      <c r="H8" s="20"/>
      <c r="I8" s="20"/>
    </row>
    <row r="9" spans="1:13">
      <c r="A9" s="33"/>
      <c r="B9" s="11"/>
      <c r="C9" s="11"/>
      <c r="D9" s="11"/>
      <c r="E9" s="11"/>
      <c r="F9" s="11"/>
      <c r="G9" s="11"/>
      <c r="H9" s="11"/>
      <c r="I9" s="11"/>
    </row>
    <row r="10" spans="1:13" ht="15.75" thickBot="1">
      <c r="A10" s="33"/>
      <c r="B10" s="12"/>
      <c r="C10" s="21" t="s">
        <v>209</v>
      </c>
      <c r="D10" s="21"/>
      <c r="E10" s="21"/>
      <c r="F10" s="12"/>
      <c r="G10" s="21" t="s">
        <v>210</v>
      </c>
      <c r="H10" s="21"/>
      <c r="I10" s="21"/>
    </row>
    <row r="11" spans="1:13">
      <c r="A11" s="33"/>
      <c r="B11" s="40" t="s">
        <v>393</v>
      </c>
      <c r="C11" s="41" t="s">
        <v>183</v>
      </c>
      <c r="D11" s="43">
        <v>74419</v>
      </c>
      <c r="E11" s="24"/>
      <c r="F11" s="23"/>
      <c r="G11" s="41" t="s">
        <v>183</v>
      </c>
      <c r="H11" s="43">
        <v>77912</v>
      </c>
      <c r="I11" s="24"/>
    </row>
    <row r="12" spans="1:13">
      <c r="A12" s="33"/>
      <c r="B12" s="40"/>
      <c r="C12" s="42"/>
      <c r="D12" s="44"/>
      <c r="E12" s="45"/>
      <c r="F12" s="23"/>
      <c r="G12" s="42"/>
      <c r="H12" s="44"/>
      <c r="I12" s="45"/>
    </row>
    <row r="13" spans="1:13">
      <c r="A13" s="33"/>
      <c r="B13" s="133" t="s">
        <v>394</v>
      </c>
      <c r="C13" s="51">
        <v>5901</v>
      </c>
      <c r="D13" s="51"/>
      <c r="E13" s="25"/>
      <c r="F13" s="25"/>
      <c r="G13" s="51">
        <v>6301</v>
      </c>
      <c r="H13" s="51"/>
      <c r="I13" s="25"/>
    </row>
    <row r="14" spans="1:13">
      <c r="A14" s="33"/>
      <c r="B14" s="133"/>
      <c r="C14" s="51"/>
      <c r="D14" s="51"/>
      <c r="E14" s="25"/>
      <c r="F14" s="25"/>
      <c r="G14" s="51"/>
      <c r="H14" s="51"/>
      <c r="I14" s="25"/>
    </row>
    <row r="15" spans="1:13">
      <c r="A15" s="33"/>
      <c r="B15" s="40" t="s">
        <v>395</v>
      </c>
      <c r="C15" s="134">
        <v>5375</v>
      </c>
      <c r="D15" s="134"/>
      <c r="E15" s="23"/>
      <c r="F15" s="23"/>
      <c r="G15" s="134">
        <v>7550</v>
      </c>
      <c r="H15" s="134"/>
      <c r="I15" s="23"/>
    </row>
    <row r="16" spans="1:13">
      <c r="A16" s="33"/>
      <c r="B16" s="40"/>
      <c r="C16" s="134"/>
      <c r="D16" s="134"/>
      <c r="E16" s="23"/>
      <c r="F16" s="23"/>
      <c r="G16" s="134"/>
      <c r="H16" s="134"/>
      <c r="I16" s="23"/>
    </row>
    <row r="17" spans="1:13">
      <c r="A17" s="33"/>
      <c r="B17" s="133" t="s">
        <v>396</v>
      </c>
      <c r="C17" s="27" t="s">
        <v>237</v>
      </c>
      <c r="D17" s="27"/>
      <c r="E17" s="25"/>
      <c r="F17" s="25"/>
      <c r="G17" s="27">
        <v>25</v>
      </c>
      <c r="H17" s="27"/>
      <c r="I17" s="25"/>
    </row>
    <row r="18" spans="1:13" ht="15.75" thickBot="1">
      <c r="A18" s="33"/>
      <c r="B18" s="133"/>
      <c r="C18" s="136"/>
      <c r="D18" s="136"/>
      <c r="E18" s="143"/>
      <c r="F18" s="25"/>
      <c r="G18" s="136"/>
      <c r="H18" s="136"/>
      <c r="I18" s="143"/>
    </row>
    <row r="19" spans="1:13">
      <c r="A19" s="33"/>
      <c r="B19" s="137" t="s">
        <v>306</v>
      </c>
      <c r="C19" s="41" t="s">
        <v>183</v>
      </c>
      <c r="D19" s="43">
        <v>85695</v>
      </c>
      <c r="E19" s="24"/>
      <c r="F19" s="23"/>
      <c r="G19" s="41" t="s">
        <v>183</v>
      </c>
      <c r="H19" s="43">
        <v>91788</v>
      </c>
      <c r="I19" s="24"/>
    </row>
    <row r="20" spans="1:13" ht="15.75" thickBot="1">
      <c r="A20" s="33"/>
      <c r="B20" s="137"/>
      <c r="C20" s="138"/>
      <c r="D20" s="139"/>
      <c r="E20" s="79"/>
      <c r="F20" s="23"/>
      <c r="G20" s="138"/>
      <c r="H20" s="139"/>
      <c r="I20" s="79"/>
    </row>
    <row r="21" spans="1:13" ht="15.75" thickTop="1">
      <c r="A21" s="33"/>
      <c r="B21" s="32"/>
      <c r="C21" s="32"/>
      <c r="D21" s="32"/>
      <c r="E21" s="32"/>
      <c r="F21" s="32"/>
      <c r="G21" s="32"/>
      <c r="H21" s="32"/>
      <c r="I21" s="32"/>
      <c r="J21" s="32"/>
      <c r="K21" s="32"/>
      <c r="L21" s="32"/>
      <c r="M21" s="32"/>
    </row>
    <row r="22" spans="1:13">
      <c r="A22" s="33"/>
      <c r="B22" s="59" t="s">
        <v>397</v>
      </c>
      <c r="C22" s="59"/>
      <c r="D22" s="59"/>
      <c r="E22" s="59"/>
      <c r="F22" s="59"/>
      <c r="G22" s="59"/>
      <c r="H22" s="59"/>
      <c r="I22" s="59"/>
      <c r="J22" s="59"/>
      <c r="K22" s="59"/>
      <c r="L22" s="59"/>
      <c r="M22" s="59"/>
    </row>
    <row r="23" spans="1:13">
      <c r="A23" s="33"/>
      <c r="B23" s="60"/>
      <c r="C23" s="60"/>
      <c r="D23" s="60"/>
      <c r="E23" s="60"/>
      <c r="F23" s="60"/>
      <c r="G23" s="60"/>
      <c r="H23" s="60"/>
      <c r="I23" s="60"/>
      <c r="J23" s="60"/>
      <c r="K23" s="60"/>
      <c r="L23" s="60"/>
      <c r="M23" s="60"/>
    </row>
    <row r="24" spans="1:13">
      <c r="A24" s="33"/>
      <c r="B24" s="20"/>
      <c r="C24" s="20"/>
      <c r="D24" s="20"/>
      <c r="E24" s="20"/>
      <c r="F24" s="20"/>
      <c r="G24" s="20"/>
      <c r="H24" s="20"/>
      <c r="I24" s="20"/>
      <c r="J24" s="20"/>
      <c r="K24" s="20"/>
      <c r="L24" s="20"/>
      <c r="M24" s="20"/>
    </row>
    <row r="25" spans="1:13">
      <c r="A25" s="33"/>
      <c r="B25" s="11"/>
      <c r="C25" s="11"/>
      <c r="D25" s="11"/>
      <c r="E25" s="11"/>
      <c r="F25" s="11"/>
      <c r="G25" s="11"/>
      <c r="H25" s="11"/>
      <c r="I25" s="11"/>
      <c r="J25" s="11"/>
      <c r="K25" s="11"/>
      <c r="L25" s="11"/>
      <c r="M25" s="11"/>
    </row>
    <row r="26" spans="1:13" ht="15.75" thickBot="1">
      <c r="A26" s="33"/>
      <c r="B26" s="12"/>
      <c r="C26" s="21" t="s">
        <v>209</v>
      </c>
      <c r="D26" s="21"/>
      <c r="E26" s="21"/>
      <c r="F26" s="21"/>
      <c r="G26" s="21"/>
      <c r="H26" s="12"/>
      <c r="I26" s="21" t="s">
        <v>210</v>
      </c>
      <c r="J26" s="21"/>
      <c r="K26" s="21"/>
      <c r="L26" s="21"/>
      <c r="M26" s="21"/>
    </row>
    <row r="27" spans="1:13">
      <c r="A27" s="33"/>
      <c r="B27" s="70"/>
      <c r="C27" s="57" t="s">
        <v>398</v>
      </c>
      <c r="D27" s="57"/>
      <c r="E27" s="57"/>
      <c r="F27" s="54"/>
      <c r="G27" s="13" t="s">
        <v>399</v>
      </c>
      <c r="H27" s="25"/>
      <c r="I27" s="57" t="s">
        <v>398</v>
      </c>
      <c r="J27" s="57"/>
      <c r="K27" s="57"/>
      <c r="L27" s="54"/>
      <c r="M27" s="13" t="s">
        <v>399</v>
      </c>
    </row>
    <row r="28" spans="1:13">
      <c r="A28" s="33"/>
      <c r="B28" s="70"/>
      <c r="C28" s="161"/>
      <c r="D28" s="161"/>
      <c r="E28" s="161"/>
      <c r="F28" s="25"/>
      <c r="G28" s="13" t="s">
        <v>400</v>
      </c>
      <c r="H28" s="25"/>
      <c r="I28" s="161"/>
      <c r="J28" s="161"/>
      <c r="K28" s="161"/>
      <c r="L28" s="25"/>
      <c r="M28" s="13" t="s">
        <v>400</v>
      </c>
    </row>
    <row r="29" spans="1:13" ht="15.75" thickBot="1">
      <c r="A29" s="33"/>
      <c r="B29" s="70"/>
      <c r="C29" s="21"/>
      <c r="D29" s="21"/>
      <c r="E29" s="21"/>
      <c r="F29" s="25"/>
      <c r="G29" s="14" t="s">
        <v>401</v>
      </c>
      <c r="H29" s="25"/>
      <c r="I29" s="21"/>
      <c r="J29" s="21"/>
      <c r="K29" s="21"/>
      <c r="L29" s="25"/>
      <c r="M29" s="14" t="s">
        <v>401</v>
      </c>
    </row>
    <row r="30" spans="1:13">
      <c r="A30" s="33"/>
      <c r="B30" s="40" t="s">
        <v>265</v>
      </c>
      <c r="C30" s="41" t="s">
        <v>183</v>
      </c>
      <c r="D30" s="43">
        <v>44203</v>
      </c>
      <c r="E30" s="24"/>
      <c r="F30" s="23"/>
      <c r="G30" s="131">
        <v>0.28999999999999998</v>
      </c>
      <c r="H30" s="23"/>
      <c r="I30" s="41" t="s">
        <v>183</v>
      </c>
      <c r="J30" s="43">
        <v>52081</v>
      </c>
      <c r="K30" s="24"/>
      <c r="L30" s="23"/>
      <c r="M30" s="131">
        <v>0.24</v>
      </c>
    </row>
    <row r="31" spans="1:13">
      <c r="A31" s="33"/>
      <c r="B31" s="40"/>
      <c r="C31" s="42"/>
      <c r="D31" s="44"/>
      <c r="E31" s="45"/>
      <c r="F31" s="23"/>
      <c r="G31" s="132"/>
      <c r="H31" s="23"/>
      <c r="I31" s="42"/>
      <c r="J31" s="44"/>
      <c r="K31" s="45"/>
      <c r="L31" s="23"/>
      <c r="M31" s="132"/>
    </row>
    <row r="32" spans="1:13">
      <c r="A32" s="33"/>
      <c r="B32" s="133" t="s">
        <v>301</v>
      </c>
      <c r="C32" s="51">
        <v>15676</v>
      </c>
      <c r="D32" s="51"/>
      <c r="E32" s="25"/>
      <c r="F32" s="25"/>
      <c r="G32" s="27">
        <v>1.39</v>
      </c>
      <c r="H32" s="25"/>
      <c r="I32" s="51">
        <v>16116</v>
      </c>
      <c r="J32" s="51"/>
      <c r="K32" s="25"/>
      <c r="L32" s="25"/>
      <c r="M32" s="27">
        <v>1.27</v>
      </c>
    </row>
    <row r="33" spans="1:13">
      <c r="A33" s="33"/>
      <c r="B33" s="133"/>
      <c r="C33" s="51"/>
      <c r="D33" s="51"/>
      <c r="E33" s="25"/>
      <c r="F33" s="25"/>
      <c r="G33" s="27"/>
      <c r="H33" s="25"/>
      <c r="I33" s="51"/>
      <c r="J33" s="51"/>
      <c r="K33" s="25"/>
      <c r="L33" s="25"/>
      <c r="M33" s="27"/>
    </row>
    <row r="34" spans="1:13">
      <c r="A34" s="33"/>
      <c r="B34" s="40" t="s">
        <v>302</v>
      </c>
      <c r="C34" s="134">
        <v>12407</v>
      </c>
      <c r="D34" s="134"/>
      <c r="E34" s="23"/>
      <c r="F34" s="23"/>
      <c r="G34" s="29">
        <v>1.99</v>
      </c>
      <c r="H34" s="23"/>
      <c r="I34" s="134">
        <v>9683</v>
      </c>
      <c r="J34" s="134"/>
      <c r="K34" s="23"/>
      <c r="L34" s="23"/>
      <c r="M34" s="29">
        <v>2.2200000000000002</v>
      </c>
    </row>
    <row r="35" spans="1:13">
      <c r="A35" s="33"/>
      <c r="B35" s="40"/>
      <c r="C35" s="134"/>
      <c r="D35" s="134"/>
      <c r="E35" s="23"/>
      <c r="F35" s="23"/>
      <c r="G35" s="29"/>
      <c r="H35" s="23"/>
      <c r="I35" s="134"/>
      <c r="J35" s="134"/>
      <c r="K35" s="23"/>
      <c r="L35" s="23"/>
      <c r="M35" s="29"/>
    </row>
    <row r="36" spans="1:13">
      <c r="A36" s="33"/>
      <c r="B36" s="133" t="s">
        <v>303</v>
      </c>
      <c r="C36" s="51">
        <v>4826</v>
      </c>
      <c r="D36" s="51"/>
      <c r="E36" s="25"/>
      <c r="F36" s="25"/>
      <c r="G36" s="27">
        <v>1.63</v>
      </c>
      <c r="H36" s="25"/>
      <c r="I36" s="51">
        <v>4971</v>
      </c>
      <c r="J36" s="51"/>
      <c r="K36" s="25"/>
      <c r="L36" s="25"/>
      <c r="M36" s="27">
        <v>1.67</v>
      </c>
    </row>
    <row r="37" spans="1:13">
      <c r="A37" s="33"/>
      <c r="B37" s="133"/>
      <c r="C37" s="51"/>
      <c r="D37" s="51"/>
      <c r="E37" s="25"/>
      <c r="F37" s="25"/>
      <c r="G37" s="27"/>
      <c r="H37" s="25"/>
      <c r="I37" s="51"/>
      <c r="J37" s="51"/>
      <c r="K37" s="25"/>
      <c r="L37" s="25"/>
      <c r="M37" s="27"/>
    </row>
    <row r="38" spans="1:13">
      <c r="A38" s="33"/>
      <c r="B38" s="40" t="s">
        <v>304</v>
      </c>
      <c r="C38" s="134">
        <v>3681</v>
      </c>
      <c r="D38" s="134"/>
      <c r="E38" s="23"/>
      <c r="F38" s="23"/>
      <c r="G38" s="29">
        <v>1.71</v>
      </c>
      <c r="H38" s="23"/>
      <c r="I38" s="134">
        <v>3094</v>
      </c>
      <c r="J38" s="134"/>
      <c r="K38" s="23"/>
      <c r="L38" s="23"/>
      <c r="M38" s="29">
        <v>1.56</v>
      </c>
    </row>
    <row r="39" spans="1:13">
      <c r="A39" s="33"/>
      <c r="B39" s="40"/>
      <c r="C39" s="134"/>
      <c r="D39" s="134"/>
      <c r="E39" s="23"/>
      <c r="F39" s="23"/>
      <c r="G39" s="29"/>
      <c r="H39" s="23"/>
      <c r="I39" s="134"/>
      <c r="J39" s="134"/>
      <c r="K39" s="23"/>
      <c r="L39" s="23"/>
      <c r="M39" s="29"/>
    </row>
    <row r="40" spans="1:13">
      <c r="A40" s="33"/>
      <c r="B40" s="133" t="s">
        <v>305</v>
      </c>
      <c r="C40" s="51">
        <v>4902</v>
      </c>
      <c r="D40" s="51"/>
      <c r="E40" s="25"/>
      <c r="F40" s="25"/>
      <c r="G40" s="27">
        <v>2.19</v>
      </c>
      <c r="H40" s="25"/>
      <c r="I40" s="51">
        <v>5843</v>
      </c>
      <c r="J40" s="51"/>
      <c r="K40" s="25"/>
      <c r="L40" s="25"/>
      <c r="M40" s="27">
        <v>2.12</v>
      </c>
    </row>
    <row r="41" spans="1:13" ht="15.75" thickBot="1">
      <c r="A41" s="33"/>
      <c r="B41" s="133"/>
      <c r="C41" s="142"/>
      <c r="D41" s="142"/>
      <c r="E41" s="143"/>
      <c r="F41" s="25"/>
      <c r="G41" s="27"/>
      <c r="H41" s="25"/>
      <c r="I41" s="142"/>
      <c r="J41" s="142"/>
      <c r="K41" s="143"/>
      <c r="L41" s="25"/>
      <c r="M41" s="27"/>
    </row>
    <row r="42" spans="1:13">
      <c r="A42" s="33"/>
      <c r="B42" s="40" t="s">
        <v>306</v>
      </c>
      <c r="C42" s="43">
        <v>85695</v>
      </c>
      <c r="D42" s="43"/>
      <c r="E42" s="24"/>
      <c r="F42" s="23"/>
      <c r="G42" s="29">
        <v>0.98</v>
      </c>
      <c r="H42" s="23"/>
      <c r="I42" s="43">
        <v>91788</v>
      </c>
      <c r="J42" s="43"/>
      <c r="K42" s="24"/>
      <c r="L42" s="23"/>
      <c r="M42" s="29">
        <v>0.86</v>
      </c>
    </row>
    <row r="43" spans="1:13">
      <c r="A43" s="33"/>
      <c r="B43" s="40"/>
      <c r="C43" s="134"/>
      <c r="D43" s="134"/>
      <c r="E43" s="23"/>
      <c r="F43" s="23"/>
      <c r="G43" s="29"/>
      <c r="H43" s="23"/>
      <c r="I43" s="134"/>
      <c r="J43" s="134"/>
      <c r="K43" s="23"/>
      <c r="L43" s="23"/>
      <c r="M43" s="29"/>
    </row>
    <row r="44" spans="1:13">
      <c r="A44" s="33"/>
      <c r="B44" s="133" t="s">
        <v>340</v>
      </c>
      <c r="C44" s="27">
        <v>65</v>
      </c>
      <c r="D44" s="27"/>
      <c r="E44" s="25"/>
      <c r="F44" s="25"/>
      <c r="G44" s="25"/>
      <c r="H44" s="25"/>
      <c r="I44" s="27">
        <v>73</v>
      </c>
      <c r="J44" s="27"/>
      <c r="K44" s="25"/>
      <c r="L44" s="25"/>
      <c r="M44" s="25"/>
    </row>
    <row r="45" spans="1:13">
      <c r="A45" s="33"/>
      <c r="B45" s="133"/>
      <c r="C45" s="27"/>
      <c r="D45" s="27"/>
      <c r="E45" s="25"/>
      <c r="F45" s="25"/>
      <c r="G45" s="25"/>
      <c r="H45" s="25"/>
      <c r="I45" s="27"/>
      <c r="J45" s="27"/>
      <c r="K45" s="25"/>
      <c r="L45" s="25"/>
      <c r="M45" s="25"/>
    </row>
    <row r="46" spans="1:13">
      <c r="A46" s="33"/>
      <c r="B46" s="38" t="s">
        <v>341</v>
      </c>
      <c r="C46" s="29" t="s">
        <v>402</v>
      </c>
      <c r="D46" s="29"/>
      <c r="E46" s="18" t="s">
        <v>185</v>
      </c>
      <c r="F46" s="16"/>
      <c r="G46" s="16"/>
      <c r="H46" s="16"/>
      <c r="I46" s="29" t="s">
        <v>403</v>
      </c>
      <c r="J46" s="29"/>
      <c r="K46" s="18" t="s">
        <v>185</v>
      </c>
      <c r="L46" s="16"/>
      <c r="M46" s="16"/>
    </row>
    <row r="47" spans="1:13">
      <c r="A47" s="33"/>
      <c r="B47" s="133" t="s">
        <v>311</v>
      </c>
      <c r="C47" s="27">
        <v>331</v>
      </c>
      <c r="D47" s="27"/>
      <c r="E47" s="25"/>
      <c r="F47" s="25"/>
      <c r="G47" s="25"/>
      <c r="H47" s="25"/>
      <c r="I47" s="27">
        <v>248</v>
      </c>
      <c r="J47" s="27"/>
      <c r="K47" s="25"/>
      <c r="L47" s="25"/>
      <c r="M47" s="25"/>
    </row>
    <row r="48" spans="1:13" ht="15.75" thickBot="1">
      <c r="A48" s="33"/>
      <c r="B48" s="133"/>
      <c r="C48" s="136"/>
      <c r="D48" s="136"/>
      <c r="E48" s="143"/>
      <c r="F48" s="25"/>
      <c r="G48" s="25"/>
      <c r="H48" s="25"/>
      <c r="I48" s="136"/>
      <c r="J48" s="136"/>
      <c r="K48" s="143"/>
      <c r="L48" s="25"/>
      <c r="M48" s="25"/>
    </row>
    <row r="49" spans="1:13">
      <c r="A49" s="33"/>
      <c r="B49" s="137" t="s">
        <v>214</v>
      </c>
      <c r="C49" s="41" t="s">
        <v>183</v>
      </c>
      <c r="D49" s="43">
        <v>86072</v>
      </c>
      <c r="E49" s="24"/>
      <c r="F49" s="23"/>
      <c r="G49" s="23"/>
      <c r="H49" s="23"/>
      <c r="I49" s="41" t="s">
        <v>183</v>
      </c>
      <c r="J49" s="43">
        <v>92088</v>
      </c>
      <c r="K49" s="24"/>
      <c r="L49" s="23"/>
      <c r="M49" s="23"/>
    </row>
    <row r="50" spans="1:13" ht="15.75" thickBot="1">
      <c r="A50" s="33"/>
      <c r="B50" s="137"/>
      <c r="C50" s="138"/>
      <c r="D50" s="139"/>
      <c r="E50" s="79"/>
      <c r="F50" s="23"/>
      <c r="G50" s="23"/>
      <c r="H50" s="23"/>
      <c r="I50" s="138"/>
      <c r="J50" s="139"/>
      <c r="K50" s="79"/>
      <c r="L50" s="23"/>
      <c r="M50" s="23"/>
    </row>
    <row r="51" spans="1:13" ht="15.75" thickTop="1">
      <c r="A51" s="33"/>
      <c r="B51" s="32"/>
      <c r="C51" s="32"/>
      <c r="D51" s="32"/>
      <c r="E51" s="32"/>
      <c r="F51" s="32"/>
      <c r="G51" s="32"/>
      <c r="H51" s="32"/>
      <c r="I51" s="32"/>
      <c r="J51" s="32"/>
      <c r="K51" s="32"/>
      <c r="L51" s="32"/>
      <c r="M51" s="32"/>
    </row>
    <row r="52" spans="1:13">
      <c r="A52" s="33"/>
      <c r="B52" s="25" t="s">
        <v>404</v>
      </c>
      <c r="C52" s="25"/>
      <c r="D52" s="25"/>
      <c r="E52" s="25"/>
      <c r="F52" s="25"/>
      <c r="G52" s="25"/>
      <c r="H52" s="25"/>
      <c r="I52" s="25"/>
      <c r="J52" s="25"/>
      <c r="K52" s="25"/>
      <c r="L52" s="25"/>
      <c r="M52" s="25"/>
    </row>
    <row r="53" spans="1:13">
      <c r="A53" s="33"/>
      <c r="B53" s="60"/>
      <c r="C53" s="60"/>
      <c r="D53" s="60"/>
      <c r="E53" s="60"/>
      <c r="F53" s="60"/>
      <c r="G53" s="60"/>
      <c r="H53" s="60"/>
      <c r="I53" s="60"/>
      <c r="J53" s="60"/>
      <c r="K53" s="60"/>
      <c r="L53" s="60"/>
      <c r="M53" s="60"/>
    </row>
    <row r="54" spans="1:13">
      <c r="A54" s="33"/>
      <c r="B54" s="20"/>
      <c r="C54" s="20"/>
      <c r="D54" s="20"/>
      <c r="E54" s="20"/>
      <c r="F54" s="20"/>
      <c r="G54" s="20"/>
      <c r="H54" s="20"/>
      <c r="I54" s="20"/>
    </row>
    <row r="55" spans="1:13">
      <c r="A55" s="33"/>
      <c r="B55" s="11"/>
      <c r="C55" s="11"/>
      <c r="D55" s="11"/>
      <c r="E55" s="11"/>
      <c r="F55" s="11"/>
      <c r="G55" s="11"/>
      <c r="H55" s="11"/>
      <c r="I55" s="11"/>
    </row>
    <row r="56" spans="1:13" ht="15.75" thickBot="1">
      <c r="A56" s="33"/>
      <c r="B56" s="12"/>
      <c r="C56" s="21" t="s">
        <v>209</v>
      </c>
      <c r="D56" s="21"/>
      <c r="E56" s="21"/>
      <c r="F56" s="12"/>
      <c r="G56" s="21" t="s">
        <v>210</v>
      </c>
      <c r="H56" s="21"/>
      <c r="I56" s="21"/>
    </row>
    <row r="57" spans="1:13">
      <c r="A57" s="33"/>
      <c r="B57" s="40" t="s">
        <v>405</v>
      </c>
      <c r="C57" s="41" t="s">
        <v>183</v>
      </c>
      <c r="D57" s="43">
        <v>59833</v>
      </c>
      <c r="E57" s="24"/>
      <c r="F57" s="23"/>
      <c r="G57" s="41" t="s">
        <v>183</v>
      </c>
      <c r="H57" s="43">
        <v>69164</v>
      </c>
      <c r="I57" s="24"/>
    </row>
    <row r="58" spans="1:13">
      <c r="A58" s="33"/>
      <c r="B58" s="40"/>
      <c r="C58" s="42"/>
      <c r="D58" s="44"/>
      <c r="E58" s="45"/>
      <c r="F58" s="23"/>
      <c r="G58" s="42"/>
      <c r="H58" s="44"/>
      <c r="I58" s="45"/>
    </row>
    <row r="59" spans="1:13">
      <c r="A59" s="33"/>
      <c r="B59" s="133" t="s">
        <v>406</v>
      </c>
      <c r="C59" s="51">
        <v>25862</v>
      </c>
      <c r="D59" s="51"/>
      <c r="E59" s="25"/>
      <c r="F59" s="25"/>
      <c r="G59" s="51">
        <v>22624</v>
      </c>
      <c r="H59" s="51"/>
      <c r="I59" s="25"/>
    </row>
    <row r="60" spans="1:13" ht="15.75" thickBot="1">
      <c r="A60" s="33"/>
      <c r="B60" s="133"/>
      <c r="C60" s="142"/>
      <c r="D60" s="142"/>
      <c r="E60" s="143"/>
      <c r="F60" s="25"/>
      <c r="G60" s="142"/>
      <c r="H60" s="142"/>
      <c r="I60" s="143"/>
    </row>
    <row r="61" spans="1:13">
      <c r="A61" s="33"/>
      <c r="B61" s="137" t="s">
        <v>306</v>
      </c>
      <c r="C61" s="41" t="s">
        <v>183</v>
      </c>
      <c r="D61" s="43">
        <v>85695</v>
      </c>
      <c r="E61" s="24"/>
      <c r="F61" s="23"/>
      <c r="G61" s="41" t="s">
        <v>183</v>
      </c>
      <c r="H61" s="43">
        <v>91788</v>
      </c>
      <c r="I61" s="24"/>
    </row>
    <row r="62" spans="1:13" ht="15.75" thickBot="1">
      <c r="A62" s="33"/>
      <c r="B62" s="137"/>
      <c r="C62" s="138"/>
      <c r="D62" s="139"/>
      <c r="E62" s="79"/>
      <c r="F62" s="23"/>
      <c r="G62" s="138"/>
      <c r="H62" s="139"/>
      <c r="I62" s="79"/>
    </row>
    <row r="63" spans="1:13" ht="15.75" thickTop="1">
      <c r="A63" s="33"/>
      <c r="B63" s="32"/>
      <c r="C63" s="32"/>
      <c r="D63" s="32"/>
      <c r="E63" s="32"/>
      <c r="F63" s="32"/>
      <c r="G63" s="32"/>
      <c r="H63" s="32"/>
      <c r="I63" s="32"/>
      <c r="J63" s="32"/>
      <c r="K63" s="32"/>
      <c r="L63" s="32"/>
      <c r="M63" s="32"/>
    </row>
    <row r="64" spans="1:13">
      <c r="A64" s="33"/>
      <c r="B64" s="25" t="s">
        <v>407</v>
      </c>
      <c r="C64" s="25"/>
      <c r="D64" s="25"/>
      <c r="E64" s="25"/>
      <c r="F64" s="25"/>
      <c r="G64" s="25"/>
      <c r="H64" s="25"/>
      <c r="I64" s="25"/>
      <c r="J64" s="25"/>
      <c r="K64" s="25"/>
      <c r="L64" s="25"/>
      <c r="M64" s="25"/>
    </row>
    <row r="65" spans="1:13">
      <c r="A65" s="33"/>
      <c r="B65" s="20"/>
      <c r="C65" s="20"/>
      <c r="D65" s="20"/>
      <c r="E65" s="20"/>
      <c r="F65" s="20"/>
      <c r="G65" s="20"/>
      <c r="H65" s="20"/>
      <c r="I65" s="20"/>
      <c r="J65" s="20"/>
      <c r="K65" s="20"/>
      <c r="L65" s="20"/>
      <c r="M65" s="20"/>
    </row>
    <row r="66" spans="1:13">
      <c r="A66" s="33"/>
      <c r="B66" s="20"/>
      <c r="C66" s="20"/>
      <c r="D66" s="20"/>
      <c r="E66" s="20"/>
      <c r="F66" s="20"/>
      <c r="G66" s="20"/>
      <c r="H66" s="20"/>
      <c r="I66" s="20"/>
    </row>
    <row r="67" spans="1:13">
      <c r="A67" s="33"/>
      <c r="B67" s="11"/>
      <c r="C67" s="11"/>
      <c r="D67" s="11"/>
      <c r="E67" s="11"/>
      <c r="F67" s="11"/>
      <c r="G67" s="11"/>
      <c r="H67" s="11"/>
      <c r="I67" s="11"/>
    </row>
    <row r="68" spans="1:13" ht="15.75" thickBot="1">
      <c r="A68" s="33"/>
      <c r="B68" s="12"/>
      <c r="C68" s="21" t="s">
        <v>209</v>
      </c>
      <c r="D68" s="21"/>
      <c r="E68" s="21"/>
      <c r="F68" s="12"/>
      <c r="G68" s="21" t="s">
        <v>210</v>
      </c>
      <c r="H68" s="21"/>
      <c r="I68" s="21"/>
    </row>
    <row r="69" spans="1:13">
      <c r="A69" s="33"/>
      <c r="B69" s="40" t="s">
        <v>408</v>
      </c>
      <c r="C69" s="41" t="s">
        <v>183</v>
      </c>
      <c r="D69" s="43">
        <v>62826</v>
      </c>
      <c r="E69" s="24"/>
      <c r="F69" s="23"/>
      <c r="G69" s="41" t="s">
        <v>183</v>
      </c>
      <c r="H69" s="43">
        <v>67980</v>
      </c>
      <c r="I69" s="24"/>
    </row>
    <row r="70" spans="1:13">
      <c r="A70" s="33"/>
      <c r="B70" s="40"/>
      <c r="C70" s="42"/>
      <c r="D70" s="44"/>
      <c r="E70" s="45"/>
      <c r="F70" s="23"/>
      <c r="G70" s="42"/>
      <c r="H70" s="44"/>
      <c r="I70" s="45"/>
    </row>
    <row r="71" spans="1:13">
      <c r="A71" s="33"/>
      <c r="B71" s="133" t="s">
        <v>409</v>
      </c>
      <c r="C71" s="51">
        <v>11092</v>
      </c>
      <c r="D71" s="51"/>
      <c r="E71" s="25"/>
      <c r="F71" s="25"/>
      <c r="G71" s="51">
        <v>12220</v>
      </c>
      <c r="H71" s="51"/>
      <c r="I71" s="25"/>
    </row>
    <row r="72" spans="1:13">
      <c r="A72" s="33"/>
      <c r="B72" s="133"/>
      <c r="C72" s="51"/>
      <c r="D72" s="51"/>
      <c r="E72" s="25"/>
      <c r="F72" s="25"/>
      <c r="G72" s="51"/>
      <c r="H72" s="51"/>
      <c r="I72" s="25"/>
    </row>
    <row r="73" spans="1:13">
      <c r="A73" s="33"/>
      <c r="B73" s="40" t="s">
        <v>410</v>
      </c>
      <c r="C73" s="134">
        <v>7769</v>
      </c>
      <c r="D73" s="134"/>
      <c r="E73" s="23"/>
      <c r="F73" s="23"/>
      <c r="G73" s="134">
        <v>7796</v>
      </c>
      <c r="H73" s="134"/>
      <c r="I73" s="23"/>
    </row>
    <row r="74" spans="1:13">
      <c r="A74" s="33"/>
      <c r="B74" s="40"/>
      <c r="C74" s="134"/>
      <c r="D74" s="134"/>
      <c r="E74" s="23"/>
      <c r="F74" s="23"/>
      <c r="G74" s="134"/>
      <c r="H74" s="134"/>
      <c r="I74" s="23"/>
    </row>
    <row r="75" spans="1:13">
      <c r="A75" s="33"/>
      <c r="B75" s="133" t="s">
        <v>411</v>
      </c>
      <c r="C75" s="51">
        <v>2538</v>
      </c>
      <c r="D75" s="51"/>
      <c r="E75" s="25"/>
      <c r="F75" s="25"/>
      <c r="G75" s="51">
        <v>2177</v>
      </c>
      <c r="H75" s="51"/>
      <c r="I75" s="25"/>
    </row>
    <row r="76" spans="1:13">
      <c r="A76" s="33"/>
      <c r="B76" s="133"/>
      <c r="C76" s="51"/>
      <c r="D76" s="51"/>
      <c r="E76" s="25"/>
      <c r="F76" s="25"/>
      <c r="G76" s="51"/>
      <c r="H76" s="51"/>
      <c r="I76" s="25"/>
    </row>
    <row r="77" spans="1:13">
      <c r="A77" s="33"/>
      <c r="B77" s="40" t="s">
        <v>412</v>
      </c>
      <c r="C77" s="29">
        <v>803</v>
      </c>
      <c r="D77" s="29"/>
      <c r="E77" s="23"/>
      <c r="F77" s="23"/>
      <c r="G77" s="29">
        <v>875</v>
      </c>
      <c r="H77" s="29"/>
      <c r="I77" s="23"/>
    </row>
    <row r="78" spans="1:13">
      <c r="A78" s="33"/>
      <c r="B78" s="40"/>
      <c r="C78" s="29"/>
      <c r="D78" s="29"/>
      <c r="E78" s="23"/>
      <c r="F78" s="23"/>
      <c r="G78" s="29"/>
      <c r="H78" s="29"/>
      <c r="I78" s="23"/>
    </row>
    <row r="79" spans="1:13">
      <c r="A79" s="33"/>
      <c r="B79" s="133" t="s">
        <v>413</v>
      </c>
      <c r="C79" s="27">
        <v>667</v>
      </c>
      <c r="D79" s="27"/>
      <c r="E79" s="25"/>
      <c r="F79" s="25"/>
      <c r="G79" s="27">
        <v>740</v>
      </c>
      <c r="H79" s="27"/>
      <c r="I79" s="25"/>
    </row>
    <row r="80" spans="1:13" ht="15.75" thickBot="1">
      <c r="A80" s="33"/>
      <c r="B80" s="133"/>
      <c r="C80" s="136"/>
      <c r="D80" s="136"/>
      <c r="E80" s="143"/>
      <c r="F80" s="25"/>
      <c r="G80" s="136"/>
      <c r="H80" s="136"/>
      <c r="I80" s="143"/>
    </row>
    <row r="81" spans="1:13">
      <c r="A81" s="33"/>
      <c r="B81" s="137" t="s">
        <v>306</v>
      </c>
      <c r="C81" s="41" t="s">
        <v>183</v>
      </c>
      <c r="D81" s="43">
        <v>85695</v>
      </c>
      <c r="E81" s="24"/>
      <c r="F81" s="23"/>
      <c r="G81" s="41" t="s">
        <v>183</v>
      </c>
      <c r="H81" s="43">
        <v>91788</v>
      </c>
      <c r="I81" s="24"/>
    </row>
    <row r="82" spans="1:13" ht="15.75" thickBot="1">
      <c r="A82" s="33"/>
      <c r="B82" s="137"/>
      <c r="C82" s="138"/>
      <c r="D82" s="139"/>
      <c r="E82" s="79"/>
      <c r="F82" s="23"/>
      <c r="G82" s="138"/>
      <c r="H82" s="139"/>
      <c r="I82" s="79"/>
    </row>
    <row r="83" spans="1:13" ht="15.75" thickTop="1">
      <c r="A83" s="33"/>
      <c r="B83" s="32"/>
      <c r="C83" s="32"/>
      <c r="D83" s="32"/>
      <c r="E83" s="32"/>
      <c r="F83" s="32"/>
      <c r="G83" s="32"/>
      <c r="H83" s="32"/>
      <c r="I83" s="32"/>
      <c r="J83" s="32"/>
      <c r="K83" s="32"/>
      <c r="L83" s="32"/>
      <c r="M83" s="32"/>
    </row>
    <row r="84" spans="1:13" ht="25.5" customHeight="1">
      <c r="A84" s="33"/>
      <c r="B84" s="59" t="s">
        <v>414</v>
      </c>
      <c r="C84" s="59"/>
      <c r="D84" s="59"/>
      <c r="E84" s="59"/>
      <c r="F84" s="59"/>
      <c r="G84" s="59"/>
      <c r="H84" s="59"/>
      <c r="I84" s="59"/>
      <c r="J84" s="59"/>
      <c r="K84" s="59"/>
      <c r="L84" s="59"/>
      <c r="M84" s="59"/>
    </row>
    <row r="85" spans="1:13">
      <c r="A85" s="33"/>
      <c r="B85" s="25" t="s">
        <v>415</v>
      </c>
      <c r="C85" s="25"/>
      <c r="D85" s="25"/>
      <c r="E85" s="25"/>
      <c r="F85" s="25"/>
      <c r="G85" s="25"/>
      <c r="H85" s="25"/>
      <c r="I85" s="25"/>
      <c r="J85" s="25"/>
      <c r="K85" s="25"/>
      <c r="L85" s="25"/>
      <c r="M85" s="25"/>
    </row>
    <row r="86" spans="1:13">
      <c r="A86" s="33"/>
      <c r="B86" s="60"/>
      <c r="C86" s="60"/>
      <c r="D86" s="60"/>
      <c r="E86" s="60"/>
      <c r="F86" s="60"/>
      <c r="G86" s="60"/>
      <c r="H86" s="60"/>
      <c r="I86" s="60"/>
      <c r="J86" s="60"/>
      <c r="K86" s="60"/>
      <c r="L86" s="60"/>
      <c r="M86" s="60"/>
    </row>
    <row r="87" spans="1:13">
      <c r="A87" s="33"/>
      <c r="B87" s="20"/>
      <c r="C87" s="20"/>
      <c r="D87" s="20"/>
      <c r="E87" s="20"/>
      <c r="F87" s="20"/>
      <c r="G87" s="20"/>
      <c r="H87" s="20"/>
      <c r="I87" s="20"/>
      <c r="J87" s="20"/>
      <c r="K87" s="20"/>
    </row>
    <row r="88" spans="1:13">
      <c r="A88" s="33"/>
      <c r="B88" s="11"/>
      <c r="C88" s="11"/>
      <c r="D88" s="11"/>
      <c r="E88" s="11"/>
      <c r="F88" s="11"/>
      <c r="G88" s="11"/>
      <c r="H88" s="11"/>
      <c r="I88" s="11"/>
      <c r="J88" s="11"/>
      <c r="K88" s="11"/>
    </row>
    <row r="89" spans="1:13">
      <c r="A89" s="33"/>
      <c r="B89" s="25"/>
      <c r="C89" s="161" t="s">
        <v>416</v>
      </c>
      <c r="D89" s="161"/>
      <c r="E89" s="161"/>
      <c r="F89" s="25"/>
      <c r="G89" s="161" t="s">
        <v>417</v>
      </c>
      <c r="H89" s="161"/>
      <c r="I89" s="161"/>
      <c r="J89" s="25"/>
      <c r="K89" s="13" t="s">
        <v>418</v>
      </c>
    </row>
    <row r="90" spans="1:13" ht="15.75" thickBot="1">
      <c r="A90" s="33"/>
      <c r="B90" s="25"/>
      <c r="C90" s="21"/>
      <c r="D90" s="21"/>
      <c r="E90" s="21"/>
      <c r="F90" s="25"/>
      <c r="G90" s="21"/>
      <c r="H90" s="21"/>
      <c r="I90" s="21"/>
      <c r="J90" s="25"/>
      <c r="K90" s="14" t="s">
        <v>419</v>
      </c>
    </row>
    <row r="91" spans="1:13">
      <c r="A91" s="33"/>
      <c r="B91" s="40" t="s">
        <v>209</v>
      </c>
      <c r="C91" s="41" t="s">
        <v>183</v>
      </c>
      <c r="D91" s="43">
        <v>26902</v>
      </c>
      <c r="E91" s="24"/>
      <c r="F91" s="23"/>
      <c r="G91" s="41" t="s">
        <v>183</v>
      </c>
      <c r="H91" s="43">
        <v>26913</v>
      </c>
      <c r="I91" s="24"/>
      <c r="J91" s="23"/>
      <c r="K91" s="131">
        <v>0.11</v>
      </c>
    </row>
    <row r="92" spans="1:13" ht="15.75" thickBot="1">
      <c r="A92" s="33"/>
      <c r="B92" s="40"/>
      <c r="C92" s="138"/>
      <c r="D92" s="139"/>
      <c r="E92" s="79"/>
      <c r="F92" s="23"/>
      <c r="G92" s="138"/>
      <c r="H92" s="139"/>
      <c r="I92" s="79"/>
      <c r="J92" s="23"/>
      <c r="K92" s="148"/>
    </row>
    <row r="93" spans="1:13" ht="15.75" thickTop="1">
      <c r="A93" s="33"/>
      <c r="B93" s="133" t="s">
        <v>210</v>
      </c>
      <c r="C93" s="153" t="s">
        <v>183</v>
      </c>
      <c r="D93" s="162">
        <v>37162</v>
      </c>
      <c r="E93" s="87"/>
      <c r="F93" s="25"/>
      <c r="G93" s="153" t="s">
        <v>183</v>
      </c>
      <c r="H93" s="162">
        <v>37169</v>
      </c>
      <c r="I93" s="87"/>
      <c r="J93" s="25"/>
      <c r="K93" s="154">
        <v>0.1</v>
      </c>
    </row>
    <row r="94" spans="1:13" ht="15.75" thickBot="1">
      <c r="A94" s="33"/>
      <c r="B94" s="133"/>
      <c r="C94" s="50"/>
      <c r="D94" s="53"/>
      <c r="E94" s="55"/>
      <c r="F94" s="25"/>
      <c r="G94" s="50"/>
      <c r="H94" s="53"/>
      <c r="I94" s="55"/>
      <c r="J94" s="25"/>
      <c r="K94" s="147"/>
    </row>
    <row r="95" spans="1:13" ht="15.75" thickTop="1"/>
  </sheetData>
  <mergeCells count="274">
    <mergeCell ref="B85:M85"/>
    <mergeCell ref="B86:M86"/>
    <mergeCell ref="B51:M51"/>
    <mergeCell ref="B52:M52"/>
    <mergeCell ref="B53:M53"/>
    <mergeCell ref="B63:M63"/>
    <mergeCell ref="B64:M64"/>
    <mergeCell ref="B65:M65"/>
    <mergeCell ref="B5:M5"/>
    <mergeCell ref="B6:M6"/>
    <mergeCell ref="B7:M7"/>
    <mergeCell ref="B21:M21"/>
    <mergeCell ref="B22:M22"/>
    <mergeCell ref="B23:M23"/>
    <mergeCell ref="H93:H94"/>
    <mergeCell ref="I93:I94"/>
    <mergeCell ref="J93:J94"/>
    <mergeCell ref="K93:K94"/>
    <mergeCell ref="A1:A2"/>
    <mergeCell ref="B1:M1"/>
    <mergeCell ref="B2:M2"/>
    <mergeCell ref="B3:M3"/>
    <mergeCell ref="A4:A94"/>
    <mergeCell ref="B4:M4"/>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H81:H82"/>
    <mergeCell ref="I81:I82"/>
    <mergeCell ref="B87:K87"/>
    <mergeCell ref="B89:B90"/>
    <mergeCell ref="C89:E90"/>
    <mergeCell ref="F89:F90"/>
    <mergeCell ref="G89:I90"/>
    <mergeCell ref="J89:J90"/>
    <mergeCell ref="B83:M83"/>
    <mergeCell ref="B84:M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H61:H62"/>
    <mergeCell ref="I61:I62"/>
    <mergeCell ref="B66:I66"/>
    <mergeCell ref="C68:E68"/>
    <mergeCell ref="G68:I68"/>
    <mergeCell ref="B69:B70"/>
    <mergeCell ref="C69:C70"/>
    <mergeCell ref="D69:D70"/>
    <mergeCell ref="E69:E70"/>
    <mergeCell ref="F69:F70"/>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M49:M50"/>
    <mergeCell ref="B54:I54"/>
    <mergeCell ref="C56:E56"/>
    <mergeCell ref="G56:I56"/>
    <mergeCell ref="B57:B58"/>
    <mergeCell ref="C57:C58"/>
    <mergeCell ref="D57:D58"/>
    <mergeCell ref="E57:E58"/>
    <mergeCell ref="F57:F58"/>
    <mergeCell ref="G57:G58"/>
    <mergeCell ref="G49:G50"/>
    <mergeCell ref="H49:H50"/>
    <mergeCell ref="I49:I50"/>
    <mergeCell ref="J49:J50"/>
    <mergeCell ref="K49:K50"/>
    <mergeCell ref="L49:L50"/>
    <mergeCell ref="H47:H48"/>
    <mergeCell ref="I47:J48"/>
    <mergeCell ref="K47:K48"/>
    <mergeCell ref="L47:L48"/>
    <mergeCell ref="M47:M48"/>
    <mergeCell ref="B49:B50"/>
    <mergeCell ref="C49:C50"/>
    <mergeCell ref="D49:D50"/>
    <mergeCell ref="E49:E50"/>
    <mergeCell ref="F49:F50"/>
    <mergeCell ref="K44:K45"/>
    <mergeCell ref="L44:L45"/>
    <mergeCell ref="M44:M45"/>
    <mergeCell ref="C46:D46"/>
    <mergeCell ref="I46:J46"/>
    <mergeCell ref="B47:B48"/>
    <mergeCell ref="C47:D48"/>
    <mergeCell ref="E47:E48"/>
    <mergeCell ref="F47:F48"/>
    <mergeCell ref="G47:G48"/>
    <mergeCell ref="K42:K43"/>
    <mergeCell ref="L42:L43"/>
    <mergeCell ref="M42:M43"/>
    <mergeCell ref="B44:B45"/>
    <mergeCell ref="C44:D45"/>
    <mergeCell ref="E44:E45"/>
    <mergeCell ref="F44:F45"/>
    <mergeCell ref="G44:G45"/>
    <mergeCell ref="H44:H45"/>
    <mergeCell ref="I44:J45"/>
    <mergeCell ref="K40:K41"/>
    <mergeCell ref="L40:L41"/>
    <mergeCell ref="M40:M41"/>
    <mergeCell ref="B42:B43"/>
    <mergeCell ref="C42:D43"/>
    <mergeCell ref="E42:E43"/>
    <mergeCell ref="F42:F43"/>
    <mergeCell ref="G42:G43"/>
    <mergeCell ref="H42:H43"/>
    <mergeCell ref="I42:J43"/>
    <mergeCell ref="K38:K39"/>
    <mergeCell ref="L38:L39"/>
    <mergeCell ref="M38:M39"/>
    <mergeCell ref="B40:B41"/>
    <mergeCell ref="C40:D41"/>
    <mergeCell ref="E40:E41"/>
    <mergeCell ref="F40:F41"/>
    <mergeCell ref="G40:G41"/>
    <mergeCell ref="H40:H41"/>
    <mergeCell ref="I40:J41"/>
    <mergeCell ref="K36:K37"/>
    <mergeCell ref="L36:L37"/>
    <mergeCell ref="M36:M37"/>
    <mergeCell ref="B38:B39"/>
    <mergeCell ref="C38:D39"/>
    <mergeCell ref="E38:E39"/>
    <mergeCell ref="F38:F39"/>
    <mergeCell ref="G38:G39"/>
    <mergeCell ref="H38:H39"/>
    <mergeCell ref="I38:J39"/>
    <mergeCell ref="K34:K35"/>
    <mergeCell ref="L34:L35"/>
    <mergeCell ref="M34:M35"/>
    <mergeCell ref="B36:B37"/>
    <mergeCell ref="C36:D37"/>
    <mergeCell ref="E36:E37"/>
    <mergeCell ref="F36:F37"/>
    <mergeCell ref="G36:G37"/>
    <mergeCell ref="H36:H37"/>
    <mergeCell ref="I36:J37"/>
    <mergeCell ref="K32:K33"/>
    <mergeCell ref="L32:L33"/>
    <mergeCell ref="M32:M33"/>
    <mergeCell ref="B34:B35"/>
    <mergeCell ref="C34:D35"/>
    <mergeCell ref="E34:E35"/>
    <mergeCell ref="F34:F35"/>
    <mergeCell ref="G34:G35"/>
    <mergeCell ref="H34:H35"/>
    <mergeCell ref="I34:J35"/>
    <mergeCell ref="K30:K31"/>
    <mergeCell ref="L30:L31"/>
    <mergeCell ref="M30:M31"/>
    <mergeCell ref="B32:B33"/>
    <mergeCell ref="C32:D33"/>
    <mergeCell ref="E32:E33"/>
    <mergeCell ref="F32:F33"/>
    <mergeCell ref="G32:G33"/>
    <mergeCell ref="H32:H33"/>
    <mergeCell ref="I32:J33"/>
    <mergeCell ref="L27:L29"/>
    <mergeCell ref="B30:B31"/>
    <mergeCell ref="C30:C31"/>
    <mergeCell ref="D30:D31"/>
    <mergeCell ref="E30:E31"/>
    <mergeCell ref="F30:F31"/>
    <mergeCell ref="G30:G31"/>
    <mergeCell ref="H30:H31"/>
    <mergeCell ref="I30:I31"/>
    <mergeCell ref="J30:J31"/>
    <mergeCell ref="H19:H20"/>
    <mergeCell ref="I19:I20"/>
    <mergeCell ref="B24:M24"/>
    <mergeCell ref="C26:G26"/>
    <mergeCell ref="I26:M26"/>
    <mergeCell ref="B27:B29"/>
    <mergeCell ref="C27:E29"/>
    <mergeCell ref="F27:F29"/>
    <mergeCell ref="H27:H29"/>
    <mergeCell ref="I27:K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5.28515625" customWidth="1"/>
    <col min="4" max="4" width="15.28515625" customWidth="1"/>
    <col min="5" max="5" width="7.28515625" customWidth="1"/>
    <col min="6" max="6" width="25.28515625" customWidth="1"/>
    <col min="7" max="7" width="5.28515625" customWidth="1"/>
    <col min="8" max="8" width="15.28515625" customWidth="1"/>
    <col min="9" max="9" width="7.28515625" customWidth="1"/>
    <col min="10" max="10" width="25.28515625" customWidth="1"/>
    <col min="11" max="11" width="5.28515625" customWidth="1"/>
    <col min="12" max="12" width="15.28515625" customWidth="1"/>
    <col min="13" max="13" width="7.28515625" customWidth="1"/>
    <col min="14" max="14" width="25.28515625" customWidth="1"/>
    <col min="15" max="15" width="5.28515625" customWidth="1"/>
    <col min="16" max="16" width="18.140625" customWidth="1"/>
    <col min="17" max="17" width="7.28515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1</v>
      </c>
      <c r="B3" s="32"/>
      <c r="C3" s="32"/>
      <c r="D3" s="32"/>
      <c r="E3" s="32"/>
      <c r="F3" s="32"/>
      <c r="G3" s="32"/>
      <c r="H3" s="32"/>
      <c r="I3" s="32"/>
      <c r="J3" s="32"/>
      <c r="K3" s="32"/>
      <c r="L3" s="32"/>
      <c r="M3" s="32"/>
      <c r="N3" s="32"/>
      <c r="O3" s="32"/>
      <c r="P3" s="32"/>
      <c r="Q3" s="32"/>
    </row>
    <row r="4" spans="1:17">
      <c r="A4" s="33" t="s">
        <v>420</v>
      </c>
      <c r="B4" s="58" t="s">
        <v>420</v>
      </c>
      <c r="C4" s="58"/>
      <c r="D4" s="58"/>
      <c r="E4" s="58"/>
      <c r="F4" s="58"/>
      <c r="G4" s="58"/>
      <c r="H4" s="58"/>
      <c r="I4" s="58"/>
      <c r="J4" s="58"/>
      <c r="K4" s="58"/>
      <c r="L4" s="58"/>
      <c r="M4" s="58"/>
      <c r="N4" s="58"/>
      <c r="O4" s="58"/>
      <c r="P4" s="58"/>
      <c r="Q4" s="58"/>
    </row>
    <row r="5" spans="1:17">
      <c r="A5" s="33"/>
      <c r="B5" s="32"/>
      <c r="C5" s="32"/>
      <c r="D5" s="32"/>
      <c r="E5" s="32"/>
      <c r="F5" s="32"/>
      <c r="G5" s="32"/>
      <c r="H5" s="32"/>
      <c r="I5" s="32"/>
      <c r="J5" s="32"/>
      <c r="K5" s="32"/>
      <c r="L5" s="32"/>
      <c r="M5" s="32"/>
      <c r="N5" s="32"/>
      <c r="O5" s="32"/>
      <c r="P5" s="32"/>
      <c r="Q5" s="32"/>
    </row>
    <row r="6" spans="1:17">
      <c r="A6" s="33"/>
      <c r="B6" s="59" t="s">
        <v>422</v>
      </c>
      <c r="C6" s="59"/>
      <c r="D6" s="59"/>
      <c r="E6" s="59"/>
      <c r="F6" s="59"/>
      <c r="G6" s="59"/>
      <c r="H6" s="59"/>
      <c r="I6" s="59"/>
      <c r="J6" s="59"/>
      <c r="K6" s="59"/>
      <c r="L6" s="59"/>
      <c r="M6" s="59"/>
      <c r="N6" s="59"/>
      <c r="O6" s="59"/>
      <c r="P6" s="59"/>
      <c r="Q6" s="59"/>
    </row>
    <row r="7" spans="1:17">
      <c r="A7" s="33"/>
      <c r="B7" s="60"/>
      <c r="C7" s="60"/>
      <c r="D7" s="60"/>
      <c r="E7" s="60"/>
      <c r="F7" s="60"/>
      <c r="G7" s="60"/>
      <c r="H7" s="60"/>
      <c r="I7" s="60"/>
      <c r="J7" s="60"/>
      <c r="K7" s="60"/>
      <c r="L7" s="60"/>
      <c r="M7" s="60"/>
      <c r="N7" s="60"/>
      <c r="O7" s="60"/>
      <c r="P7" s="60"/>
      <c r="Q7" s="60"/>
    </row>
    <row r="8" spans="1:17">
      <c r="A8" s="33"/>
      <c r="B8" s="20"/>
      <c r="C8" s="20"/>
      <c r="D8" s="20"/>
      <c r="E8" s="20"/>
      <c r="F8" s="20"/>
      <c r="G8" s="20"/>
      <c r="H8" s="20"/>
      <c r="I8" s="20"/>
      <c r="J8" s="20"/>
      <c r="K8" s="20"/>
      <c r="L8" s="20"/>
      <c r="M8" s="20"/>
      <c r="N8" s="20"/>
      <c r="O8" s="20"/>
      <c r="P8" s="20"/>
      <c r="Q8" s="20"/>
    </row>
    <row r="9" spans="1:17">
      <c r="A9" s="33"/>
      <c r="B9" s="11"/>
      <c r="C9" s="11"/>
      <c r="D9" s="11"/>
      <c r="E9" s="11"/>
      <c r="F9" s="11"/>
      <c r="G9" s="11"/>
      <c r="H9" s="11"/>
      <c r="I9" s="11"/>
      <c r="J9" s="11"/>
      <c r="K9" s="11"/>
      <c r="L9" s="11"/>
      <c r="M9" s="11"/>
      <c r="N9" s="11"/>
      <c r="O9" s="11"/>
      <c r="P9" s="11"/>
      <c r="Q9" s="11"/>
    </row>
    <row r="10" spans="1:17" ht="15.75" thickBot="1">
      <c r="A10" s="33"/>
      <c r="B10" s="62"/>
      <c r="C10" s="21" t="s">
        <v>209</v>
      </c>
      <c r="D10" s="21"/>
      <c r="E10" s="21"/>
      <c r="F10" s="21"/>
      <c r="G10" s="21"/>
      <c r="H10" s="21"/>
      <c r="I10" s="21"/>
      <c r="J10" s="12"/>
      <c r="K10" s="21" t="s">
        <v>210</v>
      </c>
      <c r="L10" s="21"/>
      <c r="M10" s="21"/>
      <c r="N10" s="21"/>
      <c r="O10" s="21"/>
      <c r="P10" s="21"/>
      <c r="Q10" s="21"/>
    </row>
    <row r="11" spans="1:17" ht="15.75" thickBot="1">
      <c r="A11" s="33"/>
      <c r="B11" s="62"/>
      <c r="C11" s="22" t="s">
        <v>423</v>
      </c>
      <c r="D11" s="22"/>
      <c r="E11" s="22"/>
      <c r="F11" s="12"/>
      <c r="G11" s="22" t="s">
        <v>424</v>
      </c>
      <c r="H11" s="22"/>
      <c r="I11" s="22"/>
      <c r="J11" s="12"/>
      <c r="K11" s="22" t="s">
        <v>423</v>
      </c>
      <c r="L11" s="22"/>
      <c r="M11" s="22"/>
      <c r="N11" s="12"/>
      <c r="O11" s="22" t="s">
        <v>424</v>
      </c>
      <c r="P11" s="22"/>
      <c r="Q11" s="22"/>
    </row>
    <row r="12" spans="1:17">
      <c r="A12" s="33"/>
      <c r="B12" s="40" t="s">
        <v>425</v>
      </c>
      <c r="C12" s="41" t="s">
        <v>183</v>
      </c>
      <c r="D12" s="43">
        <v>2010</v>
      </c>
      <c r="E12" s="24"/>
      <c r="F12" s="23"/>
      <c r="G12" s="41" t="s">
        <v>183</v>
      </c>
      <c r="H12" s="43">
        <v>6113</v>
      </c>
      <c r="I12" s="24"/>
      <c r="J12" s="23"/>
      <c r="K12" s="41" t="s">
        <v>183</v>
      </c>
      <c r="L12" s="43">
        <v>2113</v>
      </c>
      <c r="M12" s="24"/>
      <c r="N12" s="23"/>
      <c r="O12" s="41" t="s">
        <v>183</v>
      </c>
      <c r="P12" s="43">
        <v>6914</v>
      </c>
      <c r="Q12" s="24"/>
    </row>
    <row r="13" spans="1:17">
      <c r="A13" s="33"/>
      <c r="B13" s="40"/>
      <c r="C13" s="42"/>
      <c r="D13" s="44"/>
      <c r="E13" s="45"/>
      <c r="F13" s="23"/>
      <c r="G13" s="42"/>
      <c r="H13" s="44"/>
      <c r="I13" s="45"/>
      <c r="J13" s="23"/>
      <c r="K13" s="42"/>
      <c r="L13" s="44"/>
      <c r="M13" s="45"/>
      <c r="N13" s="23"/>
      <c r="O13" s="42"/>
      <c r="P13" s="44"/>
      <c r="Q13" s="45"/>
    </row>
    <row r="14" spans="1:17">
      <c r="A14" s="33"/>
      <c r="B14" s="129" t="s">
        <v>426</v>
      </c>
      <c r="C14" s="27">
        <v>4</v>
      </c>
      <c r="D14" s="27"/>
      <c r="E14" s="9" t="s">
        <v>372</v>
      </c>
      <c r="F14" s="12"/>
      <c r="G14" s="27">
        <v>5.04</v>
      </c>
      <c r="H14" s="27"/>
      <c r="I14" s="9" t="s">
        <v>372</v>
      </c>
      <c r="J14" s="12"/>
      <c r="K14" s="27">
        <v>4</v>
      </c>
      <c r="L14" s="27"/>
      <c r="M14" s="9" t="s">
        <v>372</v>
      </c>
      <c r="N14" s="12"/>
      <c r="O14" s="27">
        <v>5</v>
      </c>
      <c r="P14" s="27"/>
      <c r="Q14" s="9" t="s">
        <v>372</v>
      </c>
    </row>
    <row r="15" spans="1:17">
      <c r="A15" s="33"/>
      <c r="B15" s="23" t="s">
        <v>427</v>
      </c>
      <c r="C15" s="30" t="s">
        <v>183</v>
      </c>
      <c r="D15" s="134">
        <v>4851</v>
      </c>
      <c r="E15" s="23"/>
      <c r="F15" s="23"/>
      <c r="G15" s="30" t="s">
        <v>183</v>
      </c>
      <c r="H15" s="134">
        <v>6113</v>
      </c>
      <c r="I15" s="23"/>
      <c r="J15" s="23"/>
      <c r="K15" s="30" t="s">
        <v>183</v>
      </c>
      <c r="L15" s="134">
        <v>5534</v>
      </c>
      <c r="M15" s="23"/>
      <c r="N15" s="23"/>
      <c r="O15" s="30" t="s">
        <v>183</v>
      </c>
      <c r="P15" s="134">
        <v>6914</v>
      </c>
      <c r="Q15" s="23"/>
    </row>
    <row r="16" spans="1:17">
      <c r="A16" s="33"/>
      <c r="B16" s="23"/>
      <c r="C16" s="30"/>
      <c r="D16" s="134"/>
      <c r="E16" s="23"/>
      <c r="F16" s="23"/>
      <c r="G16" s="30"/>
      <c r="H16" s="134"/>
      <c r="I16" s="23"/>
      <c r="J16" s="23"/>
      <c r="K16" s="30"/>
      <c r="L16" s="134"/>
      <c r="M16" s="23"/>
      <c r="N16" s="23"/>
      <c r="O16" s="30"/>
      <c r="P16" s="134"/>
      <c r="Q16" s="23"/>
    </row>
    <row r="17" spans="1:17">
      <c r="A17" s="33"/>
      <c r="B17" s="129" t="s">
        <v>428</v>
      </c>
      <c r="C17" s="27">
        <v>5</v>
      </c>
      <c r="D17" s="27"/>
      <c r="E17" s="9" t="s">
        <v>372</v>
      </c>
      <c r="F17" s="12"/>
      <c r="G17" s="27">
        <v>7.56</v>
      </c>
      <c r="H17" s="27"/>
      <c r="I17" s="9" t="s">
        <v>372</v>
      </c>
      <c r="J17" s="12"/>
      <c r="K17" s="27">
        <v>5</v>
      </c>
      <c r="L17" s="27"/>
      <c r="M17" s="9" t="s">
        <v>372</v>
      </c>
      <c r="N17" s="12"/>
      <c r="O17" s="27">
        <v>7.5</v>
      </c>
      <c r="P17" s="27"/>
      <c r="Q17" s="9" t="s">
        <v>372</v>
      </c>
    </row>
    <row r="18" spans="1:17">
      <c r="A18" s="33"/>
      <c r="B18" s="40" t="s">
        <v>429</v>
      </c>
      <c r="C18" s="30" t="s">
        <v>183</v>
      </c>
      <c r="D18" s="134">
        <v>6064</v>
      </c>
      <c r="E18" s="23"/>
      <c r="F18" s="23"/>
      <c r="G18" s="30" t="s">
        <v>183</v>
      </c>
      <c r="H18" s="134">
        <v>9169</v>
      </c>
      <c r="I18" s="23"/>
      <c r="J18" s="23"/>
      <c r="K18" s="30" t="s">
        <v>183</v>
      </c>
      <c r="L18" s="134">
        <v>6917</v>
      </c>
      <c r="M18" s="23"/>
      <c r="N18" s="23"/>
      <c r="O18" s="30" t="s">
        <v>183</v>
      </c>
      <c r="P18" s="134">
        <v>10371</v>
      </c>
      <c r="Q18" s="23"/>
    </row>
    <row r="19" spans="1:17">
      <c r="A19" s="33"/>
      <c r="B19" s="40"/>
      <c r="C19" s="30"/>
      <c r="D19" s="134"/>
      <c r="E19" s="23"/>
      <c r="F19" s="23"/>
      <c r="G19" s="30"/>
      <c r="H19" s="134"/>
      <c r="I19" s="23"/>
      <c r="J19" s="23"/>
      <c r="K19" s="30"/>
      <c r="L19" s="134"/>
      <c r="M19" s="23"/>
      <c r="N19" s="23"/>
      <c r="O19" s="30"/>
      <c r="P19" s="134"/>
      <c r="Q19" s="23"/>
    </row>
    <row r="20" spans="1:17">
      <c r="A20" s="33"/>
      <c r="B20" s="58" t="s">
        <v>342</v>
      </c>
      <c r="C20" s="58"/>
      <c r="D20" s="58"/>
      <c r="E20" s="58"/>
      <c r="F20" s="58"/>
      <c r="G20" s="58"/>
      <c r="H20" s="58"/>
      <c r="I20" s="58"/>
      <c r="J20" s="58"/>
      <c r="K20" s="58"/>
      <c r="L20" s="58"/>
      <c r="M20" s="58"/>
      <c r="N20" s="58"/>
      <c r="O20" s="58"/>
      <c r="P20" s="58"/>
      <c r="Q20" s="58"/>
    </row>
    <row r="21" spans="1:17">
      <c r="A21" s="33"/>
      <c r="B21" s="160" t="s">
        <v>430</v>
      </c>
      <c r="C21" s="160"/>
      <c r="D21" s="160"/>
      <c r="E21" s="160"/>
      <c r="F21" s="160"/>
      <c r="G21" s="160"/>
      <c r="H21" s="160"/>
      <c r="I21" s="160"/>
      <c r="J21" s="160"/>
      <c r="K21" s="160"/>
      <c r="L21" s="160"/>
      <c r="M21" s="160"/>
      <c r="N21" s="160"/>
      <c r="O21" s="160"/>
      <c r="P21" s="160"/>
      <c r="Q21" s="160"/>
    </row>
    <row r="22" spans="1:17">
      <c r="A22" s="33"/>
      <c r="B22" s="59" t="s">
        <v>431</v>
      </c>
      <c r="C22" s="59"/>
      <c r="D22" s="59"/>
      <c r="E22" s="59"/>
      <c r="F22" s="59"/>
      <c r="G22" s="59"/>
      <c r="H22" s="59"/>
      <c r="I22" s="59"/>
      <c r="J22" s="59"/>
      <c r="K22" s="59"/>
      <c r="L22" s="59"/>
      <c r="M22" s="59"/>
      <c r="N22" s="59"/>
      <c r="O22" s="59"/>
      <c r="P22" s="59"/>
      <c r="Q22" s="59"/>
    </row>
    <row r="23" spans="1:17">
      <c r="A23" s="33"/>
      <c r="B23" s="20"/>
      <c r="C23" s="20"/>
      <c r="D23" s="20"/>
      <c r="E23" s="20"/>
      <c r="F23" s="20"/>
      <c r="G23" s="20"/>
      <c r="H23" s="20"/>
      <c r="I23" s="20"/>
      <c r="J23" s="20"/>
      <c r="K23" s="20"/>
      <c r="L23" s="20"/>
      <c r="M23" s="20"/>
      <c r="N23" s="20"/>
      <c r="O23" s="20"/>
      <c r="P23" s="20"/>
      <c r="Q23" s="20"/>
    </row>
    <row r="24" spans="1:17">
      <c r="A24" s="33"/>
      <c r="B24" s="20"/>
      <c r="C24" s="20"/>
      <c r="D24" s="20"/>
      <c r="E24" s="20"/>
      <c r="F24" s="20"/>
      <c r="G24" s="20"/>
      <c r="H24" s="20"/>
      <c r="I24" s="20"/>
    </row>
    <row r="25" spans="1:17">
      <c r="A25" s="33"/>
      <c r="B25" s="11"/>
      <c r="C25" s="11"/>
      <c r="D25" s="11"/>
      <c r="E25" s="11"/>
      <c r="F25" s="11"/>
      <c r="G25" s="11"/>
      <c r="H25" s="11"/>
      <c r="I25" s="11"/>
    </row>
    <row r="26" spans="1:17" ht="15.75" thickBot="1">
      <c r="A26" s="33"/>
      <c r="B26" s="9"/>
      <c r="C26" s="21" t="s">
        <v>218</v>
      </c>
      <c r="D26" s="21"/>
      <c r="E26" s="21"/>
      <c r="F26" s="21"/>
      <c r="G26" s="21"/>
      <c r="H26" s="21"/>
      <c r="I26" s="21"/>
    </row>
    <row r="27" spans="1:17" ht="15.75" thickBot="1">
      <c r="A27" s="33"/>
      <c r="B27" s="9"/>
      <c r="C27" s="22">
        <v>2015</v>
      </c>
      <c r="D27" s="22"/>
      <c r="E27" s="22"/>
      <c r="F27" s="12"/>
      <c r="G27" s="22">
        <v>2014</v>
      </c>
      <c r="H27" s="22"/>
      <c r="I27" s="22"/>
    </row>
    <row r="28" spans="1:17">
      <c r="A28" s="33"/>
      <c r="B28" s="30" t="s">
        <v>291</v>
      </c>
      <c r="C28" s="41" t="s">
        <v>183</v>
      </c>
      <c r="D28" s="131">
        <v>19</v>
      </c>
      <c r="E28" s="24"/>
      <c r="F28" s="23"/>
      <c r="G28" s="41" t="s">
        <v>183</v>
      </c>
      <c r="H28" s="131">
        <v>24</v>
      </c>
      <c r="I28" s="24"/>
    </row>
    <row r="29" spans="1:17">
      <c r="A29" s="33"/>
      <c r="B29" s="30"/>
      <c r="C29" s="42"/>
      <c r="D29" s="132"/>
      <c r="E29" s="45"/>
      <c r="F29" s="23"/>
      <c r="G29" s="42"/>
      <c r="H29" s="132"/>
      <c r="I29" s="45"/>
    </row>
    <row r="30" spans="1:17">
      <c r="A30" s="33"/>
      <c r="B30" s="157" t="s">
        <v>432</v>
      </c>
      <c r="C30" s="27">
        <v>4</v>
      </c>
      <c r="D30" s="27"/>
      <c r="E30" s="25"/>
      <c r="F30" s="25"/>
      <c r="G30" s="27">
        <v>2</v>
      </c>
      <c r="H30" s="27"/>
      <c r="I30" s="25"/>
    </row>
    <row r="31" spans="1:17">
      <c r="A31" s="33"/>
      <c r="B31" s="157"/>
      <c r="C31" s="27"/>
      <c r="D31" s="27"/>
      <c r="E31" s="25"/>
      <c r="F31" s="25"/>
      <c r="G31" s="27"/>
      <c r="H31" s="27"/>
      <c r="I31" s="25"/>
    </row>
    <row r="32" spans="1:17" ht="27" thickBot="1">
      <c r="A32" s="33"/>
      <c r="B32" s="163" t="s">
        <v>433</v>
      </c>
      <c r="C32" s="46" t="s">
        <v>434</v>
      </c>
      <c r="D32" s="46"/>
      <c r="E32" s="18" t="s">
        <v>185</v>
      </c>
      <c r="F32" s="16"/>
      <c r="G32" s="46" t="s">
        <v>313</v>
      </c>
      <c r="H32" s="46"/>
      <c r="I32" s="18" t="s">
        <v>185</v>
      </c>
    </row>
    <row r="33" spans="1:17">
      <c r="A33" s="33"/>
      <c r="B33" s="31" t="s">
        <v>296</v>
      </c>
      <c r="C33" s="49" t="s">
        <v>183</v>
      </c>
      <c r="D33" s="146">
        <v>17</v>
      </c>
      <c r="E33" s="54"/>
      <c r="F33" s="25"/>
      <c r="G33" s="49" t="s">
        <v>183</v>
      </c>
      <c r="H33" s="146">
        <v>23</v>
      </c>
      <c r="I33" s="54"/>
    </row>
    <row r="34" spans="1:17" ht="15.75" thickBot="1">
      <c r="A34" s="33"/>
      <c r="B34" s="31"/>
      <c r="C34" s="50"/>
      <c r="D34" s="147"/>
      <c r="E34" s="55"/>
      <c r="F34" s="25"/>
      <c r="G34" s="50"/>
      <c r="H34" s="147"/>
      <c r="I34" s="55"/>
    </row>
    <row r="35" spans="1:17" ht="15.75" thickTop="1">
      <c r="A35" s="33"/>
      <c r="B35" s="32"/>
      <c r="C35" s="32"/>
      <c r="D35" s="32"/>
      <c r="E35" s="32"/>
      <c r="F35" s="32"/>
      <c r="G35" s="32"/>
      <c r="H35" s="32"/>
      <c r="I35" s="32"/>
      <c r="J35" s="32"/>
      <c r="K35" s="32"/>
      <c r="L35" s="32"/>
      <c r="M35" s="32"/>
      <c r="N35" s="32"/>
      <c r="O35" s="32"/>
      <c r="P35" s="32"/>
      <c r="Q35" s="32"/>
    </row>
    <row r="36" spans="1:17" ht="25.5" customHeight="1">
      <c r="A36" s="33"/>
      <c r="B36" s="25" t="s">
        <v>435</v>
      </c>
      <c r="C36" s="25"/>
      <c r="D36" s="25"/>
      <c r="E36" s="25"/>
      <c r="F36" s="25"/>
      <c r="G36" s="25"/>
      <c r="H36" s="25"/>
      <c r="I36" s="25"/>
      <c r="J36" s="25"/>
      <c r="K36" s="25"/>
      <c r="L36" s="25"/>
      <c r="M36" s="25"/>
      <c r="N36" s="25"/>
      <c r="O36" s="25"/>
      <c r="P36" s="25"/>
      <c r="Q36" s="25"/>
    </row>
    <row r="37" spans="1:17">
      <c r="A37" s="33"/>
      <c r="B37" s="60"/>
      <c r="C37" s="60"/>
      <c r="D37" s="60"/>
      <c r="E37" s="60"/>
      <c r="F37" s="60"/>
      <c r="G37" s="60"/>
      <c r="H37" s="60"/>
      <c r="I37" s="60"/>
      <c r="J37" s="60"/>
      <c r="K37" s="60"/>
      <c r="L37" s="60"/>
      <c r="M37" s="60"/>
      <c r="N37" s="60"/>
      <c r="O37" s="60"/>
      <c r="P37" s="60"/>
      <c r="Q37" s="60"/>
    </row>
    <row r="38" spans="1:17">
      <c r="A38" s="33"/>
      <c r="B38" s="20"/>
      <c r="C38" s="20"/>
      <c r="D38" s="20"/>
      <c r="E38" s="20"/>
      <c r="F38" s="20"/>
      <c r="G38" s="20"/>
      <c r="H38" s="20"/>
      <c r="I38" s="20"/>
    </row>
    <row r="39" spans="1:17">
      <c r="A39" s="33"/>
      <c r="B39" s="11"/>
      <c r="C39" s="11"/>
      <c r="D39" s="11"/>
      <c r="E39" s="11"/>
      <c r="F39" s="11"/>
      <c r="G39" s="11"/>
      <c r="H39" s="11"/>
      <c r="I39" s="11"/>
    </row>
    <row r="40" spans="1:17" ht="15.75" thickBot="1">
      <c r="A40" s="33"/>
      <c r="B40" s="12"/>
      <c r="C40" s="21" t="s">
        <v>209</v>
      </c>
      <c r="D40" s="21"/>
      <c r="E40" s="21"/>
      <c r="F40" s="12"/>
      <c r="G40" s="21" t="s">
        <v>210</v>
      </c>
      <c r="H40" s="21"/>
      <c r="I40" s="21"/>
    </row>
    <row r="41" spans="1:17">
      <c r="A41" s="33"/>
      <c r="B41" s="30" t="s">
        <v>265</v>
      </c>
      <c r="C41" s="41" t="s">
        <v>183</v>
      </c>
      <c r="D41" s="131">
        <v>10</v>
      </c>
      <c r="E41" s="24"/>
      <c r="F41" s="23"/>
      <c r="G41" s="41" t="s">
        <v>183</v>
      </c>
      <c r="H41" s="131">
        <v>9</v>
      </c>
      <c r="I41" s="24"/>
    </row>
    <row r="42" spans="1:17">
      <c r="A42" s="33"/>
      <c r="B42" s="30"/>
      <c r="C42" s="42"/>
      <c r="D42" s="132"/>
      <c r="E42" s="45"/>
      <c r="F42" s="23"/>
      <c r="G42" s="42"/>
      <c r="H42" s="132"/>
      <c r="I42" s="45"/>
    </row>
    <row r="43" spans="1:17">
      <c r="A43" s="33"/>
      <c r="B43" s="26" t="s">
        <v>301</v>
      </c>
      <c r="C43" s="27">
        <v>6</v>
      </c>
      <c r="D43" s="27"/>
      <c r="E43" s="25"/>
      <c r="F43" s="25"/>
      <c r="G43" s="27">
        <v>8</v>
      </c>
      <c r="H43" s="27"/>
      <c r="I43" s="25"/>
    </row>
    <row r="44" spans="1:17">
      <c r="A44" s="33"/>
      <c r="B44" s="26"/>
      <c r="C44" s="27"/>
      <c r="D44" s="27"/>
      <c r="E44" s="25"/>
      <c r="F44" s="25"/>
      <c r="G44" s="27"/>
      <c r="H44" s="27"/>
      <c r="I44" s="25"/>
    </row>
    <row r="45" spans="1:17">
      <c r="A45" s="33"/>
      <c r="B45" s="30" t="s">
        <v>302</v>
      </c>
      <c r="C45" s="29" t="s">
        <v>237</v>
      </c>
      <c r="D45" s="29"/>
      <c r="E45" s="23"/>
      <c r="F45" s="23"/>
      <c r="G45" s="29">
        <v>1</v>
      </c>
      <c r="H45" s="29"/>
      <c r="I45" s="23"/>
    </row>
    <row r="46" spans="1:17">
      <c r="A46" s="33"/>
      <c r="B46" s="30"/>
      <c r="C46" s="29"/>
      <c r="D46" s="29"/>
      <c r="E46" s="23"/>
      <c r="F46" s="23"/>
      <c r="G46" s="29"/>
      <c r="H46" s="29"/>
      <c r="I46" s="23"/>
    </row>
    <row r="47" spans="1:17">
      <c r="A47" s="33"/>
      <c r="B47" s="26" t="s">
        <v>304</v>
      </c>
      <c r="C47" s="27">
        <v>1</v>
      </c>
      <c r="D47" s="27"/>
      <c r="E47" s="25"/>
      <c r="F47" s="25"/>
      <c r="G47" s="27">
        <v>1</v>
      </c>
      <c r="H47" s="27"/>
      <c r="I47" s="25"/>
    </row>
    <row r="48" spans="1:17" ht="15.75" thickBot="1">
      <c r="A48" s="33"/>
      <c r="B48" s="26"/>
      <c r="C48" s="136"/>
      <c r="D48" s="136"/>
      <c r="E48" s="143"/>
      <c r="F48" s="25"/>
      <c r="G48" s="136"/>
      <c r="H48" s="136"/>
      <c r="I48" s="143"/>
    </row>
    <row r="49" spans="1:9">
      <c r="A49" s="33"/>
      <c r="B49" s="28" t="s">
        <v>214</v>
      </c>
      <c r="C49" s="41" t="s">
        <v>183</v>
      </c>
      <c r="D49" s="131">
        <v>17</v>
      </c>
      <c r="E49" s="24"/>
      <c r="F49" s="23"/>
      <c r="G49" s="41" t="s">
        <v>183</v>
      </c>
      <c r="H49" s="131">
        <v>19</v>
      </c>
      <c r="I49" s="24"/>
    </row>
    <row r="50" spans="1:9" ht="15.75" thickBot="1">
      <c r="A50" s="33"/>
      <c r="B50" s="28"/>
      <c r="C50" s="138"/>
      <c r="D50" s="148"/>
      <c r="E50" s="79"/>
      <c r="F50" s="23"/>
      <c r="G50" s="138"/>
      <c r="H50" s="148"/>
      <c r="I50" s="79"/>
    </row>
    <row r="51" spans="1:9" ht="15.75" thickTop="1"/>
  </sheetData>
  <mergeCells count="144">
    <mergeCell ref="B36:Q36"/>
    <mergeCell ref="B37:Q37"/>
    <mergeCell ref="B7:Q7"/>
    <mergeCell ref="B20:Q20"/>
    <mergeCell ref="B21:Q21"/>
    <mergeCell ref="B22:Q22"/>
    <mergeCell ref="B23:Q23"/>
    <mergeCell ref="B35:Q35"/>
    <mergeCell ref="H49:H50"/>
    <mergeCell ref="I49:I50"/>
    <mergeCell ref="A1:A2"/>
    <mergeCell ref="B1:Q1"/>
    <mergeCell ref="B2:Q2"/>
    <mergeCell ref="B3:Q3"/>
    <mergeCell ref="A4:A50"/>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I33:I34"/>
    <mergeCell ref="B38:I38"/>
    <mergeCell ref="C40:E40"/>
    <mergeCell ref="G40:I40"/>
    <mergeCell ref="B41:B42"/>
    <mergeCell ref="C41:C42"/>
    <mergeCell ref="D41:D42"/>
    <mergeCell ref="E41:E42"/>
    <mergeCell ref="F41:F42"/>
    <mergeCell ref="G41:G4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N18:N19"/>
    <mergeCell ref="O18:O19"/>
    <mergeCell ref="P18:P19"/>
    <mergeCell ref="Q18:Q19"/>
    <mergeCell ref="B24:I24"/>
    <mergeCell ref="C26:I26"/>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42578125" customWidth="1"/>
    <col min="8" max="8" width="8.7109375" customWidth="1"/>
    <col min="9" max="9" width="3.85546875" customWidth="1"/>
    <col min="11" max="11" width="4.140625" customWidth="1"/>
    <col min="12" max="12" width="8.140625" customWidth="1"/>
    <col min="13" max="13" width="3.570312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7</v>
      </c>
      <c r="B3" s="32"/>
      <c r="C3" s="32"/>
      <c r="D3" s="32"/>
      <c r="E3" s="32"/>
      <c r="F3" s="32"/>
      <c r="G3" s="32"/>
      <c r="H3" s="32"/>
      <c r="I3" s="32"/>
      <c r="J3" s="32"/>
      <c r="K3" s="32"/>
      <c r="L3" s="32"/>
      <c r="M3" s="32"/>
    </row>
    <row r="4" spans="1:13">
      <c r="A4" s="33" t="s">
        <v>436</v>
      </c>
      <c r="B4" s="58" t="s">
        <v>438</v>
      </c>
      <c r="C4" s="58"/>
      <c r="D4" s="58"/>
      <c r="E4" s="58"/>
      <c r="F4" s="58"/>
      <c r="G4" s="58"/>
      <c r="H4" s="58"/>
      <c r="I4" s="58"/>
      <c r="J4" s="58"/>
      <c r="K4" s="58"/>
      <c r="L4" s="58"/>
      <c r="M4" s="58"/>
    </row>
    <row r="5" spans="1:13">
      <c r="A5" s="33"/>
      <c r="B5" s="32"/>
      <c r="C5" s="32"/>
      <c r="D5" s="32"/>
      <c r="E5" s="32"/>
      <c r="F5" s="32"/>
      <c r="G5" s="32"/>
      <c r="H5" s="32"/>
      <c r="I5" s="32"/>
      <c r="J5" s="32"/>
      <c r="K5" s="32"/>
      <c r="L5" s="32"/>
      <c r="M5" s="32"/>
    </row>
    <row r="6" spans="1:13">
      <c r="A6" s="33"/>
      <c r="B6" s="25" t="s">
        <v>439</v>
      </c>
      <c r="C6" s="25"/>
      <c r="D6" s="25"/>
      <c r="E6" s="25"/>
      <c r="F6" s="25"/>
      <c r="G6" s="25"/>
      <c r="H6" s="25"/>
      <c r="I6" s="25"/>
      <c r="J6" s="25"/>
      <c r="K6" s="25"/>
      <c r="L6" s="25"/>
      <c r="M6" s="25"/>
    </row>
    <row r="7" spans="1:13">
      <c r="A7" s="33"/>
      <c r="B7" s="20"/>
      <c r="C7" s="20"/>
      <c r="D7" s="20"/>
      <c r="E7" s="20"/>
      <c r="F7" s="20"/>
      <c r="G7" s="20"/>
      <c r="H7" s="20"/>
      <c r="I7" s="20"/>
      <c r="J7" s="20"/>
      <c r="K7" s="20"/>
      <c r="L7" s="20"/>
      <c r="M7" s="20"/>
    </row>
    <row r="8" spans="1:13">
      <c r="A8" s="33"/>
      <c r="B8" s="20"/>
      <c r="C8" s="20"/>
      <c r="D8" s="20"/>
      <c r="E8" s="20"/>
      <c r="F8" s="20"/>
      <c r="G8" s="20"/>
      <c r="H8" s="20"/>
      <c r="I8" s="20"/>
      <c r="J8" s="20"/>
      <c r="K8" s="20"/>
      <c r="L8" s="20"/>
      <c r="M8" s="20"/>
    </row>
    <row r="9" spans="1:13">
      <c r="A9" s="33"/>
      <c r="B9" s="11"/>
      <c r="C9" s="11"/>
      <c r="D9" s="11"/>
      <c r="E9" s="11"/>
      <c r="F9" s="11"/>
      <c r="G9" s="11"/>
      <c r="H9" s="11"/>
      <c r="I9" s="11"/>
      <c r="J9" s="11"/>
      <c r="K9" s="11"/>
      <c r="L9" s="11"/>
      <c r="M9" s="11"/>
    </row>
    <row r="10" spans="1:13">
      <c r="A10" s="33"/>
      <c r="B10" s="25"/>
      <c r="C10" s="71" t="s">
        <v>440</v>
      </c>
      <c r="D10" s="71"/>
      <c r="E10" s="71"/>
      <c r="F10" s="25"/>
      <c r="G10" s="71" t="s">
        <v>443</v>
      </c>
      <c r="H10" s="71"/>
      <c r="I10" s="71"/>
      <c r="J10" s="25"/>
      <c r="K10" s="71" t="s">
        <v>449</v>
      </c>
      <c r="L10" s="71"/>
      <c r="M10" s="71"/>
    </row>
    <row r="11" spans="1:13">
      <c r="A11" s="33"/>
      <c r="B11" s="25"/>
      <c r="C11" s="71" t="s">
        <v>441</v>
      </c>
      <c r="D11" s="71"/>
      <c r="E11" s="71"/>
      <c r="F11" s="25"/>
      <c r="G11" s="71" t="s">
        <v>444</v>
      </c>
      <c r="H11" s="71"/>
      <c r="I11" s="71"/>
      <c r="J11" s="25"/>
      <c r="K11" s="71" t="s">
        <v>94</v>
      </c>
      <c r="L11" s="71"/>
      <c r="M11" s="71"/>
    </row>
    <row r="12" spans="1:13">
      <c r="A12" s="33"/>
      <c r="B12" s="25"/>
      <c r="C12" s="71" t="s">
        <v>442</v>
      </c>
      <c r="D12" s="71"/>
      <c r="E12" s="71"/>
      <c r="F12" s="25"/>
      <c r="G12" s="71" t="s">
        <v>445</v>
      </c>
      <c r="H12" s="71"/>
      <c r="I12" s="71"/>
      <c r="J12" s="25"/>
      <c r="K12" s="71" t="s">
        <v>450</v>
      </c>
      <c r="L12" s="71"/>
      <c r="M12" s="71"/>
    </row>
    <row r="13" spans="1:13">
      <c r="A13" s="33"/>
      <c r="B13" s="25"/>
      <c r="C13" s="32"/>
      <c r="D13" s="32"/>
      <c r="E13" s="32"/>
      <c r="F13" s="25"/>
      <c r="G13" s="71" t="s">
        <v>446</v>
      </c>
      <c r="H13" s="71"/>
      <c r="I13" s="71"/>
      <c r="J13" s="25"/>
      <c r="K13" s="71" t="s">
        <v>451</v>
      </c>
      <c r="L13" s="71"/>
      <c r="M13" s="71"/>
    </row>
    <row r="14" spans="1:13">
      <c r="A14" s="33"/>
      <c r="B14" s="25"/>
      <c r="C14" s="32"/>
      <c r="D14" s="32"/>
      <c r="E14" s="32"/>
      <c r="F14" s="25"/>
      <c r="G14" s="71" t="s">
        <v>447</v>
      </c>
      <c r="H14" s="71"/>
      <c r="I14" s="71"/>
      <c r="J14" s="25"/>
      <c r="K14" s="32"/>
      <c r="L14" s="32"/>
      <c r="M14" s="32"/>
    </row>
    <row r="15" spans="1:13" ht="15.75" thickBot="1">
      <c r="A15" s="33"/>
      <c r="B15" s="25"/>
      <c r="C15" s="72"/>
      <c r="D15" s="72"/>
      <c r="E15" s="72"/>
      <c r="F15" s="25"/>
      <c r="G15" s="73" t="s">
        <v>448</v>
      </c>
      <c r="H15" s="73"/>
      <c r="I15" s="73"/>
      <c r="J15" s="25"/>
      <c r="K15" s="72"/>
      <c r="L15" s="72"/>
      <c r="M15" s="72"/>
    </row>
    <row r="16" spans="1:13">
      <c r="A16" s="33"/>
      <c r="B16" s="164" t="s">
        <v>452</v>
      </c>
      <c r="C16" s="75" t="s">
        <v>183</v>
      </c>
      <c r="D16" s="80" t="s">
        <v>453</v>
      </c>
      <c r="E16" s="75" t="s">
        <v>185</v>
      </c>
      <c r="F16" s="23"/>
      <c r="G16" s="75" t="s">
        <v>183</v>
      </c>
      <c r="H16" s="80">
        <v>125</v>
      </c>
      <c r="I16" s="24"/>
      <c r="J16" s="23"/>
      <c r="K16" s="75" t="s">
        <v>183</v>
      </c>
      <c r="L16" s="80">
        <v>112</v>
      </c>
      <c r="M16" s="24"/>
    </row>
    <row r="17" spans="1:13">
      <c r="A17" s="33"/>
      <c r="B17" s="164"/>
      <c r="C17" s="120"/>
      <c r="D17" s="119"/>
      <c r="E17" s="120"/>
      <c r="F17" s="23"/>
      <c r="G17" s="120"/>
      <c r="H17" s="119"/>
      <c r="I17" s="45"/>
      <c r="J17" s="23"/>
      <c r="K17" s="103"/>
      <c r="L17" s="104"/>
      <c r="M17" s="23"/>
    </row>
    <row r="18" spans="1:13" ht="23.25">
      <c r="A18" s="33"/>
      <c r="B18" s="62" t="s">
        <v>454</v>
      </c>
      <c r="C18" s="25"/>
      <c r="D18" s="25"/>
      <c r="E18" s="25"/>
      <c r="F18" s="12"/>
      <c r="G18" s="25"/>
      <c r="H18" s="25"/>
      <c r="I18" s="25"/>
      <c r="J18" s="12"/>
      <c r="K18" s="25"/>
      <c r="L18" s="25"/>
      <c r="M18" s="25"/>
    </row>
    <row r="19" spans="1:13">
      <c r="A19" s="33"/>
      <c r="B19" s="103" t="s">
        <v>455</v>
      </c>
      <c r="C19" s="104" t="s">
        <v>237</v>
      </c>
      <c r="D19" s="104"/>
      <c r="E19" s="23"/>
      <c r="F19" s="23"/>
      <c r="G19" s="104">
        <v>4</v>
      </c>
      <c r="H19" s="104"/>
      <c r="I19" s="23"/>
      <c r="J19" s="23"/>
      <c r="K19" s="104">
        <v>4</v>
      </c>
      <c r="L19" s="104"/>
      <c r="M19" s="23"/>
    </row>
    <row r="20" spans="1:13">
      <c r="A20" s="33"/>
      <c r="B20" s="103"/>
      <c r="C20" s="104"/>
      <c r="D20" s="104"/>
      <c r="E20" s="23"/>
      <c r="F20" s="23"/>
      <c r="G20" s="104"/>
      <c r="H20" s="104"/>
      <c r="I20" s="23"/>
      <c r="J20" s="23"/>
      <c r="K20" s="104"/>
      <c r="L20" s="104"/>
      <c r="M20" s="23"/>
    </row>
    <row r="21" spans="1:13" ht="23.25">
      <c r="A21" s="33"/>
      <c r="B21" s="116" t="s">
        <v>456</v>
      </c>
      <c r="C21" s="25"/>
      <c r="D21" s="25"/>
      <c r="E21" s="25"/>
      <c r="F21" s="12"/>
      <c r="G21" s="25"/>
      <c r="H21" s="25"/>
      <c r="I21" s="25"/>
      <c r="J21" s="12"/>
      <c r="K21" s="25"/>
      <c r="L21" s="25"/>
      <c r="M21" s="25"/>
    </row>
    <row r="22" spans="1:13">
      <c r="A22" s="33"/>
      <c r="B22" s="103" t="s">
        <v>457</v>
      </c>
      <c r="C22" s="104" t="s">
        <v>237</v>
      </c>
      <c r="D22" s="104"/>
      <c r="E22" s="23"/>
      <c r="F22" s="23"/>
      <c r="G22" s="104">
        <v>1</v>
      </c>
      <c r="H22" s="104"/>
      <c r="I22" s="23"/>
      <c r="J22" s="23"/>
      <c r="K22" s="104">
        <v>1</v>
      </c>
      <c r="L22" s="104"/>
      <c r="M22" s="23"/>
    </row>
    <row r="23" spans="1:13" ht="15.75" thickBot="1">
      <c r="A23" s="33"/>
      <c r="B23" s="103"/>
      <c r="C23" s="107"/>
      <c r="D23" s="107"/>
      <c r="E23" s="47"/>
      <c r="F23" s="23"/>
      <c r="G23" s="107"/>
      <c r="H23" s="107"/>
      <c r="I23" s="47"/>
      <c r="J23" s="23"/>
      <c r="K23" s="107"/>
      <c r="L23" s="107"/>
      <c r="M23" s="47"/>
    </row>
    <row r="24" spans="1:13">
      <c r="A24" s="33"/>
      <c r="B24" s="82" t="s">
        <v>458</v>
      </c>
      <c r="C24" s="111" t="s">
        <v>237</v>
      </c>
      <c r="D24" s="111"/>
      <c r="E24" s="54"/>
      <c r="F24" s="25"/>
      <c r="G24" s="111">
        <v>5</v>
      </c>
      <c r="H24" s="111"/>
      <c r="I24" s="54"/>
      <c r="J24" s="25"/>
      <c r="K24" s="111">
        <v>5</v>
      </c>
      <c r="L24" s="111"/>
      <c r="M24" s="54"/>
    </row>
    <row r="25" spans="1:13" ht="15.75" thickBot="1">
      <c r="A25" s="33"/>
      <c r="B25" s="82"/>
      <c r="C25" s="165"/>
      <c r="D25" s="165"/>
      <c r="E25" s="143"/>
      <c r="F25" s="25"/>
      <c r="G25" s="165"/>
      <c r="H25" s="165"/>
      <c r="I25" s="143"/>
      <c r="J25" s="25"/>
      <c r="K25" s="165"/>
      <c r="L25" s="165"/>
      <c r="M25" s="143"/>
    </row>
    <row r="26" spans="1:13">
      <c r="A26" s="33"/>
      <c r="B26" s="164" t="s">
        <v>459</v>
      </c>
      <c r="C26" s="75" t="s">
        <v>183</v>
      </c>
      <c r="D26" s="80" t="s">
        <v>453</v>
      </c>
      <c r="E26" s="75" t="s">
        <v>185</v>
      </c>
      <c r="F26" s="23"/>
      <c r="G26" s="75" t="s">
        <v>183</v>
      </c>
      <c r="H26" s="80">
        <v>130</v>
      </c>
      <c r="I26" s="24"/>
      <c r="J26" s="23"/>
      <c r="K26" s="75" t="s">
        <v>183</v>
      </c>
      <c r="L26" s="80">
        <v>117</v>
      </c>
      <c r="M26" s="24"/>
    </row>
    <row r="27" spans="1:13" ht="15.75" thickBot="1">
      <c r="A27" s="33"/>
      <c r="B27" s="164"/>
      <c r="C27" s="76"/>
      <c r="D27" s="81"/>
      <c r="E27" s="76"/>
      <c r="F27" s="23"/>
      <c r="G27" s="76"/>
      <c r="H27" s="81"/>
      <c r="I27" s="79"/>
      <c r="J27" s="23"/>
      <c r="K27" s="76"/>
      <c r="L27" s="81"/>
      <c r="M27" s="79"/>
    </row>
    <row r="28" spans="1:13" ht="15.75" thickTop="1">
      <c r="A28" s="33"/>
      <c r="B28" s="12"/>
      <c r="C28" s="87"/>
      <c r="D28" s="87"/>
      <c r="E28" s="87"/>
      <c r="F28" s="12"/>
      <c r="G28" s="87"/>
      <c r="H28" s="87"/>
      <c r="I28" s="87"/>
      <c r="J28" s="12"/>
      <c r="K28" s="87"/>
      <c r="L28" s="87"/>
      <c r="M28" s="87"/>
    </row>
    <row r="29" spans="1:13">
      <c r="A29" s="33"/>
      <c r="B29" s="166" t="s">
        <v>460</v>
      </c>
      <c r="C29" s="103" t="s">
        <v>183</v>
      </c>
      <c r="D29" s="104" t="s">
        <v>461</v>
      </c>
      <c r="E29" s="103" t="s">
        <v>185</v>
      </c>
      <c r="F29" s="23"/>
      <c r="G29" s="103" t="s">
        <v>183</v>
      </c>
      <c r="H29" s="104">
        <v>118</v>
      </c>
      <c r="I29" s="23"/>
      <c r="J29" s="23"/>
      <c r="K29" s="103" t="s">
        <v>183</v>
      </c>
      <c r="L29" s="104">
        <v>95</v>
      </c>
      <c r="M29" s="23"/>
    </row>
    <row r="30" spans="1:13">
      <c r="A30" s="33"/>
      <c r="B30" s="166"/>
      <c r="C30" s="103"/>
      <c r="D30" s="104"/>
      <c r="E30" s="103"/>
      <c r="F30" s="23"/>
      <c r="G30" s="103"/>
      <c r="H30" s="104"/>
      <c r="I30" s="23"/>
      <c r="J30" s="23"/>
      <c r="K30" s="103"/>
      <c r="L30" s="104"/>
      <c r="M30" s="23"/>
    </row>
    <row r="31" spans="1:13" ht="23.25">
      <c r="A31" s="33"/>
      <c r="B31" s="62" t="s">
        <v>462</v>
      </c>
      <c r="C31" s="25"/>
      <c r="D31" s="25"/>
      <c r="E31" s="25"/>
      <c r="F31" s="12"/>
      <c r="G31" s="25"/>
      <c r="H31" s="25"/>
      <c r="I31" s="25"/>
      <c r="J31" s="12"/>
      <c r="K31" s="25"/>
      <c r="L31" s="25"/>
      <c r="M31" s="25"/>
    </row>
    <row r="32" spans="1:13">
      <c r="A32" s="33"/>
      <c r="B32" s="103" t="s">
        <v>455</v>
      </c>
      <c r="C32" s="104" t="s">
        <v>237</v>
      </c>
      <c r="D32" s="104"/>
      <c r="E32" s="23"/>
      <c r="F32" s="23"/>
      <c r="G32" s="104" t="s">
        <v>463</v>
      </c>
      <c r="H32" s="104"/>
      <c r="I32" s="103" t="s">
        <v>185</v>
      </c>
      <c r="J32" s="23"/>
      <c r="K32" s="104" t="s">
        <v>463</v>
      </c>
      <c r="L32" s="104"/>
      <c r="M32" s="103" t="s">
        <v>185</v>
      </c>
    </row>
    <row r="33" spans="1:13">
      <c r="A33" s="33"/>
      <c r="B33" s="103"/>
      <c r="C33" s="104"/>
      <c r="D33" s="104"/>
      <c r="E33" s="23"/>
      <c r="F33" s="23"/>
      <c r="G33" s="104"/>
      <c r="H33" s="104"/>
      <c r="I33" s="103"/>
      <c r="J33" s="23"/>
      <c r="K33" s="104"/>
      <c r="L33" s="104"/>
      <c r="M33" s="103"/>
    </row>
    <row r="34" spans="1:13" ht="22.5">
      <c r="A34" s="33"/>
      <c r="B34" s="91" t="s">
        <v>456</v>
      </c>
      <c r="C34" s="25"/>
      <c r="D34" s="25"/>
      <c r="E34" s="25"/>
      <c r="F34" s="12"/>
      <c r="G34" s="25"/>
      <c r="H34" s="25"/>
      <c r="I34" s="25"/>
      <c r="J34" s="12"/>
      <c r="K34" s="25"/>
      <c r="L34" s="25"/>
      <c r="M34" s="25"/>
    </row>
    <row r="35" spans="1:13">
      <c r="A35" s="33"/>
      <c r="B35" s="74" t="s">
        <v>457</v>
      </c>
      <c r="C35" s="104" t="s">
        <v>237</v>
      </c>
      <c r="D35" s="104"/>
      <c r="E35" s="23"/>
      <c r="F35" s="23"/>
      <c r="G35" s="104">
        <v>1</v>
      </c>
      <c r="H35" s="104"/>
      <c r="I35" s="23"/>
      <c r="J35" s="23"/>
      <c r="K35" s="104">
        <v>1</v>
      </c>
      <c r="L35" s="104"/>
      <c r="M35" s="23"/>
    </row>
    <row r="36" spans="1:13" ht="15.75" thickBot="1">
      <c r="A36" s="33"/>
      <c r="B36" s="74"/>
      <c r="C36" s="107"/>
      <c r="D36" s="107"/>
      <c r="E36" s="47"/>
      <c r="F36" s="23"/>
      <c r="G36" s="107"/>
      <c r="H36" s="107"/>
      <c r="I36" s="47"/>
      <c r="J36" s="23"/>
      <c r="K36" s="107"/>
      <c r="L36" s="107"/>
      <c r="M36" s="47"/>
    </row>
    <row r="37" spans="1:13">
      <c r="A37" s="33"/>
      <c r="B37" s="82" t="s">
        <v>464</v>
      </c>
      <c r="C37" s="111" t="s">
        <v>237</v>
      </c>
      <c r="D37" s="111"/>
      <c r="E37" s="54"/>
      <c r="F37" s="25"/>
      <c r="G37" s="111" t="s">
        <v>465</v>
      </c>
      <c r="H37" s="111"/>
      <c r="I37" s="109" t="s">
        <v>185</v>
      </c>
      <c r="J37" s="25"/>
      <c r="K37" s="111" t="s">
        <v>465</v>
      </c>
      <c r="L37" s="111"/>
      <c r="M37" s="109" t="s">
        <v>185</v>
      </c>
    </row>
    <row r="38" spans="1:13" ht="15.75" thickBot="1">
      <c r="A38" s="33"/>
      <c r="B38" s="82"/>
      <c r="C38" s="165"/>
      <c r="D38" s="165"/>
      <c r="E38" s="143"/>
      <c r="F38" s="25"/>
      <c r="G38" s="165"/>
      <c r="H38" s="165"/>
      <c r="I38" s="167"/>
      <c r="J38" s="25"/>
      <c r="K38" s="165"/>
      <c r="L38" s="165"/>
      <c r="M38" s="167"/>
    </row>
    <row r="39" spans="1:13">
      <c r="A39" s="33"/>
      <c r="B39" s="164" t="s">
        <v>466</v>
      </c>
      <c r="C39" s="75" t="s">
        <v>183</v>
      </c>
      <c r="D39" s="80" t="s">
        <v>461</v>
      </c>
      <c r="E39" s="75" t="s">
        <v>185</v>
      </c>
      <c r="F39" s="23"/>
      <c r="G39" s="75" t="s">
        <v>183</v>
      </c>
      <c r="H39" s="80">
        <v>102</v>
      </c>
      <c r="I39" s="24"/>
      <c r="J39" s="23"/>
      <c r="K39" s="75" t="s">
        <v>183</v>
      </c>
      <c r="L39" s="80">
        <v>79</v>
      </c>
      <c r="M39" s="24"/>
    </row>
    <row r="40" spans="1:13" ht="15.75" thickBot="1">
      <c r="A40" s="33"/>
      <c r="B40" s="164"/>
      <c r="C40" s="76"/>
      <c r="D40" s="81"/>
      <c r="E40" s="76"/>
      <c r="F40" s="23"/>
      <c r="G40" s="76"/>
      <c r="H40" s="81"/>
      <c r="I40" s="79"/>
      <c r="J40" s="23"/>
      <c r="K40" s="76"/>
      <c r="L40" s="81"/>
      <c r="M40" s="79"/>
    </row>
    <row r="41" spans="1:13" ht="15.75" thickTop="1"/>
  </sheetData>
  <mergeCells count="148">
    <mergeCell ref="B4:M4"/>
    <mergeCell ref="B5:M5"/>
    <mergeCell ref="B6:M6"/>
    <mergeCell ref="B7:M7"/>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K10:M10"/>
    <mergeCell ref="K11:M11"/>
    <mergeCell ref="K12:M12"/>
    <mergeCell ref="K13:M13"/>
    <mergeCell ref="K14:M14"/>
    <mergeCell ref="K15:M15"/>
    <mergeCell ref="G11:I11"/>
    <mergeCell ref="G12:I12"/>
    <mergeCell ref="G13:I13"/>
    <mergeCell ref="G14:I14"/>
    <mergeCell ref="G15:I15"/>
    <mergeCell ref="J10:J15"/>
    <mergeCell ref="B8:M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519</v>
      </c>
      <c r="C4" s="8">
        <v>915</v>
      </c>
    </row>
    <row r="5" spans="1:3" ht="60">
      <c r="A5" s="2" t="s">
        <v>24</v>
      </c>
      <c r="B5" s="4">
        <v>341</v>
      </c>
      <c r="C5" s="6">
        <v>1010</v>
      </c>
    </row>
    <row r="6" spans="1:3" ht="30">
      <c r="A6" s="2" t="s">
        <v>25</v>
      </c>
      <c r="B6" s="6">
        <v>1745</v>
      </c>
      <c r="C6" s="6">
        <v>1960</v>
      </c>
    </row>
    <row r="7" spans="1:3">
      <c r="A7" s="2" t="s">
        <v>26</v>
      </c>
      <c r="B7" s="6">
        <v>4780</v>
      </c>
      <c r="C7" s="6">
        <v>6385</v>
      </c>
    </row>
    <row r="8" spans="1:3" ht="60">
      <c r="A8" s="2" t="s">
        <v>27</v>
      </c>
      <c r="B8" s="6">
        <v>1258</v>
      </c>
      <c r="C8" s="6">
        <v>1269</v>
      </c>
    </row>
    <row r="9" spans="1:3">
      <c r="A9" s="2" t="s">
        <v>28</v>
      </c>
      <c r="B9" s="6">
        <v>1905</v>
      </c>
      <c r="C9" s="6">
        <v>1981</v>
      </c>
    </row>
    <row r="10" spans="1:3" ht="60">
      <c r="A10" s="2" t="s">
        <v>29</v>
      </c>
      <c r="B10" s="6">
        <v>24055</v>
      </c>
      <c r="C10" s="6">
        <v>23897</v>
      </c>
    </row>
    <row r="11" spans="1:3">
      <c r="A11" s="2" t="s">
        <v>30</v>
      </c>
      <c r="B11" s="6">
        <v>27218</v>
      </c>
      <c r="C11" s="6">
        <v>27147</v>
      </c>
    </row>
    <row r="12" spans="1:3">
      <c r="A12" s="2" t="s">
        <v>31</v>
      </c>
      <c r="B12" s="6">
        <v>85416</v>
      </c>
      <c r="C12" s="6">
        <v>99644</v>
      </c>
    </row>
    <row r="13" spans="1:3">
      <c r="A13" s="2" t="s">
        <v>32</v>
      </c>
      <c r="B13" s="4">
        <v>709</v>
      </c>
      <c r="C13" s="4">
        <v>749</v>
      </c>
    </row>
    <row r="14" spans="1:3" ht="30">
      <c r="A14" s="2" t="s">
        <v>33</v>
      </c>
      <c r="B14" s="4">
        <v>-2</v>
      </c>
      <c r="C14" s="4">
        <v>-3</v>
      </c>
    </row>
    <row r="15" spans="1:3" ht="30">
      <c r="A15" s="2" t="s">
        <v>34</v>
      </c>
      <c r="B15" s="4">
        <v>707</v>
      </c>
      <c r="C15" s="4">
        <v>746</v>
      </c>
    </row>
    <row r="16" spans="1:3">
      <c r="A16" s="2" t="s">
        <v>35</v>
      </c>
      <c r="B16" s="4">
        <v>178</v>
      </c>
      <c r="C16" s="4">
        <v>179</v>
      </c>
    </row>
    <row r="17" spans="1:3">
      <c r="A17" s="2" t="s">
        <v>36</v>
      </c>
      <c r="B17" s="4">
        <v>151</v>
      </c>
      <c r="C17" s="4">
        <v>112</v>
      </c>
    </row>
    <row r="18" spans="1:3">
      <c r="A18" s="2" t="s">
        <v>37</v>
      </c>
      <c r="B18" s="4">
        <v>26</v>
      </c>
      <c r="C18" s="4">
        <v>27</v>
      </c>
    </row>
    <row r="19" spans="1:3">
      <c r="A19" s="2" t="s">
        <v>38</v>
      </c>
      <c r="B19" s="4">
        <v>196</v>
      </c>
      <c r="C19" s="4">
        <v>219</v>
      </c>
    </row>
    <row r="20" spans="1:3">
      <c r="A20" s="2" t="s">
        <v>39</v>
      </c>
      <c r="B20" s="6">
        <v>121277</v>
      </c>
      <c r="C20" s="6">
        <v>138344</v>
      </c>
    </row>
    <row r="21" spans="1:3">
      <c r="A21" s="3" t="s">
        <v>40</v>
      </c>
      <c r="B21" s="4"/>
      <c r="C21" s="4"/>
    </row>
    <row r="22" spans="1:3">
      <c r="A22" s="2" t="s">
        <v>41</v>
      </c>
      <c r="B22" s="6">
        <v>1482</v>
      </c>
      <c r="C22" s="6">
        <v>1110</v>
      </c>
    </row>
    <row r="23" spans="1:3">
      <c r="A23" s="3" t="s">
        <v>42</v>
      </c>
      <c r="B23" s="4"/>
      <c r="C23" s="4"/>
    </row>
    <row r="24" spans="1:3">
      <c r="A24" s="2" t="s">
        <v>43</v>
      </c>
      <c r="B24" s="6">
        <v>26902</v>
      </c>
      <c r="C24" s="6">
        <v>37162</v>
      </c>
    </row>
    <row r="25" spans="1:3">
      <c r="A25" s="2" t="s">
        <v>44</v>
      </c>
      <c r="B25" s="6">
        <v>86072</v>
      </c>
      <c r="C25" s="6">
        <v>92088</v>
      </c>
    </row>
    <row r="26" spans="1:3">
      <c r="A26" s="2" t="s">
        <v>45</v>
      </c>
      <c r="B26" s="6">
        <v>112974</v>
      </c>
      <c r="C26" s="6">
        <v>129250</v>
      </c>
    </row>
    <row r="27" spans="1:3">
      <c r="A27" s="2" t="s">
        <v>46</v>
      </c>
      <c r="B27" s="4">
        <v>17</v>
      </c>
      <c r="C27" s="4">
        <v>19</v>
      </c>
    </row>
    <row r="28" spans="1:3">
      <c r="A28" s="2" t="s">
        <v>47</v>
      </c>
      <c r="B28" s="4">
        <v>209</v>
      </c>
      <c r="C28" s="4">
        <v>145</v>
      </c>
    </row>
    <row r="29" spans="1:3">
      <c r="A29" s="2" t="s">
        <v>48</v>
      </c>
      <c r="B29" s="4">
        <v>65</v>
      </c>
      <c r="C29" s="4">
        <v>65</v>
      </c>
    </row>
    <row r="30" spans="1:3">
      <c r="A30" s="2" t="s">
        <v>49</v>
      </c>
      <c r="B30" s="4">
        <v>149</v>
      </c>
      <c r="C30" s="4">
        <v>184</v>
      </c>
    </row>
    <row r="31" spans="1:3">
      <c r="A31" s="2" t="s">
        <v>50</v>
      </c>
      <c r="B31" s="4">
        <v>206</v>
      </c>
      <c r="C31" s="4">
        <v>580</v>
      </c>
    </row>
    <row r="32" spans="1:3">
      <c r="A32" s="2" t="s">
        <v>51</v>
      </c>
      <c r="B32" s="6">
        <v>115102</v>
      </c>
      <c r="C32" s="6">
        <v>131353</v>
      </c>
    </row>
    <row r="33" spans="1:3" ht="30">
      <c r="A33" s="2" t="s">
        <v>52</v>
      </c>
      <c r="B33" s="4" t="s">
        <v>53</v>
      </c>
      <c r="C33" s="4" t="s">
        <v>53</v>
      </c>
    </row>
    <row r="34" spans="1:3">
      <c r="A34" s="3" t="s">
        <v>54</v>
      </c>
      <c r="B34" s="4"/>
      <c r="C34" s="4"/>
    </row>
    <row r="35" spans="1:3">
      <c r="A35" s="2" t="s">
        <v>55</v>
      </c>
      <c r="B35" s="6">
        <v>4319</v>
      </c>
      <c r="C35" s="6">
        <v>5150</v>
      </c>
    </row>
    <row r="36" spans="1:3">
      <c r="A36" s="3" t="s">
        <v>56</v>
      </c>
      <c r="B36" s="4"/>
      <c r="C36" s="4"/>
    </row>
    <row r="37" spans="1:3">
      <c r="A37" s="2" t="s">
        <v>57</v>
      </c>
      <c r="B37" s="4">
        <v>212</v>
      </c>
      <c r="C37" s="4">
        <v>195</v>
      </c>
    </row>
    <row r="38" spans="1:3">
      <c r="A38" s="2" t="s">
        <v>58</v>
      </c>
      <c r="B38" s="6">
        <v>1565</v>
      </c>
      <c r="C38" s="6">
        <v>1551</v>
      </c>
    </row>
    <row r="39" spans="1:3">
      <c r="A39" s="2" t="s">
        <v>59</v>
      </c>
      <c r="B39" s="6">
        <v>1777</v>
      </c>
      <c r="C39" s="6">
        <v>1746</v>
      </c>
    </row>
    <row r="40" spans="1:3" ht="30">
      <c r="A40" s="2" t="s">
        <v>60</v>
      </c>
      <c r="B40" s="4">
        <v>79</v>
      </c>
      <c r="C40" s="4">
        <v>95</v>
      </c>
    </row>
    <row r="41" spans="1:3">
      <c r="A41" s="2" t="s">
        <v>61</v>
      </c>
      <c r="B41" s="6">
        <v>6175</v>
      </c>
      <c r="C41" s="6">
        <v>6991</v>
      </c>
    </row>
    <row r="42" spans="1:3">
      <c r="A42" s="2" t="s">
        <v>62</v>
      </c>
      <c r="B42" s="6">
        <v>121277</v>
      </c>
      <c r="C42" s="6">
        <v>138344</v>
      </c>
    </row>
    <row r="43" spans="1:3">
      <c r="A43" s="2" t="s">
        <v>63</v>
      </c>
      <c r="B43" s="4"/>
      <c r="C43" s="4"/>
    </row>
    <row r="44" spans="1:3">
      <c r="A44" s="3" t="s">
        <v>54</v>
      </c>
      <c r="B44" s="4"/>
      <c r="C44" s="4"/>
    </row>
    <row r="45" spans="1:3">
      <c r="A45" s="2" t="s">
        <v>55</v>
      </c>
      <c r="B45" s="4">
        <v>748</v>
      </c>
      <c r="C45" s="4">
        <v>726</v>
      </c>
    </row>
    <row r="46" spans="1:3">
      <c r="A46" s="2" t="s">
        <v>64</v>
      </c>
      <c r="B46" s="4"/>
      <c r="C46" s="4"/>
    </row>
    <row r="47" spans="1:3">
      <c r="A47" s="3" t="s">
        <v>54</v>
      </c>
      <c r="B47" s="4"/>
      <c r="C47" s="4"/>
    </row>
    <row r="48" spans="1:3">
      <c r="A48" s="2" t="s">
        <v>55</v>
      </c>
      <c r="B48" s="8">
        <v>3571</v>
      </c>
      <c r="C48" s="8">
        <v>4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3" width="36.5703125" bestFit="1" customWidth="1"/>
    <col min="4" max="4" width="33.140625" customWidth="1"/>
    <col min="5" max="5" width="20.7109375" customWidth="1"/>
    <col min="6" max="6" width="7.85546875" customWidth="1"/>
    <col min="7" max="7" width="9.28515625" customWidth="1"/>
    <col min="8" max="8" width="27.28515625" customWidth="1"/>
    <col min="9" max="9" width="18" customWidth="1"/>
    <col min="10" max="10" width="7.85546875" customWidth="1"/>
    <col min="11" max="11" width="9.28515625" customWidth="1"/>
    <col min="12" max="12" width="27.28515625" customWidth="1"/>
    <col min="13" max="13" width="13.5703125" customWidth="1"/>
    <col min="14" max="14" width="7.85546875" customWidth="1"/>
    <col min="15" max="15" width="9.28515625" customWidth="1"/>
    <col min="16" max="16" width="33.140625" customWidth="1"/>
    <col min="17" max="17" width="20.7109375" customWidth="1"/>
    <col min="18" max="18" width="7.85546875" customWidth="1"/>
    <col min="19" max="19" width="9.28515625" customWidth="1"/>
    <col min="20" max="20" width="18" customWidth="1"/>
    <col min="21" max="21" width="16.42578125" customWidth="1"/>
    <col min="22" max="22" width="7.85546875" customWidth="1"/>
    <col min="23" max="23" width="9.28515625" customWidth="1"/>
    <col min="24" max="24" width="27.28515625" customWidth="1"/>
    <col min="25" max="25" width="18" customWidth="1"/>
    <col min="26" max="26" width="7.85546875" customWidth="1"/>
    <col min="27" max="27" width="36.5703125" customWidth="1"/>
    <col min="28" max="28" width="9.28515625" customWidth="1"/>
    <col min="29" max="29" width="13.5703125" customWidth="1"/>
    <col min="30" max="31" width="36.5703125" customWidth="1"/>
    <col min="32" max="32" width="9.28515625" customWidth="1"/>
    <col min="33" max="33" width="20.7109375" customWidth="1"/>
    <col min="34" max="34" width="7.85546875" customWidth="1"/>
  </cols>
  <sheetData>
    <row r="1" spans="1:34" ht="15" customHeight="1">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467</v>
      </c>
      <c r="B4" s="58" t="s">
        <v>46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3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33"/>
      <c r="B6" s="59" t="s">
        <v>46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ht="25.5" customHeight="1">
      <c r="A7" s="33"/>
      <c r="B7" s="25" t="s">
        <v>470</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33"/>
      <c r="B9" s="26" t="s">
        <v>471</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33"/>
      <c r="B11" s="26" t="s">
        <v>472</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c r="A12" s="33"/>
      <c r="B12" s="59" t="s">
        <v>473</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c r="A13" s="33"/>
      <c r="B13" s="59" t="s">
        <v>474</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c r="AH13" s="59"/>
    </row>
    <row r="14" spans="1:34">
      <c r="A14" s="33"/>
      <c r="B14" s="25" t="s">
        <v>475</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row>
    <row r="15" spans="1:34">
      <c r="A15" s="33"/>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row>
    <row r="16" spans="1:34">
      <c r="A16" s="33"/>
      <c r="B16" s="20"/>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33"/>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15.75" thickBot="1">
      <c r="A18" s="33"/>
      <c r="B18" s="62"/>
      <c r="C18" s="73" t="s">
        <v>209</v>
      </c>
      <c r="D18" s="73"/>
      <c r="E18" s="73"/>
      <c r="F18" s="73"/>
      <c r="G18" s="73"/>
      <c r="H18" s="73"/>
      <c r="I18" s="73"/>
      <c r="J18" s="73"/>
      <c r="K18" s="73"/>
      <c r="L18" s="73"/>
      <c r="M18" s="73"/>
      <c r="N18" s="12"/>
      <c r="O18" s="73" t="s">
        <v>210</v>
      </c>
      <c r="P18" s="73"/>
      <c r="Q18" s="73"/>
      <c r="R18" s="73"/>
      <c r="S18" s="73"/>
      <c r="T18" s="73"/>
      <c r="U18" s="73"/>
      <c r="V18" s="73"/>
      <c r="W18" s="73"/>
      <c r="X18" s="73"/>
      <c r="Y18" s="73"/>
    </row>
    <row r="19" spans="1:25">
      <c r="A19" s="33"/>
      <c r="B19" s="25"/>
      <c r="C19" s="92" t="s">
        <v>476</v>
      </c>
      <c r="D19" s="92"/>
      <c r="E19" s="92"/>
      <c r="F19" s="54"/>
      <c r="G19" s="92" t="s">
        <v>478</v>
      </c>
      <c r="H19" s="92"/>
      <c r="I19" s="92"/>
      <c r="J19" s="54"/>
      <c r="K19" s="92" t="s">
        <v>479</v>
      </c>
      <c r="L19" s="92"/>
      <c r="M19" s="92"/>
      <c r="N19" s="25"/>
      <c r="O19" s="92" t="s">
        <v>476</v>
      </c>
      <c r="P19" s="92"/>
      <c r="Q19" s="92"/>
      <c r="R19" s="54"/>
      <c r="S19" s="92" t="s">
        <v>478</v>
      </c>
      <c r="T19" s="92"/>
      <c r="U19" s="92"/>
      <c r="V19" s="54"/>
      <c r="W19" s="92" t="s">
        <v>479</v>
      </c>
      <c r="X19" s="92"/>
      <c r="Y19" s="92"/>
    </row>
    <row r="20" spans="1:25" ht="15.75" thickBot="1">
      <c r="A20" s="33"/>
      <c r="B20" s="25"/>
      <c r="C20" s="73" t="s">
        <v>477</v>
      </c>
      <c r="D20" s="73"/>
      <c r="E20" s="73"/>
      <c r="F20" s="25"/>
      <c r="G20" s="73"/>
      <c r="H20" s="73"/>
      <c r="I20" s="73"/>
      <c r="J20" s="25"/>
      <c r="K20" s="73"/>
      <c r="L20" s="73"/>
      <c r="M20" s="73"/>
      <c r="N20" s="25"/>
      <c r="O20" s="73" t="s">
        <v>477</v>
      </c>
      <c r="P20" s="73"/>
      <c r="Q20" s="73"/>
      <c r="R20" s="25"/>
      <c r="S20" s="73"/>
      <c r="T20" s="73"/>
      <c r="U20" s="73"/>
      <c r="V20" s="25"/>
      <c r="W20" s="73"/>
      <c r="X20" s="73"/>
      <c r="Y20" s="73"/>
    </row>
    <row r="21" spans="1:25">
      <c r="A21" s="33"/>
      <c r="B21" s="66" t="s">
        <v>480</v>
      </c>
      <c r="C21" s="24"/>
      <c r="D21" s="24"/>
      <c r="E21" s="24"/>
      <c r="F21" s="16"/>
      <c r="G21" s="24"/>
      <c r="H21" s="24"/>
      <c r="I21" s="24"/>
      <c r="J21" s="16"/>
      <c r="K21" s="24"/>
      <c r="L21" s="24"/>
      <c r="M21" s="24"/>
      <c r="N21" s="16"/>
      <c r="O21" s="24"/>
      <c r="P21" s="24"/>
      <c r="Q21" s="24"/>
      <c r="R21" s="16"/>
      <c r="S21" s="24"/>
      <c r="T21" s="24"/>
      <c r="U21" s="24"/>
      <c r="V21" s="16"/>
      <c r="W21" s="24"/>
      <c r="X21" s="24"/>
      <c r="Y21" s="24"/>
    </row>
    <row r="22" spans="1:25">
      <c r="A22" s="33"/>
      <c r="B22" s="94" t="s">
        <v>481</v>
      </c>
      <c r="C22" s="70" t="s">
        <v>183</v>
      </c>
      <c r="D22" s="102">
        <v>110373</v>
      </c>
      <c r="E22" s="25"/>
      <c r="F22" s="25"/>
      <c r="G22" s="70" t="s">
        <v>183</v>
      </c>
      <c r="H22" s="95">
        <v>506</v>
      </c>
      <c r="I22" s="25"/>
      <c r="J22" s="25"/>
      <c r="K22" s="70" t="s">
        <v>183</v>
      </c>
      <c r="L22" s="95" t="s">
        <v>482</v>
      </c>
      <c r="M22" s="70" t="s">
        <v>185</v>
      </c>
      <c r="N22" s="25"/>
      <c r="O22" s="70" t="s">
        <v>183</v>
      </c>
      <c r="P22" s="102">
        <v>103004</v>
      </c>
      <c r="Q22" s="25"/>
      <c r="R22" s="25"/>
      <c r="S22" s="70" t="s">
        <v>183</v>
      </c>
      <c r="T22" s="95">
        <v>454</v>
      </c>
      <c r="U22" s="25"/>
      <c r="V22" s="25"/>
      <c r="W22" s="70" t="s">
        <v>183</v>
      </c>
      <c r="X22" s="95" t="s">
        <v>483</v>
      </c>
      <c r="Y22" s="70" t="s">
        <v>185</v>
      </c>
    </row>
    <row r="23" spans="1:25" ht="15.75" thickBot="1">
      <c r="A23" s="33"/>
      <c r="B23" s="94"/>
      <c r="C23" s="167"/>
      <c r="D23" s="169"/>
      <c r="E23" s="143"/>
      <c r="F23" s="25"/>
      <c r="G23" s="167"/>
      <c r="H23" s="165"/>
      <c r="I23" s="143"/>
      <c r="J23" s="25"/>
      <c r="K23" s="167"/>
      <c r="L23" s="165"/>
      <c r="M23" s="167"/>
      <c r="N23" s="25"/>
      <c r="O23" s="167"/>
      <c r="P23" s="169"/>
      <c r="Q23" s="143"/>
      <c r="R23" s="25"/>
      <c r="S23" s="167"/>
      <c r="T23" s="165"/>
      <c r="U23" s="143"/>
      <c r="V23" s="25"/>
      <c r="W23" s="167"/>
      <c r="X23" s="165"/>
      <c r="Y23" s="167"/>
    </row>
    <row r="24" spans="1:25" ht="22.5">
      <c r="A24" s="33"/>
      <c r="B24" s="66" t="s">
        <v>484</v>
      </c>
      <c r="C24" s="24"/>
      <c r="D24" s="24"/>
      <c r="E24" s="24"/>
      <c r="F24" s="16"/>
      <c r="G24" s="24"/>
      <c r="H24" s="24"/>
      <c r="I24" s="24"/>
      <c r="J24" s="16"/>
      <c r="K24" s="24"/>
      <c r="L24" s="24"/>
      <c r="M24" s="24"/>
      <c r="N24" s="16"/>
      <c r="O24" s="24"/>
      <c r="P24" s="24"/>
      <c r="Q24" s="24"/>
      <c r="R24" s="16"/>
      <c r="S24" s="24"/>
      <c r="T24" s="24"/>
      <c r="U24" s="24"/>
      <c r="V24" s="16"/>
      <c r="W24" s="24"/>
      <c r="X24" s="24"/>
      <c r="Y24" s="24"/>
    </row>
    <row r="25" spans="1:25">
      <c r="A25" s="33"/>
      <c r="B25" s="94" t="s">
        <v>481</v>
      </c>
      <c r="C25" s="102">
        <v>2564</v>
      </c>
      <c r="D25" s="102"/>
      <c r="E25" s="25"/>
      <c r="F25" s="25"/>
      <c r="G25" s="95">
        <v>14</v>
      </c>
      <c r="H25" s="95"/>
      <c r="I25" s="25"/>
      <c r="J25" s="25"/>
      <c r="K25" s="95" t="s">
        <v>485</v>
      </c>
      <c r="L25" s="95"/>
      <c r="M25" s="70" t="s">
        <v>185</v>
      </c>
      <c r="N25" s="25"/>
      <c r="O25" s="102">
        <v>6348</v>
      </c>
      <c r="P25" s="102"/>
      <c r="Q25" s="25"/>
      <c r="R25" s="25"/>
      <c r="S25" s="95">
        <v>12</v>
      </c>
      <c r="T25" s="95"/>
      <c r="U25" s="25"/>
      <c r="V25" s="25"/>
      <c r="W25" s="95" t="s">
        <v>486</v>
      </c>
      <c r="X25" s="95"/>
      <c r="Y25" s="70" t="s">
        <v>185</v>
      </c>
    </row>
    <row r="26" spans="1:25">
      <c r="A26" s="33"/>
      <c r="B26" s="94"/>
      <c r="C26" s="102"/>
      <c r="D26" s="102"/>
      <c r="E26" s="25"/>
      <c r="F26" s="25"/>
      <c r="G26" s="95"/>
      <c r="H26" s="95"/>
      <c r="I26" s="25"/>
      <c r="J26" s="25"/>
      <c r="K26" s="95"/>
      <c r="L26" s="95"/>
      <c r="M26" s="70"/>
      <c r="N26" s="25"/>
      <c r="O26" s="102"/>
      <c r="P26" s="102"/>
      <c r="Q26" s="25"/>
      <c r="R26" s="25"/>
      <c r="S26" s="95"/>
      <c r="T26" s="95"/>
      <c r="U26" s="25"/>
      <c r="V26" s="25"/>
      <c r="W26" s="95"/>
      <c r="X26" s="95"/>
      <c r="Y26" s="70"/>
    </row>
    <row r="27" spans="1:25">
      <c r="A27" s="33"/>
      <c r="B27" s="93" t="s">
        <v>487</v>
      </c>
      <c r="C27" s="105">
        <v>16500</v>
      </c>
      <c r="D27" s="105"/>
      <c r="E27" s="23"/>
      <c r="F27" s="23"/>
      <c r="G27" s="104">
        <v>16</v>
      </c>
      <c r="H27" s="104"/>
      <c r="I27" s="23"/>
      <c r="J27" s="23"/>
      <c r="K27" s="104" t="s">
        <v>294</v>
      </c>
      <c r="L27" s="104"/>
      <c r="M27" s="103" t="s">
        <v>185</v>
      </c>
      <c r="N27" s="23"/>
      <c r="O27" s="105">
        <v>16500</v>
      </c>
      <c r="P27" s="105"/>
      <c r="Q27" s="23"/>
      <c r="R27" s="23"/>
      <c r="S27" s="104">
        <v>20</v>
      </c>
      <c r="T27" s="104"/>
      <c r="U27" s="23"/>
      <c r="V27" s="23"/>
      <c r="W27" s="104" t="s">
        <v>453</v>
      </c>
      <c r="X27" s="104"/>
      <c r="Y27" s="103" t="s">
        <v>185</v>
      </c>
    </row>
    <row r="28" spans="1:25" ht="15.75" thickBot="1">
      <c r="A28" s="33"/>
      <c r="B28" s="93"/>
      <c r="C28" s="106"/>
      <c r="D28" s="106"/>
      <c r="E28" s="47"/>
      <c r="F28" s="23"/>
      <c r="G28" s="107"/>
      <c r="H28" s="107"/>
      <c r="I28" s="47"/>
      <c r="J28" s="23"/>
      <c r="K28" s="107"/>
      <c r="L28" s="107"/>
      <c r="M28" s="170"/>
      <c r="N28" s="23"/>
      <c r="O28" s="106"/>
      <c r="P28" s="106"/>
      <c r="Q28" s="47"/>
      <c r="R28" s="23"/>
      <c r="S28" s="107"/>
      <c r="T28" s="107"/>
      <c r="U28" s="47"/>
      <c r="V28" s="23"/>
      <c r="W28" s="107"/>
      <c r="X28" s="107"/>
      <c r="Y28" s="170"/>
    </row>
    <row r="29" spans="1:25">
      <c r="A29" s="33"/>
      <c r="B29" s="82" t="s">
        <v>488</v>
      </c>
      <c r="C29" s="110">
        <v>19064</v>
      </c>
      <c r="D29" s="110"/>
      <c r="E29" s="54"/>
      <c r="F29" s="25"/>
      <c r="G29" s="111">
        <v>30</v>
      </c>
      <c r="H29" s="111"/>
      <c r="I29" s="54"/>
      <c r="J29" s="25"/>
      <c r="K29" s="111" t="s">
        <v>489</v>
      </c>
      <c r="L29" s="111"/>
      <c r="M29" s="109" t="s">
        <v>185</v>
      </c>
      <c r="N29" s="25"/>
      <c r="O29" s="110">
        <v>22848</v>
      </c>
      <c r="P29" s="110"/>
      <c r="Q29" s="54"/>
      <c r="R29" s="25"/>
      <c r="S29" s="111">
        <v>32</v>
      </c>
      <c r="T29" s="111"/>
      <c r="U29" s="54"/>
      <c r="V29" s="25"/>
      <c r="W29" s="111" t="s">
        <v>490</v>
      </c>
      <c r="X29" s="111"/>
      <c r="Y29" s="109" t="s">
        <v>185</v>
      </c>
    </row>
    <row r="30" spans="1:25" ht="15.75" thickBot="1">
      <c r="A30" s="33"/>
      <c r="B30" s="82"/>
      <c r="C30" s="169"/>
      <c r="D30" s="169"/>
      <c r="E30" s="143"/>
      <c r="F30" s="25"/>
      <c r="G30" s="165"/>
      <c r="H30" s="165"/>
      <c r="I30" s="143"/>
      <c r="J30" s="25"/>
      <c r="K30" s="165"/>
      <c r="L30" s="165"/>
      <c r="M30" s="167"/>
      <c r="N30" s="25"/>
      <c r="O30" s="169"/>
      <c r="P30" s="169"/>
      <c r="Q30" s="143"/>
      <c r="R30" s="25"/>
      <c r="S30" s="165"/>
      <c r="T30" s="165"/>
      <c r="U30" s="143"/>
      <c r="V30" s="25"/>
      <c r="W30" s="165"/>
      <c r="X30" s="165"/>
      <c r="Y30" s="167"/>
    </row>
    <row r="31" spans="1:25">
      <c r="A31" s="33"/>
      <c r="B31" s="171" t="s">
        <v>491</v>
      </c>
      <c r="C31" s="75" t="s">
        <v>183</v>
      </c>
      <c r="D31" s="77">
        <v>129437</v>
      </c>
      <c r="E31" s="24"/>
      <c r="F31" s="23"/>
      <c r="G31" s="80">
        <v>536</v>
      </c>
      <c r="H31" s="80"/>
      <c r="I31" s="24"/>
      <c r="J31" s="23"/>
      <c r="K31" s="80" t="s">
        <v>492</v>
      </c>
      <c r="L31" s="80"/>
      <c r="M31" s="75" t="s">
        <v>185</v>
      </c>
      <c r="N31" s="23"/>
      <c r="O31" s="75" t="s">
        <v>183</v>
      </c>
      <c r="P31" s="77">
        <v>125852</v>
      </c>
      <c r="Q31" s="24"/>
      <c r="R31" s="23"/>
      <c r="S31" s="80">
        <v>486</v>
      </c>
      <c r="T31" s="80"/>
      <c r="U31" s="24"/>
      <c r="V31" s="23"/>
      <c r="W31" s="80" t="s">
        <v>493</v>
      </c>
      <c r="X31" s="80"/>
      <c r="Y31" s="75" t="s">
        <v>185</v>
      </c>
    </row>
    <row r="32" spans="1:25" ht="15.75" thickBot="1">
      <c r="A32" s="33"/>
      <c r="B32" s="171"/>
      <c r="C32" s="76"/>
      <c r="D32" s="78"/>
      <c r="E32" s="79"/>
      <c r="F32" s="23"/>
      <c r="G32" s="107"/>
      <c r="H32" s="107"/>
      <c r="I32" s="47"/>
      <c r="J32" s="23"/>
      <c r="K32" s="107"/>
      <c r="L32" s="107"/>
      <c r="M32" s="170"/>
      <c r="N32" s="23"/>
      <c r="O32" s="76"/>
      <c r="P32" s="78"/>
      <c r="Q32" s="79"/>
      <c r="R32" s="23"/>
      <c r="S32" s="107"/>
      <c r="T32" s="107"/>
      <c r="U32" s="47"/>
      <c r="V32" s="23"/>
      <c r="W32" s="107"/>
      <c r="X32" s="107"/>
      <c r="Y32" s="170"/>
    </row>
    <row r="33" spans="1:34" ht="15.75" thickTop="1">
      <c r="A33" s="33"/>
      <c r="B33" s="172" t="s">
        <v>494</v>
      </c>
      <c r="C33" s="87"/>
      <c r="D33" s="87"/>
      <c r="E33" s="87"/>
      <c r="F33" s="25"/>
      <c r="G33" s="111" t="s">
        <v>495</v>
      </c>
      <c r="H33" s="111"/>
      <c r="I33" s="109" t="s">
        <v>185</v>
      </c>
      <c r="J33" s="25"/>
      <c r="K33" s="110">
        <v>2084</v>
      </c>
      <c r="L33" s="110"/>
      <c r="M33" s="54"/>
      <c r="N33" s="25"/>
      <c r="O33" s="87"/>
      <c r="P33" s="87"/>
      <c r="Q33" s="87"/>
      <c r="R33" s="25"/>
      <c r="S33" s="111" t="s">
        <v>496</v>
      </c>
      <c r="T33" s="111"/>
      <c r="U33" s="109" t="s">
        <v>185</v>
      </c>
      <c r="V33" s="25"/>
      <c r="W33" s="110">
        <v>1955</v>
      </c>
      <c r="X33" s="110"/>
      <c r="Y33" s="54"/>
    </row>
    <row r="34" spans="1:34" ht="15.75" thickBot="1">
      <c r="A34" s="33"/>
      <c r="B34" s="172"/>
      <c r="C34" s="25"/>
      <c r="D34" s="25"/>
      <c r="E34" s="25"/>
      <c r="F34" s="25"/>
      <c r="G34" s="165"/>
      <c r="H34" s="165"/>
      <c r="I34" s="167"/>
      <c r="J34" s="25"/>
      <c r="K34" s="169"/>
      <c r="L34" s="169"/>
      <c r="M34" s="143"/>
      <c r="N34" s="25"/>
      <c r="O34" s="25"/>
      <c r="P34" s="25"/>
      <c r="Q34" s="25"/>
      <c r="R34" s="25"/>
      <c r="S34" s="165"/>
      <c r="T34" s="165"/>
      <c r="U34" s="167"/>
      <c r="V34" s="25"/>
      <c r="W34" s="169"/>
      <c r="X34" s="169"/>
      <c r="Y34" s="143"/>
    </row>
    <row r="35" spans="1:34">
      <c r="A35" s="33"/>
      <c r="B35" s="164" t="s">
        <v>497</v>
      </c>
      <c r="C35" s="23"/>
      <c r="D35" s="23"/>
      <c r="E35" s="23"/>
      <c r="F35" s="23"/>
      <c r="G35" s="75" t="s">
        <v>183</v>
      </c>
      <c r="H35" s="80">
        <v>151</v>
      </c>
      <c r="I35" s="24"/>
      <c r="J35" s="23"/>
      <c r="K35" s="75" t="s">
        <v>183</v>
      </c>
      <c r="L35" s="80" t="s">
        <v>498</v>
      </c>
      <c r="M35" s="75" t="s">
        <v>185</v>
      </c>
      <c r="N35" s="23"/>
      <c r="O35" s="23"/>
      <c r="P35" s="23"/>
      <c r="Q35" s="23"/>
      <c r="R35" s="23"/>
      <c r="S35" s="75" t="s">
        <v>183</v>
      </c>
      <c r="T35" s="80">
        <v>112</v>
      </c>
      <c r="U35" s="24"/>
      <c r="V35" s="23"/>
      <c r="W35" s="75" t="s">
        <v>183</v>
      </c>
      <c r="X35" s="80" t="s">
        <v>499</v>
      </c>
      <c r="Y35" s="75" t="s">
        <v>185</v>
      </c>
    </row>
    <row r="36" spans="1:34" ht="15.75" thickBot="1">
      <c r="A36" s="33"/>
      <c r="B36" s="164"/>
      <c r="C36" s="23"/>
      <c r="D36" s="23"/>
      <c r="E36" s="23"/>
      <c r="F36" s="23"/>
      <c r="G36" s="76"/>
      <c r="H36" s="81"/>
      <c r="I36" s="79"/>
      <c r="J36" s="23"/>
      <c r="K36" s="76"/>
      <c r="L36" s="81"/>
      <c r="M36" s="76"/>
      <c r="N36" s="23"/>
      <c r="O36" s="23"/>
      <c r="P36" s="23"/>
      <c r="Q36" s="23"/>
      <c r="R36" s="23"/>
      <c r="S36" s="76"/>
      <c r="T36" s="81"/>
      <c r="U36" s="79"/>
      <c r="V36" s="23"/>
      <c r="W36" s="76"/>
      <c r="X36" s="81"/>
      <c r="Y36" s="76"/>
    </row>
    <row r="37" spans="1:34" ht="15.75" thickTop="1">
      <c r="A37" s="33"/>
      <c r="B37" s="58" t="s">
        <v>315</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row>
    <row r="38" spans="1:34">
      <c r="A38" s="33"/>
      <c r="B38" s="11"/>
      <c r="C38" s="11"/>
    </row>
    <row r="39" spans="1:34" ht="123.75">
      <c r="A39" s="33"/>
      <c r="B39" s="173" t="s">
        <v>500</v>
      </c>
      <c r="C39" s="69" t="s">
        <v>501</v>
      </c>
    </row>
    <row r="40" spans="1:34">
      <c r="A40" s="33"/>
      <c r="B40" s="25" t="s">
        <v>502</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c r="A41" s="33"/>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row>
    <row r="42" spans="1:34">
      <c r="A42" s="33"/>
      <c r="B42" s="20"/>
      <c r="C42" s="20"/>
      <c r="D42" s="20"/>
      <c r="E42" s="20"/>
      <c r="F42" s="20"/>
      <c r="G42" s="20"/>
      <c r="H42" s="20"/>
      <c r="I42" s="20"/>
      <c r="J42" s="20"/>
    </row>
    <row r="43" spans="1:34">
      <c r="A43" s="33"/>
      <c r="B43" s="11"/>
      <c r="C43" s="11"/>
      <c r="D43" s="11"/>
      <c r="E43" s="11"/>
      <c r="F43" s="11"/>
      <c r="G43" s="11"/>
      <c r="H43" s="11"/>
      <c r="I43" s="11"/>
      <c r="J43" s="11"/>
    </row>
    <row r="44" spans="1:34" ht="15.75" thickBot="1">
      <c r="A44" s="33"/>
      <c r="B44" s="116"/>
      <c r="C44" s="12"/>
      <c r="D44" s="73" t="s">
        <v>218</v>
      </c>
      <c r="E44" s="73"/>
      <c r="F44" s="73"/>
      <c r="G44" s="73"/>
      <c r="H44" s="73"/>
      <c r="I44" s="73"/>
      <c r="J44" s="73"/>
    </row>
    <row r="45" spans="1:34" ht="15.75" thickBot="1">
      <c r="A45" s="33"/>
      <c r="B45" s="62"/>
      <c r="C45" s="12"/>
      <c r="D45" s="112">
        <v>2015</v>
      </c>
      <c r="E45" s="112"/>
      <c r="F45" s="112"/>
      <c r="G45" s="12"/>
      <c r="H45" s="112">
        <v>2014</v>
      </c>
      <c r="I45" s="112"/>
      <c r="J45" s="112"/>
    </row>
    <row r="46" spans="1:34" ht="22.5">
      <c r="A46" s="33"/>
      <c r="B46" s="66" t="s">
        <v>503</v>
      </c>
      <c r="C46" s="16"/>
      <c r="D46" s="24"/>
      <c r="E46" s="24"/>
      <c r="F46" s="24"/>
      <c r="G46" s="16"/>
      <c r="H46" s="24"/>
      <c r="I46" s="24"/>
      <c r="J46" s="24"/>
    </row>
    <row r="47" spans="1:34">
      <c r="A47" s="33"/>
      <c r="B47" s="94" t="s">
        <v>481</v>
      </c>
      <c r="C47" s="25"/>
      <c r="D47" s="70" t="s">
        <v>183</v>
      </c>
      <c r="E47" s="95">
        <v>29</v>
      </c>
      <c r="F47" s="25"/>
      <c r="G47" s="25"/>
      <c r="H47" s="70" t="s">
        <v>183</v>
      </c>
      <c r="I47" s="95">
        <v>25</v>
      </c>
      <c r="J47" s="25"/>
    </row>
    <row r="48" spans="1:34" ht="15.75" thickBot="1">
      <c r="A48" s="33"/>
      <c r="B48" s="94"/>
      <c r="C48" s="25"/>
      <c r="D48" s="167"/>
      <c r="E48" s="165"/>
      <c r="F48" s="143"/>
      <c r="G48" s="25"/>
      <c r="H48" s="167"/>
      <c r="I48" s="165"/>
      <c r="J48" s="143"/>
    </row>
    <row r="49" spans="1:34" ht="22.5">
      <c r="A49" s="33"/>
      <c r="B49" s="66" t="s">
        <v>484</v>
      </c>
      <c r="C49" s="16"/>
      <c r="D49" s="24"/>
      <c r="E49" s="24"/>
      <c r="F49" s="24"/>
      <c r="G49" s="16"/>
      <c r="H49" s="24"/>
      <c r="I49" s="24"/>
      <c r="J49" s="24"/>
    </row>
    <row r="50" spans="1:34">
      <c r="A50" s="33"/>
      <c r="B50" s="94" t="s">
        <v>481</v>
      </c>
      <c r="C50" s="25"/>
      <c r="D50" s="95">
        <v>10</v>
      </c>
      <c r="E50" s="95"/>
      <c r="F50" s="25"/>
      <c r="G50" s="25"/>
      <c r="H50" s="95">
        <v>13</v>
      </c>
      <c r="I50" s="95"/>
      <c r="J50" s="25"/>
    </row>
    <row r="51" spans="1:34">
      <c r="A51" s="33"/>
      <c r="B51" s="94"/>
      <c r="C51" s="25"/>
      <c r="D51" s="95"/>
      <c r="E51" s="95"/>
      <c r="F51" s="25"/>
      <c r="G51" s="25"/>
      <c r="H51" s="95"/>
      <c r="I51" s="95"/>
      <c r="J51" s="25"/>
    </row>
    <row r="52" spans="1:34">
      <c r="A52" s="33"/>
      <c r="B52" s="93" t="s">
        <v>487</v>
      </c>
      <c r="C52" s="23"/>
      <c r="D52" s="104" t="s">
        <v>237</v>
      </c>
      <c r="E52" s="104"/>
      <c r="F52" s="23"/>
      <c r="G52" s="23"/>
      <c r="H52" s="104" t="s">
        <v>310</v>
      </c>
      <c r="I52" s="104"/>
      <c r="J52" s="103" t="s">
        <v>185</v>
      </c>
    </row>
    <row r="53" spans="1:34">
      <c r="A53" s="33"/>
      <c r="B53" s="93"/>
      <c r="C53" s="23"/>
      <c r="D53" s="104"/>
      <c r="E53" s="104"/>
      <c r="F53" s="23"/>
      <c r="G53" s="23"/>
      <c r="H53" s="104"/>
      <c r="I53" s="104"/>
      <c r="J53" s="103"/>
    </row>
    <row r="54" spans="1:34" ht="15.75" thickBot="1">
      <c r="A54" s="33"/>
      <c r="B54" s="91" t="s">
        <v>504</v>
      </c>
      <c r="C54" s="12"/>
      <c r="D54" s="165" t="s">
        <v>505</v>
      </c>
      <c r="E54" s="165"/>
      <c r="F54" s="174" t="s">
        <v>185</v>
      </c>
      <c r="G54" s="12"/>
      <c r="H54" s="165" t="s">
        <v>506</v>
      </c>
      <c r="I54" s="165"/>
      <c r="J54" s="174" t="s">
        <v>185</v>
      </c>
    </row>
    <row r="55" spans="1:34" ht="23.25" thickBot="1">
      <c r="A55" s="33"/>
      <c r="B55" s="90" t="s">
        <v>507</v>
      </c>
      <c r="C55" s="16"/>
      <c r="D55" s="175" t="s">
        <v>310</v>
      </c>
      <c r="E55" s="175"/>
      <c r="F55" s="126" t="s">
        <v>185</v>
      </c>
      <c r="G55" s="16"/>
      <c r="H55" s="175" t="s">
        <v>294</v>
      </c>
      <c r="I55" s="175"/>
      <c r="J55" s="126" t="s">
        <v>185</v>
      </c>
    </row>
    <row r="56" spans="1:34">
      <c r="A56" s="33"/>
      <c r="B56" s="108" t="s">
        <v>91</v>
      </c>
      <c r="C56" s="25"/>
      <c r="D56" s="109" t="s">
        <v>183</v>
      </c>
      <c r="E56" s="111">
        <v>24</v>
      </c>
      <c r="F56" s="54"/>
      <c r="G56" s="25"/>
      <c r="H56" s="109" t="s">
        <v>183</v>
      </c>
      <c r="I56" s="111">
        <v>15</v>
      </c>
      <c r="J56" s="54"/>
    </row>
    <row r="57" spans="1:34" ht="15.75" thickBot="1">
      <c r="A57" s="33"/>
      <c r="B57" s="108"/>
      <c r="C57" s="25"/>
      <c r="D57" s="84"/>
      <c r="E57" s="89"/>
      <c r="F57" s="55"/>
      <c r="G57" s="25"/>
      <c r="H57" s="84"/>
      <c r="I57" s="89"/>
      <c r="J57" s="55"/>
    </row>
    <row r="58" spans="1:34" ht="15.75" thickTop="1">
      <c r="A58" s="3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c r="A59" s="33"/>
      <c r="B59" s="25" t="s">
        <v>508</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row>
    <row r="60" spans="1:34">
      <c r="A60" s="33"/>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c r="A61" s="33"/>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c r="A62" s="33"/>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ht="15.75" thickBot="1">
      <c r="A63" s="33"/>
      <c r="B63" s="62"/>
      <c r="C63" s="12"/>
      <c r="D63" s="73" t="s">
        <v>218</v>
      </c>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row>
    <row r="64" spans="1:34" ht="15.75" thickBot="1">
      <c r="A64" s="33"/>
      <c r="B64" s="12"/>
      <c r="C64" s="12"/>
      <c r="D64" s="112">
        <v>2015</v>
      </c>
      <c r="E64" s="112"/>
      <c r="F64" s="112"/>
      <c r="G64" s="112"/>
      <c r="H64" s="112"/>
      <c r="I64" s="112"/>
      <c r="J64" s="112"/>
      <c r="K64" s="112"/>
      <c r="L64" s="112"/>
      <c r="M64" s="112"/>
      <c r="N64" s="112"/>
      <c r="O64" s="112"/>
      <c r="P64" s="112"/>
      <c r="Q64" s="112"/>
      <c r="R64" s="112"/>
      <c r="S64" s="127"/>
      <c r="T64" s="112">
        <v>2014</v>
      </c>
      <c r="U64" s="112"/>
      <c r="V64" s="112"/>
      <c r="W64" s="112"/>
      <c r="X64" s="112"/>
      <c r="Y64" s="112"/>
      <c r="Z64" s="112"/>
      <c r="AA64" s="112"/>
      <c r="AB64" s="112"/>
      <c r="AC64" s="112"/>
      <c r="AD64" s="112"/>
      <c r="AE64" s="112"/>
      <c r="AF64" s="112"/>
      <c r="AG64" s="112"/>
      <c r="AH64" s="112"/>
    </row>
    <row r="65" spans="1:34">
      <c r="A65" s="33"/>
      <c r="B65" s="71" t="s">
        <v>509</v>
      </c>
      <c r="C65" s="25"/>
      <c r="D65" s="92" t="s">
        <v>510</v>
      </c>
      <c r="E65" s="92"/>
      <c r="F65" s="92"/>
      <c r="G65" s="54"/>
      <c r="H65" s="92" t="s">
        <v>511</v>
      </c>
      <c r="I65" s="92"/>
      <c r="J65" s="92"/>
      <c r="K65" s="54"/>
      <c r="L65" s="92" t="s">
        <v>512</v>
      </c>
      <c r="M65" s="92"/>
      <c r="N65" s="92"/>
      <c r="O65" s="54"/>
      <c r="P65" s="92" t="s">
        <v>514</v>
      </c>
      <c r="Q65" s="92"/>
      <c r="R65" s="92"/>
      <c r="S65" s="25"/>
      <c r="T65" s="92" t="s">
        <v>510</v>
      </c>
      <c r="U65" s="92"/>
      <c r="V65" s="92"/>
      <c r="W65" s="54"/>
      <c r="X65" s="92" t="s">
        <v>511</v>
      </c>
      <c r="Y65" s="92"/>
      <c r="Z65" s="92"/>
      <c r="AA65" s="54"/>
      <c r="AB65" s="92" t="s">
        <v>512</v>
      </c>
      <c r="AC65" s="92"/>
      <c r="AD65" s="92"/>
      <c r="AE65" s="54"/>
      <c r="AF65" s="92" t="s">
        <v>515</v>
      </c>
      <c r="AG65" s="92"/>
      <c r="AH65" s="92"/>
    </row>
    <row r="66" spans="1:34" ht="15.75" thickBot="1">
      <c r="A66" s="33"/>
      <c r="B66" s="73"/>
      <c r="C66" s="25"/>
      <c r="D66" s="73"/>
      <c r="E66" s="73"/>
      <c r="F66" s="73"/>
      <c r="G66" s="25"/>
      <c r="H66" s="73"/>
      <c r="I66" s="73"/>
      <c r="J66" s="73"/>
      <c r="K66" s="25"/>
      <c r="L66" s="73" t="s">
        <v>513</v>
      </c>
      <c r="M66" s="73"/>
      <c r="N66" s="73"/>
      <c r="O66" s="25"/>
      <c r="P66" s="73"/>
      <c r="Q66" s="73"/>
      <c r="R66" s="73"/>
      <c r="S66" s="25"/>
      <c r="T66" s="73"/>
      <c r="U66" s="73"/>
      <c r="V66" s="73"/>
      <c r="W66" s="25"/>
      <c r="X66" s="73"/>
      <c r="Y66" s="73"/>
      <c r="Z66" s="73"/>
      <c r="AA66" s="25"/>
      <c r="AB66" s="73" t="s">
        <v>513</v>
      </c>
      <c r="AC66" s="73"/>
      <c r="AD66" s="73"/>
      <c r="AE66" s="25"/>
      <c r="AF66" s="73"/>
      <c r="AG66" s="73"/>
      <c r="AH66" s="73"/>
    </row>
    <row r="67" spans="1:34">
      <c r="A67" s="33"/>
      <c r="B67" s="75" t="s">
        <v>31</v>
      </c>
      <c r="C67" s="23"/>
      <c r="D67" s="75" t="s">
        <v>183</v>
      </c>
      <c r="E67" s="80" t="s">
        <v>499</v>
      </c>
      <c r="F67" s="75" t="s">
        <v>185</v>
      </c>
      <c r="G67" s="23"/>
      <c r="H67" s="75" t="s">
        <v>183</v>
      </c>
      <c r="I67" s="80">
        <v>219</v>
      </c>
      <c r="J67" s="24"/>
      <c r="K67" s="23"/>
      <c r="L67" s="75" t="s">
        <v>183</v>
      </c>
      <c r="M67" s="80">
        <v>35</v>
      </c>
      <c r="N67" s="24"/>
      <c r="O67" s="23"/>
      <c r="P67" s="75" t="s">
        <v>183</v>
      </c>
      <c r="Q67" s="80" t="s">
        <v>516</v>
      </c>
      <c r="R67" s="75" t="s">
        <v>185</v>
      </c>
      <c r="S67" s="23"/>
      <c r="T67" s="75" t="s">
        <v>183</v>
      </c>
      <c r="U67" s="80" t="s">
        <v>517</v>
      </c>
      <c r="V67" s="75" t="s">
        <v>185</v>
      </c>
      <c r="W67" s="23"/>
      <c r="X67" s="75" t="s">
        <v>183</v>
      </c>
      <c r="Y67" s="80">
        <v>114</v>
      </c>
      <c r="Z67" s="24"/>
      <c r="AA67" s="23"/>
      <c r="AB67" s="75" t="s">
        <v>183</v>
      </c>
      <c r="AC67" s="80">
        <v>23</v>
      </c>
      <c r="AD67" s="24"/>
      <c r="AE67" s="23"/>
      <c r="AF67" s="75" t="s">
        <v>183</v>
      </c>
      <c r="AG67" s="80" t="s">
        <v>518</v>
      </c>
      <c r="AH67" s="75" t="s">
        <v>185</v>
      </c>
    </row>
    <row r="68" spans="1:34">
      <c r="A68" s="33"/>
      <c r="B68" s="103"/>
      <c r="C68" s="23"/>
      <c r="D68" s="120"/>
      <c r="E68" s="119"/>
      <c r="F68" s="120"/>
      <c r="G68" s="23"/>
      <c r="H68" s="120"/>
      <c r="I68" s="119"/>
      <c r="J68" s="45"/>
      <c r="K68" s="23"/>
      <c r="L68" s="120"/>
      <c r="M68" s="119"/>
      <c r="N68" s="45"/>
      <c r="O68" s="23"/>
      <c r="P68" s="120"/>
      <c r="Q68" s="119"/>
      <c r="R68" s="120"/>
      <c r="S68" s="23"/>
      <c r="T68" s="120"/>
      <c r="U68" s="119"/>
      <c r="V68" s="120"/>
      <c r="W68" s="23"/>
      <c r="X68" s="120"/>
      <c r="Y68" s="119"/>
      <c r="Z68" s="45"/>
      <c r="AA68" s="23"/>
      <c r="AB68" s="120"/>
      <c r="AC68" s="119"/>
      <c r="AD68" s="45"/>
      <c r="AE68" s="23"/>
      <c r="AF68" s="120"/>
      <c r="AG68" s="119"/>
      <c r="AH68" s="120"/>
    </row>
    <row r="69" spans="1:34">
      <c r="A69" s="33"/>
      <c r="B69" s="62" t="s">
        <v>81</v>
      </c>
      <c r="C69" s="12"/>
      <c r="D69" s="25"/>
      <c r="E69" s="25"/>
      <c r="F69" s="25"/>
      <c r="G69" s="12"/>
      <c r="H69" s="25"/>
      <c r="I69" s="25"/>
      <c r="J69" s="25"/>
      <c r="K69" s="12"/>
      <c r="L69" s="25"/>
      <c r="M69" s="25"/>
      <c r="N69" s="25"/>
      <c r="O69" s="12"/>
      <c r="P69" s="25"/>
      <c r="Q69" s="25"/>
      <c r="R69" s="25"/>
      <c r="S69" s="12"/>
      <c r="T69" s="25"/>
      <c r="U69" s="25"/>
      <c r="V69" s="25"/>
      <c r="W69" s="12"/>
      <c r="X69" s="25"/>
      <c r="Y69" s="25"/>
      <c r="Z69" s="25"/>
      <c r="AA69" s="12"/>
      <c r="AB69" s="25"/>
      <c r="AC69" s="25"/>
      <c r="AD69" s="25"/>
      <c r="AE69" s="12"/>
      <c r="AF69" s="25"/>
      <c r="AG69" s="25"/>
      <c r="AH69" s="25"/>
    </row>
    <row r="70" spans="1:34">
      <c r="A70" s="33"/>
      <c r="B70" s="103" t="s">
        <v>44</v>
      </c>
      <c r="C70" s="23"/>
      <c r="D70" s="104">
        <v>79</v>
      </c>
      <c r="E70" s="104"/>
      <c r="F70" s="23"/>
      <c r="G70" s="23"/>
      <c r="H70" s="104" t="s">
        <v>519</v>
      </c>
      <c r="I70" s="104"/>
      <c r="J70" s="103" t="s">
        <v>185</v>
      </c>
      <c r="K70" s="23"/>
      <c r="L70" s="104" t="s">
        <v>434</v>
      </c>
      <c r="M70" s="104"/>
      <c r="N70" s="103" t="s">
        <v>185</v>
      </c>
      <c r="O70" s="23"/>
      <c r="P70" s="104">
        <v>117</v>
      </c>
      <c r="Q70" s="104"/>
      <c r="R70" s="23"/>
      <c r="S70" s="23"/>
      <c r="T70" s="104">
        <v>110</v>
      </c>
      <c r="U70" s="104"/>
      <c r="V70" s="23"/>
      <c r="W70" s="23"/>
      <c r="X70" s="104" t="s">
        <v>520</v>
      </c>
      <c r="Y70" s="104"/>
      <c r="Z70" s="103" t="s">
        <v>185</v>
      </c>
      <c r="AA70" s="23"/>
      <c r="AB70" s="104">
        <v>2</v>
      </c>
      <c r="AC70" s="104"/>
      <c r="AD70" s="23"/>
      <c r="AE70" s="23"/>
      <c r="AF70" s="104">
        <v>130</v>
      </c>
      <c r="AG70" s="104"/>
      <c r="AH70" s="23"/>
    </row>
    <row r="71" spans="1:34">
      <c r="A71" s="33"/>
      <c r="B71" s="103"/>
      <c r="C71" s="23"/>
      <c r="D71" s="104"/>
      <c r="E71" s="104"/>
      <c r="F71" s="23"/>
      <c r="G71" s="23"/>
      <c r="H71" s="104"/>
      <c r="I71" s="104"/>
      <c r="J71" s="103"/>
      <c r="K71" s="23"/>
      <c r="L71" s="104"/>
      <c r="M71" s="104"/>
      <c r="N71" s="103"/>
      <c r="O71" s="23"/>
      <c r="P71" s="104"/>
      <c r="Q71" s="104"/>
      <c r="R71" s="23"/>
      <c r="S71" s="23"/>
      <c r="T71" s="104"/>
      <c r="U71" s="104"/>
      <c r="V71" s="23"/>
      <c r="W71" s="23"/>
      <c r="X71" s="104"/>
      <c r="Y71" s="104"/>
      <c r="Z71" s="103"/>
      <c r="AA71" s="23"/>
      <c r="AB71" s="104"/>
      <c r="AC71" s="104"/>
      <c r="AD71" s="23"/>
      <c r="AE71" s="23"/>
      <c r="AF71" s="104"/>
      <c r="AG71" s="104"/>
      <c r="AH71" s="23"/>
    </row>
    <row r="72" spans="1:34">
      <c r="A72" s="33"/>
      <c r="B72" s="70" t="s">
        <v>43</v>
      </c>
      <c r="C72" s="25"/>
      <c r="D72" s="95">
        <v>1</v>
      </c>
      <c r="E72" s="95"/>
      <c r="F72" s="25"/>
      <c r="G72" s="25"/>
      <c r="H72" s="95" t="s">
        <v>351</v>
      </c>
      <c r="I72" s="95"/>
      <c r="J72" s="70" t="s">
        <v>185</v>
      </c>
      <c r="K72" s="25"/>
      <c r="L72" s="95" t="s">
        <v>237</v>
      </c>
      <c r="M72" s="95"/>
      <c r="N72" s="25"/>
      <c r="O72" s="25"/>
      <c r="P72" s="95">
        <v>1</v>
      </c>
      <c r="Q72" s="95"/>
      <c r="R72" s="25"/>
      <c r="S72" s="25"/>
      <c r="T72" s="95" t="s">
        <v>237</v>
      </c>
      <c r="U72" s="95"/>
      <c r="V72" s="25"/>
      <c r="W72" s="25"/>
      <c r="X72" s="95" t="s">
        <v>237</v>
      </c>
      <c r="Y72" s="95"/>
      <c r="Z72" s="25"/>
      <c r="AA72" s="25"/>
      <c r="AB72" s="95" t="s">
        <v>237</v>
      </c>
      <c r="AC72" s="95"/>
      <c r="AD72" s="25"/>
      <c r="AE72" s="25"/>
      <c r="AF72" s="95" t="s">
        <v>237</v>
      </c>
      <c r="AG72" s="95"/>
      <c r="AH72" s="25"/>
    </row>
    <row r="73" spans="1:34" ht="15.75" thickBot="1">
      <c r="A73" s="33"/>
      <c r="B73" s="70"/>
      <c r="C73" s="25"/>
      <c r="D73" s="165"/>
      <c r="E73" s="165"/>
      <c r="F73" s="143"/>
      <c r="G73" s="25"/>
      <c r="H73" s="165"/>
      <c r="I73" s="165"/>
      <c r="J73" s="167"/>
      <c r="K73" s="25"/>
      <c r="L73" s="165"/>
      <c r="M73" s="165"/>
      <c r="N73" s="143"/>
      <c r="O73" s="25"/>
      <c r="P73" s="165"/>
      <c r="Q73" s="165"/>
      <c r="R73" s="143"/>
      <c r="S73" s="25"/>
      <c r="T73" s="165"/>
      <c r="U73" s="165"/>
      <c r="V73" s="143"/>
      <c r="W73" s="25"/>
      <c r="X73" s="165"/>
      <c r="Y73" s="165"/>
      <c r="Z73" s="143"/>
      <c r="AA73" s="25"/>
      <c r="AB73" s="165"/>
      <c r="AC73" s="165"/>
      <c r="AD73" s="143"/>
      <c r="AE73" s="25"/>
      <c r="AF73" s="165"/>
      <c r="AG73" s="165"/>
      <c r="AH73" s="143"/>
    </row>
    <row r="74" spans="1:34">
      <c r="A74" s="33"/>
      <c r="B74" s="166" t="s">
        <v>214</v>
      </c>
      <c r="C74" s="23"/>
      <c r="D74" s="75" t="s">
        <v>183</v>
      </c>
      <c r="E74" s="80" t="s">
        <v>521</v>
      </c>
      <c r="F74" s="75" t="s">
        <v>185</v>
      </c>
      <c r="G74" s="23"/>
      <c r="H74" s="75" t="s">
        <v>183</v>
      </c>
      <c r="I74" s="80">
        <v>133</v>
      </c>
      <c r="J74" s="24"/>
      <c r="K74" s="23"/>
      <c r="L74" s="75" t="s">
        <v>183</v>
      </c>
      <c r="M74" s="80">
        <v>29</v>
      </c>
      <c r="N74" s="24"/>
      <c r="O74" s="23"/>
      <c r="P74" s="75" t="s">
        <v>183</v>
      </c>
      <c r="Q74" s="80" t="s">
        <v>522</v>
      </c>
      <c r="R74" s="75" t="s">
        <v>185</v>
      </c>
      <c r="S74" s="23"/>
      <c r="T74" s="75" t="s">
        <v>183</v>
      </c>
      <c r="U74" s="80">
        <v>19</v>
      </c>
      <c r="V74" s="24"/>
      <c r="W74" s="23"/>
      <c r="X74" s="75" t="s">
        <v>183</v>
      </c>
      <c r="Y74" s="80">
        <v>6</v>
      </c>
      <c r="Z74" s="24"/>
      <c r="AA74" s="23"/>
      <c r="AB74" s="75" t="s">
        <v>183</v>
      </c>
      <c r="AC74" s="80">
        <v>25</v>
      </c>
      <c r="AD74" s="24"/>
      <c r="AE74" s="23"/>
      <c r="AF74" s="75" t="s">
        <v>183</v>
      </c>
      <c r="AG74" s="80" t="s">
        <v>523</v>
      </c>
      <c r="AH74" s="75" t="s">
        <v>185</v>
      </c>
    </row>
    <row r="75" spans="1:34" ht="15.75" thickBot="1">
      <c r="A75" s="33"/>
      <c r="B75" s="166"/>
      <c r="C75" s="23"/>
      <c r="D75" s="76"/>
      <c r="E75" s="81"/>
      <c r="F75" s="76"/>
      <c r="G75" s="23"/>
      <c r="H75" s="76"/>
      <c r="I75" s="81"/>
      <c r="J75" s="79"/>
      <c r="K75" s="23"/>
      <c r="L75" s="76"/>
      <c r="M75" s="81"/>
      <c r="N75" s="79"/>
      <c r="O75" s="23"/>
      <c r="P75" s="76"/>
      <c r="Q75" s="81"/>
      <c r="R75" s="76"/>
      <c r="S75" s="23"/>
      <c r="T75" s="76"/>
      <c r="U75" s="81"/>
      <c r="V75" s="79"/>
      <c r="W75" s="23"/>
      <c r="X75" s="76"/>
      <c r="Y75" s="81"/>
      <c r="Z75" s="79"/>
      <c r="AA75" s="23"/>
      <c r="AB75" s="76"/>
      <c r="AC75" s="81"/>
      <c r="AD75" s="79"/>
      <c r="AE75" s="23"/>
      <c r="AF75" s="76"/>
      <c r="AG75" s="81"/>
      <c r="AH75" s="76"/>
    </row>
    <row r="76" spans="1:34" ht="15.75" thickTop="1">
      <c r="A76" s="33"/>
      <c r="B76" s="31" t="s">
        <v>342</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34">
      <c r="A77" s="33"/>
      <c r="B77" s="11"/>
      <c r="C77" s="11"/>
    </row>
    <row r="78" spans="1:34" ht="33.75">
      <c r="A78" s="33"/>
      <c r="B78" s="173" t="s">
        <v>500</v>
      </c>
      <c r="C78" s="69" t="s">
        <v>524</v>
      </c>
    </row>
    <row r="79" spans="1:34">
      <c r="A79" s="33"/>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row>
    <row r="80" spans="1:34">
      <c r="A80" s="33"/>
      <c r="B80" s="59" t="s">
        <v>525</v>
      </c>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59"/>
    </row>
    <row r="81" spans="1:34">
      <c r="A81" s="33"/>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ht="25.5" customHeight="1">
      <c r="A82" s="33"/>
      <c r="B82" s="25" t="s">
        <v>526</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row>
    <row r="83" spans="1:34">
      <c r="A83" s="33"/>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ht="25.5" customHeight="1">
      <c r="A84" s="33"/>
      <c r="B84" s="25" t="s">
        <v>527</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row>
    <row r="85" spans="1:34">
      <c r="A85" s="33"/>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row>
    <row r="86" spans="1:34">
      <c r="A86" s="33"/>
      <c r="B86" s="26" t="s">
        <v>528</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c r="A87" s="33"/>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c r="A88" s="33"/>
      <c r="B88" s="26" t="s">
        <v>529</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34">
      <c r="A89" s="33"/>
      <c r="B89" s="20"/>
      <c r="C89" s="20"/>
      <c r="D89" s="20"/>
      <c r="E89" s="20"/>
      <c r="F89" s="20"/>
      <c r="G89" s="20"/>
      <c r="H89" s="20"/>
      <c r="I89" s="20"/>
      <c r="J89" s="20"/>
      <c r="K89" s="20"/>
      <c r="L89" s="20"/>
      <c r="M89" s="20"/>
      <c r="N89" s="20"/>
      <c r="O89" s="20"/>
      <c r="P89" s="20"/>
      <c r="Q89" s="20"/>
    </row>
    <row r="90" spans="1:34">
      <c r="A90" s="33"/>
      <c r="B90" s="11"/>
      <c r="C90" s="11"/>
      <c r="D90" s="11"/>
      <c r="E90" s="11"/>
      <c r="F90" s="11"/>
      <c r="G90" s="11"/>
      <c r="H90" s="11"/>
      <c r="I90" s="11"/>
      <c r="J90" s="11"/>
      <c r="K90" s="11"/>
      <c r="L90" s="11"/>
      <c r="M90" s="11"/>
      <c r="N90" s="11"/>
      <c r="O90" s="11"/>
      <c r="P90" s="11"/>
      <c r="Q90" s="11"/>
    </row>
    <row r="91" spans="1:34" ht="15.75" thickBot="1">
      <c r="A91" s="33"/>
      <c r="B91" s="12"/>
      <c r="C91" s="73" t="s">
        <v>209</v>
      </c>
      <c r="D91" s="73"/>
      <c r="E91" s="73"/>
      <c r="F91" s="73"/>
      <c r="G91" s="73"/>
      <c r="H91" s="73"/>
      <c r="I91" s="73"/>
      <c r="J91" s="12"/>
      <c r="K91" s="73" t="s">
        <v>210</v>
      </c>
      <c r="L91" s="73"/>
      <c r="M91" s="73"/>
      <c r="N91" s="73"/>
      <c r="O91" s="73"/>
      <c r="P91" s="73"/>
      <c r="Q91" s="73"/>
    </row>
    <row r="92" spans="1:34" ht="15.75" thickBot="1">
      <c r="A92" s="33"/>
      <c r="B92" s="12"/>
      <c r="C92" s="112" t="s">
        <v>530</v>
      </c>
      <c r="D92" s="112"/>
      <c r="E92" s="112"/>
      <c r="F92" s="127"/>
      <c r="G92" s="112" t="s">
        <v>531</v>
      </c>
      <c r="H92" s="112"/>
      <c r="I92" s="112"/>
      <c r="J92" s="12"/>
      <c r="K92" s="112" t="s">
        <v>530</v>
      </c>
      <c r="L92" s="112"/>
      <c r="M92" s="112"/>
      <c r="N92" s="127"/>
      <c r="O92" s="112" t="s">
        <v>531</v>
      </c>
      <c r="P92" s="112"/>
      <c r="Q92" s="112"/>
    </row>
    <row r="93" spans="1:34">
      <c r="A93" s="33"/>
      <c r="B93" s="67" t="s">
        <v>532</v>
      </c>
      <c r="C93" s="24"/>
      <c r="D93" s="24"/>
      <c r="E93" s="24"/>
      <c r="F93" s="16"/>
      <c r="G93" s="24"/>
      <c r="H93" s="24"/>
      <c r="I93" s="24"/>
      <c r="J93" s="16"/>
      <c r="K93" s="24"/>
      <c r="L93" s="24"/>
      <c r="M93" s="24"/>
      <c r="N93" s="16"/>
      <c r="O93" s="24"/>
      <c r="P93" s="24"/>
      <c r="Q93" s="24"/>
    </row>
    <row r="94" spans="1:34">
      <c r="A94" s="33"/>
      <c r="B94" s="70" t="s">
        <v>533</v>
      </c>
      <c r="C94" s="70" t="s">
        <v>183</v>
      </c>
      <c r="D94" s="95">
        <v>468</v>
      </c>
      <c r="E94" s="25"/>
      <c r="F94" s="25"/>
      <c r="G94" s="70" t="s">
        <v>183</v>
      </c>
      <c r="H94" s="95" t="s">
        <v>534</v>
      </c>
      <c r="I94" s="70" t="s">
        <v>185</v>
      </c>
      <c r="J94" s="25"/>
      <c r="K94" s="70" t="s">
        <v>183</v>
      </c>
      <c r="L94" s="95">
        <v>439</v>
      </c>
      <c r="M94" s="25"/>
      <c r="N94" s="25"/>
      <c r="O94" s="70" t="s">
        <v>183</v>
      </c>
      <c r="P94" s="95" t="s">
        <v>535</v>
      </c>
      <c r="Q94" s="70" t="s">
        <v>185</v>
      </c>
    </row>
    <row r="95" spans="1:34">
      <c r="A95" s="33"/>
      <c r="B95" s="70"/>
      <c r="C95" s="70"/>
      <c r="D95" s="95"/>
      <c r="E95" s="25"/>
      <c r="F95" s="25"/>
      <c r="G95" s="70"/>
      <c r="H95" s="95"/>
      <c r="I95" s="70"/>
      <c r="J95" s="25"/>
      <c r="K95" s="70"/>
      <c r="L95" s="95"/>
      <c r="M95" s="25"/>
      <c r="N95" s="25"/>
      <c r="O95" s="70"/>
      <c r="P95" s="95"/>
      <c r="Q95" s="70"/>
    </row>
    <row r="96" spans="1:34">
      <c r="A96" s="33"/>
      <c r="B96" s="103" t="s">
        <v>536</v>
      </c>
      <c r="C96" s="104">
        <v>68</v>
      </c>
      <c r="D96" s="104"/>
      <c r="E96" s="23"/>
      <c r="F96" s="23"/>
      <c r="G96" s="104" t="s">
        <v>537</v>
      </c>
      <c r="H96" s="104"/>
      <c r="I96" s="103" t="s">
        <v>185</v>
      </c>
      <c r="J96" s="23"/>
      <c r="K96" s="104">
        <v>47</v>
      </c>
      <c r="L96" s="104"/>
      <c r="M96" s="23"/>
      <c r="N96" s="23"/>
      <c r="O96" s="104" t="s">
        <v>538</v>
      </c>
      <c r="P96" s="104"/>
      <c r="Q96" s="103" t="s">
        <v>185</v>
      </c>
    </row>
    <row r="97" spans="1:17" ht="15.75" thickBot="1">
      <c r="A97" s="33"/>
      <c r="B97" s="103"/>
      <c r="C97" s="107"/>
      <c r="D97" s="107"/>
      <c r="E97" s="47"/>
      <c r="F97" s="23"/>
      <c r="G97" s="107"/>
      <c r="H97" s="107"/>
      <c r="I97" s="170"/>
      <c r="J97" s="23"/>
      <c r="K97" s="107"/>
      <c r="L97" s="107"/>
      <c r="M97" s="47"/>
      <c r="N97" s="23"/>
      <c r="O97" s="107"/>
      <c r="P97" s="107"/>
      <c r="Q97" s="170"/>
    </row>
    <row r="98" spans="1:17">
      <c r="A98" s="33"/>
      <c r="B98" s="70" t="s">
        <v>539</v>
      </c>
      <c r="C98" s="111">
        <v>536</v>
      </c>
      <c r="D98" s="111"/>
      <c r="E98" s="54"/>
      <c r="F98" s="25"/>
      <c r="G98" s="111" t="s">
        <v>492</v>
      </c>
      <c r="H98" s="111"/>
      <c r="I98" s="109" t="s">
        <v>185</v>
      </c>
      <c r="J98" s="25"/>
      <c r="K98" s="111">
        <v>486</v>
      </c>
      <c r="L98" s="111"/>
      <c r="M98" s="54"/>
      <c r="N98" s="25"/>
      <c r="O98" s="111" t="s">
        <v>493</v>
      </c>
      <c r="P98" s="111"/>
      <c r="Q98" s="109" t="s">
        <v>185</v>
      </c>
    </row>
    <row r="99" spans="1:17" ht="15.75" thickBot="1">
      <c r="A99" s="33"/>
      <c r="B99" s="70"/>
      <c r="C99" s="165"/>
      <c r="D99" s="165"/>
      <c r="E99" s="143"/>
      <c r="F99" s="25"/>
      <c r="G99" s="165"/>
      <c r="H99" s="165"/>
      <c r="I99" s="167"/>
      <c r="J99" s="25"/>
      <c r="K99" s="165"/>
      <c r="L99" s="165"/>
      <c r="M99" s="143"/>
      <c r="N99" s="25"/>
      <c r="O99" s="165"/>
      <c r="P99" s="165"/>
      <c r="Q99" s="167"/>
    </row>
    <row r="100" spans="1:17" ht="23.25">
      <c r="A100" s="33"/>
      <c r="B100" s="67" t="s">
        <v>540</v>
      </c>
      <c r="C100" s="24"/>
      <c r="D100" s="24"/>
      <c r="E100" s="24"/>
      <c r="F100" s="16"/>
      <c r="G100" s="24"/>
      <c r="H100" s="24"/>
      <c r="I100" s="24"/>
      <c r="J100" s="16"/>
      <c r="K100" s="24"/>
      <c r="L100" s="24"/>
      <c r="M100" s="24"/>
      <c r="N100" s="16"/>
      <c r="O100" s="24"/>
      <c r="P100" s="24"/>
      <c r="Q100" s="24"/>
    </row>
    <row r="101" spans="1:17">
      <c r="A101" s="33"/>
      <c r="B101" s="70" t="s">
        <v>533</v>
      </c>
      <c r="C101" s="95" t="s">
        <v>541</v>
      </c>
      <c r="D101" s="95"/>
      <c r="E101" s="70" t="s">
        <v>185</v>
      </c>
      <c r="F101" s="25"/>
      <c r="G101" s="102">
        <v>1606</v>
      </c>
      <c r="H101" s="102"/>
      <c r="I101" s="25"/>
      <c r="J101" s="25"/>
      <c r="K101" s="95" t="s">
        <v>542</v>
      </c>
      <c r="L101" s="95"/>
      <c r="M101" s="70" t="s">
        <v>185</v>
      </c>
      <c r="N101" s="25"/>
      <c r="O101" s="102">
        <v>1573</v>
      </c>
      <c r="P101" s="102"/>
      <c r="Q101" s="25"/>
    </row>
    <row r="102" spans="1:17">
      <c r="A102" s="33"/>
      <c r="B102" s="70"/>
      <c r="C102" s="95"/>
      <c r="D102" s="95"/>
      <c r="E102" s="70"/>
      <c r="F102" s="25"/>
      <c r="G102" s="102"/>
      <c r="H102" s="102"/>
      <c r="I102" s="25"/>
      <c r="J102" s="25"/>
      <c r="K102" s="95"/>
      <c r="L102" s="95"/>
      <c r="M102" s="70"/>
      <c r="N102" s="25"/>
      <c r="O102" s="102"/>
      <c r="P102" s="102"/>
      <c r="Q102" s="25"/>
    </row>
    <row r="103" spans="1:17">
      <c r="A103" s="33"/>
      <c r="B103" s="103" t="s">
        <v>536</v>
      </c>
      <c r="C103" s="104">
        <v>77</v>
      </c>
      <c r="D103" s="104"/>
      <c r="E103" s="23"/>
      <c r="F103" s="23"/>
      <c r="G103" s="104">
        <v>478</v>
      </c>
      <c r="H103" s="104"/>
      <c r="I103" s="23"/>
      <c r="J103" s="23"/>
      <c r="K103" s="104">
        <v>64</v>
      </c>
      <c r="L103" s="104"/>
      <c r="M103" s="23"/>
      <c r="N103" s="23"/>
      <c r="O103" s="104">
        <v>382</v>
      </c>
      <c r="P103" s="104"/>
      <c r="Q103" s="23"/>
    </row>
    <row r="104" spans="1:17" ht="15.75" thickBot="1">
      <c r="A104" s="33"/>
      <c r="B104" s="103"/>
      <c r="C104" s="107"/>
      <c r="D104" s="107"/>
      <c r="E104" s="47"/>
      <c r="F104" s="23"/>
      <c r="G104" s="107"/>
      <c r="H104" s="107"/>
      <c r="I104" s="47"/>
      <c r="J104" s="23"/>
      <c r="K104" s="107"/>
      <c r="L104" s="107"/>
      <c r="M104" s="47"/>
      <c r="N104" s="23"/>
      <c r="O104" s="107"/>
      <c r="P104" s="107"/>
      <c r="Q104" s="47"/>
    </row>
    <row r="105" spans="1:17">
      <c r="A105" s="33"/>
      <c r="B105" s="70" t="s">
        <v>543</v>
      </c>
      <c r="C105" s="111" t="s">
        <v>495</v>
      </c>
      <c r="D105" s="111"/>
      <c r="E105" s="109" t="s">
        <v>185</v>
      </c>
      <c r="F105" s="25"/>
      <c r="G105" s="110">
        <v>2084</v>
      </c>
      <c r="H105" s="110"/>
      <c r="I105" s="54"/>
      <c r="J105" s="25"/>
      <c r="K105" s="111" t="s">
        <v>496</v>
      </c>
      <c r="L105" s="111"/>
      <c r="M105" s="109" t="s">
        <v>185</v>
      </c>
      <c r="N105" s="25"/>
      <c r="O105" s="110">
        <v>1955</v>
      </c>
      <c r="P105" s="110"/>
      <c r="Q105" s="54"/>
    </row>
    <row r="106" spans="1:17" ht="15.75" thickBot="1">
      <c r="A106" s="33"/>
      <c r="B106" s="70"/>
      <c r="C106" s="165"/>
      <c r="D106" s="165"/>
      <c r="E106" s="167"/>
      <c r="F106" s="25"/>
      <c r="G106" s="169"/>
      <c r="H106" s="169"/>
      <c r="I106" s="143"/>
      <c r="J106" s="25"/>
      <c r="K106" s="165"/>
      <c r="L106" s="165"/>
      <c r="M106" s="167"/>
      <c r="N106" s="25"/>
      <c r="O106" s="169"/>
      <c r="P106" s="169"/>
      <c r="Q106" s="143"/>
    </row>
    <row r="107" spans="1:17">
      <c r="A107" s="33"/>
      <c r="B107" s="67" t="s">
        <v>544</v>
      </c>
      <c r="C107" s="24"/>
      <c r="D107" s="24"/>
      <c r="E107" s="24"/>
      <c r="F107" s="16"/>
      <c r="G107" s="24"/>
      <c r="H107" s="24"/>
      <c r="I107" s="24"/>
      <c r="J107" s="16"/>
      <c r="K107" s="24"/>
      <c r="L107" s="24"/>
      <c r="M107" s="24"/>
      <c r="N107" s="16"/>
      <c r="O107" s="24"/>
      <c r="P107" s="24"/>
      <c r="Q107" s="24"/>
    </row>
    <row r="108" spans="1:17">
      <c r="A108" s="33"/>
      <c r="B108" s="70" t="s">
        <v>533</v>
      </c>
      <c r="C108" s="95">
        <v>6</v>
      </c>
      <c r="D108" s="95"/>
      <c r="E108" s="25"/>
      <c r="F108" s="25"/>
      <c r="G108" s="95" t="s">
        <v>498</v>
      </c>
      <c r="H108" s="95"/>
      <c r="I108" s="70" t="s">
        <v>185</v>
      </c>
      <c r="J108" s="25"/>
      <c r="K108" s="95">
        <v>1</v>
      </c>
      <c r="L108" s="95"/>
      <c r="M108" s="25"/>
      <c r="N108" s="25"/>
      <c r="O108" s="95" t="s">
        <v>499</v>
      </c>
      <c r="P108" s="95"/>
      <c r="Q108" s="70" t="s">
        <v>185</v>
      </c>
    </row>
    <row r="109" spans="1:17">
      <c r="A109" s="33"/>
      <c r="B109" s="70"/>
      <c r="C109" s="95"/>
      <c r="D109" s="95"/>
      <c r="E109" s="25"/>
      <c r="F109" s="25"/>
      <c r="G109" s="95"/>
      <c r="H109" s="95"/>
      <c r="I109" s="70"/>
      <c r="J109" s="25"/>
      <c r="K109" s="95"/>
      <c r="L109" s="95"/>
      <c r="M109" s="25"/>
      <c r="N109" s="25"/>
      <c r="O109" s="95"/>
      <c r="P109" s="95"/>
      <c r="Q109" s="70"/>
    </row>
    <row r="110" spans="1:17">
      <c r="A110" s="33"/>
      <c r="B110" s="103" t="s">
        <v>536</v>
      </c>
      <c r="C110" s="104">
        <v>145</v>
      </c>
      <c r="D110" s="104"/>
      <c r="E110" s="23"/>
      <c r="F110" s="23"/>
      <c r="G110" s="104" t="s">
        <v>237</v>
      </c>
      <c r="H110" s="104"/>
      <c r="I110" s="23"/>
      <c r="J110" s="23"/>
      <c r="K110" s="104">
        <v>111</v>
      </c>
      <c r="L110" s="104"/>
      <c r="M110" s="23"/>
      <c r="N110" s="23"/>
      <c r="O110" s="104" t="s">
        <v>237</v>
      </c>
      <c r="P110" s="104"/>
      <c r="Q110" s="23"/>
    </row>
    <row r="111" spans="1:17" ht="15.75" thickBot="1">
      <c r="A111" s="33"/>
      <c r="B111" s="103"/>
      <c r="C111" s="107"/>
      <c r="D111" s="107"/>
      <c r="E111" s="47"/>
      <c r="F111" s="23"/>
      <c r="G111" s="107"/>
      <c r="H111" s="107"/>
      <c r="I111" s="47"/>
      <c r="J111" s="23"/>
      <c r="K111" s="107"/>
      <c r="L111" s="107"/>
      <c r="M111" s="47"/>
      <c r="N111" s="23"/>
      <c r="O111" s="107"/>
      <c r="P111" s="107"/>
      <c r="Q111" s="47"/>
    </row>
    <row r="112" spans="1:17">
      <c r="A112" s="33"/>
      <c r="B112" s="70" t="s">
        <v>545</v>
      </c>
      <c r="C112" s="111">
        <v>151</v>
      </c>
      <c r="D112" s="111"/>
      <c r="E112" s="54"/>
      <c r="F112" s="25"/>
      <c r="G112" s="111" t="s">
        <v>498</v>
      </c>
      <c r="H112" s="111"/>
      <c r="I112" s="109" t="s">
        <v>185</v>
      </c>
      <c r="J112" s="25"/>
      <c r="K112" s="111">
        <v>112</v>
      </c>
      <c r="L112" s="111"/>
      <c r="M112" s="54"/>
      <c r="N112" s="25"/>
      <c r="O112" s="111" t="s">
        <v>499</v>
      </c>
      <c r="P112" s="111"/>
      <c r="Q112" s="109" t="s">
        <v>185</v>
      </c>
    </row>
    <row r="113" spans="1:34" ht="15.75" thickBot="1">
      <c r="A113" s="33"/>
      <c r="B113" s="70"/>
      <c r="C113" s="165"/>
      <c r="D113" s="165"/>
      <c r="E113" s="143"/>
      <c r="F113" s="25"/>
      <c r="G113" s="165"/>
      <c r="H113" s="165"/>
      <c r="I113" s="167"/>
      <c r="J113" s="25"/>
      <c r="K113" s="165"/>
      <c r="L113" s="165"/>
      <c r="M113" s="143"/>
      <c r="N113" s="25"/>
      <c r="O113" s="165"/>
      <c r="P113" s="165"/>
      <c r="Q113" s="167"/>
    </row>
    <row r="114" spans="1:34" ht="23.25">
      <c r="A114" s="33"/>
      <c r="B114" s="176" t="s">
        <v>546</v>
      </c>
      <c r="C114" s="24"/>
      <c r="D114" s="24"/>
      <c r="E114" s="24"/>
      <c r="F114" s="16"/>
      <c r="G114" s="24"/>
      <c r="H114" s="24"/>
      <c r="I114" s="24"/>
      <c r="J114" s="16"/>
      <c r="K114" s="24"/>
      <c r="L114" s="24"/>
      <c r="M114" s="24"/>
      <c r="N114" s="16"/>
      <c r="O114" s="24"/>
      <c r="P114" s="24"/>
      <c r="Q114" s="24"/>
    </row>
    <row r="115" spans="1:34">
      <c r="A115" s="33"/>
      <c r="B115" s="70" t="s">
        <v>533</v>
      </c>
      <c r="C115" s="95">
        <v>3</v>
      </c>
      <c r="D115" s="95"/>
      <c r="E115" s="25"/>
      <c r="F115" s="25"/>
      <c r="G115" s="95" t="s">
        <v>237</v>
      </c>
      <c r="H115" s="95"/>
      <c r="I115" s="25"/>
      <c r="J115" s="25"/>
      <c r="K115" s="95">
        <v>1</v>
      </c>
      <c r="L115" s="95"/>
      <c r="M115" s="25"/>
      <c r="N115" s="25"/>
      <c r="O115" s="95" t="s">
        <v>237</v>
      </c>
      <c r="P115" s="95"/>
      <c r="Q115" s="25"/>
    </row>
    <row r="116" spans="1:34" ht="15.75" thickBot="1">
      <c r="A116" s="33"/>
      <c r="B116" s="70"/>
      <c r="C116" s="165"/>
      <c r="D116" s="165"/>
      <c r="E116" s="143"/>
      <c r="F116" s="25"/>
      <c r="G116" s="165"/>
      <c r="H116" s="165"/>
      <c r="I116" s="143"/>
      <c r="J116" s="25"/>
      <c r="K116" s="165"/>
      <c r="L116" s="165"/>
      <c r="M116" s="143"/>
      <c r="N116" s="25"/>
      <c r="O116" s="165"/>
      <c r="P116" s="165"/>
      <c r="Q116" s="143"/>
    </row>
    <row r="117" spans="1:34">
      <c r="A117" s="33"/>
      <c r="B117" s="176" t="s">
        <v>547</v>
      </c>
      <c r="C117" s="24"/>
      <c r="D117" s="24"/>
      <c r="E117" s="24"/>
      <c r="F117" s="16"/>
      <c r="G117" s="24"/>
      <c r="H117" s="24"/>
      <c r="I117" s="24"/>
      <c r="J117" s="16"/>
      <c r="K117" s="24"/>
      <c r="L117" s="24"/>
      <c r="M117" s="24"/>
      <c r="N117" s="16"/>
      <c r="O117" s="24"/>
      <c r="P117" s="24"/>
      <c r="Q117" s="24"/>
    </row>
    <row r="118" spans="1:34">
      <c r="A118" s="33"/>
      <c r="B118" s="70" t="s">
        <v>548</v>
      </c>
      <c r="C118" s="95">
        <v>3</v>
      </c>
      <c r="D118" s="95"/>
      <c r="E118" s="25"/>
      <c r="F118" s="25"/>
      <c r="G118" s="95" t="s">
        <v>498</v>
      </c>
      <c r="H118" s="95"/>
      <c r="I118" s="70" t="s">
        <v>185</v>
      </c>
      <c r="J118" s="25"/>
      <c r="K118" s="95" t="s">
        <v>237</v>
      </c>
      <c r="L118" s="95"/>
      <c r="M118" s="25"/>
      <c r="N118" s="25"/>
      <c r="O118" s="95" t="s">
        <v>499</v>
      </c>
      <c r="P118" s="95"/>
      <c r="Q118" s="70" t="s">
        <v>185</v>
      </c>
    </row>
    <row r="119" spans="1:34">
      <c r="A119" s="33"/>
      <c r="B119" s="70"/>
      <c r="C119" s="95"/>
      <c r="D119" s="95"/>
      <c r="E119" s="25"/>
      <c r="F119" s="25"/>
      <c r="G119" s="95"/>
      <c r="H119" s="95"/>
      <c r="I119" s="70"/>
      <c r="J119" s="25"/>
      <c r="K119" s="95"/>
      <c r="L119" s="95"/>
      <c r="M119" s="25"/>
      <c r="N119" s="25"/>
      <c r="O119" s="95"/>
      <c r="P119" s="95"/>
      <c r="Q119" s="70"/>
    </row>
    <row r="120" spans="1:34">
      <c r="A120" s="33"/>
      <c r="B120" s="103" t="s">
        <v>549</v>
      </c>
      <c r="C120" s="104">
        <v>145</v>
      </c>
      <c r="D120" s="104"/>
      <c r="E120" s="23"/>
      <c r="F120" s="23"/>
      <c r="G120" s="104" t="s">
        <v>237</v>
      </c>
      <c r="H120" s="104"/>
      <c r="I120" s="23"/>
      <c r="J120" s="23"/>
      <c r="K120" s="104">
        <v>111</v>
      </c>
      <c r="L120" s="104"/>
      <c r="M120" s="23"/>
      <c r="N120" s="23"/>
      <c r="O120" s="104" t="s">
        <v>237</v>
      </c>
      <c r="P120" s="104"/>
      <c r="Q120" s="23"/>
    </row>
    <row r="121" spans="1:34" ht="15.75" thickBot="1">
      <c r="A121" s="33"/>
      <c r="B121" s="103"/>
      <c r="C121" s="107"/>
      <c r="D121" s="107"/>
      <c r="E121" s="47"/>
      <c r="F121" s="23"/>
      <c r="G121" s="107"/>
      <c r="H121" s="107"/>
      <c r="I121" s="47"/>
      <c r="J121" s="23"/>
      <c r="K121" s="107"/>
      <c r="L121" s="107"/>
      <c r="M121" s="47"/>
      <c r="N121" s="23"/>
      <c r="O121" s="107"/>
      <c r="P121" s="107"/>
      <c r="Q121" s="47"/>
    </row>
    <row r="122" spans="1:34">
      <c r="A122" s="33"/>
      <c r="B122" s="124" t="s">
        <v>550</v>
      </c>
      <c r="C122" s="109" t="s">
        <v>183</v>
      </c>
      <c r="D122" s="111">
        <v>148</v>
      </c>
      <c r="E122" s="54"/>
      <c r="F122" s="25"/>
      <c r="G122" s="109" t="s">
        <v>183</v>
      </c>
      <c r="H122" s="111" t="s">
        <v>498</v>
      </c>
      <c r="I122" s="109" t="s">
        <v>185</v>
      </c>
      <c r="J122" s="25"/>
      <c r="K122" s="109" t="s">
        <v>183</v>
      </c>
      <c r="L122" s="111">
        <v>111</v>
      </c>
      <c r="M122" s="54"/>
      <c r="N122" s="25"/>
      <c r="O122" s="109" t="s">
        <v>183</v>
      </c>
      <c r="P122" s="111" t="s">
        <v>499</v>
      </c>
      <c r="Q122" s="109" t="s">
        <v>185</v>
      </c>
    </row>
    <row r="123" spans="1:34" ht="15.75" thickBot="1">
      <c r="A123" s="33"/>
      <c r="B123" s="124"/>
      <c r="C123" s="84"/>
      <c r="D123" s="89"/>
      <c r="E123" s="55"/>
      <c r="F123" s="25"/>
      <c r="G123" s="84"/>
      <c r="H123" s="89"/>
      <c r="I123" s="84"/>
      <c r="J123" s="25"/>
      <c r="K123" s="84"/>
      <c r="L123" s="89"/>
      <c r="M123" s="55"/>
      <c r="N123" s="25"/>
      <c r="O123" s="84"/>
      <c r="P123" s="89"/>
      <c r="Q123" s="84"/>
    </row>
    <row r="124" spans="1:34" ht="15.75" thickTop="1">
      <c r="A124" s="33"/>
      <c r="B124" s="58" t="s">
        <v>551</v>
      </c>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c r="AA124" s="58"/>
      <c r="AB124" s="58"/>
      <c r="AC124" s="58"/>
      <c r="AD124" s="58"/>
      <c r="AE124" s="58"/>
      <c r="AF124" s="58"/>
      <c r="AG124" s="58"/>
      <c r="AH124" s="58"/>
    </row>
    <row r="125" spans="1:34">
      <c r="A125" s="33"/>
      <c r="B125" s="11"/>
      <c r="C125" s="11"/>
    </row>
    <row r="126" spans="1:34" ht="90">
      <c r="A126" s="33"/>
      <c r="B126" s="173">
        <v>-1</v>
      </c>
      <c r="C126" s="69" t="s">
        <v>552</v>
      </c>
    </row>
    <row r="127" spans="1:34">
      <c r="A127" s="33"/>
      <c r="B127" s="159" t="s">
        <v>553</v>
      </c>
      <c r="C127" s="159"/>
      <c r="D127" s="159"/>
      <c r="E127" s="159"/>
      <c r="F127" s="159"/>
      <c r="G127" s="159"/>
      <c r="H127" s="159"/>
      <c r="I127" s="159"/>
      <c r="J127" s="159"/>
      <c r="K127" s="159"/>
      <c r="L127" s="159"/>
      <c r="M127" s="159"/>
      <c r="N127" s="159"/>
      <c r="O127" s="159"/>
      <c r="P127" s="159"/>
      <c r="Q127" s="159"/>
      <c r="R127" s="159"/>
      <c r="S127" s="159"/>
      <c r="T127" s="159"/>
      <c r="U127" s="159"/>
      <c r="V127" s="159"/>
      <c r="W127" s="159"/>
      <c r="X127" s="159"/>
      <c r="Y127" s="159"/>
      <c r="Z127" s="159"/>
      <c r="AA127" s="159"/>
      <c r="AB127" s="159"/>
      <c r="AC127" s="159"/>
      <c r="AD127" s="159"/>
      <c r="AE127" s="159"/>
      <c r="AF127" s="159"/>
      <c r="AG127" s="159"/>
      <c r="AH127" s="159"/>
    </row>
    <row r="128" spans="1:34" ht="25.5" customHeight="1">
      <c r="A128" s="33"/>
      <c r="B128" s="25" t="s">
        <v>554</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row>
  </sheetData>
  <mergeCells count="582">
    <mergeCell ref="B87:AH87"/>
    <mergeCell ref="B88:AH88"/>
    <mergeCell ref="B124:AH124"/>
    <mergeCell ref="B127:AH127"/>
    <mergeCell ref="B128:AH128"/>
    <mergeCell ref="B81:AH81"/>
    <mergeCell ref="B82:AH82"/>
    <mergeCell ref="B83:AH83"/>
    <mergeCell ref="B84:AH84"/>
    <mergeCell ref="B85:AH85"/>
    <mergeCell ref="B86:AH86"/>
    <mergeCell ref="B40:AH40"/>
    <mergeCell ref="B41:AH41"/>
    <mergeCell ref="B58:AH58"/>
    <mergeCell ref="B59:AH59"/>
    <mergeCell ref="B60:AH60"/>
    <mergeCell ref="B76:AH76"/>
    <mergeCell ref="B11:AH11"/>
    <mergeCell ref="B12:AH12"/>
    <mergeCell ref="B13:AH13"/>
    <mergeCell ref="B14:AH14"/>
    <mergeCell ref="B15:AH15"/>
    <mergeCell ref="B37:AH37"/>
    <mergeCell ref="B5:AH5"/>
    <mergeCell ref="B6:AH6"/>
    <mergeCell ref="B7:AH7"/>
    <mergeCell ref="B8:AH8"/>
    <mergeCell ref="B9:AH9"/>
    <mergeCell ref="B10:AH10"/>
    <mergeCell ref="N122:N123"/>
    <mergeCell ref="O122:O123"/>
    <mergeCell ref="P122:P123"/>
    <mergeCell ref="Q122:Q123"/>
    <mergeCell ref="A1:A2"/>
    <mergeCell ref="B1:AH1"/>
    <mergeCell ref="B2:AH2"/>
    <mergeCell ref="B3:AH3"/>
    <mergeCell ref="A4:A128"/>
    <mergeCell ref="B4:AH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AH74:AH75"/>
    <mergeCell ref="B89:Q89"/>
    <mergeCell ref="C91:I91"/>
    <mergeCell ref="K91:Q91"/>
    <mergeCell ref="C92:E92"/>
    <mergeCell ref="G92:I92"/>
    <mergeCell ref="K92:M92"/>
    <mergeCell ref="O92:Q92"/>
    <mergeCell ref="B79:AH79"/>
    <mergeCell ref="B80:AH80"/>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F72:AG73"/>
    <mergeCell ref="AH72:AH73"/>
    <mergeCell ref="B74:B75"/>
    <mergeCell ref="C74:C75"/>
    <mergeCell ref="D74:D75"/>
    <mergeCell ref="E74:E75"/>
    <mergeCell ref="F74:F75"/>
    <mergeCell ref="G74:G75"/>
    <mergeCell ref="H74:H75"/>
    <mergeCell ref="I74:I75"/>
    <mergeCell ref="X72:Y73"/>
    <mergeCell ref="Z72:Z73"/>
    <mergeCell ref="AA72:AA73"/>
    <mergeCell ref="AB72:AC73"/>
    <mergeCell ref="AD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AB70:AC71"/>
    <mergeCell ref="AD70:AD71"/>
    <mergeCell ref="AE70:AE71"/>
    <mergeCell ref="AF70:AG71"/>
    <mergeCell ref="AH70:AH71"/>
    <mergeCell ref="B72:B73"/>
    <mergeCell ref="C72:C73"/>
    <mergeCell ref="D72:E73"/>
    <mergeCell ref="F72:F73"/>
    <mergeCell ref="G72:G73"/>
    <mergeCell ref="T70:U71"/>
    <mergeCell ref="V70:V71"/>
    <mergeCell ref="W70:W71"/>
    <mergeCell ref="X70:Y71"/>
    <mergeCell ref="Z70:Z71"/>
    <mergeCell ref="AA70:AA71"/>
    <mergeCell ref="L70:M71"/>
    <mergeCell ref="N70:N71"/>
    <mergeCell ref="O70:O71"/>
    <mergeCell ref="P70:Q71"/>
    <mergeCell ref="R70:R71"/>
    <mergeCell ref="S70:S71"/>
    <mergeCell ref="AB69:AD69"/>
    <mergeCell ref="AF69:AH69"/>
    <mergeCell ref="B70:B71"/>
    <mergeCell ref="C70:C71"/>
    <mergeCell ref="D70:E71"/>
    <mergeCell ref="F70:F71"/>
    <mergeCell ref="G70:G71"/>
    <mergeCell ref="H70:I71"/>
    <mergeCell ref="J70:J71"/>
    <mergeCell ref="K70:K71"/>
    <mergeCell ref="D69:F69"/>
    <mergeCell ref="H69:J69"/>
    <mergeCell ref="L69:N69"/>
    <mergeCell ref="P69:R69"/>
    <mergeCell ref="T69:V69"/>
    <mergeCell ref="X69:Z69"/>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F65:AH66"/>
    <mergeCell ref="B67:B68"/>
    <mergeCell ref="C67:C68"/>
    <mergeCell ref="D67:D68"/>
    <mergeCell ref="E67:E68"/>
    <mergeCell ref="F67:F68"/>
    <mergeCell ref="G67:G68"/>
    <mergeCell ref="H67:H68"/>
    <mergeCell ref="I67:I68"/>
    <mergeCell ref="J67:J68"/>
    <mergeCell ref="W65:W66"/>
    <mergeCell ref="X65:Z66"/>
    <mergeCell ref="AA65:AA66"/>
    <mergeCell ref="AB65:AD65"/>
    <mergeCell ref="AB66:AD66"/>
    <mergeCell ref="AE65:AE66"/>
    <mergeCell ref="L65:N65"/>
    <mergeCell ref="L66:N66"/>
    <mergeCell ref="O65:O66"/>
    <mergeCell ref="P65:R66"/>
    <mergeCell ref="S65:S66"/>
    <mergeCell ref="T65:V66"/>
    <mergeCell ref="B65:B66"/>
    <mergeCell ref="C65:C66"/>
    <mergeCell ref="D65:F66"/>
    <mergeCell ref="G65:G66"/>
    <mergeCell ref="H65:J66"/>
    <mergeCell ref="K65:K66"/>
    <mergeCell ref="H56:H57"/>
    <mergeCell ref="I56:I57"/>
    <mergeCell ref="J56:J57"/>
    <mergeCell ref="B61:AH61"/>
    <mergeCell ref="D63:AH63"/>
    <mergeCell ref="D64:R64"/>
    <mergeCell ref="T64:AH64"/>
    <mergeCell ref="D54:E54"/>
    <mergeCell ref="H54:I54"/>
    <mergeCell ref="D55:E55"/>
    <mergeCell ref="H55:I55"/>
    <mergeCell ref="B56:B57"/>
    <mergeCell ref="C56:C57"/>
    <mergeCell ref="D56:D57"/>
    <mergeCell ref="E56:E57"/>
    <mergeCell ref="F56:F57"/>
    <mergeCell ref="G56:G57"/>
    <mergeCell ref="H50:I51"/>
    <mergeCell ref="J50:J51"/>
    <mergeCell ref="B52:B53"/>
    <mergeCell ref="C52:C53"/>
    <mergeCell ref="D52:E53"/>
    <mergeCell ref="F52:F53"/>
    <mergeCell ref="G52:G53"/>
    <mergeCell ref="H52:I53"/>
    <mergeCell ref="J52:J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B42:J42"/>
    <mergeCell ref="D44:J44"/>
    <mergeCell ref="D45:F45"/>
    <mergeCell ref="H45:J45"/>
    <mergeCell ref="D46:F46"/>
    <mergeCell ref="H46:J46"/>
    <mergeCell ref="T35:T36"/>
    <mergeCell ref="U35:U36"/>
    <mergeCell ref="V35:V36"/>
    <mergeCell ref="W35:W36"/>
    <mergeCell ref="X35:X36"/>
    <mergeCell ref="Y35:Y36"/>
    <mergeCell ref="L35:L36"/>
    <mergeCell ref="M35:M36"/>
    <mergeCell ref="N35:N36"/>
    <mergeCell ref="O35:Q36"/>
    <mergeCell ref="R35:R36"/>
    <mergeCell ref="S35:S36"/>
    <mergeCell ref="W33:X34"/>
    <mergeCell ref="Y33:Y34"/>
    <mergeCell ref="B35:B36"/>
    <mergeCell ref="C35:E36"/>
    <mergeCell ref="F35:F36"/>
    <mergeCell ref="G35:G36"/>
    <mergeCell ref="H35:H36"/>
    <mergeCell ref="I35:I36"/>
    <mergeCell ref="J35:J36"/>
    <mergeCell ref="K35:K36"/>
    <mergeCell ref="N33:N34"/>
    <mergeCell ref="O33:Q34"/>
    <mergeCell ref="R33:R34"/>
    <mergeCell ref="S33:T34"/>
    <mergeCell ref="U33:U34"/>
    <mergeCell ref="V33:V34"/>
    <mergeCell ref="W31:X32"/>
    <mergeCell ref="Y31:Y32"/>
    <mergeCell ref="B33:B34"/>
    <mergeCell ref="C33:E34"/>
    <mergeCell ref="F33:F34"/>
    <mergeCell ref="G33:H34"/>
    <mergeCell ref="I33:I34"/>
    <mergeCell ref="J33:J34"/>
    <mergeCell ref="K33:L34"/>
    <mergeCell ref="M33:M34"/>
    <mergeCell ref="P31:P32"/>
    <mergeCell ref="Q31:Q32"/>
    <mergeCell ref="R31:R32"/>
    <mergeCell ref="S31:T32"/>
    <mergeCell ref="U31:U32"/>
    <mergeCell ref="V31:V32"/>
    <mergeCell ref="I31:I32"/>
    <mergeCell ref="J31:J32"/>
    <mergeCell ref="K31:L32"/>
    <mergeCell ref="M31:M32"/>
    <mergeCell ref="N31:N32"/>
    <mergeCell ref="O31:O32"/>
    <mergeCell ref="B31:B32"/>
    <mergeCell ref="C31:C32"/>
    <mergeCell ref="D31:D32"/>
    <mergeCell ref="E31:E32"/>
    <mergeCell ref="F31:F32"/>
    <mergeCell ref="G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Y20"/>
    <mergeCell ref="C21:E21"/>
    <mergeCell ref="G21:I21"/>
    <mergeCell ref="K21:M21"/>
    <mergeCell ref="O21:Q21"/>
    <mergeCell ref="S21:U21"/>
    <mergeCell ref="W21:Y21"/>
    <mergeCell ref="N19:N20"/>
    <mergeCell ref="O19:Q19"/>
    <mergeCell ref="O20:Q20"/>
    <mergeCell ref="R19:R20"/>
    <mergeCell ref="S19:U20"/>
    <mergeCell ref="V19:V20"/>
    <mergeCell ref="B16:Y16"/>
    <mergeCell ref="C18:M18"/>
    <mergeCell ref="O18:Y18"/>
    <mergeCell ref="B19:B20"/>
    <mergeCell ref="C19:E19"/>
    <mergeCell ref="C20:E20"/>
    <mergeCell ref="F19:F20"/>
    <mergeCell ref="G19:I20"/>
    <mergeCell ref="J19:J20"/>
    <mergeCell ref="K19: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1" width="30.140625" bestFit="1" customWidth="1"/>
    <col min="2" max="2" width="36.5703125" bestFit="1" customWidth="1"/>
    <col min="3" max="3" width="11.5703125" customWidth="1"/>
    <col min="4" max="4" width="22.42578125" customWidth="1"/>
    <col min="5" max="5" width="30.42578125" customWidth="1"/>
    <col min="6" max="6" width="9.85546875" customWidth="1"/>
    <col min="7" max="7" width="11.5703125" customWidth="1"/>
    <col min="8" max="8" width="34" customWidth="1"/>
    <col min="9" max="9" width="30.42578125" customWidth="1"/>
    <col min="10" max="10" width="9.85546875" customWidth="1"/>
    <col min="11" max="11" width="11.5703125" customWidth="1"/>
    <col min="12" max="12" width="30.42578125" customWidth="1"/>
    <col min="13" max="13" width="9.85546875" customWidth="1"/>
    <col min="14" max="14" width="36.5703125" customWidth="1"/>
    <col min="15" max="15" width="11.5703125" customWidth="1"/>
    <col min="16" max="16" width="30.42578125" customWidth="1"/>
    <col min="17" max="17" width="9.85546875" customWidth="1"/>
    <col min="18" max="18" width="36.5703125" customWidth="1"/>
    <col min="19" max="19" width="11.5703125" customWidth="1"/>
    <col min="20" max="20" width="30.42578125" customWidth="1"/>
    <col min="21" max="21" width="9.85546875" customWidth="1"/>
    <col min="22" max="22" width="36.5703125" customWidth="1"/>
    <col min="23" max="23" width="11.5703125" customWidth="1"/>
    <col min="24" max="24" width="16.140625" customWidth="1"/>
    <col min="25" max="25" width="9.85546875"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6</v>
      </c>
      <c r="B3" s="32"/>
      <c r="C3" s="32"/>
      <c r="D3" s="32"/>
      <c r="E3" s="32"/>
      <c r="F3" s="32"/>
      <c r="G3" s="32"/>
      <c r="H3" s="32"/>
      <c r="I3" s="32"/>
      <c r="J3" s="32"/>
      <c r="K3" s="32"/>
      <c r="L3" s="32"/>
      <c r="M3" s="32"/>
      <c r="N3" s="32"/>
      <c r="O3" s="32"/>
      <c r="P3" s="32"/>
      <c r="Q3" s="32"/>
      <c r="R3" s="32"/>
      <c r="S3" s="32"/>
      <c r="T3" s="32"/>
      <c r="U3" s="32"/>
      <c r="V3" s="32"/>
      <c r="W3" s="32"/>
      <c r="X3" s="32"/>
      <c r="Y3" s="32"/>
    </row>
    <row r="4" spans="1:25">
      <c r="A4" s="33" t="s">
        <v>555</v>
      </c>
      <c r="B4" s="58" t="s">
        <v>555</v>
      </c>
      <c r="C4" s="58"/>
      <c r="D4" s="58"/>
      <c r="E4" s="58"/>
      <c r="F4" s="58"/>
      <c r="G4" s="58"/>
      <c r="H4" s="58"/>
      <c r="I4" s="58"/>
      <c r="J4" s="58"/>
      <c r="K4" s="58"/>
      <c r="L4" s="58"/>
      <c r="M4" s="58"/>
      <c r="N4" s="58"/>
      <c r="O4" s="58"/>
      <c r="P4" s="58"/>
      <c r="Q4" s="58"/>
      <c r="R4" s="58"/>
      <c r="S4" s="58"/>
      <c r="T4" s="58"/>
      <c r="U4" s="58"/>
      <c r="V4" s="58"/>
      <c r="W4" s="58"/>
      <c r="X4" s="58"/>
      <c r="Y4" s="58"/>
    </row>
    <row r="5" spans="1:25">
      <c r="A5" s="33"/>
      <c r="B5" s="32"/>
      <c r="C5" s="32"/>
      <c r="D5" s="32"/>
      <c r="E5" s="32"/>
      <c r="F5" s="32"/>
      <c r="G5" s="32"/>
      <c r="H5" s="32"/>
      <c r="I5" s="32"/>
      <c r="J5" s="32"/>
      <c r="K5" s="32"/>
      <c r="L5" s="32"/>
      <c r="M5" s="32"/>
      <c r="N5" s="32"/>
      <c r="O5" s="32"/>
      <c r="P5" s="32"/>
      <c r="Q5" s="32"/>
      <c r="R5" s="32"/>
      <c r="S5" s="32"/>
      <c r="T5" s="32"/>
      <c r="U5" s="32"/>
      <c r="V5" s="32"/>
      <c r="W5" s="32"/>
      <c r="X5" s="32"/>
      <c r="Y5" s="32"/>
    </row>
    <row r="6" spans="1:25" ht="25.5" customHeight="1">
      <c r="A6" s="33"/>
      <c r="B6" s="26" t="s">
        <v>557</v>
      </c>
      <c r="C6" s="26"/>
      <c r="D6" s="26"/>
      <c r="E6" s="26"/>
      <c r="F6" s="26"/>
      <c r="G6" s="26"/>
      <c r="H6" s="26"/>
      <c r="I6" s="26"/>
      <c r="J6" s="26"/>
      <c r="K6" s="26"/>
      <c r="L6" s="26"/>
      <c r="M6" s="26"/>
      <c r="N6" s="26"/>
      <c r="O6" s="26"/>
      <c r="P6" s="26"/>
      <c r="Q6" s="26"/>
      <c r="R6" s="26"/>
      <c r="S6" s="26"/>
      <c r="T6" s="26"/>
      <c r="U6" s="26"/>
      <c r="V6" s="26"/>
      <c r="W6" s="26"/>
      <c r="X6" s="26"/>
      <c r="Y6" s="26"/>
    </row>
    <row r="7" spans="1:25">
      <c r="A7" s="33"/>
      <c r="B7" s="32"/>
      <c r="C7" s="32"/>
      <c r="D7" s="32"/>
      <c r="E7" s="32"/>
      <c r="F7" s="32"/>
      <c r="G7" s="32"/>
      <c r="H7" s="32"/>
      <c r="I7" s="32"/>
      <c r="J7" s="32"/>
      <c r="K7" s="32"/>
      <c r="L7" s="32"/>
      <c r="M7" s="32"/>
      <c r="N7" s="32"/>
      <c r="O7" s="32"/>
      <c r="P7" s="32"/>
      <c r="Q7" s="32"/>
      <c r="R7" s="32"/>
      <c r="S7" s="32"/>
      <c r="T7" s="32"/>
      <c r="U7" s="32"/>
      <c r="V7" s="32"/>
      <c r="W7" s="32"/>
      <c r="X7" s="32"/>
      <c r="Y7" s="32"/>
    </row>
    <row r="8" spans="1:25" ht="25.5" customHeight="1">
      <c r="A8" s="33"/>
      <c r="B8" s="26" t="s">
        <v>558</v>
      </c>
      <c r="C8" s="26"/>
      <c r="D8" s="26"/>
      <c r="E8" s="26"/>
      <c r="F8" s="26"/>
      <c r="G8" s="26"/>
      <c r="H8" s="26"/>
      <c r="I8" s="26"/>
      <c r="J8" s="26"/>
      <c r="K8" s="26"/>
      <c r="L8" s="26"/>
      <c r="M8" s="26"/>
      <c r="N8" s="26"/>
      <c r="O8" s="26"/>
      <c r="P8" s="26"/>
      <c r="Q8" s="26"/>
      <c r="R8" s="26"/>
      <c r="S8" s="26"/>
      <c r="T8" s="26"/>
      <c r="U8" s="26"/>
      <c r="V8" s="26"/>
      <c r="W8" s="26"/>
      <c r="X8" s="26"/>
      <c r="Y8" s="26"/>
    </row>
    <row r="9" spans="1:25">
      <c r="A9" s="33"/>
      <c r="B9" s="32"/>
      <c r="C9" s="32"/>
      <c r="D9" s="32"/>
      <c r="E9" s="32"/>
      <c r="F9" s="32"/>
      <c r="G9" s="32"/>
      <c r="H9" s="32"/>
      <c r="I9" s="32"/>
      <c r="J9" s="32"/>
      <c r="K9" s="32"/>
      <c r="L9" s="32"/>
      <c r="M9" s="32"/>
      <c r="N9" s="32"/>
      <c r="O9" s="32"/>
      <c r="P9" s="32"/>
      <c r="Q9" s="32"/>
      <c r="R9" s="32"/>
      <c r="S9" s="32"/>
      <c r="T9" s="32"/>
      <c r="U9" s="32"/>
      <c r="V9" s="32"/>
      <c r="W9" s="32"/>
      <c r="X9" s="32"/>
      <c r="Y9" s="32"/>
    </row>
    <row r="10" spans="1:25">
      <c r="A10" s="33"/>
      <c r="B10" s="26" t="s">
        <v>559</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33"/>
      <c r="B11" s="32"/>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33"/>
      <c r="B12" s="31" t="s">
        <v>560</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33"/>
      <c r="B13" s="32"/>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33"/>
      <c r="B14" s="31" t="s">
        <v>561</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33"/>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33"/>
      <c r="B16" s="31" t="s">
        <v>562</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33"/>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33"/>
      <c r="B18" s="26" t="s">
        <v>563</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33"/>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33"/>
      <c r="B20" s="26" t="s">
        <v>564</v>
      </c>
      <c r="C20" s="26"/>
      <c r="D20" s="26"/>
      <c r="E20" s="26"/>
      <c r="F20" s="26"/>
      <c r="G20" s="26"/>
      <c r="H20" s="26"/>
      <c r="I20" s="26"/>
      <c r="J20" s="26"/>
      <c r="K20" s="26"/>
      <c r="L20" s="26"/>
      <c r="M20" s="26"/>
      <c r="N20" s="26"/>
      <c r="O20" s="26"/>
      <c r="P20" s="26"/>
      <c r="Q20" s="26"/>
      <c r="R20" s="26"/>
      <c r="S20" s="26"/>
      <c r="T20" s="26"/>
      <c r="U20" s="26"/>
      <c r="V20" s="26"/>
      <c r="W20" s="26"/>
      <c r="X20" s="26"/>
      <c r="Y20" s="26"/>
    </row>
    <row r="21" spans="1:25" ht="25.5" customHeight="1">
      <c r="A21" s="33"/>
      <c r="B21" s="59" t="s">
        <v>565</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33"/>
      <c r="B22" s="60"/>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33"/>
      <c r="B23" s="20"/>
      <c r="C23" s="20"/>
      <c r="D23" s="20"/>
      <c r="E23" s="20"/>
      <c r="F23" s="20"/>
      <c r="G23" s="20"/>
      <c r="H23" s="20"/>
      <c r="I23" s="20"/>
      <c r="J23" s="20"/>
      <c r="K23" s="20"/>
      <c r="L23" s="20"/>
      <c r="M23" s="20"/>
      <c r="N23" s="20"/>
      <c r="O23" s="20"/>
      <c r="P23" s="20"/>
      <c r="Q23" s="20"/>
      <c r="R23" s="20"/>
      <c r="S23" s="20"/>
      <c r="T23" s="20"/>
      <c r="U23" s="20"/>
    </row>
    <row r="24" spans="1:25">
      <c r="A24" s="33"/>
      <c r="B24" s="11"/>
      <c r="C24" s="11"/>
      <c r="D24" s="11"/>
      <c r="E24" s="11"/>
      <c r="F24" s="11"/>
      <c r="G24" s="11"/>
      <c r="H24" s="11"/>
      <c r="I24" s="11"/>
      <c r="J24" s="11"/>
      <c r="K24" s="11"/>
      <c r="L24" s="11"/>
      <c r="M24" s="11"/>
      <c r="N24" s="11"/>
      <c r="O24" s="11"/>
      <c r="P24" s="11"/>
      <c r="Q24" s="11"/>
      <c r="R24" s="11"/>
      <c r="S24" s="11"/>
      <c r="T24" s="11"/>
      <c r="U24" s="11"/>
    </row>
    <row r="25" spans="1:25" ht="15.75" thickBot="1">
      <c r="A25" s="33"/>
      <c r="B25" s="62"/>
      <c r="C25" s="73" t="s">
        <v>209</v>
      </c>
      <c r="D25" s="73"/>
      <c r="E25" s="73"/>
      <c r="F25" s="73"/>
      <c r="G25" s="73"/>
      <c r="H25" s="73"/>
      <c r="I25" s="73"/>
      <c r="J25" s="73"/>
      <c r="K25" s="73"/>
      <c r="L25" s="73"/>
      <c r="M25" s="73"/>
      <c r="N25" s="73"/>
      <c r="O25" s="73"/>
      <c r="P25" s="73"/>
      <c r="Q25" s="73"/>
      <c r="R25" s="73"/>
      <c r="S25" s="73"/>
      <c r="T25" s="73"/>
      <c r="U25" s="73"/>
    </row>
    <row r="26" spans="1:25" ht="15.75" thickBot="1">
      <c r="A26" s="33"/>
      <c r="B26" s="62"/>
      <c r="C26" s="112" t="s">
        <v>566</v>
      </c>
      <c r="D26" s="112"/>
      <c r="E26" s="112"/>
      <c r="F26" s="112"/>
      <c r="G26" s="112"/>
      <c r="H26" s="112"/>
      <c r="I26" s="112"/>
      <c r="J26" s="112"/>
      <c r="K26" s="112"/>
      <c r="L26" s="112"/>
      <c r="M26" s="112"/>
      <c r="N26" s="12"/>
      <c r="O26" s="92" t="s">
        <v>567</v>
      </c>
      <c r="P26" s="92"/>
      <c r="Q26" s="92"/>
      <c r="R26" s="54"/>
      <c r="S26" s="54"/>
      <c r="T26" s="54"/>
      <c r="U26" s="54"/>
    </row>
    <row r="27" spans="1:25" ht="15.75" thickBot="1">
      <c r="A27" s="33"/>
      <c r="B27" s="62"/>
      <c r="C27" s="112" t="s">
        <v>568</v>
      </c>
      <c r="D27" s="112"/>
      <c r="E27" s="112"/>
      <c r="F27" s="12"/>
      <c r="G27" s="112" t="s">
        <v>569</v>
      </c>
      <c r="H27" s="112"/>
      <c r="I27" s="112"/>
      <c r="J27" s="12"/>
      <c r="K27" s="112" t="s">
        <v>570</v>
      </c>
      <c r="L27" s="112"/>
      <c r="M27" s="112"/>
      <c r="N27" s="12"/>
      <c r="O27" s="73"/>
      <c r="P27" s="73"/>
      <c r="Q27" s="73"/>
      <c r="R27" s="25"/>
      <c r="S27" s="73" t="s">
        <v>214</v>
      </c>
      <c r="T27" s="73"/>
      <c r="U27" s="73"/>
    </row>
    <row r="28" spans="1:25">
      <c r="A28" s="33"/>
      <c r="B28" s="66" t="s">
        <v>571</v>
      </c>
      <c r="C28" s="24"/>
      <c r="D28" s="24"/>
      <c r="E28" s="24"/>
      <c r="F28" s="16"/>
      <c r="G28" s="24"/>
      <c r="H28" s="24"/>
      <c r="I28" s="24"/>
      <c r="J28" s="16"/>
      <c r="K28" s="24"/>
      <c r="L28" s="24"/>
      <c r="M28" s="24"/>
      <c r="N28" s="16"/>
      <c r="O28" s="24"/>
      <c r="P28" s="24"/>
      <c r="Q28" s="24"/>
      <c r="R28" s="16"/>
      <c r="S28" s="24"/>
      <c r="T28" s="24"/>
      <c r="U28" s="24"/>
    </row>
    <row r="29" spans="1:25">
      <c r="A29" s="33"/>
      <c r="B29" s="69" t="s">
        <v>140</v>
      </c>
      <c r="C29" s="25"/>
      <c r="D29" s="25"/>
      <c r="E29" s="25"/>
      <c r="F29" s="12"/>
      <c r="G29" s="25"/>
      <c r="H29" s="25"/>
      <c r="I29" s="25"/>
      <c r="J29" s="12"/>
      <c r="K29" s="25"/>
      <c r="L29" s="25"/>
      <c r="M29" s="25"/>
      <c r="N29" s="12"/>
      <c r="O29" s="25"/>
      <c r="P29" s="25"/>
      <c r="Q29" s="25"/>
      <c r="R29" s="12"/>
      <c r="S29" s="25"/>
      <c r="T29" s="25"/>
      <c r="U29" s="25"/>
    </row>
    <row r="30" spans="1:25">
      <c r="A30" s="33"/>
      <c r="B30" s="93" t="s">
        <v>572</v>
      </c>
      <c r="C30" s="103" t="s">
        <v>183</v>
      </c>
      <c r="D30" s="104" t="s">
        <v>237</v>
      </c>
      <c r="E30" s="23"/>
      <c r="F30" s="23"/>
      <c r="G30" s="103" t="s">
        <v>183</v>
      </c>
      <c r="H30" s="105">
        <v>1199</v>
      </c>
      <c r="I30" s="23"/>
      <c r="J30" s="23"/>
      <c r="K30" s="103" t="s">
        <v>183</v>
      </c>
      <c r="L30" s="104" t="s">
        <v>237</v>
      </c>
      <c r="M30" s="23"/>
      <c r="N30" s="23"/>
      <c r="O30" s="103" t="s">
        <v>183</v>
      </c>
      <c r="P30" s="104" t="s">
        <v>237</v>
      </c>
      <c r="Q30" s="23"/>
      <c r="R30" s="23"/>
      <c r="S30" s="103" t="s">
        <v>183</v>
      </c>
      <c r="T30" s="105">
        <v>1199</v>
      </c>
      <c r="U30" s="23"/>
    </row>
    <row r="31" spans="1:25">
      <c r="A31" s="33"/>
      <c r="B31" s="93"/>
      <c r="C31" s="103"/>
      <c r="D31" s="104"/>
      <c r="E31" s="23"/>
      <c r="F31" s="23"/>
      <c r="G31" s="103"/>
      <c r="H31" s="105"/>
      <c r="I31" s="23"/>
      <c r="J31" s="23"/>
      <c r="K31" s="103"/>
      <c r="L31" s="104"/>
      <c r="M31" s="23"/>
      <c r="N31" s="23"/>
      <c r="O31" s="103"/>
      <c r="P31" s="104"/>
      <c r="Q31" s="23"/>
      <c r="R31" s="23"/>
      <c r="S31" s="103"/>
      <c r="T31" s="105"/>
      <c r="U31" s="23"/>
    </row>
    <row r="32" spans="1:25">
      <c r="A32" s="33"/>
      <c r="B32" s="94" t="s">
        <v>573</v>
      </c>
      <c r="C32" s="95" t="s">
        <v>237</v>
      </c>
      <c r="D32" s="95"/>
      <c r="E32" s="25"/>
      <c r="F32" s="25"/>
      <c r="G32" s="95">
        <v>58</v>
      </c>
      <c r="H32" s="95"/>
      <c r="I32" s="25"/>
      <c r="J32" s="25"/>
      <c r="K32" s="95" t="s">
        <v>237</v>
      </c>
      <c r="L32" s="95"/>
      <c r="M32" s="25"/>
      <c r="N32" s="25"/>
      <c r="O32" s="95" t="s">
        <v>237</v>
      </c>
      <c r="P32" s="95"/>
      <c r="Q32" s="25"/>
      <c r="R32" s="25"/>
      <c r="S32" s="95">
        <v>58</v>
      </c>
      <c r="T32" s="95"/>
      <c r="U32" s="25"/>
    </row>
    <row r="33" spans="1:21">
      <c r="A33" s="33"/>
      <c r="B33" s="94"/>
      <c r="C33" s="95"/>
      <c r="D33" s="95"/>
      <c r="E33" s="25"/>
      <c r="F33" s="25"/>
      <c r="G33" s="95"/>
      <c r="H33" s="95"/>
      <c r="I33" s="25"/>
      <c r="J33" s="25"/>
      <c r="K33" s="95"/>
      <c r="L33" s="95"/>
      <c r="M33" s="25"/>
      <c r="N33" s="25"/>
      <c r="O33" s="95"/>
      <c r="P33" s="95"/>
      <c r="Q33" s="25"/>
      <c r="R33" s="25"/>
      <c r="S33" s="95"/>
      <c r="T33" s="95"/>
      <c r="U33" s="25"/>
    </row>
    <row r="34" spans="1:21">
      <c r="A34" s="33"/>
      <c r="B34" s="93" t="s">
        <v>574</v>
      </c>
      <c r="C34" s="104" t="s">
        <v>237</v>
      </c>
      <c r="D34" s="104"/>
      <c r="E34" s="23"/>
      <c r="F34" s="23"/>
      <c r="G34" s="104">
        <v>1</v>
      </c>
      <c r="H34" s="104"/>
      <c r="I34" s="23"/>
      <c r="J34" s="23"/>
      <c r="K34" s="104" t="s">
        <v>237</v>
      </c>
      <c r="L34" s="104"/>
      <c r="M34" s="23"/>
      <c r="N34" s="23"/>
      <c r="O34" s="104" t="s">
        <v>237</v>
      </c>
      <c r="P34" s="104"/>
      <c r="Q34" s="23"/>
      <c r="R34" s="23"/>
      <c r="S34" s="104">
        <v>1</v>
      </c>
      <c r="T34" s="104"/>
      <c r="U34" s="23"/>
    </row>
    <row r="35" spans="1:21" ht="15.75" thickBot="1">
      <c r="A35" s="33"/>
      <c r="B35" s="93"/>
      <c r="C35" s="107"/>
      <c r="D35" s="107"/>
      <c r="E35" s="47"/>
      <c r="F35" s="23"/>
      <c r="G35" s="107"/>
      <c r="H35" s="107"/>
      <c r="I35" s="47"/>
      <c r="J35" s="23"/>
      <c r="K35" s="107"/>
      <c r="L35" s="107"/>
      <c r="M35" s="47"/>
      <c r="N35" s="23"/>
      <c r="O35" s="107"/>
      <c r="P35" s="107"/>
      <c r="Q35" s="47"/>
      <c r="R35" s="23"/>
      <c r="S35" s="107"/>
      <c r="T35" s="107"/>
      <c r="U35" s="47"/>
    </row>
    <row r="36" spans="1:21">
      <c r="A36" s="33"/>
      <c r="B36" s="82" t="s">
        <v>575</v>
      </c>
      <c r="C36" s="111" t="s">
        <v>237</v>
      </c>
      <c r="D36" s="111"/>
      <c r="E36" s="54"/>
      <c r="F36" s="25"/>
      <c r="G36" s="110">
        <v>1258</v>
      </c>
      <c r="H36" s="110"/>
      <c r="I36" s="54"/>
      <c r="J36" s="25"/>
      <c r="K36" s="111" t="s">
        <v>237</v>
      </c>
      <c r="L36" s="111"/>
      <c r="M36" s="54"/>
      <c r="N36" s="25"/>
      <c r="O36" s="111" t="s">
        <v>237</v>
      </c>
      <c r="P36" s="111"/>
      <c r="Q36" s="54"/>
      <c r="R36" s="25"/>
      <c r="S36" s="110">
        <v>1258</v>
      </c>
      <c r="T36" s="110"/>
      <c r="U36" s="54"/>
    </row>
    <row r="37" spans="1:21" ht="15.75" thickBot="1">
      <c r="A37" s="33"/>
      <c r="B37" s="82"/>
      <c r="C37" s="165"/>
      <c r="D37" s="165"/>
      <c r="E37" s="143"/>
      <c r="F37" s="25"/>
      <c r="G37" s="169"/>
      <c r="H37" s="169"/>
      <c r="I37" s="143"/>
      <c r="J37" s="25"/>
      <c r="K37" s="165"/>
      <c r="L37" s="165"/>
      <c r="M37" s="143"/>
      <c r="N37" s="25"/>
      <c r="O37" s="165"/>
      <c r="P37" s="165"/>
      <c r="Q37" s="143"/>
      <c r="R37" s="25"/>
      <c r="S37" s="169"/>
      <c r="T37" s="169"/>
      <c r="U37" s="143"/>
    </row>
    <row r="38" spans="1:21">
      <c r="A38" s="33"/>
      <c r="B38" s="66" t="s">
        <v>142</v>
      </c>
      <c r="C38" s="24"/>
      <c r="D38" s="24"/>
      <c r="E38" s="24"/>
      <c r="F38" s="16"/>
      <c r="G38" s="24"/>
      <c r="H38" s="24"/>
      <c r="I38" s="24"/>
      <c r="J38" s="16"/>
      <c r="K38" s="24"/>
      <c r="L38" s="24"/>
      <c r="M38" s="24"/>
      <c r="N38" s="16"/>
      <c r="O38" s="24"/>
      <c r="P38" s="24"/>
      <c r="Q38" s="24"/>
      <c r="R38" s="16"/>
      <c r="S38" s="24"/>
      <c r="T38" s="24"/>
      <c r="U38" s="24"/>
    </row>
    <row r="39" spans="1:21">
      <c r="A39" s="33"/>
      <c r="B39" s="94" t="s">
        <v>576</v>
      </c>
      <c r="C39" s="95" t="s">
        <v>237</v>
      </c>
      <c r="D39" s="95"/>
      <c r="E39" s="25"/>
      <c r="F39" s="25"/>
      <c r="G39" s="95" t="s">
        <v>237</v>
      </c>
      <c r="H39" s="95"/>
      <c r="I39" s="25"/>
      <c r="J39" s="25"/>
      <c r="K39" s="102">
        <v>1905</v>
      </c>
      <c r="L39" s="102"/>
      <c r="M39" s="25"/>
      <c r="N39" s="25"/>
      <c r="O39" s="95" t="s">
        <v>237</v>
      </c>
      <c r="P39" s="95"/>
      <c r="Q39" s="25"/>
      <c r="R39" s="25"/>
      <c r="S39" s="102">
        <v>1905</v>
      </c>
      <c r="T39" s="102"/>
      <c r="U39" s="25"/>
    </row>
    <row r="40" spans="1:21">
      <c r="A40" s="33"/>
      <c r="B40" s="94"/>
      <c r="C40" s="95"/>
      <c r="D40" s="95"/>
      <c r="E40" s="25"/>
      <c r="F40" s="25"/>
      <c r="G40" s="95"/>
      <c r="H40" s="95"/>
      <c r="I40" s="25"/>
      <c r="J40" s="25"/>
      <c r="K40" s="102"/>
      <c r="L40" s="102"/>
      <c r="M40" s="25"/>
      <c r="N40" s="25"/>
      <c r="O40" s="95"/>
      <c r="P40" s="95"/>
      <c r="Q40" s="25"/>
      <c r="R40" s="25"/>
      <c r="S40" s="102"/>
      <c r="T40" s="102"/>
      <c r="U40" s="25"/>
    </row>
    <row r="41" spans="1:21">
      <c r="A41" s="33"/>
      <c r="B41" s="66" t="s">
        <v>577</v>
      </c>
      <c r="C41" s="23"/>
      <c r="D41" s="23"/>
      <c r="E41" s="23"/>
      <c r="F41" s="16"/>
      <c r="G41" s="23"/>
      <c r="H41" s="23"/>
      <c r="I41" s="23"/>
      <c r="J41" s="16"/>
      <c r="K41" s="23"/>
      <c r="L41" s="23"/>
      <c r="M41" s="23"/>
      <c r="N41" s="16"/>
      <c r="O41" s="23"/>
      <c r="P41" s="23"/>
      <c r="Q41" s="23"/>
      <c r="R41" s="16"/>
      <c r="S41" s="23"/>
      <c r="T41" s="23"/>
      <c r="U41" s="23"/>
    </row>
    <row r="42" spans="1:21">
      <c r="A42" s="33"/>
      <c r="B42" s="94" t="s">
        <v>578</v>
      </c>
      <c r="C42" s="95" t="s">
        <v>237</v>
      </c>
      <c r="D42" s="95"/>
      <c r="E42" s="25"/>
      <c r="F42" s="25"/>
      <c r="G42" s="95">
        <v>536</v>
      </c>
      <c r="H42" s="95"/>
      <c r="I42" s="25"/>
      <c r="J42" s="25"/>
      <c r="K42" s="95" t="s">
        <v>237</v>
      </c>
      <c r="L42" s="95"/>
      <c r="M42" s="25"/>
      <c r="N42" s="25"/>
      <c r="O42" s="95" t="s">
        <v>495</v>
      </c>
      <c r="P42" s="95"/>
      <c r="Q42" s="70" t="s">
        <v>185</v>
      </c>
      <c r="R42" s="25"/>
      <c r="S42" s="95">
        <v>151</v>
      </c>
      <c r="T42" s="95"/>
      <c r="U42" s="25"/>
    </row>
    <row r="43" spans="1:21">
      <c r="A43" s="33"/>
      <c r="B43" s="94"/>
      <c r="C43" s="95"/>
      <c r="D43" s="95"/>
      <c r="E43" s="25"/>
      <c r="F43" s="25"/>
      <c r="G43" s="95"/>
      <c r="H43" s="95"/>
      <c r="I43" s="25"/>
      <c r="J43" s="25"/>
      <c r="K43" s="95"/>
      <c r="L43" s="95"/>
      <c r="M43" s="25"/>
      <c r="N43" s="25"/>
      <c r="O43" s="95"/>
      <c r="P43" s="95"/>
      <c r="Q43" s="70"/>
      <c r="R43" s="25"/>
      <c r="S43" s="95"/>
      <c r="T43" s="95"/>
      <c r="U43" s="25"/>
    </row>
    <row r="44" spans="1:21">
      <c r="A44" s="33"/>
      <c r="B44" s="74" t="s">
        <v>579</v>
      </c>
      <c r="C44" s="104">
        <v>26</v>
      </c>
      <c r="D44" s="104"/>
      <c r="E44" s="23"/>
      <c r="F44" s="23"/>
      <c r="G44" s="104" t="s">
        <v>237</v>
      </c>
      <c r="H44" s="104"/>
      <c r="I44" s="23"/>
      <c r="J44" s="23"/>
      <c r="K44" s="104" t="s">
        <v>237</v>
      </c>
      <c r="L44" s="104"/>
      <c r="M44" s="23"/>
      <c r="N44" s="23"/>
      <c r="O44" s="104" t="s">
        <v>237</v>
      </c>
      <c r="P44" s="104"/>
      <c r="Q44" s="23"/>
      <c r="R44" s="23"/>
      <c r="S44" s="104">
        <v>26</v>
      </c>
      <c r="T44" s="104"/>
      <c r="U44" s="23"/>
    </row>
    <row r="45" spans="1:21" ht="15.75" thickBot="1">
      <c r="A45" s="33"/>
      <c r="B45" s="74"/>
      <c r="C45" s="107"/>
      <c r="D45" s="107"/>
      <c r="E45" s="47"/>
      <c r="F45" s="23"/>
      <c r="G45" s="107"/>
      <c r="H45" s="107"/>
      <c r="I45" s="47"/>
      <c r="J45" s="23"/>
      <c r="K45" s="107"/>
      <c r="L45" s="107"/>
      <c r="M45" s="47"/>
      <c r="N45" s="23"/>
      <c r="O45" s="107"/>
      <c r="P45" s="107"/>
      <c r="Q45" s="47"/>
      <c r="R45" s="23"/>
      <c r="S45" s="107"/>
      <c r="T45" s="107"/>
      <c r="U45" s="47"/>
    </row>
    <row r="46" spans="1:21">
      <c r="A46" s="33"/>
      <c r="B46" s="108" t="s">
        <v>580</v>
      </c>
      <c r="C46" s="109" t="s">
        <v>183</v>
      </c>
      <c r="D46" s="111">
        <v>26</v>
      </c>
      <c r="E46" s="54"/>
      <c r="F46" s="25"/>
      <c r="G46" s="109" t="s">
        <v>183</v>
      </c>
      <c r="H46" s="110">
        <v>1794</v>
      </c>
      <c r="I46" s="54"/>
      <c r="J46" s="25"/>
      <c r="K46" s="109" t="s">
        <v>183</v>
      </c>
      <c r="L46" s="110">
        <v>1905</v>
      </c>
      <c r="M46" s="54"/>
      <c r="N46" s="25"/>
      <c r="O46" s="109" t="s">
        <v>183</v>
      </c>
      <c r="P46" s="111" t="s">
        <v>495</v>
      </c>
      <c r="Q46" s="109" t="s">
        <v>185</v>
      </c>
      <c r="R46" s="25"/>
      <c r="S46" s="109" t="s">
        <v>183</v>
      </c>
      <c r="T46" s="110">
        <v>3340</v>
      </c>
      <c r="U46" s="54"/>
    </row>
    <row r="47" spans="1:21" ht="15.75" thickBot="1">
      <c r="A47" s="33"/>
      <c r="B47" s="108"/>
      <c r="C47" s="84"/>
      <c r="D47" s="89"/>
      <c r="E47" s="55"/>
      <c r="F47" s="25"/>
      <c r="G47" s="84"/>
      <c r="H47" s="86"/>
      <c r="I47" s="55"/>
      <c r="J47" s="25"/>
      <c r="K47" s="84"/>
      <c r="L47" s="86"/>
      <c r="M47" s="55"/>
      <c r="N47" s="25"/>
      <c r="O47" s="84"/>
      <c r="P47" s="89"/>
      <c r="Q47" s="84"/>
      <c r="R47" s="25"/>
      <c r="S47" s="84"/>
      <c r="T47" s="86"/>
      <c r="U47" s="55"/>
    </row>
    <row r="48" spans="1:21" ht="15.75" thickTop="1">
      <c r="A48" s="33"/>
      <c r="B48" s="66" t="s">
        <v>581</v>
      </c>
      <c r="C48" s="150"/>
      <c r="D48" s="150"/>
      <c r="E48" s="150"/>
      <c r="F48" s="16"/>
      <c r="G48" s="150"/>
      <c r="H48" s="150"/>
      <c r="I48" s="150"/>
      <c r="J48" s="16"/>
      <c r="K48" s="150"/>
      <c r="L48" s="150"/>
      <c r="M48" s="150"/>
      <c r="N48" s="16"/>
      <c r="O48" s="150"/>
      <c r="P48" s="150"/>
      <c r="Q48" s="150"/>
      <c r="R48" s="16"/>
      <c r="S48" s="150"/>
      <c r="T48" s="150"/>
      <c r="U48" s="150"/>
    </row>
    <row r="49" spans="1:25">
      <c r="A49" s="33"/>
      <c r="B49" s="69" t="s">
        <v>582</v>
      </c>
      <c r="C49" s="25"/>
      <c r="D49" s="25"/>
      <c r="E49" s="25"/>
      <c r="F49" s="12"/>
      <c r="G49" s="25"/>
      <c r="H49" s="25"/>
      <c r="I49" s="25"/>
      <c r="J49" s="12"/>
      <c r="K49" s="25"/>
      <c r="L49" s="25"/>
      <c r="M49" s="25"/>
      <c r="N49" s="12"/>
      <c r="O49" s="25"/>
      <c r="P49" s="25"/>
      <c r="Q49" s="25"/>
      <c r="R49" s="12"/>
      <c r="S49" s="25"/>
      <c r="T49" s="25"/>
      <c r="U49" s="25"/>
    </row>
    <row r="50" spans="1:25">
      <c r="A50" s="33"/>
      <c r="B50" s="93" t="s">
        <v>583</v>
      </c>
      <c r="C50" s="103" t="s">
        <v>183</v>
      </c>
      <c r="D50" s="104" t="s">
        <v>237</v>
      </c>
      <c r="E50" s="23"/>
      <c r="F50" s="23"/>
      <c r="G50" s="103" t="s">
        <v>183</v>
      </c>
      <c r="H50" s="104" t="s">
        <v>492</v>
      </c>
      <c r="I50" s="103" t="s">
        <v>185</v>
      </c>
      <c r="J50" s="23"/>
      <c r="K50" s="103" t="s">
        <v>183</v>
      </c>
      <c r="L50" s="104" t="s">
        <v>237</v>
      </c>
      <c r="M50" s="23"/>
      <c r="N50" s="23"/>
      <c r="O50" s="103" t="s">
        <v>183</v>
      </c>
      <c r="P50" s="105">
        <v>2084</v>
      </c>
      <c r="Q50" s="23"/>
      <c r="R50" s="23"/>
      <c r="S50" s="103" t="s">
        <v>183</v>
      </c>
      <c r="T50" s="104" t="s">
        <v>498</v>
      </c>
      <c r="U50" s="103" t="s">
        <v>185</v>
      </c>
    </row>
    <row r="51" spans="1:25" ht="15.75" thickBot="1">
      <c r="A51" s="33"/>
      <c r="B51" s="93"/>
      <c r="C51" s="170"/>
      <c r="D51" s="107"/>
      <c r="E51" s="47"/>
      <c r="F51" s="23"/>
      <c r="G51" s="170"/>
      <c r="H51" s="107"/>
      <c r="I51" s="170"/>
      <c r="J51" s="23"/>
      <c r="K51" s="170"/>
      <c r="L51" s="107"/>
      <c r="M51" s="47"/>
      <c r="N51" s="23"/>
      <c r="O51" s="170"/>
      <c r="P51" s="106"/>
      <c r="Q51" s="47"/>
      <c r="R51" s="23"/>
      <c r="S51" s="170"/>
      <c r="T51" s="107"/>
      <c r="U51" s="170"/>
    </row>
    <row r="52" spans="1:25">
      <c r="A52" s="33"/>
      <c r="B52" s="108" t="s">
        <v>584</v>
      </c>
      <c r="C52" s="109" t="s">
        <v>183</v>
      </c>
      <c r="D52" s="111" t="s">
        <v>237</v>
      </c>
      <c r="E52" s="54"/>
      <c r="F52" s="25"/>
      <c r="G52" s="109" t="s">
        <v>183</v>
      </c>
      <c r="H52" s="111" t="s">
        <v>492</v>
      </c>
      <c r="I52" s="109" t="s">
        <v>185</v>
      </c>
      <c r="J52" s="25"/>
      <c r="K52" s="109" t="s">
        <v>183</v>
      </c>
      <c r="L52" s="111" t="s">
        <v>237</v>
      </c>
      <c r="M52" s="54"/>
      <c r="N52" s="25"/>
      <c r="O52" s="109" t="s">
        <v>183</v>
      </c>
      <c r="P52" s="110">
        <v>2084</v>
      </c>
      <c r="Q52" s="54"/>
      <c r="R52" s="25"/>
      <c r="S52" s="109" t="s">
        <v>183</v>
      </c>
      <c r="T52" s="111" t="s">
        <v>498</v>
      </c>
      <c r="U52" s="109" t="s">
        <v>185</v>
      </c>
    </row>
    <row r="53" spans="1:25" ht="15.75" thickBot="1">
      <c r="A53" s="33"/>
      <c r="B53" s="108"/>
      <c r="C53" s="84"/>
      <c r="D53" s="89"/>
      <c r="E53" s="55"/>
      <c r="F53" s="25"/>
      <c r="G53" s="84"/>
      <c r="H53" s="89"/>
      <c r="I53" s="84"/>
      <c r="J53" s="25"/>
      <c r="K53" s="84"/>
      <c r="L53" s="89"/>
      <c r="M53" s="55"/>
      <c r="N53" s="25"/>
      <c r="O53" s="84"/>
      <c r="P53" s="86"/>
      <c r="Q53" s="55"/>
      <c r="R53" s="25"/>
      <c r="S53" s="84"/>
      <c r="T53" s="89"/>
      <c r="U53" s="84"/>
    </row>
    <row r="54" spans="1:25" ht="15.75" thickTop="1">
      <c r="A54" s="33"/>
      <c r="B54" s="66" t="s">
        <v>585</v>
      </c>
      <c r="C54" s="150"/>
      <c r="D54" s="150"/>
      <c r="E54" s="150"/>
      <c r="F54" s="16"/>
      <c r="G54" s="150"/>
      <c r="H54" s="150"/>
      <c r="I54" s="150"/>
      <c r="J54" s="16"/>
      <c r="K54" s="150"/>
      <c r="L54" s="150"/>
      <c r="M54" s="150"/>
      <c r="N54" s="16"/>
      <c r="O54" s="150"/>
      <c r="P54" s="150"/>
      <c r="Q54" s="150"/>
      <c r="R54" s="16"/>
      <c r="S54" s="150"/>
      <c r="T54" s="150"/>
      <c r="U54" s="150"/>
    </row>
    <row r="55" spans="1:25">
      <c r="A55" s="33"/>
      <c r="B55" s="94" t="s">
        <v>586</v>
      </c>
      <c r="C55" s="70" t="s">
        <v>183</v>
      </c>
      <c r="D55" s="95" t="s">
        <v>237</v>
      </c>
      <c r="E55" s="25"/>
      <c r="F55" s="25"/>
      <c r="G55" s="70" t="s">
        <v>183</v>
      </c>
      <c r="H55" s="95" t="s">
        <v>237</v>
      </c>
      <c r="I55" s="25"/>
      <c r="J55" s="25"/>
      <c r="K55" s="70" t="s">
        <v>183</v>
      </c>
      <c r="L55" s="95">
        <v>6</v>
      </c>
      <c r="M55" s="25"/>
      <c r="N55" s="25"/>
      <c r="O55" s="70" t="s">
        <v>183</v>
      </c>
      <c r="P55" s="95" t="s">
        <v>237</v>
      </c>
      <c r="Q55" s="25"/>
      <c r="R55" s="25"/>
      <c r="S55" s="70" t="s">
        <v>183</v>
      </c>
      <c r="T55" s="95">
        <v>6</v>
      </c>
      <c r="U55" s="25"/>
    </row>
    <row r="56" spans="1:25" ht="15.75" thickBot="1">
      <c r="A56" s="33"/>
      <c r="B56" s="94"/>
      <c r="C56" s="84"/>
      <c r="D56" s="89"/>
      <c r="E56" s="55"/>
      <c r="F56" s="25"/>
      <c r="G56" s="84"/>
      <c r="H56" s="89"/>
      <c r="I56" s="55"/>
      <c r="J56" s="25"/>
      <c r="K56" s="84"/>
      <c r="L56" s="89"/>
      <c r="M56" s="55"/>
      <c r="N56" s="25"/>
      <c r="O56" s="84"/>
      <c r="P56" s="89"/>
      <c r="Q56" s="55"/>
      <c r="R56" s="25"/>
      <c r="S56" s="84"/>
      <c r="T56" s="89"/>
      <c r="U56" s="55"/>
    </row>
    <row r="57" spans="1:25" ht="15.75" thickTop="1">
      <c r="A57" s="33"/>
      <c r="B57" s="58" t="s">
        <v>551</v>
      </c>
      <c r="C57" s="58"/>
      <c r="D57" s="58"/>
      <c r="E57" s="58"/>
      <c r="F57" s="58"/>
      <c r="G57" s="58"/>
      <c r="H57" s="58"/>
      <c r="I57" s="58"/>
      <c r="J57" s="58"/>
      <c r="K57" s="58"/>
      <c r="L57" s="58"/>
      <c r="M57" s="58"/>
      <c r="N57" s="58"/>
      <c r="O57" s="58"/>
      <c r="P57" s="58"/>
      <c r="Q57" s="58"/>
      <c r="R57" s="58"/>
      <c r="S57" s="58"/>
      <c r="T57" s="58"/>
      <c r="U57" s="58"/>
      <c r="V57" s="58"/>
      <c r="W57" s="58"/>
      <c r="X57" s="58"/>
      <c r="Y57" s="58"/>
    </row>
    <row r="58" spans="1:25">
      <c r="A58" s="33"/>
      <c r="B58" s="159" t="s">
        <v>587</v>
      </c>
      <c r="C58" s="159"/>
      <c r="D58" s="159"/>
      <c r="E58" s="159"/>
      <c r="F58" s="159"/>
      <c r="G58" s="159"/>
      <c r="H58" s="159"/>
      <c r="I58" s="159"/>
      <c r="J58" s="159"/>
      <c r="K58" s="159"/>
      <c r="L58" s="159"/>
      <c r="M58" s="159"/>
      <c r="N58" s="159"/>
      <c r="O58" s="159"/>
      <c r="P58" s="159"/>
      <c r="Q58" s="159"/>
      <c r="R58" s="159"/>
      <c r="S58" s="159"/>
      <c r="T58" s="159"/>
      <c r="U58" s="159"/>
      <c r="V58" s="159"/>
      <c r="W58" s="159"/>
      <c r="X58" s="159"/>
      <c r="Y58" s="159"/>
    </row>
    <row r="59" spans="1:25">
      <c r="A59" s="33"/>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33"/>
      <c r="B60" s="20"/>
      <c r="C60" s="20"/>
      <c r="D60" s="20"/>
      <c r="E60" s="20"/>
      <c r="F60" s="20"/>
      <c r="G60" s="20"/>
      <c r="H60" s="20"/>
      <c r="I60" s="20"/>
      <c r="J60" s="20"/>
      <c r="K60" s="20"/>
      <c r="L60" s="20"/>
      <c r="M60" s="20"/>
      <c r="N60" s="20"/>
      <c r="O60" s="20"/>
      <c r="P60" s="20"/>
      <c r="Q60" s="20"/>
      <c r="R60" s="20"/>
      <c r="S60" s="20"/>
      <c r="T60" s="20"/>
      <c r="U60" s="20"/>
    </row>
    <row r="61" spans="1:25">
      <c r="A61" s="33"/>
      <c r="B61" s="11"/>
      <c r="C61" s="11"/>
      <c r="D61" s="11"/>
      <c r="E61" s="11"/>
      <c r="F61" s="11"/>
      <c r="G61" s="11"/>
      <c r="H61" s="11"/>
      <c r="I61" s="11"/>
      <c r="J61" s="11"/>
      <c r="K61" s="11"/>
      <c r="L61" s="11"/>
      <c r="M61" s="11"/>
      <c r="N61" s="11"/>
      <c r="O61" s="11"/>
      <c r="P61" s="11"/>
      <c r="Q61" s="11"/>
      <c r="R61" s="11"/>
      <c r="S61" s="11"/>
      <c r="T61" s="11"/>
      <c r="U61" s="11"/>
    </row>
    <row r="62" spans="1:25" ht="15.75" thickBot="1">
      <c r="A62" s="33"/>
      <c r="B62" s="62"/>
      <c r="C62" s="73" t="s">
        <v>210</v>
      </c>
      <c r="D62" s="73"/>
      <c r="E62" s="73"/>
      <c r="F62" s="73"/>
      <c r="G62" s="73"/>
      <c r="H62" s="73"/>
      <c r="I62" s="73"/>
      <c r="J62" s="73"/>
      <c r="K62" s="73"/>
      <c r="L62" s="73"/>
      <c r="M62" s="73"/>
      <c r="N62" s="73"/>
      <c r="O62" s="73"/>
      <c r="P62" s="73"/>
      <c r="Q62" s="73"/>
      <c r="R62" s="73"/>
      <c r="S62" s="73"/>
      <c r="T62" s="73"/>
      <c r="U62" s="73"/>
    </row>
    <row r="63" spans="1:25" ht="15.75" thickBot="1">
      <c r="A63" s="33"/>
      <c r="B63" s="62"/>
      <c r="C63" s="112" t="s">
        <v>566</v>
      </c>
      <c r="D63" s="112"/>
      <c r="E63" s="112"/>
      <c r="F63" s="112"/>
      <c r="G63" s="112"/>
      <c r="H63" s="112"/>
      <c r="I63" s="112"/>
      <c r="J63" s="112"/>
      <c r="K63" s="112"/>
      <c r="L63" s="112"/>
      <c r="M63" s="112"/>
      <c r="N63" s="12"/>
      <c r="O63" s="92" t="s">
        <v>588</v>
      </c>
      <c r="P63" s="92"/>
      <c r="Q63" s="92"/>
      <c r="R63" s="54"/>
      <c r="S63" s="109"/>
      <c r="T63" s="109"/>
      <c r="U63" s="109"/>
    </row>
    <row r="64" spans="1:25" ht="15.75" thickBot="1">
      <c r="A64" s="33"/>
      <c r="B64" s="62"/>
      <c r="C64" s="112" t="s">
        <v>568</v>
      </c>
      <c r="D64" s="112"/>
      <c r="E64" s="112"/>
      <c r="F64" s="12"/>
      <c r="G64" s="112" t="s">
        <v>569</v>
      </c>
      <c r="H64" s="112"/>
      <c r="I64" s="112"/>
      <c r="J64" s="12"/>
      <c r="K64" s="112" t="s">
        <v>570</v>
      </c>
      <c r="L64" s="112"/>
      <c r="M64" s="112"/>
      <c r="N64" s="12"/>
      <c r="O64" s="73"/>
      <c r="P64" s="73"/>
      <c r="Q64" s="73"/>
      <c r="R64" s="25"/>
      <c r="S64" s="73" t="s">
        <v>214</v>
      </c>
      <c r="T64" s="73"/>
      <c r="U64" s="73"/>
    </row>
    <row r="65" spans="1:21">
      <c r="A65" s="33"/>
      <c r="B65" s="66" t="s">
        <v>571</v>
      </c>
      <c r="C65" s="24"/>
      <c r="D65" s="24"/>
      <c r="E65" s="24"/>
      <c r="F65" s="16"/>
      <c r="G65" s="24"/>
      <c r="H65" s="24"/>
      <c r="I65" s="24"/>
      <c r="J65" s="16"/>
      <c r="K65" s="24"/>
      <c r="L65" s="24"/>
      <c r="M65" s="24"/>
      <c r="N65" s="16"/>
      <c r="O65" s="24"/>
      <c r="P65" s="24"/>
      <c r="Q65" s="24"/>
      <c r="R65" s="16"/>
      <c r="S65" s="24"/>
      <c r="T65" s="24"/>
      <c r="U65" s="24"/>
    </row>
    <row r="66" spans="1:21">
      <c r="A66" s="33"/>
      <c r="B66" s="69" t="s">
        <v>140</v>
      </c>
      <c r="C66" s="25"/>
      <c r="D66" s="25"/>
      <c r="E66" s="25"/>
      <c r="F66" s="12"/>
      <c r="G66" s="25"/>
      <c r="H66" s="25"/>
      <c r="I66" s="25"/>
      <c r="J66" s="12"/>
      <c r="K66" s="25"/>
      <c r="L66" s="25"/>
      <c r="M66" s="25"/>
      <c r="N66" s="12"/>
      <c r="O66" s="25"/>
      <c r="P66" s="25"/>
      <c r="Q66" s="25"/>
      <c r="R66" s="12"/>
      <c r="S66" s="25"/>
      <c r="T66" s="25"/>
      <c r="U66" s="25"/>
    </row>
    <row r="67" spans="1:21">
      <c r="A67" s="33"/>
      <c r="B67" s="93" t="s">
        <v>572</v>
      </c>
      <c r="C67" s="103" t="s">
        <v>183</v>
      </c>
      <c r="D67" s="104" t="s">
        <v>237</v>
      </c>
      <c r="E67" s="23"/>
      <c r="F67" s="23"/>
      <c r="G67" s="103" t="s">
        <v>183</v>
      </c>
      <c r="H67" s="105">
        <v>1208</v>
      </c>
      <c r="I67" s="23"/>
      <c r="J67" s="23"/>
      <c r="K67" s="103" t="s">
        <v>183</v>
      </c>
      <c r="L67" s="104" t="s">
        <v>237</v>
      </c>
      <c r="M67" s="23"/>
      <c r="N67" s="23"/>
      <c r="O67" s="103" t="s">
        <v>183</v>
      </c>
      <c r="P67" s="104" t="s">
        <v>237</v>
      </c>
      <c r="Q67" s="23"/>
      <c r="R67" s="23"/>
      <c r="S67" s="103" t="s">
        <v>183</v>
      </c>
      <c r="T67" s="105">
        <v>1208</v>
      </c>
      <c r="U67" s="23"/>
    </row>
    <row r="68" spans="1:21">
      <c r="A68" s="33"/>
      <c r="B68" s="93"/>
      <c r="C68" s="103"/>
      <c r="D68" s="104"/>
      <c r="E68" s="23"/>
      <c r="F68" s="23"/>
      <c r="G68" s="103"/>
      <c r="H68" s="105"/>
      <c r="I68" s="23"/>
      <c r="J68" s="23"/>
      <c r="K68" s="103"/>
      <c r="L68" s="104"/>
      <c r="M68" s="23"/>
      <c r="N68" s="23"/>
      <c r="O68" s="103"/>
      <c r="P68" s="104"/>
      <c r="Q68" s="23"/>
      <c r="R68" s="23"/>
      <c r="S68" s="103"/>
      <c r="T68" s="105"/>
      <c r="U68" s="23"/>
    </row>
    <row r="69" spans="1:21">
      <c r="A69" s="33"/>
      <c r="B69" s="94" t="s">
        <v>573</v>
      </c>
      <c r="C69" s="95" t="s">
        <v>237</v>
      </c>
      <c r="D69" s="95"/>
      <c r="E69" s="25"/>
      <c r="F69" s="25"/>
      <c r="G69" s="95">
        <v>60</v>
      </c>
      <c r="H69" s="95"/>
      <c r="I69" s="25"/>
      <c r="J69" s="25"/>
      <c r="K69" s="95" t="s">
        <v>237</v>
      </c>
      <c r="L69" s="95"/>
      <c r="M69" s="25"/>
      <c r="N69" s="25"/>
      <c r="O69" s="95" t="s">
        <v>237</v>
      </c>
      <c r="P69" s="95"/>
      <c r="Q69" s="25"/>
      <c r="R69" s="25"/>
      <c r="S69" s="95">
        <v>60</v>
      </c>
      <c r="T69" s="95"/>
      <c r="U69" s="25"/>
    </row>
    <row r="70" spans="1:21">
      <c r="A70" s="33"/>
      <c r="B70" s="94"/>
      <c r="C70" s="95"/>
      <c r="D70" s="95"/>
      <c r="E70" s="25"/>
      <c r="F70" s="25"/>
      <c r="G70" s="95"/>
      <c r="H70" s="95"/>
      <c r="I70" s="25"/>
      <c r="J70" s="25"/>
      <c r="K70" s="95"/>
      <c r="L70" s="95"/>
      <c r="M70" s="25"/>
      <c r="N70" s="25"/>
      <c r="O70" s="95"/>
      <c r="P70" s="95"/>
      <c r="Q70" s="25"/>
      <c r="R70" s="25"/>
      <c r="S70" s="95"/>
      <c r="T70" s="95"/>
      <c r="U70" s="25"/>
    </row>
    <row r="71" spans="1:21">
      <c r="A71" s="33"/>
      <c r="B71" s="93" t="s">
        <v>574</v>
      </c>
      <c r="C71" s="104" t="s">
        <v>237</v>
      </c>
      <c r="D71" s="104"/>
      <c r="E71" s="23"/>
      <c r="F71" s="23"/>
      <c r="G71" s="104">
        <v>1</v>
      </c>
      <c r="H71" s="104"/>
      <c r="I71" s="23"/>
      <c r="J71" s="23"/>
      <c r="K71" s="104" t="s">
        <v>237</v>
      </c>
      <c r="L71" s="104"/>
      <c r="M71" s="23"/>
      <c r="N71" s="23"/>
      <c r="O71" s="104" t="s">
        <v>237</v>
      </c>
      <c r="P71" s="104"/>
      <c r="Q71" s="23"/>
      <c r="R71" s="23"/>
      <c r="S71" s="104">
        <v>1</v>
      </c>
      <c r="T71" s="104"/>
      <c r="U71" s="23"/>
    </row>
    <row r="72" spans="1:21" ht="15.75" thickBot="1">
      <c r="A72" s="33"/>
      <c r="B72" s="93"/>
      <c r="C72" s="107"/>
      <c r="D72" s="107"/>
      <c r="E72" s="47"/>
      <c r="F72" s="23"/>
      <c r="G72" s="107"/>
      <c r="H72" s="107"/>
      <c r="I72" s="47"/>
      <c r="J72" s="23"/>
      <c r="K72" s="107"/>
      <c r="L72" s="107"/>
      <c r="M72" s="47"/>
      <c r="N72" s="23"/>
      <c r="O72" s="107"/>
      <c r="P72" s="107"/>
      <c r="Q72" s="47"/>
      <c r="R72" s="23"/>
      <c r="S72" s="107"/>
      <c r="T72" s="107"/>
      <c r="U72" s="47"/>
    </row>
    <row r="73" spans="1:21">
      <c r="A73" s="33"/>
      <c r="B73" s="82" t="s">
        <v>575</v>
      </c>
      <c r="C73" s="111" t="s">
        <v>237</v>
      </c>
      <c r="D73" s="111"/>
      <c r="E73" s="54"/>
      <c r="F73" s="25"/>
      <c r="G73" s="110">
        <v>1269</v>
      </c>
      <c r="H73" s="110"/>
      <c r="I73" s="54"/>
      <c r="J73" s="25"/>
      <c r="K73" s="111" t="s">
        <v>237</v>
      </c>
      <c r="L73" s="111"/>
      <c r="M73" s="54"/>
      <c r="N73" s="25"/>
      <c r="O73" s="111" t="s">
        <v>237</v>
      </c>
      <c r="P73" s="111"/>
      <c r="Q73" s="54"/>
      <c r="R73" s="25"/>
      <c r="S73" s="110">
        <v>1269</v>
      </c>
      <c r="T73" s="110"/>
      <c r="U73" s="54"/>
    </row>
    <row r="74" spans="1:21" ht="15.75" thickBot="1">
      <c r="A74" s="33"/>
      <c r="B74" s="82"/>
      <c r="C74" s="165"/>
      <c r="D74" s="165"/>
      <c r="E74" s="143"/>
      <c r="F74" s="25"/>
      <c r="G74" s="169"/>
      <c r="H74" s="169"/>
      <c r="I74" s="143"/>
      <c r="J74" s="25"/>
      <c r="K74" s="165"/>
      <c r="L74" s="165"/>
      <c r="M74" s="143"/>
      <c r="N74" s="25"/>
      <c r="O74" s="165"/>
      <c r="P74" s="165"/>
      <c r="Q74" s="143"/>
      <c r="R74" s="25"/>
      <c r="S74" s="169"/>
      <c r="T74" s="169"/>
      <c r="U74" s="143"/>
    </row>
    <row r="75" spans="1:21">
      <c r="A75" s="33"/>
      <c r="B75" s="66" t="s">
        <v>142</v>
      </c>
      <c r="C75" s="24"/>
      <c r="D75" s="24"/>
      <c r="E75" s="24"/>
      <c r="F75" s="16"/>
      <c r="G75" s="24"/>
      <c r="H75" s="24"/>
      <c r="I75" s="24"/>
      <c r="J75" s="16"/>
      <c r="K75" s="24"/>
      <c r="L75" s="24"/>
      <c r="M75" s="24"/>
      <c r="N75" s="16"/>
      <c r="O75" s="24"/>
      <c r="P75" s="24"/>
      <c r="Q75" s="24"/>
      <c r="R75" s="16"/>
      <c r="S75" s="24"/>
      <c r="T75" s="24"/>
      <c r="U75" s="24"/>
    </row>
    <row r="76" spans="1:21">
      <c r="A76" s="33"/>
      <c r="B76" s="94" t="s">
        <v>576</v>
      </c>
      <c r="C76" s="95" t="s">
        <v>237</v>
      </c>
      <c r="D76" s="95"/>
      <c r="E76" s="25"/>
      <c r="F76" s="25"/>
      <c r="G76" s="95" t="s">
        <v>237</v>
      </c>
      <c r="H76" s="95"/>
      <c r="I76" s="25"/>
      <c r="J76" s="25"/>
      <c r="K76" s="102">
        <v>1981</v>
      </c>
      <c r="L76" s="102"/>
      <c r="M76" s="25"/>
      <c r="N76" s="25"/>
      <c r="O76" s="95" t="s">
        <v>237</v>
      </c>
      <c r="P76" s="95"/>
      <c r="Q76" s="25"/>
      <c r="R76" s="25"/>
      <c r="S76" s="102">
        <v>1981</v>
      </c>
      <c r="T76" s="102"/>
      <c r="U76" s="25"/>
    </row>
    <row r="77" spans="1:21">
      <c r="A77" s="33"/>
      <c r="B77" s="94"/>
      <c r="C77" s="95"/>
      <c r="D77" s="95"/>
      <c r="E77" s="25"/>
      <c r="F77" s="25"/>
      <c r="G77" s="95"/>
      <c r="H77" s="95"/>
      <c r="I77" s="25"/>
      <c r="J77" s="25"/>
      <c r="K77" s="102"/>
      <c r="L77" s="102"/>
      <c r="M77" s="25"/>
      <c r="N77" s="25"/>
      <c r="O77" s="95"/>
      <c r="P77" s="95"/>
      <c r="Q77" s="25"/>
      <c r="R77" s="25"/>
      <c r="S77" s="102"/>
      <c r="T77" s="102"/>
      <c r="U77" s="25"/>
    </row>
    <row r="78" spans="1:21">
      <c r="A78" s="33"/>
      <c r="B78" s="66" t="s">
        <v>577</v>
      </c>
      <c r="C78" s="23"/>
      <c r="D78" s="23"/>
      <c r="E78" s="23"/>
      <c r="F78" s="16"/>
      <c r="G78" s="23"/>
      <c r="H78" s="23"/>
      <c r="I78" s="23"/>
      <c r="J78" s="16"/>
      <c r="K78" s="23"/>
      <c r="L78" s="23"/>
      <c r="M78" s="23"/>
      <c r="N78" s="16"/>
      <c r="O78" s="23"/>
      <c r="P78" s="23"/>
      <c r="Q78" s="23"/>
      <c r="R78" s="16"/>
      <c r="S78" s="23"/>
      <c r="T78" s="23"/>
      <c r="U78" s="23"/>
    </row>
    <row r="79" spans="1:21">
      <c r="A79" s="33"/>
      <c r="B79" s="94" t="s">
        <v>578</v>
      </c>
      <c r="C79" s="95" t="s">
        <v>237</v>
      </c>
      <c r="D79" s="95"/>
      <c r="E79" s="25"/>
      <c r="F79" s="25"/>
      <c r="G79" s="95">
        <v>486</v>
      </c>
      <c r="H79" s="95"/>
      <c r="I79" s="25"/>
      <c r="J79" s="25"/>
      <c r="K79" s="95" t="s">
        <v>237</v>
      </c>
      <c r="L79" s="95"/>
      <c r="M79" s="25"/>
      <c r="N79" s="25"/>
      <c r="O79" s="95" t="s">
        <v>496</v>
      </c>
      <c r="P79" s="95"/>
      <c r="Q79" s="70" t="s">
        <v>185</v>
      </c>
      <c r="R79" s="25"/>
      <c r="S79" s="95">
        <v>112</v>
      </c>
      <c r="T79" s="95"/>
      <c r="U79" s="25"/>
    </row>
    <row r="80" spans="1:21">
      <c r="A80" s="33"/>
      <c r="B80" s="94"/>
      <c r="C80" s="95"/>
      <c r="D80" s="95"/>
      <c r="E80" s="25"/>
      <c r="F80" s="25"/>
      <c r="G80" s="95"/>
      <c r="H80" s="95"/>
      <c r="I80" s="25"/>
      <c r="J80" s="25"/>
      <c r="K80" s="95"/>
      <c r="L80" s="95"/>
      <c r="M80" s="25"/>
      <c r="N80" s="25"/>
      <c r="O80" s="95"/>
      <c r="P80" s="95"/>
      <c r="Q80" s="70"/>
      <c r="R80" s="25"/>
      <c r="S80" s="95"/>
      <c r="T80" s="95"/>
      <c r="U80" s="25"/>
    </row>
    <row r="81" spans="1:25">
      <c r="A81" s="33"/>
      <c r="B81" s="74" t="s">
        <v>579</v>
      </c>
      <c r="C81" s="104">
        <v>25</v>
      </c>
      <c r="D81" s="104"/>
      <c r="E81" s="23"/>
      <c r="F81" s="23"/>
      <c r="G81" s="104" t="s">
        <v>237</v>
      </c>
      <c r="H81" s="104"/>
      <c r="I81" s="23"/>
      <c r="J81" s="23"/>
      <c r="K81" s="104" t="s">
        <v>237</v>
      </c>
      <c r="L81" s="104"/>
      <c r="M81" s="23"/>
      <c r="N81" s="23"/>
      <c r="O81" s="104" t="s">
        <v>237</v>
      </c>
      <c r="P81" s="104"/>
      <c r="Q81" s="23"/>
      <c r="R81" s="23"/>
      <c r="S81" s="104">
        <v>25</v>
      </c>
      <c r="T81" s="104"/>
      <c r="U81" s="23"/>
    </row>
    <row r="82" spans="1:25" ht="15.75" thickBot="1">
      <c r="A82" s="33"/>
      <c r="B82" s="74"/>
      <c r="C82" s="107"/>
      <c r="D82" s="107"/>
      <c r="E82" s="47"/>
      <c r="F82" s="23"/>
      <c r="G82" s="107"/>
      <c r="H82" s="107"/>
      <c r="I82" s="47"/>
      <c r="J82" s="23"/>
      <c r="K82" s="107"/>
      <c r="L82" s="107"/>
      <c r="M82" s="47"/>
      <c r="N82" s="23"/>
      <c r="O82" s="107"/>
      <c r="P82" s="107"/>
      <c r="Q82" s="47"/>
      <c r="R82" s="23"/>
      <c r="S82" s="107"/>
      <c r="T82" s="107"/>
      <c r="U82" s="47"/>
    </row>
    <row r="83" spans="1:25">
      <c r="A83" s="33"/>
      <c r="B83" s="108" t="s">
        <v>580</v>
      </c>
      <c r="C83" s="109" t="s">
        <v>183</v>
      </c>
      <c r="D83" s="111">
        <v>25</v>
      </c>
      <c r="E83" s="54"/>
      <c r="F83" s="25"/>
      <c r="G83" s="109" t="s">
        <v>183</v>
      </c>
      <c r="H83" s="110">
        <v>1755</v>
      </c>
      <c r="I83" s="54"/>
      <c r="J83" s="25"/>
      <c r="K83" s="109" t="s">
        <v>183</v>
      </c>
      <c r="L83" s="110">
        <v>1981</v>
      </c>
      <c r="M83" s="54"/>
      <c r="N83" s="25"/>
      <c r="O83" s="109" t="s">
        <v>183</v>
      </c>
      <c r="P83" s="111" t="s">
        <v>496</v>
      </c>
      <c r="Q83" s="109" t="s">
        <v>185</v>
      </c>
      <c r="R83" s="25"/>
      <c r="S83" s="109" t="s">
        <v>183</v>
      </c>
      <c r="T83" s="110">
        <v>3387</v>
      </c>
      <c r="U83" s="54"/>
    </row>
    <row r="84" spans="1:25" ht="15.75" thickBot="1">
      <c r="A84" s="33"/>
      <c r="B84" s="108"/>
      <c r="C84" s="84"/>
      <c r="D84" s="89"/>
      <c r="E84" s="55"/>
      <c r="F84" s="25"/>
      <c r="G84" s="84"/>
      <c r="H84" s="86"/>
      <c r="I84" s="55"/>
      <c r="J84" s="25"/>
      <c r="K84" s="84"/>
      <c r="L84" s="86"/>
      <c r="M84" s="55"/>
      <c r="N84" s="25"/>
      <c r="O84" s="84"/>
      <c r="P84" s="89"/>
      <c r="Q84" s="84"/>
      <c r="R84" s="25"/>
      <c r="S84" s="84"/>
      <c r="T84" s="86"/>
      <c r="U84" s="55"/>
    </row>
    <row r="85" spans="1:25" ht="15.75" thickTop="1">
      <c r="A85" s="33"/>
      <c r="B85" s="66" t="s">
        <v>581</v>
      </c>
      <c r="C85" s="150"/>
      <c r="D85" s="150"/>
      <c r="E85" s="150"/>
      <c r="F85" s="16"/>
      <c r="G85" s="150"/>
      <c r="H85" s="150"/>
      <c r="I85" s="150"/>
      <c r="J85" s="16"/>
      <c r="K85" s="150"/>
      <c r="L85" s="150"/>
      <c r="M85" s="150"/>
      <c r="N85" s="16"/>
      <c r="O85" s="150"/>
      <c r="P85" s="150"/>
      <c r="Q85" s="150"/>
      <c r="R85" s="16"/>
      <c r="S85" s="150"/>
      <c r="T85" s="150"/>
      <c r="U85" s="150"/>
    </row>
    <row r="86" spans="1:25">
      <c r="A86" s="33"/>
      <c r="B86" s="69" t="s">
        <v>582</v>
      </c>
      <c r="C86" s="25"/>
      <c r="D86" s="25"/>
      <c r="E86" s="25"/>
      <c r="F86" s="12"/>
      <c r="G86" s="25"/>
      <c r="H86" s="25"/>
      <c r="I86" s="25"/>
      <c r="J86" s="12"/>
      <c r="K86" s="25"/>
      <c r="L86" s="25"/>
      <c r="M86" s="25"/>
      <c r="N86" s="12"/>
      <c r="O86" s="25"/>
      <c r="P86" s="25"/>
      <c r="Q86" s="25"/>
      <c r="R86" s="12"/>
      <c r="S86" s="25"/>
      <c r="T86" s="25"/>
      <c r="U86" s="25"/>
    </row>
    <row r="87" spans="1:25">
      <c r="A87" s="33"/>
      <c r="B87" s="93" t="s">
        <v>583</v>
      </c>
      <c r="C87" s="103" t="s">
        <v>183</v>
      </c>
      <c r="D87" s="104" t="s">
        <v>237</v>
      </c>
      <c r="E87" s="23"/>
      <c r="F87" s="23"/>
      <c r="G87" s="103" t="s">
        <v>183</v>
      </c>
      <c r="H87" s="104" t="s">
        <v>493</v>
      </c>
      <c r="I87" s="103" t="s">
        <v>185</v>
      </c>
      <c r="J87" s="23"/>
      <c r="K87" s="103" t="s">
        <v>183</v>
      </c>
      <c r="L87" s="104" t="s">
        <v>237</v>
      </c>
      <c r="M87" s="23"/>
      <c r="N87" s="23"/>
      <c r="O87" s="103" t="s">
        <v>183</v>
      </c>
      <c r="P87" s="105">
        <v>1955</v>
      </c>
      <c r="Q87" s="23"/>
      <c r="R87" s="23"/>
      <c r="S87" s="103" t="s">
        <v>183</v>
      </c>
      <c r="T87" s="104" t="s">
        <v>499</v>
      </c>
      <c r="U87" s="103" t="s">
        <v>185</v>
      </c>
    </row>
    <row r="88" spans="1:25" ht="15.75" thickBot="1">
      <c r="A88" s="33"/>
      <c r="B88" s="93"/>
      <c r="C88" s="170"/>
      <c r="D88" s="107"/>
      <c r="E88" s="47"/>
      <c r="F88" s="23"/>
      <c r="G88" s="170"/>
      <c r="H88" s="107"/>
      <c r="I88" s="170"/>
      <c r="J88" s="23"/>
      <c r="K88" s="170"/>
      <c r="L88" s="107"/>
      <c r="M88" s="47"/>
      <c r="N88" s="23"/>
      <c r="O88" s="170"/>
      <c r="P88" s="106"/>
      <c r="Q88" s="47"/>
      <c r="R88" s="23"/>
      <c r="S88" s="170"/>
      <c r="T88" s="107"/>
      <c r="U88" s="170"/>
    </row>
    <row r="89" spans="1:25">
      <c r="A89" s="33"/>
      <c r="B89" s="108" t="s">
        <v>584</v>
      </c>
      <c r="C89" s="109" t="s">
        <v>183</v>
      </c>
      <c r="D89" s="111" t="s">
        <v>237</v>
      </c>
      <c r="E89" s="54"/>
      <c r="F89" s="25"/>
      <c r="G89" s="109" t="s">
        <v>183</v>
      </c>
      <c r="H89" s="111" t="s">
        <v>493</v>
      </c>
      <c r="I89" s="109" t="s">
        <v>185</v>
      </c>
      <c r="J89" s="25"/>
      <c r="K89" s="109" t="s">
        <v>183</v>
      </c>
      <c r="L89" s="111" t="s">
        <v>237</v>
      </c>
      <c r="M89" s="54"/>
      <c r="N89" s="25"/>
      <c r="O89" s="109" t="s">
        <v>183</v>
      </c>
      <c r="P89" s="110">
        <v>1955</v>
      </c>
      <c r="Q89" s="54"/>
      <c r="R89" s="25"/>
      <c r="S89" s="109" t="s">
        <v>183</v>
      </c>
      <c r="T89" s="111" t="s">
        <v>499</v>
      </c>
      <c r="U89" s="109" t="s">
        <v>185</v>
      </c>
    </row>
    <row r="90" spans="1:25" ht="15.75" thickBot="1">
      <c r="A90" s="33"/>
      <c r="B90" s="108"/>
      <c r="C90" s="84"/>
      <c r="D90" s="89"/>
      <c r="E90" s="55"/>
      <c r="F90" s="25"/>
      <c r="G90" s="84"/>
      <c r="H90" s="89"/>
      <c r="I90" s="84"/>
      <c r="J90" s="25"/>
      <c r="K90" s="84"/>
      <c r="L90" s="89"/>
      <c r="M90" s="55"/>
      <c r="N90" s="25"/>
      <c r="O90" s="84"/>
      <c r="P90" s="86"/>
      <c r="Q90" s="55"/>
      <c r="R90" s="25"/>
      <c r="S90" s="84"/>
      <c r="T90" s="89"/>
      <c r="U90" s="84"/>
    </row>
    <row r="91" spans="1:25" ht="15.75" thickTop="1">
      <c r="A91" s="33"/>
      <c r="B91" s="66" t="s">
        <v>585</v>
      </c>
      <c r="C91" s="150"/>
      <c r="D91" s="150"/>
      <c r="E91" s="150"/>
      <c r="F91" s="16"/>
      <c r="G91" s="150"/>
      <c r="H91" s="150"/>
      <c r="I91" s="150"/>
      <c r="J91" s="16"/>
      <c r="K91" s="150"/>
      <c r="L91" s="150"/>
      <c r="M91" s="150"/>
      <c r="N91" s="16"/>
      <c r="O91" s="150"/>
      <c r="P91" s="150"/>
      <c r="Q91" s="150"/>
      <c r="R91" s="16"/>
      <c r="S91" s="150"/>
      <c r="T91" s="150"/>
      <c r="U91" s="150"/>
    </row>
    <row r="92" spans="1:25">
      <c r="A92" s="33"/>
      <c r="B92" s="94" t="s">
        <v>586</v>
      </c>
      <c r="C92" s="70" t="s">
        <v>183</v>
      </c>
      <c r="D92" s="95" t="s">
        <v>237</v>
      </c>
      <c r="E92" s="25"/>
      <c r="F92" s="25"/>
      <c r="G92" s="70" t="s">
        <v>183</v>
      </c>
      <c r="H92" s="95" t="s">
        <v>237</v>
      </c>
      <c r="I92" s="25"/>
      <c r="J92" s="25"/>
      <c r="K92" s="70" t="s">
        <v>183</v>
      </c>
      <c r="L92" s="95">
        <v>7</v>
      </c>
      <c r="M92" s="25"/>
      <c r="N92" s="25"/>
      <c r="O92" s="70" t="s">
        <v>183</v>
      </c>
      <c r="P92" s="95" t="s">
        <v>237</v>
      </c>
      <c r="Q92" s="25"/>
      <c r="R92" s="25"/>
      <c r="S92" s="70" t="s">
        <v>183</v>
      </c>
      <c r="T92" s="95">
        <v>7</v>
      </c>
      <c r="U92" s="25"/>
    </row>
    <row r="93" spans="1:25" ht="15.75" thickBot="1">
      <c r="A93" s="33"/>
      <c r="B93" s="94"/>
      <c r="C93" s="84"/>
      <c r="D93" s="89"/>
      <c r="E93" s="55"/>
      <c r="F93" s="25"/>
      <c r="G93" s="84"/>
      <c r="H93" s="89"/>
      <c r="I93" s="55"/>
      <c r="J93" s="25"/>
      <c r="K93" s="84"/>
      <c r="L93" s="89"/>
      <c r="M93" s="55"/>
      <c r="N93" s="25"/>
      <c r="O93" s="84"/>
      <c r="P93" s="89"/>
      <c r="Q93" s="55"/>
      <c r="R93" s="25"/>
      <c r="S93" s="84"/>
      <c r="T93" s="89"/>
      <c r="U93" s="55"/>
    </row>
    <row r="94" spans="1:25" ht="15.75" thickTop="1">
      <c r="A94" s="33"/>
      <c r="B94" s="58" t="s">
        <v>551</v>
      </c>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33"/>
      <c r="B95" s="159" t="s">
        <v>589</v>
      </c>
      <c r="C95" s="159"/>
      <c r="D95" s="159"/>
      <c r="E95" s="159"/>
      <c r="F95" s="159"/>
      <c r="G95" s="159"/>
      <c r="H95" s="159"/>
      <c r="I95" s="159"/>
      <c r="J95" s="159"/>
      <c r="K95" s="159"/>
      <c r="L95" s="159"/>
      <c r="M95" s="159"/>
      <c r="N95" s="159"/>
      <c r="O95" s="159"/>
      <c r="P95" s="159"/>
      <c r="Q95" s="159"/>
      <c r="R95" s="159"/>
      <c r="S95" s="159"/>
      <c r="T95" s="159"/>
      <c r="U95" s="159"/>
      <c r="V95" s="159"/>
      <c r="W95" s="159"/>
      <c r="X95" s="159"/>
      <c r="Y95" s="159"/>
    </row>
    <row r="96" spans="1:25">
      <c r="A96" s="33"/>
      <c r="B96" s="25" t="s">
        <v>590</v>
      </c>
      <c r="C96" s="25"/>
      <c r="D96" s="25"/>
      <c r="E96" s="25"/>
      <c r="F96" s="25"/>
      <c r="G96" s="25"/>
      <c r="H96" s="25"/>
      <c r="I96" s="25"/>
      <c r="J96" s="25"/>
      <c r="K96" s="25"/>
      <c r="L96" s="25"/>
      <c r="M96" s="25"/>
      <c r="N96" s="25"/>
      <c r="O96" s="25"/>
      <c r="P96" s="25"/>
      <c r="Q96" s="25"/>
      <c r="R96" s="25"/>
      <c r="S96" s="25"/>
      <c r="T96" s="25"/>
      <c r="U96" s="25"/>
      <c r="V96" s="25"/>
      <c r="W96" s="25"/>
      <c r="X96" s="25"/>
      <c r="Y96" s="25"/>
    </row>
    <row r="97" spans="1:25">
      <c r="A97" s="33"/>
      <c r="B97" s="60"/>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33"/>
      <c r="B98" s="20"/>
      <c r="C98" s="20"/>
      <c r="D98" s="20"/>
      <c r="E98" s="20"/>
      <c r="F98" s="20"/>
      <c r="G98" s="20"/>
      <c r="H98" s="20"/>
      <c r="I98" s="20"/>
      <c r="J98" s="20"/>
    </row>
    <row r="99" spans="1:25">
      <c r="A99" s="33"/>
      <c r="B99" s="11"/>
      <c r="C99" s="11"/>
      <c r="D99" s="11"/>
      <c r="E99" s="11"/>
      <c r="F99" s="11"/>
      <c r="G99" s="11"/>
      <c r="H99" s="11"/>
      <c r="I99" s="11"/>
      <c r="J99" s="11"/>
    </row>
    <row r="100" spans="1:25" ht="15.75" thickBot="1">
      <c r="A100" s="33"/>
      <c r="B100" s="62"/>
      <c r="C100" s="12"/>
      <c r="D100" s="73" t="s">
        <v>218</v>
      </c>
      <c r="E100" s="73"/>
      <c r="F100" s="73"/>
      <c r="G100" s="73"/>
      <c r="H100" s="73"/>
      <c r="I100" s="73"/>
      <c r="J100" s="73"/>
    </row>
    <row r="101" spans="1:25" ht="15.75" thickBot="1">
      <c r="A101" s="33"/>
      <c r="B101" s="62"/>
      <c r="C101" s="12"/>
      <c r="D101" s="112">
        <v>2015</v>
      </c>
      <c r="E101" s="112"/>
      <c r="F101" s="112"/>
      <c r="G101" s="12"/>
      <c r="H101" s="112">
        <v>2014</v>
      </c>
      <c r="I101" s="112"/>
      <c r="J101" s="112"/>
    </row>
    <row r="102" spans="1:25">
      <c r="A102" s="33"/>
      <c r="B102" s="103" t="s">
        <v>291</v>
      </c>
      <c r="C102" s="23"/>
      <c r="D102" s="75" t="s">
        <v>183</v>
      </c>
      <c r="E102" s="77">
        <v>1981</v>
      </c>
      <c r="F102" s="24"/>
      <c r="G102" s="23"/>
      <c r="H102" s="75" t="s">
        <v>183</v>
      </c>
      <c r="I102" s="77">
        <v>2299</v>
      </c>
      <c r="J102" s="24"/>
    </row>
    <row r="103" spans="1:25">
      <c r="A103" s="33"/>
      <c r="B103" s="103"/>
      <c r="C103" s="23"/>
      <c r="D103" s="120"/>
      <c r="E103" s="121"/>
      <c r="F103" s="45"/>
      <c r="G103" s="23"/>
      <c r="H103" s="120"/>
      <c r="I103" s="121"/>
      <c r="J103" s="45"/>
    </row>
    <row r="104" spans="1:25">
      <c r="A104" s="33"/>
      <c r="B104" s="168" t="s">
        <v>591</v>
      </c>
      <c r="C104" s="12"/>
      <c r="D104" s="25"/>
      <c r="E104" s="25"/>
      <c r="F104" s="25"/>
      <c r="G104" s="12"/>
      <c r="H104" s="25"/>
      <c r="I104" s="25"/>
      <c r="J104" s="25"/>
    </row>
    <row r="105" spans="1:25" ht="23.25">
      <c r="A105" s="33"/>
      <c r="B105" s="115" t="s">
        <v>592</v>
      </c>
      <c r="C105" s="16"/>
      <c r="D105" s="104" t="s">
        <v>351</v>
      </c>
      <c r="E105" s="104"/>
      <c r="F105" s="67" t="s">
        <v>185</v>
      </c>
      <c r="G105" s="16"/>
      <c r="H105" s="104" t="s">
        <v>351</v>
      </c>
      <c r="I105" s="104"/>
      <c r="J105" s="67" t="s">
        <v>185</v>
      </c>
    </row>
    <row r="106" spans="1:25">
      <c r="A106" s="33"/>
      <c r="B106" s="172" t="s">
        <v>593</v>
      </c>
      <c r="C106" s="25"/>
      <c r="D106" s="95" t="s">
        <v>465</v>
      </c>
      <c r="E106" s="95"/>
      <c r="F106" s="70" t="s">
        <v>185</v>
      </c>
      <c r="G106" s="25"/>
      <c r="H106" s="95">
        <v>5</v>
      </c>
      <c r="I106" s="95"/>
      <c r="J106" s="25"/>
    </row>
    <row r="107" spans="1:25">
      <c r="A107" s="33"/>
      <c r="B107" s="172"/>
      <c r="C107" s="25"/>
      <c r="D107" s="95"/>
      <c r="E107" s="95"/>
      <c r="F107" s="70"/>
      <c r="G107" s="25"/>
      <c r="H107" s="95"/>
      <c r="I107" s="95"/>
      <c r="J107" s="25"/>
    </row>
    <row r="108" spans="1:25">
      <c r="A108" s="33"/>
      <c r="B108" s="103" t="s">
        <v>594</v>
      </c>
      <c r="C108" s="23"/>
      <c r="D108" s="104">
        <v>10</v>
      </c>
      <c r="E108" s="104"/>
      <c r="F108" s="23"/>
      <c r="G108" s="23"/>
      <c r="H108" s="104">
        <v>7</v>
      </c>
      <c r="I108" s="104"/>
      <c r="J108" s="23"/>
    </row>
    <row r="109" spans="1:25">
      <c r="A109" s="33"/>
      <c r="B109" s="103"/>
      <c r="C109" s="23"/>
      <c r="D109" s="104"/>
      <c r="E109" s="104"/>
      <c r="F109" s="23"/>
      <c r="G109" s="23"/>
      <c r="H109" s="104"/>
      <c r="I109" s="104"/>
      <c r="J109" s="23"/>
    </row>
    <row r="110" spans="1:25" ht="15.75" thickBot="1">
      <c r="A110" s="33"/>
      <c r="B110" s="62" t="s">
        <v>595</v>
      </c>
      <c r="C110" s="12"/>
      <c r="D110" s="165" t="s">
        <v>596</v>
      </c>
      <c r="E110" s="165"/>
      <c r="F110" s="174" t="s">
        <v>185</v>
      </c>
      <c r="G110" s="12"/>
      <c r="H110" s="165" t="s">
        <v>597</v>
      </c>
      <c r="I110" s="165"/>
      <c r="J110" s="174" t="s">
        <v>185</v>
      </c>
    </row>
    <row r="111" spans="1:25">
      <c r="A111" s="33"/>
      <c r="B111" s="166" t="s">
        <v>296</v>
      </c>
      <c r="C111" s="23"/>
      <c r="D111" s="75" t="s">
        <v>183</v>
      </c>
      <c r="E111" s="77">
        <v>1905</v>
      </c>
      <c r="F111" s="24"/>
      <c r="G111" s="23"/>
      <c r="H111" s="75" t="s">
        <v>183</v>
      </c>
      <c r="I111" s="77">
        <v>2223</v>
      </c>
      <c r="J111" s="24"/>
    </row>
    <row r="112" spans="1:25" ht="15.75" thickBot="1">
      <c r="A112" s="33"/>
      <c r="B112" s="166"/>
      <c r="C112" s="23"/>
      <c r="D112" s="76"/>
      <c r="E112" s="78"/>
      <c r="F112" s="79"/>
      <c r="G112" s="23"/>
      <c r="H112" s="76"/>
      <c r="I112" s="78"/>
      <c r="J112" s="79"/>
    </row>
    <row r="113" spans="1:25" ht="15.75" thickTop="1">
      <c r="A113" s="33"/>
      <c r="B113" s="58" t="s">
        <v>551</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33"/>
      <c r="B114" s="61" t="s">
        <v>598</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row>
    <row r="115" spans="1:25">
      <c r="A115" s="33"/>
      <c r="B115" s="159" t="s">
        <v>599</v>
      </c>
      <c r="C115" s="159"/>
      <c r="D115" s="159"/>
      <c r="E115" s="159"/>
      <c r="F115" s="159"/>
      <c r="G115" s="159"/>
      <c r="H115" s="159"/>
      <c r="I115" s="159"/>
      <c r="J115" s="159"/>
      <c r="K115" s="159"/>
      <c r="L115" s="159"/>
      <c r="M115" s="159"/>
      <c r="N115" s="159"/>
      <c r="O115" s="159"/>
      <c r="P115" s="159"/>
      <c r="Q115" s="159"/>
      <c r="R115" s="159"/>
      <c r="S115" s="159"/>
      <c r="T115" s="159"/>
      <c r="U115" s="159"/>
      <c r="V115" s="159"/>
      <c r="W115" s="159"/>
      <c r="X115" s="159"/>
      <c r="Y115" s="159"/>
    </row>
    <row r="116" spans="1:25">
      <c r="A116" s="33"/>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33"/>
      <c r="B117" s="26" t="s">
        <v>600</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33"/>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33"/>
      <c r="B119" s="34" t="s">
        <v>601</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33"/>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row>
    <row r="121" spans="1:25">
      <c r="A121" s="33"/>
      <c r="B121" s="34" t="s">
        <v>602</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33"/>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row>
    <row r="123" spans="1:25">
      <c r="A123" s="33"/>
      <c r="B123" s="34" t="s">
        <v>603</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33"/>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33"/>
      <c r="B125" s="34" t="s">
        <v>604</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33"/>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row r="127" spans="1:25" ht="25.5" customHeight="1">
      <c r="A127" s="33"/>
      <c r="B127" s="179" t="s">
        <v>605</v>
      </c>
      <c r="C127" s="179"/>
      <c r="D127" s="179"/>
      <c r="E127" s="179"/>
      <c r="F127" s="179"/>
      <c r="G127" s="179"/>
      <c r="H127" s="179"/>
      <c r="I127" s="179"/>
      <c r="J127" s="179"/>
      <c r="K127" s="179"/>
      <c r="L127" s="179"/>
      <c r="M127" s="179"/>
      <c r="N127" s="179"/>
      <c r="O127" s="179"/>
      <c r="P127" s="179"/>
      <c r="Q127" s="179"/>
      <c r="R127" s="179"/>
      <c r="S127" s="179"/>
      <c r="T127" s="179"/>
      <c r="U127" s="179"/>
      <c r="V127" s="179"/>
      <c r="W127" s="179"/>
      <c r="X127" s="179"/>
      <c r="Y127" s="179"/>
    </row>
    <row r="128" spans="1:25">
      <c r="A128" s="33"/>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33"/>
      <c r="B129" s="180" t="s">
        <v>606</v>
      </c>
      <c r="C129" s="180"/>
      <c r="D129" s="180"/>
      <c r="E129" s="180"/>
      <c r="F129" s="180"/>
      <c r="G129" s="180"/>
      <c r="H129" s="180"/>
      <c r="I129" s="180"/>
      <c r="J129" s="180"/>
      <c r="K129" s="180"/>
      <c r="L129" s="180"/>
      <c r="M129" s="180"/>
      <c r="N129" s="180"/>
      <c r="O129" s="180"/>
      <c r="P129" s="180"/>
      <c r="Q129" s="180"/>
      <c r="R129" s="180"/>
      <c r="S129" s="180"/>
      <c r="T129" s="180"/>
      <c r="U129" s="180"/>
      <c r="V129" s="180"/>
      <c r="W129" s="180"/>
      <c r="X129" s="180"/>
      <c r="Y129" s="180"/>
    </row>
    <row r="130" spans="1:25">
      <c r="A130" s="33"/>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row>
    <row r="131" spans="1:25">
      <c r="A131" s="33"/>
      <c r="B131" s="180" t="s">
        <v>607</v>
      </c>
      <c r="C131" s="180"/>
      <c r="D131" s="180"/>
      <c r="E131" s="180"/>
      <c r="F131" s="180"/>
      <c r="G131" s="180"/>
      <c r="H131" s="180"/>
      <c r="I131" s="180"/>
      <c r="J131" s="180"/>
      <c r="K131" s="180"/>
      <c r="L131" s="180"/>
      <c r="M131" s="180"/>
      <c r="N131" s="180"/>
      <c r="O131" s="180"/>
      <c r="P131" s="180"/>
      <c r="Q131" s="180"/>
      <c r="R131" s="180"/>
      <c r="S131" s="180"/>
      <c r="T131" s="180"/>
      <c r="U131" s="180"/>
      <c r="V131" s="180"/>
      <c r="W131" s="180"/>
      <c r="X131" s="180"/>
      <c r="Y131" s="180"/>
    </row>
    <row r="132" spans="1:25">
      <c r="A132" s="33"/>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25" ht="25.5" customHeight="1">
      <c r="A133" s="33"/>
      <c r="B133" s="180" t="s">
        <v>608</v>
      </c>
      <c r="C133" s="180"/>
      <c r="D133" s="180"/>
      <c r="E133" s="180"/>
      <c r="F133" s="180"/>
      <c r="G133" s="180"/>
      <c r="H133" s="180"/>
      <c r="I133" s="180"/>
      <c r="J133" s="180"/>
      <c r="K133" s="180"/>
      <c r="L133" s="180"/>
      <c r="M133" s="180"/>
      <c r="N133" s="180"/>
      <c r="O133" s="180"/>
      <c r="P133" s="180"/>
      <c r="Q133" s="180"/>
      <c r="R133" s="180"/>
      <c r="S133" s="180"/>
      <c r="T133" s="180"/>
      <c r="U133" s="180"/>
      <c r="V133" s="180"/>
      <c r="W133" s="180"/>
      <c r="X133" s="180"/>
      <c r="Y133" s="180"/>
    </row>
    <row r="134" spans="1:25">
      <c r="A134" s="33"/>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row>
    <row r="135" spans="1:25">
      <c r="A135" s="33"/>
      <c r="B135" s="180" t="s">
        <v>609</v>
      </c>
      <c r="C135" s="180"/>
      <c r="D135" s="180"/>
      <c r="E135" s="180"/>
      <c r="F135" s="180"/>
      <c r="G135" s="180"/>
      <c r="H135" s="180"/>
      <c r="I135" s="180"/>
      <c r="J135" s="180"/>
      <c r="K135" s="180"/>
      <c r="L135" s="180"/>
      <c r="M135" s="180"/>
      <c r="N135" s="180"/>
      <c r="O135" s="180"/>
      <c r="P135" s="180"/>
      <c r="Q135" s="180"/>
      <c r="R135" s="180"/>
      <c r="S135" s="180"/>
      <c r="T135" s="180"/>
      <c r="U135" s="180"/>
      <c r="V135" s="180"/>
      <c r="W135" s="180"/>
      <c r="X135" s="180"/>
      <c r="Y135" s="180"/>
    </row>
    <row r="136" spans="1:25">
      <c r="A136" s="33"/>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row>
    <row r="137" spans="1:25" ht="25.5" customHeight="1">
      <c r="A137" s="33"/>
      <c r="B137" s="180" t="s">
        <v>610</v>
      </c>
      <c r="C137" s="180"/>
      <c r="D137" s="180"/>
      <c r="E137" s="180"/>
      <c r="F137" s="180"/>
      <c r="G137" s="180"/>
      <c r="H137" s="180"/>
      <c r="I137" s="180"/>
      <c r="J137" s="180"/>
      <c r="K137" s="180"/>
      <c r="L137" s="180"/>
      <c r="M137" s="180"/>
      <c r="N137" s="180"/>
      <c r="O137" s="180"/>
      <c r="P137" s="180"/>
      <c r="Q137" s="180"/>
      <c r="R137" s="180"/>
      <c r="S137" s="180"/>
      <c r="T137" s="180"/>
      <c r="U137" s="180"/>
      <c r="V137" s="180"/>
      <c r="W137" s="180"/>
      <c r="X137" s="180"/>
      <c r="Y137" s="180"/>
    </row>
    <row r="138" spans="1:25">
      <c r="A138" s="33"/>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row>
    <row r="139" spans="1:25">
      <c r="A139" s="33"/>
      <c r="B139" s="34" t="s">
        <v>611</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row>
    <row r="140" spans="1:25">
      <c r="A140" s="3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ht="38.25" customHeight="1">
      <c r="A141" s="33"/>
      <c r="B141" s="34" t="s">
        <v>612</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row>
    <row r="142" spans="1:25">
      <c r="A142" s="3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c r="A143" s="33"/>
      <c r="B143" s="34" t="s">
        <v>613</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row>
    <row r="144" spans="1:25">
      <c r="A144" s="33"/>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25">
      <c r="A145" s="33"/>
      <c r="B145" s="34" t="s">
        <v>614</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33"/>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row>
    <row r="147" spans="1:25" ht="38.25" customHeight="1">
      <c r="A147" s="33"/>
      <c r="B147" s="26" t="s">
        <v>615</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3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33"/>
      <c r="B149" s="34" t="s">
        <v>616</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33"/>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row>
    <row r="151" spans="1:25">
      <c r="A151" s="33"/>
      <c r="B151" s="34" t="s">
        <v>617</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row>
    <row r="152" spans="1:25">
      <c r="A152" s="33"/>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ht="25.5" customHeight="1">
      <c r="A153" s="33"/>
      <c r="B153" s="34" t="s">
        <v>618</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5">
      <c r="A154" s="33"/>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row>
    <row r="155" spans="1:25">
      <c r="A155" s="33"/>
      <c r="B155" s="34" t="s">
        <v>619</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row>
    <row r="156" spans="1:25">
      <c r="A156" s="33"/>
      <c r="B156" s="25" t="s">
        <v>620</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row>
    <row r="157" spans="1:25" ht="25.5" customHeight="1">
      <c r="A157" s="33"/>
      <c r="B157" s="25" t="s">
        <v>621</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row>
    <row r="158" spans="1:25">
      <c r="A158" s="33"/>
      <c r="B158" s="25" t="s">
        <v>622</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33"/>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33"/>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15.75" thickBot="1">
      <c r="A161" s="33"/>
      <c r="B161" s="62"/>
      <c r="C161" s="73" t="s">
        <v>209</v>
      </c>
      <c r="D161" s="73"/>
      <c r="E161" s="73"/>
      <c r="F161" s="73"/>
      <c r="G161" s="73"/>
      <c r="H161" s="73"/>
      <c r="I161" s="73"/>
      <c r="J161" s="73"/>
      <c r="K161" s="73"/>
      <c r="L161" s="73"/>
      <c r="M161" s="73"/>
      <c r="N161" s="73"/>
      <c r="O161" s="73"/>
      <c r="P161" s="73"/>
      <c r="Q161" s="73"/>
      <c r="R161" s="73"/>
      <c r="S161" s="73"/>
      <c r="T161" s="73"/>
      <c r="U161" s="73"/>
      <c r="V161" s="73"/>
      <c r="W161" s="73"/>
      <c r="X161" s="73"/>
      <c r="Y161" s="73"/>
    </row>
    <row r="162" spans="1:25" ht="15.75" thickBot="1">
      <c r="A162" s="33"/>
      <c r="B162" s="12"/>
      <c r="C162" s="54"/>
      <c r="D162" s="54"/>
      <c r="E162" s="54"/>
      <c r="F162" s="12"/>
      <c r="G162" s="112" t="s">
        <v>623</v>
      </c>
      <c r="H162" s="112"/>
      <c r="I162" s="112"/>
      <c r="J162" s="112"/>
      <c r="K162" s="112"/>
      <c r="L162" s="112"/>
      <c r="M162" s="112"/>
      <c r="N162" s="112"/>
      <c r="O162" s="112"/>
      <c r="P162" s="112"/>
      <c r="Q162" s="112"/>
      <c r="R162" s="112"/>
      <c r="S162" s="112"/>
      <c r="T162" s="112"/>
      <c r="U162" s="112"/>
      <c r="V162" s="112"/>
      <c r="W162" s="112"/>
      <c r="X162" s="112"/>
      <c r="Y162" s="112"/>
    </row>
    <row r="163" spans="1:25" ht="15.75" thickBot="1">
      <c r="A163" s="33"/>
      <c r="B163" s="12"/>
      <c r="C163" s="73" t="s">
        <v>624</v>
      </c>
      <c r="D163" s="73"/>
      <c r="E163" s="73"/>
      <c r="F163" s="12"/>
      <c r="G163" s="112" t="s">
        <v>625</v>
      </c>
      <c r="H163" s="112"/>
      <c r="I163" s="112"/>
      <c r="J163" s="12"/>
      <c r="K163" s="112" t="s">
        <v>568</v>
      </c>
      <c r="L163" s="112"/>
      <c r="M163" s="112"/>
      <c r="N163" s="12"/>
      <c r="O163" s="112" t="s">
        <v>626</v>
      </c>
      <c r="P163" s="112"/>
      <c r="Q163" s="112"/>
      <c r="R163" s="12"/>
      <c r="S163" s="112" t="s">
        <v>570</v>
      </c>
      <c r="T163" s="112"/>
      <c r="U163" s="112"/>
      <c r="V163" s="12"/>
      <c r="W163" s="112" t="s">
        <v>627</v>
      </c>
      <c r="X163" s="112"/>
      <c r="Y163" s="112"/>
    </row>
    <row r="164" spans="1:25">
      <c r="A164" s="33"/>
      <c r="B164" s="66" t="s">
        <v>628</v>
      </c>
      <c r="C164" s="24"/>
      <c r="D164" s="24"/>
      <c r="E164" s="24"/>
      <c r="F164" s="16"/>
      <c r="G164" s="24"/>
      <c r="H164" s="24"/>
      <c r="I164" s="24"/>
      <c r="J164" s="16"/>
      <c r="K164" s="24"/>
      <c r="L164" s="24"/>
      <c r="M164" s="24"/>
      <c r="N164" s="16"/>
      <c r="O164" s="24"/>
      <c r="P164" s="24"/>
      <c r="Q164" s="24"/>
      <c r="R164" s="16"/>
      <c r="S164" s="24"/>
      <c r="T164" s="24"/>
      <c r="U164" s="24"/>
      <c r="V164" s="16"/>
      <c r="W164" s="24"/>
      <c r="X164" s="24"/>
      <c r="Y164" s="24"/>
    </row>
    <row r="165" spans="1:25">
      <c r="A165" s="33"/>
      <c r="B165" s="94" t="s">
        <v>629</v>
      </c>
      <c r="C165" s="70" t="s">
        <v>183</v>
      </c>
      <c r="D165" s="95">
        <v>519</v>
      </c>
      <c r="E165" s="25"/>
      <c r="F165" s="25"/>
      <c r="G165" s="70" t="s">
        <v>183</v>
      </c>
      <c r="H165" s="95">
        <v>519</v>
      </c>
      <c r="I165" s="25"/>
      <c r="J165" s="25"/>
      <c r="K165" s="70" t="s">
        <v>183</v>
      </c>
      <c r="L165" s="95">
        <v>519</v>
      </c>
      <c r="M165" s="25"/>
      <c r="N165" s="25"/>
      <c r="O165" s="70" t="s">
        <v>183</v>
      </c>
      <c r="P165" s="95" t="s">
        <v>237</v>
      </c>
      <c r="Q165" s="25"/>
      <c r="R165" s="25"/>
      <c r="S165" s="70" t="s">
        <v>183</v>
      </c>
      <c r="T165" s="95" t="s">
        <v>237</v>
      </c>
      <c r="U165" s="25"/>
      <c r="V165" s="25"/>
      <c r="W165" s="70" t="s">
        <v>183</v>
      </c>
      <c r="X165" s="95" t="s">
        <v>237</v>
      </c>
      <c r="Y165" s="25"/>
    </row>
    <row r="166" spans="1:25">
      <c r="A166" s="33"/>
      <c r="B166" s="94"/>
      <c r="C166" s="70"/>
      <c r="D166" s="95"/>
      <c r="E166" s="25"/>
      <c r="F166" s="25"/>
      <c r="G166" s="70"/>
      <c r="H166" s="95"/>
      <c r="I166" s="25"/>
      <c r="J166" s="25"/>
      <c r="K166" s="70"/>
      <c r="L166" s="95"/>
      <c r="M166" s="25"/>
      <c r="N166" s="25"/>
      <c r="O166" s="70"/>
      <c r="P166" s="95"/>
      <c r="Q166" s="25"/>
      <c r="R166" s="25"/>
      <c r="S166" s="70"/>
      <c r="T166" s="95"/>
      <c r="U166" s="25"/>
      <c r="V166" s="25"/>
      <c r="W166" s="70"/>
      <c r="X166" s="95"/>
      <c r="Y166" s="25"/>
    </row>
    <row r="167" spans="1:25">
      <c r="A167" s="33"/>
      <c r="B167" s="93" t="s">
        <v>630</v>
      </c>
      <c r="C167" s="104">
        <v>341</v>
      </c>
      <c r="D167" s="104"/>
      <c r="E167" s="23"/>
      <c r="F167" s="23"/>
      <c r="G167" s="104">
        <v>341</v>
      </c>
      <c r="H167" s="104"/>
      <c r="I167" s="23"/>
      <c r="J167" s="23"/>
      <c r="K167" s="104" t="s">
        <v>237</v>
      </c>
      <c r="L167" s="104"/>
      <c r="M167" s="23"/>
      <c r="N167" s="23"/>
      <c r="O167" s="104">
        <v>341</v>
      </c>
      <c r="P167" s="104"/>
      <c r="Q167" s="23"/>
      <c r="R167" s="23"/>
      <c r="S167" s="104" t="s">
        <v>237</v>
      </c>
      <c r="T167" s="104"/>
      <c r="U167" s="23"/>
      <c r="V167" s="23"/>
      <c r="W167" s="104" t="s">
        <v>237</v>
      </c>
      <c r="X167" s="104"/>
      <c r="Y167" s="23"/>
    </row>
    <row r="168" spans="1:25">
      <c r="A168" s="33"/>
      <c r="B168" s="93"/>
      <c r="C168" s="104"/>
      <c r="D168" s="104"/>
      <c r="E168" s="23"/>
      <c r="F168" s="23"/>
      <c r="G168" s="104"/>
      <c r="H168" s="104"/>
      <c r="I168" s="23"/>
      <c r="J168" s="23"/>
      <c r="K168" s="104"/>
      <c r="L168" s="104"/>
      <c r="M168" s="23"/>
      <c r="N168" s="23"/>
      <c r="O168" s="104"/>
      <c r="P168" s="104"/>
      <c r="Q168" s="23"/>
      <c r="R168" s="23"/>
      <c r="S168" s="104"/>
      <c r="T168" s="104"/>
      <c r="U168" s="23"/>
      <c r="V168" s="23"/>
      <c r="W168" s="104"/>
      <c r="X168" s="104"/>
      <c r="Y168" s="23"/>
    </row>
    <row r="169" spans="1:25">
      <c r="A169" s="33"/>
      <c r="B169" s="94" t="s">
        <v>631</v>
      </c>
      <c r="C169" s="102">
        <v>1745</v>
      </c>
      <c r="D169" s="102"/>
      <c r="E169" s="25"/>
      <c r="F169" s="25"/>
      <c r="G169" s="102">
        <v>1745</v>
      </c>
      <c r="H169" s="102"/>
      <c r="I169" s="25"/>
      <c r="J169" s="25"/>
      <c r="K169" s="95" t="s">
        <v>237</v>
      </c>
      <c r="L169" s="95"/>
      <c r="M169" s="25"/>
      <c r="N169" s="25"/>
      <c r="O169" s="102">
        <v>1745</v>
      </c>
      <c r="P169" s="102"/>
      <c r="Q169" s="25"/>
      <c r="R169" s="25"/>
      <c r="S169" s="95" t="s">
        <v>237</v>
      </c>
      <c r="T169" s="95"/>
      <c r="U169" s="25"/>
      <c r="V169" s="25"/>
      <c r="W169" s="95" t="s">
        <v>237</v>
      </c>
      <c r="X169" s="95"/>
      <c r="Y169" s="25"/>
    </row>
    <row r="170" spans="1:25">
      <c r="A170" s="33"/>
      <c r="B170" s="94"/>
      <c r="C170" s="102"/>
      <c r="D170" s="102"/>
      <c r="E170" s="25"/>
      <c r="F170" s="25"/>
      <c r="G170" s="102"/>
      <c r="H170" s="102"/>
      <c r="I170" s="25"/>
      <c r="J170" s="25"/>
      <c r="K170" s="95"/>
      <c r="L170" s="95"/>
      <c r="M170" s="25"/>
      <c r="N170" s="25"/>
      <c r="O170" s="102"/>
      <c r="P170" s="102"/>
      <c r="Q170" s="25"/>
      <c r="R170" s="25"/>
      <c r="S170" s="95"/>
      <c r="T170" s="95"/>
      <c r="U170" s="25"/>
      <c r="V170" s="25"/>
      <c r="W170" s="95"/>
      <c r="X170" s="95"/>
      <c r="Y170" s="25"/>
    </row>
    <row r="171" spans="1:25">
      <c r="A171" s="33"/>
      <c r="B171" s="93" t="s">
        <v>632</v>
      </c>
      <c r="C171" s="105">
        <v>4780</v>
      </c>
      <c r="D171" s="105"/>
      <c r="E171" s="23"/>
      <c r="F171" s="23"/>
      <c r="G171" s="105">
        <v>4780</v>
      </c>
      <c r="H171" s="105"/>
      <c r="I171" s="23"/>
      <c r="J171" s="23"/>
      <c r="K171" s="104" t="s">
        <v>237</v>
      </c>
      <c r="L171" s="104"/>
      <c r="M171" s="23"/>
      <c r="N171" s="23"/>
      <c r="O171" s="105">
        <v>4780</v>
      </c>
      <c r="P171" s="105"/>
      <c r="Q171" s="23"/>
      <c r="R171" s="23"/>
      <c r="S171" s="104" t="s">
        <v>237</v>
      </c>
      <c r="T171" s="104"/>
      <c r="U171" s="23"/>
      <c r="V171" s="23"/>
      <c r="W171" s="104" t="s">
        <v>237</v>
      </c>
      <c r="X171" s="104"/>
      <c r="Y171" s="23"/>
    </row>
    <row r="172" spans="1:25">
      <c r="A172" s="33"/>
      <c r="B172" s="93"/>
      <c r="C172" s="105"/>
      <c r="D172" s="105"/>
      <c r="E172" s="23"/>
      <c r="F172" s="23"/>
      <c r="G172" s="105"/>
      <c r="H172" s="105"/>
      <c r="I172" s="23"/>
      <c r="J172" s="23"/>
      <c r="K172" s="104"/>
      <c r="L172" s="104"/>
      <c r="M172" s="23"/>
      <c r="N172" s="23"/>
      <c r="O172" s="105"/>
      <c r="P172" s="105"/>
      <c r="Q172" s="23"/>
      <c r="R172" s="23"/>
      <c r="S172" s="104"/>
      <c r="T172" s="104"/>
      <c r="U172" s="23"/>
      <c r="V172" s="23"/>
      <c r="W172" s="104"/>
      <c r="X172" s="104"/>
      <c r="Y172" s="23"/>
    </row>
    <row r="173" spans="1:25">
      <c r="A173" s="33"/>
      <c r="B173" s="94" t="s">
        <v>633</v>
      </c>
      <c r="C173" s="102">
        <v>1258</v>
      </c>
      <c r="D173" s="102"/>
      <c r="E173" s="25"/>
      <c r="F173" s="25"/>
      <c r="G173" s="102">
        <v>1258</v>
      </c>
      <c r="H173" s="102"/>
      <c r="I173" s="25"/>
      <c r="J173" s="25"/>
      <c r="K173" s="95" t="s">
        <v>237</v>
      </c>
      <c r="L173" s="95"/>
      <c r="M173" s="25"/>
      <c r="N173" s="25"/>
      <c r="O173" s="102">
        <v>1258</v>
      </c>
      <c r="P173" s="102"/>
      <c r="Q173" s="25"/>
      <c r="R173" s="25"/>
      <c r="S173" s="95" t="s">
        <v>237</v>
      </c>
      <c r="T173" s="95"/>
      <c r="U173" s="25"/>
      <c r="V173" s="25"/>
      <c r="W173" s="95" t="s">
        <v>237</v>
      </c>
      <c r="X173" s="95"/>
      <c r="Y173" s="25"/>
    </row>
    <row r="174" spans="1:25">
      <c r="A174" s="33"/>
      <c r="B174" s="94"/>
      <c r="C174" s="102"/>
      <c r="D174" s="102"/>
      <c r="E174" s="25"/>
      <c r="F174" s="25"/>
      <c r="G174" s="102"/>
      <c r="H174" s="102"/>
      <c r="I174" s="25"/>
      <c r="J174" s="25"/>
      <c r="K174" s="95"/>
      <c r="L174" s="95"/>
      <c r="M174" s="25"/>
      <c r="N174" s="25"/>
      <c r="O174" s="102"/>
      <c r="P174" s="102"/>
      <c r="Q174" s="25"/>
      <c r="R174" s="25"/>
      <c r="S174" s="95"/>
      <c r="T174" s="95"/>
      <c r="U174" s="25"/>
      <c r="V174" s="25"/>
      <c r="W174" s="95"/>
      <c r="X174" s="95"/>
      <c r="Y174" s="25"/>
    </row>
    <row r="175" spans="1:25">
      <c r="A175" s="33"/>
      <c r="B175" s="93" t="s">
        <v>634</v>
      </c>
      <c r="C175" s="105">
        <v>1905</v>
      </c>
      <c r="D175" s="105"/>
      <c r="E175" s="23"/>
      <c r="F175" s="23"/>
      <c r="G175" s="105">
        <v>1905</v>
      </c>
      <c r="H175" s="105"/>
      <c r="I175" s="23"/>
      <c r="J175" s="23"/>
      <c r="K175" s="104" t="s">
        <v>237</v>
      </c>
      <c r="L175" s="104"/>
      <c r="M175" s="23"/>
      <c r="N175" s="23"/>
      <c r="O175" s="104" t="s">
        <v>237</v>
      </c>
      <c r="P175" s="104"/>
      <c r="Q175" s="23"/>
      <c r="R175" s="23"/>
      <c r="S175" s="105">
        <v>1905</v>
      </c>
      <c r="T175" s="105"/>
      <c r="U175" s="23"/>
      <c r="V175" s="23"/>
      <c r="W175" s="104" t="s">
        <v>237</v>
      </c>
      <c r="X175" s="104"/>
      <c r="Y175" s="23"/>
    </row>
    <row r="176" spans="1:25">
      <c r="A176" s="33"/>
      <c r="B176" s="93"/>
      <c r="C176" s="105"/>
      <c r="D176" s="105"/>
      <c r="E176" s="23"/>
      <c r="F176" s="23"/>
      <c r="G176" s="105"/>
      <c r="H176" s="105"/>
      <c r="I176" s="23"/>
      <c r="J176" s="23"/>
      <c r="K176" s="104"/>
      <c r="L176" s="104"/>
      <c r="M176" s="23"/>
      <c r="N176" s="23"/>
      <c r="O176" s="104"/>
      <c r="P176" s="104"/>
      <c r="Q176" s="23"/>
      <c r="R176" s="23"/>
      <c r="S176" s="105"/>
      <c r="T176" s="105"/>
      <c r="U176" s="23"/>
      <c r="V176" s="23"/>
      <c r="W176" s="104"/>
      <c r="X176" s="104"/>
      <c r="Y176" s="23"/>
    </row>
    <row r="177" spans="1:25">
      <c r="A177" s="33"/>
      <c r="B177" s="94" t="s">
        <v>635</v>
      </c>
      <c r="C177" s="102">
        <v>24055</v>
      </c>
      <c r="D177" s="102"/>
      <c r="E177" s="25"/>
      <c r="F177" s="25"/>
      <c r="G177" s="102">
        <v>24177</v>
      </c>
      <c r="H177" s="102"/>
      <c r="I177" s="25"/>
      <c r="J177" s="25"/>
      <c r="K177" s="95" t="s">
        <v>237</v>
      </c>
      <c r="L177" s="95"/>
      <c r="M177" s="25"/>
      <c r="N177" s="25"/>
      <c r="O177" s="102">
        <v>22803</v>
      </c>
      <c r="P177" s="102"/>
      <c r="Q177" s="25"/>
      <c r="R177" s="25"/>
      <c r="S177" s="102">
        <v>1374</v>
      </c>
      <c r="T177" s="102"/>
      <c r="U177" s="25"/>
      <c r="V177" s="25"/>
      <c r="W177" s="95" t="s">
        <v>237</v>
      </c>
      <c r="X177" s="95"/>
      <c r="Y177" s="25"/>
    </row>
    <row r="178" spans="1:25">
      <c r="A178" s="33"/>
      <c r="B178" s="94"/>
      <c r="C178" s="102"/>
      <c r="D178" s="102"/>
      <c r="E178" s="25"/>
      <c r="F178" s="25"/>
      <c r="G178" s="102"/>
      <c r="H178" s="102"/>
      <c r="I178" s="25"/>
      <c r="J178" s="25"/>
      <c r="K178" s="95"/>
      <c r="L178" s="95"/>
      <c r="M178" s="25"/>
      <c r="N178" s="25"/>
      <c r="O178" s="102"/>
      <c r="P178" s="102"/>
      <c r="Q178" s="25"/>
      <c r="R178" s="25"/>
      <c r="S178" s="102"/>
      <c r="T178" s="102"/>
      <c r="U178" s="25"/>
      <c r="V178" s="25"/>
      <c r="W178" s="95"/>
      <c r="X178" s="95"/>
      <c r="Y178" s="25"/>
    </row>
    <row r="179" spans="1:25">
      <c r="A179" s="33"/>
      <c r="B179" s="93" t="s">
        <v>636</v>
      </c>
      <c r="C179" s="105">
        <v>85416</v>
      </c>
      <c r="D179" s="105"/>
      <c r="E179" s="23"/>
      <c r="F179" s="23"/>
      <c r="G179" s="105">
        <v>84937</v>
      </c>
      <c r="H179" s="105"/>
      <c r="I179" s="23"/>
      <c r="J179" s="23"/>
      <c r="K179" s="104" t="s">
        <v>237</v>
      </c>
      <c r="L179" s="104"/>
      <c r="M179" s="23"/>
      <c r="N179" s="23"/>
      <c r="O179" s="105">
        <v>84937</v>
      </c>
      <c r="P179" s="105"/>
      <c r="Q179" s="23"/>
      <c r="R179" s="23"/>
      <c r="S179" s="104" t="s">
        <v>237</v>
      </c>
      <c r="T179" s="104"/>
      <c r="U179" s="23"/>
      <c r="V179" s="23"/>
      <c r="W179" s="104" t="s">
        <v>237</v>
      </c>
      <c r="X179" s="104"/>
      <c r="Y179" s="23"/>
    </row>
    <row r="180" spans="1:25">
      <c r="A180" s="33"/>
      <c r="B180" s="93"/>
      <c r="C180" s="105"/>
      <c r="D180" s="105"/>
      <c r="E180" s="23"/>
      <c r="F180" s="23"/>
      <c r="G180" s="105"/>
      <c r="H180" s="105"/>
      <c r="I180" s="23"/>
      <c r="J180" s="23"/>
      <c r="K180" s="104"/>
      <c r="L180" s="104"/>
      <c r="M180" s="23"/>
      <c r="N180" s="23"/>
      <c r="O180" s="105"/>
      <c r="P180" s="105"/>
      <c r="Q180" s="23"/>
      <c r="R180" s="23"/>
      <c r="S180" s="104"/>
      <c r="T180" s="104"/>
      <c r="U180" s="23"/>
      <c r="V180" s="23"/>
      <c r="W180" s="104"/>
      <c r="X180" s="104"/>
      <c r="Y180" s="23"/>
    </row>
    <row r="181" spans="1:25">
      <c r="A181" s="33"/>
      <c r="B181" s="94" t="s">
        <v>637</v>
      </c>
      <c r="C181" s="95">
        <v>707</v>
      </c>
      <c r="D181" s="95"/>
      <c r="E181" s="25"/>
      <c r="F181" s="25"/>
      <c r="G181" s="95">
        <v>788</v>
      </c>
      <c r="H181" s="95"/>
      <c r="I181" s="25"/>
      <c r="J181" s="25"/>
      <c r="K181" s="95" t="s">
        <v>237</v>
      </c>
      <c r="L181" s="95"/>
      <c r="M181" s="25"/>
      <c r="N181" s="25"/>
      <c r="O181" s="95">
        <v>788</v>
      </c>
      <c r="P181" s="95"/>
      <c r="Q181" s="25"/>
      <c r="R181" s="25"/>
      <c r="S181" s="95" t="s">
        <v>237</v>
      </c>
      <c r="T181" s="95"/>
      <c r="U181" s="25"/>
      <c r="V181" s="25"/>
      <c r="W181" s="95" t="s">
        <v>237</v>
      </c>
      <c r="X181" s="95"/>
      <c r="Y181" s="25"/>
    </row>
    <row r="182" spans="1:25">
      <c r="A182" s="33"/>
      <c r="B182" s="94"/>
      <c r="C182" s="95"/>
      <c r="D182" s="95"/>
      <c r="E182" s="25"/>
      <c r="F182" s="25"/>
      <c r="G182" s="95"/>
      <c r="H182" s="95"/>
      <c r="I182" s="25"/>
      <c r="J182" s="25"/>
      <c r="K182" s="95"/>
      <c r="L182" s="95"/>
      <c r="M182" s="25"/>
      <c r="N182" s="25"/>
      <c r="O182" s="95"/>
      <c r="P182" s="95"/>
      <c r="Q182" s="25"/>
      <c r="R182" s="25"/>
      <c r="S182" s="95"/>
      <c r="T182" s="95"/>
      <c r="U182" s="25"/>
      <c r="V182" s="25"/>
      <c r="W182" s="95"/>
      <c r="X182" s="95"/>
      <c r="Y182" s="25"/>
    </row>
    <row r="183" spans="1:25">
      <c r="A183" s="33"/>
      <c r="B183" s="93" t="s">
        <v>638</v>
      </c>
      <c r="C183" s="104">
        <v>178</v>
      </c>
      <c r="D183" s="104"/>
      <c r="E183" s="23"/>
      <c r="F183" s="23"/>
      <c r="G183" s="104">
        <v>178</v>
      </c>
      <c r="H183" s="104"/>
      <c r="I183" s="23"/>
      <c r="J183" s="23"/>
      <c r="K183" s="104" t="s">
        <v>237</v>
      </c>
      <c r="L183" s="104"/>
      <c r="M183" s="23"/>
      <c r="N183" s="23"/>
      <c r="O183" s="104">
        <v>178</v>
      </c>
      <c r="P183" s="104"/>
      <c r="Q183" s="23"/>
      <c r="R183" s="23"/>
      <c r="S183" s="104" t="s">
        <v>237</v>
      </c>
      <c r="T183" s="104"/>
      <c r="U183" s="23"/>
      <c r="V183" s="23"/>
      <c r="W183" s="104" t="s">
        <v>237</v>
      </c>
      <c r="X183" s="104"/>
      <c r="Y183" s="23"/>
    </row>
    <row r="184" spans="1:25">
      <c r="A184" s="33"/>
      <c r="B184" s="93"/>
      <c r="C184" s="104"/>
      <c r="D184" s="104"/>
      <c r="E184" s="23"/>
      <c r="F184" s="23"/>
      <c r="G184" s="104"/>
      <c r="H184" s="104"/>
      <c r="I184" s="23"/>
      <c r="J184" s="23"/>
      <c r="K184" s="104"/>
      <c r="L184" s="104"/>
      <c r="M184" s="23"/>
      <c r="N184" s="23"/>
      <c r="O184" s="104"/>
      <c r="P184" s="104"/>
      <c r="Q184" s="23"/>
      <c r="R184" s="23"/>
      <c r="S184" s="104"/>
      <c r="T184" s="104"/>
      <c r="U184" s="23"/>
      <c r="V184" s="23"/>
      <c r="W184" s="104"/>
      <c r="X184" s="104"/>
      <c r="Y184" s="23"/>
    </row>
    <row r="185" spans="1:25">
      <c r="A185" s="33"/>
      <c r="B185" s="94" t="s">
        <v>639</v>
      </c>
      <c r="C185" s="95">
        <v>151</v>
      </c>
      <c r="D185" s="95"/>
      <c r="E185" s="25"/>
      <c r="F185" s="25"/>
      <c r="G185" s="95">
        <v>151</v>
      </c>
      <c r="H185" s="95"/>
      <c r="I185" s="25"/>
      <c r="J185" s="25"/>
      <c r="K185" s="95" t="s">
        <v>237</v>
      </c>
      <c r="L185" s="95"/>
      <c r="M185" s="25"/>
      <c r="N185" s="25"/>
      <c r="O185" s="95">
        <v>536</v>
      </c>
      <c r="P185" s="95"/>
      <c r="Q185" s="25"/>
      <c r="R185" s="25"/>
      <c r="S185" s="95" t="s">
        <v>237</v>
      </c>
      <c r="T185" s="95"/>
      <c r="U185" s="25"/>
      <c r="V185" s="25"/>
      <c r="W185" s="95" t="s">
        <v>495</v>
      </c>
      <c r="X185" s="95"/>
      <c r="Y185" s="70" t="s">
        <v>185</v>
      </c>
    </row>
    <row r="186" spans="1:25">
      <c r="A186" s="33"/>
      <c r="B186" s="94"/>
      <c r="C186" s="95"/>
      <c r="D186" s="95"/>
      <c r="E186" s="25"/>
      <c r="F186" s="25"/>
      <c r="G186" s="95"/>
      <c r="H186" s="95"/>
      <c r="I186" s="25"/>
      <c r="J186" s="25"/>
      <c r="K186" s="95"/>
      <c r="L186" s="95"/>
      <c r="M186" s="25"/>
      <c r="N186" s="25"/>
      <c r="O186" s="95"/>
      <c r="P186" s="95"/>
      <c r="Q186" s="25"/>
      <c r="R186" s="25"/>
      <c r="S186" s="95"/>
      <c r="T186" s="95"/>
      <c r="U186" s="25"/>
      <c r="V186" s="25"/>
      <c r="W186" s="95"/>
      <c r="X186" s="95"/>
      <c r="Y186" s="70"/>
    </row>
    <row r="187" spans="1:25">
      <c r="A187" s="33"/>
      <c r="B187" s="74" t="s">
        <v>640</v>
      </c>
      <c r="C187" s="104">
        <v>26</v>
      </c>
      <c r="D187" s="104"/>
      <c r="E187" s="23"/>
      <c r="F187" s="23"/>
      <c r="G187" s="104">
        <v>26</v>
      </c>
      <c r="H187" s="104"/>
      <c r="I187" s="23"/>
      <c r="J187" s="23"/>
      <c r="K187" s="104">
        <v>26</v>
      </c>
      <c r="L187" s="104"/>
      <c r="M187" s="23"/>
      <c r="N187" s="23"/>
      <c r="O187" s="104" t="s">
        <v>237</v>
      </c>
      <c r="P187" s="104"/>
      <c r="Q187" s="23"/>
      <c r="R187" s="23"/>
      <c r="S187" s="104" t="s">
        <v>237</v>
      </c>
      <c r="T187" s="104"/>
      <c r="U187" s="23"/>
      <c r="V187" s="23"/>
      <c r="W187" s="104" t="s">
        <v>237</v>
      </c>
      <c r="X187" s="104"/>
      <c r="Y187" s="23"/>
    </row>
    <row r="188" spans="1:25">
      <c r="A188" s="33"/>
      <c r="B188" s="74"/>
      <c r="C188" s="104"/>
      <c r="D188" s="104"/>
      <c r="E188" s="23"/>
      <c r="F188" s="23"/>
      <c r="G188" s="104"/>
      <c r="H188" s="104"/>
      <c r="I188" s="23"/>
      <c r="J188" s="23"/>
      <c r="K188" s="104"/>
      <c r="L188" s="104"/>
      <c r="M188" s="23"/>
      <c r="N188" s="23"/>
      <c r="O188" s="104"/>
      <c r="P188" s="104"/>
      <c r="Q188" s="23"/>
      <c r="R188" s="23"/>
      <c r="S188" s="104"/>
      <c r="T188" s="104"/>
      <c r="U188" s="23"/>
      <c r="V188" s="23"/>
      <c r="W188" s="104"/>
      <c r="X188" s="104"/>
      <c r="Y188" s="23"/>
    </row>
    <row r="189" spans="1:25">
      <c r="A189" s="33"/>
      <c r="B189" s="69" t="s">
        <v>641</v>
      </c>
      <c r="C189" s="25"/>
      <c r="D189" s="25"/>
      <c r="E189" s="25"/>
      <c r="F189" s="12"/>
      <c r="G189" s="25"/>
      <c r="H189" s="25"/>
      <c r="I189" s="25"/>
      <c r="J189" s="12"/>
      <c r="K189" s="25"/>
      <c r="L189" s="25"/>
      <c r="M189" s="25"/>
      <c r="N189" s="12"/>
      <c r="O189" s="25"/>
      <c r="P189" s="25"/>
      <c r="Q189" s="25"/>
      <c r="R189" s="12"/>
      <c r="S189" s="25"/>
      <c r="T189" s="25"/>
      <c r="U189" s="25"/>
      <c r="V189" s="12"/>
      <c r="W189" s="25"/>
      <c r="X189" s="25"/>
      <c r="Y189" s="25"/>
    </row>
    <row r="190" spans="1:25">
      <c r="A190" s="33"/>
      <c r="B190" s="93" t="s">
        <v>642</v>
      </c>
      <c r="C190" s="104" t="s">
        <v>643</v>
      </c>
      <c r="D190" s="104"/>
      <c r="E190" s="103" t="s">
        <v>185</v>
      </c>
      <c r="F190" s="23"/>
      <c r="G190" s="104" t="s">
        <v>643</v>
      </c>
      <c r="H190" s="104"/>
      <c r="I190" s="103" t="s">
        <v>185</v>
      </c>
      <c r="J190" s="23"/>
      <c r="K190" s="104" t="s">
        <v>237</v>
      </c>
      <c r="L190" s="104"/>
      <c r="M190" s="23"/>
      <c r="N190" s="23"/>
      <c r="O190" s="104" t="s">
        <v>643</v>
      </c>
      <c r="P190" s="104"/>
      <c r="Q190" s="103" t="s">
        <v>185</v>
      </c>
      <c r="R190" s="23"/>
      <c r="S190" s="104" t="s">
        <v>237</v>
      </c>
      <c r="T190" s="104"/>
      <c r="U190" s="23"/>
      <c r="V190" s="23"/>
      <c r="W190" s="104" t="s">
        <v>237</v>
      </c>
      <c r="X190" s="104"/>
      <c r="Y190" s="23"/>
    </row>
    <row r="191" spans="1:25">
      <c r="A191" s="33"/>
      <c r="B191" s="93"/>
      <c r="C191" s="104"/>
      <c r="D191" s="104"/>
      <c r="E191" s="103"/>
      <c r="F191" s="23"/>
      <c r="G191" s="104"/>
      <c r="H191" s="104"/>
      <c r="I191" s="103"/>
      <c r="J191" s="23"/>
      <c r="K191" s="104"/>
      <c r="L191" s="104"/>
      <c r="M191" s="23"/>
      <c r="N191" s="23"/>
      <c r="O191" s="104"/>
      <c r="P191" s="104"/>
      <c r="Q191" s="103"/>
      <c r="R191" s="23"/>
      <c r="S191" s="104"/>
      <c r="T191" s="104"/>
      <c r="U191" s="23"/>
      <c r="V191" s="23"/>
      <c r="W191" s="104"/>
      <c r="X191" s="104"/>
      <c r="Y191" s="23"/>
    </row>
    <row r="192" spans="1:25">
      <c r="A192" s="33"/>
      <c r="B192" s="91" t="s">
        <v>644</v>
      </c>
      <c r="C192" s="25"/>
      <c r="D192" s="25"/>
      <c r="E192" s="25"/>
      <c r="F192" s="12"/>
      <c r="G192" s="25"/>
      <c r="H192" s="25"/>
      <c r="I192" s="25"/>
      <c r="J192" s="12"/>
      <c r="K192" s="25"/>
      <c r="L192" s="25"/>
      <c r="M192" s="25"/>
      <c r="N192" s="12"/>
      <c r="O192" s="25"/>
      <c r="P192" s="25"/>
      <c r="Q192" s="25"/>
      <c r="R192" s="12"/>
      <c r="S192" s="25"/>
      <c r="T192" s="25"/>
      <c r="U192" s="25"/>
      <c r="V192" s="12"/>
      <c r="W192" s="25"/>
      <c r="X192" s="25"/>
      <c r="Y192" s="25"/>
    </row>
    <row r="193" spans="1:25">
      <c r="A193" s="33"/>
      <c r="B193" s="177" t="s">
        <v>43</v>
      </c>
      <c r="C193" s="104" t="s">
        <v>645</v>
      </c>
      <c r="D193" s="104"/>
      <c r="E193" s="103" t="s">
        <v>185</v>
      </c>
      <c r="F193" s="23"/>
      <c r="G193" s="104" t="s">
        <v>646</v>
      </c>
      <c r="H193" s="104"/>
      <c r="I193" s="103" t="s">
        <v>185</v>
      </c>
      <c r="J193" s="23"/>
      <c r="K193" s="104" t="s">
        <v>237</v>
      </c>
      <c r="L193" s="104"/>
      <c r="M193" s="23"/>
      <c r="N193" s="23"/>
      <c r="O193" s="104" t="s">
        <v>646</v>
      </c>
      <c r="P193" s="104"/>
      <c r="Q193" s="103" t="s">
        <v>185</v>
      </c>
      <c r="R193" s="23"/>
      <c r="S193" s="104" t="s">
        <v>237</v>
      </c>
      <c r="T193" s="104"/>
      <c r="U193" s="23"/>
      <c r="V193" s="23"/>
      <c r="W193" s="104" t="s">
        <v>237</v>
      </c>
      <c r="X193" s="104"/>
      <c r="Y193" s="23"/>
    </row>
    <row r="194" spans="1:25">
      <c r="A194" s="33"/>
      <c r="B194" s="177"/>
      <c r="C194" s="104"/>
      <c r="D194" s="104"/>
      <c r="E194" s="103"/>
      <c r="F194" s="23"/>
      <c r="G194" s="104"/>
      <c r="H194" s="104"/>
      <c r="I194" s="103"/>
      <c r="J194" s="23"/>
      <c r="K194" s="104"/>
      <c r="L194" s="104"/>
      <c r="M194" s="23"/>
      <c r="N194" s="23"/>
      <c r="O194" s="104"/>
      <c r="P194" s="104"/>
      <c r="Q194" s="103"/>
      <c r="R194" s="23"/>
      <c r="S194" s="104"/>
      <c r="T194" s="104"/>
      <c r="U194" s="23"/>
      <c r="V194" s="23"/>
      <c r="W194" s="104"/>
      <c r="X194" s="104"/>
      <c r="Y194" s="23"/>
    </row>
    <row r="195" spans="1:25">
      <c r="A195" s="33"/>
      <c r="B195" s="178" t="s">
        <v>44</v>
      </c>
      <c r="C195" s="95" t="s">
        <v>647</v>
      </c>
      <c r="D195" s="95"/>
      <c r="E195" s="70" t="s">
        <v>185</v>
      </c>
      <c r="F195" s="25"/>
      <c r="G195" s="95" t="s">
        <v>648</v>
      </c>
      <c r="H195" s="95"/>
      <c r="I195" s="70" t="s">
        <v>185</v>
      </c>
      <c r="J195" s="25"/>
      <c r="K195" s="95" t="s">
        <v>237</v>
      </c>
      <c r="L195" s="95"/>
      <c r="M195" s="25"/>
      <c r="N195" s="25"/>
      <c r="O195" s="95" t="s">
        <v>648</v>
      </c>
      <c r="P195" s="95"/>
      <c r="Q195" s="70" t="s">
        <v>185</v>
      </c>
      <c r="R195" s="25"/>
      <c r="S195" s="95" t="s">
        <v>237</v>
      </c>
      <c r="T195" s="95"/>
      <c r="U195" s="25"/>
      <c r="V195" s="25"/>
      <c r="W195" s="95" t="s">
        <v>237</v>
      </c>
      <c r="X195" s="95"/>
      <c r="Y195" s="25"/>
    </row>
    <row r="196" spans="1:25">
      <c r="A196" s="33"/>
      <c r="B196" s="178"/>
      <c r="C196" s="95"/>
      <c r="D196" s="95"/>
      <c r="E196" s="70"/>
      <c r="F196" s="25"/>
      <c r="G196" s="95"/>
      <c r="H196" s="95"/>
      <c r="I196" s="70"/>
      <c r="J196" s="25"/>
      <c r="K196" s="95"/>
      <c r="L196" s="95"/>
      <c r="M196" s="25"/>
      <c r="N196" s="25"/>
      <c r="O196" s="95"/>
      <c r="P196" s="95"/>
      <c r="Q196" s="70"/>
      <c r="R196" s="25"/>
      <c r="S196" s="95"/>
      <c r="T196" s="95"/>
      <c r="U196" s="25"/>
      <c r="V196" s="25"/>
      <c r="W196" s="95"/>
      <c r="X196" s="95"/>
      <c r="Y196" s="25"/>
    </row>
    <row r="197" spans="1:25">
      <c r="A197" s="33"/>
      <c r="B197" s="93" t="s">
        <v>649</v>
      </c>
      <c r="C197" s="104" t="s">
        <v>463</v>
      </c>
      <c r="D197" s="104"/>
      <c r="E197" s="103" t="s">
        <v>185</v>
      </c>
      <c r="F197" s="23"/>
      <c r="G197" s="104" t="s">
        <v>463</v>
      </c>
      <c r="H197" s="104"/>
      <c r="I197" s="103" t="s">
        <v>185</v>
      </c>
      <c r="J197" s="23"/>
      <c r="K197" s="104" t="s">
        <v>463</v>
      </c>
      <c r="L197" s="104"/>
      <c r="M197" s="103" t="s">
        <v>185</v>
      </c>
      <c r="N197" s="23"/>
      <c r="O197" s="104" t="s">
        <v>237</v>
      </c>
      <c r="P197" s="104"/>
      <c r="Q197" s="23"/>
      <c r="R197" s="23"/>
      <c r="S197" s="104" t="s">
        <v>237</v>
      </c>
      <c r="T197" s="104"/>
      <c r="U197" s="23"/>
      <c r="V197" s="23"/>
      <c r="W197" s="104" t="s">
        <v>237</v>
      </c>
      <c r="X197" s="104"/>
      <c r="Y197" s="23"/>
    </row>
    <row r="198" spans="1:25">
      <c r="A198" s="33"/>
      <c r="B198" s="93"/>
      <c r="C198" s="104"/>
      <c r="D198" s="104"/>
      <c r="E198" s="103"/>
      <c r="F198" s="23"/>
      <c r="G198" s="104"/>
      <c r="H198" s="104"/>
      <c r="I198" s="103"/>
      <c r="J198" s="23"/>
      <c r="K198" s="104"/>
      <c r="L198" s="104"/>
      <c r="M198" s="103"/>
      <c r="N198" s="23"/>
      <c r="O198" s="104"/>
      <c r="P198" s="104"/>
      <c r="Q198" s="23"/>
      <c r="R198" s="23"/>
      <c r="S198" s="104"/>
      <c r="T198" s="104"/>
      <c r="U198" s="23"/>
      <c r="V198" s="23"/>
      <c r="W198" s="104"/>
      <c r="X198" s="104"/>
      <c r="Y198" s="23"/>
    </row>
    <row r="199" spans="1:25">
      <c r="A199" s="33"/>
      <c r="B199" s="94" t="s">
        <v>650</v>
      </c>
      <c r="C199" s="95" t="s">
        <v>651</v>
      </c>
      <c r="D199" s="95"/>
      <c r="E199" s="70" t="s">
        <v>185</v>
      </c>
      <c r="F199" s="25"/>
      <c r="G199" s="95" t="s">
        <v>651</v>
      </c>
      <c r="H199" s="95"/>
      <c r="I199" s="70" t="s">
        <v>185</v>
      </c>
      <c r="J199" s="25"/>
      <c r="K199" s="95" t="s">
        <v>237</v>
      </c>
      <c r="L199" s="95"/>
      <c r="M199" s="25"/>
      <c r="N199" s="25"/>
      <c r="O199" s="95" t="s">
        <v>651</v>
      </c>
      <c r="P199" s="95"/>
      <c r="Q199" s="70" t="s">
        <v>185</v>
      </c>
      <c r="R199" s="25"/>
      <c r="S199" s="95" t="s">
        <v>237</v>
      </c>
      <c r="T199" s="95"/>
      <c r="U199" s="25"/>
      <c r="V199" s="25"/>
      <c r="W199" s="95" t="s">
        <v>237</v>
      </c>
      <c r="X199" s="95"/>
      <c r="Y199" s="25"/>
    </row>
    <row r="200" spans="1:25">
      <c r="A200" s="33"/>
      <c r="B200" s="94"/>
      <c r="C200" s="95"/>
      <c r="D200" s="95"/>
      <c r="E200" s="70"/>
      <c r="F200" s="25"/>
      <c r="G200" s="95"/>
      <c r="H200" s="95"/>
      <c r="I200" s="70"/>
      <c r="J200" s="25"/>
      <c r="K200" s="95"/>
      <c r="L200" s="95"/>
      <c r="M200" s="25"/>
      <c r="N200" s="25"/>
      <c r="O200" s="95"/>
      <c r="P200" s="95"/>
      <c r="Q200" s="70"/>
      <c r="R200" s="25"/>
      <c r="S200" s="95"/>
      <c r="T200" s="95"/>
      <c r="U200" s="25"/>
      <c r="V200" s="25"/>
      <c r="W200" s="95"/>
      <c r="X200" s="95"/>
      <c r="Y200" s="25"/>
    </row>
    <row r="201" spans="1:25">
      <c r="A201" s="33"/>
      <c r="B201" s="93" t="s">
        <v>652</v>
      </c>
      <c r="C201" s="104" t="s">
        <v>498</v>
      </c>
      <c r="D201" s="104"/>
      <c r="E201" s="103" t="s">
        <v>185</v>
      </c>
      <c r="F201" s="23"/>
      <c r="G201" s="104" t="s">
        <v>498</v>
      </c>
      <c r="H201" s="104"/>
      <c r="I201" s="103" t="s">
        <v>185</v>
      </c>
      <c r="J201" s="23"/>
      <c r="K201" s="104" t="s">
        <v>237</v>
      </c>
      <c r="L201" s="104"/>
      <c r="M201" s="23"/>
      <c r="N201" s="23"/>
      <c r="O201" s="104" t="s">
        <v>492</v>
      </c>
      <c r="P201" s="104"/>
      <c r="Q201" s="103" t="s">
        <v>185</v>
      </c>
      <c r="R201" s="23"/>
      <c r="S201" s="104" t="s">
        <v>237</v>
      </c>
      <c r="T201" s="104"/>
      <c r="U201" s="23"/>
      <c r="V201" s="23"/>
      <c r="W201" s="105">
        <v>2084</v>
      </c>
      <c r="X201" s="105"/>
      <c r="Y201" s="23"/>
    </row>
    <row r="202" spans="1:25">
      <c r="A202" s="33"/>
      <c r="B202" s="93"/>
      <c r="C202" s="104"/>
      <c r="D202" s="104"/>
      <c r="E202" s="103"/>
      <c r="F202" s="23"/>
      <c r="G202" s="104"/>
      <c r="H202" s="104"/>
      <c r="I202" s="103"/>
      <c r="J202" s="23"/>
      <c r="K202" s="104"/>
      <c r="L202" s="104"/>
      <c r="M202" s="23"/>
      <c r="N202" s="23"/>
      <c r="O202" s="104"/>
      <c r="P202" s="104"/>
      <c r="Q202" s="103"/>
      <c r="R202" s="23"/>
      <c r="S202" s="104"/>
      <c r="T202" s="104"/>
      <c r="U202" s="23"/>
      <c r="V202" s="23"/>
      <c r="W202" s="105"/>
      <c r="X202" s="105"/>
      <c r="Y202" s="23"/>
    </row>
    <row r="203" spans="1:25">
      <c r="A203" s="33"/>
      <c r="B203" s="58" t="s">
        <v>551</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row>
    <row r="204" spans="1:25">
      <c r="A204" s="33"/>
      <c r="B204" s="159" t="s">
        <v>587</v>
      </c>
      <c r="C204" s="159"/>
      <c r="D204" s="159"/>
      <c r="E204" s="159"/>
      <c r="F204" s="159"/>
      <c r="G204" s="159"/>
      <c r="H204" s="159"/>
      <c r="I204" s="159"/>
      <c r="J204" s="159"/>
      <c r="K204" s="159"/>
      <c r="L204" s="159"/>
      <c r="M204" s="159"/>
      <c r="N204" s="159"/>
      <c r="O204" s="159"/>
      <c r="P204" s="159"/>
      <c r="Q204" s="159"/>
      <c r="R204" s="159"/>
      <c r="S204" s="159"/>
      <c r="T204" s="159"/>
      <c r="U204" s="159"/>
      <c r="V204" s="159"/>
      <c r="W204" s="159"/>
      <c r="X204" s="159"/>
      <c r="Y204" s="159"/>
    </row>
    <row r="205" spans="1:25">
      <c r="A205" s="33"/>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row>
    <row r="206" spans="1:25">
      <c r="A206" s="33"/>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row>
    <row r="207" spans="1:25">
      <c r="A207" s="33"/>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row>
    <row r="208" spans="1:25">
      <c r="A208" s="33"/>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ht="15.75" thickBot="1">
      <c r="A209" s="33"/>
      <c r="B209" s="62"/>
      <c r="C209" s="73" t="s">
        <v>210</v>
      </c>
      <c r="D209" s="73"/>
      <c r="E209" s="73"/>
      <c r="F209" s="73"/>
      <c r="G209" s="73"/>
      <c r="H209" s="73"/>
      <c r="I209" s="73"/>
      <c r="J209" s="73"/>
      <c r="K209" s="73"/>
      <c r="L209" s="73"/>
      <c r="M209" s="73"/>
      <c r="N209" s="73"/>
      <c r="O209" s="73"/>
      <c r="P209" s="73"/>
      <c r="Q209" s="73"/>
      <c r="R209" s="73"/>
      <c r="S209" s="73"/>
      <c r="T209" s="73"/>
      <c r="U209" s="73"/>
      <c r="V209" s="73"/>
      <c r="W209" s="73"/>
      <c r="X209" s="73"/>
      <c r="Y209" s="73"/>
    </row>
    <row r="210" spans="1:25" ht="15.75" thickBot="1">
      <c r="A210" s="33"/>
      <c r="B210" s="12"/>
      <c r="C210" s="54"/>
      <c r="D210" s="54"/>
      <c r="E210" s="54"/>
      <c r="F210" s="12"/>
      <c r="G210" s="112" t="s">
        <v>623</v>
      </c>
      <c r="H210" s="112"/>
      <c r="I210" s="112"/>
      <c r="J210" s="112"/>
      <c r="K210" s="112"/>
      <c r="L210" s="112"/>
      <c r="M210" s="112"/>
      <c r="N210" s="112"/>
      <c r="O210" s="112"/>
      <c r="P210" s="112"/>
      <c r="Q210" s="112"/>
      <c r="R210" s="112"/>
      <c r="S210" s="112"/>
      <c r="T210" s="112"/>
      <c r="U210" s="112"/>
      <c r="V210" s="112"/>
      <c r="W210" s="112"/>
      <c r="X210" s="112"/>
      <c r="Y210" s="112"/>
    </row>
    <row r="211" spans="1:25" ht="15.75" thickBot="1">
      <c r="A211" s="33"/>
      <c r="B211" s="12"/>
      <c r="C211" s="73" t="s">
        <v>624</v>
      </c>
      <c r="D211" s="73"/>
      <c r="E211" s="73"/>
      <c r="F211" s="12"/>
      <c r="G211" s="112" t="s">
        <v>625</v>
      </c>
      <c r="H211" s="112"/>
      <c r="I211" s="112"/>
      <c r="J211" s="12"/>
      <c r="K211" s="112" t="s">
        <v>568</v>
      </c>
      <c r="L211" s="112"/>
      <c r="M211" s="112"/>
      <c r="N211" s="12"/>
      <c r="O211" s="112" t="s">
        <v>626</v>
      </c>
      <c r="P211" s="112"/>
      <c r="Q211" s="112"/>
      <c r="R211" s="12"/>
      <c r="S211" s="112" t="s">
        <v>570</v>
      </c>
      <c r="T211" s="112"/>
      <c r="U211" s="112"/>
      <c r="V211" s="12"/>
      <c r="W211" s="112" t="s">
        <v>627</v>
      </c>
      <c r="X211" s="112"/>
      <c r="Y211" s="112"/>
    </row>
    <row r="212" spans="1:25">
      <c r="A212" s="33"/>
      <c r="B212" s="66" t="s">
        <v>628</v>
      </c>
      <c r="C212" s="24"/>
      <c r="D212" s="24"/>
      <c r="E212" s="24"/>
      <c r="F212" s="16"/>
      <c r="G212" s="24"/>
      <c r="H212" s="24"/>
      <c r="I212" s="24"/>
      <c r="J212" s="16"/>
      <c r="K212" s="24"/>
      <c r="L212" s="24"/>
      <c r="M212" s="24"/>
      <c r="N212" s="16"/>
      <c r="O212" s="24"/>
      <c r="P212" s="24"/>
      <c r="Q212" s="24"/>
      <c r="R212" s="16"/>
      <c r="S212" s="24"/>
      <c r="T212" s="24"/>
      <c r="U212" s="24"/>
      <c r="V212" s="16"/>
      <c r="W212" s="24"/>
      <c r="X212" s="24"/>
      <c r="Y212" s="24"/>
    </row>
    <row r="213" spans="1:25">
      <c r="A213" s="33"/>
      <c r="B213" s="94" t="s">
        <v>629</v>
      </c>
      <c r="C213" s="70" t="s">
        <v>183</v>
      </c>
      <c r="D213" s="95">
        <v>915</v>
      </c>
      <c r="E213" s="25"/>
      <c r="F213" s="25"/>
      <c r="G213" s="70" t="s">
        <v>183</v>
      </c>
      <c r="H213" s="95">
        <v>915</v>
      </c>
      <c r="I213" s="25"/>
      <c r="J213" s="25"/>
      <c r="K213" s="70" t="s">
        <v>183</v>
      </c>
      <c r="L213" s="95">
        <v>915</v>
      </c>
      <c r="M213" s="25"/>
      <c r="N213" s="25"/>
      <c r="O213" s="70" t="s">
        <v>183</v>
      </c>
      <c r="P213" s="95" t="s">
        <v>237</v>
      </c>
      <c r="Q213" s="25"/>
      <c r="R213" s="25"/>
      <c r="S213" s="70" t="s">
        <v>183</v>
      </c>
      <c r="T213" s="95" t="s">
        <v>237</v>
      </c>
      <c r="U213" s="25"/>
      <c r="V213" s="25"/>
      <c r="W213" s="70" t="s">
        <v>183</v>
      </c>
      <c r="X213" s="95" t="s">
        <v>237</v>
      </c>
      <c r="Y213" s="25"/>
    </row>
    <row r="214" spans="1:25">
      <c r="A214" s="33"/>
      <c r="B214" s="94"/>
      <c r="C214" s="70"/>
      <c r="D214" s="95"/>
      <c r="E214" s="25"/>
      <c r="F214" s="25"/>
      <c r="G214" s="70"/>
      <c r="H214" s="95"/>
      <c r="I214" s="25"/>
      <c r="J214" s="25"/>
      <c r="K214" s="70"/>
      <c r="L214" s="95"/>
      <c r="M214" s="25"/>
      <c r="N214" s="25"/>
      <c r="O214" s="70"/>
      <c r="P214" s="95"/>
      <c r="Q214" s="25"/>
      <c r="R214" s="25"/>
      <c r="S214" s="70"/>
      <c r="T214" s="95"/>
      <c r="U214" s="25"/>
      <c r="V214" s="25"/>
      <c r="W214" s="70"/>
      <c r="X214" s="95"/>
      <c r="Y214" s="25"/>
    </row>
    <row r="215" spans="1:25">
      <c r="A215" s="33"/>
      <c r="B215" s="93" t="s">
        <v>630</v>
      </c>
      <c r="C215" s="105">
        <v>1010</v>
      </c>
      <c r="D215" s="105"/>
      <c r="E215" s="23"/>
      <c r="F215" s="23"/>
      <c r="G215" s="105">
        <v>1010</v>
      </c>
      <c r="H215" s="105"/>
      <c r="I215" s="23"/>
      <c r="J215" s="23"/>
      <c r="K215" s="104" t="s">
        <v>237</v>
      </c>
      <c r="L215" s="104"/>
      <c r="M215" s="23"/>
      <c r="N215" s="23"/>
      <c r="O215" s="105">
        <v>1010</v>
      </c>
      <c r="P215" s="105"/>
      <c r="Q215" s="23"/>
      <c r="R215" s="23"/>
      <c r="S215" s="104" t="s">
        <v>237</v>
      </c>
      <c r="T215" s="104"/>
      <c r="U215" s="23"/>
      <c r="V215" s="23"/>
      <c r="W215" s="104" t="s">
        <v>237</v>
      </c>
      <c r="X215" s="104"/>
      <c r="Y215" s="23"/>
    </row>
    <row r="216" spans="1:25">
      <c r="A216" s="33"/>
      <c r="B216" s="93"/>
      <c r="C216" s="105"/>
      <c r="D216" s="105"/>
      <c r="E216" s="23"/>
      <c r="F216" s="23"/>
      <c r="G216" s="105"/>
      <c r="H216" s="105"/>
      <c r="I216" s="23"/>
      <c r="J216" s="23"/>
      <c r="K216" s="104"/>
      <c r="L216" s="104"/>
      <c r="M216" s="23"/>
      <c r="N216" s="23"/>
      <c r="O216" s="105"/>
      <c r="P216" s="105"/>
      <c r="Q216" s="23"/>
      <c r="R216" s="23"/>
      <c r="S216" s="104"/>
      <c r="T216" s="104"/>
      <c r="U216" s="23"/>
      <c r="V216" s="23"/>
      <c r="W216" s="104"/>
      <c r="X216" s="104"/>
      <c r="Y216" s="23"/>
    </row>
    <row r="217" spans="1:25">
      <c r="A217" s="33"/>
      <c r="B217" s="94" t="s">
        <v>631</v>
      </c>
      <c r="C217" s="102">
        <v>1960</v>
      </c>
      <c r="D217" s="102"/>
      <c r="E217" s="25"/>
      <c r="F217" s="25"/>
      <c r="G217" s="102">
        <v>1960</v>
      </c>
      <c r="H217" s="102"/>
      <c r="I217" s="25"/>
      <c r="J217" s="25"/>
      <c r="K217" s="95" t="s">
        <v>237</v>
      </c>
      <c r="L217" s="95"/>
      <c r="M217" s="25"/>
      <c r="N217" s="25"/>
      <c r="O217" s="102">
        <v>1960</v>
      </c>
      <c r="P217" s="102"/>
      <c r="Q217" s="25"/>
      <c r="R217" s="25"/>
      <c r="S217" s="95" t="s">
        <v>237</v>
      </c>
      <c r="T217" s="95"/>
      <c r="U217" s="25"/>
      <c r="V217" s="25"/>
      <c r="W217" s="95" t="s">
        <v>237</v>
      </c>
      <c r="X217" s="95"/>
      <c r="Y217" s="25"/>
    </row>
    <row r="218" spans="1:25">
      <c r="A218" s="33"/>
      <c r="B218" s="94"/>
      <c r="C218" s="102"/>
      <c r="D218" s="102"/>
      <c r="E218" s="25"/>
      <c r="F218" s="25"/>
      <c r="G218" s="102"/>
      <c r="H218" s="102"/>
      <c r="I218" s="25"/>
      <c r="J218" s="25"/>
      <c r="K218" s="95"/>
      <c r="L218" s="95"/>
      <c r="M218" s="25"/>
      <c r="N218" s="25"/>
      <c r="O218" s="102"/>
      <c r="P218" s="102"/>
      <c r="Q218" s="25"/>
      <c r="R218" s="25"/>
      <c r="S218" s="95"/>
      <c r="T218" s="95"/>
      <c r="U218" s="25"/>
      <c r="V218" s="25"/>
      <c r="W218" s="95"/>
      <c r="X218" s="95"/>
      <c r="Y218" s="25"/>
    </row>
    <row r="219" spans="1:25">
      <c r="A219" s="33"/>
      <c r="B219" s="93" t="s">
        <v>632</v>
      </c>
      <c r="C219" s="105">
        <v>6385</v>
      </c>
      <c r="D219" s="105"/>
      <c r="E219" s="23"/>
      <c r="F219" s="23"/>
      <c r="G219" s="105">
        <v>6385</v>
      </c>
      <c r="H219" s="105"/>
      <c r="I219" s="23"/>
      <c r="J219" s="23"/>
      <c r="K219" s="104" t="s">
        <v>237</v>
      </c>
      <c r="L219" s="104"/>
      <c r="M219" s="23"/>
      <c r="N219" s="23"/>
      <c r="O219" s="105">
        <v>6385</v>
      </c>
      <c r="P219" s="105"/>
      <c r="Q219" s="23"/>
      <c r="R219" s="23"/>
      <c r="S219" s="104" t="s">
        <v>237</v>
      </c>
      <c r="T219" s="104"/>
      <c r="U219" s="23"/>
      <c r="V219" s="23"/>
      <c r="W219" s="104" t="s">
        <v>237</v>
      </c>
      <c r="X219" s="104"/>
      <c r="Y219" s="23"/>
    </row>
    <row r="220" spans="1:25">
      <c r="A220" s="33"/>
      <c r="B220" s="93"/>
      <c r="C220" s="105"/>
      <c r="D220" s="105"/>
      <c r="E220" s="23"/>
      <c r="F220" s="23"/>
      <c r="G220" s="105"/>
      <c r="H220" s="105"/>
      <c r="I220" s="23"/>
      <c r="J220" s="23"/>
      <c r="K220" s="104"/>
      <c r="L220" s="104"/>
      <c r="M220" s="23"/>
      <c r="N220" s="23"/>
      <c r="O220" s="105"/>
      <c r="P220" s="105"/>
      <c r="Q220" s="23"/>
      <c r="R220" s="23"/>
      <c r="S220" s="104"/>
      <c r="T220" s="104"/>
      <c r="U220" s="23"/>
      <c r="V220" s="23"/>
      <c r="W220" s="104"/>
      <c r="X220" s="104"/>
      <c r="Y220" s="23"/>
    </row>
    <row r="221" spans="1:25">
      <c r="A221" s="33"/>
      <c r="B221" s="94" t="s">
        <v>633</v>
      </c>
      <c r="C221" s="102">
        <v>1269</v>
      </c>
      <c r="D221" s="102"/>
      <c r="E221" s="25"/>
      <c r="F221" s="25"/>
      <c r="G221" s="102">
        <v>1269</v>
      </c>
      <c r="H221" s="102"/>
      <c r="I221" s="25"/>
      <c r="J221" s="25"/>
      <c r="K221" s="95" t="s">
        <v>237</v>
      </c>
      <c r="L221" s="95"/>
      <c r="M221" s="25"/>
      <c r="N221" s="25"/>
      <c r="O221" s="102">
        <v>1269</v>
      </c>
      <c r="P221" s="102"/>
      <c r="Q221" s="25"/>
      <c r="R221" s="25"/>
      <c r="S221" s="95" t="s">
        <v>237</v>
      </c>
      <c r="T221" s="95"/>
      <c r="U221" s="25"/>
      <c r="V221" s="25"/>
      <c r="W221" s="95" t="s">
        <v>237</v>
      </c>
      <c r="X221" s="95"/>
      <c r="Y221" s="25"/>
    </row>
    <row r="222" spans="1:25">
      <c r="A222" s="33"/>
      <c r="B222" s="94"/>
      <c r="C222" s="102"/>
      <c r="D222" s="102"/>
      <c r="E222" s="25"/>
      <c r="F222" s="25"/>
      <c r="G222" s="102"/>
      <c r="H222" s="102"/>
      <c r="I222" s="25"/>
      <c r="J222" s="25"/>
      <c r="K222" s="95"/>
      <c r="L222" s="95"/>
      <c r="M222" s="25"/>
      <c r="N222" s="25"/>
      <c r="O222" s="102"/>
      <c r="P222" s="102"/>
      <c r="Q222" s="25"/>
      <c r="R222" s="25"/>
      <c r="S222" s="95"/>
      <c r="T222" s="95"/>
      <c r="U222" s="25"/>
      <c r="V222" s="25"/>
      <c r="W222" s="95"/>
      <c r="X222" s="95"/>
      <c r="Y222" s="25"/>
    </row>
    <row r="223" spans="1:25">
      <c r="A223" s="33"/>
      <c r="B223" s="93" t="s">
        <v>634</v>
      </c>
      <c r="C223" s="105">
        <v>1981</v>
      </c>
      <c r="D223" s="105"/>
      <c r="E223" s="23"/>
      <c r="F223" s="23"/>
      <c r="G223" s="105">
        <v>1981</v>
      </c>
      <c r="H223" s="105"/>
      <c r="I223" s="23"/>
      <c r="J223" s="23"/>
      <c r="K223" s="104" t="s">
        <v>237</v>
      </c>
      <c r="L223" s="104"/>
      <c r="M223" s="23"/>
      <c r="N223" s="23"/>
      <c r="O223" s="104" t="s">
        <v>237</v>
      </c>
      <c r="P223" s="104"/>
      <c r="Q223" s="23"/>
      <c r="R223" s="23"/>
      <c r="S223" s="105">
        <v>1981</v>
      </c>
      <c r="T223" s="105"/>
      <c r="U223" s="23"/>
      <c r="V223" s="23"/>
      <c r="W223" s="104" t="s">
        <v>237</v>
      </c>
      <c r="X223" s="104"/>
      <c r="Y223" s="23"/>
    </row>
    <row r="224" spans="1:25">
      <c r="A224" s="33"/>
      <c r="B224" s="93"/>
      <c r="C224" s="105"/>
      <c r="D224" s="105"/>
      <c r="E224" s="23"/>
      <c r="F224" s="23"/>
      <c r="G224" s="105"/>
      <c r="H224" s="105"/>
      <c r="I224" s="23"/>
      <c r="J224" s="23"/>
      <c r="K224" s="104"/>
      <c r="L224" s="104"/>
      <c r="M224" s="23"/>
      <c r="N224" s="23"/>
      <c r="O224" s="104"/>
      <c r="P224" s="104"/>
      <c r="Q224" s="23"/>
      <c r="R224" s="23"/>
      <c r="S224" s="105"/>
      <c r="T224" s="105"/>
      <c r="U224" s="23"/>
      <c r="V224" s="23"/>
      <c r="W224" s="104"/>
      <c r="X224" s="104"/>
      <c r="Y224" s="23"/>
    </row>
    <row r="225" spans="1:25">
      <c r="A225" s="33"/>
      <c r="B225" s="94" t="s">
        <v>635</v>
      </c>
      <c r="C225" s="102">
        <v>23897</v>
      </c>
      <c r="D225" s="102"/>
      <c r="E225" s="25"/>
      <c r="F225" s="25"/>
      <c r="G225" s="102">
        <v>23988</v>
      </c>
      <c r="H225" s="102"/>
      <c r="I225" s="25"/>
      <c r="J225" s="25"/>
      <c r="K225" s="95" t="s">
        <v>237</v>
      </c>
      <c r="L225" s="95"/>
      <c r="M225" s="25"/>
      <c r="N225" s="25"/>
      <c r="O225" s="102">
        <v>22534</v>
      </c>
      <c r="P225" s="102"/>
      <c r="Q225" s="25"/>
      <c r="R225" s="25"/>
      <c r="S225" s="102">
        <v>1454</v>
      </c>
      <c r="T225" s="102"/>
      <c r="U225" s="25"/>
      <c r="V225" s="25"/>
      <c r="W225" s="95" t="s">
        <v>237</v>
      </c>
      <c r="X225" s="95"/>
      <c r="Y225" s="25"/>
    </row>
    <row r="226" spans="1:25">
      <c r="A226" s="33"/>
      <c r="B226" s="94"/>
      <c r="C226" s="102"/>
      <c r="D226" s="102"/>
      <c r="E226" s="25"/>
      <c r="F226" s="25"/>
      <c r="G226" s="102"/>
      <c r="H226" s="102"/>
      <c r="I226" s="25"/>
      <c r="J226" s="25"/>
      <c r="K226" s="95"/>
      <c r="L226" s="95"/>
      <c r="M226" s="25"/>
      <c r="N226" s="25"/>
      <c r="O226" s="102"/>
      <c r="P226" s="102"/>
      <c r="Q226" s="25"/>
      <c r="R226" s="25"/>
      <c r="S226" s="102"/>
      <c r="T226" s="102"/>
      <c r="U226" s="25"/>
      <c r="V226" s="25"/>
      <c r="W226" s="95"/>
      <c r="X226" s="95"/>
      <c r="Y226" s="25"/>
    </row>
    <row r="227" spans="1:25">
      <c r="A227" s="33"/>
      <c r="B227" s="93" t="s">
        <v>636</v>
      </c>
      <c r="C227" s="105">
        <v>99644</v>
      </c>
      <c r="D227" s="105"/>
      <c r="E227" s="23"/>
      <c r="F227" s="23"/>
      <c r="G227" s="105">
        <v>99579</v>
      </c>
      <c r="H227" s="105"/>
      <c r="I227" s="23"/>
      <c r="J227" s="23"/>
      <c r="K227" s="104" t="s">
        <v>237</v>
      </c>
      <c r="L227" s="104"/>
      <c r="M227" s="23"/>
      <c r="N227" s="23"/>
      <c r="O227" s="105">
        <v>99579</v>
      </c>
      <c r="P227" s="105"/>
      <c r="Q227" s="23"/>
      <c r="R227" s="23"/>
      <c r="S227" s="104" t="s">
        <v>237</v>
      </c>
      <c r="T227" s="104"/>
      <c r="U227" s="23"/>
      <c r="V227" s="23"/>
      <c r="W227" s="104" t="s">
        <v>237</v>
      </c>
      <c r="X227" s="104"/>
      <c r="Y227" s="23"/>
    </row>
    <row r="228" spans="1:25">
      <c r="A228" s="33"/>
      <c r="B228" s="93"/>
      <c r="C228" s="105"/>
      <c r="D228" s="105"/>
      <c r="E228" s="23"/>
      <c r="F228" s="23"/>
      <c r="G228" s="105"/>
      <c r="H228" s="105"/>
      <c r="I228" s="23"/>
      <c r="J228" s="23"/>
      <c r="K228" s="104"/>
      <c r="L228" s="104"/>
      <c r="M228" s="23"/>
      <c r="N228" s="23"/>
      <c r="O228" s="105"/>
      <c r="P228" s="105"/>
      <c r="Q228" s="23"/>
      <c r="R228" s="23"/>
      <c r="S228" s="104"/>
      <c r="T228" s="104"/>
      <c r="U228" s="23"/>
      <c r="V228" s="23"/>
      <c r="W228" s="104"/>
      <c r="X228" s="104"/>
      <c r="Y228" s="23"/>
    </row>
    <row r="229" spans="1:25">
      <c r="A229" s="33"/>
      <c r="B229" s="94" t="s">
        <v>637</v>
      </c>
      <c r="C229" s="95">
        <v>746</v>
      </c>
      <c r="D229" s="95"/>
      <c r="E229" s="25"/>
      <c r="F229" s="25"/>
      <c r="G229" s="95">
        <v>828</v>
      </c>
      <c r="H229" s="95"/>
      <c r="I229" s="25"/>
      <c r="J229" s="25"/>
      <c r="K229" s="95" t="s">
        <v>237</v>
      </c>
      <c r="L229" s="95"/>
      <c r="M229" s="25"/>
      <c r="N229" s="25"/>
      <c r="O229" s="95">
        <v>828</v>
      </c>
      <c r="P229" s="95"/>
      <c r="Q229" s="25"/>
      <c r="R229" s="25"/>
      <c r="S229" s="95" t="s">
        <v>237</v>
      </c>
      <c r="T229" s="95"/>
      <c r="U229" s="25"/>
      <c r="V229" s="25"/>
      <c r="W229" s="95" t="s">
        <v>237</v>
      </c>
      <c r="X229" s="95"/>
      <c r="Y229" s="25"/>
    </row>
    <row r="230" spans="1:25">
      <c r="A230" s="33"/>
      <c r="B230" s="94"/>
      <c r="C230" s="95"/>
      <c r="D230" s="95"/>
      <c r="E230" s="25"/>
      <c r="F230" s="25"/>
      <c r="G230" s="95"/>
      <c r="H230" s="95"/>
      <c r="I230" s="25"/>
      <c r="J230" s="25"/>
      <c r="K230" s="95"/>
      <c r="L230" s="95"/>
      <c r="M230" s="25"/>
      <c r="N230" s="25"/>
      <c r="O230" s="95"/>
      <c r="P230" s="95"/>
      <c r="Q230" s="25"/>
      <c r="R230" s="25"/>
      <c r="S230" s="95"/>
      <c r="T230" s="95"/>
      <c r="U230" s="25"/>
      <c r="V230" s="25"/>
      <c r="W230" s="95"/>
      <c r="X230" s="95"/>
      <c r="Y230" s="25"/>
    </row>
    <row r="231" spans="1:25">
      <c r="A231" s="33"/>
      <c r="B231" s="93" t="s">
        <v>638</v>
      </c>
      <c r="C231" s="104">
        <v>179</v>
      </c>
      <c r="D231" s="104"/>
      <c r="E231" s="23"/>
      <c r="F231" s="23"/>
      <c r="G231" s="104">
        <v>179</v>
      </c>
      <c r="H231" s="104"/>
      <c r="I231" s="23"/>
      <c r="J231" s="23"/>
      <c r="K231" s="104" t="s">
        <v>237</v>
      </c>
      <c r="L231" s="104"/>
      <c r="M231" s="23"/>
      <c r="N231" s="23"/>
      <c r="O231" s="104">
        <v>179</v>
      </c>
      <c r="P231" s="104"/>
      <c r="Q231" s="23"/>
      <c r="R231" s="23"/>
      <c r="S231" s="104" t="s">
        <v>237</v>
      </c>
      <c r="T231" s="104"/>
      <c r="U231" s="23"/>
      <c r="V231" s="23"/>
      <c r="W231" s="104" t="s">
        <v>237</v>
      </c>
      <c r="X231" s="104"/>
      <c r="Y231" s="23"/>
    </row>
    <row r="232" spans="1:25">
      <c r="A232" s="33"/>
      <c r="B232" s="93"/>
      <c r="C232" s="104"/>
      <c r="D232" s="104"/>
      <c r="E232" s="23"/>
      <c r="F232" s="23"/>
      <c r="G232" s="104"/>
      <c r="H232" s="104"/>
      <c r="I232" s="23"/>
      <c r="J232" s="23"/>
      <c r="K232" s="104"/>
      <c r="L232" s="104"/>
      <c r="M232" s="23"/>
      <c r="N232" s="23"/>
      <c r="O232" s="104"/>
      <c r="P232" s="104"/>
      <c r="Q232" s="23"/>
      <c r="R232" s="23"/>
      <c r="S232" s="104"/>
      <c r="T232" s="104"/>
      <c r="U232" s="23"/>
      <c r="V232" s="23"/>
      <c r="W232" s="104"/>
      <c r="X232" s="104"/>
      <c r="Y232" s="23"/>
    </row>
    <row r="233" spans="1:25">
      <c r="A233" s="33"/>
      <c r="B233" s="94" t="s">
        <v>639</v>
      </c>
      <c r="C233" s="95">
        <v>112</v>
      </c>
      <c r="D233" s="95"/>
      <c r="E233" s="25"/>
      <c r="F233" s="25"/>
      <c r="G233" s="95">
        <v>112</v>
      </c>
      <c r="H233" s="95"/>
      <c r="I233" s="25"/>
      <c r="J233" s="25"/>
      <c r="K233" s="95" t="s">
        <v>237</v>
      </c>
      <c r="L233" s="95"/>
      <c r="M233" s="25"/>
      <c r="N233" s="25"/>
      <c r="O233" s="95">
        <v>486</v>
      </c>
      <c r="P233" s="95"/>
      <c r="Q233" s="25"/>
      <c r="R233" s="25"/>
      <c r="S233" s="95" t="s">
        <v>237</v>
      </c>
      <c r="T233" s="95"/>
      <c r="U233" s="25"/>
      <c r="V233" s="25"/>
      <c r="W233" s="95" t="s">
        <v>496</v>
      </c>
      <c r="X233" s="95"/>
      <c r="Y233" s="70" t="s">
        <v>185</v>
      </c>
    </row>
    <row r="234" spans="1:25">
      <c r="A234" s="33"/>
      <c r="B234" s="94"/>
      <c r="C234" s="95"/>
      <c r="D234" s="95"/>
      <c r="E234" s="25"/>
      <c r="F234" s="25"/>
      <c r="G234" s="95"/>
      <c r="H234" s="95"/>
      <c r="I234" s="25"/>
      <c r="J234" s="25"/>
      <c r="K234" s="95"/>
      <c r="L234" s="95"/>
      <c r="M234" s="25"/>
      <c r="N234" s="25"/>
      <c r="O234" s="95"/>
      <c r="P234" s="95"/>
      <c r="Q234" s="25"/>
      <c r="R234" s="25"/>
      <c r="S234" s="95"/>
      <c r="T234" s="95"/>
      <c r="U234" s="25"/>
      <c r="V234" s="25"/>
      <c r="W234" s="95"/>
      <c r="X234" s="95"/>
      <c r="Y234" s="70"/>
    </row>
    <row r="235" spans="1:25">
      <c r="A235" s="33"/>
      <c r="B235" s="74" t="s">
        <v>640</v>
      </c>
      <c r="C235" s="104">
        <v>25</v>
      </c>
      <c r="D235" s="104"/>
      <c r="E235" s="23"/>
      <c r="F235" s="23"/>
      <c r="G235" s="104">
        <v>25</v>
      </c>
      <c r="H235" s="104"/>
      <c r="I235" s="23"/>
      <c r="J235" s="23"/>
      <c r="K235" s="104">
        <v>25</v>
      </c>
      <c r="L235" s="104"/>
      <c r="M235" s="23"/>
      <c r="N235" s="23"/>
      <c r="O235" s="104" t="s">
        <v>237</v>
      </c>
      <c r="P235" s="104"/>
      <c r="Q235" s="23"/>
      <c r="R235" s="23"/>
      <c r="S235" s="104" t="s">
        <v>237</v>
      </c>
      <c r="T235" s="104"/>
      <c r="U235" s="23"/>
      <c r="V235" s="23"/>
      <c r="W235" s="104" t="s">
        <v>237</v>
      </c>
      <c r="X235" s="104"/>
      <c r="Y235" s="23"/>
    </row>
    <row r="236" spans="1:25">
      <c r="A236" s="33"/>
      <c r="B236" s="74"/>
      <c r="C236" s="104"/>
      <c r="D236" s="104"/>
      <c r="E236" s="23"/>
      <c r="F236" s="23"/>
      <c r="G236" s="104"/>
      <c r="H236" s="104"/>
      <c r="I236" s="23"/>
      <c r="J236" s="23"/>
      <c r="K236" s="104"/>
      <c r="L236" s="104"/>
      <c r="M236" s="23"/>
      <c r="N236" s="23"/>
      <c r="O236" s="104"/>
      <c r="P236" s="104"/>
      <c r="Q236" s="23"/>
      <c r="R236" s="23"/>
      <c r="S236" s="104"/>
      <c r="T236" s="104"/>
      <c r="U236" s="23"/>
      <c r="V236" s="23"/>
      <c r="W236" s="104"/>
      <c r="X236" s="104"/>
      <c r="Y236" s="23"/>
    </row>
    <row r="237" spans="1:25">
      <c r="A237" s="33"/>
      <c r="B237" s="69" t="s">
        <v>641</v>
      </c>
      <c r="C237" s="25"/>
      <c r="D237" s="25"/>
      <c r="E237" s="25"/>
      <c r="F237" s="12"/>
      <c r="G237" s="25"/>
      <c r="H237" s="25"/>
      <c r="I237" s="25"/>
      <c r="J237" s="12"/>
      <c r="K237" s="25"/>
      <c r="L237" s="25"/>
      <c r="M237" s="25"/>
      <c r="N237" s="12"/>
      <c r="O237" s="25"/>
      <c r="P237" s="25"/>
      <c r="Q237" s="25"/>
      <c r="R237" s="12"/>
      <c r="S237" s="25"/>
      <c r="T237" s="25"/>
      <c r="U237" s="25"/>
      <c r="V237" s="12"/>
      <c r="W237" s="25"/>
      <c r="X237" s="25"/>
      <c r="Y237" s="25"/>
    </row>
    <row r="238" spans="1:25">
      <c r="A238" s="33"/>
      <c r="B238" s="93" t="s">
        <v>642</v>
      </c>
      <c r="C238" s="104" t="s">
        <v>653</v>
      </c>
      <c r="D238" s="104"/>
      <c r="E238" s="103" t="s">
        <v>185</v>
      </c>
      <c r="F238" s="23"/>
      <c r="G238" s="104" t="s">
        <v>653</v>
      </c>
      <c r="H238" s="104"/>
      <c r="I238" s="103" t="s">
        <v>185</v>
      </c>
      <c r="J238" s="23"/>
      <c r="K238" s="104" t="s">
        <v>237</v>
      </c>
      <c r="L238" s="104"/>
      <c r="M238" s="23"/>
      <c r="N238" s="23"/>
      <c r="O238" s="104" t="s">
        <v>653</v>
      </c>
      <c r="P238" s="104"/>
      <c r="Q238" s="103" t="s">
        <v>185</v>
      </c>
      <c r="R238" s="23"/>
      <c r="S238" s="104" t="s">
        <v>237</v>
      </c>
      <c r="T238" s="104"/>
      <c r="U238" s="23"/>
      <c r="V238" s="23"/>
      <c r="W238" s="104" t="s">
        <v>237</v>
      </c>
      <c r="X238" s="104"/>
      <c r="Y238" s="23"/>
    </row>
    <row r="239" spans="1:25">
      <c r="A239" s="33"/>
      <c r="B239" s="93"/>
      <c r="C239" s="104"/>
      <c r="D239" s="104"/>
      <c r="E239" s="103"/>
      <c r="F239" s="23"/>
      <c r="G239" s="104"/>
      <c r="H239" s="104"/>
      <c r="I239" s="103"/>
      <c r="J239" s="23"/>
      <c r="K239" s="104"/>
      <c r="L239" s="104"/>
      <c r="M239" s="23"/>
      <c r="N239" s="23"/>
      <c r="O239" s="104"/>
      <c r="P239" s="104"/>
      <c r="Q239" s="103"/>
      <c r="R239" s="23"/>
      <c r="S239" s="104"/>
      <c r="T239" s="104"/>
      <c r="U239" s="23"/>
      <c r="V239" s="23"/>
      <c r="W239" s="104"/>
      <c r="X239" s="104"/>
      <c r="Y239" s="23"/>
    </row>
    <row r="240" spans="1:25">
      <c r="A240" s="33"/>
      <c r="B240" s="91" t="s">
        <v>644</v>
      </c>
      <c r="C240" s="25"/>
      <c r="D240" s="25"/>
      <c r="E240" s="25"/>
      <c r="F240" s="12"/>
      <c r="G240" s="25"/>
      <c r="H240" s="25"/>
      <c r="I240" s="25"/>
      <c r="J240" s="12"/>
      <c r="K240" s="25"/>
      <c r="L240" s="25"/>
      <c r="M240" s="25"/>
      <c r="N240" s="12"/>
      <c r="O240" s="25"/>
      <c r="P240" s="25"/>
      <c r="Q240" s="25"/>
      <c r="R240" s="12"/>
      <c r="S240" s="25"/>
      <c r="T240" s="25"/>
      <c r="U240" s="25"/>
      <c r="V240" s="12"/>
      <c r="W240" s="25"/>
      <c r="X240" s="25"/>
      <c r="Y240" s="25"/>
    </row>
    <row r="241" spans="1:25">
      <c r="A241" s="33"/>
      <c r="B241" s="177" t="s">
        <v>43</v>
      </c>
      <c r="C241" s="104" t="s">
        <v>654</v>
      </c>
      <c r="D241" s="104"/>
      <c r="E241" s="103" t="s">
        <v>185</v>
      </c>
      <c r="F241" s="23"/>
      <c r="G241" s="104" t="s">
        <v>654</v>
      </c>
      <c r="H241" s="104"/>
      <c r="I241" s="103" t="s">
        <v>185</v>
      </c>
      <c r="J241" s="23"/>
      <c r="K241" s="104" t="s">
        <v>237</v>
      </c>
      <c r="L241" s="104"/>
      <c r="M241" s="23"/>
      <c r="N241" s="23"/>
      <c r="O241" s="104" t="s">
        <v>654</v>
      </c>
      <c r="P241" s="104"/>
      <c r="Q241" s="103" t="s">
        <v>185</v>
      </c>
      <c r="R241" s="23"/>
      <c r="S241" s="104" t="s">
        <v>237</v>
      </c>
      <c r="T241" s="104"/>
      <c r="U241" s="23"/>
      <c r="V241" s="23"/>
      <c r="W241" s="104" t="s">
        <v>237</v>
      </c>
      <c r="X241" s="104"/>
      <c r="Y241" s="23"/>
    </row>
    <row r="242" spans="1:25">
      <c r="A242" s="33"/>
      <c r="B242" s="177"/>
      <c r="C242" s="104"/>
      <c r="D242" s="104"/>
      <c r="E242" s="103"/>
      <c r="F242" s="23"/>
      <c r="G242" s="104"/>
      <c r="H242" s="104"/>
      <c r="I242" s="103"/>
      <c r="J242" s="23"/>
      <c r="K242" s="104"/>
      <c r="L242" s="104"/>
      <c r="M242" s="23"/>
      <c r="N242" s="23"/>
      <c r="O242" s="104"/>
      <c r="P242" s="104"/>
      <c r="Q242" s="103"/>
      <c r="R242" s="23"/>
      <c r="S242" s="104"/>
      <c r="T242" s="104"/>
      <c r="U242" s="23"/>
      <c r="V242" s="23"/>
      <c r="W242" s="104"/>
      <c r="X242" s="104"/>
      <c r="Y242" s="23"/>
    </row>
    <row r="243" spans="1:25">
      <c r="A243" s="33"/>
      <c r="B243" s="178" t="s">
        <v>44</v>
      </c>
      <c r="C243" s="95" t="s">
        <v>655</v>
      </c>
      <c r="D243" s="95"/>
      <c r="E243" s="70" t="s">
        <v>185</v>
      </c>
      <c r="F243" s="25"/>
      <c r="G243" s="95" t="s">
        <v>656</v>
      </c>
      <c r="H243" s="95"/>
      <c r="I243" s="70" t="s">
        <v>185</v>
      </c>
      <c r="J243" s="25"/>
      <c r="K243" s="95" t="s">
        <v>237</v>
      </c>
      <c r="L243" s="95"/>
      <c r="M243" s="25"/>
      <c r="N243" s="25"/>
      <c r="O243" s="95" t="s">
        <v>656</v>
      </c>
      <c r="P243" s="95"/>
      <c r="Q243" s="70" t="s">
        <v>185</v>
      </c>
      <c r="R243" s="25"/>
      <c r="S243" s="95" t="s">
        <v>237</v>
      </c>
      <c r="T243" s="95"/>
      <c r="U243" s="25"/>
      <c r="V243" s="25"/>
      <c r="W243" s="95" t="s">
        <v>237</v>
      </c>
      <c r="X243" s="95"/>
      <c r="Y243" s="25"/>
    </row>
    <row r="244" spans="1:25">
      <c r="A244" s="33"/>
      <c r="B244" s="178"/>
      <c r="C244" s="95"/>
      <c r="D244" s="95"/>
      <c r="E244" s="70"/>
      <c r="F244" s="25"/>
      <c r="G244" s="95"/>
      <c r="H244" s="95"/>
      <c r="I244" s="70"/>
      <c r="J244" s="25"/>
      <c r="K244" s="95"/>
      <c r="L244" s="95"/>
      <c r="M244" s="25"/>
      <c r="N244" s="25"/>
      <c r="O244" s="95"/>
      <c r="P244" s="95"/>
      <c r="Q244" s="70"/>
      <c r="R244" s="25"/>
      <c r="S244" s="95"/>
      <c r="T244" s="95"/>
      <c r="U244" s="25"/>
      <c r="V244" s="25"/>
      <c r="W244" s="95"/>
      <c r="X244" s="95"/>
      <c r="Y244" s="25"/>
    </row>
    <row r="245" spans="1:25">
      <c r="A245" s="33"/>
      <c r="B245" s="93" t="s">
        <v>649</v>
      </c>
      <c r="C245" s="104" t="s">
        <v>402</v>
      </c>
      <c r="D245" s="104"/>
      <c r="E245" s="103" t="s">
        <v>185</v>
      </c>
      <c r="F245" s="23"/>
      <c r="G245" s="104" t="s">
        <v>402</v>
      </c>
      <c r="H245" s="104"/>
      <c r="I245" s="103" t="s">
        <v>185</v>
      </c>
      <c r="J245" s="23"/>
      <c r="K245" s="104" t="s">
        <v>402</v>
      </c>
      <c r="L245" s="104"/>
      <c r="M245" s="103" t="s">
        <v>185</v>
      </c>
      <c r="N245" s="23"/>
      <c r="O245" s="104" t="s">
        <v>237</v>
      </c>
      <c r="P245" s="104"/>
      <c r="Q245" s="23"/>
      <c r="R245" s="23"/>
      <c r="S245" s="104" t="s">
        <v>237</v>
      </c>
      <c r="T245" s="104"/>
      <c r="U245" s="23"/>
      <c r="V245" s="23"/>
      <c r="W245" s="104" t="s">
        <v>237</v>
      </c>
      <c r="X245" s="104"/>
      <c r="Y245" s="23"/>
    </row>
    <row r="246" spans="1:25">
      <c r="A246" s="33"/>
      <c r="B246" s="93"/>
      <c r="C246" s="104"/>
      <c r="D246" s="104"/>
      <c r="E246" s="103"/>
      <c r="F246" s="23"/>
      <c r="G246" s="104"/>
      <c r="H246" s="104"/>
      <c r="I246" s="103"/>
      <c r="J246" s="23"/>
      <c r="K246" s="104"/>
      <c r="L246" s="104"/>
      <c r="M246" s="103"/>
      <c r="N246" s="23"/>
      <c r="O246" s="104"/>
      <c r="P246" s="104"/>
      <c r="Q246" s="23"/>
      <c r="R246" s="23"/>
      <c r="S246" s="104"/>
      <c r="T246" s="104"/>
      <c r="U246" s="23"/>
      <c r="V246" s="23"/>
      <c r="W246" s="104"/>
      <c r="X246" s="104"/>
      <c r="Y246" s="23"/>
    </row>
    <row r="247" spans="1:25">
      <c r="A247" s="33"/>
      <c r="B247" s="94" t="s">
        <v>650</v>
      </c>
      <c r="C247" s="95" t="s">
        <v>657</v>
      </c>
      <c r="D247" s="95"/>
      <c r="E247" s="70" t="s">
        <v>185</v>
      </c>
      <c r="F247" s="25"/>
      <c r="G247" s="95" t="s">
        <v>657</v>
      </c>
      <c r="H247" s="95"/>
      <c r="I247" s="70" t="s">
        <v>185</v>
      </c>
      <c r="J247" s="25"/>
      <c r="K247" s="95" t="s">
        <v>237</v>
      </c>
      <c r="L247" s="95"/>
      <c r="M247" s="25"/>
      <c r="N247" s="25"/>
      <c r="O247" s="95" t="s">
        <v>657</v>
      </c>
      <c r="P247" s="95"/>
      <c r="Q247" s="70" t="s">
        <v>185</v>
      </c>
      <c r="R247" s="25"/>
      <c r="S247" s="95" t="s">
        <v>237</v>
      </c>
      <c r="T247" s="95"/>
      <c r="U247" s="25"/>
      <c r="V247" s="25"/>
      <c r="W247" s="95" t="s">
        <v>237</v>
      </c>
      <c r="X247" s="95"/>
      <c r="Y247" s="25"/>
    </row>
    <row r="248" spans="1:25">
      <c r="A248" s="33"/>
      <c r="B248" s="94"/>
      <c r="C248" s="95"/>
      <c r="D248" s="95"/>
      <c r="E248" s="70"/>
      <c r="F248" s="25"/>
      <c r="G248" s="95"/>
      <c r="H248" s="95"/>
      <c r="I248" s="70"/>
      <c r="J248" s="25"/>
      <c r="K248" s="95"/>
      <c r="L248" s="95"/>
      <c r="M248" s="25"/>
      <c r="N248" s="25"/>
      <c r="O248" s="95"/>
      <c r="P248" s="95"/>
      <c r="Q248" s="70"/>
      <c r="R248" s="25"/>
      <c r="S248" s="95"/>
      <c r="T248" s="95"/>
      <c r="U248" s="25"/>
      <c r="V248" s="25"/>
      <c r="W248" s="95"/>
      <c r="X248" s="95"/>
      <c r="Y248" s="25"/>
    </row>
    <row r="249" spans="1:25">
      <c r="A249" s="33"/>
      <c r="B249" s="93" t="s">
        <v>652</v>
      </c>
      <c r="C249" s="104" t="s">
        <v>499</v>
      </c>
      <c r="D249" s="104"/>
      <c r="E249" s="103" t="s">
        <v>185</v>
      </c>
      <c r="F249" s="23"/>
      <c r="G249" s="104" t="s">
        <v>499</v>
      </c>
      <c r="H249" s="104"/>
      <c r="I249" s="103" t="s">
        <v>185</v>
      </c>
      <c r="J249" s="23"/>
      <c r="K249" s="104" t="s">
        <v>237</v>
      </c>
      <c r="L249" s="104"/>
      <c r="M249" s="23"/>
      <c r="N249" s="23"/>
      <c r="O249" s="104" t="s">
        <v>493</v>
      </c>
      <c r="P249" s="104"/>
      <c r="Q249" s="103" t="s">
        <v>185</v>
      </c>
      <c r="R249" s="23"/>
      <c r="S249" s="104" t="s">
        <v>237</v>
      </c>
      <c r="T249" s="104"/>
      <c r="U249" s="23"/>
      <c r="V249" s="23"/>
      <c r="W249" s="105">
        <v>1955</v>
      </c>
      <c r="X249" s="105"/>
      <c r="Y249" s="23"/>
    </row>
    <row r="250" spans="1:25">
      <c r="A250" s="33"/>
      <c r="B250" s="93"/>
      <c r="C250" s="104"/>
      <c r="D250" s="104"/>
      <c r="E250" s="103"/>
      <c r="F250" s="23"/>
      <c r="G250" s="104"/>
      <c r="H250" s="104"/>
      <c r="I250" s="103"/>
      <c r="J250" s="23"/>
      <c r="K250" s="104"/>
      <c r="L250" s="104"/>
      <c r="M250" s="23"/>
      <c r="N250" s="23"/>
      <c r="O250" s="104"/>
      <c r="P250" s="104"/>
      <c r="Q250" s="103"/>
      <c r="R250" s="23"/>
      <c r="S250" s="104"/>
      <c r="T250" s="104"/>
      <c r="U250" s="23"/>
      <c r="V250" s="23"/>
      <c r="W250" s="105"/>
      <c r="X250" s="105"/>
      <c r="Y250" s="23"/>
    </row>
    <row r="251" spans="1:25">
      <c r="A251" s="33"/>
      <c r="B251" s="58" t="s">
        <v>551</v>
      </c>
      <c r="C251" s="58"/>
      <c r="D251" s="58"/>
      <c r="E251" s="58"/>
      <c r="F251" s="58"/>
      <c r="G251" s="58"/>
      <c r="H251" s="58"/>
      <c r="I251" s="58"/>
      <c r="J251" s="58"/>
      <c r="K251" s="58"/>
      <c r="L251" s="58"/>
      <c r="M251" s="58"/>
      <c r="N251" s="58"/>
      <c r="O251" s="58"/>
      <c r="P251" s="58"/>
      <c r="Q251" s="58"/>
      <c r="R251" s="58"/>
      <c r="S251" s="58"/>
      <c r="T251" s="58"/>
      <c r="U251" s="58"/>
      <c r="V251" s="58"/>
      <c r="W251" s="58"/>
      <c r="X251" s="58"/>
      <c r="Y251" s="58"/>
    </row>
    <row r="252" spans="1:25">
      <c r="A252" s="33"/>
      <c r="B252" s="159" t="s">
        <v>587</v>
      </c>
      <c r="C252" s="159"/>
      <c r="D252" s="159"/>
      <c r="E252" s="159"/>
      <c r="F252" s="159"/>
      <c r="G252" s="159"/>
      <c r="H252" s="159"/>
      <c r="I252" s="159"/>
      <c r="J252" s="159"/>
      <c r="K252" s="159"/>
      <c r="L252" s="159"/>
      <c r="M252" s="159"/>
      <c r="N252" s="159"/>
      <c r="O252" s="159"/>
      <c r="P252" s="159"/>
      <c r="Q252" s="159"/>
      <c r="R252" s="159"/>
      <c r="S252" s="159"/>
      <c r="T252" s="159"/>
      <c r="U252" s="159"/>
      <c r="V252" s="159"/>
      <c r="W252" s="159"/>
      <c r="X252" s="159"/>
      <c r="Y252" s="159"/>
    </row>
  </sheetData>
  <mergeCells count="1311">
    <mergeCell ref="B205:Y205"/>
    <mergeCell ref="B206:Y206"/>
    <mergeCell ref="B251:Y251"/>
    <mergeCell ref="B252:Y252"/>
    <mergeCell ref="B155:Y155"/>
    <mergeCell ref="B156:Y156"/>
    <mergeCell ref="B157:Y157"/>
    <mergeCell ref="B158:Y158"/>
    <mergeCell ref="B203:Y203"/>
    <mergeCell ref="B204:Y204"/>
    <mergeCell ref="B149:Y149"/>
    <mergeCell ref="B150:Y150"/>
    <mergeCell ref="B151:Y151"/>
    <mergeCell ref="B152:Y152"/>
    <mergeCell ref="B153:Y153"/>
    <mergeCell ref="B154:Y154"/>
    <mergeCell ref="B143:Y143"/>
    <mergeCell ref="B144:Y144"/>
    <mergeCell ref="B145:Y145"/>
    <mergeCell ref="B146:Y146"/>
    <mergeCell ref="B147:Y147"/>
    <mergeCell ref="B148:Y148"/>
    <mergeCell ref="B137:Y137"/>
    <mergeCell ref="B138:Y138"/>
    <mergeCell ref="B139:Y139"/>
    <mergeCell ref="B140:Y140"/>
    <mergeCell ref="B141:Y141"/>
    <mergeCell ref="B142:Y142"/>
    <mergeCell ref="B131:Y131"/>
    <mergeCell ref="B132:Y132"/>
    <mergeCell ref="B133:Y133"/>
    <mergeCell ref="B134:Y134"/>
    <mergeCell ref="B135:Y135"/>
    <mergeCell ref="B136:Y136"/>
    <mergeCell ref="B125:Y125"/>
    <mergeCell ref="B126:Y126"/>
    <mergeCell ref="B127:Y127"/>
    <mergeCell ref="B128:Y128"/>
    <mergeCell ref="B129:Y129"/>
    <mergeCell ref="B130:Y130"/>
    <mergeCell ref="B119:Y119"/>
    <mergeCell ref="B120:Y120"/>
    <mergeCell ref="B121:Y121"/>
    <mergeCell ref="B122:Y122"/>
    <mergeCell ref="B123:Y123"/>
    <mergeCell ref="B124:Y124"/>
    <mergeCell ref="B113:Y113"/>
    <mergeCell ref="B114:Y114"/>
    <mergeCell ref="B115:Y115"/>
    <mergeCell ref="B116:Y116"/>
    <mergeCell ref="B117:Y117"/>
    <mergeCell ref="B118:Y118"/>
    <mergeCell ref="B21:Y21"/>
    <mergeCell ref="B22:Y22"/>
    <mergeCell ref="B57:Y57"/>
    <mergeCell ref="B58:Y58"/>
    <mergeCell ref="B59:Y59"/>
    <mergeCell ref="B94:Y9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52"/>
    <mergeCell ref="B4:Y4"/>
    <mergeCell ref="B5:Y5"/>
    <mergeCell ref="B6:Y6"/>
    <mergeCell ref="B7:Y7"/>
    <mergeCell ref="B8:Y8"/>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B207:Y207"/>
    <mergeCell ref="C209:Y209"/>
    <mergeCell ref="C210:E210"/>
    <mergeCell ref="G210:Y210"/>
    <mergeCell ref="C211:E211"/>
    <mergeCell ref="G211:I211"/>
    <mergeCell ref="K211:M211"/>
    <mergeCell ref="O211:Q211"/>
    <mergeCell ref="S211:U211"/>
    <mergeCell ref="W211:Y211"/>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W163:Y163"/>
    <mergeCell ref="C164:E164"/>
    <mergeCell ref="G164:I164"/>
    <mergeCell ref="K164:M164"/>
    <mergeCell ref="O164:Q164"/>
    <mergeCell ref="S164:U164"/>
    <mergeCell ref="W164:Y164"/>
    <mergeCell ref="J111:J112"/>
    <mergeCell ref="B159:Y159"/>
    <mergeCell ref="C161:Y161"/>
    <mergeCell ref="C162:E162"/>
    <mergeCell ref="G162:Y162"/>
    <mergeCell ref="C163:E163"/>
    <mergeCell ref="G163:I163"/>
    <mergeCell ref="K163:M163"/>
    <mergeCell ref="O163:Q163"/>
    <mergeCell ref="S163:U163"/>
    <mergeCell ref="D110:E110"/>
    <mergeCell ref="H110:I110"/>
    <mergeCell ref="B111:B112"/>
    <mergeCell ref="C111:C112"/>
    <mergeCell ref="D111:D112"/>
    <mergeCell ref="E111:E112"/>
    <mergeCell ref="F111:F112"/>
    <mergeCell ref="G111:G112"/>
    <mergeCell ref="H111:H112"/>
    <mergeCell ref="I111:I112"/>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D104:F104"/>
    <mergeCell ref="H104:J104"/>
    <mergeCell ref="D105:E105"/>
    <mergeCell ref="H105:I105"/>
    <mergeCell ref="B102:B103"/>
    <mergeCell ref="C102:C103"/>
    <mergeCell ref="D102:D103"/>
    <mergeCell ref="E102:E103"/>
    <mergeCell ref="F102:F103"/>
    <mergeCell ref="G102:G103"/>
    <mergeCell ref="S92:S93"/>
    <mergeCell ref="T92:T93"/>
    <mergeCell ref="U92:U93"/>
    <mergeCell ref="B98:J98"/>
    <mergeCell ref="D100:J100"/>
    <mergeCell ref="D101:F101"/>
    <mergeCell ref="H101:J101"/>
    <mergeCell ref="B95:Y95"/>
    <mergeCell ref="B96:Y96"/>
    <mergeCell ref="B97:Y97"/>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Q76:Q77"/>
    <mergeCell ref="R76:R77"/>
    <mergeCell ref="S76:T77"/>
    <mergeCell ref="U76:U77"/>
    <mergeCell ref="C78:E78"/>
    <mergeCell ref="G78:I78"/>
    <mergeCell ref="K78:M78"/>
    <mergeCell ref="O78:Q78"/>
    <mergeCell ref="S78:U78"/>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G64:I64"/>
    <mergeCell ref="K64:M64"/>
    <mergeCell ref="S64:U64"/>
    <mergeCell ref="C65:E65"/>
    <mergeCell ref="G65:I65"/>
    <mergeCell ref="K65:M65"/>
    <mergeCell ref="O65:Q65"/>
    <mergeCell ref="S65:U65"/>
    <mergeCell ref="S55:S56"/>
    <mergeCell ref="T55:T56"/>
    <mergeCell ref="U55:U56"/>
    <mergeCell ref="B60:U60"/>
    <mergeCell ref="C62:U62"/>
    <mergeCell ref="C63:M63"/>
    <mergeCell ref="O63:Q64"/>
    <mergeCell ref="R63:R64"/>
    <mergeCell ref="S63:U63"/>
    <mergeCell ref="C64:E64"/>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B23:U23"/>
    <mergeCell ref="C25:U25"/>
    <mergeCell ref="C26:M26"/>
    <mergeCell ref="O26:Q27"/>
    <mergeCell ref="R26:R27"/>
    <mergeCell ref="S26:U26"/>
    <mergeCell ref="C27:E27"/>
    <mergeCell ref="G27:I27"/>
    <mergeCell ref="K27:M27"/>
    <mergeCell ref="S27:U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3" width="36.5703125" bestFit="1" customWidth="1"/>
    <col min="4" max="4" width="5.85546875" customWidth="1"/>
    <col min="5" max="5" width="16.85546875" customWidth="1"/>
    <col min="6" max="7" width="27.5703125" customWidth="1"/>
    <col min="8" max="8" width="5.85546875" customWidth="1"/>
    <col min="9" max="9" width="19.7109375" customWidth="1"/>
    <col min="10" max="11" width="27.5703125" customWidth="1"/>
    <col min="12" max="12" width="5.85546875" customWidth="1"/>
    <col min="13" max="13" width="19.7109375" customWidth="1"/>
    <col min="14" max="15" width="27.5703125" customWidth="1"/>
    <col min="16" max="16" width="5.85546875" customWidth="1"/>
    <col min="17" max="17" width="16.85546875" customWidth="1"/>
    <col min="18" max="19" width="27.5703125" customWidth="1"/>
    <col min="20" max="20" width="5.85546875" customWidth="1"/>
    <col min="21" max="21" width="19.7109375" customWidth="1"/>
    <col min="22" max="23" width="27.5703125" customWidth="1"/>
    <col min="24" max="24" width="5.85546875" customWidth="1"/>
    <col min="25" max="25" width="19.7109375" customWidth="1"/>
    <col min="26" max="26" width="27.5703125" customWidth="1"/>
  </cols>
  <sheetData>
    <row r="1" spans="1:26" ht="15" customHeight="1">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59</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658</v>
      </c>
      <c r="B4" s="58" t="s">
        <v>658</v>
      </c>
      <c r="C4" s="58"/>
      <c r="D4" s="58"/>
      <c r="E4" s="58"/>
      <c r="F4" s="58"/>
      <c r="G4" s="58"/>
      <c r="H4" s="58"/>
      <c r="I4" s="58"/>
      <c r="J4" s="58"/>
      <c r="K4" s="58"/>
      <c r="L4" s="58"/>
      <c r="M4" s="58"/>
      <c r="N4" s="58"/>
      <c r="O4" s="58"/>
      <c r="P4" s="58"/>
      <c r="Q4" s="58"/>
      <c r="R4" s="58"/>
      <c r="S4" s="58"/>
      <c r="T4" s="58"/>
      <c r="U4" s="58"/>
      <c r="V4" s="58"/>
      <c r="W4" s="58"/>
      <c r="X4" s="58"/>
      <c r="Y4" s="58"/>
      <c r="Z4" s="58"/>
    </row>
    <row r="5" spans="1:26">
      <c r="A5" s="33"/>
      <c r="B5" s="32"/>
      <c r="C5" s="32"/>
      <c r="D5" s="32"/>
      <c r="E5" s="32"/>
      <c r="F5" s="32"/>
      <c r="G5" s="32"/>
      <c r="H5" s="32"/>
      <c r="I5" s="32"/>
      <c r="J5" s="32"/>
      <c r="K5" s="32"/>
      <c r="L5" s="32"/>
      <c r="M5" s="32"/>
      <c r="N5" s="32"/>
      <c r="O5" s="32"/>
      <c r="P5" s="32"/>
      <c r="Q5" s="32"/>
      <c r="R5" s="32"/>
      <c r="S5" s="32"/>
      <c r="T5" s="32"/>
      <c r="U5" s="32"/>
      <c r="V5" s="32"/>
      <c r="W5" s="32"/>
      <c r="X5" s="32"/>
      <c r="Y5" s="32"/>
      <c r="Z5" s="32"/>
    </row>
    <row r="6" spans="1:26">
      <c r="A6" s="33"/>
      <c r="B6" s="25" t="s">
        <v>660</v>
      </c>
      <c r="C6" s="25"/>
      <c r="D6" s="25"/>
      <c r="E6" s="25"/>
      <c r="F6" s="25"/>
      <c r="G6" s="25"/>
      <c r="H6" s="25"/>
      <c r="I6" s="25"/>
      <c r="J6" s="25"/>
      <c r="K6" s="25"/>
      <c r="L6" s="25"/>
      <c r="M6" s="25"/>
      <c r="N6" s="25"/>
      <c r="O6" s="25"/>
      <c r="P6" s="25"/>
      <c r="Q6" s="25"/>
      <c r="R6" s="25"/>
      <c r="S6" s="25"/>
      <c r="T6" s="25"/>
      <c r="U6" s="25"/>
      <c r="V6" s="25"/>
      <c r="W6" s="25"/>
      <c r="X6" s="25"/>
      <c r="Y6" s="25"/>
      <c r="Z6" s="25"/>
    </row>
    <row r="7" spans="1:26">
      <c r="A7" s="33"/>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33"/>
      <c r="B8" s="25" t="s">
        <v>661</v>
      </c>
      <c r="C8" s="25"/>
      <c r="D8" s="25"/>
      <c r="E8" s="25"/>
      <c r="F8" s="25"/>
      <c r="G8" s="25"/>
      <c r="H8" s="25"/>
      <c r="I8" s="25"/>
      <c r="J8" s="25"/>
      <c r="K8" s="25"/>
      <c r="L8" s="25"/>
      <c r="M8" s="25"/>
      <c r="N8" s="25"/>
      <c r="O8" s="25"/>
      <c r="P8" s="25"/>
      <c r="Q8" s="25"/>
      <c r="R8" s="25"/>
      <c r="S8" s="25"/>
      <c r="T8" s="25"/>
      <c r="U8" s="25"/>
      <c r="V8" s="25"/>
      <c r="W8" s="25"/>
      <c r="X8" s="25"/>
      <c r="Y8" s="25"/>
      <c r="Z8" s="25"/>
    </row>
    <row r="9" spans="1:26">
      <c r="A9" s="33"/>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33"/>
      <c r="B10" s="25" t="s">
        <v>662</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33"/>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33"/>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c r="A13" s="33"/>
      <c r="B13" s="12"/>
      <c r="C13" s="12"/>
      <c r="D13" s="21" t="s">
        <v>209</v>
      </c>
      <c r="E13" s="21"/>
      <c r="F13" s="21"/>
      <c r="G13" s="21"/>
      <c r="H13" s="21"/>
      <c r="I13" s="21"/>
      <c r="J13" s="21"/>
      <c r="K13" s="21"/>
      <c r="L13" s="21"/>
      <c r="M13" s="21"/>
      <c r="N13" s="21"/>
      <c r="O13" s="12"/>
      <c r="P13" s="21" t="s">
        <v>210</v>
      </c>
      <c r="Q13" s="21"/>
      <c r="R13" s="21"/>
      <c r="S13" s="21"/>
      <c r="T13" s="21"/>
      <c r="U13" s="21"/>
      <c r="V13" s="21"/>
      <c r="W13" s="21"/>
      <c r="X13" s="21"/>
      <c r="Y13" s="21"/>
      <c r="Z13" s="21"/>
    </row>
    <row r="14" spans="1:26" ht="15.75" thickBot="1">
      <c r="A14" s="33"/>
      <c r="B14" s="12"/>
      <c r="C14" s="12"/>
      <c r="D14" s="22" t="s">
        <v>663</v>
      </c>
      <c r="E14" s="22"/>
      <c r="F14" s="22"/>
      <c r="G14" s="12"/>
      <c r="H14" s="22" t="s">
        <v>664</v>
      </c>
      <c r="I14" s="22"/>
      <c r="J14" s="22"/>
      <c r="K14" s="12"/>
      <c r="L14" s="22" t="s">
        <v>665</v>
      </c>
      <c r="M14" s="22"/>
      <c r="N14" s="22"/>
      <c r="O14" s="12"/>
      <c r="P14" s="22" t="s">
        <v>663</v>
      </c>
      <c r="Q14" s="22"/>
      <c r="R14" s="22"/>
      <c r="S14" s="12"/>
      <c r="T14" s="22" t="s">
        <v>664</v>
      </c>
      <c r="U14" s="22"/>
      <c r="V14" s="22"/>
      <c r="W14" s="12"/>
      <c r="X14" s="22" t="s">
        <v>214</v>
      </c>
      <c r="Y14" s="22"/>
      <c r="Z14" s="22"/>
    </row>
    <row r="15" spans="1:26">
      <c r="A15" s="33"/>
      <c r="B15" s="23" t="s">
        <v>666</v>
      </c>
      <c r="C15" s="23"/>
      <c r="D15" s="41" t="s">
        <v>183</v>
      </c>
      <c r="E15" s="43">
        <v>8240</v>
      </c>
      <c r="F15" s="24"/>
      <c r="G15" s="23"/>
      <c r="H15" s="41" t="s">
        <v>183</v>
      </c>
      <c r="I15" s="43">
        <v>21793</v>
      </c>
      <c r="J15" s="24"/>
      <c r="K15" s="23"/>
      <c r="L15" s="41" t="s">
        <v>183</v>
      </c>
      <c r="M15" s="43">
        <v>30033</v>
      </c>
      <c r="N15" s="24"/>
      <c r="O15" s="23"/>
      <c r="P15" s="41" t="s">
        <v>183</v>
      </c>
      <c r="Q15" s="43">
        <v>7409</v>
      </c>
      <c r="R15" s="24"/>
      <c r="S15" s="23"/>
      <c r="T15" s="41" t="s">
        <v>183</v>
      </c>
      <c r="U15" s="43">
        <v>23519</v>
      </c>
      <c r="V15" s="24"/>
      <c r="W15" s="23"/>
      <c r="X15" s="41" t="s">
        <v>183</v>
      </c>
      <c r="Y15" s="43">
        <v>30928</v>
      </c>
      <c r="Z15" s="24"/>
    </row>
    <row r="16" spans="1:26">
      <c r="A16" s="33"/>
      <c r="B16" s="23"/>
      <c r="C16" s="23"/>
      <c r="D16" s="42"/>
      <c r="E16" s="44"/>
      <c r="F16" s="45"/>
      <c r="G16" s="23"/>
      <c r="H16" s="42"/>
      <c r="I16" s="44"/>
      <c r="J16" s="45"/>
      <c r="K16" s="23"/>
      <c r="L16" s="30"/>
      <c r="M16" s="134"/>
      <c r="N16" s="23"/>
      <c r="O16" s="23"/>
      <c r="P16" s="42"/>
      <c r="Q16" s="44"/>
      <c r="R16" s="45"/>
      <c r="S16" s="23"/>
      <c r="T16" s="42"/>
      <c r="U16" s="44"/>
      <c r="V16" s="45"/>
      <c r="W16" s="23"/>
      <c r="X16" s="30"/>
      <c r="Y16" s="134"/>
      <c r="Z16" s="23"/>
    </row>
    <row r="17" spans="1:26">
      <c r="A17" s="33"/>
      <c r="B17" s="26" t="s">
        <v>667</v>
      </c>
      <c r="C17" s="25"/>
      <c r="D17" s="27">
        <v>309</v>
      </c>
      <c r="E17" s="27"/>
      <c r="F17" s="25"/>
      <c r="G17" s="25"/>
      <c r="H17" s="27">
        <v>65</v>
      </c>
      <c r="I17" s="27"/>
      <c r="J17" s="25"/>
      <c r="K17" s="25"/>
      <c r="L17" s="27">
        <v>374</v>
      </c>
      <c r="M17" s="27"/>
      <c r="N17" s="25"/>
      <c r="O17" s="25"/>
      <c r="P17" s="27">
        <v>189</v>
      </c>
      <c r="Q17" s="27"/>
      <c r="R17" s="25"/>
      <c r="S17" s="25"/>
      <c r="T17" s="27">
        <v>20</v>
      </c>
      <c r="U17" s="27"/>
      <c r="V17" s="25"/>
      <c r="W17" s="25"/>
      <c r="X17" s="27">
        <v>209</v>
      </c>
      <c r="Y17" s="27"/>
      <c r="Z17" s="25"/>
    </row>
    <row r="18" spans="1:26">
      <c r="A18" s="33"/>
      <c r="B18" s="26"/>
      <c r="C18" s="25"/>
      <c r="D18" s="27"/>
      <c r="E18" s="27"/>
      <c r="F18" s="25"/>
      <c r="G18" s="25"/>
      <c r="H18" s="27"/>
      <c r="I18" s="27"/>
      <c r="J18" s="25"/>
      <c r="K18" s="25"/>
      <c r="L18" s="27"/>
      <c r="M18" s="27"/>
      <c r="N18" s="25"/>
      <c r="O18" s="25"/>
      <c r="P18" s="27"/>
      <c r="Q18" s="27"/>
      <c r="R18" s="25"/>
      <c r="S18" s="25"/>
      <c r="T18" s="27"/>
      <c r="U18" s="27"/>
      <c r="V18" s="25"/>
      <c r="W18" s="25"/>
      <c r="X18" s="27"/>
      <c r="Y18" s="27"/>
      <c r="Z18" s="25"/>
    </row>
    <row r="19" spans="1:26">
      <c r="A19" s="33"/>
      <c r="B19" s="23" t="s">
        <v>668</v>
      </c>
      <c r="C19" s="23"/>
      <c r="D19" s="29">
        <v>376</v>
      </c>
      <c r="E19" s="29"/>
      <c r="F19" s="23"/>
      <c r="G19" s="23"/>
      <c r="H19" s="29" t="s">
        <v>237</v>
      </c>
      <c r="I19" s="29"/>
      <c r="J19" s="23"/>
      <c r="K19" s="23"/>
      <c r="L19" s="29">
        <v>376</v>
      </c>
      <c r="M19" s="29"/>
      <c r="N19" s="23"/>
      <c r="O19" s="23"/>
      <c r="P19" s="29">
        <v>100</v>
      </c>
      <c r="Q19" s="29"/>
      <c r="R19" s="23"/>
      <c r="S19" s="23"/>
      <c r="T19" s="29" t="s">
        <v>237</v>
      </c>
      <c r="U19" s="29"/>
      <c r="V19" s="23"/>
      <c r="W19" s="23"/>
      <c r="X19" s="29">
        <v>100</v>
      </c>
      <c r="Y19" s="29"/>
      <c r="Z19" s="23"/>
    </row>
    <row r="20" spans="1:26">
      <c r="A20" s="33"/>
      <c r="B20" s="23"/>
      <c r="C20" s="23"/>
      <c r="D20" s="29"/>
      <c r="E20" s="29"/>
      <c r="F20" s="23"/>
      <c r="G20" s="23"/>
      <c r="H20" s="29"/>
      <c r="I20" s="29"/>
      <c r="J20" s="23"/>
      <c r="K20" s="23"/>
      <c r="L20" s="29"/>
      <c r="M20" s="29"/>
      <c r="N20" s="23"/>
      <c r="O20" s="23"/>
      <c r="P20" s="29"/>
      <c r="Q20" s="29"/>
      <c r="R20" s="23"/>
      <c r="S20" s="23"/>
      <c r="T20" s="29"/>
      <c r="U20" s="29"/>
      <c r="V20" s="23"/>
      <c r="W20" s="23"/>
      <c r="X20" s="29"/>
      <c r="Y20" s="29"/>
      <c r="Z20" s="23"/>
    </row>
    <row r="21" spans="1:26">
      <c r="A21" s="33"/>
      <c r="B21" s="157" t="s">
        <v>669</v>
      </c>
      <c r="C21" s="25"/>
      <c r="D21" s="27" t="s">
        <v>237</v>
      </c>
      <c r="E21" s="27"/>
      <c r="F21" s="25"/>
      <c r="G21" s="25"/>
      <c r="H21" s="27" t="s">
        <v>237</v>
      </c>
      <c r="I21" s="27"/>
      <c r="J21" s="25"/>
      <c r="K21" s="25"/>
      <c r="L21" s="27" t="s">
        <v>237</v>
      </c>
      <c r="M21" s="27"/>
      <c r="N21" s="25"/>
      <c r="O21" s="25"/>
      <c r="P21" s="27">
        <v>50</v>
      </c>
      <c r="Q21" s="27"/>
      <c r="R21" s="25"/>
      <c r="S21" s="25"/>
      <c r="T21" s="27" t="s">
        <v>237</v>
      </c>
      <c r="U21" s="27"/>
      <c r="V21" s="25"/>
      <c r="W21" s="25"/>
      <c r="X21" s="27">
        <v>50</v>
      </c>
      <c r="Y21" s="27"/>
      <c r="Z21" s="25"/>
    </row>
    <row r="22" spans="1:26">
      <c r="A22" s="33"/>
      <c r="B22" s="157"/>
      <c r="C22" s="25"/>
      <c r="D22" s="27"/>
      <c r="E22" s="27"/>
      <c r="F22" s="25"/>
      <c r="G22" s="25"/>
      <c r="H22" s="27"/>
      <c r="I22" s="27"/>
      <c r="J22" s="25"/>
      <c r="K22" s="25"/>
      <c r="L22" s="27"/>
      <c r="M22" s="27"/>
      <c r="N22" s="25"/>
      <c r="O22" s="25"/>
      <c r="P22" s="27"/>
      <c r="Q22" s="27"/>
      <c r="R22" s="25"/>
      <c r="S22" s="25"/>
      <c r="T22" s="27"/>
      <c r="U22" s="27"/>
      <c r="V22" s="25"/>
      <c r="W22" s="25"/>
      <c r="X22" s="27"/>
      <c r="Y22" s="27"/>
      <c r="Z22" s="25"/>
    </row>
    <row r="23" spans="1:26">
      <c r="A23" s="33"/>
      <c r="B23" s="31" t="s">
        <v>342</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33"/>
      <c r="B24" s="11"/>
      <c r="C24" s="11"/>
    </row>
    <row r="25" spans="1:26" ht="67.5">
      <c r="A25" s="33"/>
      <c r="B25" s="173" t="s">
        <v>500</v>
      </c>
      <c r="C25" s="69" t="s">
        <v>670</v>
      </c>
    </row>
    <row r="26" spans="1:26">
      <c r="A26" s="33"/>
      <c r="B26" s="11"/>
      <c r="C26" s="11"/>
    </row>
    <row r="27" spans="1:26" ht="123.75">
      <c r="A27" s="33"/>
      <c r="B27" s="173" t="s">
        <v>671</v>
      </c>
      <c r="C27" s="69" t="s">
        <v>672</v>
      </c>
    </row>
    <row r="28" spans="1:26">
      <c r="A28" s="33"/>
      <c r="B28" s="25" t="s">
        <v>673</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25.5" customHeight="1">
      <c r="A29" s="33"/>
      <c r="B29" s="25" t="s">
        <v>674</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33"/>
      <c r="B30" s="25" t="s">
        <v>675</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33"/>
      <c r="B31" s="25" t="s">
        <v>676</v>
      </c>
      <c r="C31" s="25"/>
      <c r="D31" s="25"/>
      <c r="E31" s="25"/>
      <c r="F31" s="25"/>
      <c r="G31" s="25"/>
      <c r="H31" s="25"/>
      <c r="I31" s="25"/>
      <c r="J31" s="25"/>
      <c r="K31" s="25"/>
      <c r="L31" s="25"/>
      <c r="M31" s="25"/>
      <c r="N31" s="25"/>
      <c r="O31" s="25"/>
      <c r="P31" s="25"/>
      <c r="Q31" s="25"/>
      <c r="R31" s="25"/>
      <c r="S31" s="25"/>
      <c r="T31" s="25"/>
      <c r="U31" s="25"/>
      <c r="V31" s="25"/>
      <c r="W31" s="25"/>
      <c r="X31" s="25"/>
      <c r="Y31" s="25"/>
      <c r="Z31" s="25"/>
    </row>
  </sheetData>
  <mergeCells count="108">
    <mergeCell ref="B23:Z23"/>
    <mergeCell ref="B28:Z28"/>
    <mergeCell ref="B29:Z29"/>
    <mergeCell ref="B30:Z30"/>
    <mergeCell ref="B31:Z31"/>
    <mergeCell ref="B5:Z5"/>
    <mergeCell ref="B6:Z6"/>
    <mergeCell ref="B7:Z7"/>
    <mergeCell ref="B8:Z8"/>
    <mergeCell ref="B9:Z9"/>
    <mergeCell ref="B10:Z10"/>
    <mergeCell ref="V21:V22"/>
    <mergeCell ref="W21:W22"/>
    <mergeCell ref="X21:Y22"/>
    <mergeCell ref="Z21:Z22"/>
    <mergeCell ref="A1:A2"/>
    <mergeCell ref="B1:Z1"/>
    <mergeCell ref="B2:Z2"/>
    <mergeCell ref="B3:Z3"/>
    <mergeCell ref="A4:A31"/>
    <mergeCell ref="B4:Z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77</v>
      </c>
      <c r="B1" s="1" t="s">
        <v>1</v>
      </c>
    </row>
    <row r="2" spans="1:2">
      <c r="A2" s="7"/>
      <c r="B2" s="1" t="s">
        <v>2</v>
      </c>
    </row>
    <row r="3" spans="1:2" ht="30">
      <c r="A3" s="3" t="s">
        <v>678</v>
      </c>
      <c r="B3" s="4"/>
    </row>
    <row r="4" spans="1:2" ht="26.25">
      <c r="A4" s="33" t="s">
        <v>679</v>
      </c>
      <c r="B4" s="36" t="s">
        <v>680</v>
      </c>
    </row>
    <row r="5" spans="1:2">
      <c r="A5" s="33"/>
      <c r="B5" s="4"/>
    </row>
    <row r="6" spans="1:2" ht="281.25">
      <c r="A6" s="33"/>
      <c r="B6" s="12" t="s">
        <v>681</v>
      </c>
    </row>
    <row r="7" spans="1:2">
      <c r="A7" s="33"/>
      <c r="B7" s="4"/>
    </row>
    <row r="8" spans="1:2" ht="115.5">
      <c r="A8" s="33"/>
      <c r="B8" s="9" t="s">
        <v>682</v>
      </c>
    </row>
    <row r="9" spans="1:2">
      <c r="A9" s="33"/>
      <c r="B9" s="4"/>
    </row>
    <row r="10" spans="1:2" ht="153.75">
      <c r="A10" s="33"/>
      <c r="B10" s="9" t="s">
        <v>683</v>
      </c>
    </row>
    <row r="11" spans="1:2">
      <c r="A11" s="33"/>
      <c r="B11" s="4"/>
    </row>
    <row r="12" spans="1:2" ht="153.75">
      <c r="A12" s="33"/>
      <c r="B12" s="12" t="s">
        <v>684</v>
      </c>
    </row>
    <row r="13" spans="1:2">
      <c r="A13" s="33"/>
      <c r="B13" s="4"/>
    </row>
    <row r="14" spans="1:2" ht="153.75">
      <c r="A14" s="33"/>
      <c r="B14" s="12" t="s">
        <v>68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7.5703125" customWidth="1"/>
    <col min="4" max="4" width="17.28515625" customWidth="1"/>
    <col min="5" max="5" width="5.85546875" customWidth="1"/>
    <col min="6" max="6" width="34.5703125" customWidth="1"/>
    <col min="7" max="7" width="7.5703125" customWidth="1"/>
    <col min="8" max="8" width="13.42578125" customWidth="1"/>
    <col min="9" max="9" width="5.85546875"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c r="A3" s="3" t="s">
        <v>687</v>
      </c>
      <c r="B3" s="32"/>
      <c r="C3" s="32"/>
      <c r="D3" s="32"/>
      <c r="E3" s="32"/>
      <c r="F3" s="32"/>
      <c r="G3" s="32"/>
      <c r="H3" s="32"/>
      <c r="I3" s="32"/>
    </row>
    <row r="4" spans="1:9">
      <c r="A4" s="33" t="s">
        <v>688</v>
      </c>
      <c r="B4" s="34" t="s">
        <v>177</v>
      </c>
      <c r="C4" s="34"/>
      <c r="D4" s="34"/>
      <c r="E4" s="34"/>
      <c r="F4" s="34"/>
      <c r="G4" s="34"/>
      <c r="H4" s="34"/>
      <c r="I4" s="34"/>
    </row>
    <row r="5" spans="1:9">
      <c r="A5" s="33"/>
      <c r="B5" s="32"/>
      <c r="C5" s="32"/>
      <c r="D5" s="32"/>
      <c r="E5" s="32"/>
      <c r="F5" s="32"/>
      <c r="G5" s="32"/>
      <c r="H5" s="32"/>
      <c r="I5" s="32"/>
    </row>
    <row r="6" spans="1:9" ht="51" customHeight="1">
      <c r="A6" s="33"/>
      <c r="B6" s="26" t="s">
        <v>178</v>
      </c>
      <c r="C6" s="26"/>
      <c r="D6" s="26"/>
      <c r="E6" s="26"/>
      <c r="F6" s="26"/>
      <c r="G6" s="26"/>
      <c r="H6" s="26"/>
      <c r="I6" s="26"/>
    </row>
    <row r="7" spans="1:9">
      <c r="A7" s="33"/>
      <c r="B7" s="32"/>
      <c r="C7" s="32"/>
      <c r="D7" s="32"/>
      <c r="E7" s="32"/>
      <c r="F7" s="32"/>
      <c r="G7" s="32"/>
      <c r="H7" s="32"/>
      <c r="I7" s="32"/>
    </row>
    <row r="8" spans="1:9">
      <c r="A8" s="33"/>
      <c r="B8" s="26" t="s">
        <v>179</v>
      </c>
      <c r="C8" s="26"/>
      <c r="D8" s="26"/>
      <c r="E8" s="26"/>
      <c r="F8" s="26"/>
      <c r="G8" s="26"/>
      <c r="H8" s="26"/>
      <c r="I8" s="26"/>
    </row>
    <row r="9" spans="1:9">
      <c r="A9" s="33"/>
      <c r="B9" s="35"/>
      <c r="C9" s="35"/>
      <c r="D9" s="35"/>
      <c r="E9" s="35"/>
      <c r="F9" s="35"/>
      <c r="G9" s="35"/>
      <c r="H9" s="35"/>
      <c r="I9" s="35"/>
    </row>
    <row r="10" spans="1:9">
      <c r="A10" s="33"/>
      <c r="B10" s="20"/>
      <c r="C10" s="20"/>
      <c r="D10" s="20"/>
      <c r="E10" s="20"/>
      <c r="F10" s="20"/>
      <c r="G10" s="20"/>
      <c r="H10" s="20"/>
      <c r="I10" s="20"/>
    </row>
    <row r="11" spans="1:9">
      <c r="A11" s="33"/>
      <c r="B11" s="11"/>
      <c r="C11" s="11"/>
      <c r="D11" s="11"/>
      <c r="E11" s="11"/>
      <c r="F11" s="11"/>
      <c r="G11" s="11"/>
      <c r="H11" s="11"/>
      <c r="I11" s="11"/>
    </row>
    <row r="12" spans="1:9" ht="15.75" thickBot="1">
      <c r="A12" s="33"/>
      <c r="B12" s="12"/>
      <c r="C12" s="21" t="s">
        <v>180</v>
      </c>
      <c r="D12" s="21"/>
      <c r="E12" s="21"/>
      <c r="F12" s="21"/>
      <c r="G12" s="21"/>
      <c r="H12" s="21"/>
      <c r="I12" s="21"/>
    </row>
    <row r="13" spans="1:9" ht="15.75" thickBot="1">
      <c r="A13" s="33"/>
      <c r="B13" s="12"/>
      <c r="C13" s="22" t="s">
        <v>181</v>
      </c>
      <c r="D13" s="22"/>
      <c r="E13" s="22"/>
      <c r="F13" s="12"/>
      <c r="G13" s="22" t="s">
        <v>182</v>
      </c>
      <c r="H13" s="22"/>
      <c r="I13" s="22"/>
    </row>
    <row r="14" spans="1:9">
      <c r="A14" s="33"/>
      <c r="B14" s="15" t="s">
        <v>132</v>
      </c>
      <c r="C14" s="24"/>
      <c r="D14" s="24"/>
      <c r="E14" s="24"/>
      <c r="F14" s="16"/>
      <c r="G14" s="24"/>
      <c r="H14" s="24"/>
      <c r="I14" s="24"/>
    </row>
    <row r="15" spans="1:9">
      <c r="A15" s="33"/>
      <c r="B15" s="9" t="s">
        <v>137</v>
      </c>
      <c r="C15" s="25"/>
      <c r="D15" s="25"/>
      <c r="E15" s="25"/>
      <c r="F15" s="12"/>
      <c r="G15" s="25"/>
      <c r="H15" s="25"/>
      <c r="I15" s="25"/>
    </row>
    <row r="16" spans="1:9">
      <c r="A16" s="33"/>
      <c r="B16" s="17" t="s">
        <v>50</v>
      </c>
      <c r="C16" s="18" t="s">
        <v>183</v>
      </c>
      <c r="D16" s="19" t="s">
        <v>184</v>
      </c>
      <c r="E16" s="18" t="s">
        <v>185</v>
      </c>
      <c r="F16" s="16"/>
      <c r="G16" s="18" t="s">
        <v>183</v>
      </c>
      <c r="H16" s="19" t="s">
        <v>186</v>
      </c>
      <c r="I16" s="18" t="s">
        <v>185</v>
      </c>
    </row>
    <row r="17" spans="1:9">
      <c r="A17" s="33"/>
      <c r="B17" s="26" t="s">
        <v>138</v>
      </c>
      <c r="C17" s="27" t="s">
        <v>187</v>
      </c>
      <c r="D17" s="27"/>
      <c r="E17" s="26" t="s">
        <v>185</v>
      </c>
      <c r="F17" s="25"/>
      <c r="G17" s="27">
        <v>5</v>
      </c>
      <c r="H17" s="27"/>
      <c r="I17" s="25"/>
    </row>
    <row r="18" spans="1:9">
      <c r="A18" s="33"/>
      <c r="B18" s="26"/>
      <c r="C18" s="27"/>
      <c r="D18" s="27"/>
      <c r="E18" s="26"/>
      <c r="F18" s="25"/>
      <c r="G18" s="27"/>
      <c r="H18" s="27"/>
      <c r="I18" s="25"/>
    </row>
    <row r="19" spans="1:9">
      <c r="A19" s="33"/>
      <c r="B19" s="28" t="s">
        <v>188</v>
      </c>
      <c r="C19" s="29" t="s">
        <v>189</v>
      </c>
      <c r="D19" s="29"/>
      <c r="E19" s="30" t="s">
        <v>185</v>
      </c>
      <c r="F19" s="23"/>
      <c r="G19" s="29">
        <v>82</v>
      </c>
      <c r="H19" s="29"/>
      <c r="I19" s="23"/>
    </row>
    <row r="20" spans="1:9">
      <c r="A20" s="33"/>
      <c r="B20" s="28"/>
      <c r="C20" s="29"/>
      <c r="D20" s="29"/>
      <c r="E20" s="30"/>
      <c r="F20" s="23"/>
      <c r="G20" s="29"/>
      <c r="H20" s="29"/>
      <c r="I20" s="23"/>
    </row>
    <row r="21" spans="1:9">
      <c r="A21" s="33"/>
      <c r="B21" s="12"/>
      <c r="C21" s="25"/>
      <c r="D21" s="25"/>
      <c r="E21" s="25"/>
      <c r="F21" s="12"/>
      <c r="G21" s="25"/>
      <c r="H21" s="25"/>
      <c r="I21" s="25"/>
    </row>
    <row r="22" spans="1:9">
      <c r="A22" s="33"/>
      <c r="B22" s="15" t="s">
        <v>190</v>
      </c>
      <c r="C22" s="23"/>
      <c r="D22" s="23"/>
      <c r="E22" s="23"/>
      <c r="F22" s="16"/>
      <c r="G22" s="23"/>
      <c r="H22" s="23"/>
      <c r="I22" s="23"/>
    </row>
    <row r="23" spans="1:9">
      <c r="A23" s="33"/>
      <c r="B23" s="9" t="s">
        <v>143</v>
      </c>
      <c r="C23" s="25"/>
      <c r="D23" s="25"/>
      <c r="E23" s="25"/>
      <c r="F23" s="12"/>
      <c r="G23" s="25"/>
      <c r="H23" s="25"/>
      <c r="I23" s="25"/>
    </row>
    <row r="24" spans="1:9">
      <c r="A24" s="33"/>
      <c r="B24" s="17" t="s">
        <v>145</v>
      </c>
      <c r="C24" s="29" t="s">
        <v>191</v>
      </c>
      <c r="D24" s="29"/>
      <c r="E24" s="18" t="s">
        <v>185</v>
      </c>
      <c r="F24" s="16"/>
      <c r="G24" s="29" t="s">
        <v>192</v>
      </c>
      <c r="H24" s="29"/>
      <c r="I24" s="18" t="s">
        <v>185</v>
      </c>
    </row>
    <row r="25" spans="1:9">
      <c r="A25" s="33"/>
      <c r="B25" s="31" t="s">
        <v>152</v>
      </c>
      <c r="C25" s="27">
        <v>331</v>
      </c>
      <c r="D25" s="27"/>
      <c r="E25" s="25"/>
      <c r="F25" s="25"/>
      <c r="G25" s="27">
        <v>22</v>
      </c>
      <c r="H25" s="27"/>
      <c r="I25" s="25"/>
    </row>
    <row r="26" spans="1:9">
      <c r="A26" s="33"/>
      <c r="B26" s="31"/>
      <c r="C26" s="27"/>
      <c r="D26" s="27"/>
      <c r="E26" s="25"/>
      <c r="F26" s="25"/>
      <c r="G26" s="27"/>
      <c r="H26" s="27"/>
      <c r="I26" s="25"/>
    </row>
  </sheetData>
  <mergeCells count="45">
    <mergeCell ref="B8:I8"/>
    <mergeCell ref="B9:I9"/>
    <mergeCell ref="I25:I26"/>
    <mergeCell ref="A1:A2"/>
    <mergeCell ref="B1:I1"/>
    <mergeCell ref="B2:I2"/>
    <mergeCell ref="B3:I3"/>
    <mergeCell ref="A4:A26"/>
    <mergeCell ref="B4:I4"/>
    <mergeCell ref="B5:I5"/>
    <mergeCell ref="B6:I6"/>
    <mergeCell ref="B7:I7"/>
    <mergeCell ref="C24:D24"/>
    <mergeCell ref="G24:H24"/>
    <mergeCell ref="B25:B26"/>
    <mergeCell ref="C25:D26"/>
    <mergeCell ref="E25:E26"/>
    <mergeCell ref="F25:F26"/>
    <mergeCell ref="G25:H26"/>
    <mergeCell ref="C21:E21"/>
    <mergeCell ref="G21:I21"/>
    <mergeCell ref="C22:E22"/>
    <mergeCell ref="G22:I22"/>
    <mergeCell ref="C23:E23"/>
    <mergeCell ref="G23:I23"/>
    <mergeCell ref="B19:B20"/>
    <mergeCell ref="C19:D20"/>
    <mergeCell ref="E19:E20"/>
    <mergeCell ref="F19:F20"/>
    <mergeCell ref="G19:H20"/>
    <mergeCell ref="I19:I20"/>
    <mergeCell ref="C15:E15"/>
    <mergeCell ref="G15:I15"/>
    <mergeCell ref="B17:B18"/>
    <mergeCell ref="C17:D18"/>
    <mergeCell ref="E17:E18"/>
    <mergeCell ref="F17:F18"/>
    <mergeCell ref="G17:H18"/>
    <mergeCell ref="I17:I18"/>
    <mergeCell ref="B10:I10"/>
    <mergeCell ref="C12:I12"/>
    <mergeCell ref="C13:E13"/>
    <mergeCell ref="G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140625" customWidth="1"/>
    <col min="4" max="4" width="11.85546875" customWidth="1"/>
    <col min="5" max="5" width="3.28515625" customWidth="1"/>
    <col min="6" max="6" width="10.28515625" customWidth="1"/>
    <col min="7" max="7" width="4.85546875" customWidth="1"/>
    <col min="8" max="8" width="14.28515625" customWidth="1"/>
    <col min="9" max="9" width="3.85546875" customWidth="1"/>
  </cols>
  <sheetData>
    <row r="1" spans="1:9" ht="30" customHeight="1">
      <c r="A1" s="7" t="s">
        <v>689</v>
      </c>
      <c r="B1" s="7" t="s">
        <v>1</v>
      </c>
      <c r="C1" s="7"/>
      <c r="D1" s="7"/>
      <c r="E1" s="7"/>
      <c r="F1" s="7"/>
      <c r="G1" s="7"/>
      <c r="H1" s="7"/>
      <c r="I1" s="7"/>
    </row>
    <row r="2" spans="1:9" ht="15" customHeight="1">
      <c r="A2" s="7"/>
      <c r="B2" s="7" t="s">
        <v>2</v>
      </c>
      <c r="C2" s="7"/>
      <c r="D2" s="7"/>
      <c r="E2" s="7"/>
      <c r="F2" s="7"/>
      <c r="G2" s="7"/>
      <c r="H2" s="7"/>
      <c r="I2" s="7"/>
    </row>
    <row r="3" spans="1:9" ht="45">
      <c r="A3" s="2" t="s">
        <v>690</v>
      </c>
      <c r="B3" s="32"/>
      <c r="C3" s="32"/>
      <c r="D3" s="32"/>
      <c r="E3" s="32"/>
      <c r="F3" s="32"/>
      <c r="G3" s="32"/>
      <c r="H3" s="32"/>
      <c r="I3" s="32"/>
    </row>
    <row r="4" spans="1:9" ht="30">
      <c r="A4" s="3" t="s">
        <v>691</v>
      </c>
      <c r="B4" s="32"/>
      <c r="C4" s="32"/>
      <c r="D4" s="32"/>
      <c r="E4" s="32"/>
      <c r="F4" s="32"/>
      <c r="G4" s="32"/>
      <c r="H4" s="32"/>
      <c r="I4" s="32"/>
    </row>
    <row r="5" spans="1:9">
      <c r="A5" s="33" t="s">
        <v>692</v>
      </c>
      <c r="B5" s="59" t="s">
        <v>208</v>
      </c>
      <c r="C5" s="59"/>
      <c r="D5" s="59"/>
      <c r="E5" s="59"/>
      <c r="F5" s="59"/>
      <c r="G5" s="59"/>
      <c r="H5" s="59"/>
      <c r="I5" s="59"/>
    </row>
    <row r="6" spans="1:9">
      <c r="A6" s="33"/>
      <c r="B6" s="60"/>
      <c r="C6" s="60"/>
      <c r="D6" s="60"/>
      <c r="E6" s="60"/>
      <c r="F6" s="60"/>
      <c r="G6" s="60"/>
      <c r="H6" s="60"/>
      <c r="I6" s="60"/>
    </row>
    <row r="7" spans="1:9">
      <c r="A7" s="33"/>
      <c r="B7" s="20"/>
      <c r="C7" s="20"/>
      <c r="D7" s="20"/>
      <c r="E7" s="20"/>
      <c r="F7" s="20"/>
      <c r="G7" s="20"/>
      <c r="H7" s="20"/>
      <c r="I7" s="20"/>
    </row>
    <row r="8" spans="1:9">
      <c r="A8" s="33"/>
      <c r="B8" s="11"/>
      <c r="C8" s="11"/>
      <c r="D8" s="11"/>
      <c r="E8" s="11"/>
      <c r="F8" s="11"/>
      <c r="G8" s="11"/>
      <c r="H8" s="11"/>
      <c r="I8" s="11"/>
    </row>
    <row r="9" spans="1:9" ht="15.75" thickBot="1">
      <c r="A9" s="33"/>
      <c r="B9" s="12"/>
      <c r="C9" s="21" t="s">
        <v>209</v>
      </c>
      <c r="D9" s="21"/>
      <c r="E9" s="21"/>
      <c r="F9" s="12"/>
      <c r="G9" s="21" t="s">
        <v>210</v>
      </c>
      <c r="H9" s="21"/>
      <c r="I9" s="21"/>
    </row>
    <row r="10" spans="1:9">
      <c r="A10" s="33"/>
      <c r="B10" s="40" t="s">
        <v>211</v>
      </c>
      <c r="C10" s="41" t="s">
        <v>183</v>
      </c>
      <c r="D10" s="43">
        <v>1199</v>
      </c>
      <c r="E10" s="24"/>
      <c r="F10" s="23"/>
      <c r="G10" s="41" t="s">
        <v>183</v>
      </c>
      <c r="H10" s="43">
        <v>1208</v>
      </c>
      <c r="I10" s="24"/>
    </row>
    <row r="11" spans="1:9">
      <c r="A11" s="33"/>
      <c r="B11" s="40"/>
      <c r="C11" s="42"/>
      <c r="D11" s="44"/>
      <c r="E11" s="45"/>
      <c r="F11" s="23"/>
      <c r="G11" s="42"/>
      <c r="H11" s="44"/>
      <c r="I11" s="45"/>
    </row>
    <row r="12" spans="1:9">
      <c r="A12" s="33"/>
      <c r="B12" s="25" t="s">
        <v>212</v>
      </c>
      <c r="C12" s="27">
        <v>58</v>
      </c>
      <c r="D12" s="27"/>
      <c r="E12" s="25"/>
      <c r="F12" s="25"/>
      <c r="G12" s="27">
        <v>60</v>
      </c>
      <c r="H12" s="27"/>
      <c r="I12" s="25"/>
    </row>
    <row r="13" spans="1:9">
      <c r="A13" s="33"/>
      <c r="B13" s="25"/>
      <c r="C13" s="27"/>
      <c r="D13" s="27"/>
      <c r="E13" s="25"/>
      <c r="F13" s="25"/>
      <c r="G13" s="27"/>
      <c r="H13" s="27"/>
      <c r="I13" s="25"/>
    </row>
    <row r="14" spans="1:9">
      <c r="A14" s="33"/>
      <c r="B14" s="40" t="s">
        <v>213</v>
      </c>
      <c r="C14" s="29">
        <v>1</v>
      </c>
      <c r="D14" s="29"/>
      <c r="E14" s="23"/>
      <c r="F14" s="23"/>
      <c r="G14" s="29">
        <v>1</v>
      </c>
      <c r="H14" s="29"/>
      <c r="I14" s="23"/>
    </row>
    <row r="15" spans="1:9" ht="15.75" thickBot="1">
      <c r="A15" s="33"/>
      <c r="B15" s="40"/>
      <c r="C15" s="46"/>
      <c r="D15" s="46"/>
      <c r="E15" s="47"/>
      <c r="F15" s="23"/>
      <c r="G15" s="46"/>
      <c r="H15" s="46"/>
      <c r="I15" s="47"/>
    </row>
    <row r="16" spans="1:9">
      <c r="A16" s="33"/>
      <c r="B16" s="48" t="s">
        <v>214</v>
      </c>
      <c r="C16" s="49" t="s">
        <v>183</v>
      </c>
      <c r="D16" s="52">
        <v>1258</v>
      </c>
      <c r="E16" s="54"/>
      <c r="F16" s="25"/>
      <c r="G16" s="49" t="s">
        <v>183</v>
      </c>
      <c r="H16" s="52">
        <v>1269</v>
      </c>
      <c r="I16" s="54"/>
    </row>
    <row r="17" spans="1:9" ht="15.75" thickBot="1">
      <c r="A17" s="33"/>
      <c r="B17" s="48"/>
      <c r="C17" s="50"/>
      <c r="D17" s="53"/>
      <c r="E17" s="55"/>
      <c r="F17" s="25"/>
      <c r="G17" s="50"/>
      <c r="H17" s="53"/>
      <c r="I17" s="55"/>
    </row>
    <row r="18" spans="1:9" ht="15.75" thickTop="1">
      <c r="A18" s="33"/>
      <c r="B18" s="58" t="s">
        <v>215</v>
      </c>
      <c r="C18" s="58"/>
      <c r="D18" s="58"/>
      <c r="E18" s="58"/>
      <c r="F18" s="58"/>
      <c r="G18" s="58"/>
      <c r="H18" s="58"/>
      <c r="I18" s="58"/>
    </row>
    <row r="19" spans="1:9">
      <c r="A19" s="33"/>
      <c r="B19" s="61" t="s">
        <v>216</v>
      </c>
      <c r="C19" s="61"/>
      <c r="D19" s="61"/>
      <c r="E19" s="61"/>
      <c r="F19" s="61"/>
      <c r="G19" s="61"/>
      <c r="H19" s="61"/>
      <c r="I19" s="61"/>
    </row>
    <row r="20" spans="1:9">
      <c r="A20" s="33" t="s">
        <v>693</v>
      </c>
      <c r="B20" s="25" t="s">
        <v>217</v>
      </c>
      <c r="C20" s="25"/>
      <c r="D20" s="25"/>
      <c r="E20" s="25"/>
      <c r="F20" s="25"/>
      <c r="G20" s="25"/>
      <c r="H20" s="25"/>
      <c r="I20" s="25"/>
    </row>
    <row r="21" spans="1:9">
      <c r="A21" s="33"/>
      <c r="B21" s="60"/>
      <c r="C21" s="60"/>
      <c r="D21" s="60"/>
      <c r="E21" s="60"/>
      <c r="F21" s="60"/>
      <c r="G21" s="60"/>
      <c r="H21" s="60"/>
      <c r="I21" s="60"/>
    </row>
    <row r="22" spans="1:9">
      <c r="A22" s="33"/>
      <c r="B22" s="20"/>
      <c r="C22" s="20"/>
      <c r="D22" s="20"/>
      <c r="E22" s="20"/>
      <c r="F22" s="20"/>
      <c r="G22" s="20"/>
      <c r="H22" s="20"/>
      <c r="I22" s="20"/>
    </row>
    <row r="23" spans="1:9">
      <c r="A23" s="33"/>
      <c r="B23" s="11"/>
      <c r="C23" s="11"/>
      <c r="D23" s="11"/>
      <c r="E23" s="11"/>
      <c r="F23" s="11"/>
      <c r="G23" s="11"/>
      <c r="H23" s="11"/>
      <c r="I23" s="11"/>
    </row>
    <row r="24" spans="1:9" ht="15.75" thickBot="1">
      <c r="A24" s="33"/>
      <c r="B24" s="9"/>
      <c r="C24" s="21" t="s">
        <v>218</v>
      </c>
      <c r="D24" s="21"/>
      <c r="E24" s="21"/>
      <c r="F24" s="21"/>
      <c r="G24" s="21"/>
      <c r="H24" s="21"/>
      <c r="I24" s="21"/>
    </row>
    <row r="25" spans="1:9" ht="15.75" thickBot="1">
      <c r="A25" s="33"/>
      <c r="B25" s="12"/>
      <c r="C25" s="22">
        <v>2015</v>
      </c>
      <c r="D25" s="22"/>
      <c r="E25" s="22"/>
      <c r="F25" s="12"/>
      <c r="G25" s="22">
        <v>2014</v>
      </c>
      <c r="H25" s="22"/>
      <c r="I25" s="22"/>
    </row>
    <row r="26" spans="1:9" ht="26.25">
      <c r="A26" s="33"/>
      <c r="B26" s="17" t="s">
        <v>219</v>
      </c>
      <c r="C26" s="39" t="s">
        <v>183</v>
      </c>
      <c r="D26" s="56" t="s">
        <v>220</v>
      </c>
      <c r="E26" s="39" t="s">
        <v>185</v>
      </c>
      <c r="F26" s="16"/>
      <c r="G26" s="39" t="s">
        <v>183</v>
      </c>
      <c r="H26" s="56" t="s">
        <v>221</v>
      </c>
      <c r="I26" s="39" t="s">
        <v>185</v>
      </c>
    </row>
  </sheetData>
  <mergeCells count="48">
    <mergeCell ref="A20:A26"/>
    <mergeCell ref="B20:I20"/>
    <mergeCell ref="B21:I21"/>
    <mergeCell ref="A1:A2"/>
    <mergeCell ref="B1:I1"/>
    <mergeCell ref="B2:I2"/>
    <mergeCell ref="B3:I3"/>
    <mergeCell ref="B4:I4"/>
    <mergeCell ref="A5:A19"/>
    <mergeCell ref="B5:I5"/>
    <mergeCell ref="B6:I6"/>
    <mergeCell ref="B18:I18"/>
    <mergeCell ref="B19:I19"/>
    <mergeCell ref="H16:H17"/>
    <mergeCell ref="I16:I17"/>
    <mergeCell ref="B22:I22"/>
    <mergeCell ref="C24:I24"/>
    <mergeCell ref="C25:E25"/>
    <mergeCell ref="G25:I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1" width="36.5703125" bestFit="1" customWidth="1"/>
    <col min="2" max="2" width="24.85546875" customWidth="1"/>
    <col min="3" max="3" width="3" customWidth="1"/>
    <col min="4" max="4" width="7.7109375" customWidth="1"/>
    <col min="5" max="5" width="11.140625" customWidth="1"/>
    <col min="6" max="6" width="2.28515625" customWidth="1"/>
    <col min="7" max="7" width="4.7109375" customWidth="1"/>
    <col min="8" max="8" width="3.5703125" customWidth="1"/>
    <col min="9" max="9" width="12" customWidth="1"/>
    <col min="10" max="11" width="2.7109375" customWidth="1"/>
    <col min="12" max="12" width="5.140625" customWidth="1"/>
    <col min="13" max="13" width="11.140625" customWidth="1"/>
    <col min="14" max="14" width="4.5703125" customWidth="1"/>
    <col min="15" max="15" width="6.28515625" customWidth="1"/>
    <col min="16" max="16" width="4.42578125" customWidth="1"/>
    <col min="17" max="17" width="3.140625" customWidth="1"/>
    <col min="18" max="18" width="4.28515625" customWidth="1"/>
    <col min="19" max="19" width="3.7109375" customWidth="1"/>
    <col min="20" max="20" width="9.5703125" customWidth="1"/>
    <col min="21" max="21" width="3.7109375" customWidth="1"/>
    <col min="22" max="22" width="3.28515625" customWidth="1"/>
    <col min="23" max="24" width="11.140625" customWidth="1"/>
    <col min="25" max="25" width="3.28515625" customWidth="1"/>
    <col min="26" max="27" width="11.140625" customWidth="1"/>
    <col min="28" max="28" width="2.28515625" customWidth="1"/>
    <col min="29" max="29" width="4.28515625" customWidth="1"/>
    <col min="30" max="31" width="11.140625" customWidth="1"/>
    <col min="32" max="32" width="2.28515625" customWidth="1"/>
    <col min="33" max="33" width="3.28515625" customWidth="1"/>
    <col min="34" max="34" width="11.140625" customWidth="1"/>
  </cols>
  <sheetData>
    <row r="1" spans="1:34" ht="15" customHeight="1">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9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696</v>
      </c>
      <c r="B4" s="59" t="s">
        <v>22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c r="A5" s="3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33"/>
      <c r="B6" s="20"/>
      <c r="C6" s="20"/>
      <c r="D6" s="20"/>
      <c r="E6" s="20"/>
      <c r="F6" s="20"/>
      <c r="G6" s="20"/>
      <c r="H6" s="20"/>
      <c r="I6" s="20"/>
      <c r="J6" s="20"/>
      <c r="K6" s="20"/>
      <c r="L6" s="20"/>
      <c r="M6" s="20"/>
      <c r="N6" s="20"/>
      <c r="O6" s="20"/>
      <c r="P6" s="20"/>
      <c r="Q6" s="20"/>
      <c r="R6" s="20"/>
      <c r="S6" s="20"/>
      <c r="T6" s="20"/>
      <c r="U6" s="20"/>
    </row>
    <row r="7" spans="1:34">
      <c r="A7" s="33"/>
      <c r="B7" s="11"/>
      <c r="C7" s="11"/>
      <c r="D7" s="11"/>
      <c r="E7" s="11"/>
      <c r="F7" s="11"/>
      <c r="G7" s="11"/>
      <c r="H7" s="11"/>
      <c r="I7" s="11"/>
      <c r="J7" s="11"/>
      <c r="K7" s="11"/>
      <c r="L7" s="11"/>
      <c r="M7" s="11"/>
      <c r="N7" s="11"/>
      <c r="O7" s="11"/>
      <c r="P7" s="11"/>
      <c r="Q7" s="11"/>
      <c r="R7" s="11"/>
      <c r="S7" s="11"/>
      <c r="T7" s="11"/>
      <c r="U7" s="11"/>
    </row>
    <row r="8" spans="1:34">
      <c r="A8" s="33"/>
      <c r="B8" s="70"/>
      <c r="C8" s="71" t="s">
        <v>225</v>
      </c>
      <c r="D8" s="71"/>
      <c r="E8" s="71"/>
      <c r="F8" s="25"/>
      <c r="G8" s="71" t="s">
        <v>227</v>
      </c>
      <c r="H8" s="71"/>
      <c r="I8" s="71"/>
      <c r="J8" s="25"/>
      <c r="K8" s="71" t="s">
        <v>232</v>
      </c>
      <c r="L8" s="71"/>
      <c r="M8" s="71"/>
      <c r="N8" s="25"/>
      <c r="O8" s="71" t="s">
        <v>232</v>
      </c>
      <c r="P8" s="71"/>
      <c r="Q8" s="71"/>
      <c r="R8" s="25"/>
      <c r="S8" s="71" t="s">
        <v>236</v>
      </c>
      <c r="T8" s="71"/>
      <c r="U8" s="71"/>
    </row>
    <row r="9" spans="1:34">
      <c r="A9" s="33"/>
      <c r="B9" s="70"/>
      <c r="C9" s="71" t="s">
        <v>226</v>
      </c>
      <c r="D9" s="71"/>
      <c r="E9" s="71"/>
      <c r="F9" s="25"/>
      <c r="G9" s="71" t="s">
        <v>228</v>
      </c>
      <c r="H9" s="71"/>
      <c r="I9" s="71"/>
      <c r="J9" s="25"/>
      <c r="K9" s="71" t="s">
        <v>233</v>
      </c>
      <c r="L9" s="71"/>
      <c r="M9" s="71"/>
      <c r="N9" s="25"/>
      <c r="O9" s="71" t="s">
        <v>233</v>
      </c>
      <c r="P9" s="71"/>
      <c r="Q9" s="71"/>
      <c r="R9" s="25"/>
      <c r="S9" s="71"/>
      <c r="T9" s="71"/>
      <c r="U9" s="71"/>
    </row>
    <row r="10" spans="1:34">
      <c r="A10" s="33"/>
      <c r="B10" s="70"/>
      <c r="C10" s="32"/>
      <c r="D10" s="32"/>
      <c r="E10" s="32"/>
      <c r="F10" s="25"/>
      <c r="G10" s="71" t="s">
        <v>229</v>
      </c>
      <c r="H10" s="71"/>
      <c r="I10" s="71"/>
      <c r="J10" s="25"/>
      <c r="K10" s="71" t="s">
        <v>234</v>
      </c>
      <c r="L10" s="71"/>
      <c r="M10" s="71"/>
      <c r="N10" s="25"/>
      <c r="O10" s="71" t="s">
        <v>235</v>
      </c>
      <c r="P10" s="71"/>
      <c r="Q10" s="71"/>
      <c r="R10" s="25"/>
      <c r="S10" s="71"/>
      <c r="T10" s="71"/>
      <c r="U10" s="71"/>
    </row>
    <row r="11" spans="1:34">
      <c r="A11" s="33"/>
      <c r="B11" s="70"/>
      <c r="C11" s="32"/>
      <c r="D11" s="32"/>
      <c r="E11" s="32"/>
      <c r="F11" s="25"/>
      <c r="G11" s="71" t="s">
        <v>230</v>
      </c>
      <c r="H11" s="71"/>
      <c r="I11" s="71"/>
      <c r="J11" s="25"/>
      <c r="K11" s="32"/>
      <c r="L11" s="32"/>
      <c r="M11" s="32"/>
      <c r="N11" s="25"/>
      <c r="O11" s="32"/>
      <c r="P11" s="32"/>
      <c r="Q11" s="32"/>
      <c r="R11" s="25"/>
      <c r="S11" s="71"/>
      <c r="T11" s="71"/>
      <c r="U11" s="71"/>
    </row>
    <row r="12" spans="1:34" ht="15.75" thickBot="1">
      <c r="A12" s="33"/>
      <c r="B12" s="70"/>
      <c r="C12" s="72"/>
      <c r="D12" s="72"/>
      <c r="E12" s="72"/>
      <c r="F12" s="25"/>
      <c r="G12" s="73" t="s">
        <v>231</v>
      </c>
      <c r="H12" s="73"/>
      <c r="I12" s="73"/>
      <c r="J12" s="25"/>
      <c r="K12" s="72"/>
      <c r="L12" s="72"/>
      <c r="M12" s="72"/>
      <c r="N12" s="25"/>
      <c r="O12" s="72"/>
      <c r="P12" s="72"/>
      <c r="Q12" s="72"/>
      <c r="R12" s="25"/>
      <c r="S12" s="73"/>
      <c r="T12" s="73"/>
      <c r="U12" s="73"/>
    </row>
    <row r="13" spans="1:34">
      <c r="A13" s="33"/>
      <c r="B13" s="74" t="s">
        <v>209</v>
      </c>
      <c r="C13" s="75" t="s">
        <v>183</v>
      </c>
      <c r="D13" s="77">
        <v>1803</v>
      </c>
      <c r="E13" s="24"/>
      <c r="F13" s="23"/>
      <c r="G13" s="75" t="s">
        <v>183</v>
      </c>
      <c r="H13" s="80">
        <v>21</v>
      </c>
      <c r="I13" s="24"/>
      <c r="J13" s="23"/>
      <c r="K13" s="75" t="s">
        <v>183</v>
      </c>
      <c r="L13" s="80">
        <v>123</v>
      </c>
      <c r="M13" s="24"/>
      <c r="N13" s="23"/>
      <c r="O13" s="75" t="s">
        <v>183</v>
      </c>
      <c r="P13" s="80" t="s">
        <v>237</v>
      </c>
      <c r="Q13" s="24"/>
      <c r="R13" s="23"/>
      <c r="S13" s="75" t="s">
        <v>183</v>
      </c>
      <c r="T13" s="77">
        <v>1905</v>
      </c>
      <c r="U13" s="24"/>
    </row>
    <row r="14" spans="1:34" ht="15.75" thickBot="1">
      <c r="A14" s="33"/>
      <c r="B14" s="74"/>
      <c r="C14" s="76"/>
      <c r="D14" s="78"/>
      <c r="E14" s="79"/>
      <c r="F14" s="23"/>
      <c r="G14" s="76"/>
      <c r="H14" s="81"/>
      <c r="I14" s="79"/>
      <c r="J14" s="23"/>
      <c r="K14" s="76"/>
      <c r="L14" s="81"/>
      <c r="M14" s="79"/>
      <c r="N14" s="23"/>
      <c r="O14" s="76"/>
      <c r="P14" s="81"/>
      <c r="Q14" s="79"/>
      <c r="R14" s="23"/>
      <c r="S14" s="76"/>
      <c r="T14" s="78"/>
      <c r="U14" s="79"/>
    </row>
    <row r="15" spans="1:34" ht="15.75" thickTop="1">
      <c r="A15" s="33"/>
      <c r="B15" s="82" t="s">
        <v>210</v>
      </c>
      <c r="C15" s="83" t="s">
        <v>183</v>
      </c>
      <c r="D15" s="85">
        <v>1863</v>
      </c>
      <c r="E15" s="87"/>
      <c r="F15" s="25"/>
      <c r="G15" s="83" t="s">
        <v>183</v>
      </c>
      <c r="H15" s="88">
        <v>19</v>
      </c>
      <c r="I15" s="87"/>
      <c r="J15" s="25"/>
      <c r="K15" s="83" t="s">
        <v>183</v>
      </c>
      <c r="L15" s="88">
        <v>137</v>
      </c>
      <c r="M15" s="87"/>
      <c r="N15" s="25"/>
      <c r="O15" s="83" t="s">
        <v>183</v>
      </c>
      <c r="P15" s="88" t="s">
        <v>237</v>
      </c>
      <c r="Q15" s="87"/>
      <c r="R15" s="25"/>
      <c r="S15" s="83" t="s">
        <v>183</v>
      </c>
      <c r="T15" s="85">
        <v>1981</v>
      </c>
      <c r="U15" s="87"/>
    </row>
    <row r="16" spans="1:34" ht="15.75" thickBot="1">
      <c r="A16" s="33"/>
      <c r="B16" s="82"/>
      <c r="C16" s="84"/>
      <c r="D16" s="86"/>
      <c r="E16" s="55"/>
      <c r="F16" s="25"/>
      <c r="G16" s="84"/>
      <c r="H16" s="89"/>
      <c r="I16" s="55"/>
      <c r="J16" s="25"/>
      <c r="K16" s="84"/>
      <c r="L16" s="89"/>
      <c r="M16" s="55"/>
      <c r="N16" s="25"/>
      <c r="O16" s="84"/>
      <c r="P16" s="89"/>
      <c r="Q16" s="55"/>
      <c r="R16" s="25"/>
      <c r="S16" s="84"/>
      <c r="T16" s="86"/>
      <c r="U16" s="55"/>
    </row>
    <row r="17" spans="1:34" ht="15.75" thickTop="1">
      <c r="A17" s="3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row>
    <row r="18" spans="1:34">
      <c r="A18" s="3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c r="A19" s="33" t="s">
        <v>697</v>
      </c>
      <c r="B19" s="25" t="s">
        <v>246</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c r="A20" s="33"/>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c r="A21" s="33"/>
      <c r="B21" s="20"/>
      <c r="C21" s="20"/>
      <c r="D21" s="20"/>
      <c r="E21" s="20"/>
      <c r="F21" s="20"/>
      <c r="G21" s="20"/>
      <c r="H21" s="20"/>
      <c r="I21" s="20"/>
      <c r="J21" s="20"/>
      <c r="K21" s="20"/>
      <c r="L21" s="20"/>
      <c r="M21" s="20"/>
      <c r="N21" s="20"/>
      <c r="O21" s="20"/>
      <c r="P21" s="20"/>
      <c r="Q21" s="20"/>
      <c r="R21" s="20"/>
      <c r="S21" s="20"/>
      <c r="T21" s="20"/>
      <c r="U21" s="20"/>
    </row>
    <row r="22" spans="1:34">
      <c r="A22" s="33"/>
      <c r="B22" s="11"/>
      <c r="C22" s="11"/>
      <c r="D22" s="11"/>
      <c r="E22" s="11"/>
      <c r="F22" s="11"/>
      <c r="G22" s="11"/>
      <c r="H22" s="11"/>
      <c r="I22" s="11"/>
      <c r="J22" s="11"/>
      <c r="K22" s="11"/>
      <c r="L22" s="11"/>
      <c r="M22" s="11"/>
      <c r="N22" s="11"/>
      <c r="O22" s="11"/>
      <c r="P22" s="11"/>
      <c r="Q22" s="11"/>
      <c r="R22" s="11"/>
      <c r="S22" s="11"/>
      <c r="T22" s="11"/>
      <c r="U22" s="11"/>
    </row>
    <row r="23" spans="1:34">
      <c r="A23" s="33"/>
      <c r="B23" s="70"/>
      <c r="C23" s="71" t="s">
        <v>247</v>
      </c>
      <c r="D23" s="71"/>
      <c r="E23" s="71"/>
      <c r="F23" s="25"/>
      <c r="G23" s="71" t="s">
        <v>248</v>
      </c>
      <c r="H23" s="71"/>
      <c r="I23" s="71"/>
      <c r="J23" s="25"/>
      <c r="K23" s="71" t="s">
        <v>232</v>
      </c>
      <c r="L23" s="71"/>
      <c r="M23" s="71"/>
      <c r="N23" s="25"/>
      <c r="O23" s="71" t="s">
        <v>232</v>
      </c>
      <c r="P23" s="71"/>
      <c r="Q23" s="71"/>
      <c r="R23" s="25"/>
      <c r="S23" s="71" t="s">
        <v>243</v>
      </c>
      <c r="T23" s="71"/>
      <c r="U23" s="71"/>
    </row>
    <row r="24" spans="1:34">
      <c r="A24" s="33"/>
      <c r="B24" s="70"/>
      <c r="C24" s="71" t="s">
        <v>226</v>
      </c>
      <c r="D24" s="71"/>
      <c r="E24" s="71"/>
      <c r="F24" s="25"/>
      <c r="G24" s="71" t="s">
        <v>228</v>
      </c>
      <c r="H24" s="71"/>
      <c r="I24" s="71"/>
      <c r="J24" s="25"/>
      <c r="K24" s="71" t="s">
        <v>245</v>
      </c>
      <c r="L24" s="71"/>
      <c r="M24" s="71"/>
      <c r="N24" s="25"/>
      <c r="O24" s="71" t="s">
        <v>245</v>
      </c>
      <c r="P24" s="71"/>
      <c r="Q24" s="71"/>
      <c r="R24" s="25"/>
      <c r="S24" s="71" t="s">
        <v>244</v>
      </c>
      <c r="T24" s="71"/>
      <c r="U24" s="71"/>
    </row>
    <row r="25" spans="1:34">
      <c r="A25" s="33"/>
      <c r="B25" s="70"/>
      <c r="C25" s="32"/>
      <c r="D25" s="32"/>
      <c r="E25" s="32"/>
      <c r="F25" s="25"/>
      <c r="G25" s="71" t="s">
        <v>229</v>
      </c>
      <c r="H25" s="71"/>
      <c r="I25" s="71"/>
      <c r="J25" s="25"/>
      <c r="K25" s="71" t="s">
        <v>234</v>
      </c>
      <c r="L25" s="71"/>
      <c r="M25" s="71"/>
      <c r="N25" s="25"/>
      <c r="O25" s="71" t="s">
        <v>235</v>
      </c>
      <c r="P25" s="71"/>
      <c r="Q25" s="71"/>
      <c r="R25" s="25"/>
      <c r="S25" s="32"/>
      <c r="T25" s="32"/>
      <c r="U25" s="32"/>
    </row>
    <row r="26" spans="1:34">
      <c r="A26" s="33"/>
      <c r="B26" s="70"/>
      <c r="C26" s="32"/>
      <c r="D26" s="32"/>
      <c r="E26" s="32"/>
      <c r="F26" s="25"/>
      <c r="G26" s="71" t="s">
        <v>249</v>
      </c>
      <c r="H26" s="71"/>
      <c r="I26" s="71"/>
      <c r="J26" s="25"/>
      <c r="K26" s="32"/>
      <c r="L26" s="32"/>
      <c r="M26" s="32"/>
      <c r="N26" s="25"/>
      <c r="O26" s="32"/>
      <c r="P26" s="32"/>
      <c r="Q26" s="32"/>
      <c r="R26" s="25"/>
      <c r="S26" s="32"/>
      <c r="T26" s="32"/>
      <c r="U26" s="32"/>
    </row>
    <row r="27" spans="1:34" ht="15.75" thickBot="1">
      <c r="A27" s="33"/>
      <c r="B27" s="70"/>
      <c r="C27" s="72"/>
      <c r="D27" s="72"/>
      <c r="E27" s="72"/>
      <c r="F27" s="25"/>
      <c r="G27" s="73" t="s">
        <v>231</v>
      </c>
      <c r="H27" s="73"/>
      <c r="I27" s="73"/>
      <c r="J27" s="25"/>
      <c r="K27" s="72"/>
      <c r="L27" s="72"/>
      <c r="M27" s="72"/>
      <c r="N27" s="25"/>
      <c r="O27" s="72"/>
      <c r="P27" s="72"/>
      <c r="Q27" s="72"/>
      <c r="R27" s="25"/>
      <c r="S27" s="72"/>
      <c r="T27" s="72"/>
      <c r="U27" s="72"/>
    </row>
    <row r="28" spans="1:34">
      <c r="A28" s="33"/>
      <c r="B28" s="74" t="s">
        <v>209</v>
      </c>
      <c r="C28" s="96" t="s">
        <v>183</v>
      </c>
      <c r="D28" s="98">
        <v>1174</v>
      </c>
      <c r="E28" s="24"/>
      <c r="F28" s="23"/>
      <c r="G28" s="96" t="s">
        <v>183</v>
      </c>
      <c r="H28" s="100">
        <v>20</v>
      </c>
      <c r="I28" s="24"/>
      <c r="J28" s="23"/>
      <c r="K28" s="96" t="s">
        <v>183</v>
      </c>
      <c r="L28" s="100">
        <v>78</v>
      </c>
      <c r="M28" s="24"/>
      <c r="N28" s="23"/>
      <c r="O28" s="96" t="s">
        <v>183</v>
      </c>
      <c r="P28" s="100" t="s">
        <v>237</v>
      </c>
      <c r="Q28" s="24"/>
      <c r="R28" s="23"/>
      <c r="S28" s="96" t="s">
        <v>183</v>
      </c>
      <c r="T28" s="98">
        <v>1232</v>
      </c>
      <c r="U28" s="24"/>
    </row>
    <row r="29" spans="1:34" ht="15.75" thickBot="1">
      <c r="A29" s="33"/>
      <c r="B29" s="74"/>
      <c r="C29" s="97"/>
      <c r="D29" s="99"/>
      <c r="E29" s="79"/>
      <c r="F29" s="23"/>
      <c r="G29" s="97"/>
      <c r="H29" s="101"/>
      <c r="I29" s="79"/>
      <c r="J29" s="23"/>
      <c r="K29" s="97"/>
      <c r="L29" s="101"/>
      <c r="M29" s="79"/>
      <c r="N29" s="23"/>
      <c r="O29" s="97"/>
      <c r="P29" s="101"/>
      <c r="Q29" s="79"/>
      <c r="R29" s="23"/>
      <c r="S29" s="97"/>
      <c r="T29" s="99"/>
      <c r="U29" s="79"/>
    </row>
    <row r="30" spans="1:34" ht="15.75" thickTop="1">
      <c r="A30" s="33"/>
      <c r="B30" s="82" t="s">
        <v>210</v>
      </c>
      <c r="C30" s="83" t="s">
        <v>183</v>
      </c>
      <c r="D30" s="85">
        <v>1213</v>
      </c>
      <c r="E30" s="87"/>
      <c r="F30" s="25"/>
      <c r="G30" s="83" t="s">
        <v>183</v>
      </c>
      <c r="H30" s="88">
        <v>17</v>
      </c>
      <c r="I30" s="87"/>
      <c r="J30" s="25"/>
      <c r="K30" s="83" t="s">
        <v>183</v>
      </c>
      <c r="L30" s="88">
        <v>90</v>
      </c>
      <c r="M30" s="87"/>
      <c r="N30" s="25"/>
      <c r="O30" s="83" t="s">
        <v>183</v>
      </c>
      <c r="P30" s="88" t="s">
        <v>237</v>
      </c>
      <c r="Q30" s="87"/>
      <c r="R30" s="25"/>
      <c r="S30" s="83" t="s">
        <v>183</v>
      </c>
      <c r="T30" s="85">
        <v>1286</v>
      </c>
      <c r="U30" s="87"/>
    </row>
    <row r="31" spans="1:34" ht="15.75" thickBot="1">
      <c r="A31" s="33"/>
      <c r="B31" s="82"/>
      <c r="C31" s="84"/>
      <c r="D31" s="86"/>
      <c r="E31" s="55"/>
      <c r="F31" s="25"/>
      <c r="G31" s="84"/>
      <c r="H31" s="89"/>
      <c r="I31" s="55"/>
      <c r="J31" s="25"/>
      <c r="K31" s="84"/>
      <c r="L31" s="89"/>
      <c r="M31" s="55"/>
      <c r="N31" s="25"/>
      <c r="O31" s="84"/>
      <c r="P31" s="89"/>
      <c r="Q31" s="55"/>
      <c r="R31" s="25"/>
      <c r="S31" s="84"/>
      <c r="T31" s="86"/>
      <c r="U31" s="55"/>
    </row>
    <row r="32" spans="1:34" ht="45.75" thickTop="1">
      <c r="A32" s="2" t="s">
        <v>698</v>
      </c>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ht="30">
      <c r="A33" s="3" t="s">
        <v>695</v>
      </c>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row>
    <row r="34" spans="1:34">
      <c r="A34" s="33" t="s">
        <v>699</v>
      </c>
      <c r="B34" s="25" t="s">
        <v>238</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c r="A35" s="3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row>
    <row r="36" spans="1:34">
      <c r="A36" s="33"/>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row>
    <row r="37" spans="1:34">
      <c r="A37" s="33"/>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75" thickBot="1">
      <c r="A38" s="33"/>
      <c r="B38" s="62"/>
      <c r="C38" s="73" t="s">
        <v>239</v>
      </c>
      <c r="D38" s="73"/>
      <c r="E38" s="73"/>
      <c r="F38" s="73"/>
      <c r="G38" s="73"/>
      <c r="H38" s="73"/>
      <c r="I38" s="73"/>
      <c r="J38" s="73"/>
      <c r="K38" s="73"/>
      <c r="L38" s="73"/>
      <c r="M38" s="12"/>
      <c r="N38" s="73" t="s">
        <v>240</v>
      </c>
      <c r="O38" s="73"/>
      <c r="P38" s="73"/>
      <c r="Q38" s="73"/>
      <c r="R38" s="73"/>
      <c r="S38" s="73"/>
      <c r="T38" s="73"/>
      <c r="U38" s="73"/>
      <c r="V38" s="73"/>
      <c r="W38" s="73"/>
      <c r="X38" s="12"/>
      <c r="Y38" s="73" t="s">
        <v>214</v>
      </c>
      <c r="Z38" s="73"/>
      <c r="AA38" s="73"/>
      <c r="AB38" s="73"/>
      <c r="AC38" s="73"/>
      <c r="AD38" s="73"/>
      <c r="AE38" s="73"/>
      <c r="AF38" s="73"/>
      <c r="AG38" s="73"/>
      <c r="AH38" s="73"/>
    </row>
    <row r="39" spans="1:34">
      <c r="A39" s="33"/>
      <c r="B39" s="70"/>
      <c r="C39" s="92" t="s">
        <v>241</v>
      </c>
      <c r="D39" s="92"/>
      <c r="E39" s="54"/>
      <c r="F39" s="92" t="s">
        <v>243</v>
      </c>
      <c r="G39" s="92"/>
      <c r="H39" s="92"/>
      <c r="I39" s="54"/>
      <c r="J39" s="92" t="s">
        <v>232</v>
      </c>
      <c r="K39" s="92"/>
      <c r="L39" s="92"/>
      <c r="M39" s="25"/>
      <c r="N39" s="92" t="s">
        <v>241</v>
      </c>
      <c r="O39" s="92"/>
      <c r="P39" s="54"/>
      <c r="Q39" s="92" t="s">
        <v>243</v>
      </c>
      <c r="R39" s="92"/>
      <c r="S39" s="92"/>
      <c r="T39" s="54"/>
      <c r="U39" s="92" t="s">
        <v>232</v>
      </c>
      <c r="V39" s="92"/>
      <c r="W39" s="92"/>
      <c r="X39" s="25"/>
      <c r="Y39" s="92" t="s">
        <v>241</v>
      </c>
      <c r="Z39" s="92"/>
      <c r="AA39" s="54"/>
      <c r="AB39" s="92" t="s">
        <v>243</v>
      </c>
      <c r="AC39" s="92"/>
      <c r="AD39" s="92"/>
      <c r="AE39" s="54"/>
      <c r="AF39" s="92" t="s">
        <v>232</v>
      </c>
      <c r="AG39" s="92"/>
      <c r="AH39" s="92"/>
    </row>
    <row r="40" spans="1:34" ht="22.5" customHeight="1">
      <c r="A40" s="33"/>
      <c r="B40" s="70"/>
      <c r="C40" s="71" t="s">
        <v>242</v>
      </c>
      <c r="D40" s="71"/>
      <c r="E40" s="25"/>
      <c r="F40" s="71" t="s">
        <v>244</v>
      </c>
      <c r="G40" s="71"/>
      <c r="H40" s="71"/>
      <c r="I40" s="25"/>
      <c r="J40" s="71" t="s">
        <v>245</v>
      </c>
      <c r="K40" s="71"/>
      <c r="L40" s="71"/>
      <c r="M40" s="25"/>
      <c r="N40" s="71" t="s">
        <v>242</v>
      </c>
      <c r="O40" s="71"/>
      <c r="P40" s="25"/>
      <c r="Q40" s="71" t="s">
        <v>244</v>
      </c>
      <c r="R40" s="71"/>
      <c r="S40" s="71"/>
      <c r="T40" s="25"/>
      <c r="U40" s="71" t="s">
        <v>245</v>
      </c>
      <c r="V40" s="71"/>
      <c r="W40" s="71"/>
      <c r="X40" s="25"/>
      <c r="Y40" s="71" t="s">
        <v>242</v>
      </c>
      <c r="Z40" s="71"/>
      <c r="AA40" s="25"/>
      <c r="AB40" s="71" t="s">
        <v>244</v>
      </c>
      <c r="AC40" s="71"/>
      <c r="AD40" s="71"/>
      <c r="AE40" s="25"/>
      <c r="AF40" s="71" t="s">
        <v>245</v>
      </c>
      <c r="AG40" s="71"/>
      <c r="AH40" s="71"/>
    </row>
    <row r="41" spans="1:34" ht="15.75" thickBot="1">
      <c r="A41" s="33"/>
      <c r="B41" s="70"/>
      <c r="C41" s="72"/>
      <c r="D41" s="72"/>
      <c r="E41" s="25"/>
      <c r="F41" s="72"/>
      <c r="G41" s="72"/>
      <c r="H41" s="72"/>
      <c r="I41" s="25"/>
      <c r="J41" s="73" t="s">
        <v>235</v>
      </c>
      <c r="K41" s="73"/>
      <c r="L41" s="73"/>
      <c r="M41" s="25"/>
      <c r="N41" s="72"/>
      <c r="O41" s="72"/>
      <c r="P41" s="25"/>
      <c r="Q41" s="72"/>
      <c r="R41" s="72"/>
      <c r="S41" s="72"/>
      <c r="T41" s="25"/>
      <c r="U41" s="73" t="s">
        <v>235</v>
      </c>
      <c r="V41" s="73"/>
      <c r="W41" s="73"/>
      <c r="X41" s="25"/>
      <c r="Y41" s="72"/>
      <c r="Z41" s="72"/>
      <c r="AA41" s="25"/>
      <c r="AB41" s="72"/>
      <c r="AC41" s="72"/>
      <c r="AD41" s="72"/>
      <c r="AE41" s="25"/>
      <c r="AF41" s="73" t="s">
        <v>235</v>
      </c>
      <c r="AG41" s="73"/>
      <c r="AH41" s="73"/>
    </row>
    <row r="42" spans="1:34">
      <c r="A42" s="33"/>
      <c r="B42" s="93" t="s">
        <v>209</v>
      </c>
      <c r="C42" s="80">
        <v>4</v>
      </c>
      <c r="D42" s="24"/>
      <c r="E42" s="23"/>
      <c r="F42" s="75" t="s">
        <v>183</v>
      </c>
      <c r="G42" s="80">
        <v>189</v>
      </c>
      <c r="H42" s="24"/>
      <c r="I42" s="23"/>
      <c r="J42" s="75" t="s">
        <v>183</v>
      </c>
      <c r="K42" s="80">
        <v>5</v>
      </c>
      <c r="L42" s="24"/>
      <c r="M42" s="23"/>
      <c r="N42" s="80">
        <v>9</v>
      </c>
      <c r="O42" s="24"/>
      <c r="P42" s="23"/>
      <c r="Q42" s="75" t="s">
        <v>183</v>
      </c>
      <c r="R42" s="80">
        <v>183</v>
      </c>
      <c r="S42" s="24"/>
      <c r="T42" s="23"/>
      <c r="U42" s="75" t="s">
        <v>183</v>
      </c>
      <c r="V42" s="80">
        <v>16</v>
      </c>
      <c r="W42" s="24"/>
      <c r="X42" s="23"/>
      <c r="Y42" s="80">
        <v>13</v>
      </c>
      <c r="Z42" s="24"/>
      <c r="AA42" s="23"/>
      <c r="AB42" s="75" t="s">
        <v>183</v>
      </c>
      <c r="AC42" s="80">
        <v>372</v>
      </c>
      <c r="AD42" s="24"/>
      <c r="AE42" s="23"/>
      <c r="AF42" s="75" t="s">
        <v>183</v>
      </c>
      <c r="AG42" s="80">
        <v>21</v>
      </c>
      <c r="AH42" s="24"/>
    </row>
    <row r="43" spans="1:34" ht="15.75" thickBot="1">
      <c r="A43" s="33"/>
      <c r="B43" s="93"/>
      <c r="C43" s="81"/>
      <c r="D43" s="79"/>
      <c r="E43" s="23"/>
      <c r="F43" s="76"/>
      <c r="G43" s="81"/>
      <c r="H43" s="79"/>
      <c r="I43" s="23"/>
      <c r="J43" s="76"/>
      <c r="K43" s="81"/>
      <c r="L43" s="79"/>
      <c r="M43" s="23"/>
      <c r="N43" s="81"/>
      <c r="O43" s="79"/>
      <c r="P43" s="23"/>
      <c r="Q43" s="76"/>
      <c r="R43" s="81"/>
      <c r="S43" s="79"/>
      <c r="T43" s="23"/>
      <c r="U43" s="76"/>
      <c r="V43" s="81"/>
      <c r="W43" s="79"/>
      <c r="X43" s="23"/>
      <c r="Y43" s="81"/>
      <c r="Z43" s="79"/>
      <c r="AA43" s="23"/>
      <c r="AB43" s="76"/>
      <c r="AC43" s="81"/>
      <c r="AD43" s="79"/>
      <c r="AE43" s="23"/>
      <c r="AF43" s="76"/>
      <c r="AG43" s="81"/>
      <c r="AH43" s="79"/>
    </row>
    <row r="44" spans="1:34" ht="15.75" thickTop="1">
      <c r="A44" s="33"/>
      <c r="B44" s="94" t="s">
        <v>210</v>
      </c>
      <c r="C44" s="88">
        <v>4</v>
      </c>
      <c r="D44" s="87"/>
      <c r="E44" s="25"/>
      <c r="F44" s="83" t="s">
        <v>183</v>
      </c>
      <c r="G44" s="88">
        <v>140</v>
      </c>
      <c r="H44" s="87"/>
      <c r="I44" s="25"/>
      <c r="J44" s="83" t="s">
        <v>183</v>
      </c>
      <c r="K44" s="88">
        <v>2</v>
      </c>
      <c r="L44" s="87"/>
      <c r="M44" s="25"/>
      <c r="N44" s="88">
        <v>9</v>
      </c>
      <c r="O44" s="87"/>
      <c r="P44" s="25"/>
      <c r="Q44" s="83" t="s">
        <v>183</v>
      </c>
      <c r="R44" s="88">
        <v>191</v>
      </c>
      <c r="S44" s="87"/>
      <c r="T44" s="25"/>
      <c r="U44" s="83" t="s">
        <v>183</v>
      </c>
      <c r="V44" s="88">
        <v>17</v>
      </c>
      <c r="W44" s="87"/>
      <c r="X44" s="25"/>
      <c r="Y44" s="88">
        <v>13</v>
      </c>
      <c r="Z44" s="87"/>
      <c r="AA44" s="25"/>
      <c r="AB44" s="83" t="s">
        <v>183</v>
      </c>
      <c r="AC44" s="88">
        <v>331</v>
      </c>
      <c r="AD44" s="87"/>
      <c r="AE44" s="25"/>
      <c r="AF44" s="83" t="s">
        <v>183</v>
      </c>
      <c r="AG44" s="88">
        <v>19</v>
      </c>
      <c r="AH44" s="87"/>
    </row>
    <row r="45" spans="1:34" ht="15.75" thickBot="1">
      <c r="A45" s="33"/>
      <c r="B45" s="94"/>
      <c r="C45" s="89"/>
      <c r="D45" s="55"/>
      <c r="E45" s="25"/>
      <c r="F45" s="84"/>
      <c r="G45" s="89"/>
      <c r="H45" s="55"/>
      <c r="I45" s="25"/>
      <c r="J45" s="84"/>
      <c r="K45" s="89"/>
      <c r="L45" s="55"/>
      <c r="M45" s="25"/>
      <c r="N45" s="89"/>
      <c r="O45" s="55"/>
      <c r="P45" s="25"/>
      <c r="Q45" s="84"/>
      <c r="R45" s="89"/>
      <c r="S45" s="55"/>
      <c r="T45" s="25"/>
      <c r="U45" s="84"/>
      <c r="V45" s="89"/>
      <c r="W45" s="55"/>
      <c r="X45" s="25"/>
      <c r="Y45" s="89"/>
      <c r="Z45" s="55"/>
      <c r="AA45" s="25"/>
      <c r="AB45" s="84"/>
      <c r="AC45" s="89"/>
      <c r="AD45" s="55"/>
      <c r="AE45" s="25"/>
      <c r="AF45" s="84"/>
      <c r="AG45" s="89"/>
      <c r="AH45" s="55"/>
    </row>
    <row r="46" spans="1:34" ht="15.75" thickTop="1"/>
  </sheetData>
  <mergeCells count="261">
    <mergeCell ref="A34:A45"/>
    <mergeCell ref="B34:AH34"/>
    <mergeCell ref="B35:AH35"/>
    <mergeCell ref="B18:AH18"/>
    <mergeCell ref="A19:A31"/>
    <mergeCell ref="B19:AH19"/>
    <mergeCell ref="B20:AH20"/>
    <mergeCell ref="B32:AH32"/>
    <mergeCell ref="B33:AH33"/>
    <mergeCell ref="AG44:AG45"/>
    <mergeCell ref="AH44:AH45"/>
    <mergeCell ref="A1:A2"/>
    <mergeCell ref="B1:AH1"/>
    <mergeCell ref="B2:AH2"/>
    <mergeCell ref="B3:AH3"/>
    <mergeCell ref="A4:A18"/>
    <mergeCell ref="B4:AH4"/>
    <mergeCell ref="B5:AH5"/>
    <mergeCell ref="B17:AH1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F42:AF43"/>
    <mergeCell ref="AG42:AG43"/>
    <mergeCell ref="AH42:AH43"/>
    <mergeCell ref="B44:B45"/>
    <mergeCell ref="C44:C45"/>
    <mergeCell ref="D44:D45"/>
    <mergeCell ref="E44:E45"/>
    <mergeCell ref="F44:F45"/>
    <mergeCell ref="G44:G45"/>
    <mergeCell ref="H44:H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39:AA41"/>
    <mergeCell ref="AB39:AD39"/>
    <mergeCell ref="AB40:AD40"/>
    <mergeCell ref="AB41:AD41"/>
    <mergeCell ref="AE39:AE41"/>
    <mergeCell ref="AF39:AH39"/>
    <mergeCell ref="AF40:AH40"/>
    <mergeCell ref="AF41:AH41"/>
    <mergeCell ref="T39:T41"/>
    <mergeCell ref="U39:W39"/>
    <mergeCell ref="U40:W40"/>
    <mergeCell ref="U41:W41"/>
    <mergeCell ref="X39:X41"/>
    <mergeCell ref="Y39:Z39"/>
    <mergeCell ref="Y40:Z40"/>
    <mergeCell ref="Y41:Z41"/>
    <mergeCell ref="M39:M41"/>
    <mergeCell ref="N39:O39"/>
    <mergeCell ref="N40:O40"/>
    <mergeCell ref="N41:O41"/>
    <mergeCell ref="P39:P41"/>
    <mergeCell ref="Q39:S39"/>
    <mergeCell ref="Q40:S40"/>
    <mergeCell ref="Q41:S41"/>
    <mergeCell ref="F39:H39"/>
    <mergeCell ref="F40:H40"/>
    <mergeCell ref="F41:H41"/>
    <mergeCell ref="I39:I41"/>
    <mergeCell ref="J39:L39"/>
    <mergeCell ref="J40:L40"/>
    <mergeCell ref="J41:L41"/>
    <mergeCell ref="U30:U31"/>
    <mergeCell ref="B36:AH36"/>
    <mergeCell ref="C38:L38"/>
    <mergeCell ref="N38:W38"/>
    <mergeCell ref="Y38:AH38"/>
    <mergeCell ref="B39:B41"/>
    <mergeCell ref="C39:D39"/>
    <mergeCell ref="C40:D40"/>
    <mergeCell ref="C41:D41"/>
    <mergeCell ref="E39:E41"/>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S23:U23"/>
    <mergeCell ref="S24:U24"/>
    <mergeCell ref="S25:U25"/>
    <mergeCell ref="S26:U26"/>
    <mergeCell ref="S27:U27"/>
    <mergeCell ref="B28:B29"/>
    <mergeCell ref="C28:C29"/>
    <mergeCell ref="D28:D29"/>
    <mergeCell ref="E28:E29"/>
    <mergeCell ref="F28:F29"/>
    <mergeCell ref="O23:Q23"/>
    <mergeCell ref="O24:Q24"/>
    <mergeCell ref="O25:Q25"/>
    <mergeCell ref="O26:Q26"/>
    <mergeCell ref="O27:Q27"/>
    <mergeCell ref="R23:R27"/>
    <mergeCell ref="K23:M23"/>
    <mergeCell ref="K24:M24"/>
    <mergeCell ref="K25:M25"/>
    <mergeCell ref="K26:M26"/>
    <mergeCell ref="K27:M27"/>
    <mergeCell ref="N23:N27"/>
    <mergeCell ref="G23:I23"/>
    <mergeCell ref="G24:I24"/>
    <mergeCell ref="G25:I25"/>
    <mergeCell ref="G26:I26"/>
    <mergeCell ref="G27:I27"/>
    <mergeCell ref="J23:J27"/>
    <mergeCell ref="T15:T16"/>
    <mergeCell ref="U15:U16"/>
    <mergeCell ref="B21:U21"/>
    <mergeCell ref="B23:B27"/>
    <mergeCell ref="C23:E23"/>
    <mergeCell ref="C24:E24"/>
    <mergeCell ref="C25:E25"/>
    <mergeCell ref="C26:E26"/>
    <mergeCell ref="C27:E27"/>
    <mergeCell ref="F23:F2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R8:R12"/>
    <mergeCell ref="S8:U12"/>
    <mergeCell ref="B13:B14"/>
    <mergeCell ref="C13:C14"/>
    <mergeCell ref="D13:D14"/>
    <mergeCell ref="E13:E14"/>
    <mergeCell ref="F13:F14"/>
    <mergeCell ref="G13:G14"/>
    <mergeCell ref="H13:H14"/>
    <mergeCell ref="I13:I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cols>
    <col min="1" max="2" width="36.5703125" bestFit="1" customWidth="1"/>
    <col min="3" max="3" width="3.42578125" customWidth="1"/>
    <col min="4" max="4" width="7.28515625" customWidth="1"/>
    <col min="5" max="5" width="4.42578125" customWidth="1"/>
    <col min="6" max="6" width="2.28515625" customWidth="1"/>
    <col min="7" max="7" width="6.140625" customWidth="1"/>
    <col min="8" max="8" width="7.28515625" customWidth="1"/>
    <col min="9" max="10" width="2.28515625" customWidth="1"/>
    <col min="11" max="11" width="3.140625" customWidth="1"/>
    <col min="12" max="12" width="7.28515625" customWidth="1"/>
    <col min="13" max="13" width="2.28515625" customWidth="1"/>
    <col min="14" max="14" width="5.42578125" customWidth="1"/>
    <col min="15" max="15" width="3.5703125" customWidth="1"/>
    <col min="16" max="16" width="7.28515625" customWidth="1"/>
    <col min="17" max="17" width="4.42578125" customWidth="1"/>
    <col min="18" max="18" width="6.140625" customWidth="1"/>
    <col min="19" max="19" width="2.28515625" customWidth="1"/>
    <col min="20" max="20" width="7.28515625" customWidth="1"/>
    <col min="21" max="21" width="2.5703125" customWidth="1"/>
    <col min="22" max="22" width="3.85546875" customWidth="1"/>
    <col min="23" max="23" width="2.5703125" customWidth="1"/>
    <col min="24" max="25" width="4.42578125" customWidth="1"/>
    <col min="26" max="26" width="11.5703125" customWidth="1"/>
    <col min="27" max="27" width="2.28515625" customWidth="1"/>
    <col min="28" max="28" width="3.42578125" customWidth="1"/>
    <col min="29" max="29" width="6.140625" customWidth="1"/>
    <col min="30" max="30" width="11.5703125" customWidth="1"/>
    <col min="31" max="31" width="2.28515625" customWidth="1"/>
    <col min="32" max="32" width="7.28515625" customWidth="1"/>
    <col min="33" max="33" width="3.42578125" customWidth="1"/>
    <col min="34" max="34" width="11.5703125" customWidth="1"/>
  </cols>
  <sheetData>
    <row r="1" spans="1:34" ht="15" customHeight="1">
      <c r="A1" s="7" t="s">
        <v>7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2" t="s">
        <v>25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30">
      <c r="A4" s="3" t="s">
        <v>701</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33" t="s">
        <v>702</v>
      </c>
      <c r="B5" s="59" t="s">
        <v>252</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3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3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4">
      <c r="A8" s="3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4" ht="15.75" thickBot="1">
      <c r="A9" s="33"/>
      <c r="B9" s="62"/>
      <c r="C9" s="73" t="s">
        <v>209</v>
      </c>
      <c r="D9" s="73"/>
      <c r="E9" s="73"/>
      <c r="F9" s="73"/>
      <c r="G9" s="73"/>
      <c r="H9" s="73"/>
      <c r="I9" s="73"/>
      <c r="J9" s="73"/>
      <c r="K9" s="73"/>
      <c r="L9" s="73"/>
      <c r="M9" s="73"/>
      <c r="N9" s="73"/>
      <c r="O9" s="73"/>
      <c r="P9" s="73"/>
      <c r="Q9" s="73"/>
      <c r="R9" s="12"/>
      <c r="S9" s="73" t="s">
        <v>210</v>
      </c>
      <c r="T9" s="73"/>
      <c r="U9" s="73"/>
      <c r="V9" s="73"/>
      <c r="W9" s="73"/>
      <c r="X9" s="73"/>
      <c r="Y9" s="73"/>
      <c r="Z9" s="73"/>
      <c r="AA9" s="73"/>
      <c r="AB9" s="73"/>
      <c r="AC9" s="73"/>
      <c r="AD9" s="73"/>
      <c r="AE9" s="73"/>
      <c r="AF9" s="73"/>
      <c r="AG9" s="73"/>
    </row>
    <row r="10" spans="1:34">
      <c r="A10" s="33"/>
      <c r="B10" s="70"/>
      <c r="C10" s="92" t="s">
        <v>253</v>
      </c>
      <c r="D10" s="92"/>
      <c r="E10" s="92"/>
      <c r="F10" s="54"/>
      <c r="G10" s="92" t="s">
        <v>232</v>
      </c>
      <c r="H10" s="92"/>
      <c r="I10" s="92"/>
      <c r="J10" s="54"/>
      <c r="K10" s="92" t="s">
        <v>232</v>
      </c>
      <c r="L10" s="92"/>
      <c r="M10" s="92"/>
      <c r="N10" s="54"/>
      <c r="O10" s="92" t="s">
        <v>243</v>
      </c>
      <c r="P10" s="92"/>
      <c r="Q10" s="92"/>
      <c r="R10" s="25"/>
      <c r="S10" s="92" t="s">
        <v>253</v>
      </c>
      <c r="T10" s="92"/>
      <c r="U10" s="92"/>
      <c r="V10" s="54"/>
      <c r="W10" s="92" t="s">
        <v>232</v>
      </c>
      <c r="X10" s="92"/>
      <c r="Y10" s="92"/>
      <c r="Z10" s="54"/>
      <c r="AA10" s="92" t="s">
        <v>232</v>
      </c>
      <c r="AB10" s="92"/>
      <c r="AC10" s="92"/>
      <c r="AD10" s="54"/>
      <c r="AE10" s="92" t="s">
        <v>243</v>
      </c>
      <c r="AF10" s="92"/>
      <c r="AG10" s="92"/>
    </row>
    <row r="11" spans="1:34">
      <c r="A11" s="33"/>
      <c r="B11" s="70"/>
      <c r="C11" s="71" t="s">
        <v>226</v>
      </c>
      <c r="D11" s="71"/>
      <c r="E11" s="71"/>
      <c r="F11" s="25"/>
      <c r="G11" s="71" t="s">
        <v>233</v>
      </c>
      <c r="H11" s="71"/>
      <c r="I11" s="71"/>
      <c r="J11" s="25"/>
      <c r="K11" s="71" t="s">
        <v>233</v>
      </c>
      <c r="L11" s="71"/>
      <c r="M11" s="71"/>
      <c r="N11" s="25"/>
      <c r="O11" s="71" t="s">
        <v>254</v>
      </c>
      <c r="P11" s="71"/>
      <c r="Q11" s="71"/>
      <c r="R11" s="25"/>
      <c r="S11" s="71" t="s">
        <v>226</v>
      </c>
      <c r="T11" s="71"/>
      <c r="U11" s="71"/>
      <c r="V11" s="25"/>
      <c r="W11" s="71" t="s">
        <v>233</v>
      </c>
      <c r="X11" s="71"/>
      <c r="Y11" s="71"/>
      <c r="Z11" s="25"/>
      <c r="AA11" s="71" t="s">
        <v>233</v>
      </c>
      <c r="AB11" s="71"/>
      <c r="AC11" s="71"/>
      <c r="AD11" s="25"/>
      <c r="AE11" s="71" t="s">
        <v>254</v>
      </c>
      <c r="AF11" s="71"/>
      <c r="AG11" s="71"/>
    </row>
    <row r="12" spans="1:34" ht="15.75" thickBot="1">
      <c r="A12" s="33"/>
      <c r="B12" s="70"/>
      <c r="C12" s="72"/>
      <c r="D12" s="72"/>
      <c r="E12" s="72"/>
      <c r="F12" s="25"/>
      <c r="G12" s="73" t="s">
        <v>234</v>
      </c>
      <c r="H12" s="73"/>
      <c r="I12" s="73"/>
      <c r="J12" s="25"/>
      <c r="K12" s="73" t="s">
        <v>235</v>
      </c>
      <c r="L12" s="73"/>
      <c r="M12" s="73"/>
      <c r="N12" s="25"/>
      <c r="O12" s="72"/>
      <c r="P12" s="72"/>
      <c r="Q12" s="72"/>
      <c r="R12" s="25"/>
      <c r="S12" s="72"/>
      <c r="T12" s="72"/>
      <c r="U12" s="72"/>
      <c r="V12" s="25"/>
      <c r="W12" s="73" t="s">
        <v>234</v>
      </c>
      <c r="X12" s="73"/>
      <c r="Y12" s="73"/>
      <c r="Z12" s="25"/>
      <c r="AA12" s="73" t="s">
        <v>235</v>
      </c>
      <c r="AB12" s="73"/>
      <c r="AC12" s="73"/>
      <c r="AD12" s="25"/>
      <c r="AE12" s="72"/>
      <c r="AF12" s="72"/>
      <c r="AG12" s="72"/>
    </row>
    <row r="13" spans="1:34">
      <c r="A13" s="33"/>
      <c r="B13" s="93" t="s">
        <v>213</v>
      </c>
      <c r="C13" s="75" t="s">
        <v>183</v>
      </c>
      <c r="D13" s="80">
        <v>79</v>
      </c>
      <c r="E13" s="24"/>
      <c r="F13" s="23"/>
      <c r="G13" s="75" t="s">
        <v>183</v>
      </c>
      <c r="H13" s="80">
        <v>1</v>
      </c>
      <c r="I13" s="24"/>
      <c r="J13" s="23"/>
      <c r="K13" s="75" t="s">
        <v>183</v>
      </c>
      <c r="L13" s="80" t="s">
        <v>237</v>
      </c>
      <c r="M13" s="24"/>
      <c r="N13" s="23"/>
      <c r="O13" s="75" t="s">
        <v>183</v>
      </c>
      <c r="P13" s="80">
        <v>80</v>
      </c>
      <c r="Q13" s="24"/>
      <c r="R13" s="23"/>
      <c r="S13" s="75" t="s">
        <v>183</v>
      </c>
      <c r="T13" s="80">
        <v>81</v>
      </c>
      <c r="U13" s="24"/>
      <c r="V13" s="23"/>
      <c r="W13" s="75" t="s">
        <v>183</v>
      </c>
      <c r="X13" s="80">
        <v>1</v>
      </c>
      <c r="Y13" s="24"/>
      <c r="Z13" s="23"/>
      <c r="AA13" s="75" t="s">
        <v>183</v>
      </c>
      <c r="AB13" s="80" t="s">
        <v>237</v>
      </c>
      <c r="AC13" s="24"/>
      <c r="AD13" s="23"/>
      <c r="AE13" s="75" t="s">
        <v>183</v>
      </c>
      <c r="AF13" s="80">
        <v>82</v>
      </c>
      <c r="AG13" s="24"/>
    </row>
    <row r="14" spans="1:34">
      <c r="A14" s="33"/>
      <c r="B14" s="93"/>
      <c r="C14" s="103"/>
      <c r="D14" s="104"/>
      <c r="E14" s="23"/>
      <c r="F14" s="23"/>
      <c r="G14" s="103"/>
      <c r="H14" s="104"/>
      <c r="I14" s="23"/>
      <c r="J14" s="23"/>
      <c r="K14" s="103"/>
      <c r="L14" s="104"/>
      <c r="M14" s="23"/>
      <c r="N14" s="23"/>
      <c r="O14" s="103"/>
      <c r="P14" s="104"/>
      <c r="Q14" s="23"/>
      <c r="R14" s="23"/>
      <c r="S14" s="103"/>
      <c r="T14" s="104"/>
      <c r="U14" s="23"/>
      <c r="V14" s="23"/>
      <c r="W14" s="103"/>
      <c r="X14" s="104"/>
      <c r="Y14" s="23"/>
      <c r="Z14" s="23"/>
      <c r="AA14" s="103"/>
      <c r="AB14" s="104"/>
      <c r="AC14" s="23"/>
      <c r="AD14" s="23"/>
      <c r="AE14" s="103"/>
      <c r="AF14" s="104"/>
      <c r="AG14" s="23"/>
    </row>
    <row r="15" spans="1:34">
      <c r="A15" s="33"/>
      <c r="B15" s="94" t="s">
        <v>211</v>
      </c>
      <c r="C15" s="102">
        <v>6637</v>
      </c>
      <c r="D15" s="102"/>
      <c r="E15" s="25"/>
      <c r="F15" s="25"/>
      <c r="G15" s="95">
        <v>4</v>
      </c>
      <c r="H15" s="95"/>
      <c r="I15" s="25"/>
      <c r="J15" s="25"/>
      <c r="K15" s="95">
        <v>3</v>
      </c>
      <c r="L15" s="95"/>
      <c r="M15" s="25"/>
      <c r="N15" s="25"/>
      <c r="O15" s="102">
        <v>6638</v>
      </c>
      <c r="P15" s="102"/>
      <c r="Q15" s="25"/>
      <c r="R15" s="25"/>
      <c r="S15" s="102">
        <v>6667</v>
      </c>
      <c r="T15" s="102"/>
      <c r="U15" s="25"/>
      <c r="V15" s="25"/>
      <c r="W15" s="95">
        <v>2</v>
      </c>
      <c r="X15" s="95"/>
      <c r="Y15" s="25"/>
      <c r="Z15" s="25"/>
      <c r="AA15" s="95">
        <v>13</v>
      </c>
      <c r="AB15" s="95"/>
      <c r="AC15" s="25"/>
      <c r="AD15" s="25"/>
      <c r="AE15" s="102">
        <v>6656</v>
      </c>
      <c r="AF15" s="102"/>
      <c r="AG15" s="25"/>
    </row>
    <row r="16" spans="1:34">
      <c r="A16" s="33"/>
      <c r="B16" s="94"/>
      <c r="C16" s="102"/>
      <c r="D16" s="102"/>
      <c r="E16" s="25"/>
      <c r="F16" s="25"/>
      <c r="G16" s="95"/>
      <c r="H16" s="95"/>
      <c r="I16" s="25"/>
      <c r="J16" s="25"/>
      <c r="K16" s="95"/>
      <c r="L16" s="95"/>
      <c r="M16" s="25"/>
      <c r="N16" s="25"/>
      <c r="O16" s="102"/>
      <c r="P16" s="102"/>
      <c r="Q16" s="25"/>
      <c r="R16" s="25"/>
      <c r="S16" s="102"/>
      <c r="T16" s="102"/>
      <c r="U16" s="25"/>
      <c r="V16" s="25"/>
      <c r="W16" s="95"/>
      <c r="X16" s="95"/>
      <c r="Y16" s="25"/>
      <c r="Z16" s="25"/>
      <c r="AA16" s="95"/>
      <c r="AB16" s="95"/>
      <c r="AC16" s="25"/>
      <c r="AD16" s="25"/>
      <c r="AE16" s="102"/>
      <c r="AF16" s="102"/>
      <c r="AG16" s="25"/>
    </row>
    <row r="17" spans="1:34">
      <c r="A17" s="33"/>
      <c r="B17" s="66" t="s">
        <v>255</v>
      </c>
      <c r="C17" s="23"/>
      <c r="D17" s="23"/>
      <c r="E17" s="23"/>
      <c r="F17" s="16"/>
      <c r="G17" s="23"/>
      <c r="H17" s="23"/>
      <c r="I17" s="23"/>
      <c r="J17" s="16"/>
      <c r="K17" s="23"/>
      <c r="L17" s="23"/>
      <c r="M17" s="23"/>
      <c r="N17" s="16"/>
      <c r="O17" s="23"/>
      <c r="P17" s="23"/>
      <c r="Q17" s="23"/>
      <c r="R17" s="16"/>
      <c r="S17" s="23"/>
      <c r="T17" s="23"/>
      <c r="U17" s="23"/>
      <c r="V17" s="16"/>
      <c r="W17" s="23"/>
      <c r="X17" s="23"/>
      <c r="Y17" s="23"/>
      <c r="Z17" s="16"/>
      <c r="AA17" s="23"/>
      <c r="AB17" s="23"/>
      <c r="AC17" s="23"/>
      <c r="AD17" s="16"/>
      <c r="AE17" s="23"/>
      <c r="AF17" s="23"/>
      <c r="AG17" s="23"/>
    </row>
    <row r="18" spans="1:34">
      <c r="A18" s="33"/>
      <c r="B18" s="94" t="s">
        <v>256</v>
      </c>
      <c r="C18" s="95">
        <v>346</v>
      </c>
      <c r="D18" s="95"/>
      <c r="E18" s="25"/>
      <c r="F18" s="25"/>
      <c r="G18" s="95">
        <v>4</v>
      </c>
      <c r="H18" s="95"/>
      <c r="I18" s="25"/>
      <c r="J18" s="25"/>
      <c r="K18" s="95" t="s">
        <v>237</v>
      </c>
      <c r="L18" s="95"/>
      <c r="M18" s="25"/>
      <c r="N18" s="25"/>
      <c r="O18" s="95">
        <v>350</v>
      </c>
      <c r="P18" s="95"/>
      <c r="Q18" s="25"/>
      <c r="R18" s="25"/>
      <c r="S18" s="95">
        <v>366</v>
      </c>
      <c r="T18" s="95"/>
      <c r="U18" s="25"/>
      <c r="V18" s="25"/>
      <c r="W18" s="95">
        <v>5</v>
      </c>
      <c r="X18" s="95"/>
      <c r="Y18" s="25"/>
      <c r="Z18" s="25"/>
      <c r="AA18" s="95" t="s">
        <v>237</v>
      </c>
      <c r="AB18" s="95"/>
      <c r="AC18" s="25"/>
      <c r="AD18" s="25"/>
      <c r="AE18" s="95">
        <v>371</v>
      </c>
      <c r="AF18" s="95"/>
      <c r="AG18" s="25"/>
    </row>
    <row r="19" spans="1:34">
      <c r="A19" s="33"/>
      <c r="B19" s="94"/>
      <c r="C19" s="95"/>
      <c r="D19" s="95"/>
      <c r="E19" s="25"/>
      <c r="F19" s="25"/>
      <c r="G19" s="95"/>
      <c r="H19" s="95"/>
      <c r="I19" s="25"/>
      <c r="J19" s="25"/>
      <c r="K19" s="95"/>
      <c r="L19" s="95"/>
      <c r="M19" s="25"/>
      <c r="N19" s="25"/>
      <c r="O19" s="95"/>
      <c r="P19" s="95"/>
      <c r="Q19" s="25"/>
      <c r="R19" s="25"/>
      <c r="S19" s="95"/>
      <c r="T19" s="95"/>
      <c r="U19" s="25"/>
      <c r="V19" s="25"/>
      <c r="W19" s="95"/>
      <c r="X19" s="95"/>
      <c r="Y19" s="25"/>
      <c r="Z19" s="25"/>
      <c r="AA19" s="95"/>
      <c r="AB19" s="95"/>
      <c r="AC19" s="25"/>
      <c r="AD19" s="25"/>
      <c r="AE19" s="95"/>
      <c r="AF19" s="95"/>
      <c r="AG19" s="25"/>
    </row>
    <row r="20" spans="1:34">
      <c r="A20" s="33"/>
      <c r="B20" s="93" t="s">
        <v>257</v>
      </c>
      <c r="C20" s="105">
        <v>13158</v>
      </c>
      <c r="D20" s="105"/>
      <c r="E20" s="23"/>
      <c r="F20" s="23"/>
      <c r="G20" s="104">
        <v>127</v>
      </c>
      <c r="H20" s="104"/>
      <c r="I20" s="23"/>
      <c r="J20" s="23"/>
      <c r="K20" s="104">
        <v>11</v>
      </c>
      <c r="L20" s="104"/>
      <c r="M20" s="23"/>
      <c r="N20" s="23"/>
      <c r="O20" s="105">
        <v>13274</v>
      </c>
      <c r="P20" s="105"/>
      <c r="Q20" s="23"/>
      <c r="R20" s="23"/>
      <c r="S20" s="105">
        <v>13665</v>
      </c>
      <c r="T20" s="105"/>
      <c r="U20" s="23"/>
      <c r="V20" s="23"/>
      <c r="W20" s="104">
        <v>125</v>
      </c>
      <c r="X20" s="104"/>
      <c r="Y20" s="23"/>
      <c r="Z20" s="23"/>
      <c r="AA20" s="104">
        <v>24</v>
      </c>
      <c r="AB20" s="104"/>
      <c r="AC20" s="23"/>
      <c r="AD20" s="23"/>
      <c r="AE20" s="105">
        <v>13766</v>
      </c>
      <c r="AF20" s="105"/>
      <c r="AG20" s="23"/>
    </row>
    <row r="21" spans="1:34">
      <c r="A21" s="33"/>
      <c r="B21" s="93"/>
      <c r="C21" s="105"/>
      <c r="D21" s="105"/>
      <c r="E21" s="23"/>
      <c r="F21" s="23"/>
      <c r="G21" s="104"/>
      <c r="H21" s="104"/>
      <c r="I21" s="23"/>
      <c r="J21" s="23"/>
      <c r="K21" s="104"/>
      <c r="L21" s="104"/>
      <c r="M21" s="23"/>
      <c r="N21" s="23"/>
      <c r="O21" s="105"/>
      <c r="P21" s="105"/>
      <c r="Q21" s="23"/>
      <c r="R21" s="23"/>
      <c r="S21" s="105"/>
      <c r="T21" s="105"/>
      <c r="U21" s="23"/>
      <c r="V21" s="23"/>
      <c r="W21" s="104"/>
      <c r="X21" s="104"/>
      <c r="Y21" s="23"/>
      <c r="Z21" s="23"/>
      <c r="AA21" s="104"/>
      <c r="AB21" s="104"/>
      <c r="AC21" s="23"/>
      <c r="AD21" s="23"/>
      <c r="AE21" s="105"/>
      <c r="AF21" s="105"/>
      <c r="AG21" s="23"/>
    </row>
    <row r="22" spans="1:34">
      <c r="A22" s="33"/>
      <c r="B22" s="94" t="s">
        <v>258</v>
      </c>
      <c r="C22" s="102">
        <v>2462</v>
      </c>
      <c r="D22" s="102"/>
      <c r="E22" s="25"/>
      <c r="F22" s="25"/>
      <c r="G22" s="95">
        <v>3</v>
      </c>
      <c r="H22" s="95"/>
      <c r="I22" s="25"/>
      <c r="J22" s="25"/>
      <c r="K22" s="95">
        <v>4</v>
      </c>
      <c r="L22" s="95"/>
      <c r="M22" s="25"/>
      <c r="N22" s="25"/>
      <c r="O22" s="102">
        <v>2461</v>
      </c>
      <c r="P22" s="102"/>
      <c r="Q22" s="25"/>
      <c r="R22" s="25"/>
      <c r="S22" s="102">
        <v>1663</v>
      </c>
      <c r="T22" s="102"/>
      <c r="U22" s="25"/>
      <c r="V22" s="25"/>
      <c r="W22" s="95">
        <v>3</v>
      </c>
      <c r="X22" s="95"/>
      <c r="Y22" s="25"/>
      <c r="Z22" s="25"/>
      <c r="AA22" s="95">
        <v>7</v>
      </c>
      <c r="AB22" s="95"/>
      <c r="AC22" s="25"/>
      <c r="AD22" s="25"/>
      <c r="AE22" s="102">
        <v>1659</v>
      </c>
      <c r="AF22" s="102"/>
      <c r="AG22" s="25"/>
    </row>
    <row r="23" spans="1:34">
      <c r="A23" s="33"/>
      <c r="B23" s="94"/>
      <c r="C23" s="102"/>
      <c r="D23" s="102"/>
      <c r="E23" s="25"/>
      <c r="F23" s="25"/>
      <c r="G23" s="95"/>
      <c r="H23" s="95"/>
      <c r="I23" s="25"/>
      <c r="J23" s="25"/>
      <c r="K23" s="95"/>
      <c r="L23" s="95"/>
      <c r="M23" s="25"/>
      <c r="N23" s="25"/>
      <c r="O23" s="102"/>
      <c r="P23" s="102"/>
      <c r="Q23" s="25"/>
      <c r="R23" s="25"/>
      <c r="S23" s="102"/>
      <c r="T23" s="102"/>
      <c r="U23" s="25"/>
      <c r="V23" s="25"/>
      <c r="W23" s="95"/>
      <c r="X23" s="95"/>
      <c r="Y23" s="25"/>
      <c r="Z23" s="25"/>
      <c r="AA23" s="95"/>
      <c r="AB23" s="95"/>
      <c r="AC23" s="25"/>
      <c r="AD23" s="25"/>
      <c r="AE23" s="102"/>
      <c r="AF23" s="102"/>
      <c r="AG23" s="25"/>
    </row>
    <row r="24" spans="1:34">
      <c r="A24" s="33"/>
      <c r="B24" s="93" t="s">
        <v>259</v>
      </c>
      <c r="C24" s="105">
        <v>1373</v>
      </c>
      <c r="D24" s="105"/>
      <c r="E24" s="23"/>
      <c r="F24" s="23"/>
      <c r="G24" s="104">
        <v>10</v>
      </c>
      <c r="H24" s="104"/>
      <c r="I24" s="23"/>
      <c r="J24" s="23"/>
      <c r="K24" s="104">
        <v>9</v>
      </c>
      <c r="L24" s="104"/>
      <c r="M24" s="23"/>
      <c r="N24" s="23"/>
      <c r="O24" s="105">
        <v>1374</v>
      </c>
      <c r="P24" s="105"/>
      <c r="Q24" s="23"/>
      <c r="R24" s="23"/>
      <c r="S24" s="105">
        <v>1455</v>
      </c>
      <c r="T24" s="105"/>
      <c r="U24" s="23"/>
      <c r="V24" s="23"/>
      <c r="W24" s="104">
        <v>9</v>
      </c>
      <c r="X24" s="104"/>
      <c r="Y24" s="23"/>
      <c r="Z24" s="23"/>
      <c r="AA24" s="104">
        <v>10</v>
      </c>
      <c r="AB24" s="104"/>
      <c r="AC24" s="23"/>
      <c r="AD24" s="23"/>
      <c r="AE24" s="105">
        <v>1454</v>
      </c>
      <c r="AF24" s="105"/>
      <c r="AG24" s="23"/>
    </row>
    <row r="25" spans="1:34" ht="15.75" thickBot="1">
      <c r="A25" s="33"/>
      <c r="B25" s="93"/>
      <c r="C25" s="106"/>
      <c r="D25" s="106"/>
      <c r="E25" s="47"/>
      <c r="F25" s="23"/>
      <c r="G25" s="107"/>
      <c r="H25" s="107"/>
      <c r="I25" s="47"/>
      <c r="J25" s="23"/>
      <c r="K25" s="107"/>
      <c r="L25" s="107"/>
      <c r="M25" s="47"/>
      <c r="N25" s="23"/>
      <c r="O25" s="106"/>
      <c r="P25" s="106"/>
      <c r="Q25" s="47"/>
      <c r="R25" s="23"/>
      <c r="S25" s="106"/>
      <c r="T25" s="106"/>
      <c r="U25" s="47"/>
      <c r="V25" s="23"/>
      <c r="W25" s="107"/>
      <c r="X25" s="107"/>
      <c r="Y25" s="47"/>
      <c r="Z25" s="23"/>
      <c r="AA25" s="107"/>
      <c r="AB25" s="107"/>
      <c r="AC25" s="47"/>
      <c r="AD25" s="23"/>
      <c r="AE25" s="106"/>
      <c r="AF25" s="106"/>
      <c r="AG25" s="47"/>
    </row>
    <row r="26" spans="1:34">
      <c r="A26" s="33"/>
      <c r="B26" s="108" t="s">
        <v>214</v>
      </c>
      <c r="C26" s="109" t="s">
        <v>183</v>
      </c>
      <c r="D26" s="110">
        <v>24055</v>
      </c>
      <c r="E26" s="54"/>
      <c r="F26" s="25"/>
      <c r="G26" s="109" t="s">
        <v>183</v>
      </c>
      <c r="H26" s="111">
        <v>149</v>
      </c>
      <c r="I26" s="54"/>
      <c r="J26" s="25"/>
      <c r="K26" s="109" t="s">
        <v>183</v>
      </c>
      <c r="L26" s="111">
        <v>27</v>
      </c>
      <c r="M26" s="54"/>
      <c r="N26" s="25"/>
      <c r="O26" s="109" t="s">
        <v>183</v>
      </c>
      <c r="P26" s="110">
        <v>24177</v>
      </c>
      <c r="Q26" s="54"/>
      <c r="R26" s="25"/>
      <c r="S26" s="109" t="s">
        <v>183</v>
      </c>
      <c r="T26" s="110">
        <v>23897</v>
      </c>
      <c r="U26" s="54"/>
      <c r="V26" s="25"/>
      <c r="W26" s="109" t="s">
        <v>183</v>
      </c>
      <c r="X26" s="111">
        <v>145</v>
      </c>
      <c r="Y26" s="54"/>
      <c r="Z26" s="25"/>
      <c r="AA26" s="109" t="s">
        <v>183</v>
      </c>
      <c r="AB26" s="111">
        <v>54</v>
      </c>
      <c r="AC26" s="54"/>
      <c r="AD26" s="25"/>
      <c r="AE26" s="109" t="s">
        <v>183</v>
      </c>
      <c r="AF26" s="110">
        <v>23988</v>
      </c>
      <c r="AG26" s="54"/>
    </row>
    <row r="27" spans="1:34" ht="15.75" thickBot="1">
      <c r="A27" s="33"/>
      <c r="B27" s="108"/>
      <c r="C27" s="84"/>
      <c r="D27" s="86"/>
      <c r="E27" s="55"/>
      <c r="F27" s="25"/>
      <c r="G27" s="84"/>
      <c r="H27" s="89"/>
      <c r="I27" s="55"/>
      <c r="J27" s="25"/>
      <c r="K27" s="84"/>
      <c r="L27" s="89"/>
      <c r="M27" s="55"/>
      <c r="N27" s="25"/>
      <c r="O27" s="84"/>
      <c r="P27" s="86"/>
      <c r="Q27" s="55"/>
      <c r="R27" s="25"/>
      <c r="S27" s="84"/>
      <c r="T27" s="86"/>
      <c r="U27" s="55"/>
      <c r="V27" s="25"/>
      <c r="W27" s="84"/>
      <c r="X27" s="89"/>
      <c r="Y27" s="55"/>
      <c r="Z27" s="25"/>
      <c r="AA27" s="84"/>
      <c r="AB27" s="89"/>
      <c r="AC27" s="55"/>
      <c r="AD27" s="25"/>
      <c r="AE27" s="84"/>
      <c r="AF27" s="86"/>
      <c r="AG27" s="55"/>
    </row>
    <row r="28" spans="1:34" ht="25.5" customHeight="1" thickTop="1">
      <c r="A28" s="33" t="s">
        <v>703</v>
      </c>
      <c r="B28" s="25" t="s">
        <v>260</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c r="A29" s="33"/>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row>
    <row r="30" spans="1:34">
      <c r="A30" s="33"/>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row>
    <row r="31" spans="1:34">
      <c r="A31" s="33"/>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75" thickBot="1">
      <c r="A32" s="33"/>
      <c r="B32" s="62"/>
      <c r="C32" s="73" t="s">
        <v>209</v>
      </c>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row>
    <row r="33" spans="1:34" ht="15.75" thickBot="1">
      <c r="A33" s="33"/>
      <c r="B33" s="62"/>
      <c r="C33" s="112" t="s">
        <v>239</v>
      </c>
      <c r="D33" s="112"/>
      <c r="E33" s="112"/>
      <c r="F33" s="112"/>
      <c r="G33" s="112"/>
      <c r="H33" s="112"/>
      <c r="I33" s="112"/>
      <c r="J33" s="112"/>
      <c r="K33" s="112"/>
      <c r="L33" s="112"/>
      <c r="M33" s="12"/>
      <c r="N33" s="112" t="s">
        <v>240</v>
      </c>
      <c r="O33" s="112"/>
      <c r="P33" s="112"/>
      <c r="Q33" s="112"/>
      <c r="R33" s="112"/>
      <c r="S33" s="112"/>
      <c r="T33" s="112"/>
      <c r="U33" s="112"/>
      <c r="V33" s="112"/>
      <c r="W33" s="112"/>
      <c r="X33" s="12"/>
      <c r="Y33" s="112" t="s">
        <v>214</v>
      </c>
      <c r="Z33" s="112"/>
      <c r="AA33" s="112"/>
      <c r="AB33" s="112"/>
      <c r="AC33" s="112"/>
      <c r="AD33" s="112"/>
      <c r="AE33" s="112"/>
      <c r="AF33" s="112"/>
      <c r="AG33" s="112"/>
      <c r="AH33" s="112"/>
    </row>
    <row r="34" spans="1:34">
      <c r="A34" s="33"/>
      <c r="B34" s="70"/>
      <c r="C34" s="92" t="s">
        <v>261</v>
      </c>
      <c r="D34" s="92"/>
      <c r="E34" s="54"/>
      <c r="F34" s="92" t="s">
        <v>243</v>
      </c>
      <c r="G34" s="92"/>
      <c r="H34" s="92"/>
      <c r="I34" s="54"/>
      <c r="J34" s="92" t="s">
        <v>232</v>
      </c>
      <c r="K34" s="92"/>
      <c r="L34" s="92"/>
      <c r="M34" s="25"/>
      <c r="N34" s="92" t="s">
        <v>261</v>
      </c>
      <c r="O34" s="92"/>
      <c r="P34" s="54"/>
      <c r="Q34" s="92" t="s">
        <v>243</v>
      </c>
      <c r="R34" s="92"/>
      <c r="S34" s="92"/>
      <c r="T34" s="54"/>
      <c r="U34" s="92" t="s">
        <v>232</v>
      </c>
      <c r="V34" s="92"/>
      <c r="W34" s="92"/>
      <c r="X34" s="25"/>
      <c r="Y34" s="92" t="s">
        <v>261</v>
      </c>
      <c r="Z34" s="92"/>
      <c r="AA34" s="54"/>
      <c r="AB34" s="92" t="s">
        <v>243</v>
      </c>
      <c r="AC34" s="92"/>
      <c r="AD34" s="92"/>
      <c r="AE34" s="54"/>
      <c r="AF34" s="92" t="s">
        <v>232</v>
      </c>
      <c r="AG34" s="92"/>
      <c r="AH34" s="92"/>
    </row>
    <row r="35" spans="1:34">
      <c r="A35" s="33"/>
      <c r="B35" s="70"/>
      <c r="C35" s="71" t="s">
        <v>242</v>
      </c>
      <c r="D35" s="71"/>
      <c r="E35" s="25"/>
      <c r="F35" s="71" t="s">
        <v>254</v>
      </c>
      <c r="G35" s="71"/>
      <c r="H35" s="71"/>
      <c r="I35" s="25"/>
      <c r="J35" s="71" t="s">
        <v>233</v>
      </c>
      <c r="K35" s="71"/>
      <c r="L35" s="71"/>
      <c r="M35" s="25"/>
      <c r="N35" s="71" t="s">
        <v>242</v>
      </c>
      <c r="O35" s="71"/>
      <c r="P35" s="25"/>
      <c r="Q35" s="71" t="s">
        <v>254</v>
      </c>
      <c r="R35" s="71"/>
      <c r="S35" s="71"/>
      <c r="T35" s="25"/>
      <c r="U35" s="71" t="s">
        <v>233</v>
      </c>
      <c r="V35" s="71"/>
      <c r="W35" s="71"/>
      <c r="X35" s="25"/>
      <c r="Y35" s="71" t="s">
        <v>242</v>
      </c>
      <c r="Z35" s="71"/>
      <c r="AA35" s="25"/>
      <c r="AB35" s="71" t="s">
        <v>254</v>
      </c>
      <c r="AC35" s="71"/>
      <c r="AD35" s="71"/>
      <c r="AE35" s="25"/>
      <c r="AF35" s="71" t="s">
        <v>233</v>
      </c>
      <c r="AG35" s="71"/>
      <c r="AH35" s="71"/>
    </row>
    <row r="36" spans="1:34" ht="15.75" thickBot="1">
      <c r="A36" s="33"/>
      <c r="B36" s="70"/>
      <c r="C36" s="72"/>
      <c r="D36" s="72"/>
      <c r="E36" s="25"/>
      <c r="F36" s="72"/>
      <c r="G36" s="72"/>
      <c r="H36" s="72"/>
      <c r="I36" s="25"/>
      <c r="J36" s="73" t="s">
        <v>235</v>
      </c>
      <c r="K36" s="73"/>
      <c r="L36" s="73"/>
      <c r="M36" s="25"/>
      <c r="N36" s="72"/>
      <c r="O36" s="72"/>
      <c r="P36" s="25"/>
      <c r="Q36" s="72"/>
      <c r="R36" s="72"/>
      <c r="S36" s="72"/>
      <c r="T36" s="25"/>
      <c r="U36" s="73" t="s">
        <v>235</v>
      </c>
      <c r="V36" s="73"/>
      <c r="W36" s="73"/>
      <c r="X36" s="25"/>
      <c r="Y36" s="72"/>
      <c r="Z36" s="72"/>
      <c r="AA36" s="25"/>
      <c r="AB36" s="72"/>
      <c r="AC36" s="72"/>
      <c r="AD36" s="72"/>
      <c r="AE36" s="25"/>
      <c r="AF36" s="73" t="s">
        <v>235</v>
      </c>
      <c r="AG36" s="73"/>
      <c r="AH36" s="73"/>
    </row>
    <row r="37" spans="1:34">
      <c r="A37" s="33"/>
      <c r="B37" s="93" t="s">
        <v>211</v>
      </c>
      <c r="C37" s="80">
        <v>1</v>
      </c>
      <c r="D37" s="24"/>
      <c r="E37" s="23"/>
      <c r="F37" s="75" t="s">
        <v>183</v>
      </c>
      <c r="G37" s="80">
        <v>200</v>
      </c>
      <c r="H37" s="24"/>
      <c r="I37" s="23"/>
      <c r="J37" s="75" t="s">
        <v>183</v>
      </c>
      <c r="K37" s="80" t="s">
        <v>237</v>
      </c>
      <c r="L37" s="24"/>
      <c r="M37" s="23"/>
      <c r="N37" s="80">
        <v>5</v>
      </c>
      <c r="O37" s="24"/>
      <c r="P37" s="23"/>
      <c r="Q37" s="75" t="s">
        <v>183</v>
      </c>
      <c r="R37" s="77">
        <v>1141</v>
      </c>
      <c r="S37" s="24"/>
      <c r="T37" s="23"/>
      <c r="U37" s="75" t="s">
        <v>183</v>
      </c>
      <c r="V37" s="80">
        <v>3</v>
      </c>
      <c r="W37" s="24"/>
      <c r="X37" s="23"/>
      <c r="Y37" s="80">
        <v>6</v>
      </c>
      <c r="Z37" s="24"/>
      <c r="AA37" s="23"/>
      <c r="AB37" s="75" t="s">
        <v>183</v>
      </c>
      <c r="AC37" s="77">
        <v>1341</v>
      </c>
      <c r="AD37" s="24"/>
      <c r="AE37" s="23"/>
      <c r="AF37" s="75" t="s">
        <v>183</v>
      </c>
      <c r="AG37" s="80">
        <v>3</v>
      </c>
      <c r="AH37" s="24"/>
    </row>
    <row r="38" spans="1:34">
      <c r="A38" s="33"/>
      <c r="B38" s="93"/>
      <c r="C38" s="104"/>
      <c r="D38" s="23"/>
      <c r="E38" s="23"/>
      <c r="F38" s="103"/>
      <c r="G38" s="104"/>
      <c r="H38" s="23"/>
      <c r="I38" s="23"/>
      <c r="J38" s="103"/>
      <c r="K38" s="104"/>
      <c r="L38" s="23"/>
      <c r="M38" s="23"/>
      <c r="N38" s="104"/>
      <c r="O38" s="23"/>
      <c r="P38" s="23"/>
      <c r="Q38" s="103"/>
      <c r="R38" s="105"/>
      <c r="S38" s="23"/>
      <c r="T38" s="23"/>
      <c r="U38" s="103"/>
      <c r="V38" s="104"/>
      <c r="W38" s="23"/>
      <c r="X38" s="23"/>
      <c r="Y38" s="104"/>
      <c r="Z38" s="23"/>
      <c r="AA38" s="23"/>
      <c r="AB38" s="103"/>
      <c r="AC38" s="105"/>
      <c r="AD38" s="23"/>
      <c r="AE38" s="23"/>
      <c r="AF38" s="103"/>
      <c r="AG38" s="104"/>
      <c r="AH38" s="23"/>
    </row>
    <row r="39" spans="1:34">
      <c r="A39" s="33"/>
      <c r="B39" s="91" t="s">
        <v>255</v>
      </c>
      <c r="C39" s="25"/>
      <c r="D39" s="25"/>
      <c r="E39" s="12"/>
      <c r="F39" s="25"/>
      <c r="G39" s="25"/>
      <c r="H39" s="25"/>
      <c r="I39" s="12"/>
      <c r="J39" s="25"/>
      <c r="K39" s="25"/>
      <c r="L39" s="25"/>
      <c r="M39" s="12"/>
      <c r="N39" s="25"/>
      <c r="O39" s="25"/>
      <c r="P39" s="12"/>
      <c r="Q39" s="25"/>
      <c r="R39" s="25"/>
      <c r="S39" s="25"/>
      <c r="T39" s="12"/>
      <c r="U39" s="25"/>
      <c r="V39" s="25"/>
      <c r="W39" s="25"/>
      <c r="X39" s="12"/>
      <c r="Y39" s="25"/>
      <c r="Z39" s="25"/>
      <c r="AA39" s="12"/>
      <c r="AB39" s="25"/>
      <c r="AC39" s="25"/>
      <c r="AD39" s="25"/>
      <c r="AE39" s="12"/>
      <c r="AF39" s="25"/>
      <c r="AG39" s="25"/>
      <c r="AH39" s="25"/>
    </row>
    <row r="40" spans="1:34">
      <c r="A40" s="33"/>
      <c r="B40" s="113" t="s">
        <v>257</v>
      </c>
      <c r="C40" s="104">
        <v>22</v>
      </c>
      <c r="D40" s="23"/>
      <c r="E40" s="23"/>
      <c r="F40" s="105">
        <v>1238</v>
      </c>
      <c r="G40" s="105"/>
      <c r="H40" s="23"/>
      <c r="I40" s="23"/>
      <c r="J40" s="104">
        <v>1</v>
      </c>
      <c r="K40" s="104"/>
      <c r="L40" s="23"/>
      <c r="M40" s="23"/>
      <c r="N40" s="104">
        <v>21</v>
      </c>
      <c r="O40" s="23"/>
      <c r="P40" s="23"/>
      <c r="Q40" s="105">
        <v>1062</v>
      </c>
      <c r="R40" s="105"/>
      <c r="S40" s="23"/>
      <c r="T40" s="23"/>
      <c r="U40" s="104">
        <v>10</v>
      </c>
      <c r="V40" s="104"/>
      <c r="W40" s="23"/>
      <c r="X40" s="23"/>
      <c r="Y40" s="104">
        <v>43</v>
      </c>
      <c r="Z40" s="23"/>
      <c r="AA40" s="23"/>
      <c r="AB40" s="105">
        <v>2300</v>
      </c>
      <c r="AC40" s="105"/>
      <c r="AD40" s="23"/>
      <c r="AE40" s="23"/>
      <c r="AF40" s="104">
        <v>11</v>
      </c>
      <c r="AG40" s="104"/>
      <c r="AH40" s="23"/>
    </row>
    <row r="41" spans="1:34">
      <c r="A41" s="33"/>
      <c r="B41" s="113"/>
      <c r="C41" s="104"/>
      <c r="D41" s="23"/>
      <c r="E41" s="23"/>
      <c r="F41" s="105"/>
      <c r="G41" s="105"/>
      <c r="H41" s="23"/>
      <c r="I41" s="23"/>
      <c r="J41" s="104"/>
      <c r="K41" s="104"/>
      <c r="L41" s="23"/>
      <c r="M41" s="23"/>
      <c r="N41" s="104"/>
      <c r="O41" s="23"/>
      <c r="P41" s="23"/>
      <c r="Q41" s="105"/>
      <c r="R41" s="105"/>
      <c r="S41" s="23"/>
      <c r="T41" s="23"/>
      <c r="U41" s="104"/>
      <c r="V41" s="104"/>
      <c r="W41" s="23"/>
      <c r="X41" s="23"/>
      <c r="Y41" s="104"/>
      <c r="Z41" s="23"/>
      <c r="AA41" s="23"/>
      <c r="AB41" s="105"/>
      <c r="AC41" s="105"/>
      <c r="AD41" s="23"/>
      <c r="AE41" s="23"/>
      <c r="AF41" s="104"/>
      <c r="AG41" s="104"/>
      <c r="AH41" s="23"/>
    </row>
    <row r="42" spans="1:34">
      <c r="A42" s="33"/>
      <c r="B42" s="114" t="s">
        <v>258</v>
      </c>
      <c r="C42" s="95">
        <v>31</v>
      </c>
      <c r="D42" s="25"/>
      <c r="E42" s="25"/>
      <c r="F42" s="102">
        <v>1685</v>
      </c>
      <c r="G42" s="102"/>
      <c r="H42" s="25"/>
      <c r="I42" s="25"/>
      <c r="J42" s="95">
        <v>2</v>
      </c>
      <c r="K42" s="95"/>
      <c r="L42" s="25"/>
      <c r="M42" s="25"/>
      <c r="N42" s="95">
        <v>2</v>
      </c>
      <c r="O42" s="25"/>
      <c r="P42" s="25"/>
      <c r="Q42" s="95">
        <v>289</v>
      </c>
      <c r="R42" s="95"/>
      <c r="S42" s="25"/>
      <c r="T42" s="25"/>
      <c r="U42" s="95">
        <v>2</v>
      </c>
      <c r="V42" s="95"/>
      <c r="W42" s="25"/>
      <c r="X42" s="25"/>
      <c r="Y42" s="95">
        <v>33</v>
      </c>
      <c r="Z42" s="25"/>
      <c r="AA42" s="25"/>
      <c r="AB42" s="102">
        <v>1974</v>
      </c>
      <c r="AC42" s="102"/>
      <c r="AD42" s="25"/>
      <c r="AE42" s="25"/>
      <c r="AF42" s="95">
        <v>4</v>
      </c>
      <c r="AG42" s="95"/>
      <c r="AH42" s="25"/>
    </row>
    <row r="43" spans="1:34">
      <c r="A43" s="33"/>
      <c r="B43" s="114"/>
      <c r="C43" s="95"/>
      <c r="D43" s="25"/>
      <c r="E43" s="25"/>
      <c r="F43" s="102"/>
      <c r="G43" s="102"/>
      <c r="H43" s="25"/>
      <c r="I43" s="25"/>
      <c r="J43" s="95"/>
      <c r="K43" s="95"/>
      <c r="L43" s="25"/>
      <c r="M43" s="25"/>
      <c r="N43" s="95"/>
      <c r="O43" s="25"/>
      <c r="P43" s="25"/>
      <c r="Q43" s="95"/>
      <c r="R43" s="95"/>
      <c r="S43" s="25"/>
      <c r="T43" s="25"/>
      <c r="U43" s="95"/>
      <c r="V43" s="95"/>
      <c r="W43" s="25"/>
      <c r="X43" s="25"/>
      <c r="Y43" s="95"/>
      <c r="Z43" s="25"/>
      <c r="AA43" s="25"/>
      <c r="AB43" s="102"/>
      <c r="AC43" s="102"/>
      <c r="AD43" s="25"/>
      <c r="AE43" s="25"/>
      <c r="AF43" s="95"/>
      <c r="AG43" s="95"/>
      <c r="AH43" s="25"/>
    </row>
    <row r="44" spans="1:34">
      <c r="A44" s="33"/>
      <c r="B44" s="113" t="s">
        <v>259</v>
      </c>
      <c r="C44" s="104">
        <v>20</v>
      </c>
      <c r="D44" s="23"/>
      <c r="E44" s="23"/>
      <c r="F44" s="104">
        <v>239</v>
      </c>
      <c r="G44" s="104"/>
      <c r="H44" s="23"/>
      <c r="I44" s="23"/>
      <c r="J44" s="104">
        <v>2</v>
      </c>
      <c r="K44" s="104"/>
      <c r="L44" s="23"/>
      <c r="M44" s="23"/>
      <c r="N44" s="104">
        <v>33</v>
      </c>
      <c r="O44" s="23"/>
      <c r="P44" s="23"/>
      <c r="Q44" s="104">
        <v>399</v>
      </c>
      <c r="R44" s="104"/>
      <c r="S44" s="23"/>
      <c r="T44" s="23"/>
      <c r="U44" s="104">
        <v>7</v>
      </c>
      <c r="V44" s="104"/>
      <c r="W44" s="23"/>
      <c r="X44" s="23"/>
      <c r="Y44" s="104">
        <v>53</v>
      </c>
      <c r="Z44" s="23"/>
      <c r="AA44" s="23"/>
      <c r="AB44" s="104">
        <v>638</v>
      </c>
      <c r="AC44" s="104"/>
      <c r="AD44" s="23"/>
      <c r="AE44" s="23"/>
      <c r="AF44" s="104">
        <v>9</v>
      </c>
      <c r="AG44" s="104"/>
      <c r="AH44" s="23"/>
    </row>
    <row r="45" spans="1:34" ht="15.75" thickBot="1">
      <c r="A45" s="33"/>
      <c r="B45" s="113"/>
      <c r="C45" s="107"/>
      <c r="D45" s="47"/>
      <c r="E45" s="23"/>
      <c r="F45" s="107"/>
      <c r="G45" s="107"/>
      <c r="H45" s="47"/>
      <c r="I45" s="23"/>
      <c r="J45" s="107"/>
      <c r="K45" s="107"/>
      <c r="L45" s="47"/>
      <c r="M45" s="23"/>
      <c r="N45" s="107"/>
      <c r="O45" s="47"/>
      <c r="P45" s="23"/>
      <c r="Q45" s="107"/>
      <c r="R45" s="107"/>
      <c r="S45" s="47"/>
      <c r="T45" s="23"/>
      <c r="U45" s="107"/>
      <c r="V45" s="107"/>
      <c r="W45" s="47"/>
      <c r="X45" s="23"/>
      <c r="Y45" s="107"/>
      <c r="Z45" s="47"/>
      <c r="AA45" s="23"/>
      <c r="AB45" s="107"/>
      <c r="AC45" s="107"/>
      <c r="AD45" s="47"/>
      <c r="AE45" s="23"/>
      <c r="AF45" s="107"/>
      <c r="AG45" s="107"/>
      <c r="AH45" s="47"/>
    </row>
    <row r="46" spans="1:34">
      <c r="A46" s="33"/>
      <c r="B46" s="108" t="s">
        <v>214</v>
      </c>
      <c r="C46" s="111">
        <v>74</v>
      </c>
      <c r="D46" s="54"/>
      <c r="E46" s="25"/>
      <c r="F46" s="109" t="s">
        <v>183</v>
      </c>
      <c r="G46" s="110">
        <v>3362</v>
      </c>
      <c r="H46" s="54"/>
      <c r="I46" s="25"/>
      <c r="J46" s="109" t="s">
        <v>183</v>
      </c>
      <c r="K46" s="111">
        <v>5</v>
      </c>
      <c r="L46" s="54"/>
      <c r="M46" s="25"/>
      <c r="N46" s="111">
        <v>61</v>
      </c>
      <c r="O46" s="54"/>
      <c r="P46" s="25"/>
      <c r="Q46" s="109" t="s">
        <v>183</v>
      </c>
      <c r="R46" s="110">
        <v>2891</v>
      </c>
      <c r="S46" s="54"/>
      <c r="T46" s="25"/>
      <c r="U46" s="109" t="s">
        <v>183</v>
      </c>
      <c r="V46" s="111">
        <v>22</v>
      </c>
      <c r="W46" s="54"/>
      <c r="X46" s="25"/>
      <c r="Y46" s="111">
        <v>135</v>
      </c>
      <c r="Z46" s="54"/>
      <c r="AA46" s="25"/>
      <c r="AB46" s="109" t="s">
        <v>183</v>
      </c>
      <c r="AC46" s="110">
        <v>6253</v>
      </c>
      <c r="AD46" s="54"/>
      <c r="AE46" s="25"/>
      <c r="AF46" s="109" t="s">
        <v>183</v>
      </c>
      <c r="AG46" s="111">
        <v>27</v>
      </c>
      <c r="AH46" s="54"/>
    </row>
    <row r="47" spans="1:34" ht="15.75" thickBot="1">
      <c r="A47" s="33"/>
      <c r="B47" s="108"/>
      <c r="C47" s="89"/>
      <c r="D47" s="55"/>
      <c r="E47" s="25"/>
      <c r="F47" s="84"/>
      <c r="G47" s="86"/>
      <c r="H47" s="55"/>
      <c r="I47" s="25"/>
      <c r="J47" s="84"/>
      <c r="K47" s="89"/>
      <c r="L47" s="55"/>
      <c r="M47" s="25"/>
      <c r="N47" s="89"/>
      <c r="O47" s="55"/>
      <c r="P47" s="25"/>
      <c r="Q47" s="84"/>
      <c r="R47" s="86"/>
      <c r="S47" s="55"/>
      <c r="T47" s="25"/>
      <c r="U47" s="84"/>
      <c r="V47" s="89"/>
      <c r="W47" s="55"/>
      <c r="X47" s="25"/>
      <c r="Y47" s="89"/>
      <c r="Z47" s="55"/>
      <c r="AA47" s="25"/>
      <c r="AB47" s="84"/>
      <c r="AC47" s="86"/>
      <c r="AD47" s="55"/>
      <c r="AE47" s="25"/>
      <c r="AF47" s="84"/>
      <c r="AG47" s="89"/>
      <c r="AH47" s="55"/>
    </row>
    <row r="48" spans="1:34" ht="15.75" thickTop="1">
      <c r="A48" s="33"/>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c r="A49" s="3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c r="A50" s="33"/>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ht="15.75" thickBot="1">
      <c r="A51" s="33"/>
      <c r="B51" s="62"/>
      <c r="C51" s="73" t="s">
        <v>210</v>
      </c>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ht="15.75" thickBot="1">
      <c r="A52" s="33"/>
      <c r="B52" s="62"/>
      <c r="C52" s="112" t="s">
        <v>239</v>
      </c>
      <c r="D52" s="112"/>
      <c r="E52" s="112"/>
      <c r="F52" s="112"/>
      <c r="G52" s="112"/>
      <c r="H52" s="112"/>
      <c r="I52" s="112"/>
      <c r="J52" s="112"/>
      <c r="K52" s="112"/>
      <c r="L52" s="112"/>
      <c r="M52" s="12"/>
      <c r="N52" s="112" t="s">
        <v>240</v>
      </c>
      <c r="O52" s="112"/>
      <c r="P52" s="112"/>
      <c r="Q52" s="112"/>
      <c r="R52" s="112"/>
      <c r="S52" s="112"/>
      <c r="T52" s="112"/>
      <c r="U52" s="112"/>
      <c r="V52" s="112"/>
      <c r="W52" s="112"/>
      <c r="X52" s="12"/>
      <c r="Y52" s="112" t="s">
        <v>214</v>
      </c>
      <c r="Z52" s="112"/>
      <c r="AA52" s="112"/>
      <c r="AB52" s="112"/>
      <c r="AC52" s="112"/>
      <c r="AD52" s="112"/>
      <c r="AE52" s="112"/>
      <c r="AF52" s="112"/>
      <c r="AG52" s="112"/>
      <c r="AH52" s="112"/>
    </row>
    <row r="53" spans="1:34">
      <c r="A53" s="33"/>
      <c r="B53" s="70"/>
      <c r="C53" s="92" t="s">
        <v>261</v>
      </c>
      <c r="D53" s="92"/>
      <c r="E53" s="54"/>
      <c r="F53" s="92" t="s">
        <v>243</v>
      </c>
      <c r="G53" s="92"/>
      <c r="H53" s="92"/>
      <c r="I53" s="54"/>
      <c r="J53" s="92" t="s">
        <v>232</v>
      </c>
      <c r="K53" s="92"/>
      <c r="L53" s="92"/>
      <c r="M53" s="25"/>
      <c r="N53" s="92" t="s">
        <v>261</v>
      </c>
      <c r="O53" s="92"/>
      <c r="P53" s="54"/>
      <c r="Q53" s="92" t="s">
        <v>243</v>
      </c>
      <c r="R53" s="92"/>
      <c r="S53" s="92"/>
      <c r="T53" s="54"/>
      <c r="U53" s="92" t="s">
        <v>232</v>
      </c>
      <c r="V53" s="92"/>
      <c r="W53" s="92"/>
      <c r="X53" s="25"/>
      <c r="Y53" s="92" t="s">
        <v>261</v>
      </c>
      <c r="Z53" s="92"/>
      <c r="AA53" s="54"/>
      <c r="AB53" s="92" t="s">
        <v>243</v>
      </c>
      <c r="AC53" s="92"/>
      <c r="AD53" s="92"/>
      <c r="AE53" s="54"/>
      <c r="AF53" s="92" t="s">
        <v>232</v>
      </c>
      <c r="AG53" s="92"/>
      <c r="AH53" s="92"/>
    </row>
    <row r="54" spans="1:34">
      <c r="A54" s="33"/>
      <c r="B54" s="70"/>
      <c r="C54" s="71" t="s">
        <v>242</v>
      </c>
      <c r="D54" s="71"/>
      <c r="E54" s="25"/>
      <c r="F54" s="71" t="s">
        <v>254</v>
      </c>
      <c r="G54" s="71"/>
      <c r="H54" s="71"/>
      <c r="I54" s="25"/>
      <c r="J54" s="71" t="s">
        <v>233</v>
      </c>
      <c r="K54" s="71"/>
      <c r="L54" s="71"/>
      <c r="M54" s="25"/>
      <c r="N54" s="71" t="s">
        <v>242</v>
      </c>
      <c r="O54" s="71"/>
      <c r="P54" s="25"/>
      <c r="Q54" s="71" t="s">
        <v>254</v>
      </c>
      <c r="R54" s="71"/>
      <c r="S54" s="71"/>
      <c r="T54" s="25"/>
      <c r="U54" s="71" t="s">
        <v>233</v>
      </c>
      <c r="V54" s="71"/>
      <c r="W54" s="71"/>
      <c r="X54" s="25"/>
      <c r="Y54" s="71" t="s">
        <v>242</v>
      </c>
      <c r="Z54" s="71"/>
      <c r="AA54" s="25"/>
      <c r="AB54" s="71" t="s">
        <v>254</v>
      </c>
      <c r="AC54" s="71"/>
      <c r="AD54" s="71"/>
      <c r="AE54" s="25"/>
      <c r="AF54" s="71" t="s">
        <v>233</v>
      </c>
      <c r="AG54" s="71"/>
      <c r="AH54" s="71"/>
    </row>
    <row r="55" spans="1:34" ht="15.75" thickBot="1">
      <c r="A55" s="33"/>
      <c r="B55" s="70"/>
      <c r="C55" s="72"/>
      <c r="D55" s="72"/>
      <c r="E55" s="25"/>
      <c r="F55" s="72"/>
      <c r="G55" s="72"/>
      <c r="H55" s="72"/>
      <c r="I55" s="25"/>
      <c r="J55" s="73" t="s">
        <v>235</v>
      </c>
      <c r="K55" s="73"/>
      <c r="L55" s="73"/>
      <c r="M55" s="25"/>
      <c r="N55" s="72"/>
      <c r="O55" s="72"/>
      <c r="P55" s="25"/>
      <c r="Q55" s="72"/>
      <c r="R55" s="72"/>
      <c r="S55" s="72"/>
      <c r="T55" s="25"/>
      <c r="U55" s="73" t="s">
        <v>235</v>
      </c>
      <c r="V55" s="73"/>
      <c r="W55" s="73"/>
      <c r="X55" s="25"/>
      <c r="Y55" s="72"/>
      <c r="Z55" s="72"/>
      <c r="AA55" s="25"/>
      <c r="AB55" s="72"/>
      <c r="AC55" s="72"/>
      <c r="AD55" s="72"/>
      <c r="AE55" s="25"/>
      <c r="AF55" s="73" t="s">
        <v>235</v>
      </c>
      <c r="AG55" s="73"/>
      <c r="AH55" s="73"/>
    </row>
    <row r="56" spans="1:34">
      <c r="A56" s="33"/>
      <c r="B56" s="118" t="s">
        <v>211</v>
      </c>
      <c r="C56" s="80">
        <v>4</v>
      </c>
      <c r="D56" s="24"/>
      <c r="E56" s="23"/>
      <c r="F56" s="75" t="s">
        <v>183</v>
      </c>
      <c r="G56" s="80">
        <v>899</v>
      </c>
      <c r="H56" s="24"/>
      <c r="I56" s="23"/>
      <c r="J56" s="75" t="s">
        <v>183</v>
      </c>
      <c r="K56" s="80">
        <v>1</v>
      </c>
      <c r="L56" s="24"/>
      <c r="M56" s="23"/>
      <c r="N56" s="80">
        <v>6</v>
      </c>
      <c r="O56" s="24"/>
      <c r="P56" s="23"/>
      <c r="Q56" s="75" t="s">
        <v>183</v>
      </c>
      <c r="R56" s="77">
        <v>1233</v>
      </c>
      <c r="S56" s="24"/>
      <c r="T56" s="23"/>
      <c r="U56" s="75" t="s">
        <v>183</v>
      </c>
      <c r="V56" s="80">
        <v>12</v>
      </c>
      <c r="W56" s="24"/>
      <c r="X56" s="23"/>
      <c r="Y56" s="80">
        <v>10</v>
      </c>
      <c r="Z56" s="24"/>
      <c r="AA56" s="23"/>
      <c r="AB56" s="75" t="s">
        <v>183</v>
      </c>
      <c r="AC56" s="77">
        <v>2132</v>
      </c>
      <c r="AD56" s="24"/>
      <c r="AE56" s="23"/>
      <c r="AF56" s="75" t="s">
        <v>183</v>
      </c>
      <c r="AG56" s="80">
        <v>13</v>
      </c>
      <c r="AH56" s="24"/>
    </row>
    <row r="57" spans="1:34">
      <c r="A57" s="33"/>
      <c r="B57" s="118"/>
      <c r="C57" s="119"/>
      <c r="D57" s="45"/>
      <c r="E57" s="23"/>
      <c r="F57" s="120"/>
      <c r="G57" s="119"/>
      <c r="H57" s="45"/>
      <c r="I57" s="23"/>
      <c r="J57" s="120"/>
      <c r="K57" s="119"/>
      <c r="L57" s="45"/>
      <c r="M57" s="23"/>
      <c r="N57" s="119"/>
      <c r="O57" s="45"/>
      <c r="P57" s="23"/>
      <c r="Q57" s="120"/>
      <c r="R57" s="121"/>
      <c r="S57" s="45"/>
      <c r="T57" s="23"/>
      <c r="U57" s="120"/>
      <c r="V57" s="119"/>
      <c r="W57" s="45"/>
      <c r="X57" s="23"/>
      <c r="Y57" s="104"/>
      <c r="Z57" s="23"/>
      <c r="AA57" s="23"/>
      <c r="AB57" s="103"/>
      <c r="AC57" s="105"/>
      <c r="AD57" s="23"/>
      <c r="AE57" s="23"/>
      <c r="AF57" s="103"/>
      <c r="AG57" s="104"/>
      <c r="AH57" s="23"/>
    </row>
    <row r="58" spans="1:34">
      <c r="A58" s="33"/>
      <c r="B58" s="116" t="s">
        <v>255</v>
      </c>
      <c r="C58" s="25"/>
      <c r="D58" s="25"/>
      <c r="E58" s="12"/>
      <c r="F58" s="25"/>
      <c r="G58" s="25"/>
      <c r="H58" s="25"/>
      <c r="I58" s="12"/>
      <c r="J58" s="25"/>
      <c r="K58" s="25"/>
      <c r="L58" s="25"/>
      <c r="M58" s="12"/>
      <c r="N58" s="25"/>
      <c r="O58" s="25"/>
      <c r="P58" s="12"/>
      <c r="Q58" s="25"/>
      <c r="R58" s="25"/>
      <c r="S58" s="25"/>
      <c r="T58" s="12"/>
      <c r="U58" s="25"/>
      <c r="V58" s="25"/>
      <c r="W58" s="25"/>
      <c r="X58" s="12"/>
      <c r="Y58" s="25"/>
      <c r="Z58" s="25"/>
      <c r="AA58" s="12"/>
      <c r="AB58" s="25"/>
      <c r="AC58" s="25"/>
      <c r="AD58" s="25"/>
      <c r="AE58" s="12"/>
      <c r="AF58" s="25"/>
      <c r="AG58" s="25"/>
      <c r="AH58" s="25"/>
    </row>
    <row r="59" spans="1:34">
      <c r="A59" s="33"/>
      <c r="B59" s="122" t="s">
        <v>257</v>
      </c>
      <c r="C59" s="104">
        <v>8</v>
      </c>
      <c r="D59" s="23"/>
      <c r="E59" s="23"/>
      <c r="F59" s="104">
        <v>496</v>
      </c>
      <c r="G59" s="104"/>
      <c r="H59" s="23"/>
      <c r="I59" s="23"/>
      <c r="J59" s="104">
        <v>1</v>
      </c>
      <c r="K59" s="104"/>
      <c r="L59" s="23"/>
      <c r="M59" s="23"/>
      <c r="N59" s="104">
        <v>26</v>
      </c>
      <c r="O59" s="23"/>
      <c r="P59" s="23"/>
      <c r="Q59" s="105">
        <v>1828</v>
      </c>
      <c r="R59" s="105"/>
      <c r="S59" s="23"/>
      <c r="T59" s="23"/>
      <c r="U59" s="104">
        <v>23</v>
      </c>
      <c r="V59" s="104"/>
      <c r="W59" s="23"/>
      <c r="X59" s="23"/>
      <c r="Y59" s="104">
        <v>34</v>
      </c>
      <c r="Z59" s="23"/>
      <c r="AA59" s="23"/>
      <c r="AB59" s="105">
        <v>2324</v>
      </c>
      <c r="AC59" s="105"/>
      <c r="AD59" s="23"/>
      <c r="AE59" s="23"/>
      <c r="AF59" s="104">
        <v>24</v>
      </c>
      <c r="AG59" s="104"/>
      <c r="AH59" s="23"/>
    </row>
    <row r="60" spans="1:34">
      <c r="A60" s="33"/>
      <c r="B60" s="122"/>
      <c r="C60" s="104"/>
      <c r="D60" s="23"/>
      <c r="E60" s="23"/>
      <c r="F60" s="104"/>
      <c r="G60" s="104"/>
      <c r="H60" s="23"/>
      <c r="I60" s="23"/>
      <c r="J60" s="104"/>
      <c r="K60" s="104"/>
      <c r="L60" s="23"/>
      <c r="M60" s="23"/>
      <c r="N60" s="104"/>
      <c r="O60" s="23"/>
      <c r="P60" s="23"/>
      <c r="Q60" s="105"/>
      <c r="R60" s="105"/>
      <c r="S60" s="23"/>
      <c r="T60" s="23"/>
      <c r="U60" s="104"/>
      <c r="V60" s="104"/>
      <c r="W60" s="23"/>
      <c r="X60" s="23"/>
      <c r="Y60" s="104"/>
      <c r="Z60" s="23"/>
      <c r="AA60" s="23"/>
      <c r="AB60" s="105"/>
      <c r="AC60" s="105"/>
      <c r="AD60" s="23"/>
      <c r="AE60" s="23"/>
      <c r="AF60" s="104"/>
      <c r="AG60" s="104"/>
      <c r="AH60" s="23"/>
    </row>
    <row r="61" spans="1:34">
      <c r="A61" s="33"/>
      <c r="B61" s="123" t="s">
        <v>258</v>
      </c>
      <c r="C61" s="95">
        <v>14</v>
      </c>
      <c r="D61" s="25"/>
      <c r="E61" s="25"/>
      <c r="F61" s="95">
        <v>758</v>
      </c>
      <c r="G61" s="95"/>
      <c r="H61" s="25"/>
      <c r="I61" s="25"/>
      <c r="J61" s="95">
        <v>1</v>
      </c>
      <c r="K61" s="95"/>
      <c r="L61" s="25"/>
      <c r="M61" s="25"/>
      <c r="N61" s="95">
        <v>2</v>
      </c>
      <c r="O61" s="25"/>
      <c r="P61" s="25"/>
      <c r="Q61" s="95">
        <v>285</v>
      </c>
      <c r="R61" s="95"/>
      <c r="S61" s="25"/>
      <c r="T61" s="25"/>
      <c r="U61" s="95">
        <v>6</v>
      </c>
      <c r="V61" s="95"/>
      <c r="W61" s="25"/>
      <c r="X61" s="25"/>
      <c r="Y61" s="95">
        <v>16</v>
      </c>
      <c r="Z61" s="25"/>
      <c r="AA61" s="25"/>
      <c r="AB61" s="102">
        <v>1043</v>
      </c>
      <c r="AC61" s="102"/>
      <c r="AD61" s="25"/>
      <c r="AE61" s="25"/>
      <c r="AF61" s="95">
        <v>7</v>
      </c>
      <c r="AG61" s="95"/>
      <c r="AH61" s="25"/>
    </row>
    <row r="62" spans="1:34">
      <c r="A62" s="33"/>
      <c r="B62" s="123"/>
      <c r="C62" s="95"/>
      <c r="D62" s="25"/>
      <c r="E62" s="25"/>
      <c r="F62" s="95"/>
      <c r="G62" s="95"/>
      <c r="H62" s="25"/>
      <c r="I62" s="25"/>
      <c r="J62" s="95"/>
      <c r="K62" s="95"/>
      <c r="L62" s="25"/>
      <c r="M62" s="25"/>
      <c r="N62" s="95"/>
      <c r="O62" s="25"/>
      <c r="P62" s="25"/>
      <c r="Q62" s="95"/>
      <c r="R62" s="95"/>
      <c r="S62" s="25"/>
      <c r="T62" s="25"/>
      <c r="U62" s="95"/>
      <c r="V62" s="95"/>
      <c r="W62" s="25"/>
      <c r="X62" s="25"/>
      <c r="Y62" s="95"/>
      <c r="Z62" s="25"/>
      <c r="AA62" s="25"/>
      <c r="AB62" s="102"/>
      <c r="AC62" s="102"/>
      <c r="AD62" s="25"/>
      <c r="AE62" s="25"/>
      <c r="AF62" s="95"/>
      <c r="AG62" s="95"/>
      <c r="AH62" s="25"/>
    </row>
    <row r="63" spans="1:34">
      <c r="A63" s="33"/>
      <c r="B63" s="122" t="s">
        <v>259</v>
      </c>
      <c r="C63" s="104">
        <v>22</v>
      </c>
      <c r="D63" s="23"/>
      <c r="E63" s="23"/>
      <c r="F63" s="104">
        <v>229</v>
      </c>
      <c r="G63" s="104"/>
      <c r="H63" s="23"/>
      <c r="I63" s="23"/>
      <c r="J63" s="104">
        <v>1</v>
      </c>
      <c r="K63" s="104"/>
      <c r="L63" s="23"/>
      <c r="M63" s="23"/>
      <c r="N63" s="104">
        <v>32</v>
      </c>
      <c r="O63" s="23"/>
      <c r="P63" s="23"/>
      <c r="Q63" s="104">
        <v>415</v>
      </c>
      <c r="R63" s="104"/>
      <c r="S63" s="23"/>
      <c r="T63" s="23"/>
      <c r="U63" s="104">
        <v>9</v>
      </c>
      <c r="V63" s="104"/>
      <c r="W63" s="23"/>
      <c r="X63" s="23"/>
      <c r="Y63" s="104">
        <v>54</v>
      </c>
      <c r="Z63" s="23"/>
      <c r="AA63" s="23"/>
      <c r="AB63" s="104">
        <v>644</v>
      </c>
      <c r="AC63" s="104"/>
      <c r="AD63" s="23"/>
      <c r="AE63" s="23"/>
      <c r="AF63" s="104">
        <v>10</v>
      </c>
      <c r="AG63" s="104"/>
      <c r="AH63" s="23"/>
    </row>
    <row r="64" spans="1:34" ht="15.75" thickBot="1">
      <c r="A64" s="33"/>
      <c r="B64" s="122"/>
      <c r="C64" s="107"/>
      <c r="D64" s="47"/>
      <c r="E64" s="23"/>
      <c r="F64" s="107"/>
      <c r="G64" s="107"/>
      <c r="H64" s="47"/>
      <c r="I64" s="23"/>
      <c r="J64" s="107"/>
      <c r="K64" s="107"/>
      <c r="L64" s="47"/>
      <c r="M64" s="23"/>
      <c r="N64" s="107"/>
      <c r="O64" s="47"/>
      <c r="P64" s="23"/>
      <c r="Q64" s="107"/>
      <c r="R64" s="107"/>
      <c r="S64" s="47"/>
      <c r="T64" s="23"/>
      <c r="U64" s="107"/>
      <c r="V64" s="107"/>
      <c r="W64" s="47"/>
      <c r="X64" s="23"/>
      <c r="Y64" s="107"/>
      <c r="Z64" s="47"/>
      <c r="AA64" s="23"/>
      <c r="AB64" s="107"/>
      <c r="AC64" s="107"/>
      <c r="AD64" s="47"/>
      <c r="AE64" s="23"/>
      <c r="AF64" s="107"/>
      <c r="AG64" s="107"/>
      <c r="AH64" s="47"/>
    </row>
    <row r="65" spans="1:34">
      <c r="A65" s="33"/>
      <c r="B65" s="124" t="s">
        <v>214</v>
      </c>
      <c r="C65" s="111">
        <v>48</v>
      </c>
      <c r="D65" s="54"/>
      <c r="E65" s="25"/>
      <c r="F65" s="109" t="s">
        <v>183</v>
      </c>
      <c r="G65" s="110">
        <v>2382</v>
      </c>
      <c r="H65" s="54"/>
      <c r="I65" s="25"/>
      <c r="J65" s="109" t="s">
        <v>183</v>
      </c>
      <c r="K65" s="111">
        <v>4</v>
      </c>
      <c r="L65" s="54"/>
      <c r="M65" s="25"/>
      <c r="N65" s="111">
        <v>66</v>
      </c>
      <c r="O65" s="54"/>
      <c r="P65" s="25"/>
      <c r="Q65" s="109" t="s">
        <v>183</v>
      </c>
      <c r="R65" s="110">
        <v>3761</v>
      </c>
      <c r="S65" s="54"/>
      <c r="T65" s="25"/>
      <c r="U65" s="109" t="s">
        <v>183</v>
      </c>
      <c r="V65" s="111">
        <v>50</v>
      </c>
      <c r="W65" s="54"/>
      <c r="X65" s="25"/>
      <c r="Y65" s="111">
        <v>114</v>
      </c>
      <c r="Z65" s="54"/>
      <c r="AA65" s="25"/>
      <c r="AB65" s="109" t="s">
        <v>183</v>
      </c>
      <c r="AC65" s="110">
        <v>6143</v>
      </c>
      <c r="AD65" s="54"/>
      <c r="AE65" s="25"/>
      <c r="AF65" s="109" t="s">
        <v>183</v>
      </c>
      <c r="AG65" s="111">
        <v>54</v>
      </c>
      <c r="AH65" s="54"/>
    </row>
    <row r="66" spans="1:34" ht="15.75" thickBot="1">
      <c r="A66" s="33"/>
      <c r="B66" s="124"/>
      <c r="C66" s="89"/>
      <c r="D66" s="55"/>
      <c r="E66" s="25"/>
      <c r="F66" s="84"/>
      <c r="G66" s="86"/>
      <c r="H66" s="55"/>
      <c r="I66" s="25"/>
      <c r="J66" s="84"/>
      <c r="K66" s="89"/>
      <c r="L66" s="55"/>
      <c r="M66" s="25"/>
      <c r="N66" s="89"/>
      <c r="O66" s="55"/>
      <c r="P66" s="25"/>
      <c r="Q66" s="84"/>
      <c r="R66" s="86"/>
      <c r="S66" s="55"/>
      <c r="T66" s="25"/>
      <c r="U66" s="84"/>
      <c r="V66" s="89"/>
      <c r="W66" s="55"/>
      <c r="X66" s="25"/>
      <c r="Y66" s="89"/>
      <c r="Z66" s="55"/>
      <c r="AA66" s="25"/>
      <c r="AB66" s="84"/>
      <c r="AC66" s="86"/>
      <c r="AD66" s="55"/>
      <c r="AE66" s="25"/>
      <c r="AF66" s="84"/>
      <c r="AG66" s="89"/>
      <c r="AH66" s="55"/>
    </row>
    <row r="67" spans="1:34" ht="15.75" thickTop="1">
      <c r="A67" s="33" t="s">
        <v>704</v>
      </c>
      <c r="B67" s="20"/>
      <c r="C67" s="20"/>
      <c r="D67" s="20"/>
      <c r="E67" s="20"/>
      <c r="F67" s="20"/>
      <c r="G67" s="20"/>
      <c r="H67" s="20"/>
      <c r="I67" s="20"/>
      <c r="J67" s="20"/>
      <c r="K67" s="20"/>
      <c r="L67" s="20"/>
      <c r="M67" s="20"/>
      <c r="N67" s="20"/>
      <c r="O67" s="20"/>
      <c r="P67" s="20"/>
      <c r="Q67" s="20"/>
    </row>
    <row r="68" spans="1:34">
      <c r="A68" s="33"/>
      <c r="B68" s="11"/>
      <c r="C68" s="11"/>
      <c r="D68" s="11"/>
      <c r="E68" s="11"/>
      <c r="F68" s="11"/>
      <c r="G68" s="11"/>
      <c r="H68" s="11"/>
      <c r="I68" s="11"/>
      <c r="J68" s="11"/>
      <c r="K68" s="11"/>
      <c r="L68" s="11"/>
      <c r="M68" s="11"/>
      <c r="N68" s="11"/>
      <c r="O68" s="11"/>
      <c r="P68" s="11"/>
      <c r="Q68" s="11"/>
    </row>
    <row r="69" spans="1:34" ht="15.75" thickBot="1">
      <c r="A69" s="33"/>
      <c r="B69" s="62"/>
      <c r="C69" s="73" t="s">
        <v>209</v>
      </c>
      <c r="D69" s="73"/>
      <c r="E69" s="73"/>
      <c r="F69" s="73"/>
      <c r="G69" s="73"/>
      <c r="H69" s="73"/>
      <c r="I69" s="73"/>
      <c r="J69" s="12"/>
      <c r="K69" s="73" t="s">
        <v>210</v>
      </c>
      <c r="L69" s="73"/>
      <c r="M69" s="73"/>
      <c r="N69" s="73"/>
      <c r="O69" s="73"/>
      <c r="P69" s="73"/>
      <c r="Q69" s="73"/>
    </row>
    <row r="70" spans="1:34">
      <c r="A70" s="33"/>
      <c r="B70" s="70"/>
      <c r="C70" s="92" t="s">
        <v>253</v>
      </c>
      <c r="D70" s="92"/>
      <c r="E70" s="92"/>
      <c r="F70" s="54"/>
      <c r="G70" s="92" t="s">
        <v>243</v>
      </c>
      <c r="H70" s="92"/>
      <c r="I70" s="92"/>
      <c r="J70" s="25"/>
      <c r="K70" s="92" t="s">
        <v>253</v>
      </c>
      <c r="L70" s="92"/>
      <c r="M70" s="92"/>
      <c r="N70" s="54"/>
      <c r="O70" s="92" t="s">
        <v>243</v>
      </c>
      <c r="P70" s="92"/>
      <c r="Q70" s="92"/>
    </row>
    <row r="71" spans="1:34" ht="15.75" thickBot="1">
      <c r="A71" s="33"/>
      <c r="B71" s="70"/>
      <c r="C71" s="73" t="s">
        <v>226</v>
      </c>
      <c r="D71" s="73"/>
      <c r="E71" s="73"/>
      <c r="F71" s="25"/>
      <c r="G71" s="73" t="s">
        <v>263</v>
      </c>
      <c r="H71" s="73"/>
      <c r="I71" s="73"/>
      <c r="J71" s="25"/>
      <c r="K71" s="73" t="s">
        <v>226</v>
      </c>
      <c r="L71" s="73"/>
      <c r="M71" s="73"/>
      <c r="N71" s="25"/>
      <c r="O71" s="73" t="s">
        <v>263</v>
      </c>
      <c r="P71" s="73"/>
      <c r="Q71" s="73"/>
    </row>
    <row r="72" spans="1:34">
      <c r="A72" s="33"/>
      <c r="B72" s="67" t="s">
        <v>264</v>
      </c>
      <c r="C72" s="24"/>
      <c r="D72" s="24"/>
      <c r="E72" s="24"/>
      <c r="F72" s="16"/>
      <c r="G72" s="24"/>
      <c r="H72" s="24"/>
      <c r="I72" s="24"/>
      <c r="J72" s="16"/>
      <c r="K72" s="24"/>
      <c r="L72" s="24"/>
      <c r="M72" s="24"/>
      <c r="N72" s="16"/>
      <c r="O72" s="24"/>
      <c r="P72" s="24"/>
      <c r="Q72" s="24"/>
    </row>
    <row r="73" spans="1:34">
      <c r="A73" s="33"/>
      <c r="B73" s="125" t="s">
        <v>265</v>
      </c>
      <c r="C73" s="70" t="s">
        <v>183</v>
      </c>
      <c r="D73" s="95">
        <v>968</v>
      </c>
      <c r="E73" s="25"/>
      <c r="F73" s="25"/>
      <c r="G73" s="70" t="s">
        <v>183</v>
      </c>
      <c r="H73" s="95">
        <v>969</v>
      </c>
      <c r="I73" s="25"/>
      <c r="J73" s="25"/>
      <c r="K73" s="70" t="s">
        <v>183</v>
      </c>
      <c r="L73" s="102">
        <v>1166</v>
      </c>
      <c r="M73" s="25"/>
      <c r="N73" s="25"/>
      <c r="O73" s="70" t="s">
        <v>183</v>
      </c>
      <c r="P73" s="102">
        <v>1166</v>
      </c>
      <c r="Q73" s="25"/>
    </row>
    <row r="74" spans="1:34">
      <c r="A74" s="33"/>
      <c r="B74" s="125"/>
      <c r="C74" s="70"/>
      <c r="D74" s="95"/>
      <c r="E74" s="25"/>
      <c r="F74" s="25"/>
      <c r="G74" s="70"/>
      <c r="H74" s="95"/>
      <c r="I74" s="25"/>
      <c r="J74" s="25"/>
      <c r="K74" s="70"/>
      <c r="L74" s="102"/>
      <c r="M74" s="25"/>
      <c r="N74" s="25"/>
      <c r="O74" s="70"/>
      <c r="P74" s="102"/>
      <c r="Q74" s="25"/>
    </row>
    <row r="75" spans="1:34">
      <c r="A75" s="33"/>
      <c r="B75" s="118" t="s">
        <v>266</v>
      </c>
      <c r="C75" s="105">
        <v>5748</v>
      </c>
      <c r="D75" s="105"/>
      <c r="E75" s="23"/>
      <c r="F75" s="23"/>
      <c r="G75" s="105">
        <v>5749</v>
      </c>
      <c r="H75" s="105"/>
      <c r="I75" s="23"/>
      <c r="J75" s="23"/>
      <c r="K75" s="105">
        <v>5582</v>
      </c>
      <c r="L75" s="105"/>
      <c r="M75" s="23"/>
      <c r="N75" s="23"/>
      <c r="O75" s="105">
        <v>5572</v>
      </c>
      <c r="P75" s="105"/>
      <c r="Q75" s="23"/>
    </row>
    <row r="76" spans="1:34" ht="15.75" thickBot="1">
      <c r="A76" s="33"/>
      <c r="B76" s="118"/>
      <c r="C76" s="106"/>
      <c r="D76" s="106"/>
      <c r="E76" s="47"/>
      <c r="F76" s="23"/>
      <c r="G76" s="106"/>
      <c r="H76" s="106"/>
      <c r="I76" s="47"/>
      <c r="J76" s="23"/>
      <c r="K76" s="106"/>
      <c r="L76" s="106"/>
      <c r="M76" s="47"/>
      <c r="N76" s="23"/>
      <c r="O76" s="106"/>
      <c r="P76" s="106"/>
      <c r="Q76" s="47"/>
    </row>
    <row r="77" spans="1:34">
      <c r="A77" s="33"/>
      <c r="B77" s="70" t="s">
        <v>267</v>
      </c>
      <c r="C77" s="110">
        <v>6716</v>
      </c>
      <c r="D77" s="110"/>
      <c r="E77" s="54"/>
      <c r="F77" s="25"/>
      <c r="G77" s="110">
        <v>6718</v>
      </c>
      <c r="H77" s="110"/>
      <c r="I77" s="54"/>
      <c r="J77" s="25"/>
      <c r="K77" s="110">
        <v>6748</v>
      </c>
      <c r="L77" s="110"/>
      <c r="M77" s="54"/>
      <c r="N77" s="25"/>
      <c r="O77" s="110">
        <v>6738</v>
      </c>
      <c r="P77" s="110"/>
      <c r="Q77" s="54"/>
    </row>
    <row r="78" spans="1:34">
      <c r="A78" s="33"/>
      <c r="B78" s="70"/>
      <c r="C78" s="102"/>
      <c r="D78" s="102"/>
      <c r="E78" s="25"/>
      <c r="F78" s="25"/>
      <c r="G78" s="102"/>
      <c r="H78" s="102"/>
      <c r="I78" s="25"/>
      <c r="J78" s="25"/>
      <c r="K78" s="102"/>
      <c r="L78" s="102"/>
      <c r="M78" s="25"/>
      <c r="N78" s="25"/>
      <c r="O78" s="102"/>
      <c r="P78" s="102"/>
      <c r="Q78" s="25"/>
    </row>
    <row r="79" spans="1:34">
      <c r="A79" s="33"/>
      <c r="B79" s="103" t="s">
        <v>268</v>
      </c>
      <c r="C79" s="105">
        <v>17339</v>
      </c>
      <c r="D79" s="105"/>
      <c r="E79" s="23"/>
      <c r="F79" s="23"/>
      <c r="G79" s="105">
        <v>17459</v>
      </c>
      <c r="H79" s="105"/>
      <c r="I79" s="23"/>
      <c r="J79" s="23"/>
      <c r="K79" s="105">
        <v>17149</v>
      </c>
      <c r="L79" s="105"/>
      <c r="M79" s="23"/>
      <c r="N79" s="23"/>
      <c r="O79" s="105">
        <v>17250</v>
      </c>
      <c r="P79" s="105"/>
      <c r="Q79" s="23"/>
    </row>
    <row r="80" spans="1:34" ht="15.75" thickBot="1">
      <c r="A80" s="33"/>
      <c r="B80" s="103"/>
      <c r="C80" s="106"/>
      <c r="D80" s="106"/>
      <c r="E80" s="47"/>
      <c r="F80" s="23"/>
      <c r="G80" s="106"/>
      <c r="H80" s="106"/>
      <c r="I80" s="47"/>
      <c r="J80" s="23"/>
      <c r="K80" s="106"/>
      <c r="L80" s="106"/>
      <c r="M80" s="47"/>
      <c r="N80" s="23"/>
      <c r="O80" s="106"/>
      <c r="P80" s="106"/>
      <c r="Q80" s="47"/>
    </row>
    <row r="81" spans="1:34">
      <c r="A81" s="33"/>
      <c r="B81" s="124" t="s">
        <v>214</v>
      </c>
      <c r="C81" s="109" t="s">
        <v>183</v>
      </c>
      <c r="D81" s="110">
        <v>24055</v>
      </c>
      <c r="E81" s="54"/>
      <c r="F81" s="25"/>
      <c r="G81" s="109" t="s">
        <v>183</v>
      </c>
      <c r="H81" s="110">
        <v>24177</v>
      </c>
      <c r="I81" s="54"/>
      <c r="J81" s="25"/>
      <c r="K81" s="109" t="s">
        <v>183</v>
      </c>
      <c r="L81" s="110">
        <v>23897</v>
      </c>
      <c r="M81" s="54"/>
      <c r="N81" s="25"/>
      <c r="O81" s="109" t="s">
        <v>183</v>
      </c>
      <c r="P81" s="110">
        <v>23988</v>
      </c>
      <c r="Q81" s="54"/>
    </row>
    <row r="82" spans="1:34" ht="15.75" thickBot="1">
      <c r="A82" s="33"/>
      <c r="B82" s="124"/>
      <c r="C82" s="84"/>
      <c r="D82" s="86"/>
      <c r="E82" s="55"/>
      <c r="F82" s="25"/>
      <c r="G82" s="84"/>
      <c r="H82" s="86"/>
      <c r="I82" s="55"/>
      <c r="J82" s="25"/>
      <c r="K82" s="84"/>
      <c r="L82" s="86"/>
      <c r="M82" s="55"/>
      <c r="N82" s="25"/>
      <c r="O82" s="84"/>
      <c r="P82" s="86"/>
      <c r="Q82" s="55"/>
    </row>
    <row r="83" spans="1:34" ht="15.75" thickTop="1">
      <c r="A83" s="33" t="s">
        <v>705</v>
      </c>
      <c r="B83" s="25" t="s">
        <v>269</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row>
    <row r="84" spans="1:34">
      <c r="A84" s="33"/>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row>
    <row r="85" spans="1:34">
      <c r="A85" s="33"/>
      <c r="B85" s="20"/>
      <c r="C85" s="20"/>
      <c r="D85" s="20"/>
      <c r="E85" s="20"/>
      <c r="F85" s="20"/>
      <c r="G85" s="20"/>
      <c r="H85" s="20"/>
      <c r="I85" s="20"/>
      <c r="J85" s="20"/>
      <c r="K85" s="20"/>
      <c r="L85" s="20"/>
      <c r="M85" s="20"/>
      <c r="N85" s="20"/>
      <c r="O85" s="20"/>
      <c r="P85" s="20"/>
      <c r="Q85" s="20"/>
      <c r="R85" s="20"/>
    </row>
    <row r="86" spans="1:34">
      <c r="A86" s="33"/>
      <c r="B86" s="11"/>
      <c r="C86" s="11"/>
      <c r="D86" s="11"/>
      <c r="E86" s="11"/>
      <c r="F86" s="11"/>
      <c r="G86" s="11"/>
      <c r="H86" s="11"/>
      <c r="I86" s="11"/>
      <c r="J86" s="11"/>
      <c r="K86" s="11"/>
      <c r="L86" s="11"/>
      <c r="M86" s="11"/>
      <c r="N86" s="11"/>
      <c r="O86" s="11"/>
      <c r="P86" s="11"/>
      <c r="Q86" s="11"/>
      <c r="R86" s="11"/>
    </row>
    <row r="87" spans="1:34">
      <c r="A87" s="33"/>
      <c r="B87" s="70"/>
      <c r="C87" s="25"/>
      <c r="D87" s="71" t="s">
        <v>253</v>
      </c>
      <c r="E87" s="71"/>
      <c r="F87" s="71"/>
      <c r="G87" s="25"/>
      <c r="H87" s="71" t="s">
        <v>232</v>
      </c>
      <c r="I87" s="71"/>
      <c r="J87" s="71"/>
      <c r="K87" s="25"/>
      <c r="L87" s="71" t="s">
        <v>232</v>
      </c>
      <c r="M87" s="71"/>
      <c r="N87" s="71"/>
      <c r="O87" s="25"/>
      <c r="P87" s="71" t="s">
        <v>243</v>
      </c>
      <c r="Q87" s="71"/>
      <c r="R87" s="71"/>
    </row>
    <row r="88" spans="1:34">
      <c r="A88" s="33"/>
      <c r="B88" s="70"/>
      <c r="C88" s="25"/>
      <c r="D88" s="71" t="s">
        <v>226</v>
      </c>
      <c r="E88" s="71"/>
      <c r="F88" s="71"/>
      <c r="G88" s="25"/>
      <c r="H88" s="71" t="s">
        <v>233</v>
      </c>
      <c r="I88" s="71"/>
      <c r="J88" s="71"/>
      <c r="K88" s="25"/>
      <c r="L88" s="71" t="s">
        <v>233</v>
      </c>
      <c r="M88" s="71"/>
      <c r="N88" s="71"/>
      <c r="O88" s="25"/>
      <c r="P88" s="71" t="s">
        <v>263</v>
      </c>
      <c r="Q88" s="71"/>
      <c r="R88" s="71"/>
    </row>
    <row r="89" spans="1:34" ht="15.75" thickBot="1">
      <c r="A89" s="33"/>
      <c r="B89" s="70"/>
      <c r="C89" s="25"/>
      <c r="D89" s="72"/>
      <c r="E89" s="72"/>
      <c r="F89" s="72"/>
      <c r="G89" s="25"/>
      <c r="H89" s="73" t="s">
        <v>234</v>
      </c>
      <c r="I89" s="73"/>
      <c r="J89" s="73"/>
      <c r="K89" s="25"/>
      <c r="L89" s="73" t="s">
        <v>235</v>
      </c>
      <c r="M89" s="73"/>
      <c r="N89" s="73"/>
      <c r="O89" s="25"/>
      <c r="P89" s="72"/>
      <c r="Q89" s="72"/>
      <c r="R89" s="72"/>
    </row>
    <row r="90" spans="1:34">
      <c r="A90" s="33"/>
      <c r="B90" s="118" t="s">
        <v>209</v>
      </c>
      <c r="C90" s="23"/>
      <c r="D90" s="75" t="s">
        <v>183</v>
      </c>
      <c r="E90" s="80">
        <v>390</v>
      </c>
      <c r="F90" s="24"/>
      <c r="G90" s="23"/>
      <c r="H90" s="75" t="s">
        <v>183</v>
      </c>
      <c r="I90" s="80">
        <v>2</v>
      </c>
      <c r="J90" s="24"/>
      <c r="K90" s="23"/>
      <c r="L90" s="75" t="s">
        <v>183</v>
      </c>
      <c r="M90" s="80">
        <v>3</v>
      </c>
      <c r="N90" s="24"/>
      <c r="O90" s="23"/>
      <c r="P90" s="75" t="s">
        <v>183</v>
      </c>
      <c r="Q90" s="80">
        <v>389</v>
      </c>
      <c r="R90" s="24"/>
    </row>
    <row r="91" spans="1:34" ht="15.75" thickBot="1">
      <c r="A91" s="33"/>
      <c r="B91" s="118"/>
      <c r="C91" s="23"/>
      <c r="D91" s="76"/>
      <c r="E91" s="81"/>
      <c r="F91" s="79"/>
      <c r="G91" s="23"/>
      <c r="H91" s="76"/>
      <c r="I91" s="81"/>
      <c r="J91" s="79"/>
      <c r="K91" s="23"/>
      <c r="L91" s="76"/>
      <c r="M91" s="81"/>
      <c r="N91" s="79"/>
      <c r="O91" s="23"/>
      <c r="P91" s="76"/>
      <c r="Q91" s="81"/>
      <c r="R91" s="79"/>
    </row>
    <row r="92" spans="1:34" ht="15.75" thickTop="1">
      <c r="A92" s="33"/>
      <c r="B92" s="125" t="s">
        <v>210</v>
      </c>
      <c r="C92" s="25"/>
      <c r="D92" s="83" t="s">
        <v>183</v>
      </c>
      <c r="E92" s="88">
        <v>419</v>
      </c>
      <c r="F92" s="87"/>
      <c r="G92" s="25"/>
      <c r="H92" s="83" t="s">
        <v>183</v>
      </c>
      <c r="I92" s="88">
        <v>2</v>
      </c>
      <c r="J92" s="87"/>
      <c r="K92" s="25"/>
      <c r="L92" s="83" t="s">
        <v>183</v>
      </c>
      <c r="M92" s="88">
        <v>4</v>
      </c>
      <c r="N92" s="87"/>
      <c r="O92" s="25"/>
      <c r="P92" s="83" t="s">
        <v>183</v>
      </c>
      <c r="Q92" s="88">
        <v>417</v>
      </c>
      <c r="R92" s="87"/>
    </row>
    <row r="93" spans="1:34" ht="15.75" thickBot="1">
      <c r="A93" s="33"/>
      <c r="B93" s="125"/>
      <c r="C93" s="25"/>
      <c r="D93" s="84"/>
      <c r="E93" s="89"/>
      <c r="F93" s="55"/>
      <c r="G93" s="25"/>
      <c r="H93" s="84"/>
      <c r="I93" s="89"/>
      <c r="J93" s="55"/>
      <c r="K93" s="25"/>
      <c r="L93" s="84"/>
      <c r="M93" s="89"/>
      <c r="N93" s="55"/>
      <c r="O93" s="25"/>
      <c r="P93" s="84"/>
      <c r="Q93" s="89"/>
      <c r="R93" s="55"/>
    </row>
    <row r="94" spans="1:34" ht="15.75" thickTop="1"/>
  </sheetData>
  <mergeCells count="776">
    <mergeCell ref="A28:A66"/>
    <mergeCell ref="B28:AH28"/>
    <mergeCell ref="B29:AH29"/>
    <mergeCell ref="B48:AH48"/>
    <mergeCell ref="A67:A82"/>
    <mergeCell ref="A83:A93"/>
    <mergeCell ref="B83:AH83"/>
    <mergeCell ref="B84:AH84"/>
    <mergeCell ref="A1:A2"/>
    <mergeCell ref="B1:AH1"/>
    <mergeCell ref="B2:AH2"/>
    <mergeCell ref="B3:AH3"/>
    <mergeCell ref="B4:AH4"/>
    <mergeCell ref="A5:A27"/>
    <mergeCell ref="B5:AH5"/>
    <mergeCell ref="B6:AH6"/>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O87:O89"/>
    <mergeCell ref="P87:R87"/>
    <mergeCell ref="P88:R88"/>
    <mergeCell ref="P89:R89"/>
    <mergeCell ref="B90:B91"/>
    <mergeCell ref="C90:C91"/>
    <mergeCell ref="D90:D91"/>
    <mergeCell ref="E90:E91"/>
    <mergeCell ref="F90:F91"/>
    <mergeCell ref="G90:G91"/>
    <mergeCell ref="G87:G89"/>
    <mergeCell ref="H87:J87"/>
    <mergeCell ref="H88:J88"/>
    <mergeCell ref="H89:J89"/>
    <mergeCell ref="K87:K89"/>
    <mergeCell ref="L87:N87"/>
    <mergeCell ref="L88:N88"/>
    <mergeCell ref="L89:N89"/>
    <mergeCell ref="N81:N82"/>
    <mergeCell ref="O81:O82"/>
    <mergeCell ref="P81:P82"/>
    <mergeCell ref="Q81:Q82"/>
    <mergeCell ref="B85:R85"/>
    <mergeCell ref="B87:B89"/>
    <mergeCell ref="C87:C89"/>
    <mergeCell ref="D87:F87"/>
    <mergeCell ref="D88:F88"/>
    <mergeCell ref="D89:F89"/>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G71:I71"/>
    <mergeCell ref="J70:J71"/>
    <mergeCell ref="K70:M70"/>
    <mergeCell ref="K71:M71"/>
    <mergeCell ref="N70:N71"/>
    <mergeCell ref="O70:Q70"/>
    <mergeCell ref="O71:Q71"/>
    <mergeCell ref="AG65:AG66"/>
    <mergeCell ref="AH65:AH66"/>
    <mergeCell ref="B67:Q67"/>
    <mergeCell ref="C69:I69"/>
    <mergeCell ref="K69:Q69"/>
    <mergeCell ref="B70:B71"/>
    <mergeCell ref="C70:E70"/>
    <mergeCell ref="C71:E71"/>
    <mergeCell ref="F70:F71"/>
    <mergeCell ref="G70:I70"/>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E63:AE64"/>
    <mergeCell ref="AF63:AG64"/>
    <mergeCell ref="AH63:AH64"/>
    <mergeCell ref="B65:B66"/>
    <mergeCell ref="C65:C66"/>
    <mergeCell ref="D65:D66"/>
    <mergeCell ref="E65:E66"/>
    <mergeCell ref="F65:F66"/>
    <mergeCell ref="G65:G66"/>
    <mergeCell ref="H65:H66"/>
    <mergeCell ref="X63:X64"/>
    <mergeCell ref="Y63:Y64"/>
    <mergeCell ref="Z63:Z64"/>
    <mergeCell ref="AA63:AA64"/>
    <mergeCell ref="AB63:AC64"/>
    <mergeCell ref="AD63:AD64"/>
    <mergeCell ref="P63:P64"/>
    <mergeCell ref="Q63:R64"/>
    <mergeCell ref="S63:S64"/>
    <mergeCell ref="T63:T64"/>
    <mergeCell ref="U63:V64"/>
    <mergeCell ref="W63:W64"/>
    <mergeCell ref="I63:I64"/>
    <mergeCell ref="J63:K64"/>
    <mergeCell ref="L63:L64"/>
    <mergeCell ref="M63:M64"/>
    <mergeCell ref="N63:N64"/>
    <mergeCell ref="O63:O64"/>
    <mergeCell ref="B63:B64"/>
    <mergeCell ref="C63:C64"/>
    <mergeCell ref="D63:D64"/>
    <mergeCell ref="E63:E64"/>
    <mergeCell ref="F63:G64"/>
    <mergeCell ref="H63:H64"/>
    <mergeCell ref="AA61:AA62"/>
    <mergeCell ref="AB61:AC62"/>
    <mergeCell ref="AD61:AD62"/>
    <mergeCell ref="AE61:AE62"/>
    <mergeCell ref="AF61:AG62"/>
    <mergeCell ref="AH61:AH62"/>
    <mergeCell ref="T61:T62"/>
    <mergeCell ref="U61:V62"/>
    <mergeCell ref="W61:W62"/>
    <mergeCell ref="X61:X62"/>
    <mergeCell ref="Y61:Y62"/>
    <mergeCell ref="Z61:Z62"/>
    <mergeCell ref="M61:M62"/>
    <mergeCell ref="N61:N62"/>
    <mergeCell ref="O61:O62"/>
    <mergeCell ref="P61:P62"/>
    <mergeCell ref="Q61:R62"/>
    <mergeCell ref="S61:S62"/>
    <mergeCell ref="AH59:AH60"/>
    <mergeCell ref="B61:B62"/>
    <mergeCell ref="C61:C62"/>
    <mergeCell ref="D61:D62"/>
    <mergeCell ref="E61:E62"/>
    <mergeCell ref="F61:G62"/>
    <mergeCell ref="H61:H62"/>
    <mergeCell ref="I61:I62"/>
    <mergeCell ref="J61:K62"/>
    <mergeCell ref="L61:L62"/>
    <mergeCell ref="Z59:Z60"/>
    <mergeCell ref="AA59:AA60"/>
    <mergeCell ref="AB59:AC60"/>
    <mergeCell ref="AD59:AD60"/>
    <mergeCell ref="AE59:AE60"/>
    <mergeCell ref="AF59:AG60"/>
    <mergeCell ref="S59:S60"/>
    <mergeCell ref="T59:T60"/>
    <mergeCell ref="U59:V60"/>
    <mergeCell ref="W59:W60"/>
    <mergeCell ref="X59:X60"/>
    <mergeCell ref="Y59:Y60"/>
    <mergeCell ref="L59:L60"/>
    <mergeCell ref="M59:M60"/>
    <mergeCell ref="N59:N60"/>
    <mergeCell ref="O59:O60"/>
    <mergeCell ref="P59:P60"/>
    <mergeCell ref="Q59:R60"/>
    <mergeCell ref="AB58:AD58"/>
    <mergeCell ref="AF58:AH58"/>
    <mergeCell ref="B59:B60"/>
    <mergeCell ref="C59:C60"/>
    <mergeCell ref="D59:D60"/>
    <mergeCell ref="E59:E60"/>
    <mergeCell ref="F59:G60"/>
    <mergeCell ref="H59:H60"/>
    <mergeCell ref="I59:I60"/>
    <mergeCell ref="J59:K60"/>
    <mergeCell ref="AF56:AF57"/>
    <mergeCell ref="AG56:AG57"/>
    <mergeCell ref="AH56:AH57"/>
    <mergeCell ref="C58:D58"/>
    <mergeCell ref="F58:H58"/>
    <mergeCell ref="J58:L58"/>
    <mergeCell ref="N58:O58"/>
    <mergeCell ref="Q58:S58"/>
    <mergeCell ref="U58:W58"/>
    <mergeCell ref="Y58:Z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E53:AE55"/>
    <mergeCell ref="AF53:AH53"/>
    <mergeCell ref="AF54:AH54"/>
    <mergeCell ref="AF55:AH55"/>
    <mergeCell ref="B56:B57"/>
    <mergeCell ref="C56:C57"/>
    <mergeCell ref="D56:D57"/>
    <mergeCell ref="E56:E57"/>
    <mergeCell ref="F56:F57"/>
    <mergeCell ref="G56:G57"/>
    <mergeCell ref="X53:X55"/>
    <mergeCell ref="Y53:Z53"/>
    <mergeCell ref="Y54:Z54"/>
    <mergeCell ref="Y55:Z55"/>
    <mergeCell ref="AA53:AA55"/>
    <mergeCell ref="AB53:AD53"/>
    <mergeCell ref="AB54:AD54"/>
    <mergeCell ref="AB55:AD55"/>
    <mergeCell ref="P53:P55"/>
    <mergeCell ref="Q53:S53"/>
    <mergeCell ref="Q54:S54"/>
    <mergeCell ref="Q55:S55"/>
    <mergeCell ref="T53:T55"/>
    <mergeCell ref="U53:W53"/>
    <mergeCell ref="U54:W54"/>
    <mergeCell ref="U55:W55"/>
    <mergeCell ref="I53:I55"/>
    <mergeCell ref="J53:L53"/>
    <mergeCell ref="J54:L54"/>
    <mergeCell ref="J55:L55"/>
    <mergeCell ref="M53:M55"/>
    <mergeCell ref="N53:O53"/>
    <mergeCell ref="N54:O54"/>
    <mergeCell ref="N55:O55"/>
    <mergeCell ref="B53:B55"/>
    <mergeCell ref="C53:D53"/>
    <mergeCell ref="C54:D54"/>
    <mergeCell ref="C55:D55"/>
    <mergeCell ref="E53:E55"/>
    <mergeCell ref="F53:H53"/>
    <mergeCell ref="F54:H54"/>
    <mergeCell ref="F55:H55"/>
    <mergeCell ref="AG46:AG47"/>
    <mergeCell ref="AH46:AH47"/>
    <mergeCell ref="B49:AH49"/>
    <mergeCell ref="C51:AH51"/>
    <mergeCell ref="C52:L52"/>
    <mergeCell ref="N52:W52"/>
    <mergeCell ref="Y52:AH52"/>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E44:AE45"/>
    <mergeCell ref="AF44:AG45"/>
    <mergeCell ref="AH44:AH45"/>
    <mergeCell ref="B46:B47"/>
    <mergeCell ref="C46:C47"/>
    <mergeCell ref="D46:D47"/>
    <mergeCell ref="E46:E47"/>
    <mergeCell ref="F46:F47"/>
    <mergeCell ref="G46:G47"/>
    <mergeCell ref="H46:H47"/>
    <mergeCell ref="X44:X45"/>
    <mergeCell ref="Y44:Y45"/>
    <mergeCell ref="Z44:Z45"/>
    <mergeCell ref="AA44:AA45"/>
    <mergeCell ref="AB44:AC45"/>
    <mergeCell ref="AD44:AD45"/>
    <mergeCell ref="P44:P45"/>
    <mergeCell ref="Q44:R45"/>
    <mergeCell ref="S44:S45"/>
    <mergeCell ref="T44:T45"/>
    <mergeCell ref="U44:V45"/>
    <mergeCell ref="W44:W45"/>
    <mergeCell ref="I44:I45"/>
    <mergeCell ref="J44:K45"/>
    <mergeCell ref="L44:L45"/>
    <mergeCell ref="M44:M45"/>
    <mergeCell ref="N44:N45"/>
    <mergeCell ref="O44:O45"/>
    <mergeCell ref="B44:B45"/>
    <mergeCell ref="C44:C45"/>
    <mergeCell ref="D44:D45"/>
    <mergeCell ref="E44:E45"/>
    <mergeCell ref="F44:G45"/>
    <mergeCell ref="H44:H45"/>
    <mergeCell ref="AA42:AA43"/>
    <mergeCell ref="AB42:AC43"/>
    <mergeCell ref="AD42:AD43"/>
    <mergeCell ref="AE42:AE43"/>
    <mergeCell ref="AF42:AG43"/>
    <mergeCell ref="AH42:AH43"/>
    <mergeCell ref="T42:T43"/>
    <mergeCell ref="U42:V43"/>
    <mergeCell ref="W42:W43"/>
    <mergeCell ref="X42:X43"/>
    <mergeCell ref="Y42:Y43"/>
    <mergeCell ref="Z42:Z43"/>
    <mergeCell ref="M42:M43"/>
    <mergeCell ref="N42:N43"/>
    <mergeCell ref="O42:O43"/>
    <mergeCell ref="P42:P43"/>
    <mergeCell ref="Q42:R43"/>
    <mergeCell ref="S42:S43"/>
    <mergeCell ref="AH40:AH41"/>
    <mergeCell ref="B42:B43"/>
    <mergeCell ref="C42:C43"/>
    <mergeCell ref="D42:D43"/>
    <mergeCell ref="E42:E43"/>
    <mergeCell ref="F42:G43"/>
    <mergeCell ref="H42:H43"/>
    <mergeCell ref="I42:I43"/>
    <mergeCell ref="J42:K43"/>
    <mergeCell ref="L42:L43"/>
    <mergeCell ref="Z40:Z41"/>
    <mergeCell ref="AA40:AA41"/>
    <mergeCell ref="AB40:AC41"/>
    <mergeCell ref="AD40:AD41"/>
    <mergeCell ref="AE40:AE41"/>
    <mergeCell ref="AF40:AG41"/>
    <mergeCell ref="S40:S41"/>
    <mergeCell ref="T40:T41"/>
    <mergeCell ref="U40:V41"/>
    <mergeCell ref="W40:W41"/>
    <mergeCell ref="X40:X41"/>
    <mergeCell ref="Y40:Y41"/>
    <mergeCell ref="L40:L41"/>
    <mergeCell ref="M40:M41"/>
    <mergeCell ref="N40:N41"/>
    <mergeCell ref="O40:O41"/>
    <mergeCell ref="P40:P41"/>
    <mergeCell ref="Q40:R41"/>
    <mergeCell ref="AB39:AD39"/>
    <mergeCell ref="AF39:AH39"/>
    <mergeCell ref="B40:B41"/>
    <mergeCell ref="C40:C41"/>
    <mergeCell ref="D40:D41"/>
    <mergeCell ref="E40:E41"/>
    <mergeCell ref="F40:G41"/>
    <mergeCell ref="H40:H41"/>
    <mergeCell ref="I40:I41"/>
    <mergeCell ref="J40:K41"/>
    <mergeCell ref="AF37:AF38"/>
    <mergeCell ref="AG37:AG38"/>
    <mergeCell ref="AH37:AH38"/>
    <mergeCell ref="C39:D39"/>
    <mergeCell ref="F39:H39"/>
    <mergeCell ref="J39:L39"/>
    <mergeCell ref="N39:O39"/>
    <mergeCell ref="Q39:S39"/>
    <mergeCell ref="U39:W39"/>
    <mergeCell ref="Y39:Z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E34:AE36"/>
    <mergeCell ref="AF34:AH34"/>
    <mergeCell ref="AF35:AH35"/>
    <mergeCell ref="AF36:AH36"/>
    <mergeCell ref="B37:B38"/>
    <mergeCell ref="C37:C38"/>
    <mergeCell ref="D37:D38"/>
    <mergeCell ref="E37:E38"/>
    <mergeCell ref="F37:F38"/>
    <mergeCell ref="G37:G38"/>
    <mergeCell ref="X34:X36"/>
    <mergeCell ref="Y34:Z34"/>
    <mergeCell ref="Y35:Z35"/>
    <mergeCell ref="Y36:Z36"/>
    <mergeCell ref="AA34:AA36"/>
    <mergeCell ref="AB34:AD34"/>
    <mergeCell ref="AB35:AD35"/>
    <mergeCell ref="AB36:AD36"/>
    <mergeCell ref="P34:P36"/>
    <mergeCell ref="Q34:S34"/>
    <mergeCell ref="Q35:S35"/>
    <mergeCell ref="Q36:S36"/>
    <mergeCell ref="T34:T36"/>
    <mergeCell ref="U34:W34"/>
    <mergeCell ref="U35:W35"/>
    <mergeCell ref="U36:W36"/>
    <mergeCell ref="I34:I36"/>
    <mergeCell ref="J34:L34"/>
    <mergeCell ref="J35:L35"/>
    <mergeCell ref="J36:L36"/>
    <mergeCell ref="M34:M36"/>
    <mergeCell ref="N34:O34"/>
    <mergeCell ref="N35:O35"/>
    <mergeCell ref="N36:O36"/>
    <mergeCell ref="B34:B36"/>
    <mergeCell ref="C34:D34"/>
    <mergeCell ref="C35:D35"/>
    <mergeCell ref="C36:D36"/>
    <mergeCell ref="E34:E36"/>
    <mergeCell ref="F34:H34"/>
    <mergeCell ref="F35:H35"/>
    <mergeCell ref="F36:H36"/>
    <mergeCell ref="AF26:AF27"/>
    <mergeCell ref="AG26:AG27"/>
    <mergeCell ref="B30:AH30"/>
    <mergeCell ref="C32:AH32"/>
    <mergeCell ref="C33:L33"/>
    <mergeCell ref="N33:W33"/>
    <mergeCell ref="Y33:AH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AC15:AC16"/>
    <mergeCell ref="AD15:AD16"/>
    <mergeCell ref="AE15:AF16"/>
    <mergeCell ref="AG15:AG16"/>
    <mergeCell ref="C17:E17"/>
    <mergeCell ref="G17:I17"/>
    <mergeCell ref="K17:M17"/>
    <mergeCell ref="O17:Q17"/>
    <mergeCell ref="S17:U17"/>
    <mergeCell ref="W17:Y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2"/>
    <mergeCell ref="AE10:AG10"/>
    <mergeCell ref="AE11:AG11"/>
    <mergeCell ref="AE12:AG12"/>
    <mergeCell ref="B13:B14"/>
    <mergeCell ref="C13:C14"/>
    <mergeCell ref="D13:D14"/>
    <mergeCell ref="E13:E14"/>
    <mergeCell ref="F13:F14"/>
    <mergeCell ref="G13:G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140625" customWidth="1"/>
    <col min="4" max="4" width="32.42578125" customWidth="1"/>
    <col min="5" max="5" width="2.7109375" customWidth="1"/>
    <col min="6" max="6" width="24.85546875" customWidth="1"/>
    <col min="7" max="7" width="3.140625" customWidth="1"/>
    <col min="8" max="8" width="28.7109375" customWidth="1"/>
    <col min="9" max="9" width="2.7109375" customWidth="1"/>
    <col min="10" max="10" width="36.5703125" customWidth="1"/>
  </cols>
  <sheetData>
    <row r="1" spans="1:10" ht="15" customHeight="1">
      <c r="A1" s="7" t="s">
        <v>706</v>
      </c>
      <c r="B1" s="7" t="s">
        <v>1</v>
      </c>
      <c r="C1" s="7"/>
      <c r="D1" s="7"/>
      <c r="E1" s="7"/>
      <c r="F1" s="7"/>
      <c r="G1" s="7"/>
      <c r="H1" s="7"/>
      <c r="I1" s="7"/>
      <c r="J1" s="7"/>
    </row>
    <row r="2" spans="1:10" ht="15" customHeight="1">
      <c r="A2" s="7"/>
      <c r="B2" s="7" t="s">
        <v>2</v>
      </c>
      <c r="C2" s="7"/>
      <c r="D2" s="7"/>
      <c r="E2" s="7"/>
      <c r="F2" s="7"/>
      <c r="G2" s="7"/>
      <c r="H2" s="7"/>
      <c r="I2" s="7"/>
      <c r="J2" s="7"/>
    </row>
    <row r="3" spans="1:10" ht="30">
      <c r="A3" s="3" t="s">
        <v>271</v>
      </c>
      <c r="B3" s="32"/>
      <c r="C3" s="32"/>
      <c r="D3" s="32"/>
      <c r="E3" s="32"/>
      <c r="F3" s="32"/>
      <c r="G3" s="32"/>
      <c r="H3" s="32"/>
      <c r="I3" s="32"/>
      <c r="J3" s="32"/>
    </row>
    <row r="4" spans="1:10" ht="25.5" customHeight="1">
      <c r="A4" s="33" t="s">
        <v>707</v>
      </c>
      <c r="B4" s="25" t="s">
        <v>279</v>
      </c>
      <c r="C4" s="25"/>
      <c r="D4" s="25"/>
      <c r="E4" s="25"/>
      <c r="F4" s="25"/>
      <c r="G4" s="25"/>
      <c r="H4" s="25"/>
      <c r="I4" s="25"/>
      <c r="J4" s="25"/>
    </row>
    <row r="5" spans="1:10">
      <c r="A5" s="33"/>
      <c r="B5" s="20"/>
      <c r="C5" s="20"/>
      <c r="D5" s="20"/>
      <c r="E5" s="20"/>
      <c r="F5" s="20"/>
      <c r="G5" s="20"/>
      <c r="H5" s="20"/>
      <c r="I5" s="20"/>
      <c r="J5" s="20"/>
    </row>
    <row r="6" spans="1:10">
      <c r="A6" s="33"/>
      <c r="B6" s="11"/>
      <c r="C6" s="11"/>
      <c r="D6" s="11"/>
      <c r="E6" s="11"/>
      <c r="F6" s="11"/>
      <c r="G6" s="11"/>
      <c r="H6" s="11"/>
      <c r="I6" s="11"/>
      <c r="J6" s="11"/>
    </row>
    <row r="7" spans="1:10" ht="15.75" thickBot="1">
      <c r="A7" s="33"/>
      <c r="B7" s="117"/>
      <c r="C7" s="12"/>
      <c r="D7" s="73" t="s">
        <v>280</v>
      </c>
      <c r="E7" s="73"/>
      <c r="F7" s="73"/>
      <c r="G7" s="73"/>
      <c r="H7" s="73"/>
      <c r="I7" s="73"/>
      <c r="J7" s="12"/>
    </row>
    <row r="8" spans="1:10" ht="15.75" thickBot="1">
      <c r="A8" s="33"/>
      <c r="B8" s="63"/>
      <c r="C8" s="12"/>
      <c r="D8" s="65" t="s">
        <v>281</v>
      </c>
      <c r="E8" s="12"/>
      <c r="F8" s="65" t="s">
        <v>282</v>
      </c>
      <c r="G8" s="12"/>
      <c r="H8" s="65" t="s">
        <v>283</v>
      </c>
      <c r="I8" s="12"/>
      <c r="J8" s="65" t="s">
        <v>284</v>
      </c>
    </row>
    <row r="9" spans="1:10">
      <c r="A9" s="33"/>
      <c r="B9" s="63" t="s">
        <v>285</v>
      </c>
      <c r="C9" s="25"/>
      <c r="D9" s="63" t="s">
        <v>287</v>
      </c>
      <c r="E9" s="25"/>
      <c r="F9" s="63" t="s">
        <v>287</v>
      </c>
      <c r="G9" s="25"/>
      <c r="H9" s="63" t="s">
        <v>287</v>
      </c>
      <c r="I9" s="25"/>
      <c r="J9" s="63" t="s">
        <v>287</v>
      </c>
    </row>
    <row r="10" spans="1:10">
      <c r="A10" s="33"/>
      <c r="B10" s="63" t="s">
        <v>286</v>
      </c>
      <c r="C10" s="25"/>
      <c r="D10" s="63" t="s">
        <v>288</v>
      </c>
      <c r="E10" s="25"/>
      <c r="F10" s="63" t="s">
        <v>288</v>
      </c>
      <c r="G10" s="25"/>
      <c r="H10" s="63" t="s">
        <v>288</v>
      </c>
      <c r="I10" s="25"/>
      <c r="J10" s="63" t="s">
        <v>288</v>
      </c>
    </row>
    <row r="11" spans="1:10" ht="15.75" thickBot="1">
      <c r="A11" s="33"/>
      <c r="B11" s="64"/>
      <c r="C11" s="25"/>
      <c r="D11" s="65" t="s">
        <v>289</v>
      </c>
      <c r="E11" s="25"/>
      <c r="F11" s="65" t="s">
        <v>289</v>
      </c>
      <c r="G11" s="25"/>
      <c r="H11" s="65" t="s">
        <v>289</v>
      </c>
      <c r="I11" s="25"/>
      <c r="J11" s="65" t="s">
        <v>289</v>
      </c>
    </row>
    <row r="12" spans="1:10">
      <c r="A12" s="33"/>
      <c r="B12" s="115">
        <v>2007</v>
      </c>
      <c r="C12" s="16"/>
      <c r="D12" s="68">
        <v>14.82</v>
      </c>
      <c r="E12" s="16"/>
      <c r="F12" s="68">
        <v>23.95</v>
      </c>
      <c r="G12" s="16"/>
      <c r="H12" s="68">
        <v>36.979999999999997</v>
      </c>
      <c r="I12" s="16"/>
      <c r="J12" s="68">
        <v>0.06</v>
      </c>
    </row>
    <row r="13" spans="1:10" ht="25.5" customHeight="1">
      <c r="A13" s="33" t="s">
        <v>708</v>
      </c>
      <c r="B13" s="25" t="s">
        <v>290</v>
      </c>
      <c r="C13" s="25"/>
      <c r="D13" s="25"/>
      <c r="E13" s="25"/>
      <c r="F13" s="25"/>
      <c r="G13" s="25"/>
      <c r="H13" s="25"/>
      <c r="I13" s="25"/>
      <c r="J13" s="25"/>
    </row>
    <row r="14" spans="1:10">
      <c r="A14" s="33"/>
      <c r="B14" s="20"/>
      <c r="C14" s="20"/>
      <c r="D14" s="20"/>
      <c r="E14" s="20"/>
      <c r="F14" s="20"/>
      <c r="G14" s="20"/>
      <c r="H14" s="20"/>
      <c r="I14" s="20"/>
    </row>
    <row r="15" spans="1:10">
      <c r="A15" s="33"/>
      <c r="B15" s="11"/>
      <c r="C15" s="11"/>
      <c r="D15" s="11"/>
      <c r="E15" s="11"/>
      <c r="F15" s="11"/>
      <c r="G15" s="11"/>
      <c r="H15" s="11"/>
      <c r="I15" s="11"/>
    </row>
    <row r="16" spans="1:10" ht="15.75" thickBot="1">
      <c r="A16" s="33"/>
      <c r="B16" s="62"/>
      <c r="C16" s="73" t="s">
        <v>218</v>
      </c>
      <c r="D16" s="73"/>
      <c r="E16" s="73"/>
      <c r="F16" s="73"/>
      <c r="G16" s="73"/>
      <c r="H16" s="73"/>
      <c r="I16" s="73"/>
    </row>
    <row r="17" spans="1:9" ht="15.75" thickBot="1">
      <c r="A17" s="33"/>
      <c r="B17" s="62"/>
      <c r="C17" s="112">
        <v>2015</v>
      </c>
      <c r="D17" s="112"/>
      <c r="E17" s="112"/>
      <c r="F17" s="12"/>
      <c r="G17" s="112">
        <v>2014</v>
      </c>
      <c r="H17" s="112"/>
      <c r="I17" s="112"/>
    </row>
    <row r="18" spans="1:9">
      <c r="A18" s="33"/>
      <c r="B18" s="118" t="s">
        <v>291</v>
      </c>
      <c r="C18" s="75" t="s">
        <v>183</v>
      </c>
      <c r="D18" s="80">
        <v>542</v>
      </c>
      <c r="E18" s="24"/>
      <c r="F18" s="23"/>
      <c r="G18" s="75" t="s">
        <v>183</v>
      </c>
      <c r="H18" s="80">
        <v>574</v>
      </c>
      <c r="I18" s="24"/>
    </row>
    <row r="19" spans="1:9">
      <c r="A19" s="33"/>
      <c r="B19" s="118"/>
      <c r="C19" s="120"/>
      <c r="D19" s="119"/>
      <c r="E19" s="45"/>
      <c r="F19" s="23"/>
      <c r="G19" s="120"/>
      <c r="H19" s="119"/>
      <c r="I19" s="45"/>
    </row>
    <row r="20" spans="1:9" ht="18.75" customHeight="1">
      <c r="A20" s="33"/>
      <c r="B20" s="125" t="s">
        <v>292</v>
      </c>
      <c r="C20" s="95">
        <v>1</v>
      </c>
      <c r="D20" s="95"/>
      <c r="E20" s="25"/>
      <c r="F20" s="25"/>
      <c r="G20" s="95">
        <v>1</v>
      </c>
      <c r="H20" s="95"/>
      <c r="I20" s="25"/>
    </row>
    <row r="21" spans="1:9">
      <c r="A21" s="33"/>
      <c r="B21" s="125"/>
      <c r="C21" s="95"/>
      <c r="D21" s="95"/>
      <c r="E21" s="25"/>
      <c r="F21" s="25"/>
      <c r="G21" s="95"/>
      <c r="H21" s="95"/>
      <c r="I21" s="25"/>
    </row>
    <row r="22" spans="1:9" ht="35.25" thickBot="1">
      <c r="A22" s="33"/>
      <c r="B22" s="115" t="s">
        <v>293</v>
      </c>
      <c r="C22" s="107" t="s">
        <v>294</v>
      </c>
      <c r="D22" s="107"/>
      <c r="E22" s="126" t="s">
        <v>185</v>
      </c>
      <c r="F22" s="16"/>
      <c r="G22" s="107" t="s">
        <v>295</v>
      </c>
      <c r="H22" s="107"/>
      <c r="I22" s="126" t="s">
        <v>185</v>
      </c>
    </row>
    <row r="23" spans="1:9">
      <c r="A23" s="33"/>
      <c r="B23" s="128" t="s">
        <v>296</v>
      </c>
      <c r="C23" s="109" t="s">
        <v>183</v>
      </c>
      <c r="D23" s="111">
        <v>533</v>
      </c>
      <c r="E23" s="54"/>
      <c r="F23" s="25"/>
      <c r="G23" s="109" t="s">
        <v>183</v>
      </c>
      <c r="H23" s="111">
        <v>567</v>
      </c>
      <c r="I23" s="54"/>
    </row>
    <row r="24" spans="1:9" ht="15.75" thickBot="1">
      <c r="A24" s="33"/>
      <c r="B24" s="128"/>
      <c r="C24" s="84"/>
      <c r="D24" s="89"/>
      <c r="E24" s="55"/>
      <c r="F24" s="25"/>
      <c r="G24" s="84"/>
      <c r="H24" s="89"/>
      <c r="I24" s="55"/>
    </row>
    <row r="25" spans="1:9" ht="15.75" thickTop="1"/>
  </sheetData>
  <mergeCells count="42">
    <mergeCell ref="I23:I24"/>
    <mergeCell ref="A1:A2"/>
    <mergeCell ref="B1:J1"/>
    <mergeCell ref="B2:J2"/>
    <mergeCell ref="B3:J3"/>
    <mergeCell ref="A4:A12"/>
    <mergeCell ref="B4:J4"/>
    <mergeCell ref="A13:A24"/>
    <mergeCell ref="B13:J13"/>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 ref="B5:J5"/>
    <mergeCell ref="D7:I7"/>
    <mergeCell ref="C9:C11"/>
    <mergeCell ref="E9:E11"/>
    <mergeCell ref="G9:G11"/>
    <mergeCell ref="I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2.85546875" bestFit="1" customWidth="1"/>
    <col min="2" max="2" width="36.5703125" bestFit="1" customWidth="1"/>
    <col min="3" max="3" width="3.7109375" customWidth="1"/>
    <col min="4" max="4" width="12.85546875" customWidth="1"/>
    <col min="5" max="5" width="2.7109375" customWidth="1"/>
    <col min="6" max="6" width="15.140625" customWidth="1"/>
    <col min="7" max="7" width="4.5703125" customWidth="1"/>
    <col min="8" max="8" width="15.28515625" customWidth="1"/>
    <col min="9" max="9" width="3.285156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c r="A3" s="3" t="s">
        <v>298</v>
      </c>
      <c r="B3" s="32"/>
      <c r="C3" s="32"/>
      <c r="D3" s="32"/>
      <c r="E3" s="32"/>
      <c r="F3" s="32"/>
      <c r="G3" s="32"/>
      <c r="H3" s="32"/>
      <c r="I3" s="32"/>
    </row>
    <row r="4" spans="1:9">
      <c r="A4" s="33" t="s">
        <v>710</v>
      </c>
      <c r="B4" s="59" t="s">
        <v>299</v>
      </c>
      <c r="C4" s="59"/>
      <c r="D4" s="59"/>
      <c r="E4" s="59"/>
      <c r="F4" s="59"/>
      <c r="G4" s="59"/>
      <c r="H4" s="59"/>
      <c r="I4" s="59"/>
    </row>
    <row r="5" spans="1:9">
      <c r="A5" s="33"/>
      <c r="B5" s="20"/>
      <c r="C5" s="20"/>
      <c r="D5" s="20"/>
      <c r="E5" s="20"/>
      <c r="F5" s="20"/>
      <c r="G5" s="20"/>
      <c r="H5" s="20"/>
      <c r="I5" s="20"/>
    </row>
    <row r="6" spans="1:9">
      <c r="A6" s="33"/>
      <c r="B6" s="11"/>
      <c r="C6" s="11"/>
      <c r="D6" s="11"/>
      <c r="E6" s="11"/>
      <c r="F6" s="11"/>
      <c r="G6" s="11"/>
      <c r="H6" s="11"/>
      <c r="I6" s="11"/>
    </row>
    <row r="7" spans="1:9" ht="15.75" thickBot="1">
      <c r="A7" s="33"/>
      <c r="B7" s="12"/>
      <c r="C7" s="21" t="s">
        <v>209</v>
      </c>
      <c r="D7" s="21"/>
      <c r="E7" s="21"/>
      <c r="F7" s="12"/>
      <c r="G7" s="21" t="s">
        <v>210</v>
      </c>
      <c r="H7" s="21"/>
      <c r="I7" s="21"/>
    </row>
    <row r="8" spans="1:9">
      <c r="A8" s="33"/>
      <c r="B8" s="40" t="s">
        <v>300</v>
      </c>
      <c r="C8" s="41" t="s">
        <v>183</v>
      </c>
      <c r="D8" s="131">
        <v>2</v>
      </c>
      <c r="E8" s="24"/>
      <c r="F8" s="23"/>
      <c r="G8" s="41" t="s">
        <v>183</v>
      </c>
      <c r="H8" s="131" t="s">
        <v>237</v>
      </c>
      <c r="I8" s="24"/>
    </row>
    <row r="9" spans="1:9">
      <c r="A9" s="33"/>
      <c r="B9" s="40"/>
      <c r="C9" s="42"/>
      <c r="D9" s="132"/>
      <c r="E9" s="45"/>
      <c r="F9" s="23"/>
      <c r="G9" s="42"/>
      <c r="H9" s="132"/>
      <c r="I9" s="45"/>
    </row>
    <row r="10" spans="1:9">
      <c r="A10" s="33"/>
      <c r="B10" s="133" t="s">
        <v>265</v>
      </c>
      <c r="C10" s="51">
        <v>46608</v>
      </c>
      <c r="D10" s="51"/>
      <c r="E10" s="25"/>
      <c r="F10" s="25"/>
      <c r="G10" s="51">
        <v>57675</v>
      </c>
      <c r="H10" s="51"/>
      <c r="I10" s="25"/>
    </row>
    <row r="11" spans="1:9">
      <c r="A11" s="33"/>
      <c r="B11" s="133"/>
      <c r="C11" s="51"/>
      <c r="D11" s="51"/>
      <c r="E11" s="25"/>
      <c r="F11" s="25"/>
      <c r="G11" s="51"/>
      <c r="H11" s="51"/>
      <c r="I11" s="25"/>
    </row>
    <row r="12" spans="1:9">
      <c r="A12" s="33"/>
      <c r="B12" s="40" t="s">
        <v>301</v>
      </c>
      <c r="C12" s="134">
        <v>9467</v>
      </c>
      <c r="D12" s="134"/>
      <c r="E12" s="23"/>
      <c r="F12" s="23"/>
      <c r="G12" s="134">
        <v>12283</v>
      </c>
      <c r="H12" s="134"/>
      <c r="I12" s="23"/>
    </row>
    <row r="13" spans="1:9">
      <c r="A13" s="33"/>
      <c r="B13" s="40"/>
      <c r="C13" s="134"/>
      <c r="D13" s="134"/>
      <c r="E13" s="23"/>
      <c r="F13" s="23"/>
      <c r="G13" s="134"/>
      <c r="H13" s="134"/>
      <c r="I13" s="23"/>
    </row>
    <row r="14" spans="1:9">
      <c r="A14" s="33"/>
      <c r="B14" s="133" t="s">
        <v>302</v>
      </c>
      <c r="C14" s="51">
        <v>10075</v>
      </c>
      <c r="D14" s="51"/>
      <c r="E14" s="25"/>
      <c r="F14" s="25"/>
      <c r="G14" s="51">
        <v>9435</v>
      </c>
      <c r="H14" s="51"/>
      <c r="I14" s="25"/>
    </row>
    <row r="15" spans="1:9">
      <c r="A15" s="33"/>
      <c r="B15" s="133"/>
      <c r="C15" s="51"/>
      <c r="D15" s="51"/>
      <c r="E15" s="25"/>
      <c r="F15" s="25"/>
      <c r="G15" s="51"/>
      <c r="H15" s="51"/>
      <c r="I15" s="25"/>
    </row>
    <row r="16" spans="1:9">
      <c r="A16" s="33"/>
      <c r="B16" s="40" t="s">
        <v>303</v>
      </c>
      <c r="C16" s="134">
        <v>4046</v>
      </c>
      <c r="D16" s="134"/>
      <c r="E16" s="23"/>
      <c r="F16" s="23"/>
      <c r="G16" s="134">
        <v>5146</v>
      </c>
      <c r="H16" s="134"/>
      <c r="I16" s="23"/>
    </row>
    <row r="17" spans="1:9">
      <c r="A17" s="33"/>
      <c r="B17" s="40"/>
      <c r="C17" s="134"/>
      <c r="D17" s="134"/>
      <c r="E17" s="23"/>
      <c r="F17" s="23"/>
      <c r="G17" s="134"/>
      <c r="H17" s="134"/>
      <c r="I17" s="23"/>
    </row>
    <row r="18" spans="1:9">
      <c r="A18" s="33"/>
      <c r="B18" s="133" t="s">
        <v>304</v>
      </c>
      <c r="C18" s="51">
        <v>2825</v>
      </c>
      <c r="D18" s="51"/>
      <c r="E18" s="25"/>
      <c r="F18" s="25"/>
      <c r="G18" s="51">
        <v>2910</v>
      </c>
      <c r="H18" s="51"/>
      <c r="I18" s="25"/>
    </row>
    <row r="19" spans="1:9">
      <c r="A19" s="33"/>
      <c r="B19" s="133"/>
      <c r="C19" s="51"/>
      <c r="D19" s="51"/>
      <c r="E19" s="25"/>
      <c r="F19" s="25"/>
      <c r="G19" s="51"/>
      <c r="H19" s="51"/>
      <c r="I19" s="25"/>
    </row>
    <row r="20" spans="1:9">
      <c r="A20" s="33"/>
      <c r="B20" s="40" t="s">
        <v>305</v>
      </c>
      <c r="C20" s="134">
        <v>10443</v>
      </c>
      <c r="D20" s="134"/>
      <c r="E20" s="23"/>
      <c r="F20" s="23"/>
      <c r="G20" s="134">
        <v>10433</v>
      </c>
      <c r="H20" s="134"/>
      <c r="I20" s="23"/>
    </row>
    <row r="21" spans="1:9" ht="15.75" thickBot="1">
      <c r="A21" s="33"/>
      <c r="B21" s="40"/>
      <c r="C21" s="135"/>
      <c r="D21" s="135"/>
      <c r="E21" s="47"/>
      <c r="F21" s="23"/>
      <c r="G21" s="135"/>
      <c r="H21" s="135"/>
      <c r="I21" s="47"/>
    </row>
    <row r="22" spans="1:9">
      <c r="A22" s="33"/>
      <c r="B22" s="133" t="s">
        <v>306</v>
      </c>
      <c r="C22" s="52">
        <v>83466</v>
      </c>
      <c r="D22" s="52"/>
      <c r="E22" s="54"/>
      <c r="F22" s="25"/>
      <c r="G22" s="52">
        <v>97882</v>
      </c>
      <c r="H22" s="52"/>
      <c r="I22" s="54"/>
    </row>
    <row r="23" spans="1:9">
      <c r="A23" s="33"/>
      <c r="B23" s="133"/>
      <c r="C23" s="51"/>
      <c r="D23" s="51"/>
      <c r="E23" s="25"/>
      <c r="F23" s="25"/>
      <c r="G23" s="51"/>
      <c r="H23" s="51"/>
      <c r="I23" s="25"/>
    </row>
    <row r="24" spans="1:9">
      <c r="A24" s="33"/>
      <c r="B24" s="16" t="s">
        <v>307</v>
      </c>
      <c r="C24" s="29" t="s">
        <v>308</v>
      </c>
      <c r="D24" s="29"/>
      <c r="E24" s="18" t="s">
        <v>185</v>
      </c>
      <c r="F24" s="16"/>
      <c r="G24" s="29" t="s">
        <v>308</v>
      </c>
      <c r="H24" s="29"/>
      <c r="I24" s="18" t="s">
        <v>185</v>
      </c>
    </row>
    <row r="25" spans="1:9">
      <c r="A25" s="33"/>
      <c r="B25" s="12" t="s">
        <v>309</v>
      </c>
      <c r="C25" s="27" t="s">
        <v>310</v>
      </c>
      <c r="D25" s="27"/>
      <c r="E25" s="9" t="s">
        <v>185</v>
      </c>
      <c r="F25" s="12"/>
      <c r="G25" s="27" t="s">
        <v>310</v>
      </c>
      <c r="H25" s="27"/>
      <c r="I25" s="9" t="s">
        <v>185</v>
      </c>
    </row>
    <row r="26" spans="1:9">
      <c r="A26" s="33"/>
      <c r="B26" s="40" t="s">
        <v>311</v>
      </c>
      <c r="C26" s="134">
        <v>1965</v>
      </c>
      <c r="D26" s="134"/>
      <c r="E26" s="23"/>
      <c r="F26" s="23"/>
      <c r="G26" s="134">
        <v>1778</v>
      </c>
      <c r="H26" s="134"/>
      <c r="I26" s="23"/>
    </row>
    <row r="27" spans="1:9">
      <c r="A27" s="33"/>
      <c r="B27" s="40"/>
      <c r="C27" s="134"/>
      <c r="D27" s="134"/>
      <c r="E27" s="23"/>
      <c r="F27" s="23"/>
      <c r="G27" s="134"/>
      <c r="H27" s="134"/>
      <c r="I27" s="23"/>
    </row>
    <row r="28" spans="1:9" ht="15.75" thickBot="1">
      <c r="A28" s="33"/>
      <c r="B28" s="129" t="s">
        <v>312</v>
      </c>
      <c r="C28" s="136" t="s">
        <v>313</v>
      </c>
      <c r="D28" s="136"/>
      <c r="E28" s="130" t="s">
        <v>185</v>
      </c>
      <c r="F28" s="12"/>
      <c r="G28" s="136" t="s">
        <v>314</v>
      </c>
      <c r="H28" s="136"/>
      <c r="I28" s="130" t="s">
        <v>185</v>
      </c>
    </row>
    <row r="29" spans="1:9">
      <c r="A29" s="33"/>
      <c r="B29" s="137" t="s">
        <v>214</v>
      </c>
      <c r="C29" s="41" t="s">
        <v>183</v>
      </c>
      <c r="D29" s="43">
        <v>85416</v>
      </c>
      <c r="E29" s="24"/>
      <c r="F29" s="23"/>
      <c r="G29" s="41" t="s">
        <v>183</v>
      </c>
      <c r="H29" s="43">
        <v>99644</v>
      </c>
      <c r="I29" s="24"/>
    </row>
    <row r="30" spans="1:9" ht="15.75" thickBot="1">
      <c r="A30" s="33"/>
      <c r="B30" s="137"/>
      <c r="C30" s="138"/>
      <c r="D30" s="139"/>
      <c r="E30" s="79"/>
      <c r="F30" s="23"/>
      <c r="G30" s="138"/>
      <c r="H30" s="139"/>
      <c r="I30" s="79"/>
    </row>
    <row r="31" spans="1:9" ht="15.75" thickTop="1">
      <c r="A31" s="33"/>
      <c r="B31" s="58" t="s">
        <v>315</v>
      </c>
      <c r="C31" s="58"/>
      <c r="D31" s="58"/>
      <c r="E31" s="58"/>
      <c r="F31" s="58"/>
      <c r="G31" s="58"/>
      <c r="H31" s="58"/>
      <c r="I31" s="58"/>
    </row>
    <row r="32" spans="1:9">
      <c r="A32" s="33"/>
      <c r="B32" s="144" t="s">
        <v>316</v>
      </c>
      <c r="C32" s="144"/>
      <c r="D32" s="144"/>
      <c r="E32" s="144"/>
      <c r="F32" s="144"/>
      <c r="G32" s="144"/>
      <c r="H32" s="144"/>
      <c r="I32" s="144"/>
    </row>
    <row r="33" spans="1:9">
      <c r="A33" s="33"/>
      <c r="B33" s="144" t="s">
        <v>317</v>
      </c>
      <c r="C33" s="144"/>
      <c r="D33" s="144"/>
      <c r="E33" s="144"/>
      <c r="F33" s="144"/>
      <c r="G33" s="144"/>
      <c r="H33" s="144"/>
      <c r="I33" s="144"/>
    </row>
    <row r="34" spans="1:9">
      <c r="A34" s="33"/>
      <c r="B34" s="32"/>
      <c r="C34" s="32"/>
      <c r="D34" s="32"/>
      <c r="E34" s="32"/>
      <c r="F34" s="32"/>
      <c r="G34" s="32"/>
      <c r="H34" s="32"/>
      <c r="I34" s="32"/>
    </row>
    <row r="35" spans="1:9" ht="25.5" customHeight="1">
      <c r="A35" s="33"/>
      <c r="B35" s="25" t="s">
        <v>318</v>
      </c>
      <c r="C35" s="25"/>
      <c r="D35" s="25"/>
      <c r="E35" s="25"/>
      <c r="F35" s="25"/>
      <c r="G35" s="25"/>
      <c r="H35" s="25"/>
      <c r="I35" s="25"/>
    </row>
    <row r="36" spans="1:9">
      <c r="A36" s="33"/>
      <c r="B36" s="60"/>
      <c r="C36" s="60"/>
      <c r="D36" s="60"/>
      <c r="E36" s="60"/>
      <c r="F36" s="60"/>
      <c r="G36" s="60"/>
      <c r="H36" s="60"/>
      <c r="I36" s="60"/>
    </row>
    <row r="37" spans="1:9">
      <c r="A37" s="33"/>
      <c r="B37" s="20"/>
      <c r="C37" s="20"/>
      <c r="D37" s="20"/>
      <c r="E37" s="20"/>
      <c r="F37" s="20"/>
      <c r="G37" s="20"/>
      <c r="H37" s="20"/>
      <c r="I37" s="20"/>
    </row>
    <row r="38" spans="1:9">
      <c r="A38" s="33"/>
      <c r="B38" s="11"/>
      <c r="C38" s="11"/>
      <c r="D38" s="11"/>
      <c r="E38" s="11"/>
      <c r="F38" s="11"/>
      <c r="G38" s="11"/>
      <c r="H38" s="11"/>
      <c r="I38" s="11"/>
    </row>
    <row r="39" spans="1:9" ht="15.75" thickBot="1">
      <c r="A39" s="33"/>
      <c r="B39" s="12"/>
      <c r="C39" s="21" t="s">
        <v>209</v>
      </c>
      <c r="D39" s="21"/>
      <c r="E39" s="21"/>
      <c r="F39" s="12"/>
      <c r="G39" s="21" t="s">
        <v>210</v>
      </c>
      <c r="H39" s="21"/>
      <c r="I39" s="21"/>
    </row>
    <row r="40" spans="1:9">
      <c r="A40" s="33"/>
      <c r="B40" s="30" t="s">
        <v>300</v>
      </c>
      <c r="C40" s="41" t="s">
        <v>183</v>
      </c>
      <c r="D40" s="131">
        <v>2</v>
      </c>
      <c r="E40" s="24"/>
      <c r="F40" s="23"/>
      <c r="G40" s="41" t="s">
        <v>183</v>
      </c>
      <c r="H40" s="131" t="s">
        <v>237</v>
      </c>
      <c r="I40" s="24"/>
    </row>
    <row r="41" spans="1:9">
      <c r="A41" s="33"/>
      <c r="B41" s="30"/>
      <c r="C41" s="42"/>
      <c r="D41" s="132"/>
      <c r="E41" s="45"/>
      <c r="F41" s="23"/>
      <c r="G41" s="42"/>
      <c r="H41" s="132"/>
      <c r="I41" s="45"/>
    </row>
    <row r="42" spans="1:9">
      <c r="A42" s="33"/>
      <c r="B42" s="26" t="s">
        <v>319</v>
      </c>
      <c r="C42" s="51">
        <v>49360</v>
      </c>
      <c r="D42" s="51"/>
      <c r="E42" s="25"/>
      <c r="F42" s="25"/>
      <c r="G42" s="51">
        <v>60551</v>
      </c>
      <c r="H42" s="51"/>
      <c r="I42" s="25"/>
    </row>
    <row r="43" spans="1:9">
      <c r="A43" s="33"/>
      <c r="B43" s="26"/>
      <c r="C43" s="51"/>
      <c r="D43" s="51"/>
      <c r="E43" s="25"/>
      <c r="F43" s="25"/>
      <c r="G43" s="51"/>
      <c r="H43" s="51"/>
      <c r="I43" s="25"/>
    </row>
    <row r="44" spans="1:9">
      <c r="A44" s="33"/>
      <c r="B44" s="30" t="s">
        <v>320</v>
      </c>
      <c r="C44" s="134">
        <v>9019</v>
      </c>
      <c r="D44" s="134"/>
      <c r="E44" s="23"/>
      <c r="F44" s="23"/>
      <c r="G44" s="134">
        <v>12040</v>
      </c>
      <c r="H44" s="134"/>
      <c r="I44" s="23"/>
    </row>
    <row r="45" spans="1:9">
      <c r="A45" s="33"/>
      <c r="B45" s="30"/>
      <c r="C45" s="134"/>
      <c r="D45" s="134"/>
      <c r="E45" s="23"/>
      <c r="F45" s="23"/>
      <c r="G45" s="134"/>
      <c r="H45" s="134"/>
      <c r="I45" s="23"/>
    </row>
    <row r="46" spans="1:9">
      <c r="A46" s="33"/>
      <c r="B46" s="26" t="s">
        <v>321</v>
      </c>
      <c r="C46" s="51">
        <v>8508</v>
      </c>
      <c r="D46" s="51"/>
      <c r="E46" s="25"/>
      <c r="F46" s="25"/>
      <c r="G46" s="51">
        <v>7866</v>
      </c>
      <c r="H46" s="51"/>
      <c r="I46" s="25"/>
    </row>
    <row r="47" spans="1:9">
      <c r="A47" s="33"/>
      <c r="B47" s="26"/>
      <c r="C47" s="51"/>
      <c r="D47" s="51"/>
      <c r="E47" s="25"/>
      <c r="F47" s="25"/>
      <c r="G47" s="51"/>
      <c r="H47" s="51"/>
      <c r="I47" s="25"/>
    </row>
    <row r="48" spans="1:9">
      <c r="A48" s="33"/>
      <c r="B48" s="30" t="s">
        <v>322</v>
      </c>
      <c r="C48" s="134">
        <v>3468</v>
      </c>
      <c r="D48" s="134"/>
      <c r="E48" s="23"/>
      <c r="F48" s="23"/>
      <c r="G48" s="134">
        <v>4241</v>
      </c>
      <c r="H48" s="134"/>
      <c r="I48" s="23"/>
    </row>
    <row r="49" spans="1:9">
      <c r="A49" s="33"/>
      <c r="B49" s="30"/>
      <c r="C49" s="134"/>
      <c r="D49" s="134"/>
      <c r="E49" s="23"/>
      <c r="F49" s="23"/>
      <c r="G49" s="134"/>
      <c r="H49" s="134"/>
      <c r="I49" s="23"/>
    </row>
    <row r="50" spans="1:9">
      <c r="A50" s="33"/>
      <c r="B50" s="26" t="s">
        <v>323</v>
      </c>
      <c r="C50" s="51">
        <v>2850</v>
      </c>
      <c r="D50" s="51"/>
      <c r="E50" s="25"/>
      <c r="F50" s="25"/>
      <c r="G50" s="51">
        <v>2900</v>
      </c>
      <c r="H50" s="51"/>
      <c r="I50" s="25"/>
    </row>
    <row r="51" spans="1:9">
      <c r="A51" s="33"/>
      <c r="B51" s="26"/>
      <c r="C51" s="51"/>
      <c r="D51" s="51"/>
      <c r="E51" s="25"/>
      <c r="F51" s="25"/>
      <c r="G51" s="51"/>
      <c r="H51" s="51"/>
      <c r="I51" s="25"/>
    </row>
    <row r="52" spans="1:9">
      <c r="A52" s="33"/>
      <c r="B52" s="30" t="s">
        <v>324</v>
      </c>
      <c r="C52" s="134">
        <v>10259</v>
      </c>
      <c r="D52" s="134"/>
      <c r="E52" s="23"/>
      <c r="F52" s="23"/>
      <c r="G52" s="134">
        <v>10284</v>
      </c>
      <c r="H52" s="134"/>
      <c r="I52" s="23"/>
    </row>
    <row r="53" spans="1:9" ht="15.75" thickBot="1">
      <c r="A53" s="33"/>
      <c r="B53" s="30"/>
      <c r="C53" s="135"/>
      <c r="D53" s="135"/>
      <c r="E53" s="47"/>
      <c r="F53" s="23"/>
      <c r="G53" s="135"/>
      <c r="H53" s="135"/>
      <c r="I53" s="47"/>
    </row>
    <row r="54" spans="1:9">
      <c r="A54" s="33"/>
      <c r="B54" s="31" t="s">
        <v>306</v>
      </c>
      <c r="C54" s="49" t="s">
        <v>183</v>
      </c>
      <c r="D54" s="52">
        <v>83466</v>
      </c>
      <c r="E54" s="54"/>
      <c r="F54" s="25"/>
      <c r="G54" s="49" t="s">
        <v>183</v>
      </c>
      <c r="H54" s="52">
        <v>97882</v>
      </c>
      <c r="I54" s="54"/>
    </row>
    <row r="55" spans="1:9" ht="15.75" thickBot="1">
      <c r="A55" s="33"/>
      <c r="B55" s="31"/>
      <c r="C55" s="50"/>
      <c r="D55" s="53"/>
      <c r="E55" s="55"/>
      <c r="F55" s="25"/>
      <c r="G55" s="50"/>
      <c r="H55" s="53"/>
      <c r="I55" s="55"/>
    </row>
    <row r="56" spans="1:9" ht="15.75" thickTop="1">
      <c r="A56" s="33"/>
      <c r="B56" s="32"/>
      <c r="C56" s="32"/>
      <c r="D56" s="32"/>
      <c r="E56" s="32"/>
      <c r="F56" s="32"/>
      <c r="G56" s="32"/>
      <c r="H56" s="32"/>
      <c r="I56" s="32"/>
    </row>
    <row r="57" spans="1:9">
      <c r="A57" s="33"/>
      <c r="B57" s="59" t="s">
        <v>325</v>
      </c>
      <c r="C57" s="59"/>
      <c r="D57" s="59"/>
      <c r="E57" s="59"/>
      <c r="F57" s="59"/>
      <c r="G57" s="59"/>
      <c r="H57" s="59"/>
      <c r="I57" s="59"/>
    </row>
    <row r="58" spans="1:9">
      <c r="A58" s="33"/>
      <c r="B58" s="60"/>
      <c r="C58" s="60"/>
      <c r="D58" s="60"/>
      <c r="E58" s="60"/>
      <c r="F58" s="60"/>
      <c r="G58" s="60"/>
      <c r="H58" s="60"/>
      <c r="I58" s="60"/>
    </row>
    <row r="59" spans="1:9">
      <c r="A59" s="33"/>
      <c r="B59" s="20"/>
      <c r="C59" s="20"/>
      <c r="D59" s="20"/>
      <c r="E59" s="20"/>
      <c r="F59" s="20"/>
      <c r="G59" s="20"/>
      <c r="H59" s="20"/>
      <c r="I59" s="20"/>
    </row>
    <row r="60" spans="1:9">
      <c r="A60" s="33"/>
      <c r="B60" s="11"/>
      <c r="C60" s="11"/>
      <c r="D60" s="11"/>
      <c r="E60" s="11"/>
      <c r="F60" s="11"/>
      <c r="G60" s="11"/>
      <c r="H60" s="11"/>
      <c r="I60" s="11"/>
    </row>
    <row r="61" spans="1:9" ht="15.75" thickBot="1">
      <c r="A61" s="33"/>
      <c r="B61" s="12"/>
      <c r="C61" s="21" t="s">
        <v>209</v>
      </c>
      <c r="D61" s="21"/>
      <c r="E61" s="21"/>
      <c r="F61" s="12"/>
      <c r="G61" s="21" t="s">
        <v>210</v>
      </c>
      <c r="H61" s="21"/>
      <c r="I61" s="21"/>
    </row>
    <row r="62" spans="1:9">
      <c r="A62" s="33"/>
      <c r="B62" s="38" t="s">
        <v>326</v>
      </c>
      <c r="C62" s="24"/>
      <c r="D62" s="24"/>
      <c r="E62" s="24"/>
      <c r="F62" s="16"/>
      <c r="G62" s="24"/>
      <c r="H62" s="24"/>
      <c r="I62" s="24"/>
    </row>
    <row r="63" spans="1:9">
      <c r="A63" s="33"/>
      <c r="B63" s="140" t="s">
        <v>327</v>
      </c>
      <c r="C63" s="26" t="s">
        <v>183</v>
      </c>
      <c r="D63" s="51">
        <v>33357</v>
      </c>
      <c r="E63" s="25"/>
      <c r="F63" s="25"/>
      <c r="G63" s="26" t="s">
        <v>183</v>
      </c>
      <c r="H63" s="51">
        <v>42839</v>
      </c>
      <c r="I63" s="25"/>
    </row>
    <row r="64" spans="1:9">
      <c r="A64" s="33"/>
      <c r="B64" s="140"/>
      <c r="C64" s="26"/>
      <c r="D64" s="51"/>
      <c r="E64" s="25"/>
      <c r="F64" s="25"/>
      <c r="G64" s="26"/>
      <c r="H64" s="51"/>
      <c r="I64" s="25"/>
    </row>
    <row r="65" spans="1:9">
      <c r="A65" s="33"/>
      <c r="B65" s="141" t="s">
        <v>328</v>
      </c>
      <c r="C65" s="134">
        <v>29680</v>
      </c>
      <c r="D65" s="134"/>
      <c r="E65" s="23"/>
      <c r="F65" s="23"/>
      <c r="G65" s="134">
        <v>30089</v>
      </c>
      <c r="H65" s="134"/>
      <c r="I65" s="23"/>
    </row>
    <row r="66" spans="1:9" ht="15.75" thickBot="1">
      <c r="A66" s="33"/>
      <c r="B66" s="141"/>
      <c r="C66" s="135"/>
      <c r="D66" s="135"/>
      <c r="E66" s="47"/>
      <c r="F66" s="23"/>
      <c r="G66" s="135"/>
      <c r="H66" s="135"/>
      <c r="I66" s="47"/>
    </row>
    <row r="67" spans="1:9">
      <c r="A67" s="33"/>
      <c r="B67" s="133" t="s">
        <v>329</v>
      </c>
      <c r="C67" s="52">
        <v>63037</v>
      </c>
      <c r="D67" s="52"/>
      <c r="E67" s="54"/>
      <c r="F67" s="25"/>
      <c r="G67" s="52">
        <v>72928</v>
      </c>
      <c r="H67" s="52"/>
      <c r="I67" s="54"/>
    </row>
    <row r="68" spans="1:9" ht="15.75" thickBot="1">
      <c r="A68" s="33"/>
      <c r="B68" s="133"/>
      <c r="C68" s="142"/>
      <c r="D68" s="142"/>
      <c r="E68" s="143"/>
      <c r="F68" s="25"/>
      <c r="G68" s="142"/>
      <c r="H68" s="142"/>
      <c r="I68" s="143"/>
    </row>
    <row r="69" spans="1:9">
      <c r="A69" s="33"/>
      <c r="B69" s="38" t="s">
        <v>330</v>
      </c>
      <c r="C69" s="24"/>
      <c r="D69" s="24"/>
      <c r="E69" s="24"/>
      <c r="F69" s="16"/>
      <c r="G69" s="24"/>
      <c r="H69" s="24"/>
      <c r="I69" s="24"/>
    </row>
    <row r="70" spans="1:9">
      <c r="A70" s="33"/>
      <c r="B70" s="140" t="s">
        <v>327</v>
      </c>
      <c r="C70" s="51">
        <v>13253</v>
      </c>
      <c r="D70" s="51"/>
      <c r="E70" s="25"/>
      <c r="F70" s="25"/>
      <c r="G70" s="51">
        <v>14836</v>
      </c>
      <c r="H70" s="51"/>
      <c r="I70" s="25"/>
    </row>
    <row r="71" spans="1:9">
      <c r="A71" s="33"/>
      <c r="B71" s="140"/>
      <c r="C71" s="51"/>
      <c r="D71" s="51"/>
      <c r="E71" s="25"/>
      <c r="F71" s="25"/>
      <c r="G71" s="51"/>
      <c r="H71" s="51"/>
      <c r="I71" s="25"/>
    </row>
    <row r="72" spans="1:9">
      <c r="A72" s="33"/>
      <c r="B72" s="141" t="s">
        <v>328</v>
      </c>
      <c r="C72" s="134">
        <v>7176</v>
      </c>
      <c r="D72" s="134"/>
      <c r="E72" s="23"/>
      <c r="F72" s="23"/>
      <c r="G72" s="134">
        <v>10118</v>
      </c>
      <c r="H72" s="134"/>
      <c r="I72" s="23"/>
    </row>
    <row r="73" spans="1:9" ht="15.75" thickBot="1">
      <c r="A73" s="33"/>
      <c r="B73" s="141"/>
      <c r="C73" s="135"/>
      <c r="D73" s="135"/>
      <c r="E73" s="47"/>
      <c r="F73" s="23"/>
      <c r="G73" s="135"/>
      <c r="H73" s="135"/>
      <c r="I73" s="47"/>
    </row>
    <row r="74" spans="1:9">
      <c r="A74" s="33"/>
      <c r="B74" s="133" t="s">
        <v>331</v>
      </c>
      <c r="C74" s="52">
        <v>20429</v>
      </c>
      <c r="D74" s="52"/>
      <c r="E74" s="54"/>
      <c r="F74" s="25"/>
      <c r="G74" s="52">
        <v>24954</v>
      </c>
      <c r="H74" s="52"/>
      <c r="I74" s="54"/>
    </row>
    <row r="75" spans="1:9" ht="15.75" thickBot="1">
      <c r="A75" s="33"/>
      <c r="B75" s="133"/>
      <c r="C75" s="142"/>
      <c r="D75" s="142"/>
      <c r="E75" s="143"/>
      <c r="F75" s="25"/>
      <c r="G75" s="142"/>
      <c r="H75" s="142"/>
      <c r="I75" s="143"/>
    </row>
    <row r="76" spans="1:9">
      <c r="A76" s="33"/>
      <c r="B76" s="137" t="s">
        <v>306</v>
      </c>
      <c r="C76" s="41" t="s">
        <v>183</v>
      </c>
      <c r="D76" s="43">
        <v>83466</v>
      </c>
      <c r="E76" s="24"/>
      <c r="F76" s="23"/>
      <c r="G76" s="41" t="s">
        <v>183</v>
      </c>
      <c r="H76" s="43">
        <v>97882</v>
      </c>
      <c r="I76" s="24"/>
    </row>
    <row r="77" spans="1:9" ht="15.75" thickBot="1">
      <c r="A77" s="33"/>
      <c r="B77" s="137"/>
      <c r="C77" s="138"/>
      <c r="D77" s="139"/>
      <c r="E77" s="79"/>
      <c r="F77" s="23"/>
      <c r="G77" s="138"/>
      <c r="H77" s="139"/>
      <c r="I77" s="79"/>
    </row>
    <row r="78" spans="1:9" ht="15.75" thickTop="1"/>
  </sheetData>
  <mergeCells count="196">
    <mergeCell ref="B33:I33"/>
    <mergeCell ref="B34:I34"/>
    <mergeCell ref="B35:I35"/>
    <mergeCell ref="B36:I36"/>
    <mergeCell ref="B56:I56"/>
    <mergeCell ref="B57:I57"/>
    <mergeCell ref="H76:H77"/>
    <mergeCell ref="I76:I77"/>
    <mergeCell ref="A1:A2"/>
    <mergeCell ref="B1:I1"/>
    <mergeCell ref="B2:I2"/>
    <mergeCell ref="B3:I3"/>
    <mergeCell ref="A4:A77"/>
    <mergeCell ref="B4:I4"/>
    <mergeCell ref="B31:I31"/>
    <mergeCell ref="B32:I3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4:H55"/>
    <mergeCell ref="I54:I55"/>
    <mergeCell ref="B59:I59"/>
    <mergeCell ref="C61:E61"/>
    <mergeCell ref="G61:I61"/>
    <mergeCell ref="C62:E62"/>
    <mergeCell ref="G62:I62"/>
    <mergeCell ref="B58:I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I29:I30"/>
    <mergeCell ref="B37:I37"/>
    <mergeCell ref="C39:E39"/>
    <mergeCell ref="G39:I39"/>
    <mergeCell ref="B40:B41"/>
    <mergeCell ref="C40:C41"/>
    <mergeCell ref="D40:D41"/>
    <mergeCell ref="E40:E41"/>
    <mergeCell ref="F40:F41"/>
    <mergeCell ref="G40:G41"/>
    <mergeCell ref="I26:I27"/>
    <mergeCell ref="C28:D28"/>
    <mergeCell ref="G28:H28"/>
    <mergeCell ref="B29:B30"/>
    <mergeCell ref="C29:C30"/>
    <mergeCell ref="D29:D30"/>
    <mergeCell ref="E29:E30"/>
    <mergeCell ref="F29:F30"/>
    <mergeCell ref="G29:G30"/>
    <mergeCell ref="H29:H30"/>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21</v>
      </c>
    </row>
    <row r="2" spans="1:3" ht="30">
      <c r="A2" s="1" t="s">
        <v>66</v>
      </c>
      <c r="B2" s="7"/>
      <c r="C2" s="7"/>
    </row>
    <row r="3" spans="1:3">
      <c r="A3" s="2" t="s">
        <v>67</v>
      </c>
      <c r="B3" s="8">
        <v>2</v>
      </c>
      <c r="C3" s="8">
        <v>2</v>
      </c>
    </row>
    <row r="4" spans="1:3">
      <c r="A4" s="2" t="s">
        <v>68</v>
      </c>
      <c r="B4" s="4">
        <v>58</v>
      </c>
      <c r="C4" s="4">
        <v>60</v>
      </c>
    </row>
    <row r="5" spans="1:3">
      <c r="A5" s="2" t="s">
        <v>69</v>
      </c>
      <c r="B5" s="8">
        <v>24177</v>
      </c>
      <c r="C5" s="8">
        <v>23988</v>
      </c>
    </row>
    <row r="6" spans="1:3" ht="30">
      <c r="A6" s="2" t="s">
        <v>70</v>
      </c>
      <c r="B6" s="8">
        <v>100</v>
      </c>
      <c r="C6" s="8">
        <v>100</v>
      </c>
    </row>
    <row r="7" spans="1:3">
      <c r="A7" s="2" t="s">
        <v>63</v>
      </c>
      <c r="B7" s="4"/>
      <c r="C7" s="4"/>
    </row>
    <row r="8" spans="1:3">
      <c r="A8" s="2" t="s">
        <v>71</v>
      </c>
      <c r="B8" s="4">
        <v>7</v>
      </c>
      <c r="C8" s="4">
        <v>7</v>
      </c>
    </row>
    <row r="9" spans="1:3">
      <c r="A9" s="2" t="s">
        <v>72</v>
      </c>
      <c r="B9" s="4">
        <v>7</v>
      </c>
      <c r="C9" s="4">
        <v>7</v>
      </c>
    </row>
    <row r="10" spans="1:3">
      <c r="A10" s="2" t="s">
        <v>64</v>
      </c>
      <c r="B10" s="4"/>
      <c r="C10" s="4"/>
    </row>
    <row r="11" spans="1:3">
      <c r="A11" s="2" t="s">
        <v>71</v>
      </c>
      <c r="B11" s="4">
        <v>36</v>
      </c>
      <c r="C11" s="4">
        <v>45</v>
      </c>
    </row>
    <row r="12" spans="1:3">
      <c r="A12" s="2" t="s">
        <v>72</v>
      </c>
      <c r="B12" s="4">
        <v>36</v>
      </c>
      <c r="C12" s="4">
        <v>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6.42578125" customWidth="1"/>
    <col min="4" max="4" width="5.140625" customWidth="1"/>
    <col min="5" max="5" width="10.28515625" customWidth="1"/>
    <col min="6" max="6" width="3.85546875" customWidth="1"/>
    <col min="7" max="7" width="16.42578125" customWidth="1"/>
    <col min="8" max="8" width="6.140625" customWidth="1"/>
    <col min="9" max="9" width="12.42578125" customWidth="1"/>
    <col min="10" max="10" width="4.5703125" customWidth="1"/>
  </cols>
  <sheetData>
    <row r="1" spans="1:10" ht="15" customHeight="1">
      <c r="A1" s="7" t="s">
        <v>711</v>
      </c>
      <c r="B1" s="7" t="s">
        <v>1</v>
      </c>
      <c r="C1" s="7"/>
      <c r="D1" s="7"/>
      <c r="E1" s="7"/>
      <c r="F1" s="7"/>
      <c r="G1" s="7"/>
      <c r="H1" s="7"/>
      <c r="I1" s="7"/>
      <c r="J1" s="7"/>
    </row>
    <row r="2" spans="1:10" ht="15" customHeight="1">
      <c r="A2" s="7"/>
      <c r="B2" s="7" t="s">
        <v>2</v>
      </c>
      <c r="C2" s="7"/>
      <c r="D2" s="7"/>
      <c r="E2" s="7"/>
      <c r="F2" s="7"/>
      <c r="G2" s="7"/>
      <c r="H2" s="7"/>
      <c r="I2" s="7"/>
      <c r="J2" s="7"/>
    </row>
    <row r="3" spans="1:10" ht="30">
      <c r="A3" s="3" t="s">
        <v>335</v>
      </c>
      <c r="B3" s="32"/>
      <c r="C3" s="32"/>
      <c r="D3" s="32"/>
      <c r="E3" s="32"/>
      <c r="F3" s="32"/>
      <c r="G3" s="32"/>
      <c r="H3" s="32"/>
      <c r="I3" s="32"/>
      <c r="J3" s="32"/>
    </row>
    <row r="4" spans="1:10">
      <c r="A4" s="33" t="s">
        <v>712</v>
      </c>
      <c r="B4" s="26" t="s">
        <v>336</v>
      </c>
      <c r="C4" s="26"/>
      <c r="D4" s="26"/>
      <c r="E4" s="26"/>
      <c r="F4" s="26"/>
      <c r="G4" s="26"/>
      <c r="H4" s="26"/>
      <c r="I4" s="26"/>
      <c r="J4" s="26"/>
    </row>
    <row r="5" spans="1:10">
      <c r="A5" s="33"/>
      <c r="B5" s="20"/>
      <c r="C5" s="20"/>
      <c r="D5" s="20"/>
      <c r="E5" s="20"/>
      <c r="F5" s="20"/>
      <c r="G5" s="20"/>
      <c r="H5" s="20"/>
      <c r="I5" s="20"/>
      <c r="J5" s="20"/>
    </row>
    <row r="6" spans="1:10">
      <c r="A6" s="33"/>
      <c r="B6" s="11"/>
      <c r="C6" s="11"/>
      <c r="D6" s="11"/>
      <c r="E6" s="11"/>
      <c r="F6" s="11"/>
      <c r="G6" s="11"/>
      <c r="H6" s="11"/>
      <c r="I6" s="11"/>
      <c r="J6" s="11"/>
    </row>
    <row r="7" spans="1:10" ht="15.75" thickBot="1">
      <c r="A7" s="33"/>
      <c r="B7" s="12"/>
      <c r="C7" s="12"/>
      <c r="D7" s="21" t="s">
        <v>209</v>
      </c>
      <c r="E7" s="21"/>
      <c r="F7" s="21"/>
      <c r="G7" s="12"/>
      <c r="H7" s="21" t="s">
        <v>210</v>
      </c>
      <c r="I7" s="21"/>
      <c r="J7" s="21"/>
    </row>
    <row r="8" spans="1:10">
      <c r="A8" s="33"/>
      <c r="B8" s="23" t="s">
        <v>337</v>
      </c>
      <c r="C8" s="23"/>
      <c r="D8" s="41" t="s">
        <v>183</v>
      </c>
      <c r="E8" s="131">
        <v>93</v>
      </c>
      <c r="F8" s="24"/>
      <c r="G8" s="23"/>
      <c r="H8" s="41" t="s">
        <v>183</v>
      </c>
      <c r="I8" s="131">
        <v>103</v>
      </c>
      <c r="J8" s="24"/>
    </row>
    <row r="9" spans="1:10">
      <c r="A9" s="33"/>
      <c r="B9" s="23"/>
      <c r="C9" s="23"/>
      <c r="D9" s="30"/>
      <c r="E9" s="29"/>
      <c r="F9" s="23"/>
      <c r="G9" s="23"/>
      <c r="H9" s="30"/>
      <c r="I9" s="29"/>
      <c r="J9" s="23"/>
    </row>
    <row r="10" spans="1:10">
      <c r="A10" s="33"/>
      <c r="B10" s="26" t="s">
        <v>338</v>
      </c>
      <c r="C10" s="25"/>
      <c r="D10" s="27">
        <v>617</v>
      </c>
      <c r="E10" s="27"/>
      <c r="F10" s="25"/>
      <c r="G10" s="25"/>
      <c r="H10" s="27">
        <v>648</v>
      </c>
      <c r="I10" s="27"/>
      <c r="J10" s="25"/>
    </row>
    <row r="11" spans="1:10" ht="15.75" thickBot="1">
      <c r="A11" s="33"/>
      <c r="B11" s="26"/>
      <c r="C11" s="25"/>
      <c r="D11" s="136"/>
      <c r="E11" s="136"/>
      <c r="F11" s="143"/>
      <c r="G11" s="25"/>
      <c r="H11" s="136"/>
      <c r="I11" s="136"/>
      <c r="J11" s="143"/>
    </row>
    <row r="12" spans="1:10">
      <c r="A12" s="33"/>
      <c r="B12" s="30" t="s">
        <v>339</v>
      </c>
      <c r="C12" s="23"/>
      <c r="D12" s="131">
        <v>710</v>
      </c>
      <c r="E12" s="131"/>
      <c r="F12" s="24"/>
      <c r="G12" s="23"/>
      <c r="H12" s="131">
        <v>751</v>
      </c>
      <c r="I12" s="131"/>
      <c r="J12" s="24"/>
    </row>
    <row r="13" spans="1:10">
      <c r="A13" s="33"/>
      <c r="B13" s="30"/>
      <c r="C13" s="23"/>
      <c r="D13" s="29"/>
      <c r="E13" s="29"/>
      <c r="F13" s="23"/>
      <c r="G13" s="23"/>
      <c r="H13" s="29"/>
      <c r="I13" s="29"/>
      <c r="J13" s="23"/>
    </row>
    <row r="14" spans="1:10">
      <c r="A14" s="33"/>
      <c r="B14" s="26" t="s">
        <v>340</v>
      </c>
      <c r="C14" s="25"/>
      <c r="D14" s="27">
        <v>2</v>
      </c>
      <c r="E14" s="27"/>
      <c r="F14" s="25"/>
      <c r="G14" s="25"/>
      <c r="H14" s="27">
        <v>2</v>
      </c>
      <c r="I14" s="27"/>
      <c r="J14" s="25"/>
    </row>
    <row r="15" spans="1:10">
      <c r="A15" s="33"/>
      <c r="B15" s="26"/>
      <c r="C15" s="25"/>
      <c r="D15" s="27"/>
      <c r="E15" s="27"/>
      <c r="F15" s="25"/>
      <c r="G15" s="25"/>
      <c r="H15" s="27"/>
      <c r="I15" s="27"/>
      <c r="J15" s="25"/>
    </row>
    <row r="16" spans="1:10" ht="15.75" thickBot="1">
      <c r="A16" s="33"/>
      <c r="B16" s="18" t="s">
        <v>341</v>
      </c>
      <c r="C16" s="16"/>
      <c r="D16" s="46" t="s">
        <v>313</v>
      </c>
      <c r="E16" s="46"/>
      <c r="F16" s="145" t="s">
        <v>185</v>
      </c>
      <c r="G16" s="16"/>
      <c r="H16" s="46" t="s">
        <v>314</v>
      </c>
      <c r="I16" s="46"/>
      <c r="J16" s="145" t="s">
        <v>185</v>
      </c>
    </row>
    <row r="17" spans="1:10">
      <c r="A17" s="33"/>
      <c r="B17" s="31" t="s">
        <v>214</v>
      </c>
      <c r="C17" s="25"/>
      <c r="D17" s="49" t="s">
        <v>183</v>
      </c>
      <c r="E17" s="146">
        <v>709</v>
      </c>
      <c r="F17" s="54"/>
      <c r="G17" s="25"/>
      <c r="H17" s="49" t="s">
        <v>183</v>
      </c>
      <c r="I17" s="146">
        <v>749</v>
      </c>
      <c r="J17" s="54"/>
    </row>
    <row r="18" spans="1:10" ht="15.75" thickBot="1">
      <c r="A18" s="33"/>
      <c r="B18" s="31"/>
      <c r="C18" s="25"/>
      <c r="D18" s="50"/>
      <c r="E18" s="147"/>
      <c r="F18" s="55"/>
      <c r="G18" s="25"/>
      <c r="H18" s="50"/>
      <c r="I18" s="147"/>
      <c r="J18" s="55"/>
    </row>
    <row r="19" spans="1:10" ht="15.75" thickTop="1">
      <c r="A19" s="33"/>
      <c r="B19" s="31" t="s">
        <v>342</v>
      </c>
      <c r="C19" s="31"/>
      <c r="D19" s="31"/>
      <c r="E19" s="31"/>
      <c r="F19" s="31"/>
      <c r="G19" s="31"/>
      <c r="H19" s="31"/>
      <c r="I19" s="31"/>
      <c r="J19" s="31"/>
    </row>
    <row r="20" spans="1:10">
      <c r="A20" s="33"/>
      <c r="B20" s="61" t="s">
        <v>343</v>
      </c>
      <c r="C20" s="61"/>
      <c r="D20" s="61"/>
      <c r="E20" s="61"/>
      <c r="F20" s="61"/>
      <c r="G20" s="61"/>
      <c r="H20" s="61"/>
      <c r="I20" s="61"/>
      <c r="J20" s="61"/>
    </row>
    <row r="21" spans="1:10">
      <c r="A21" s="33" t="s">
        <v>713</v>
      </c>
      <c r="B21" s="26" t="s">
        <v>344</v>
      </c>
      <c r="C21" s="26"/>
      <c r="D21" s="26"/>
      <c r="E21" s="26"/>
      <c r="F21" s="26"/>
      <c r="G21" s="26"/>
      <c r="H21" s="26"/>
      <c r="I21" s="26"/>
      <c r="J21" s="26"/>
    </row>
    <row r="22" spans="1:10">
      <c r="A22" s="33"/>
      <c r="B22" s="20"/>
      <c r="C22" s="20"/>
      <c r="D22" s="20"/>
      <c r="E22" s="20"/>
      <c r="F22" s="20"/>
      <c r="G22" s="20"/>
      <c r="H22" s="20"/>
      <c r="I22" s="20"/>
      <c r="J22" s="20"/>
    </row>
    <row r="23" spans="1:10">
      <c r="A23" s="33"/>
      <c r="B23" s="11"/>
      <c r="C23" s="11"/>
      <c r="D23" s="11"/>
      <c r="E23" s="11"/>
      <c r="F23" s="11"/>
      <c r="G23" s="11"/>
      <c r="H23" s="11"/>
      <c r="I23" s="11"/>
      <c r="J23" s="11"/>
    </row>
    <row r="24" spans="1:10" ht="15.75" thickBot="1">
      <c r="A24" s="33"/>
      <c r="B24" s="12"/>
      <c r="C24" s="12"/>
      <c r="D24" s="21" t="s">
        <v>209</v>
      </c>
      <c r="E24" s="21"/>
      <c r="F24" s="21"/>
      <c r="G24" s="12"/>
      <c r="H24" s="21" t="s">
        <v>210</v>
      </c>
      <c r="I24" s="21"/>
      <c r="J24" s="21"/>
    </row>
    <row r="25" spans="1:10">
      <c r="A25" s="33"/>
      <c r="B25" s="30" t="s">
        <v>345</v>
      </c>
      <c r="C25" s="23"/>
      <c r="D25" s="41" t="s">
        <v>183</v>
      </c>
      <c r="E25" s="131">
        <v>659</v>
      </c>
      <c r="F25" s="24"/>
      <c r="G25" s="23"/>
      <c r="H25" s="41" t="s">
        <v>183</v>
      </c>
      <c r="I25" s="131">
        <v>698</v>
      </c>
      <c r="J25" s="24"/>
    </row>
    <row r="26" spans="1:10">
      <c r="A26" s="33"/>
      <c r="B26" s="30"/>
      <c r="C26" s="23"/>
      <c r="D26" s="30"/>
      <c r="E26" s="29"/>
      <c r="F26" s="23"/>
      <c r="G26" s="23"/>
      <c r="H26" s="30"/>
      <c r="I26" s="29"/>
      <c r="J26" s="23"/>
    </row>
    <row r="27" spans="1:10">
      <c r="A27" s="33"/>
      <c r="B27" s="26" t="s">
        <v>346</v>
      </c>
      <c r="C27" s="25"/>
      <c r="D27" s="27">
        <v>51</v>
      </c>
      <c r="E27" s="27"/>
      <c r="F27" s="25"/>
      <c r="G27" s="25"/>
      <c r="H27" s="27">
        <v>53</v>
      </c>
      <c r="I27" s="27"/>
      <c r="J27" s="25"/>
    </row>
    <row r="28" spans="1:10" ht="15.75" thickBot="1">
      <c r="A28" s="33"/>
      <c r="B28" s="26"/>
      <c r="C28" s="25"/>
      <c r="D28" s="136"/>
      <c r="E28" s="136"/>
      <c r="F28" s="143"/>
      <c r="G28" s="25"/>
      <c r="H28" s="136"/>
      <c r="I28" s="136"/>
      <c r="J28" s="143"/>
    </row>
    <row r="29" spans="1:10">
      <c r="A29" s="33"/>
      <c r="B29" s="28" t="s">
        <v>339</v>
      </c>
      <c r="C29" s="23"/>
      <c r="D29" s="41" t="s">
        <v>183</v>
      </c>
      <c r="E29" s="131">
        <v>710</v>
      </c>
      <c r="F29" s="24"/>
      <c r="G29" s="23"/>
      <c r="H29" s="41" t="s">
        <v>183</v>
      </c>
      <c r="I29" s="131">
        <v>751</v>
      </c>
      <c r="J29" s="24"/>
    </row>
    <row r="30" spans="1:10" ht="15.75" thickBot="1">
      <c r="A30" s="33"/>
      <c r="B30" s="28"/>
      <c r="C30" s="23"/>
      <c r="D30" s="138"/>
      <c r="E30" s="148"/>
      <c r="F30" s="79"/>
      <c r="G30" s="23"/>
      <c r="H30" s="138"/>
      <c r="I30" s="148"/>
      <c r="J30" s="79"/>
    </row>
    <row r="31" spans="1:10" ht="15.75" thickTop="1"/>
  </sheetData>
  <mergeCells count="82">
    <mergeCell ref="B20:J20"/>
    <mergeCell ref="A21:A30"/>
    <mergeCell ref="B21:J21"/>
    <mergeCell ref="H29:H30"/>
    <mergeCell ref="I29:I30"/>
    <mergeCell ref="J29:J30"/>
    <mergeCell ref="A1:A2"/>
    <mergeCell ref="B1:J1"/>
    <mergeCell ref="B2:J2"/>
    <mergeCell ref="B3:J3"/>
    <mergeCell ref="A4:A20"/>
    <mergeCell ref="B4:J4"/>
    <mergeCell ref="B19:J19"/>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J17:J18"/>
    <mergeCell ref="B22:J22"/>
    <mergeCell ref="D24:F24"/>
    <mergeCell ref="H24:J24"/>
    <mergeCell ref="B25:B26"/>
    <mergeCell ref="C25:C26"/>
    <mergeCell ref="D25:D26"/>
    <mergeCell ref="E25:E26"/>
    <mergeCell ref="F25:F26"/>
    <mergeCell ref="G25:G26"/>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2" width="36.5703125" bestFit="1" customWidth="1"/>
    <col min="3" max="3" width="6.42578125" customWidth="1"/>
    <col min="4" max="5" width="23" customWidth="1"/>
    <col min="6" max="6" width="3" customWidth="1"/>
    <col min="7" max="7" width="11.140625" customWidth="1"/>
    <col min="8" max="8" width="26" customWidth="1"/>
    <col min="9" max="9" width="35.85546875" customWidth="1"/>
    <col min="10" max="10" width="4" customWidth="1"/>
    <col min="11" max="11" width="2.28515625" customWidth="1"/>
    <col min="12" max="12" width="4.85546875" customWidth="1"/>
    <col min="13" max="13" width="3.5703125" customWidth="1"/>
    <col min="14" max="15" width="11.28515625" customWidth="1"/>
    <col min="16" max="16" width="2.28515625" customWidth="1"/>
    <col min="17" max="17" width="3.5703125" customWidth="1"/>
    <col min="18" max="19" width="11.28515625" customWidth="1"/>
    <col min="20" max="21" width="2.28515625" customWidth="1"/>
    <col min="22" max="23" width="11.28515625" customWidth="1"/>
    <col min="24" max="24" width="2.28515625" customWidth="1"/>
    <col min="25" max="25" width="3.5703125" customWidth="1"/>
    <col min="26" max="26" width="11.28515625" customWidth="1"/>
  </cols>
  <sheetData>
    <row r="1" spans="1:26" ht="15" customHeight="1">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49</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715</v>
      </c>
      <c r="B4" s="26" t="s">
        <v>350</v>
      </c>
      <c r="C4" s="26"/>
      <c r="D4" s="26"/>
      <c r="E4" s="26"/>
      <c r="F4" s="26"/>
      <c r="G4" s="26"/>
      <c r="H4" s="26"/>
      <c r="I4" s="26"/>
      <c r="J4" s="26"/>
      <c r="K4" s="26"/>
      <c r="L4" s="26"/>
      <c r="M4" s="26"/>
      <c r="N4" s="26"/>
      <c r="O4" s="26"/>
      <c r="P4" s="26"/>
      <c r="Q4" s="26"/>
      <c r="R4" s="26"/>
      <c r="S4" s="26"/>
      <c r="T4" s="26"/>
      <c r="U4" s="26"/>
      <c r="V4" s="26"/>
      <c r="W4" s="26"/>
      <c r="X4" s="26"/>
      <c r="Y4" s="26"/>
      <c r="Z4" s="26"/>
    </row>
    <row r="5" spans="1:26">
      <c r="A5" s="33"/>
      <c r="B5" s="35"/>
      <c r="C5" s="35"/>
      <c r="D5" s="35"/>
      <c r="E5" s="35"/>
      <c r="F5" s="35"/>
      <c r="G5" s="35"/>
      <c r="H5" s="35"/>
      <c r="I5" s="35"/>
      <c r="J5" s="35"/>
      <c r="K5" s="35"/>
      <c r="L5" s="35"/>
      <c r="M5" s="35"/>
      <c r="N5" s="35"/>
      <c r="O5" s="35"/>
      <c r="P5" s="35"/>
      <c r="Q5" s="35"/>
      <c r="R5" s="35"/>
      <c r="S5" s="35"/>
      <c r="T5" s="35"/>
      <c r="U5" s="35"/>
      <c r="V5" s="35"/>
      <c r="W5" s="35"/>
      <c r="X5" s="35"/>
      <c r="Y5" s="35"/>
      <c r="Z5" s="35"/>
    </row>
    <row r="6" spans="1:26">
      <c r="A6" s="33"/>
      <c r="B6" s="20"/>
      <c r="C6" s="20"/>
      <c r="D6" s="20"/>
      <c r="E6" s="20"/>
      <c r="F6" s="20"/>
      <c r="G6" s="20"/>
      <c r="H6" s="20"/>
      <c r="I6" s="20"/>
      <c r="J6" s="20"/>
    </row>
    <row r="7" spans="1:26">
      <c r="A7" s="33"/>
      <c r="B7" s="11"/>
      <c r="C7" s="11"/>
      <c r="D7" s="11"/>
      <c r="E7" s="11"/>
      <c r="F7" s="11"/>
      <c r="G7" s="11"/>
      <c r="H7" s="11"/>
      <c r="I7" s="11"/>
      <c r="J7" s="11"/>
    </row>
    <row r="8" spans="1:26" ht="15.75" thickBot="1">
      <c r="A8" s="33"/>
      <c r="B8" s="12"/>
      <c r="C8" s="12"/>
      <c r="D8" s="21" t="s">
        <v>218</v>
      </c>
      <c r="E8" s="21"/>
      <c r="F8" s="21"/>
      <c r="G8" s="21"/>
      <c r="H8" s="21"/>
      <c r="I8" s="21"/>
      <c r="J8" s="21"/>
    </row>
    <row r="9" spans="1:26" ht="15.75" thickBot="1">
      <c r="A9" s="33"/>
      <c r="B9" s="12"/>
      <c r="C9" s="12"/>
      <c r="D9" s="22">
        <v>2015</v>
      </c>
      <c r="E9" s="22"/>
      <c r="F9" s="22"/>
      <c r="G9" s="12"/>
      <c r="H9" s="22">
        <v>2014</v>
      </c>
      <c r="I9" s="22"/>
      <c r="J9" s="22"/>
    </row>
    <row r="10" spans="1:26">
      <c r="A10" s="33"/>
      <c r="B10" s="30" t="s">
        <v>291</v>
      </c>
      <c r="C10" s="23"/>
      <c r="D10" s="41" t="s">
        <v>183</v>
      </c>
      <c r="E10" s="131">
        <v>3</v>
      </c>
      <c r="F10" s="24"/>
      <c r="G10" s="23"/>
      <c r="H10" s="41" t="s">
        <v>183</v>
      </c>
      <c r="I10" s="131">
        <v>11</v>
      </c>
      <c r="J10" s="24"/>
    </row>
    <row r="11" spans="1:26">
      <c r="A11" s="33"/>
      <c r="B11" s="30"/>
      <c r="C11" s="23"/>
      <c r="D11" s="42"/>
      <c r="E11" s="132"/>
      <c r="F11" s="45"/>
      <c r="G11" s="23"/>
      <c r="H11" s="30"/>
      <c r="I11" s="29"/>
      <c r="J11" s="23"/>
    </row>
    <row r="12" spans="1:26">
      <c r="A12" s="33"/>
      <c r="B12" s="9" t="s">
        <v>84</v>
      </c>
      <c r="C12" s="12"/>
      <c r="D12" s="27" t="s">
        <v>351</v>
      </c>
      <c r="E12" s="27"/>
      <c r="F12" s="9" t="s">
        <v>185</v>
      </c>
      <c r="G12" s="12"/>
      <c r="H12" s="27" t="s">
        <v>314</v>
      </c>
      <c r="I12" s="27"/>
      <c r="J12" s="9" t="s">
        <v>185</v>
      </c>
    </row>
    <row r="13" spans="1:26">
      <c r="A13" s="33"/>
      <c r="B13" s="30" t="s">
        <v>352</v>
      </c>
      <c r="C13" s="23"/>
      <c r="D13" s="29" t="s">
        <v>237</v>
      </c>
      <c r="E13" s="29"/>
      <c r="F13" s="23"/>
      <c r="G13" s="23"/>
      <c r="H13" s="29" t="s">
        <v>313</v>
      </c>
      <c r="I13" s="29"/>
      <c r="J13" s="30" t="s">
        <v>185</v>
      </c>
    </row>
    <row r="14" spans="1:26" ht="15.75" thickBot="1">
      <c r="A14" s="33"/>
      <c r="B14" s="30"/>
      <c r="C14" s="23"/>
      <c r="D14" s="46"/>
      <c r="E14" s="46"/>
      <c r="F14" s="47"/>
      <c r="G14" s="23"/>
      <c r="H14" s="46"/>
      <c r="I14" s="46"/>
      <c r="J14" s="149"/>
    </row>
    <row r="15" spans="1:26">
      <c r="A15" s="33"/>
      <c r="B15" s="31" t="s">
        <v>296</v>
      </c>
      <c r="C15" s="25"/>
      <c r="D15" s="49" t="s">
        <v>183</v>
      </c>
      <c r="E15" s="146">
        <v>2</v>
      </c>
      <c r="F15" s="54"/>
      <c r="G15" s="25"/>
      <c r="H15" s="49" t="s">
        <v>183</v>
      </c>
      <c r="I15" s="146">
        <v>4</v>
      </c>
      <c r="J15" s="54"/>
    </row>
    <row r="16" spans="1:26" ht="15.75" thickBot="1">
      <c r="A16" s="33"/>
      <c r="B16" s="31"/>
      <c r="C16" s="25"/>
      <c r="D16" s="50"/>
      <c r="E16" s="147"/>
      <c r="F16" s="55"/>
      <c r="G16" s="25"/>
      <c r="H16" s="50"/>
      <c r="I16" s="147"/>
      <c r="J16" s="55"/>
    </row>
    <row r="17" spans="1:26" ht="15.75" thickTop="1">
      <c r="A17" s="33" t="s">
        <v>716</v>
      </c>
      <c r="B17" s="26" t="s">
        <v>353</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33"/>
      <c r="B18" s="20"/>
      <c r="C18" s="20"/>
      <c r="D18" s="20"/>
      <c r="E18" s="20"/>
      <c r="F18" s="20"/>
      <c r="G18" s="20"/>
      <c r="H18" s="20"/>
      <c r="I18" s="20"/>
      <c r="J18" s="20"/>
    </row>
    <row r="19" spans="1:26">
      <c r="A19" s="33"/>
      <c r="B19" s="11"/>
      <c r="C19" s="11"/>
      <c r="D19" s="11"/>
      <c r="E19" s="11"/>
      <c r="F19" s="11"/>
      <c r="G19" s="11"/>
      <c r="H19" s="11"/>
      <c r="I19" s="11"/>
      <c r="J19" s="11"/>
    </row>
    <row r="20" spans="1:26" ht="15.75" thickBot="1">
      <c r="A20" s="33"/>
      <c r="B20" s="12"/>
      <c r="C20" s="12"/>
      <c r="D20" s="21" t="s">
        <v>209</v>
      </c>
      <c r="E20" s="21"/>
      <c r="F20" s="21"/>
      <c r="G20" s="12"/>
      <c r="H20" s="21" t="s">
        <v>210</v>
      </c>
      <c r="I20" s="21"/>
      <c r="J20" s="21"/>
    </row>
    <row r="21" spans="1:26">
      <c r="A21" s="33"/>
      <c r="B21" s="18" t="s">
        <v>354</v>
      </c>
      <c r="C21" s="16"/>
      <c r="D21" s="24"/>
      <c r="E21" s="24"/>
      <c r="F21" s="24"/>
      <c r="G21" s="16"/>
      <c r="H21" s="24"/>
      <c r="I21" s="24"/>
      <c r="J21" s="24"/>
    </row>
    <row r="22" spans="1:26">
      <c r="A22" s="33"/>
      <c r="B22" s="26" t="s">
        <v>355</v>
      </c>
      <c r="C22" s="25"/>
      <c r="D22" s="26" t="s">
        <v>183</v>
      </c>
      <c r="E22" s="27" t="s">
        <v>237</v>
      </c>
      <c r="F22" s="25"/>
      <c r="G22" s="25"/>
      <c r="H22" s="26" t="s">
        <v>183</v>
      </c>
      <c r="I22" s="27">
        <v>1</v>
      </c>
      <c r="J22" s="25"/>
    </row>
    <row r="23" spans="1:26">
      <c r="A23" s="33"/>
      <c r="B23" s="26"/>
      <c r="C23" s="25"/>
      <c r="D23" s="26"/>
      <c r="E23" s="27"/>
      <c r="F23" s="25"/>
      <c r="G23" s="25"/>
      <c r="H23" s="26"/>
      <c r="I23" s="27"/>
      <c r="J23" s="25"/>
    </row>
    <row r="24" spans="1:26">
      <c r="A24" s="33"/>
      <c r="B24" s="30" t="s">
        <v>356</v>
      </c>
      <c r="C24" s="23"/>
      <c r="D24" s="29">
        <v>2</v>
      </c>
      <c r="E24" s="29"/>
      <c r="F24" s="23"/>
      <c r="G24" s="23"/>
      <c r="H24" s="29">
        <v>2</v>
      </c>
      <c r="I24" s="29"/>
      <c r="J24" s="23"/>
    </row>
    <row r="25" spans="1:26" ht="15.75" thickBot="1">
      <c r="A25" s="33"/>
      <c r="B25" s="30"/>
      <c r="C25" s="23"/>
      <c r="D25" s="46"/>
      <c r="E25" s="46"/>
      <c r="F25" s="47"/>
      <c r="G25" s="23"/>
      <c r="H25" s="46"/>
      <c r="I25" s="46"/>
      <c r="J25" s="47"/>
    </row>
    <row r="26" spans="1:26">
      <c r="A26" s="33"/>
      <c r="B26" s="31" t="s">
        <v>357</v>
      </c>
      <c r="C26" s="25"/>
      <c r="D26" s="49" t="s">
        <v>183</v>
      </c>
      <c r="E26" s="146">
        <v>2</v>
      </c>
      <c r="F26" s="54"/>
      <c r="G26" s="25"/>
      <c r="H26" s="49" t="s">
        <v>183</v>
      </c>
      <c r="I26" s="146">
        <v>3</v>
      </c>
      <c r="J26" s="54"/>
    </row>
    <row r="27" spans="1:26" ht="15.75" thickBot="1">
      <c r="A27" s="33"/>
      <c r="B27" s="31"/>
      <c r="C27" s="25"/>
      <c r="D27" s="50"/>
      <c r="E27" s="147"/>
      <c r="F27" s="55"/>
      <c r="G27" s="25"/>
      <c r="H27" s="50"/>
      <c r="I27" s="147"/>
      <c r="J27" s="55"/>
    </row>
    <row r="28" spans="1:26" ht="15.75" thickTop="1">
      <c r="A28" s="33"/>
      <c r="B28" s="18" t="s">
        <v>358</v>
      </c>
      <c r="C28" s="16"/>
      <c r="D28" s="150"/>
      <c r="E28" s="150"/>
      <c r="F28" s="150"/>
      <c r="G28" s="16"/>
      <c r="H28" s="150"/>
      <c r="I28" s="150"/>
      <c r="J28" s="150"/>
    </row>
    <row r="29" spans="1:26">
      <c r="A29" s="33"/>
      <c r="B29" s="26" t="s">
        <v>355</v>
      </c>
      <c r="C29" s="25"/>
      <c r="D29" s="26" t="s">
        <v>183</v>
      </c>
      <c r="E29" s="27">
        <v>14</v>
      </c>
      <c r="F29" s="25"/>
      <c r="G29" s="25"/>
      <c r="H29" s="26" t="s">
        <v>183</v>
      </c>
      <c r="I29" s="27">
        <v>15</v>
      </c>
      <c r="J29" s="25"/>
    </row>
    <row r="30" spans="1:26">
      <c r="A30" s="33"/>
      <c r="B30" s="26"/>
      <c r="C30" s="25"/>
      <c r="D30" s="26"/>
      <c r="E30" s="27"/>
      <c r="F30" s="25"/>
      <c r="G30" s="25"/>
      <c r="H30" s="26"/>
      <c r="I30" s="27"/>
      <c r="J30" s="25"/>
    </row>
    <row r="31" spans="1:26">
      <c r="A31" s="33"/>
      <c r="B31" s="30" t="s">
        <v>356</v>
      </c>
      <c r="C31" s="23"/>
      <c r="D31" s="29">
        <v>647</v>
      </c>
      <c r="E31" s="29"/>
      <c r="F31" s="23"/>
      <c r="G31" s="23"/>
      <c r="H31" s="29">
        <v>685</v>
      </c>
      <c r="I31" s="29"/>
      <c r="J31" s="23"/>
    </row>
    <row r="32" spans="1:26" ht="15.75" thickBot="1">
      <c r="A32" s="33"/>
      <c r="B32" s="30"/>
      <c r="C32" s="23"/>
      <c r="D32" s="46"/>
      <c r="E32" s="46"/>
      <c r="F32" s="47"/>
      <c r="G32" s="23"/>
      <c r="H32" s="46"/>
      <c r="I32" s="46"/>
      <c r="J32" s="47"/>
    </row>
    <row r="33" spans="1:26">
      <c r="A33" s="33"/>
      <c r="B33" s="31" t="s">
        <v>359</v>
      </c>
      <c r="C33" s="25"/>
      <c r="D33" s="49" t="s">
        <v>183</v>
      </c>
      <c r="E33" s="146">
        <v>661</v>
      </c>
      <c r="F33" s="54"/>
      <c r="G33" s="25"/>
      <c r="H33" s="49" t="s">
        <v>183</v>
      </c>
      <c r="I33" s="146">
        <v>700</v>
      </c>
      <c r="J33" s="54"/>
    </row>
    <row r="34" spans="1:26" ht="15.75" thickBot="1">
      <c r="A34" s="33"/>
      <c r="B34" s="31"/>
      <c r="C34" s="25"/>
      <c r="D34" s="50"/>
      <c r="E34" s="147"/>
      <c r="F34" s="55"/>
      <c r="G34" s="25"/>
      <c r="H34" s="50"/>
      <c r="I34" s="147"/>
      <c r="J34" s="55"/>
    </row>
    <row r="35" spans="1:26" ht="15.75" thickTop="1">
      <c r="A35" s="33" t="s">
        <v>717</v>
      </c>
      <c r="B35" s="26" t="s">
        <v>718</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33"/>
      <c r="B36" s="20"/>
      <c r="C36" s="20"/>
      <c r="D36" s="20"/>
      <c r="E36" s="20"/>
      <c r="F36" s="20"/>
      <c r="G36" s="20"/>
      <c r="H36" s="20"/>
      <c r="I36" s="20"/>
      <c r="J36" s="20"/>
      <c r="K36" s="20"/>
      <c r="L36" s="20"/>
      <c r="M36" s="20"/>
    </row>
    <row r="37" spans="1:26">
      <c r="A37" s="33"/>
      <c r="B37" s="11"/>
      <c r="C37" s="11"/>
      <c r="D37" s="11"/>
      <c r="E37" s="11"/>
      <c r="F37" s="11"/>
      <c r="G37" s="11"/>
      <c r="H37" s="11"/>
      <c r="I37" s="11"/>
      <c r="J37" s="11"/>
      <c r="K37" s="11"/>
      <c r="L37" s="11"/>
      <c r="M37" s="11"/>
    </row>
    <row r="38" spans="1:26" ht="15.75" thickBot="1">
      <c r="A38" s="33"/>
      <c r="B38" s="12"/>
      <c r="C38" s="21" t="s">
        <v>209</v>
      </c>
      <c r="D38" s="21"/>
      <c r="E38" s="21"/>
      <c r="F38" s="21"/>
      <c r="G38" s="21"/>
      <c r="H38" s="21"/>
      <c r="I38" s="21"/>
      <c r="J38" s="21"/>
      <c r="K38" s="21"/>
      <c r="L38" s="21"/>
      <c r="M38" s="21"/>
    </row>
    <row r="39" spans="1:26" ht="15.75" thickBot="1">
      <c r="A39" s="33"/>
      <c r="B39" s="12"/>
      <c r="C39" s="22" t="s">
        <v>361</v>
      </c>
      <c r="D39" s="22"/>
      <c r="E39" s="22"/>
      <c r="F39" s="12"/>
      <c r="G39" s="22" t="s">
        <v>362</v>
      </c>
      <c r="H39" s="22"/>
      <c r="I39" s="22"/>
      <c r="J39" s="12"/>
      <c r="K39" s="22" t="s">
        <v>214</v>
      </c>
      <c r="L39" s="22"/>
      <c r="M39" s="22"/>
    </row>
    <row r="40" spans="1:26">
      <c r="A40" s="33"/>
      <c r="B40" s="30" t="s">
        <v>363</v>
      </c>
      <c r="C40" s="41" t="s">
        <v>183</v>
      </c>
      <c r="D40" s="131">
        <v>19</v>
      </c>
      <c r="E40" s="24"/>
      <c r="F40" s="23"/>
      <c r="G40" s="41" t="s">
        <v>183</v>
      </c>
      <c r="H40" s="131">
        <v>4</v>
      </c>
      <c r="I40" s="24"/>
      <c r="J40" s="23"/>
      <c r="K40" s="41" t="s">
        <v>183</v>
      </c>
      <c r="L40" s="131">
        <v>23</v>
      </c>
      <c r="M40" s="24"/>
    </row>
    <row r="41" spans="1:26">
      <c r="A41" s="33"/>
      <c r="B41" s="30"/>
      <c r="C41" s="30"/>
      <c r="D41" s="29"/>
      <c r="E41" s="23"/>
      <c r="F41" s="23"/>
      <c r="G41" s="30"/>
      <c r="H41" s="29"/>
      <c r="I41" s="23"/>
      <c r="J41" s="23"/>
      <c r="K41" s="30"/>
      <c r="L41" s="29"/>
      <c r="M41" s="23"/>
    </row>
    <row r="42" spans="1:26">
      <c r="A42" s="33"/>
      <c r="B42" s="26" t="s">
        <v>364</v>
      </c>
      <c r="C42" s="27">
        <v>5</v>
      </c>
      <c r="D42" s="27"/>
      <c r="E42" s="25"/>
      <c r="F42" s="25"/>
      <c r="G42" s="27">
        <v>1</v>
      </c>
      <c r="H42" s="27"/>
      <c r="I42" s="25"/>
      <c r="J42" s="25"/>
      <c r="K42" s="27">
        <v>6</v>
      </c>
      <c r="L42" s="27"/>
      <c r="M42" s="25"/>
    </row>
    <row r="43" spans="1:26">
      <c r="A43" s="33"/>
      <c r="B43" s="26"/>
      <c r="C43" s="27"/>
      <c r="D43" s="27"/>
      <c r="E43" s="25"/>
      <c r="F43" s="25"/>
      <c r="G43" s="27"/>
      <c r="H43" s="27"/>
      <c r="I43" s="25"/>
      <c r="J43" s="25"/>
      <c r="K43" s="27"/>
      <c r="L43" s="27"/>
      <c r="M43" s="25"/>
    </row>
    <row r="44" spans="1:26">
      <c r="A44" s="33"/>
      <c r="B44" s="30" t="s">
        <v>365</v>
      </c>
      <c r="C44" s="29">
        <v>25</v>
      </c>
      <c r="D44" s="29"/>
      <c r="E44" s="23"/>
      <c r="F44" s="23"/>
      <c r="G44" s="29">
        <v>5</v>
      </c>
      <c r="H44" s="29"/>
      <c r="I44" s="23"/>
      <c r="J44" s="23"/>
      <c r="K44" s="29">
        <v>30</v>
      </c>
      <c r="L44" s="29"/>
      <c r="M44" s="23"/>
    </row>
    <row r="45" spans="1:26" ht="15.75" thickBot="1">
      <c r="A45" s="33"/>
      <c r="B45" s="30"/>
      <c r="C45" s="46"/>
      <c r="D45" s="46"/>
      <c r="E45" s="47"/>
      <c r="F45" s="23"/>
      <c r="G45" s="46"/>
      <c r="H45" s="46"/>
      <c r="I45" s="47"/>
      <c r="J45" s="23"/>
      <c r="K45" s="46"/>
      <c r="L45" s="46"/>
      <c r="M45" s="47"/>
    </row>
    <row r="46" spans="1:26">
      <c r="A46" s="33"/>
      <c r="B46" s="26" t="s">
        <v>366</v>
      </c>
      <c r="C46" s="146">
        <v>49</v>
      </c>
      <c r="D46" s="146"/>
      <c r="E46" s="54"/>
      <c r="F46" s="25"/>
      <c r="G46" s="146">
        <v>10</v>
      </c>
      <c r="H46" s="146"/>
      <c r="I46" s="54"/>
      <c r="J46" s="25"/>
      <c r="K46" s="146">
        <v>59</v>
      </c>
      <c r="L46" s="146"/>
      <c r="M46" s="54"/>
    </row>
    <row r="47" spans="1:26">
      <c r="A47" s="33"/>
      <c r="B47" s="26"/>
      <c r="C47" s="27"/>
      <c r="D47" s="27"/>
      <c r="E47" s="25"/>
      <c r="F47" s="25"/>
      <c r="G47" s="27"/>
      <c r="H47" s="27"/>
      <c r="I47" s="25"/>
      <c r="J47" s="25"/>
      <c r="K47" s="27"/>
      <c r="L47" s="27"/>
      <c r="M47" s="25"/>
    </row>
    <row r="48" spans="1:26">
      <c r="A48" s="33"/>
      <c r="B48" s="30" t="s">
        <v>367</v>
      </c>
      <c r="C48" s="29">
        <v>612</v>
      </c>
      <c r="D48" s="29"/>
      <c r="E48" s="23"/>
      <c r="F48" s="23"/>
      <c r="G48" s="29">
        <v>41</v>
      </c>
      <c r="H48" s="29"/>
      <c r="I48" s="23"/>
      <c r="J48" s="23"/>
      <c r="K48" s="29">
        <v>653</v>
      </c>
      <c r="L48" s="29"/>
      <c r="M48" s="23"/>
    </row>
    <row r="49" spans="1:26" ht="15.75" thickBot="1">
      <c r="A49" s="33"/>
      <c r="B49" s="30"/>
      <c r="C49" s="46"/>
      <c r="D49" s="46"/>
      <c r="E49" s="47"/>
      <c r="F49" s="23"/>
      <c r="G49" s="46"/>
      <c r="H49" s="46"/>
      <c r="I49" s="47"/>
      <c r="J49" s="23"/>
      <c r="K49" s="46"/>
      <c r="L49" s="46"/>
      <c r="M49" s="47"/>
    </row>
    <row r="50" spans="1:26">
      <c r="A50" s="33"/>
      <c r="B50" s="31" t="s">
        <v>368</v>
      </c>
      <c r="C50" s="49" t="s">
        <v>183</v>
      </c>
      <c r="D50" s="146">
        <v>661</v>
      </c>
      <c r="E50" s="54"/>
      <c r="F50" s="25"/>
      <c r="G50" s="49" t="s">
        <v>183</v>
      </c>
      <c r="H50" s="146">
        <v>51</v>
      </c>
      <c r="I50" s="54"/>
      <c r="J50" s="25"/>
      <c r="K50" s="49" t="s">
        <v>183</v>
      </c>
      <c r="L50" s="146">
        <v>712</v>
      </c>
      <c r="M50" s="54"/>
    </row>
    <row r="51" spans="1:26" ht="15.75" thickBot="1">
      <c r="A51" s="33"/>
      <c r="B51" s="31"/>
      <c r="C51" s="50"/>
      <c r="D51" s="147"/>
      <c r="E51" s="55"/>
      <c r="F51" s="25"/>
      <c r="G51" s="50"/>
      <c r="H51" s="147"/>
      <c r="I51" s="55"/>
      <c r="J51" s="25"/>
      <c r="K51" s="50"/>
      <c r="L51" s="147"/>
      <c r="M51" s="55"/>
    </row>
    <row r="52" spans="1:26" ht="15.75" thickTop="1">
      <c r="A52" s="33"/>
      <c r="B52" s="18" t="s">
        <v>369</v>
      </c>
      <c r="C52" s="150"/>
      <c r="D52" s="150"/>
      <c r="E52" s="150"/>
      <c r="F52" s="16"/>
      <c r="G52" s="150"/>
      <c r="H52" s="150"/>
      <c r="I52" s="150"/>
      <c r="J52" s="16"/>
      <c r="K52" s="150"/>
      <c r="L52" s="150"/>
      <c r="M52" s="150"/>
    </row>
    <row r="53" spans="1:26">
      <c r="A53" s="33"/>
      <c r="B53" s="25" t="s">
        <v>370</v>
      </c>
      <c r="C53" s="26" t="s">
        <v>183</v>
      </c>
      <c r="D53" s="27">
        <v>15</v>
      </c>
      <c r="E53" s="25"/>
      <c r="F53" s="25"/>
      <c r="G53" s="26" t="s">
        <v>183</v>
      </c>
      <c r="H53" s="27">
        <v>2</v>
      </c>
      <c r="I53" s="25"/>
      <c r="J53" s="25"/>
      <c r="K53" s="26" t="s">
        <v>183</v>
      </c>
      <c r="L53" s="27">
        <v>17</v>
      </c>
      <c r="M53" s="25"/>
    </row>
    <row r="54" spans="1:26" ht="15.75" thickBot="1">
      <c r="A54" s="33"/>
      <c r="B54" s="25"/>
      <c r="C54" s="50"/>
      <c r="D54" s="147"/>
      <c r="E54" s="55"/>
      <c r="F54" s="25"/>
      <c r="G54" s="50"/>
      <c r="H54" s="147"/>
      <c r="I54" s="55"/>
      <c r="J54" s="25"/>
      <c r="K54" s="50"/>
      <c r="L54" s="147"/>
      <c r="M54" s="55"/>
    </row>
    <row r="55" spans="1:26" ht="16.5" thickTop="1" thickBot="1">
      <c r="A55" s="33"/>
      <c r="B55" s="16" t="s">
        <v>371</v>
      </c>
      <c r="C55" s="152">
        <v>3.87</v>
      </c>
      <c r="D55" s="152"/>
      <c r="E55" s="151" t="s">
        <v>372</v>
      </c>
      <c r="F55" s="16"/>
      <c r="G55" s="152">
        <v>10.7</v>
      </c>
      <c r="H55" s="152"/>
      <c r="I55" s="151" t="s">
        <v>372</v>
      </c>
      <c r="J55" s="16"/>
      <c r="K55" s="152">
        <v>4.3600000000000003</v>
      </c>
      <c r="L55" s="152"/>
      <c r="M55" s="151" t="s">
        <v>372</v>
      </c>
    </row>
    <row r="56" spans="1:26" ht="15.75" thickTop="1">
      <c r="A56" s="33"/>
      <c r="B56" s="25" t="s">
        <v>373</v>
      </c>
      <c r="C56" s="153" t="s">
        <v>183</v>
      </c>
      <c r="D56" s="154" t="s">
        <v>237</v>
      </c>
      <c r="E56" s="87"/>
      <c r="F56" s="25"/>
      <c r="G56" s="153" t="s">
        <v>183</v>
      </c>
      <c r="H56" s="154">
        <v>5</v>
      </c>
      <c r="I56" s="87"/>
      <c r="J56" s="25"/>
      <c r="K56" s="153" t="s">
        <v>183</v>
      </c>
      <c r="L56" s="154">
        <v>5</v>
      </c>
      <c r="M56" s="87"/>
    </row>
    <row r="57" spans="1:26" ht="15.75" thickBot="1">
      <c r="A57" s="33"/>
      <c r="B57" s="25"/>
      <c r="C57" s="50"/>
      <c r="D57" s="147"/>
      <c r="E57" s="55"/>
      <c r="F57" s="25"/>
      <c r="G57" s="50"/>
      <c r="H57" s="147"/>
      <c r="I57" s="55"/>
      <c r="J57" s="25"/>
      <c r="K57" s="50"/>
      <c r="L57" s="147"/>
      <c r="M57" s="55"/>
    </row>
    <row r="58" spans="1:26" ht="15.75" thickTop="1">
      <c r="A58" s="33"/>
      <c r="B58" s="23" t="s">
        <v>374</v>
      </c>
      <c r="C58" s="155" t="s">
        <v>183</v>
      </c>
      <c r="D58" s="156">
        <v>26</v>
      </c>
      <c r="E58" s="150"/>
      <c r="F58" s="23"/>
      <c r="G58" s="155" t="s">
        <v>183</v>
      </c>
      <c r="H58" s="156" t="s">
        <v>237</v>
      </c>
      <c r="I58" s="150"/>
      <c r="J58" s="23"/>
      <c r="K58" s="155" t="s">
        <v>183</v>
      </c>
      <c r="L58" s="156">
        <v>26</v>
      </c>
      <c r="M58" s="150"/>
    </row>
    <row r="59" spans="1:26" ht="15.75" thickBot="1">
      <c r="A59" s="33"/>
      <c r="B59" s="23"/>
      <c r="C59" s="138"/>
      <c r="D59" s="148"/>
      <c r="E59" s="79"/>
      <c r="F59" s="23"/>
      <c r="G59" s="138"/>
      <c r="H59" s="148"/>
      <c r="I59" s="79"/>
      <c r="J59" s="23"/>
      <c r="K59" s="138"/>
      <c r="L59" s="148"/>
      <c r="M59" s="79"/>
    </row>
    <row r="60" spans="1:26" ht="15.75" thickTop="1">
      <c r="A60" s="33"/>
      <c r="B60" s="31" t="s">
        <v>342</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33"/>
      <c r="B61" s="144" t="s">
        <v>375</v>
      </c>
      <c r="C61" s="144"/>
      <c r="D61" s="144"/>
      <c r="E61" s="144"/>
      <c r="F61" s="144"/>
      <c r="G61" s="144"/>
      <c r="H61" s="144"/>
      <c r="I61" s="144"/>
      <c r="J61" s="144"/>
      <c r="K61" s="144"/>
      <c r="L61" s="144"/>
      <c r="M61" s="144"/>
      <c r="N61" s="144"/>
      <c r="O61" s="144"/>
      <c r="P61" s="144"/>
      <c r="Q61" s="144"/>
      <c r="R61" s="144"/>
      <c r="S61" s="144"/>
      <c r="T61" s="144"/>
      <c r="U61" s="144"/>
      <c r="V61" s="144"/>
      <c r="W61" s="144"/>
      <c r="X61" s="144"/>
      <c r="Y61" s="144"/>
      <c r="Z61" s="144"/>
    </row>
    <row r="62" spans="1:26">
      <c r="A62" s="33"/>
      <c r="B62" s="159" t="s">
        <v>376</v>
      </c>
      <c r="C62" s="159"/>
      <c r="D62" s="159"/>
      <c r="E62" s="159"/>
      <c r="F62" s="159"/>
      <c r="G62" s="159"/>
      <c r="H62" s="159"/>
      <c r="I62" s="159"/>
      <c r="J62" s="159"/>
      <c r="K62" s="159"/>
      <c r="L62" s="159"/>
      <c r="M62" s="159"/>
      <c r="N62" s="159"/>
      <c r="O62" s="159"/>
      <c r="P62" s="159"/>
      <c r="Q62" s="159"/>
      <c r="R62" s="159"/>
      <c r="S62" s="159"/>
      <c r="T62" s="159"/>
      <c r="U62" s="159"/>
      <c r="V62" s="159"/>
      <c r="W62" s="159"/>
      <c r="X62" s="159"/>
      <c r="Y62" s="159"/>
      <c r="Z62" s="159"/>
    </row>
    <row r="63" spans="1:26">
      <c r="A63" s="33"/>
      <c r="B63" s="159" t="s">
        <v>377</v>
      </c>
      <c r="C63" s="159"/>
      <c r="D63" s="159"/>
      <c r="E63" s="159"/>
      <c r="F63" s="159"/>
      <c r="G63" s="159"/>
      <c r="H63" s="159"/>
      <c r="I63" s="159"/>
      <c r="J63" s="159"/>
      <c r="K63" s="159"/>
      <c r="L63" s="159"/>
      <c r="M63" s="159"/>
      <c r="N63" s="159"/>
      <c r="O63" s="159"/>
      <c r="P63" s="159"/>
      <c r="Q63" s="159"/>
      <c r="R63" s="159"/>
      <c r="S63" s="159"/>
      <c r="T63" s="159"/>
      <c r="U63" s="159"/>
      <c r="V63" s="159"/>
      <c r="W63" s="159"/>
      <c r="X63" s="159"/>
      <c r="Y63" s="159"/>
      <c r="Z63" s="159"/>
    </row>
    <row r="64" spans="1:26">
      <c r="A64" s="33"/>
      <c r="B64" s="160" t="s">
        <v>378</v>
      </c>
      <c r="C64" s="160"/>
      <c r="D64" s="160"/>
      <c r="E64" s="160"/>
      <c r="F64" s="160"/>
      <c r="G64" s="160"/>
      <c r="H64" s="160"/>
      <c r="I64" s="160"/>
      <c r="J64" s="160"/>
      <c r="K64" s="160"/>
      <c r="L64" s="160"/>
      <c r="M64" s="160"/>
      <c r="N64" s="160"/>
      <c r="O64" s="160"/>
      <c r="P64" s="160"/>
      <c r="Q64" s="160"/>
      <c r="R64" s="160"/>
      <c r="S64" s="160"/>
      <c r="T64" s="160"/>
      <c r="U64" s="160"/>
      <c r="V64" s="160"/>
      <c r="W64" s="160"/>
      <c r="X64" s="160"/>
      <c r="Y64" s="160"/>
      <c r="Z64" s="160"/>
    </row>
    <row r="65" spans="1:26">
      <c r="A65" s="33"/>
      <c r="B65" s="160" t="s">
        <v>379</v>
      </c>
      <c r="C65" s="160"/>
      <c r="D65" s="160"/>
      <c r="E65" s="160"/>
      <c r="F65" s="160"/>
      <c r="G65" s="160"/>
      <c r="H65" s="160"/>
      <c r="I65" s="160"/>
      <c r="J65" s="160"/>
      <c r="K65" s="160"/>
      <c r="L65" s="160"/>
      <c r="M65" s="160"/>
      <c r="N65" s="160"/>
      <c r="O65" s="160"/>
      <c r="P65" s="160"/>
      <c r="Q65" s="160"/>
      <c r="R65" s="160"/>
      <c r="S65" s="160"/>
      <c r="T65" s="160"/>
      <c r="U65" s="160"/>
      <c r="V65" s="160"/>
      <c r="W65" s="160"/>
      <c r="X65" s="160"/>
      <c r="Y65" s="160"/>
      <c r="Z65" s="160"/>
    </row>
    <row r="66" spans="1:26">
      <c r="A66" s="33"/>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33"/>
      <c r="B67" s="20"/>
      <c r="C67" s="20"/>
      <c r="D67" s="20"/>
      <c r="E67" s="20"/>
      <c r="F67" s="20"/>
      <c r="G67" s="20"/>
      <c r="H67" s="20"/>
      <c r="I67" s="20"/>
      <c r="J67" s="20"/>
      <c r="K67" s="20"/>
      <c r="L67" s="20"/>
      <c r="M67" s="20"/>
    </row>
    <row r="68" spans="1:26">
      <c r="A68" s="33"/>
      <c r="B68" s="11"/>
      <c r="C68" s="11"/>
      <c r="D68" s="11"/>
      <c r="E68" s="11"/>
      <c r="F68" s="11"/>
      <c r="G68" s="11"/>
      <c r="H68" s="11"/>
      <c r="I68" s="11"/>
      <c r="J68" s="11"/>
      <c r="K68" s="11"/>
      <c r="L68" s="11"/>
      <c r="M68" s="11"/>
    </row>
    <row r="69" spans="1:26" ht="15.75" thickBot="1">
      <c r="A69" s="33"/>
      <c r="B69" s="12"/>
      <c r="C69" s="21" t="s">
        <v>210</v>
      </c>
      <c r="D69" s="21"/>
      <c r="E69" s="21"/>
      <c r="F69" s="21"/>
      <c r="G69" s="21"/>
      <c r="H69" s="21"/>
      <c r="I69" s="21"/>
      <c r="J69" s="21"/>
      <c r="K69" s="21"/>
      <c r="L69" s="21"/>
      <c r="M69" s="21"/>
    </row>
    <row r="70" spans="1:26" ht="15.75" thickBot="1">
      <c r="A70" s="33"/>
      <c r="B70" s="12"/>
      <c r="C70" s="22" t="s">
        <v>361</v>
      </c>
      <c r="D70" s="22"/>
      <c r="E70" s="22"/>
      <c r="F70" s="12"/>
      <c r="G70" s="22" t="s">
        <v>362</v>
      </c>
      <c r="H70" s="22"/>
      <c r="I70" s="22"/>
      <c r="J70" s="12"/>
      <c r="K70" s="22" t="s">
        <v>214</v>
      </c>
      <c r="L70" s="22"/>
      <c r="M70" s="22"/>
    </row>
    <row r="71" spans="1:26">
      <c r="A71" s="33"/>
      <c r="B71" s="30" t="s">
        <v>363</v>
      </c>
      <c r="C71" s="41" t="s">
        <v>183</v>
      </c>
      <c r="D71" s="131">
        <v>22</v>
      </c>
      <c r="E71" s="24"/>
      <c r="F71" s="23"/>
      <c r="G71" s="41" t="s">
        <v>183</v>
      </c>
      <c r="H71" s="131">
        <v>6</v>
      </c>
      <c r="I71" s="24"/>
      <c r="J71" s="23"/>
      <c r="K71" s="41" t="s">
        <v>183</v>
      </c>
      <c r="L71" s="131">
        <v>28</v>
      </c>
      <c r="M71" s="24"/>
    </row>
    <row r="72" spans="1:26">
      <c r="A72" s="33"/>
      <c r="B72" s="30"/>
      <c r="C72" s="30"/>
      <c r="D72" s="29"/>
      <c r="E72" s="23"/>
      <c r="F72" s="23"/>
      <c r="G72" s="30"/>
      <c r="H72" s="29"/>
      <c r="I72" s="23"/>
      <c r="J72" s="23"/>
      <c r="K72" s="30"/>
      <c r="L72" s="29"/>
      <c r="M72" s="23"/>
    </row>
    <row r="73" spans="1:26">
      <c r="A73" s="33"/>
      <c r="B73" s="26" t="s">
        <v>364</v>
      </c>
      <c r="C73" s="27">
        <v>6</v>
      </c>
      <c r="D73" s="27"/>
      <c r="E73" s="25"/>
      <c r="F73" s="25"/>
      <c r="G73" s="27">
        <v>2</v>
      </c>
      <c r="H73" s="27"/>
      <c r="I73" s="25"/>
      <c r="J73" s="25"/>
      <c r="K73" s="27">
        <v>8</v>
      </c>
      <c r="L73" s="27"/>
      <c r="M73" s="25"/>
    </row>
    <row r="74" spans="1:26">
      <c r="A74" s="33"/>
      <c r="B74" s="26"/>
      <c r="C74" s="27"/>
      <c r="D74" s="27"/>
      <c r="E74" s="25"/>
      <c r="F74" s="25"/>
      <c r="G74" s="27"/>
      <c r="H74" s="27"/>
      <c r="I74" s="25"/>
      <c r="J74" s="25"/>
      <c r="K74" s="27"/>
      <c r="L74" s="27"/>
      <c r="M74" s="25"/>
    </row>
    <row r="75" spans="1:26">
      <c r="A75" s="33"/>
      <c r="B75" s="30" t="s">
        <v>365</v>
      </c>
      <c r="C75" s="29">
        <v>33</v>
      </c>
      <c r="D75" s="29"/>
      <c r="E75" s="23"/>
      <c r="F75" s="23"/>
      <c r="G75" s="29">
        <v>6</v>
      </c>
      <c r="H75" s="29"/>
      <c r="I75" s="23"/>
      <c r="J75" s="23"/>
      <c r="K75" s="29">
        <v>39</v>
      </c>
      <c r="L75" s="29"/>
      <c r="M75" s="23"/>
    </row>
    <row r="76" spans="1:26" ht="15.75" thickBot="1">
      <c r="A76" s="33"/>
      <c r="B76" s="30"/>
      <c r="C76" s="46"/>
      <c r="D76" s="46"/>
      <c r="E76" s="47"/>
      <c r="F76" s="23"/>
      <c r="G76" s="46"/>
      <c r="H76" s="46"/>
      <c r="I76" s="47"/>
      <c r="J76" s="23"/>
      <c r="K76" s="46"/>
      <c r="L76" s="46"/>
      <c r="M76" s="47"/>
    </row>
    <row r="77" spans="1:26">
      <c r="A77" s="33"/>
      <c r="B77" s="26" t="s">
        <v>366</v>
      </c>
      <c r="C77" s="146">
        <v>61</v>
      </c>
      <c r="D77" s="146"/>
      <c r="E77" s="54"/>
      <c r="F77" s="25"/>
      <c r="G77" s="146">
        <v>14</v>
      </c>
      <c r="H77" s="146"/>
      <c r="I77" s="54"/>
      <c r="J77" s="25"/>
      <c r="K77" s="146">
        <v>75</v>
      </c>
      <c r="L77" s="146"/>
      <c r="M77" s="54"/>
    </row>
    <row r="78" spans="1:26">
      <c r="A78" s="33"/>
      <c r="B78" s="26"/>
      <c r="C78" s="27"/>
      <c r="D78" s="27"/>
      <c r="E78" s="25"/>
      <c r="F78" s="25"/>
      <c r="G78" s="27"/>
      <c r="H78" s="27"/>
      <c r="I78" s="25"/>
      <c r="J78" s="25"/>
      <c r="K78" s="27"/>
      <c r="L78" s="27"/>
      <c r="M78" s="25"/>
    </row>
    <row r="79" spans="1:26">
      <c r="A79" s="33"/>
      <c r="B79" s="30" t="s">
        <v>367</v>
      </c>
      <c r="C79" s="29">
        <v>639</v>
      </c>
      <c r="D79" s="29"/>
      <c r="E79" s="23"/>
      <c r="F79" s="23"/>
      <c r="G79" s="29">
        <v>39</v>
      </c>
      <c r="H79" s="29"/>
      <c r="I79" s="23"/>
      <c r="J79" s="23"/>
      <c r="K79" s="29">
        <v>678</v>
      </c>
      <c r="L79" s="29"/>
      <c r="M79" s="23"/>
    </row>
    <row r="80" spans="1:26" ht="15.75" thickBot="1">
      <c r="A80" s="33"/>
      <c r="B80" s="30"/>
      <c r="C80" s="46"/>
      <c r="D80" s="46"/>
      <c r="E80" s="47"/>
      <c r="F80" s="23"/>
      <c r="G80" s="46"/>
      <c r="H80" s="46"/>
      <c r="I80" s="47"/>
      <c r="J80" s="23"/>
      <c r="K80" s="46"/>
      <c r="L80" s="46"/>
      <c r="M80" s="47"/>
    </row>
    <row r="81" spans="1:26">
      <c r="A81" s="33"/>
      <c r="B81" s="31" t="s">
        <v>368</v>
      </c>
      <c r="C81" s="49" t="s">
        <v>183</v>
      </c>
      <c r="D81" s="146">
        <v>700</v>
      </c>
      <c r="E81" s="54"/>
      <c r="F81" s="25"/>
      <c r="G81" s="49" t="s">
        <v>183</v>
      </c>
      <c r="H81" s="146">
        <v>53</v>
      </c>
      <c r="I81" s="54"/>
      <c r="J81" s="25"/>
      <c r="K81" s="49" t="s">
        <v>183</v>
      </c>
      <c r="L81" s="146">
        <v>753</v>
      </c>
      <c r="M81" s="54"/>
    </row>
    <row r="82" spans="1:26" ht="15.75" thickBot="1">
      <c r="A82" s="33"/>
      <c r="B82" s="31"/>
      <c r="C82" s="50"/>
      <c r="D82" s="147"/>
      <c r="E82" s="55"/>
      <c r="F82" s="25"/>
      <c r="G82" s="50"/>
      <c r="H82" s="147"/>
      <c r="I82" s="55"/>
      <c r="J82" s="25"/>
      <c r="K82" s="50"/>
      <c r="L82" s="147"/>
      <c r="M82" s="55"/>
    </row>
    <row r="83" spans="1:26" ht="15.75" thickTop="1">
      <c r="A83" s="33"/>
      <c r="B83" s="18" t="s">
        <v>369</v>
      </c>
      <c r="C83" s="150"/>
      <c r="D83" s="150"/>
      <c r="E83" s="150"/>
      <c r="F83" s="16"/>
      <c r="G83" s="150"/>
      <c r="H83" s="150"/>
      <c r="I83" s="150"/>
      <c r="J83" s="16"/>
      <c r="K83" s="150"/>
      <c r="L83" s="150"/>
      <c r="M83" s="150"/>
    </row>
    <row r="84" spans="1:26">
      <c r="A84" s="33"/>
      <c r="B84" s="25" t="s">
        <v>370</v>
      </c>
      <c r="C84" s="26" t="s">
        <v>183</v>
      </c>
      <c r="D84" s="27">
        <v>19</v>
      </c>
      <c r="E84" s="25"/>
      <c r="F84" s="25"/>
      <c r="G84" s="26" t="s">
        <v>183</v>
      </c>
      <c r="H84" s="27">
        <v>1</v>
      </c>
      <c r="I84" s="25"/>
      <c r="J84" s="25"/>
      <c r="K84" s="26" t="s">
        <v>183</v>
      </c>
      <c r="L84" s="27">
        <v>20</v>
      </c>
      <c r="M84" s="25"/>
    </row>
    <row r="85" spans="1:26" ht="15.75" thickBot="1">
      <c r="A85" s="33"/>
      <c r="B85" s="25"/>
      <c r="C85" s="50"/>
      <c r="D85" s="147"/>
      <c r="E85" s="55"/>
      <c r="F85" s="25"/>
      <c r="G85" s="50"/>
      <c r="H85" s="147"/>
      <c r="I85" s="55"/>
      <c r="J85" s="25"/>
      <c r="K85" s="50"/>
      <c r="L85" s="147"/>
      <c r="M85" s="55"/>
    </row>
    <row r="86" spans="1:26" ht="16.5" thickTop="1" thickBot="1">
      <c r="A86" s="33"/>
      <c r="B86" s="16" t="s">
        <v>371</v>
      </c>
      <c r="C86" s="152">
        <v>4.7300000000000004</v>
      </c>
      <c r="D86" s="152"/>
      <c r="E86" s="151" t="s">
        <v>372</v>
      </c>
      <c r="F86" s="16"/>
      <c r="G86" s="152">
        <v>10.33</v>
      </c>
      <c r="H86" s="152"/>
      <c r="I86" s="151" t="s">
        <v>372</v>
      </c>
      <c r="J86" s="16"/>
      <c r="K86" s="152">
        <v>5.13</v>
      </c>
      <c r="L86" s="152"/>
      <c r="M86" s="151" t="s">
        <v>372</v>
      </c>
    </row>
    <row r="87" spans="1:26" ht="15.75" thickTop="1">
      <c r="A87" s="33"/>
      <c r="B87" s="157" t="s">
        <v>380</v>
      </c>
      <c r="C87" s="153" t="s">
        <v>183</v>
      </c>
      <c r="D87" s="154" t="s">
        <v>237</v>
      </c>
      <c r="E87" s="87"/>
      <c r="F87" s="25"/>
      <c r="G87" s="153" t="s">
        <v>183</v>
      </c>
      <c r="H87" s="154">
        <v>5</v>
      </c>
      <c r="I87" s="87"/>
      <c r="J87" s="25"/>
      <c r="K87" s="153" t="s">
        <v>183</v>
      </c>
      <c r="L87" s="154">
        <v>5</v>
      </c>
      <c r="M87" s="87"/>
    </row>
    <row r="88" spans="1:26" ht="15.75" thickBot="1">
      <c r="A88" s="33"/>
      <c r="B88" s="157"/>
      <c r="C88" s="50"/>
      <c r="D88" s="147"/>
      <c r="E88" s="55"/>
      <c r="F88" s="25"/>
      <c r="G88" s="50"/>
      <c r="H88" s="147"/>
      <c r="I88" s="55"/>
      <c r="J88" s="25"/>
      <c r="K88" s="50"/>
      <c r="L88" s="147"/>
      <c r="M88" s="55"/>
    </row>
    <row r="89" spans="1:26" ht="15.75" thickTop="1">
      <c r="A89" s="33"/>
      <c r="B89" s="23" t="s">
        <v>374</v>
      </c>
      <c r="C89" s="155" t="s">
        <v>183</v>
      </c>
      <c r="D89" s="156">
        <v>33</v>
      </c>
      <c r="E89" s="150"/>
      <c r="F89" s="23"/>
      <c r="G89" s="155" t="s">
        <v>183</v>
      </c>
      <c r="H89" s="156" t="s">
        <v>237</v>
      </c>
      <c r="I89" s="150"/>
      <c r="J89" s="23"/>
      <c r="K89" s="155" t="s">
        <v>183</v>
      </c>
      <c r="L89" s="156">
        <v>33</v>
      </c>
      <c r="M89" s="150"/>
    </row>
    <row r="90" spans="1:26" ht="15.75" thickBot="1">
      <c r="A90" s="33"/>
      <c r="B90" s="23"/>
      <c r="C90" s="138"/>
      <c r="D90" s="148"/>
      <c r="E90" s="79"/>
      <c r="F90" s="23"/>
      <c r="G90" s="138"/>
      <c r="H90" s="148"/>
      <c r="I90" s="79"/>
      <c r="J90" s="23"/>
      <c r="K90" s="138"/>
      <c r="L90" s="148"/>
      <c r="M90" s="79"/>
    </row>
    <row r="91" spans="1:26" ht="15.75" thickTop="1">
      <c r="A91" s="33"/>
      <c r="B91" s="31" t="s">
        <v>342</v>
      </c>
      <c r="C91" s="31"/>
      <c r="D91" s="31"/>
      <c r="E91" s="31"/>
      <c r="F91" s="31"/>
      <c r="G91" s="31"/>
      <c r="H91" s="31"/>
      <c r="I91" s="31"/>
      <c r="J91" s="31"/>
      <c r="K91" s="31"/>
      <c r="L91" s="31"/>
      <c r="M91" s="31"/>
      <c r="N91" s="31"/>
      <c r="O91" s="31"/>
      <c r="P91" s="31"/>
      <c r="Q91" s="31"/>
      <c r="R91" s="31"/>
      <c r="S91" s="31"/>
      <c r="T91" s="31"/>
      <c r="U91" s="31"/>
      <c r="V91" s="31"/>
      <c r="W91" s="31"/>
      <c r="X91" s="31"/>
      <c r="Y91" s="31"/>
      <c r="Z91" s="31"/>
    </row>
    <row r="92" spans="1:26">
      <c r="A92" s="33"/>
      <c r="B92" s="144" t="s">
        <v>381</v>
      </c>
      <c r="C92" s="144"/>
      <c r="D92" s="144"/>
      <c r="E92" s="144"/>
      <c r="F92" s="144"/>
      <c r="G92" s="144"/>
      <c r="H92" s="144"/>
      <c r="I92" s="144"/>
      <c r="J92" s="144"/>
      <c r="K92" s="144"/>
      <c r="L92" s="144"/>
      <c r="M92" s="144"/>
      <c r="N92" s="144"/>
      <c r="O92" s="144"/>
      <c r="P92" s="144"/>
      <c r="Q92" s="144"/>
      <c r="R92" s="144"/>
      <c r="S92" s="144"/>
      <c r="T92" s="144"/>
      <c r="U92" s="144"/>
      <c r="V92" s="144"/>
      <c r="W92" s="144"/>
      <c r="X92" s="144"/>
      <c r="Y92" s="144"/>
      <c r="Z92" s="144"/>
    </row>
    <row r="93" spans="1:26">
      <c r="A93" s="33"/>
      <c r="B93" s="159" t="s">
        <v>376</v>
      </c>
      <c r="C93" s="159"/>
      <c r="D93" s="159"/>
      <c r="E93" s="159"/>
      <c r="F93" s="159"/>
      <c r="G93" s="159"/>
      <c r="H93" s="159"/>
      <c r="I93" s="159"/>
      <c r="J93" s="159"/>
      <c r="K93" s="159"/>
      <c r="L93" s="159"/>
      <c r="M93" s="159"/>
      <c r="N93" s="159"/>
      <c r="O93" s="159"/>
      <c r="P93" s="159"/>
      <c r="Q93" s="159"/>
      <c r="R93" s="159"/>
      <c r="S93" s="159"/>
      <c r="T93" s="159"/>
      <c r="U93" s="159"/>
      <c r="V93" s="159"/>
      <c r="W93" s="159"/>
      <c r="X93" s="159"/>
      <c r="Y93" s="159"/>
      <c r="Z93" s="159"/>
    </row>
    <row r="94" spans="1:26">
      <c r="A94" s="33"/>
      <c r="B94" s="159" t="s">
        <v>377</v>
      </c>
      <c r="C94" s="159"/>
      <c r="D94" s="159"/>
      <c r="E94" s="159"/>
      <c r="F94" s="159"/>
      <c r="G94" s="159"/>
      <c r="H94" s="159"/>
      <c r="I94" s="159"/>
      <c r="J94" s="159"/>
      <c r="K94" s="159"/>
      <c r="L94" s="159"/>
      <c r="M94" s="159"/>
      <c r="N94" s="159"/>
      <c r="O94" s="159"/>
      <c r="P94" s="159"/>
      <c r="Q94" s="159"/>
      <c r="R94" s="159"/>
      <c r="S94" s="159"/>
      <c r="T94" s="159"/>
      <c r="U94" s="159"/>
      <c r="V94" s="159"/>
      <c r="W94" s="159"/>
      <c r="X94" s="159"/>
      <c r="Y94" s="159"/>
      <c r="Z94" s="159"/>
    </row>
    <row r="95" spans="1:26">
      <c r="A95" s="33"/>
      <c r="B95" s="160" t="s">
        <v>378</v>
      </c>
      <c r="C95" s="160"/>
      <c r="D95" s="160"/>
      <c r="E95" s="160"/>
      <c r="F95" s="160"/>
      <c r="G95" s="160"/>
      <c r="H95" s="160"/>
      <c r="I95" s="160"/>
      <c r="J95" s="160"/>
      <c r="K95" s="160"/>
      <c r="L95" s="160"/>
      <c r="M95" s="160"/>
      <c r="N95" s="160"/>
      <c r="O95" s="160"/>
      <c r="P95" s="160"/>
      <c r="Q95" s="160"/>
      <c r="R95" s="160"/>
      <c r="S95" s="160"/>
      <c r="T95" s="160"/>
      <c r="U95" s="160"/>
      <c r="V95" s="160"/>
      <c r="W95" s="160"/>
      <c r="X95" s="160"/>
      <c r="Y95" s="160"/>
      <c r="Z95" s="160"/>
    </row>
    <row r="96" spans="1:26">
      <c r="A96" s="33"/>
      <c r="B96" s="160" t="s">
        <v>379</v>
      </c>
      <c r="C96" s="160"/>
      <c r="D96" s="160"/>
      <c r="E96" s="160"/>
      <c r="F96" s="160"/>
      <c r="G96" s="160"/>
      <c r="H96" s="160"/>
      <c r="I96" s="160"/>
      <c r="J96" s="160"/>
      <c r="K96" s="160"/>
      <c r="L96" s="160"/>
      <c r="M96" s="160"/>
      <c r="N96" s="160"/>
      <c r="O96" s="160"/>
      <c r="P96" s="160"/>
      <c r="Q96" s="160"/>
      <c r="R96" s="160"/>
      <c r="S96" s="160"/>
      <c r="T96" s="160"/>
      <c r="U96" s="160"/>
      <c r="V96" s="160"/>
      <c r="W96" s="160"/>
      <c r="X96" s="160"/>
      <c r="Y96" s="160"/>
      <c r="Z96" s="160"/>
    </row>
    <row r="97" spans="1:26">
      <c r="A97" s="33" t="s">
        <v>719</v>
      </c>
      <c r="B97" s="26" t="s">
        <v>383</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c r="A98" s="33"/>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c r="A99" s="33"/>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c r="A100" s="33"/>
      <c r="B100" s="12"/>
      <c r="C100" s="12"/>
      <c r="D100" s="21" t="s">
        <v>209</v>
      </c>
      <c r="E100" s="21"/>
      <c r="F100" s="21"/>
      <c r="G100" s="21"/>
      <c r="H100" s="21"/>
      <c r="I100" s="21"/>
      <c r="J100" s="21"/>
      <c r="K100" s="21"/>
      <c r="L100" s="21"/>
      <c r="M100" s="21"/>
      <c r="N100" s="21"/>
      <c r="O100" s="12"/>
      <c r="P100" s="21" t="s">
        <v>210</v>
      </c>
      <c r="Q100" s="21"/>
      <c r="R100" s="21"/>
      <c r="S100" s="21"/>
      <c r="T100" s="21"/>
      <c r="U100" s="21"/>
      <c r="V100" s="21"/>
      <c r="W100" s="21"/>
      <c r="X100" s="21"/>
      <c r="Y100" s="21"/>
      <c r="Z100" s="21"/>
    </row>
    <row r="101" spans="1:26" ht="15.75" thickBot="1">
      <c r="A101" s="33"/>
      <c r="B101" s="12"/>
      <c r="C101" s="12"/>
      <c r="D101" s="22" t="s">
        <v>384</v>
      </c>
      <c r="E101" s="22"/>
      <c r="F101" s="22"/>
      <c r="G101" s="12"/>
      <c r="H101" s="22" t="s">
        <v>385</v>
      </c>
      <c r="I101" s="22"/>
      <c r="J101" s="22"/>
      <c r="K101" s="12"/>
      <c r="L101" s="22" t="s">
        <v>214</v>
      </c>
      <c r="M101" s="22"/>
      <c r="N101" s="22"/>
      <c r="O101" s="12"/>
      <c r="P101" s="22" t="s">
        <v>384</v>
      </c>
      <c r="Q101" s="22"/>
      <c r="R101" s="22"/>
      <c r="S101" s="12"/>
      <c r="T101" s="22" t="s">
        <v>385</v>
      </c>
      <c r="U101" s="22"/>
      <c r="V101" s="22"/>
      <c r="W101" s="12"/>
      <c r="X101" s="22" t="s">
        <v>214</v>
      </c>
      <c r="Y101" s="22"/>
      <c r="Z101" s="22"/>
    </row>
    <row r="102" spans="1:26">
      <c r="A102" s="33"/>
      <c r="B102" s="158" t="s">
        <v>386</v>
      </c>
      <c r="C102" s="23"/>
      <c r="D102" s="41" t="s">
        <v>183</v>
      </c>
      <c r="E102" s="131">
        <v>11</v>
      </c>
      <c r="F102" s="24"/>
      <c r="G102" s="23"/>
      <c r="H102" s="41" t="s">
        <v>183</v>
      </c>
      <c r="I102" s="131">
        <v>3</v>
      </c>
      <c r="J102" s="24"/>
      <c r="K102" s="23"/>
      <c r="L102" s="41" t="s">
        <v>183</v>
      </c>
      <c r="M102" s="131">
        <v>14</v>
      </c>
      <c r="N102" s="24"/>
      <c r="O102" s="23"/>
      <c r="P102" s="41" t="s">
        <v>183</v>
      </c>
      <c r="Q102" s="131">
        <v>11</v>
      </c>
      <c r="R102" s="24"/>
      <c r="S102" s="23"/>
      <c r="T102" s="41" t="s">
        <v>183</v>
      </c>
      <c r="U102" s="131">
        <v>4</v>
      </c>
      <c r="V102" s="24"/>
      <c r="W102" s="23"/>
      <c r="X102" s="41" t="s">
        <v>183</v>
      </c>
      <c r="Y102" s="131">
        <v>15</v>
      </c>
      <c r="Z102" s="24"/>
    </row>
    <row r="103" spans="1:26" ht="15.75" thickBot="1">
      <c r="A103" s="33"/>
      <c r="B103" s="158"/>
      <c r="C103" s="23"/>
      <c r="D103" s="138"/>
      <c r="E103" s="148"/>
      <c r="F103" s="79"/>
      <c r="G103" s="23"/>
      <c r="H103" s="138"/>
      <c r="I103" s="148"/>
      <c r="J103" s="79"/>
      <c r="K103" s="23"/>
      <c r="L103" s="138"/>
      <c r="M103" s="148"/>
      <c r="N103" s="79"/>
      <c r="O103" s="23"/>
      <c r="P103" s="138"/>
      <c r="Q103" s="148"/>
      <c r="R103" s="79"/>
      <c r="S103" s="23"/>
      <c r="T103" s="138"/>
      <c r="U103" s="148"/>
      <c r="V103" s="79"/>
      <c r="W103" s="23"/>
      <c r="X103" s="138"/>
      <c r="Y103" s="148"/>
      <c r="Z103" s="79"/>
    </row>
    <row r="104" spans="1:26" ht="15.75" thickTop="1"/>
  </sheetData>
  <mergeCells count="362">
    <mergeCell ref="B92:Z92"/>
    <mergeCell ref="B93:Z93"/>
    <mergeCell ref="B94:Z94"/>
    <mergeCell ref="B95:Z95"/>
    <mergeCell ref="B96:Z96"/>
    <mergeCell ref="A97:A103"/>
    <mergeCell ref="B97:Z97"/>
    <mergeCell ref="A35:A96"/>
    <mergeCell ref="B35:Z35"/>
    <mergeCell ref="B60:Z60"/>
    <mergeCell ref="B61:Z61"/>
    <mergeCell ref="B62:Z62"/>
    <mergeCell ref="B63:Z63"/>
    <mergeCell ref="B64:Z64"/>
    <mergeCell ref="B65:Z65"/>
    <mergeCell ref="B66:Z66"/>
    <mergeCell ref="B91:Z91"/>
    <mergeCell ref="Z102:Z103"/>
    <mergeCell ref="A1:A2"/>
    <mergeCell ref="B1:Z1"/>
    <mergeCell ref="B2:Z2"/>
    <mergeCell ref="B3:Z3"/>
    <mergeCell ref="A4:A16"/>
    <mergeCell ref="B4:Z4"/>
    <mergeCell ref="B5:Z5"/>
    <mergeCell ref="A17:A34"/>
    <mergeCell ref="B17:Z1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Z98"/>
    <mergeCell ref="D100:N100"/>
    <mergeCell ref="P100:Z100"/>
    <mergeCell ref="D101:F101"/>
    <mergeCell ref="H101:J101"/>
    <mergeCell ref="L101:N101"/>
    <mergeCell ref="P101:R101"/>
    <mergeCell ref="T101:V101"/>
    <mergeCell ref="X101:Z101"/>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I84:I85"/>
    <mergeCell ref="J84:J85"/>
    <mergeCell ref="K84:K85"/>
    <mergeCell ref="L84:L85"/>
    <mergeCell ref="M84:M85"/>
    <mergeCell ref="C86:D86"/>
    <mergeCell ref="G86:H86"/>
    <mergeCell ref="K86:L86"/>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58:M59"/>
    <mergeCell ref="B67:M67"/>
    <mergeCell ref="C69:M69"/>
    <mergeCell ref="C70:E70"/>
    <mergeCell ref="G70:I70"/>
    <mergeCell ref="K70:M70"/>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D55"/>
    <mergeCell ref="G55:H55"/>
    <mergeCell ref="K55:L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J15:J16"/>
    <mergeCell ref="B18:J18"/>
    <mergeCell ref="D20:F20"/>
    <mergeCell ref="H20:J20"/>
    <mergeCell ref="D21:F21"/>
    <mergeCell ref="H21:J21"/>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3.5703125" customWidth="1"/>
    <col min="4" max="4" width="12.85546875" customWidth="1"/>
    <col min="5" max="5" width="2.85546875" customWidth="1"/>
    <col min="6" max="6" width="10.28515625" customWidth="1"/>
    <col min="7" max="7" width="20.5703125" customWidth="1"/>
    <col min="8" max="8" width="7.42578125" customWidth="1"/>
    <col min="9" max="9" width="2.140625" customWidth="1"/>
    <col min="10" max="10" width="7.42578125" customWidth="1"/>
    <col min="11" max="11" width="20.28515625" customWidth="1"/>
    <col min="12" max="12" width="10.28515625" customWidth="1"/>
    <col min="13" max="13" width="20.5703125" customWidth="1"/>
  </cols>
  <sheetData>
    <row r="1" spans="1:13" ht="15" customHeight="1">
      <c r="A1" s="7" t="s">
        <v>7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90</v>
      </c>
      <c r="B3" s="32"/>
      <c r="C3" s="32"/>
      <c r="D3" s="32"/>
      <c r="E3" s="32"/>
      <c r="F3" s="32"/>
      <c r="G3" s="32"/>
      <c r="H3" s="32"/>
      <c r="I3" s="32"/>
      <c r="J3" s="32"/>
      <c r="K3" s="32"/>
      <c r="L3" s="32"/>
      <c r="M3" s="32"/>
    </row>
    <row r="4" spans="1:13">
      <c r="A4" s="33" t="s">
        <v>721</v>
      </c>
      <c r="B4" s="59" t="s">
        <v>392</v>
      </c>
      <c r="C4" s="59"/>
      <c r="D4" s="59"/>
      <c r="E4" s="59"/>
      <c r="F4" s="59"/>
      <c r="G4" s="59"/>
      <c r="H4" s="59"/>
      <c r="I4" s="59"/>
      <c r="J4" s="59"/>
      <c r="K4" s="59"/>
      <c r="L4" s="59"/>
      <c r="M4" s="59"/>
    </row>
    <row r="5" spans="1:13">
      <c r="A5" s="33"/>
      <c r="B5" s="20"/>
      <c r="C5" s="20"/>
      <c r="D5" s="20"/>
      <c r="E5" s="20"/>
      <c r="F5" s="20"/>
      <c r="G5" s="20"/>
      <c r="H5" s="20"/>
      <c r="I5" s="20"/>
    </row>
    <row r="6" spans="1:13">
      <c r="A6" s="33"/>
      <c r="B6" s="11"/>
      <c r="C6" s="11"/>
      <c r="D6" s="11"/>
      <c r="E6" s="11"/>
      <c r="F6" s="11"/>
      <c r="G6" s="11"/>
      <c r="H6" s="11"/>
      <c r="I6" s="11"/>
    </row>
    <row r="7" spans="1:13" ht="15.75" thickBot="1">
      <c r="A7" s="33"/>
      <c r="B7" s="12"/>
      <c r="C7" s="21" t="s">
        <v>209</v>
      </c>
      <c r="D7" s="21"/>
      <c r="E7" s="21"/>
      <c r="F7" s="12"/>
      <c r="G7" s="21" t="s">
        <v>210</v>
      </c>
      <c r="H7" s="21"/>
      <c r="I7" s="21"/>
    </row>
    <row r="8" spans="1:13">
      <c r="A8" s="33"/>
      <c r="B8" s="40" t="s">
        <v>393</v>
      </c>
      <c r="C8" s="41" t="s">
        <v>183</v>
      </c>
      <c r="D8" s="43">
        <v>74419</v>
      </c>
      <c r="E8" s="24"/>
      <c r="F8" s="23"/>
      <c r="G8" s="41" t="s">
        <v>183</v>
      </c>
      <c r="H8" s="43">
        <v>77912</v>
      </c>
      <c r="I8" s="24"/>
    </row>
    <row r="9" spans="1:13">
      <c r="A9" s="33"/>
      <c r="B9" s="40"/>
      <c r="C9" s="42"/>
      <c r="D9" s="44"/>
      <c r="E9" s="45"/>
      <c r="F9" s="23"/>
      <c r="G9" s="42"/>
      <c r="H9" s="44"/>
      <c r="I9" s="45"/>
    </row>
    <row r="10" spans="1:13">
      <c r="A10" s="33"/>
      <c r="B10" s="133" t="s">
        <v>394</v>
      </c>
      <c r="C10" s="51">
        <v>5901</v>
      </c>
      <c r="D10" s="51"/>
      <c r="E10" s="25"/>
      <c r="F10" s="25"/>
      <c r="G10" s="51">
        <v>6301</v>
      </c>
      <c r="H10" s="51"/>
      <c r="I10" s="25"/>
    </row>
    <row r="11" spans="1:13">
      <c r="A11" s="33"/>
      <c r="B11" s="133"/>
      <c r="C11" s="51"/>
      <c r="D11" s="51"/>
      <c r="E11" s="25"/>
      <c r="F11" s="25"/>
      <c r="G11" s="51"/>
      <c r="H11" s="51"/>
      <c r="I11" s="25"/>
    </row>
    <row r="12" spans="1:13">
      <c r="A12" s="33"/>
      <c r="B12" s="40" t="s">
        <v>395</v>
      </c>
      <c r="C12" s="134">
        <v>5375</v>
      </c>
      <c r="D12" s="134"/>
      <c r="E12" s="23"/>
      <c r="F12" s="23"/>
      <c r="G12" s="134">
        <v>7550</v>
      </c>
      <c r="H12" s="134"/>
      <c r="I12" s="23"/>
    </row>
    <row r="13" spans="1:13">
      <c r="A13" s="33"/>
      <c r="B13" s="40"/>
      <c r="C13" s="134"/>
      <c r="D13" s="134"/>
      <c r="E13" s="23"/>
      <c r="F13" s="23"/>
      <c r="G13" s="134"/>
      <c r="H13" s="134"/>
      <c r="I13" s="23"/>
    </row>
    <row r="14" spans="1:13">
      <c r="A14" s="33"/>
      <c r="B14" s="133" t="s">
        <v>396</v>
      </c>
      <c r="C14" s="27" t="s">
        <v>237</v>
      </c>
      <c r="D14" s="27"/>
      <c r="E14" s="25"/>
      <c r="F14" s="25"/>
      <c r="G14" s="27">
        <v>25</v>
      </c>
      <c r="H14" s="27"/>
      <c r="I14" s="25"/>
    </row>
    <row r="15" spans="1:13" ht="15.75" thickBot="1">
      <c r="A15" s="33"/>
      <c r="B15" s="133"/>
      <c r="C15" s="136"/>
      <c r="D15" s="136"/>
      <c r="E15" s="143"/>
      <c r="F15" s="25"/>
      <c r="G15" s="136"/>
      <c r="H15" s="136"/>
      <c r="I15" s="143"/>
    </row>
    <row r="16" spans="1:13">
      <c r="A16" s="33"/>
      <c r="B16" s="137" t="s">
        <v>306</v>
      </c>
      <c r="C16" s="41" t="s">
        <v>183</v>
      </c>
      <c r="D16" s="43">
        <v>85695</v>
      </c>
      <c r="E16" s="24"/>
      <c r="F16" s="23"/>
      <c r="G16" s="41" t="s">
        <v>183</v>
      </c>
      <c r="H16" s="43">
        <v>91788</v>
      </c>
      <c r="I16" s="24"/>
    </row>
    <row r="17" spans="1:13" ht="15.75" thickBot="1">
      <c r="A17" s="33"/>
      <c r="B17" s="137"/>
      <c r="C17" s="138"/>
      <c r="D17" s="139"/>
      <c r="E17" s="79"/>
      <c r="F17" s="23"/>
      <c r="G17" s="138"/>
      <c r="H17" s="139"/>
      <c r="I17" s="79"/>
    </row>
    <row r="18" spans="1:13" ht="15.75" thickTop="1">
      <c r="A18" s="33" t="s">
        <v>722</v>
      </c>
      <c r="B18" s="59" t="s">
        <v>397</v>
      </c>
      <c r="C18" s="59"/>
      <c r="D18" s="59"/>
      <c r="E18" s="59"/>
      <c r="F18" s="59"/>
      <c r="G18" s="59"/>
      <c r="H18" s="59"/>
      <c r="I18" s="59"/>
      <c r="J18" s="59"/>
      <c r="K18" s="59"/>
      <c r="L18" s="59"/>
      <c r="M18" s="59"/>
    </row>
    <row r="19" spans="1:13">
      <c r="A19" s="33"/>
      <c r="B19" s="60"/>
      <c r="C19" s="60"/>
      <c r="D19" s="60"/>
      <c r="E19" s="60"/>
      <c r="F19" s="60"/>
      <c r="G19" s="60"/>
      <c r="H19" s="60"/>
      <c r="I19" s="60"/>
      <c r="J19" s="60"/>
      <c r="K19" s="60"/>
      <c r="L19" s="60"/>
      <c r="M19" s="60"/>
    </row>
    <row r="20" spans="1:13">
      <c r="A20" s="33"/>
      <c r="B20" s="20"/>
      <c r="C20" s="20"/>
      <c r="D20" s="20"/>
      <c r="E20" s="20"/>
      <c r="F20" s="20"/>
      <c r="G20" s="20"/>
      <c r="H20" s="20"/>
      <c r="I20" s="20"/>
      <c r="J20" s="20"/>
      <c r="K20" s="20"/>
      <c r="L20" s="20"/>
      <c r="M20" s="20"/>
    </row>
    <row r="21" spans="1:13">
      <c r="A21" s="33"/>
      <c r="B21" s="11"/>
      <c r="C21" s="11"/>
      <c r="D21" s="11"/>
      <c r="E21" s="11"/>
      <c r="F21" s="11"/>
      <c r="G21" s="11"/>
      <c r="H21" s="11"/>
      <c r="I21" s="11"/>
      <c r="J21" s="11"/>
      <c r="K21" s="11"/>
      <c r="L21" s="11"/>
      <c r="M21" s="11"/>
    </row>
    <row r="22" spans="1:13" ht="15.75" thickBot="1">
      <c r="A22" s="33"/>
      <c r="B22" s="12"/>
      <c r="C22" s="21" t="s">
        <v>209</v>
      </c>
      <c r="D22" s="21"/>
      <c r="E22" s="21"/>
      <c r="F22" s="21"/>
      <c r="G22" s="21"/>
      <c r="H22" s="12"/>
      <c r="I22" s="21" t="s">
        <v>210</v>
      </c>
      <c r="J22" s="21"/>
      <c r="K22" s="21"/>
      <c r="L22" s="21"/>
      <c r="M22" s="21"/>
    </row>
    <row r="23" spans="1:13">
      <c r="A23" s="33"/>
      <c r="B23" s="70"/>
      <c r="C23" s="57" t="s">
        <v>398</v>
      </c>
      <c r="D23" s="57"/>
      <c r="E23" s="57"/>
      <c r="F23" s="54"/>
      <c r="G23" s="13" t="s">
        <v>399</v>
      </c>
      <c r="H23" s="25"/>
      <c r="I23" s="57" t="s">
        <v>398</v>
      </c>
      <c r="J23" s="57"/>
      <c r="K23" s="57"/>
      <c r="L23" s="54"/>
      <c r="M23" s="13" t="s">
        <v>399</v>
      </c>
    </row>
    <row r="24" spans="1:13">
      <c r="A24" s="33"/>
      <c r="B24" s="70"/>
      <c r="C24" s="161"/>
      <c r="D24" s="161"/>
      <c r="E24" s="161"/>
      <c r="F24" s="25"/>
      <c r="G24" s="13" t="s">
        <v>400</v>
      </c>
      <c r="H24" s="25"/>
      <c r="I24" s="161"/>
      <c r="J24" s="161"/>
      <c r="K24" s="161"/>
      <c r="L24" s="25"/>
      <c r="M24" s="13" t="s">
        <v>400</v>
      </c>
    </row>
    <row r="25" spans="1:13" ht="15.75" thickBot="1">
      <c r="A25" s="33"/>
      <c r="B25" s="70"/>
      <c r="C25" s="21"/>
      <c r="D25" s="21"/>
      <c r="E25" s="21"/>
      <c r="F25" s="25"/>
      <c r="G25" s="14" t="s">
        <v>401</v>
      </c>
      <c r="H25" s="25"/>
      <c r="I25" s="21"/>
      <c r="J25" s="21"/>
      <c r="K25" s="21"/>
      <c r="L25" s="25"/>
      <c r="M25" s="14" t="s">
        <v>401</v>
      </c>
    </row>
    <row r="26" spans="1:13">
      <c r="A26" s="33"/>
      <c r="B26" s="40" t="s">
        <v>265</v>
      </c>
      <c r="C26" s="41" t="s">
        <v>183</v>
      </c>
      <c r="D26" s="43">
        <v>44203</v>
      </c>
      <c r="E26" s="24"/>
      <c r="F26" s="23"/>
      <c r="G26" s="131">
        <v>0.28999999999999998</v>
      </c>
      <c r="H26" s="23"/>
      <c r="I26" s="41" t="s">
        <v>183</v>
      </c>
      <c r="J26" s="43">
        <v>52081</v>
      </c>
      <c r="K26" s="24"/>
      <c r="L26" s="23"/>
      <c r="M26" s="131">
        <v>0.24</v>
      </c>
    </row>
    <row r="27" spans="1:13">
      <c r="A27" s="33"/>
      <c r="B27" s="40"/>
      <c r="C27" s="42"/>
      <c r="D27" s="44"/>
      <c r="E27" s="45"/>
      <c r="F27" s="23"/>
      <c r="G27" s="132"/>
      <c r="H27" s="23"/>
      <c r="I27" s="42"/>
      <c r="J27" s="44"/>
      <c r="K27" s="45"/>
      <c r="L27" s="23"/>
      <c r="M27" s="132"/>
    </row>
    <row r="28" spans="1:13">
      <c r="A28" s="33"/>
      <c r="B28" s="133" t="s">
        <v>301</v>
      </c>
      <c r="C28" s="51">
        <v>15676</v>
      </c>
      <c r="D28" s="51"/>
      <c r="E28" s="25"/>
      <c r="F28" s="25"/>
      <c r="G28" s="27">
        <v>1.39</v>
      </c>
      <c r="H28" s="25"/>
      <c r="I28" s="51">
        <v>16116</v>
      </c>
      <c r="J28" s="51"/>
      <c r="K28" s="25"/>
      <c r="L28" s="25"/>
      <c r="M28" s="27">
        <v>1.27</v>
      </c>
    </row>
    <row r="29" spans="1:13">
      <c r="A29" s="33"/>
      <c r="B29" s="133"/>
      <c r="C29" s="51"/>
      <c r="D29" s="51"/>
      <c r="E29" s="25"/>
      <c r="F29" s="25"/>
      <c r="G29" s="27"/>
      <c r="H29" s="25"/>
      <c r="I29" s="51"/>
      <c r="J29" s="51"/>
      <c r="K29" s="25"/>
      <c r="L29" s="25"/>
      <c r="M29" s="27"/>
    </row>
    <row r="30" spans="1:13">
      <c r="A30" s="33"/>
      <c r="B30" s="40" t="s">
        <v>302</v>
      </c>
      <c r="C30" s="134">
        <v>12407</v>
      </c>
      <c r="D30" s="134"/>
      <c r="E30" s="23"/>
      <c r="F30" s="23"/>
      <c r="G30" s="29">
        <v>1.99</v>
      </c>
      <c r="H30" s="23"/>
      <c r="I30" s="134">
        <v>9683</v>
      </c>
      <c r="J30" s="134"/>
      <c r="K30" s="23"/>
      <c r="L30" s="23"/>
      <c r="M30" s="29">
        <v>2.2200000000000002</v>
      </c>
    </row>
    <row r="31" spans="1:13">
      <c r="A31" s="33"/>
      <c r="B31" s="40"/>
      <c r="C31" s="134"/>
      <c r="D31" s="134"/>
      <c r="E31" s="23"/>
      <c r="F31" s="23"/>
      <c r="G31" s="29"/>
      <c r="H31" s="23"/>
      <c r="I31" s="134"/>
      <c r="J31" s="134"/>
      <c r="K31" s="23"/>
      <c r="L31" s="23"/>
      <c r="M31" s="29"/>
    </row>
    <row r="32" spans="1:13">
      <c r="A32" s="33"/>
      <c r="B32" s="133" t="s">
        <v>303</v>
      </c>
      <c r="C32" s="51">
        <v>4826</v>
      </c>
      <c r="D32" s="51"/>
      <c r="E32" s="25"/>
      <c r="F32" s="25"/>
      <c r="G32" s="27">
        <v>1.63</v>
      </c>
      <c r="H32" s="25"/>
      <c r="I32" s="51">
        <v>4971</v>
      </c>
      <c r="J32" s="51"/>
      <c r="K32" s="25"/>
      <c r="L32" s="25"/>
      <c r="M32" s="27">
        <v>1.67</v>
      </c>
    </row>
    <row r="33" spans="1:13">
      <c r="A33" s="33"/>
      <c r="B33" s="133"/>
      <c r="C33" s="51"/>
      <c r="D33" s="51"/>
      <c r="E33" s="25"/>
      <c r="F33" s="25"/>
      <c r="G33" s="27"/>
      <c r="H33" s="25"/>
      <c r="I33" s="51"/>
      <c r="J33" s="51"/>
      <c r="K33" s="25"/>
      <c r="L33" s="25"/>
      <c r="M33" s="27"/>
    </row>
    <row r="34" spans="1:13">
      <c r="A34" s="33"/>
      <c r="B34" s="40" t="s">
        <v>304</v>
      </c>
      <c r="C34" s="134">
        <v>3681</v>
      </c>
      <c r="D34" s="134"/>
      <c r="E34" s="23"/>
      <c r="F34" s="23"/>
      <c r="G34" s="29">
        <v>1.71</v>
      </c>
      <c r="H34" s="23"/>
      <c r="I34" s="134">
        <v>3094</v>
      </c>
      <c r="J34" s="134"/>
      <c r="K34" s="23"/>
      <c r="L34" s="23"/>
      <c r="M34" s="29">
        <v>1.56</v>
      </c>
    </row>
    <row r="35" spans="1:13">
      <c r="A35" s="33"/>
      <c r="B35" s="40"/>
      <c r="C35" s="134"/>
      <c r="D35" s="134"/>
      <c r="E35" s="23"/>
      <c r="F35" s="23"/>
      <c r="G35" s="29"/>
      <c r="H35" s="23"/>
      <c r="I35" s="134"/>
      <c r="J35" s="134"/>
      <c r="K35" s="23"/>
      <c r="L35" s="23"/>
      <c r="M35" s="29"/>
    </row>
    <row r="36" spans="1:13">
      <c r="A36" s="33"/>
      <c r="B36" s="133" t="s">
        <v>305</v>
      </c>
      <c r="C36" s="51">
        <v>4902</v>
      </c>
      <c r="D36" s="51"/>
      <c r="E36" s="25"/>
      <c r="F36" s="25"/>
      <c r="G36" s="27">
        <v>2.19</v>
      </c>
      <c r="H36" s="25"/>
      <c r="I36" s="51">
        <v>5843</v>
      </c>
      <c r="J36" s="51"/>
      <c r="K36" s="25"/>
      <c r="L36" s="25"/>
      <c r="M36" s="27">
        <v>2.12</v>
      </c>
    </row>
    <row r="37" spans="1:13" ht="15.75" thickBot="1">
      <c r="A37" s="33"/>
      <c r="B37" s="133"/>
      <c r="C37" s="142"/>
      <c r="D37" s="142"/>
      <c r="E37" s="143"/>
      <c r="F37" s="25"/>
      <c r="G37" s="27"/>
      <c r="H37" s="25"/>
      <c r="I37" s="142"/>
      <c r="J37" s="142"/>
      <c r="K37" s="143"/>
      <c r="L37" s="25"/>
      <c r="M37" s="27"/>
    </row>
    <row r="38" spans="1:13">
      <c r="A38" s="33"/>
      <c r="B38" s="40" t="s">
        <v>306</v>
      </c>
      <c r="C38" s="43">
        <v>85695</v>
      </c>
      <c r="D38" s="43"/>
      <c r="E38" s="24"/>
      <c r="F38" s="23"/>
      <c r="G38" s="29">
        <v>0.98</v>
      </c>
      <c r="H38" s="23"/>
      <c r="I38" s="43">
        <v>91788</v>
      </c>
      <c r="J38" s="43"/>
      <c r="K38" s="24"/>
      <c r="L38" s="23"/>
      <c r="M38" s="29">
        <v>0.86</v>
      </c>
    </row>
    <row r="39" spans="1:13">
      <c r="A39" s="33"/>
      <c r="B39" s="40"/>
      <c r="C39" s="134"/>
      <c r="D39" s="134"/>
      <c r="E39" s="23"/>
      <c r="F39" s="23"/>
      <c r="G39" s="29"/>
      <c r="H39" s="23"/>
      <c r="I39" s="134"/>
      <c r="J39" s="134"/>
      <c r="K39" s="23"/>
      <c r="L39" s="23"/>
      <c r="M39" s="29"/>
    </row>
    <row r="40" spans="1:13">
      <c r="A40" s="33"/>
      <c r="B40" s="133" t="s">
        <v>340</v>
      </c>
      <c r="C40" s="27">
        <v>65</v>
      </c>
      <c r="D40" s="27"/>
      <c r="E40" s="25"/>
      <c r="F40" s="25"/>
      <c r="G40" s="25"/>
      <c r="H40" s="25"/>
      <c r="I40" s="27">
        <v>73</v>
      </c>
      <c r="J40" s="27"/>
      <c r="K40" s="25"/>
      <c r="L40" s="25"/>
      <c r="M40" s="25"/>
    </row>
    <row r="41" spans="1:13">
      <c r="A41" s="33"/>
      <c r="B41" s="133"/>
      <c r="C41" s="27"/>
      <c r="D41" s="27"/>
      <c r="E41" s="25"/>
      <c r="F41" s="25"/>
      <c r="G41" s="25"/>
      <c r="H41" s="25"/>
      <c r="I41" s="27"/>
      <c r="J41" s="27"/>
      <c r="K41" s="25"/>
      <c r="L41" s="25"/>
      <c r="M41" s="25"/>
    </row>
    <row r="42" spans="1:13">
      <c r="A42" s="33"/>
      <c r="B42" s="38" t="s">
        <v>341</v>
      </c>
      <c r="C42" s="29" t="s">
        <v>402</v>
      </c>
      <c r="D42" s="29"/>
      <c r="E42" s="18" t="s">
        <v>185</v>
      </c>
      <c r="F42" s="16"/>
      <c r="G42" s="16"/>
      <c r="H42" s="16"/>
      <c r="I42" s="29" t="s">
        <v>403</v>
      </c>
      <c r="J42" s="29"/>
      <c r="K42" s="18" t="s">
        <v>185</v>
      </c>
      <c r="L42" s="16"/>
      <c r="M42" s="16"/>
    </row>
    <row r="43" spans="1:13">
      <c r="A43" s="33"/>
      <c r="B43" s="133" t="s">
        <v>311</v>
      </c>
      <c r="C43" s="27">
        <v>331</v>
      </c>
      <c r="D43" s="27"/>
      <c r="E43" s="25"/>
      <c r="F43" s="25"/>
      <c r="G43" s="25"/>
      <c r="H43" s="25"/>
      <c r="I43" s="27">
        <v>248</v>
      </c>
      <c r="J43" s="27"/>
      <c r="K43" s="25"/>
      <c r="L43" s="25"/>
      <c r="M43" s="25"/>
    </row>
    <row r="44" spans="1:13" ht="15.75" thickBot="1">
      <c r="A44" s="33"/>
      <c r="B44" s="133"/>
      <c r="C44" s="136"/>
      <c r="D44" s="136"/>
      <c r="E44" s="143"/>
      <c r="F44" s="25"/>
      <c r="G44" s="25"/>
      <c r="H44" s="25"/>
      <c r="I44" s="136"/>
      <c r="J44" s="136"/>
      <c r="K44" s="143"/>
      <c r="L44" s="25"/>
      <c r="M44" s="25"/>
    </row>
    <row r="45" spans="1:13">
      <c r="A45" s="33"/>
      <c r="B45" s="137" t="s">
        <v>214</v>
      </c>
      <c r="C45" s="41" t="s">
        <v>183</v>
      </c>
      <c r="D45" s="43">
        <v>86072</v>
      </c>
      <c r="E45" s="24"/>
      <c r="F45" s="23"/>
      <c r="G45" s="23"/>
      <c r="H45" s="23"/>
      <c r="I45" s="41" t="s">
        <v>183</v>
      </c>
      <c r="J45" s="43">
        <v>92088</v>
      </c>
      <c r="K45" s="24"/>
      <c r="L45" s="23"/>
      <c r="M45" s="23"/>
    </row>
    <row r="46" spans="1:13" ht="15.75" thickBot="1">
      <c r="A46" s="33"/>
      <c r="B46" s="137"/>
      <c r="C46" s="138"/>
      <c r="D46" s="139"/>
      <c r="E46" s="79"/>
      <c r="F46" s="23"/>
      <c r="G46" s="23"/>
      <c r="H46" s="23"/>
      <c r="I46" s="138"/>
      <c r="J46" s="139"/>
      <c r="K46" s="79"/>
      <c r="L46" s="23"/>
      <c r="M46" s="23"/>
    </row>
    <row r="47" spans="1:13" ht="15.75" thickTop="1">
      <c r="A47" s="33" t="s">
        <v>723</v>
      </c>
      <c r="B47" s="25" t="s">
        <v>404</v>
      </c>
      <c r="C47" s="25"/>
      <c r="D47" s="25"/>
      <c r="E47" s="25"/>
      <c r="F47" s="25"/>
      <c r="G47" s="25"/>
      <c r="H47" s="25"/>
      <c r="I47" s="25"/>
      <c r="J47" s="25"/>
      <c r="K47" s="25"/>
      <c r="L47" s="25"/>
      <c r="M47" s="25"/>
    </row>
    <row r="48" spans="1:13">
      <c r="A48" s="33"/>
      <c r="B48" s="60"/>
      <c r="C48" s="60"/>
      <c r="D48" s="60"/>
      <c r="E48" s="60"/>
      <c r="F48" s="60"/>
      <c r="G48" s="60"/>
      <c r="H48" s="60"/>
      <c r="I48" s="60"/>
      <c r="J48" s="60"/>
      <c r="K48" s="60"/>
      <c r="L48" s="60"/>
      <c r="M48" s="60"/>
    </row>
    <row r="49" spans="1:13">
      <c r="A49" s="33"/>
      <c r="B49" s="20"/>
      <c r="C49" s="20"/>
      <c r="D49" s="20"/>
      <c r="E49" s="20"/>
      <c r="F49" s="20"/>
      <c r="G49" s="20"/>
      <c r="H49" s="20"/>
      <c r="I49" s="20"/>
    </row>
    <row r="50" spans="1:13">
      <c r="A50" s="33"/>
      <c r="B50" s="11"/>
      <c r="C50" s="11"/>
      <c r="D50" s="11"/>
      <c r="E50" s="11"/>
      <c r="F50" s="11"/>
      <c r="G50" s="11"/>
      <c r="H50" s="11"/>
      <c r="I50" s="11"/>
    </row>
    <row r="51" spans="1:13" ht="15.75" thickBot="1">
      <c r="A51" s="33"/>
      <c r="B51" s="12"/>
      <c r="C51" s="21" t="s">
        <v>209</v>
      </c>
      <c r="D51" s="21"/>
      <c r="E51" s="21"/>
      <c r="F51" s="12"/>
      <c r="G51" s="21" t="s">
        <v>210</v>
      </c>
      <c r="H51" s="21"/>
      <c r="I51" s="21"/>
    </row>
    <row r="52" spans="1:13">
      <c r="A52" s="33"/>
      <c r="B52" s="40" t="s">
        <v>405</v>
      </c>
      <c r="C52" s="41" t="s">
        <v>183</v>
      </c>
      <c r="D52" s="43">
        <v>59833</v>
      </c>
      <c r="E52" s="24"/>
      <c r="F52" s="23"/>
      <c r="G52" s="41" t="s">
        <v>183</v>
      </c>
      <c r="H52" s="43">
        <v>69164</v>
      </c>
      <c r="I52" s="24"/>
    </row>
    <row r="53" spans="1:13">
      <c r="A53" s="33"/>
      <c r="B53" s="40"/>
      <c r="C53" s="42"/>
      <c r="D53" s="44"/>
      <c r="E53" s="45"/>
      <c r="F53" s="23"/>
      <c r="G53" s="42"/>
      <c r="H53" s="44"/>
      <c r="I53" s="45"/>
    </row>
    <row r="54" spans="1:13">
      <c r="A54" s="33"/>
      <c r="B54" s="133" t="s">
        <v>406</v>
      </c>
      <c r="C54" s="51">
        <v>25862</v>
      </c>
      <c r="D54" s="51"/>
      <c r="E54" s="25"/>
      <c r="F54" s="25"/>
      <c r="G54" s="51">
        <v>22624</v>
      </c>
      <c r="H54" s="51"/>
      <c r="I54" s="25"/>
    </row>
    <row r="55" spans="1:13" ht="15.75" thickBot="1">
      <c r="A55" s="33"/>
      <c r="B55" s="133"/>
      <c r="C55" s="142"/>
      <c r="D55" s="142"/>
      <c r="E55" s="143"/>
      <c r="F55" s="25"/>
      <c r="G55" s="142"/>
      <c r="H55" s="142"/>
      <c r="I55" s="143"/>
    </row>
    <row r="56" spans="1:13">
      <c r="A56" s="33"/>
      <c r="B56" s="137" t="s">
        <v>306</v>
      </c>
      <c r="C56" s="41" t="s">
        <v>183</v>
      </c>
      <c r="D56" s="43">
        <v>85695</v>
      </c>
      <c r="E56" s="24"/>
      <c r="F56" s="23"/>
      <c r="G56" s="41" t="s">
        <v>183</v>
      </c>
      <c r="H56" s="43">
        <v>91788</v>
      </c>
      <c r="I56" s="24"/>
    </row>
    <row r="57" spans="1:13" ht="15.75" thickBot="1">
      <c r="A57" s="33"/>
      <c r="B57" s="137"/>
      <c r="C57" s="138"/>
      <c r="D57" s="139"/>
      <c r="E57" s="79"/>
      <c r="F57" s="23"/>
      <c r="G57" s="138"/>
      <c r="H57" s="139"/>
      <c r="I57" s="79"/>
    </row>
    <row r="58" spans="1:13" ht="15.75" thickTop="1">
      <c r="A58" s="33" t="s">
        <v>724</v>
      </c>
      <c r="B58" s="25" t="s">
        <v>407</v>
      </c>
      <c r="C58" s="25"/>
      <c r="D58" s="25"/>
      <c r="E58" s="25"/>
      <c r="F58" s="25"/>
      <c r="G58" s="25"/>
      <c r="H58" s="25"/>
      <c r="I58" s="25"/>
      <c r="J58" s="25"/>
      <c r="K58" s="25"/>
      <c r="L58" s="25"/>
      <c r="M58" s="25"/>
    </row>
    <row r="59" spans="1:13">
      <c r="A59" s="33"/>
      <c r="B59" s="20"/>
      <c r="C59" s="20"/>
      <c r="D59" s="20"/>
      <c r="E59" s="20"/>
      <c r="F59" s="20"/>
      <c r="G59" s="20"/>
      <c r="H59" s="20"/>
      <c r="I59" s="20"/>
      <c r="J59" s="20"/>
      <c r="K59" s="20"/>
      <c r="L59" s="20"/>
      <c r="M59" s="20"/>
    </row>
    <row r="60" spans="1:13">
      <c r="A60" s="33"/>
      <c r="B60" s="20"/>
      <c r="C60" s="20"/>
      <c r="D60" s="20"/>
      <c r="E60" s="20"/>
      <c r="F60" s="20"/>
      <c r="G60" s="20"/>
      <c r="H60" s="20"/>
      <c r="I60" s="20"/>
    </row>
    <row r="61" spans="1:13">
      <c r="A61" s="33"/>
      <c r="B61" s="11"/>
      <c r="C61" s="11"/>
      <c r="D61" s="11"/>
      <c r="E61" s="11"/>
      <c r="F61" s="11"/>
      <c r="G61" s="11"/>
      <c r="H61" s="11"/>
      <c r="I61" s="11"/>
    </row>
    <row r="62" spans="1:13" ht="15.75" thickBot="1">
      <c r="A62" s="33"/>
      <c r="B62" s="12"/>
      <c r="C62" s="21" t="s">
        <v>209</v>
      </c>
      <c r="D62" s="21"/>
      <c r="E62" s="21"/>
      <c r="F62" s="12"/>
      <c r="G62" s="21" t="s">
        <v>210</v>
      </c>
      <c r="H62" s="21"/>
      <c r="I62" s="21"/>
    </row>
    <row r="63" spans="1:13">
      <c r="A63" s="33"/>
      <c r="B63" s="40" t="s">
        <v>408</v>
      </c>
      <c r="C63" s="41" t="s">
        <v>183</v>
      </c>
      <c r="D63" s="43">
        <v>62826</v>
      </c>
      <c r="E63" s="24"/>
      <c r="F63" s="23"/>
      <c r="G63" s="41" t="s">
        <v>183</v>
      </c>
      <c r="H63" s="43">
        <v>67980</v>
      </c>
      <c r="I63" s="24"/>
    </row>
    <row r="64" spans="1:13">
      <c r="A64" s="33"/>
      <c r="B64" s="40"/>
      <c r="C64" s="42"/>
      <c r="D64" s="44"/>
      <c r="E64" s="45"/>
      <c r="F64" s="23"/>
      <c r="G64" s="42"/>
      <c r="H64" s="44"/>
      <c r="I64" s="45"/>
    </row>
    <row r="65" spans="1:13">
      <c r="A65" s="33"/>
      <c r="B65" s="133" t="s">
        <v>409</v>
      </c>
      <c r="C65" s="51">
        <v>11092</v>
      </c>
      <c r="D65" s="51"/>
      <c r="E65" s="25"/>
      <c r="F65" s="25"/>
      <c r="G65" s="51">
        <v>12220</v>
      </c>
      <c r="H65" s="51"/>
      <c r="I65" s="25"/>
    </row>
    <row r="66" spans="1:13">
      <c r="A66" s="33"/>
      <c r="B66" s="133"/>
      <c r="C66" s="51"/>
      <c r="D66" s="51"/>
      <c r="E66" s="25"/>
      <c r="F66" s="25"/>
      <c r="G66" s="51"/>
      <c r="H66" s="51"/>
      <c r="I66" s="25"/>
    </row>
    <row r="67" spans="1:13">
      <c r="A67" s="33"/>
      <c r="B67" s="40" t="s">
        <v>410</v>
      </c>
      <c r="C67" s="134">
        <v>7769</v>
      </c>
      <c r="D67" s="134"/>
      <c r="E67" s="23"/>
      <c r="F67" s="23"/>
      <c r="G67" s="134">
        <v>7796</v>
      </c>
      <c r="H67" s="134"/>
      <c r="I67" s="23"/>
    </row>
    <row r="68" spans="1:13">
      <c r="A68" s="33"/>
      <c r="B68" s="40"/>
      <c r="C68" s="134"/>
      <c r="D68" s="134"/>
      <c r="E68" s="23"/>
      <c r="F68" s="23"/>
      <c r="G68" s="134"/>
      <c r="H68" s="134"/>
      <c r="I68" s="23"/>
    </row>
    <row r="69" spans="1:13">
      <c r="A69" s="33"/>
      <c r="B69" s="133" t="s">
        <v>411</v>
      </c>
      <c r="C69" s="51">
        <v>2538</v>
      </c>
      <c r="D69" s="51"/>
      <c r="E69" s="25"/>
      <c r="F69" s="25"/>
      <c r="G69" s="51">
        <v>2177</v>
      </c>
      <c r="H69" s="51"/>
      <c r="I69" s="25"/>
    </row>
    <row r="70" spans="1:13">
      <c r="A70" s="33"/>
      <c r="B70" s="133"/>
      <c r="C70" s="51"/>
      <c r="D70" s="51"/>
      <c r="E70" s="25"/>
      <c r="F70" s="25"/>
      <c r="G70" s="51"/>
      <c r="H70" s="51"/>
      <c r="I70" s="25"/>
    </row>
    <row r="71" spans="1:13">
      <c r="A71" s="33"/>
      <c r="B71" s="40" t="s">
        <v>412</v>
      </c>
      <c r="C71" s="29">
        <v>803</v>
      </c>
      <c r="D71" s="29"/>
      <c r="E71" s="23"/>
      <c r="F71" s="23"/>
      <c r="G71" s="29">
        <v>875</v>
      </c>
      <c r="H71" s="29"/>
      <c r="I71" s="23"/>
    </row>
    <row r="72" spans="1:13">
      <c r="A72" s="33"/>
      <c r="B72" s="40"/>
      <c r="C72" s="29"/>
      <c r="D72" s="29"/>
      <c r="E72" s="23"/>
      <c r="F72" s="23"/>
      <c r="G72" s="29"/>
      <c r="H72" s="29"/>
      <c r="I72" s="23"/>
    </row>
    <row r="73" spans="1:13">
      <c r="A73" s="33"/>
      <c r="B73" s="133" t="s">
        <v>413</v>
      </c>
      <c r="C73" s="27">
        <v>667</v>
      </c>
      <c r="D73" s="27"/>
      <c r="E73" s="25"/>
      <c r="F73" s="25"/>
      <c r="G73" s="27">
        <v>740</v>
      </c>
      <c r="H73" s="27"/>
      <c r="I73" s="25"/>
    </row>
    <row r="74" spans="1:13" ht="15.75" thickBot="1">
      <c r="A74" s="33"/>
      <c r="B74" s="133"/>
      <c r="C74" s="136"/>
      <c r="D74" s="136"/>
      <c r="E74" s="143"/>
      <c r="F74" s="25"/>
      <c r="G74" s="136"/>
      <c r="H74" s="136"/>
      <c r="I74" s="143"/>
    </row>
    <row r="75" spans="1:13">
      <c r="A75" s="33"/>
      <c r="B75" s="137" t="s">
        <v>306</v>
      </c>
      <c r="C75" s="41" t="s">
        <v>183</v>
      </c>
      <c r="D75" s="43">
        <v>85695</v>
      </c>
      <c r="E75" s="24"/>
      <c r="F75" s="23"/>
      <c r="G75" s="41" t="s">
        <v>183</v>
      </c>
      <c r="H75" s="43">
        <v>91788</v>
      </c>
      <c r="I75" s="24"/>
    </row>
    <row r="76" spans="1:13" ht="15.75" thickBot="1">
      <c r="A76" s="33"/>
      <c r="B76" s="137"/>
      <c r="C76" s="138"/>
      <c r="D76" s="139"/>
      <c r="E76" s="79"/>
      <c r="F76" s="23"/>
      <c r="G76" s="138"/>
      <c r="H76" s="139"/>
      <c r="I76" s="79"/>
    </row>
    <row r="77" spans="1:13" ht="15.75" thickTop="1">
      <c r="A77" s="33" t="s">
        <v>725</v>
      </c>
      <c r="B77" s="25" t="s">
        <v>415</v>
      </c>
      <c r="C77" s="25"/>
      <c r="D77" s="25"/>
      <c r="E77" s="25"/>
      <c r="F77" s="25"/>
      <c r="G77" s="25"/>
      <c r="H77" s="25"/>
      <c r="I77" s="25"/>
      <c r="J77" s="25"/>
      <c r="K77" s="25"/>
      <c r="L77" s="25"/>
      <c r="M77" s="25"/>
    </row>
    <row r="78" spans="1:13">
      <c r="A78" s="33"/>
      <c r="B78" s="60"/>
      <c r="C78" s="60"/>
      <c r="D78" s="60"/>
      <c r="E78" s="60"/>
      <c r="F78" s="60"/>
      <c r="G78" s="60"/>
      <c r="H78" s="60"/>
      <c r="I78" s="60"/>
      <c r="J78" s="60"/>
      <c r="K78" s="60"/>
      <c r="L78" s="60"/>
      <c r="M78" s="60"/>
    </row>
    <row r="79" spans="1:13">
      <c r="A79" s="33"/>
      <c r="B79" s="20"/>
      <c r="C79" s="20"/>
      <c r="D79" s="20"/>
      <c r="E79" s="20"/>
      <c r="F79" s="20"/>
      <c r="G79" s="20"/>
      <c r="H79" s="20"/>
      <c r="I79" s="20"/>
      <c r="J79" s="20"/>
      <c r="K79" s="20"/>
    </row>
    <row r="80" spans="1:13">
      <c r="A80" s="33"/>
      <c r="B80" s="11"/>
      <c r="C80" s="11"/>
      <c r="D80" s="11"/>
      <c r="E80" s="11"/>
      <c r="F80" s="11"/>
      <c r="G80" s="11"/>
      <c r="H80" s="11"/>
      <c r="I80" s="11"/>
      <c r="J80" s="11"/>
      <c r="K80" s="11"/>
    </row>
    <row r="81" spans="1:11">
      <c r="A81" s="33"/>
      <c r="B81" s="25"/>
      <c r="C81" s="161" t="s">
        <v>416</v>
      </c>
      <c r="D81" s="161"/>
      <c r="E81" s="161"/>
      <c r="F81" s="25"/>
      <c r="G81" s="161" t="s">
        <v>417</v>
      </c>
      <c r="H81" s="161"/>
      <c r="I81" s="161"/>
      <c r="J81" s="25"/>
      <c r="K81" s="13" t="s">
        <v>418</v>
      </c>
    </row>
    <row r="82" spans="1:11" ht="15.75" thickBot="1">
      <c r="A82" s="33"/>
      <c r="B82" s="25"/>
      <c r="C82" s="21"/>
      <c r="D82" s="21"/>
      <c r="E82" s="21"/>
      <c r="F82" s="25"/>
      <c r="G82" s="21"/>
      <c r="H82" s="21"/>
      <c r="I82" s="21"/>
      <c r="J82" s="25"/>
      <c r="K82" s="14" t="s">
        <v>419</v>
      </c>
    </row>
    <row r="83" spans="1:11">
      <c r="A83" s="33"/>
      <c r="B83" s="40" t="s">
        <v>209</v>
      </c>
      <c r="C83" s="41" t="s">
        <v>183</v>
      </c>
      <c r="D83" s="43">
        <v>26902</v>
      </c>
      <c r="E83" s="24"/>
      <c r="F83" s="23"/>
      <c r="G83" s="41" t="s">
        <v>183</v>
      </c>
      <c r="H83" s="43">
        <v>26913</v>
      </c>
      <c r="I83" s="24"/>
      <c r="J83" s="23"/>
      <c r="K83" s="131">
        <v>0.11</v>
      </c>
    </row>
    <row r="84" spans="1:11" ht="15.75" thickBot="1">
      <c r="A84" s="33"/>
      <c r="B84" s="40"/>
      <c r="C84" s="138"/>
      <c r="D84" s="139"/>
      <c r="E84" s="79"/>
      <c r="F84" s="23"/>
      <c r="G84" s="138"/>
      <c r="H84" s="139"/>
      <c r="I84" s="79"/>
      <c r="J84" s="23"/>
      <c r="K84" s="148"/>
    </row>
    <row r="85" spans="1:11" ht="15.75" thickTop="1">
      <c r="A85" s="33"/>
      <c r="B85" s="133" t="s">
        <v>210</v>
      </c>
      <c r="C85" s="153" t="s">
        <v>183</v>
      </c>
      <c r="D85" s="162">
        <v>37162</v>
      </c>
      <c r="E85" s="87"/>
      <c r="F85" s="25"/>
      <c r="G85" s="153" t="s">
        <v>183</v>
      </c>
      <c r="H85" s="162">
        <v>37169</v>
      </c>
      <c r="I85" s="87"/>
      <c r="J85" s="25"/>
      <c r="K85" s="154">
        <v>0.1</v>
      </c>
    </row>
    <row r="86" spans="1:11" ht="15.75" thickBot="1">
      <c r="A86" s="33"/>
      <c r="B86" s="133"/>
      <c r="C86" s="50"/>
      <c r="D86" s="53"/>
      <c r="E86" s="55"/>
      <c r="F86" s="25"/>
      <c r="G86" s="50"/>
      <c r="H86" s="53"/>
      <c r="I86" s="55"/>
      <c r="J86" s="25"/>
      <c r="K86" s="147"/>
    </row>
    <row r="87" spans="1:11" ht="15.75" thickTop="1"/>
  </sheetData>
  <mergeCells count="270">
    <mergeCell ref="A58:A76"/>
    <mergeCell ref="B58:M58"/>
    <mergeCell ref="B59:M59"/>
    <mergeCell ref="A77:A86"/>
    <mergeCell ref="B77:M77"/>
    <mergeCell ref="B78:M78"/>
    <mergeCell ref="A18:A46"/>
    <mergeCell ref="B18:M18"/>
    <mergeCell ref="B19:M19"/>
    <mergeCell ref="A47:A57"/>
    <mergeCell ref="B47:M47"/>
    <mergeCell ref="B48:M48"/>
    <mergeCell ref="H85:H86"/>
    <mergeCell ref="I85:I86"/>
    <mergeCell ref="J85:J86"/>
    <mergeCell ref="K85:K86"/>
    <mergeCell ref="A1:A2"/>
    <mergeCell ref="B1:M1"/>
    <mergeCell ref="B2:M2"/>
    <mergeCell ref="B3:M3"/>
    <mergeCell ref="A4:A17"/>
    <mergeCell ref="B4:M4"/>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H75:H76"/>
    <mergeCell ref="I75:I76"/>
    <mergeCell ref="B79:K79"/>
    <mergeCell ref="B81:B82"/>
    <mergeCell ref="C81:E82"/>
    <mergeCell ref="F81:F82"/>
    <mergeCell ref="G81:I82"/>
    <mergeCell ref="J81:J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H56:H57"/>
    <mergeCell ref="I56:I57"/>
    <mergeCell ref="B60:I60"/>
    <mergeCell ref="C62:E62"/>
    <mergeCell ref="G62:I62"/>
    <mergeCell ref="B63:B64"/>
    <mergeCell ref="C63:C64"/>
    <mergeCell ref="D63:D64"/>
    <mergeCell ref="E63:E64"/>
    <mergeCell ref="F63:F64"/>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M45:M46"/>
    <mergeCell ref="B49:I49"/>
    <mergeCell ref="C51:E51"/>
    <mergeCell ref="G51:I51"/>
    <mergeCell ref="B52:B53"/>
    <mergeCell ref="C52:C53"/>
    <mergeCell ref="D52:D53"/>
    <mergeCell ref="E52:E53"/>
    <mergeCell ref="F52:F53"/>
    <mergeCell ref="G52:G53"/>
    <mergeCell ref="G45:G46"/>
    <mergeCell ref="H45:H46"/>
    <mergeCell ref="I45:I46"/>
    <mergeCell ref="J45:J46"/>
    <mergeCell ref="K45:K46"/>
    <mergeCell ref="L45:L46"/>
    <mergeCell ref="H43:H44"/>
    <mergeCell ref="I43:J44"/>
    <mergeCell ref="K43:K44"/>
    <mergeCell ref="L43:L44"/>
    <mergeCell ref="M43:M44"/>
    <mergeCell ref="B45:B46"/>
    <mergeCell ref="C45:C46"/>
    <mergeCell ref="D45:D46"/>
    <mergeCell ref="E45:E46"/>
    <mergeCell ref="F45:F46"/>
    <mergeCell ref="K40:K41"/>
    <mergeCell ref="L40:L41"/>
    <mergeCell ref="M40:M41"/>
    <mergeCell ref="C42:D42"/>
    <mergeCell ref="I42:J42"/>
    <mergeCell ref="B43:B44"/>
    <mergeCell ref="C43:D44"/>
    <mergeCell ref="E43:E44"/>
    <mergeCell ref="F43:F44"/>
    <mergeCell ref="G43:G44"/>
    <mergeCell ref="K38:K39"/>
    <mergeCell ref="L38:L39"/>
    <mergeCell ref="M38:M39"/>
    <mergeCell ref="B40:B41"/>
    <mergeCell ref="C40:D41"/>
    <mergeCell ref="E40:E41"/>
    <mergeCell ref="F40:F41"/>
    <mergeCell ref="G40:G41"/>
    <mergeCell ref="H40:H41"/>
    <mergeCell ref="I40:J41"/>
    <mergeCell ref="K36:K37"/>
    <mergeCell ref="L36:L37"/>
    <mergeCell ref="M36:M37"/>
    <mergeCell ref="B38:B39"/>
    <mergeCell ref="C38:D39"/>
    <mergeCell ref="E38:E39"/>
    <mergeCell ref="F38:F39"/>
    <mergeCell ref="G38:G39"/>
    <mergeCell ref="H38:H39"/>
    <mergeCell ref="I38:J39"/>
    <mergeCell ref="K34:K35"/>
    <mergeCell ref="L34:L35"/>
    <mergeCell ref="M34:M35"/>
    <mergeCell ref="B36:B37"/>
    <mergeCell ref="C36:D37"/>
    <mergeCell ref="E36:E37"/>
    <mergeCell ref="F36:F37"/>
    <mergeCell ref="G36:G37"/>
    <mergeCell ref="H36:H37"/>
    <mergeCell ref="I36:J37"/>
    <mergeCell ref="K32:K33"/>
    <mergeCell ref="L32:L33"/>
    <mergeCell ref="M32:M33"/>
    <mergeCell ref="B34:B35"/>
    <mergeCell ref="C34:D35"/>
    <mergeCell ref="E34:E35"/>
    <mergeCell ref="F34:F35"/>
    <mergeCell ref="G34:G35"/>
    <mergeCell ref="H34:H35"/>
    <mergeCell ref="I34:J35"/>
    <mergeCell ref="K30:K31"/>
    <mergeCell ref="L30:L31"/>
    <mergeCell ref="M30:M31"/>
    <mergeCell ref="B32:B33"/>
    <mergeCell ref="C32:D33"/>
    <mergeCell ref="E32:E33"/>
    <mergeCell ref="F32:F33"/>
    <mergeCell ref="G32:G33"/>
    <mergeCell ref="H32:H33"/>
    <mergeCell ref="I32:J33"/>
    <mergeCell ref="K28:K29"/>
    <mergeCell ref="L28:L29"/>
    <mergeCell ref="M28:M29"/>
    <mergeCell ref="B30:B31"/>
    <mergeCell ref="C30:D31"/>
    <mergeCell ref="E30:E31"/>
    <mergeCell ref="F30:F31"/>
    <mergeCell ref="G30:G31"/>
    <mergeCell ref="H30:H31"/>
    <mergeCell ref="I30:J31"/>
    <mergeCell ref="K26:K27"/>
    <mergeCell ref="L26:L27"/>
    <mergeCell ref="M26:M27"/>
    <mergeCell ref="B28:B29"/>
    <mergeCell ref="C28:D29"/>
    <mergeCell ref="E28:E29"/>
    <mergeCell ref="F28:F29"/>
    <mergeCell ref="G28:G29"/>
    <mergeCell ref="H28:H29"/>
    <mergeCell ref="I28:J29"/>
    <mergeCell ref="L23:L25"/>
    <mergeCell ref="B26:B27"/>
    <mergeCell ref="C26:C27"/>
    <mergeCell ref="D26:D27"/>
    <mergeCell ref="E26:E27"/>
    <mergeCell ref="F26:F27"/>
    <mergeCell ref="G26:G27"/>
    <mergeCell ref="H26:H27"/>
    <mergeCell ref="I26:I27"/>
    <mergeCell ref="J26:J27"/>
    <mergeCell ref="H16:H17"/>
    <mergeCell ref="I16:I17"/>
    <mergeCell ref="B20:M20"/>
    <mergeCell ref="C22:G22"/>
    <mergeCell ref="I22:M22"/>
    <mergeCell ref="B23:B25"/>
    <mergeCell ref="C23:E25"/>
    <mergeCell ref="F23:F25"/>
    <mergeCell ref="H23:H25"/>
    <mergeCell ref="I23:K2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28515625" customWidth="1"/>
    <col min="4" max="4" width="15" customWidth="1"/>
    <col min="5" max="5" width="7.28515625" customWidth="1"/>
    <col min="6" max="6" width="24.85546875" customWidth="1"/>
    <col min="7" max="7" width="5.28515625" customWidth="1"/>
    <col min="8" max="8" width="15" customWidth="1"/>
    <col min="9" max="9" width="7.28515625" customWidth="1"/>
    <col min="10" max="10" width="24.85546875" customWidth="1"/>
    <col min="11" max="11" width="5.28515625" customWidth="1"/>
    <col min="12" max="12" width="15" customWidth="1"/>
    <col min="13" max="13" width="7.28515625" customWidth="1"/>
    <col min="14" max="14" width="24.85546875" customWidth="1"/>
    <col min="15" max="15" width="5.28515625" customWidth="1"/>
    <col min="16" max="16" width="18" customWidth="1"/>
    <col min="17" max="17" width="7.285156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1</v>
      </c>
      <c r="B3" s="32"/>
      <c r="C3" s="32"/>
      <c r="D3" s="32"/>
      <c r="E3" s="32"/>
      <c r="F3" s="32"/>
      <c r="G3" s="32"/>
      <c r="H3" s="32"/>
      <c r="I3" s="32"/>
      <c r="J3" s="32"/>
      <c r="K3" s="32"/>
      <c r="L3" s="32"/>
      <c r="M3" s="32"/>
      <c r="N3" s="32"/>
      <c r="O3" s="32"/>
      <c r="P3" s="32"/>
      <c r="Q3" s="32"/>
    </row>
    <row r="4" spans="1:17">
      <c r="A4" s="33" t="s">
        <v>727</v>
      </c>
      <c r="B4" s="25" t="s">
        <v>728</v>
      </c>
      <c r="C4" s="25"/>
      <c r="D4" s="25"/>
      <c r="E4" s="25"/>
      <c r="F4" s="25"/>
      <c r="G4" s="25"/>
      <c r="H4" s="25"/>
      <c r="I4" s="25"/>
      <c r="J4" s="25"/>
      <c r="K4" s="25"/>
      <c r="L4" s="25"/>
      <c r="M4" s="25"/>
      <c r="N4" s="25"/>
      <c r="O4" s="25"/>
      <c r="P4" s="25"/>
      <c r="Q4" s="25"/>
    </row>
    <row r="5" spans="1:17">
      <c r="A5" s="33"/>
      <c r="B5" s="60"/>
      <c r="C5" s="60"/>
      <c r="D5" s="60"/>
      <c r="E5" s="60"/>
      <c r="F5" s="60"/>
      <c r="G5" s="60"/>
      <c r="H5" s="60"/>
      <c r="I5" s="60"/>
      <c r="J5" s="60"/>
      <c r="K5" s="60"/>
      <c r="L5" s="60"/>
      <c r="M5" s="60"/>
      <c r="N5" s="60"/>
      <c r="O5" s="60"/>
      <c r="P5" s="60"/>
      <c r="Q5" s="60"/>
    </row>
    <row r="6" spans="1:17">
      <c r="A6" s="33"/>
      <c r="B6" s="20"/>
      <c r="C6" s="20"/>
      <c r="D6" s="20"/>
      <c r="E6" s="20"/>
      <c r="F6" s="20"/>
      <c r="G6" s="20"/>
      <c r="H6" s="20"/>
      <c r="I6" s="20"/>
      <c r="J6" s="20"/>
      <c r="K6" s="20"/>
      <c r="L6" s="20"/>
      <c r="M6" s="20"/>
      <c r="N6" s="20"/>
      <c r="O6" s="20"/>
      <c r="P6" s="20"/>
      <c r="Q6" s="20"/>
    </row>
    <row r="7" spans="1:17">
      <c r="A7" s="33"/>
      <c r="B7" s="11"/>
      <c r="C7" s="11"/>
      <c r="D7" s="11"/>
      <c r="E7" s="11"/>
      <c r="F7" s="11"/>
      <c r="G7" s="11"/>
      <c r="H7" s="11"/>
      <c r="I7" s="11"/>
      <c r="J7" s="11"/>
      <c r="K7" s="11"/>
      <c r="L7" s="11"/>
      <c r="M7" s="11"/>
      <c r="N7" s="11"/>
      <c r="O7" s="11"/>
      <c r="P7" s="11"/>
      <c r="Q7" s="11"/>
    </row>
    <row r="8" spans="1:17" ht="15.75" thickBot="1">
      <c r="A8" s="33"/>
      <c r="B8" s="62"/>
      <c r="C8" s="21" t="s">
        <v>209</v>
      </c>
      <c r="D8" s="21"/>
      <c r="E8" s="21"/>
      <c r="F8" s="21"/>
      <c r="G8" s="21"/>
      <c r="H8" s="21"/>
      <c r="I8" s="21"/>
      <c r="J8" s="12"/>
      <c r="K8" s="21" t="s">
        <v>210</v>
      </c>
      <c r="L8" s="21"/>
      <c r="M8" s="21"/>
      <c r="N8" s="21"/>
      <c r="O8" s="21"/>
      <c r="P8" s="21"/>
      <c r="Q8" s="21"/>
    </row>
    <row r="9" spans="1:17" ht="15.75" thickBot="1">
      <c r="A9" s="33"/>
      <c r="B9" s="62"/>
      <c r="C9" s="22" t="s">
        <v>423</v>
      </c>
      <c r="D9" s="22"/>
      <c r="E9" s="22"/>
      <c r="F9" s="12"/>
      <c r="G9" s="22" t="s">
        <v>424</v>
      </c>
      <c r="H9" s="22"/>
      <c r="I9" s="22"/>
      <c r="J9" s="12"/>
      <c r="K9" s="22" t="s">
        <v>423</v>
      </c>
      <c r="L9" s="22"/>
      <c r="M9" s="22"/>
      <c r="N9" s="12"/>
      <c r="O9" s="22" t="s">
        <v>424</v>
      </c>
      <c r="P9" s="22"/>
      <c r="Q9" s="22"/>
    </row>
    <row r="10" spans="1:17">
      <c r="A10" s="33"/>
      <c r="B10" s="40" t="s">
        <v>425</v>
      </c>
      <c r="C10" s="41" t="s">
        <v>183</v>
      </c>
      <c r="D10" s="43">
        <v>2010</v>
      </c>
      <c r="E10" s="24"/>
      <c r="F10" s="23"/>
      <c r="G10" s="41" t="s">
        <v>183</v>
      </c>
      <c r="H10" s="43">
        <v>6113</v>
      </c>
      <c r="I10" s="24"/>
      <c r="J10" s="23"/>
      <c r="K10" s="41" t="s">
        <v>183</v>
      </c>
      <c r="L10" s="43">
        <v>2113</v>
      </c>
      <c r="M10" s="24"/>
      <c r="N10" s="23"/>
      <c r="O10" s="41" t="s">
        <v>183</v>
      </c>
      <c r="P10" s="43">
        <v>6914</v>
      </c>
      <c r="Q10" s="24"/>
    </row>
    <row r="11" spans="1:17">
      <c r="A11" s="33"/>
      <c r="B11" s="40"/>
      <c r="C11" s="42"/>
      <c r="D11" s="44"/>
      <c r="E11" s="45"/>
      <c r="F11" s="23"/>
      <c r="G11" s="42"/>
      <c r="H11" s="44"/>
      <c r="I11" s="45"/>
      <c r="J11" s="23"/>
      <c r="K11" s="42"/>
      <c r="L11" s="44"/>
      <c r="M11" s="45"/>
      <c r="N11" s="23"/>
      <c r="O11" s="42"/>
      <c r="P11" s="44"/>
      <c r="Q11" s="45"/>
    </row>
    <row r="12" spans="1:17">
      <c r="A12" s="33"/>
      <c r="B12" s="129" t="s">
        <v>426</v>
      </c>
      <c r="C12" s="27">
        <v>4</v>
      </c>
      <c r="D12" s="27"/>
      <c r="E12" s="9" t="s">
        <v>372</v>
      </c>
      <c r="F12" s="12"/>
      <c r="G12" s="27">
        <v>5.04</v>
      </c>
      <c r="H12" s="27"/>
      <c r="I12" s="9" t="s">
        <v>372</v>
      </c>
      <c r="J12" s="12"/>
      <c r="K12" s="27">
        <v>4</v>
      </c>
      <c r="L12" s="27"/>
      <c r="M12" s="9" t="s">
        <v>372</v>
      </c>
      <c r="N12" s="12"/>
      <c r="O12" s="27">
        <v>5</v>
      </c>
      <c r="P12" s="27"/>
      <c r="Q12" s="9" t="s">
        <v>372</v>
      </c>
    </row>
    <row r="13" spans="1:17">
      <c r="A13" s="33"/>
      <c r="B13" s="23" t="s">
        <v>427</v>
      </c>
      <c r="C13" s="30" t="s">
        <v>183</v>
      </c>
      <c r="D13" s="134">
        <v>4851</v>
      </c>
      <c r="E13" s="23"/>
      <c r="F13" s="23"/>
      <c r="G13" s="30" t="s">
        <v>183</v>
      </c>
      <c r="H13" s="134">
        <v>6113</v>
      </c>
      <c r="I13" s="23"/>
      <c r="J13" s="23"/>
      <c r="K13" s="30" t="s">
        <v>183</v>
      </c>
      <c r="L13" s="134">
        <v>5534</v>
      </c>
      <c r="M13" s="23"/>
      <c r="N13" s="23"/>
      <c r="O13" s="30" t="s">
        <v>183</v>
      </c>
      <c r="P13" s="134">
        <v>6914</v>
      </c>
      <c r="Q13" s="23"/>
    </row>
    <row r="14" spans="1:17">
      <c r="A14" s="33"/>
      <c r="B14" s="23"/>
      <c r="C14" s="30"/>
      <c r="D14" s="134"/>
      <c r="E14" s="23"/>
      <c r="F14" s="23"/>
      <c r="G14" s="30"/>
      <c r="H14" s="134"/>
      <c r="I14" s="23"/>
      <c r="J14" s="23"/>
      <c r="K14" s="30"/>
      <c r="L14" s="134"/>
      <c r="M14" s="23"/>
      <c r="N14" s="23"/>
      <c r="O14" s="30"/>
      <c r="P14" s="134"/>
      <c r="Q14" s="23"/>
    </row>
    <row r="15" spans="1:17">
      <c r="A15" s="33"/>
      <c r="B15" s="129" t="s">
        <v>428</v>
      </c>
      <c r="C15" s="27">
        <v>5</v>
      </c>
      <c r="D15" s="27"/>
      <c r="E15" s="9" t="s">
        <v>372</v>
      </c>
      <c r="F15" s="12"/>
      <c r="G15" s="27">
        <v>7.56</v>
      </c>
      <c r="H15" s="27"/>
      <c r="I15" s="9" t="s">
        <v>372</v>
      </c>
      <c r="J15" s="12"/>
      <c r="K15" s="27">
        <v>5</v>
      </c>
      <c r="L15" s="27"/>
      <c r="M15" s="9" t="s">
        <v>372</v>
      </c>
      <c r="N15" s="12"/>
      <c r="O15" s="27">
        <v>7.5</v>
      </c>
      <c r="P15" s="27"/>
      <c r="Q15" s="9" t="s">
        <v>372</v>
      </c>
    </row>
    <row r="16" spans="1:17">
      <c r="A16" s="33"/>
      <c r="B16" s="40" t="s">
        <v>429</v>
      </c>
      <c r="C16" s="30" t="s">
        <v>183</v>
      </c>
      <c r="D16" s="134">
        <v>6064</v>
      </c>
      <c r="E16" s="23"/>
      <c r="F16" s="23"/>
      <c r="G16" s="30" t="s">
        <v>183</v>
      </c>
      <c r="H16" s="134">
        <v>9169</v>
      </c>
      <c r="I16" s="23"/>
      <c r="J16" s="23"/>
      <c r="K16" s="30" t="s">
        <v>183</v>
      </c>
      <c r="L16" s="134">
        <v>6917</v>
      </c>
      <c r="M16" s="23"/>
      <c r="N16" s="23"/>
      <c r="O16" s="30" t="s">
        <v>183</v>
      </c>
      <c r="P16" s="134">
        <v>10371</v>
      </c>
      <c r="Q16" s="23"/>
    </row>
    <row r="17" spans="1:17">
      <c r="A17" s="33"/>
      <c r="B17" s="40"/>
      <c r="C17" s="30"/>
      <c r="D17" s="134"/>
      <c r="E17" s="23"/>
      <c r="F17" s="23"/>
      <c r="G17" s="30"/>
      <c r="H17" s="134"/>
      <c r="I17" s="23"/>
      <c r="J17" s="23"/>
      <c r="K17" s="30"/>
      <c r="L17" s="134"/>
      <c r="M17" s="23"/>
      <c r="N17" s="23"/>
      <c r="O17" s="30"/>
      <c r="P17" s="134"/>
      <c r="Q17" s="23"/>
    </row>
    <row r="18" spans="1:17">
      <c r="A18" s="33"/>
      <c r="B18" s="58" t="s">
        <v>342</v>
      </c>
      <c r="C18" s="58"/>
      <c r="D18" s="58"/>
      <c r="E18" s="58"/>
      <c r="F18" s="58"/>
      <c r="G18" s="58"/>
      <c r="H18" s="58"/>
      <c r="I18" s="58"/>
      <c r="J18" s="58"/>
      <c r="K18" s="58"/>
      <c r="L18" s="58"/>
      <c r="M18" s="58"/>
      <c r="N18" s="58"/>
      <c r="O18" s="58"/>
      <c r="P18" s="58"/>
      <c r="Q18" s="58"/>
    </row>
    <row r="19" spans="1:17">
      <c r="A19" s="33" t="s">
        <v>729</v>
      </c>
      <c r="B19" s="25" t="s">
        <v>730</v>
      </c>
      <c r="C19" s="25"/>
      <c r="D19" s="25"/>
      <c r="E19" s="25"/>
      <c r="F19" s="25"/>
      <c r="G19" s="25"/>
      <c r="H19" s="25"/>
      <c r="I19" s="25"/>
      <c r="J19" s="25"/>
      <c r="K19" s="25"/>
      <c r="L19" s="25"/>
      <c r="M19" s="25"/>
      <c r="N19" s="25"/>
      <c r="O19" s="25"/>
      <c r="P19" s="25"/>
      <c r="Q19" s="25"/>
    </row>
    <row r="20" spans="1:17">
      <c r="A20" s="33"/>
      <c r="B20" s="20"/>
      <c r="C20" s="20"/>
      <c r="D20" s="20"/>
      <c r="E20" s="20"/>
      <c r="F20" s="20"/>
      <c r="G20" s="20"/>
      <c r="H20" s="20"/>
      <c r="I20" s="20"/>
      <c r="J20" s="20"/>
      <c r="K20" s="20"/>
      <c r="L20" s="20"/>
      <c r="M20" s="20"/>
      <c r="N20" s="20"/>
      <c r="O20" s="20"/>
      <c r="P20" s="20"/>
      <c r="Q20" s="20"/>
    </row>
    <row r="21" spans="1:17">
      <c r="A21" s="33"/>
      <c r="B21" s="20"/>
      <c r="C21" s="20"/>
      <c r="D21" s="20"/>
      <c r="E21" s="20"/>
      <c r="F21" s="20"/>
      <c r="G21" s="20"/>
      <c r="H21" s="20"/>
      <c r="I21" s="20"/>
    </row>
    <row r="22" spans="1:17">
      <c r="A22" s="33"/>
      <c r="B22" s="11"/>
      <c r="C22" s="11"/>
      <c r="D22" s="11"/>
      <c r="E22" s="11"/>
      <c r="F22" s="11"/>
      <c r="G22" s="11"/>
      <c r="H22" s="11"/>
      <c r="I22" s="11"/>
    </row>
    <row r="23" spans="1:17" ht="15.75" thickBot="1">
      <c r="A23" s="33"/>
      <c r="B23" s="9"/>
      <c r="C23" s="21" t="s">
        <v>218</v>
      </c>
      <c r="D23" s="21"/>
      <c r="E23" s="21"/>
      <c r="F23" s="21"/>
      <c r="G23" s="21"/>
      <c r="H23" s="21"/>
      <c r="I23" s="21"/>
    </row>
    <row r="24" spans="1:17" ht="15.75" thickBot="1">
      <c r="A24" s="33"/>
      <c r="B24" s="9"/>
      <c r="C24" s="22">
        <v>2015</v>
      </c>
      <c r="D24" s="22"/>
      <c r="E24" s="22"/>
      <c r="F24" s="12"/>
      <c r="G24" s="22">
        <v>2014</v>
      </c>
      <c r="H24" s="22"/>
      <c r="I24" s="22"/>
    </row>
    <row r="25" spans="1:17">
      <c r="A25" s="33"/>
      <c r="B25" s="30" t="s">
        <v>291</v>
      </c>
      <c r="C25" s="41" t="s">
        <v>183</v>
      </c>
      <c r="D25" s="131">
        <v>19</v>
      </c>
      <c r="E25" s="24"/>
      <c r="F25" s="23"/>
      <c r="G25" s="41" t="s">
        <v>183</v>
      </c>
      <c r="H25" s="131">
        <v>24</v>
      </c>
      <c r="I25" s="24"/>
    </row>
    <row r="26" spans="1:17">
      <c r="A26" s="33"/>
      <c r="B26" s="30"/>
      <c r="C26" s="42"/>
      <c r="D26" s="132"/>
      <c r="E26" s="45"/>
      <c r="F26" s="23"/>
      <c r="G26" s="42"/>
      <c r="H26" s="132"/>
      <c r="I26" s="45"/>
    </row>
    <row r="27" spans="1:17">
      <c r="A27" s="33"/>
      <c r="B27" s="157" t="s">
        <v>432</v>
      </c>
      <c r="C27" s="27">
        <v>4</v>
      </c>
      <c r="D27" s="27"/>
      <c r="E27" s="25"/>
      <c r="F27" s="25"/>
      <c r="G27" s="27">
        <v>2</v>
      </c>
      <c r="H27" s="27"/>
      <c r="I27" s="25"/>
    </row>
    <row r="28" spans="1:17">
      <c r="A28" s="33"/>
      <c r="B28" s="157"/>
      <c r="C28" s="27"/>
      <c r="D28" s="27"/>
      <c r="E28" s="25"/>
      <c r="F28" s="25"/>
      <c r="G28" s="27"/>
      <c r="H28" s="27"/>
      <c r="I28" s="25"/>
    </row>
    <row r="29" spans="1:17" ht="27" thickBot="1">
      <c r="A29" s="33"/>
      <c r="B29" s="163" t="s">
        <v>433</v>
      </c>
      <c r="C29" s="46" t="s">
        <v>434</v>
      </c>
      <c r="D29" s="46"/>
      <c r="E29" s="18" t="s">
        <v>185</v>
      </c>
      <c r="F29" s="16"/>
      <c r="G29" s="46" t="s">
        <v>313</v>
      </c>
      <c r="H29" s="46"/>
      <c r="I29" s="18" t="s">
        <v>185</v>
      </c>
    </row>
    <row r="30" spans="1:17">
      <c r="A30" s="33"/>
      <c r="B30" s="31" t="s">
        <v>296</v>
      </c>
      <c r="C30" s="49" t="s">
        <v>183</v>
      </c>
      <c r="D30" s="146">
        <v>17</v>
      </c>
      <c r="E30" s="54"/>
      <c r="F30" s="25"/>
      <c r="G30" s="49" t="s">
        <v>183</v>
      </c>
      <c r="H30" s="146">
        <v>23</v>
      </c>
      <c r="I30" s="54"/>
    </row>
    <row r="31" spans="1:17" ht="15.75" thickBot="1">
      <c r="A31" s="33"/>
      <c r="B31" s="31"/>
      <c r="C31" s="50"/>
      <c r="D31" s="147"/>
      <c r="E31" s="55"/>
      <c r="F31" s="25"/>
      <c r="G31" s="50"/>
      <c r="H31" s="147"/>
      <c r="I31" s="55"/>
    </row>
    <row r="32" spans="1:17" ht="25.5" customHeight="1" thickTop="1">
      <c r="A32" s="33" t="s">
        <v>731</v>
      </c>
      <c r="B32" s="25" t="s">
        <v>435</v>
      </c>
      <c r="C32" s="25"/>
      <c r="D32" s="25"/>
      <c r="E32" s="25"/>
      <c r="F32" s="25"/>
      <c r="G32" s="25"/>
      <c r="H32" s="25"/>
      <c r="I32" s="25"/>
      <c r="J32" s="25"/>
      <c r="K32" s="25"/>
      <c r="L32" s="25"/>
      <c r="M32" s="25"/>
      <c r="N32" s="25"/>
      <c r="O32" s="25"/>
      <c r="P32" s="25"/>
      <c r="Q32" s="25"/>
    </row>
    <row r="33" spans="1:17">
      <c r="A33" s="33"/>
      <c r="B33" s="60"/>
      <c r="C33" s="60"/>
      <c r="D33" s="60"/>
      <c r="E33" s="60"/>
      <c r="F33" s="60"/>
      <c r="G33" s="60"/>
      <c r="H33" s="60"/>
      <c r="I33" s="60"/>
      <c r="J33" s="60"/>
      <c r="K33" s="60"/>
      <c r="L33" s="60"/>
      <c r="M33" s="60"/>
      <c r="N33" s="60"/>
      <c r="O33" s="60"/>
      <c r="P33" s="60"/>
      <c r="Q33" s="60"/>
    </row>
    <row r="34" spans="1:17">
      <c r="A34" s="33"/>
      <c r="B34" s="20"/>
      <c r="C34" s="20"/>
      <c r="D34" s="20"/>
      <c r="E34" s="20"/>
      <c r="F34" s="20"/>
      <c r="G34" s="20"/>
      <c r="H34" s="20"/>
      <c r="I34" s="20"/>
    </row>
    <row r="35" spans="1:17">
      <c r="A35" s="33"/>
      <c r="B35" s="11"/>
      <c r="C35" s="11"/>
      <c r="D35" s="11"/>
      <c r="E35" s="11"/>
      <c r="F35" s="11"/>
      <c r="G35" s="11"/>
      <c r="H35" s="11"/>
      <c r="I35" s="11"/>
    </row>
    <row r="36" spans="1:17" ht="15.75" thickBot="1">
      <c r="A36" s="33"/>
      <c r="B36" s="12"/>
      <c r="C36" s="21" t="s">
        <v>209</v>
      </c>
      <c r="D36" s="21"/>
      <c r="E36" s="21"/>
      <c r="F36" s="12"/>
      <c r="G36" s="21" t="s">
        <v>210</v>
      </c>
      <c r="H36" s="21"/>
      <c r="I36" s="21"/>
    </row>
    <row r="37" spans="1:17">
      <c r="A37" s="33"/>
      <c r="B37" s="30" t="s">
        <v>265</v>
      </c>
      <c r="C37" s="41" t="s">
        <v>183</v>
      </c>
      <c r="D37" s="131">
        <v>10</v>
      </c>
      <c r="E37" s="24"/>
      <c r="F37" s="23"/>
      <c r="G37" s="41" t="s">
        <v>183</v>
      </c>
      <c r="H37" s="131">
        <v>9</v>
      </c>
      <c r="I37" s="24"/>
    </row>
    <row r="38" spans="1:17">
      <c r="A38" s="33"/>
      <c r="B38" s="30"/>
      <c r="C38" s="42"/>
      <c r="D38" s="132"/>
      <c r="E38" s="45"/>
      <c r="F38" s="23"/>
      <c r="G38" s="42"/>
      <c r="H38" s="132"/>
      <c r="I38" s="45"/>
    </row>
    <row r="39" spans="1:17">
      <c r="A39" s="33"/>
      <c r="B39" s="26" t="s">
        <v>301</v>
      </c>
      <c r="C39" s="27">
        <v>6</v>
      </c>
      <c r="D39" s="27"/>
      <c r="E39" s="25"/>
      <c r="F39" s="25"/>
      <c r="G39" s="27">
        <v>8</v>
      </c>
      <c r="H39" s="27"/>
      <c r="I39" s="25"/>
    </row>
    <row r="40" spans="1:17">
      <c r="A40" s="33"/>
      <c r="B40" s="26"/>
      <c r="C40" s="27"/>
      <c r="D40" s="27"/>
      <c r="E40" s="25"/>
      <c r="F40" s="25"/>
      <c r="G40" s="27"/>
      <c r="H40" s="27"/>
      <c r="I40" s="25"/>
    </row>
    <row r="41" spans="1:17">
      <c r="A41" s="33"/>
      <c r="B41" s="30" t="s">
        <v>302</v>
      </c>
      <c r="C41" s="29" t="s">
        <v>237</v>
      </c>
      <c r="D41" s="29"/>
      <c r="E41" s="23"/>
      <c r="F41" s="23"/>
      <c r="G41" s="29">
        <v>1</v>
      </c>
      <c r="H41" s="29"/>
      <c r="I41" s="23"/>
    </row>
    <row r="42" spans="1:17">
      <c r="A42" s="33"/>
      <c r="B42" s="30"/>
      <c r="C42" s="29"/>
      <c r="D42" s="29"/>
      <c r="E42" s="23"/>
      <c r="F42" s="23"/>
      <c r="G42" s="29"/>
      <c r="H42" s="29"/>
      <c r="I42" s="23"/>
    </row>
    <row r="43" spans="1:17">
      <c r="A43" s="33"/>
      <c r="B43" s="26" t="s">
        <v>304</v>
      </c>
      <c r="C43" s="27">
        <v>1</v>
      </c>
      <c r="D43" s="27"/>
      <c r="E43" s="25"/>
      <c r="F43" s="25"/>
      <c r="G43" s="27">
        <v>1</v>
      </c>
      <c r="H43" s="27"/>
      <c r="I43" s="25"/>
    </row>
    <row r="44" spans="1:17" ht="15.75" thickBot="1">
      <c r="A44" s="33"/>
      <c r="B44" s="26"/>
      <c r="C44" s="136"/>
      <c r="D44" s="136"/>
      <c r="E44" s="143"/>
      <c r="F44" s="25"/>
      <c r="G44" s="136"/>
      <c r="H44" s="136"/>
      <c r="I44" s="143"/>
    </row>
    <row r="45" spans="1:17">
      <c r="A45" s="33"/>
      <c r="B45" s="28" t="s">
        <v>214</v>
      </c>
      <c r="C45" s="41" t="s">
        <v>183</v>
      </c>
      <c r="D45" s="131">
        <v>17</v>
      </c>
      <c r="E45" s="24"/>
      <c r="F45" s="23"/>
      <c r="G45" s="41" t="s">
        <v>183</v>
      </c>
      <c r="H45" s="131">
        <v>19</v>
      </c>
      <c r="I45" s="24"/>
    </row>
    <row r="46" spans="1:17" ht="15.75" thickBot="1">
      <c r="A46" s="33"/>
      <c r="B46" s="28"/>
      <c r="C46" s="138"/>
      <c r="D46" s="148"/>
      <c r="E46" s="79"/>
      <c r="F46" s="23"/>
      <c r="G46" s="138"/>
      <c r="H46" s="148"/>
      <c r="I46" s="79"/>
    </row>
    <row r="47" spans="1:17" ht="15.75" thickTop="1"/>
  </sheetData>
  <mergeCells count="142">
    <mergeCell ref="A19:A31"/>
    <mergeCell ref="B19:Q19"/>
    <mergeCell ref="B20:Q20"/>
    <mergeCell ref="A32:A46"/>
    <mergeCell ref="B32:Q32"/>
    <mergeCell ref="B33:Q33"/>
    <mergeCell ref="H45:H46"/>
    <mergeCell ref="I45:I46"/>
    <mergeCell ref="A1:A2"/>
    <mergeCell ref="B1:Q1"/>
    <mergeCell ref="B2:Q2"/>
    <mergeCell ref="B3:Q3"/>
    <mergeCell ref="A4:A18"/>
    <mergeCell ref="B4:Q4"/>
    <mergeCell ref="B5:Q5"/>
    <mergeCell ref="B18:Q1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I30:I31"/>
    <mergeCell ref="B34:I34"/>
    <mergeCell ref="C36:E36"/>
    <mergeCell ref="G36:I36"/>
    <mergeCell ref="B37:B38"/>
    <mergeCell ref="C37:C38"/>
    <mergeCell ref="D37:D38"/>
    <mergeCell ref="E37:E38"/>
    <mergeCell ref="F37:F38"/>
    <mergeCell ref="G37:G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N16:N17"/>
    <mergeCell ref="O16:O17"/>
    <mergeCell ref="P16:P17"/>
    <mergeCell ref="Q16:Q17"/>
    <mergeCell ref="B21:I21"/>
    <mergeCell ref="C23:I23"/>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5703125" customWidth="1"/>
    <col min="4" max="4" width="6.42578125" customWidth="1"/>
    <col min="5" max="5" width="3" customWidth="1"/>
    <col min="7" max="7" width="4.42578125" customWidth="1"/>
    <col min="8" max="8" width="8.7109375" customWidth="1"/>
    <col min="9" max="9" width="3.85546875" customWidth="1"/>
    <col min="11" max="11" width="4.140625" customWidth="1"/>
    <col min="12" max="12" width="8.140625" customWidth="1"/>
    <col min="13" max="13" width="3.5703125" customWidth="1"/>
  </cols>
  <sheetData>
    <row r="1" spans="1:13" ht="15" customHeight="1">
      <c r="A1" s="7" t="s">
        <v>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7</v>
      </c>
      <c r="B3" s="32"/>
      <c r="C3" s="32"/>
      <c r="D3" s="32"/>
      <c r="E3" s="32"/>
      <c r="F3" s="32"/>
      <c r="G3" s="32"/>
      <c r="H3" s="32"/>
      <c r="I3" s="32"/>
      <c r="J3" s="32"/>
      <c r="K3" s="32"/>
      <c r="L3" s="32"/>
      <c r="M3" s="32"/>
    </row>
    <row r="4" spans="1:13">
      <c r="A4" s="33" t="s">
        <v>733</v>
      </c>
      <c r="B4" s="25" t="s">
        <v>439</v>
      </c>
      <c r="C4" s="25"/>
      <c r="D4" s="25"/>
      <c r="E4" s="25"/>
      <c r="F4" s="25"/>
      <c r="G4" s="25"/>
      <c r="H4" s="25"/>
      <c r="I4" s="25"/>
      <c r="J4" s="25"/>
      <c r="K4" s="25"/>
      <c r="L4" s="25"/>
      <c r="M4" s="25"/>
    </row>
    <row r="5" spans="1:13">
      <c r="A5" s="33"/>
      <c r="B5" s="20"/>
      <c r="C5" s="20"/>
      <c r="D5" s="20"/>
      <c r="E5" s="20"/>
      <c r="F5" s="20"/>
      <c r="G5" s="20"/>
      <c r="H5" s="20"/>
      <c r="I5" s="20"/>
      <c r="J5" s="20"/>
      <c r="K5" s="20"/>
      <c r="L5" s="20"/>
      <c r="M5" s="20"/>
    </row>
    <row r="6" spans="1:13">
      <c r="A6" s="33"/>
      <c r="B6" s="20"/>
      <c r="C6" s="20"/>
      <c r="D6" s="20"/>
      <c r="E6" s="20"/>
      <c r="F6" s="20"/>
      <c r="G6" s="20"/>
      <c r="H6" s="20"/>
      <c r="I6" s="20"/>
      <c r="J6" s="20"/>
      <c r="K6" s="20"/>
      <c r="L6" s="20"/>
      <c r="M6" s="20"/>
    </row>
    <row r="7" spans="1:13">
      <c r="A7" s="33"/>
      <c r="B7" s="11"/>
      <c r="C7" s="11"/>
      <c r="D7" s="11"/>
      <c r="E7" s="11"/>
      <c r="F7" s="11"/>
      <c r="G7" s="11"/>
      <c r="H7" s="11"/>
      <c r="I7" s="11"/>
      <c r="J7" s="11"/>
      <c r="K7" s="11"/>
      <c r="L7" s="11"/>
      <c r="M7" s="11"/>
    </row>
    <row r="8" spans="1:13">
      <c r="A8" s="33"/>
      <c r="B8" s="25"/>
      <c r="C8" s="71" t="s">
        <v>440</v>
      </c>
      <c r="D8" s="71"/>
      <c r="E8" s="71"/>
      <c r="F8" s="25"/>
      <c r="G8" s="71" t="s">
        <v>443</v>
      </c>
      <c r="H8" s="71"/>
      <c r="I8" s="71"/>
      <c r="J8" s="25"/>
      <c r="K8" s="71" t="s">
        <v>449</v>
      </c>
      <c r="L8" s="71"/>
      <c r="M8" s="71"/>
    </row>
    <row r="9" spans="1:13">
      <c r="A9" s="33"/>
      <c r="B9" s="25"/>
      <c r="C9" s="71" t="s">
        <v>441</v>
      </c>
      <c r="D9" s="71"/>
      <c r="E9" s="71"/>
      <c r="F9" s="25"/>
      <c r="G9" s="71" t="s">
        <v>444</v>
      </c>
      <c r="H9" s="71"/>
      <c r="I9" s="71"/>
      <c r="J9" s="25"/>
      <c r="K9" s="71" t="s">
        <v>94</v>
      </c>
      <c r="L9" s="71"/>
      <c r="M9" s="71"/>
    </row>
    <row r="10" spans="1:13">
      <c r="A10" s="33"/>
      <c r="B10" s="25"/>
      <c r="C10" s="71" t="s">
        <v>442</v>
      </c>
      <c r="D10" s="71"/>
      <c r="E10" s="71"/>
      <c r="F10" s="25"/>
      <c r="G10" s="71" t="s">
        <v>445</v>
      </c>
      <c r="H10" s="71"/>
      <c r="I10" s="71"/>
      <c r="J10" s="25"/>
      <c r="K10" s="71" t="s">
        <v>450</v>
      </c>
      <c r="L10" s="71"/>
      <c r="M10" s="71"/>
    </row>
    <row r="11" spans="1:13">
      <c r="A11" s="33"/>
      <c r="B11" s="25"/>
      <c r="C11" s="32"/>
      <c r="D11" s="32"/>
      <c r="E11" s="32"/>
      <c r="F11" s="25"/>
      <c r="G11" s="71" t="s">
        <v>446</v>
      </c>
      <c r="H11" s="71"/>
      <c r="I11" s="71"/>
      <c r="J11" s="25"/>
      <c r="K11" s="71" t="s">
        <v>451</v>
      </c>
      <c r="L11" s="71"/>
      <c r="M11" s="71"/>
    </row>
    <row r="12" spans="1:13">
      <c r="A12" s="33"/>
      <c r="B12" s="25"/>
      <c r="C12" s="32"/>
      <c r="D12" s="32"/>
      <c r="E12" s="32"/>
      <c r="F12" s="25"/>
      <c r="G12" s="71" t="s">
        <v>447</v>
      </c>
      <c r="H12" s="71"/>
      <c r="I12" s="71"/>
      <c r="J12" s="25"/>
      <c r="K12" s="32"/>
      <c r="L12" s="32"/>
      <c r="M12" s="32"/>
    </row>
    <row r="13" spans="1:13" ht="15.75" thickBot="1">
      <c r="A13" s="33"/>
      <c r="B13" s="25"/>
      <c r="C13" s="72"/>
      <c r="D13" s="72"/>
      <c r="E13" s="72"/>
      <c r="F13" s="25"/>
      <c r="G13" s="73" t="s">
        <v>448</v>
      </c>
      <c r="H13" s="73"/>
      <c r="I13" s="73"/>
      <c r="J13" s="25"/>
      <c r="K13" s="72"/>
      <c r="L13" s="72"/>
      <c r="M13" s="72"/>
    </row>
    <row r="14" spans="1:13">
      <c r="A14" s="33"/>
      <c r="B14" s="164" t="s">
        <v>452</v>
      </c>
      <c r="C14" s="75" t="s">
        <v>183</v>
      </c>
      <c r="D14" s="80" t="s">
        <v>453</v>
      </c>
      <c r="E14" s="75" t="s">
        <v>185</v>
      </c>
      <c r="F14" s="23"/>
      <c r="G14" s="75" t="s">
        <v>183</v>
      </c>
      <c r="H14" s="80">
        <v>125</v>
      </c>
      <c r="I14" s="24"/>
      <c r="J14" s="23"/>
      <c r="K14" s="75" t="s">
        <v>183</v>
      </c>
      <c r="L14" s="80">
        <v>112</v>
      </c>
      <c r="M14" s="24"/>
    </row>
    <row r="15" spans="1:13">
      <c r="A15" s="33"/>
      <c r="B15" s="164"/>
      <c r="C15" s="120"/>
      <c r="D15" s="119"/>
      <c r="E15" s="120"/>
      <c r="F15" s="23"/>
      <c r="G15" s="120"/>
      <c r="H15" s="119"/>
      <c r="I15" s="45"/>
      <c r="J15" s="23"/>
      <c r="K15" s="103"/>
      <c r="L15" s="104"/>
      <c r="M15" s="23"/>
    </row>
    <row r="16" spans="1:13" ht="23.25">
      <c r="A16" s="33"/>
      <c r="B16" s="62" t="s">
        <v>454</v>
      </c>
      <c r="C16" s="25"/>
      <c r="D16" s="25"/>
      <c r="E16" s="25"/>
      <c r="F16" s="12"/>
      <c r="G16" s="25"/>
      <c r="H16" s="25"/>
      <c r="I16" s="25"/>
      <c r="J16" s="12"/>
      <c r="K16" s="25"/>
      <c r="L16" s="25"/>
      <c r="M16" s="25"/>
    </row>
    <row r="17" spans="1:13">
      <c r="A17" s="33"/>
      <c r="B17" s="103" t="s">
        <v>455</v>
      </c>
      <c r="C17" s="104" t="s">
        <v>237</v>
      </c>
      <c r="D17" s="104"/>
      <c r="E17" s="23"/>
      <c r="F17" s="23"/>
      <c r="G17" s="104">
        <v>4</v>
      </c>
      <c r="H17" s="104"/>
      <c r="I17" s="23"/>
      <c r="J17" s="23"/>
      <c r="K17" s="104">
        <v>4</v>
      </c>
      <c r="L17" s="104"/>
      <c r="M17" s="23"/>
    </row>
    <row r="18" spans="1:13">
      <c r="A18" s="33"/>
      <c r="B18" s="103"/>
      <c r="C18" s="104"/>
      <c r="D18" s="104"/>
      <c r="E18" s="23"/>
      <c r="F18" s="23"/>
      <c r="G18" s="104"/>
      <c r="H18" s="104"/>
      <c r="I18" s="23"/>
      <c r="J18" s="23"/>
      <c r="K18" s="104"/>
      <c r="L18" s="104"/>
      <c r="M18" s="23"/>
    </row>
    <row r="19" spans="1:13" ht="23.25">
      <c r="A19" s="33"/>
      <c r="B19" s="116" t="s">
        <v>456</v>
      </c>
      <c r="C19" s="25"/>
      <c r="D19" s="25"/>
      <c r="E19" s="25"/>
      <c r="F19" s="12"/>
      <c r="G19" s="25"/>
      <c r="H19" s="25"/>
      <c r="I19" s="25"/>
      <c r="J19" s="12"/>
      <c r="K19" s="25"/>
      <c r="L19" s="25"/>
      <c r="M19" s="25"/>
    </row>
    <row r="20" spans="1:13">
      <c r="A20" s="33"/>
      <c r="B20" s="103" t="s">
        <v>457</v>
      </c>
      <c r="C20" s="104" t="s">
        <v>237</v>
      </c>
      <c r="D20" s="104"/>
      <c r="E20" s="23"/>
      <c r="F20" s="23"/>
      <c r="G20" s="104">
        <v>1</v>
      </c>
      <c r="H20" s="104"/>
      <c r="I20" s="23"/>
      <c r="J20" s="23"/>
      <c r="K20" s="104">
        <v>1</v>
      </c>
      <c r="L20" s="104"/>
      <c r="M20" s="23"/>
    </row>
    <row r="21" spans="1:13" ht="15.75" thickBot="1">
      <c r="A21" s="33"/>
      <c r="B21" s="103"/>
      <c r="C21" s="107"/>
      <c r="D21" s="107"/>
      <c r="E21" s="47"/>
      <c r="F21" s="23"/>
      <c r="G21" s="107"/>
      <c r="H21" s="107"/>
      <c r="I21" s="47"/>
      <c r="J21" s="23"/>
      <c r="K21" s="107"/>
      <c r="L21" s="107"/>
      <c r="M21" s="47"/>
    </row>
    <row r="22" spans="1:13">
      <c r="A22" s="33"/>
      <c r="B22" s="82" t="s">
        <v>458</v>
      </c>
      <c r="C22" s="111" t="s">
        <v>237</v>
      </c>
      <c r="D22" s="111"/>
      <c r="E22" s="54"/>
      <c r="F22" s="25"/>
      <c r="G22" s="111">
        <v>5</v>
      </c>
      <c r="H22" s="111"/>
      <c r="I22" s="54"/>
      <c r="J22" s="25"/>
      <c r="K22" s="111">
        <v>5</v>
      </c>
      <c r="L22" s="111"/>
      <c r="M22" s="54"/>
    </row>
    <row r="23" spans="1:13" ht="15.75" thickBot="1">
      <c r="A23" s="33"/>
      <c r="B23" s="82"/>
      <c r="C23" s="165"/>
      <c r="D23" s="165"/>
      <c r="E23" s="143"/>
      <c r="F23" s="25"/>
      <c r="G23" s="165"/>
      <c r="H23" s="165"/>
      <c r="I23" s="143"/>
      <c r="J23" s="25"/>
      <c r="K23" s="165"/>
      <c r="L23" s="165"/>
      <c r="M23" s="143"/>
    </row>
    <row r="24" spans="1:13">
      <c r="A24" s="33"/>
      <c r="B24" s="164" t="s">
        <v>459</v>
      </c>
      <c r="C24" s="75" t="s">
        <v>183</v>
      </c>
      <c r="D24" s="80" t="s">
        <v>453</v>
      </c>
      <c r="E24" s="75" t="s">
        <v>185</v>
      </c>
      <c r="F24" s="23"/>
      <c r="G24" s="75" t="s">
        <v>183</v>
      </c>
      <c r="H24" s="80">
        <v>130</v>
      </c>
      <c r="I24" s="24"/>
      <c r="J24" s="23"/>
      <c r="K24" s="75" t="s">
        <v>183</v>
      </c>
      <c r="L24" s="80">
        <v>117</v>
      </c>
      <c r="M24" s="24"/>
    </row>
    <row r="25" spans="1:13" ht="15.75" thickBot="1">
      <c r="A25" s="33"/>
      <c r="B25" s="164"/>
      <c r="C25" s="76"/>
      <c r="D25" s="81"/>
      <c r="E25" s="76"/>
      <c r="F25" s="23"/>
      <c r="G25" s="76"/>
      <c r="H25" s="81"/>
      <c r="I25" s="79"/>
      <c r="J25" s="23"/>
      <c r="K25" s="76"/>
      <c r="L25" s="81"/>
      <c r="M25" s="79"/>
    </row>
    <row r="26" spans="1:13" ht="15.75" thickTop="1">
      <c r="A26" s="33"/>
      <c r="B26" s="12"/>
      <c r="C26" s="87"/>
      <c r="D26" s="87"/>
      <c r="E26" s="87"/>
      <c r="F26" s="12"/>
      <c r="G26" s="87"/>
      <c r="H26" s="87"/>
      <c r="I26" s="87"/>
      <c r="J26" s="12"/>
      <c r="K26" s="87"/>
      <c r="L26" s="87"/>
      <c r="M26" s="87"/>
    </row>
    <row r="27" spans="1:13">
      <c r="A27" s="33"/>
      <c r="B27" s="166" t="s">
        <v>460</v>
      </c>
      <c r="C27" s="103" t="s">
        <v>183</v>
      </c>
      <c r="D27" s="104" t="s">
        <v>461</v>
      </c>
      <c r="E27" s="103" t="s">
        <v>185</v>
      </c>
      <c r="F27" s="23"/>
      <c r="G27" s="103" t="s">
        <v>183</v>
      </c>
      <c r="H27" s="104">
        <v>118</v>
      </c>
      <c r="I27" s="23"/>
      <c r="J27" s="23"/>
      <c r="K27" s="103" t="s">
        <v>183</v>
      </c>
      <c r="L27" s="104">
        <v>95</v>
      </c>
      <c r="M27" s="23"/>
    </row>
    <row r="28" spans="1:13">
      <c r="A28" s="33"/>
      <c r="B28" s="166"/>
      <c r="C28" s="103"/>
      <c r="D28" s="104"/>
      <c r="E28" s="103"/>
      <c r="F28" s="23"/>
      <c r="G28" s="103"/>
      <c r="H28" s="104"/>
      <c r="I28" s="23"/>
      <c r="J28" s="23"/>
      <c r="K28" s="103"/>
      <c r="L28" s="104"/>
      <c r="M28" s="23"/>
    </row>
    <row r="29" spans="1:13" ht="23.25">
      <c r="A29" s="33"/>
      <c r="B29" s="62" t="s">
        <v>462</v>
      </c>
      <c r="C29" s="25"/>
      <c r="D29" s="25"/>
      <c r="E29" s="25"/>
      <c r="F29" s="12"/>
      <c r="G29" s="25"/>
      <c r="H29" s="25"/>
      <c r="I29" s="25"/>
      <c r="J29" s="12"/>
      <c r="K29" s="25"/>
      <c r="L29" s="25"/>
      <c r="M29" s="25"/>
    </row>
    <row r="30" spans="1:13">
      <c r="A30" s="33"/>
      <c r="B30" s="103" t="s">
        <v>455</v>
      </c>
      <c r="C30" s="104" t="s">
        <v>237</v>
      </c>
      <c r="D30" s="104"/>
      <c r="E30" s="23"/>
      <c r="F30" s="23"/>
      <c r="G30" s="104" t="s">
        <v>463</v>
      </c>
      <c r="H30" s="104"/>
      <c r="I30" s="103" t="s">
        <v>185</v>
      </c>
      <c r="J30" s="23"/>
      <c r="K30" s="104" t="s">
        <v>463</v>
      </c>
      <c r="L30" s="104"/>
      <c r="M30" s="103" t="s">
        <v>185</v>
      </c>
    </row>
    <row r="31" spans="1:13">
      <c r="A31" s="33"/>
      <c r="B31" s="103"/>
      <c r="C31" s="104"/>
      <c r="D31" s="104"/>
      <c r="E31" s="23"/>
      <c r="F31" s="23"/>
      <c r="G31" s="104"/>
      <c r="H31" s="104"/>
      <c r="I31" s="103"/>
      <c r="J31" s="23"/>
      <c r="K31" s="104"/>
      <c r="L31" s="104"/>
      <c r="M31" s="103"/>
    </row>
    <row r="32" spans="1:13" ht="22.5">
      <c r="A32" s="33"/>
      <c r="B32" s="91" t="s">
        <v>456</v>
      </c>
      <c r="C32" s="25"/>
      <c r="D32" s="25"/>
      <c r="E32" s="25"/>
      <c r="F32" s="12"/>
      <c r="G32" s="25"/>
      <c r="H32" s="25"/>
      <c r="I32" s="25"/>
      <c r="J32" s="12"/>
      <c r="K32" s="25"/>
      <c r="L32" s="25"/>
      <c r="M32" s="25"/>
    </row>
    <row r="33" spans="1:13">
      <c r="A33" s="33"/>
      <c r="B33" s="74" t="s">
        <v>457</v>
      </c>
      <c r="C33" s="104" t="s">
        <v>237</v>
      </c>
      <c r="D33" s="104"/>
      <c r="E33" s="23"/>
      <c r="F33" s="23"/>
      <c r="G33" s="104">
        <v>1</v>
      </c>
      <c r="H33" s="104"/>
      <c r="I33" s="23"/>
      <c r="J33" s="23"/>
      <c r="K33" s="104">
        <v>1</v>
      </c>
      <c r="L33" s="104"/>
      <c r="M33" s="23"/>
    </row>
    <row r="34" spans="1:13" ht="15.75" thickBot="1">
      <c r="A34" s="33"/>
      <c r="B34" s="74"/>
      <c r="C34" s="107"/>
      <c r="D34" s="107"/>
      <c r="E34" s="47"/>
      <c r="F34" s="23"/>
      <c r="G34" s="107"/>
      <c r="H34" s="107"/>
      <c r="I34" s="47"/>
      <c r="J34" s="23"/>
      <c r="K34" s="107"/>
      <c r="L34" s="107"/>
      <c r="M34" s="47"/>
    </row>
    <row r="35" spans="1:13">
      <c r="A35" s="33"/>
      <c r="B35" s="82" t="s">
        <v>464</v>
      </c>
      <c r="C35" s="111" t="s">
        <v>237</v>
      </c>
      <c r="D35" s="111"/>
      <c r="E35" s="54"/>
      <c r="F35" s="25"/>
      <c r="G35" s="111" t="s">
        <v>465</v>
      </c>
      <c r="H35" s="111"/>
      <c r="I35" s="109" t="s">
        <v>185</v>
      </c>
      <c r="J35" s="25"/>
      <c r="K35" s="111" t="s">
        <v>465</v>
      </c>
      <c r="L35" s="111"/>
      <c r="M35" s="109" t="s">
        <v>185</v>
      </c>
    </row>
    <row r="36" spans="1:13" ht="15.75" thickBot="1">
      <c r="A36" s="33"/>
      <c r="B36" s="82"/>
      <c r="C36" s="165"/>
      <c r="D36" s="165"/>
      <c r="E36" s="143"/>
      <c r="F36" s="25"/>
      <c r="G36" s="165"/>
      <c r="H36" s="165"/>
      <c r="I36" s="167"/>
      <c r="J36" s="25"/>
      <c r="K36" s="165"/>
      <c r="L36" s="165"/>
      <c r="M36" s="167"/>
    </row>
    <row r="37" spans="1:13">
      <c r="A37" s="33"/>
      <c r="B37" s="164" t="s">
        <v>466</v>
      </c>
      <c r="C37" s="75" t="s">
        <v>183</v>
      </c>
      <c r="D37" s="80" t="s">
        <v>461</v>
      </c>
      <c r="E37" s="75" t="s">
        <v>185</v>
      </c>
      <c r="F37" s="23"/>
      <c r="G37" s="75" t="s">
        <v>183</v>
      </c>
      <c r="H37" s="80">
        <v>102</v>
      </c>
      <c r="I37" s="24"/>
      <c r="J37" s="23"/>
      <c r="K37" s="75" t="s">
        <v>183</v>
      </c>
      <c r="L37" s="80">
        <v>79</v>
      </c>
      <c r="M37" s="24"/>
    </row>
    <row r="38" spans="1:13" ht="15.75" thickBot="1">
      <c r="A38" s="33"/>
      <c r="B38" s="164"/>
      <c r="C38" s="76"/>
      <c r="D38" s="81"/>
      <c r="E38" s="76"/>
      <c r="F38" s="23"/>
      <c r="G38" s="76"/>
      <c r="H38" s="81"/>
      <c r="I38" s="79"/>
      <c r="J38" s="23"/>
      <c r="K38" s="76"/>
      <c r="L38" s="81"/>
      <c r="M38" s="79"/>
    </row>
    <row r="39" spans="1:13" ht="15.75" thickTop="1"/>
  </sheetData>
  <mergeCells count="146">
    <mergeCell ref="B4:M4"/>
    <mergeCell ref="B5:M5"/>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K8:M8"/>
    <mergeCell ref="K9:M9"/>
    <mergeCell ref="K10:M10"/>
    <mergeCell ref="K11:M11"/>
    <mergeCell ref="K12:M12"/>
    <mergeCell ref="K13:M13"/>
    <mergeCell ref="G9:I9"/>
    <mergeCell ref="G10:I10"/>
    <mergeCell ref="G11:I11"/>
    <mergeCell ref="G12:I12"/>
    <mergeCell ref="G13:I13"/>
    <mergeCell ref="J8:J13"/>
    <mergeCell ref="B6:M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3" width="36.5703125" bestFit="1" customWidth="1"/>
    <col min="4" max="4" width="14.5703125" customWidth="1"/>
    <col min="5" max="5" width="9" customWidth="1"/>
    <col min="6" max="6" width="3.28515625" customWidth="1"/>
    <col min="7" max="7" width="2.7109375" customWidth="1"/>
    <col min="8" max="8" width="14.5703125" customWidth="1"/>
    <col min="9" max="9" width="9.42578125" customWidth="1"/>
    <col min="10" max="10" width="3" customWidth="1"/>
    <col min="11" max="11" width="3.42578125" customWidth="1"/>
    <col min="12" max="12" width="11.140625" customWidth="1"/>
    <col min="13" max="13" width="5.5703125" customWidth="1"/>
    <col min="14" max="14" width="1.85546875" customWidth="1"/>
    <col min="15" max="15" width="3" customWidth="1"/>
    <col min="16" max="16" width="21.28515625" customWidth="1"/>
    <col min="17" max="17" width="13.28515625" customWidth="1"/>
    <col min="18" max="19" width="3.42578125" customWidth="1"/>
    <col min="20" max="20" width="12.5703125" customWidth="1"/>
    <col min="21" max="21" width="11.140625" customWidth="1"/>
    <col min="22" max="23" width="3.140625" customWidth="1"/>
    <col min="24" max="24" width="14.7109375" customWidth="1"/>
    <col min="25" max="25" width="9.5703125" customWidth="1"/>
    <col min="26" max="26" width="2.7109375" customWidth="1"/>
    <col min="27" max="27" width="10.5703125" customWidth="1"/>
    <col min="28" max="28" width="2.42578125" customWidth="1"/>
    <col min="29" max="29" width="3.7109375" customWidth="1"/>
    <col min="30" max="30" width="12.5703125" customWidth="1"/>
    <col min="31" max="31" width="10.5703125" customWidth="1"/>
    <col min="32" max="32" width="9.28515625" customWidth="1"/>
    <col min="33" max="33" width="20.5703125" customWidth="1"/>
    <col min="34" max="34" width="7.42578125" customWidth="1"/>
  </cols>
  <sheetData>
    <row r="1" spans="1:34" ht="15" customHeight="1">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735</v>
      </c>
      <c r="B4" s="25" t="s">
        <v>47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3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33"/>
      <c r="B6" s="20"/>
      <c r="C6" s="20"/>
      <c r="D6" s="20"/>
      <c r="E6" s="20"/>
      <c r="F6" s="20"/>
      <c r="G6" s="20"/>
      <c r="H6" s="20"/>
      <c r="I6" s="20"/>
      <c r="J6" s="20"/>
      <c r="K6" s="20"/>
      <c r="L6" s="20"/>
      <c r="M6" s="20"/>
      <c r="N6" s="20"/>
      <c r="O6" s="20"/>
      <c r="P6" s="20"/>
      <c r="Q6" s="20"/>
      <c r="R6" s="20"/>
      <c r="S6" s="20"/>
      <c r="T6" s="20"/>
      <c r="U6" s="20"/>
      <c r="V6" s="20"/>
      <c r="W6" s="20"/>
      <c r="X6" s="20"/>
      <c r="Y6" s="20"/>
    </row>
    <row r="7" spans="1:34">
      <c r="A7" s="33"/>
      <c r="B7" s="11"/>
      <c r="C7" s="11"/>
      <c r="D7" s="11"/>
      <c r="E7" s="11"/>
      <c r="F7" s="11"/>
      <c r="G7" s="11"/>
      <c r="H7" s="11"/>
      <c r="I7" s="11"/>
      <c r="J7" s="11"/>
      <c r="K7" s="11"/>
      <c r="L7" s="11"/>
      <c r="M7" s="11"/>
      <c r="N7" s="11"/>
      <c r="O7" s="11"/>
      <c r="P7" s="11"/>
      <c r="Q7" s="11"/>
      <c r="R7" s="11"/>
      <c r="S7" s="11"/>
      <c r="T7" s="11"/>
      <c r="U7" s="11"/>
      <c r="V7" s="11"/>
      <c r="W7" s="11"/>
      <c r="X7" s="11"/>
      <c r="Y7" s="11"/>
    </row>
    <row r="8" spans="1:34" ht="15.75" thickBot="1">
      <c r="A8" s="33"/>
      <c r="B8" s="62"/>
      <c r="C8" s="73" t="s">
        <v>209</v>
      </c>
      <c r="D8" s="73"/>
      <c r="E8" s="73"/>
      <c r="F8" s="73"/>
      <c r="G8" s="73"/>
      <c r="H8" s="73"/>
      <c r="I8" s="73"/>
      <c r="J8" s="73"/>
      <c r="K8" s="73"/>
      <c r="L8" s="73"/>
      <c r="M8" s="73"/>
      <c r="N8" s="12"/>
      <c r="O8" s="73" t="s">
        <v>210</v>
      </c>
      <c r="P8" s="73"/>
      <c r="Q8" s="73"/>
      <c r="R8" s="73"/>
      <c r="S8" s="73"/>
      <c r="T8" s="73"/>
      <c r="U8" s="73"/>
      <c r="V8" s="73"/>
      <c r="W8" s="73"/>
      <c r="X8" s="73"/>
      <c r="Y8" s="73"/>
    </row>
    <row r="9" spans="1:34">
      <c r="A9" s="33"/>
      <c r="B9" s="25"/>
      <c r="C9" s="92" t="s">
        <v>476</v>
      </c>
      <c r="D9" s="92"/>
      <c r="E9" s="92"/>
      <c r="F9" s="54"/>
      <c r="G9" s="92" t="s">
        <v>478</v>
      </c>
      <c r="H9" s="92"/>
      <c r="I9" s="92"/>
      <c r="J9" s="54"/>
      <c r="K9" s="92" t="s">
        <v>479</v>
      </c>
      <c r="L9" s="92"/>
      <c r="M9" s="92"/>
      <c r="N9" s="25"/>
      <c r="O9" s="92" t="s">
        <v>476</v>
      </c>
      <c r="P9" s="92"/>
      <c r="Q9" s="92"/>
      <c r="R9" s="54"/>
      <c r="S9" s="92" t="s">
        <v>478</v>
      </c>
      <c r="T9" s="92"/>
      <c r="U9" s="92"/>
      <c r="V9" s="54"/>
      <c r="W9" s="92" t="s">
        <v>479</v>
      </c>
      <c r="X9" s="92"/>
      <c r="Y9" s="92"/>
    </row>
    <row r="10" spans="1:34" ht="15.75" thickBot="1">
      <c r="A10" s="33"/>
      <c r="B10" s="25"/>
      <c r="C10" s="73" t="s">
        <v>477</v>
      </c>
      <c r="D10" s="73"/>
      <c r="E10" s="73"/>
      <c r="F10" s="25"/>
      <c r="G10" s="73"/>
      <c r="H10" s="73"/>
      <c r="I10" s="73"/>
      <c r="J10" s="25"/>
      <c r="K10" s="73"/>
      <c r="L10" s="73"/>
      <c r="M10" s="73"/>
      <c r="N10" s="25"/>
      <c r="O10" s="73" t="s">
        <v>477</v>
      </c>
      <c r="P10" s="73"/>
      <c r="Q10" s="73"/>
      <c r="R10" s="25"/>
      <c r="S10" s="73"/>
      <c r="T10" s="73"/>
      <c r="U10" s="73"/>
      <c r="V10" s="25"/>
      <c r="W10" s="73"/>
      <c r="X10" s="73"/>
      <c r="Y10" s="73"/>
    </row>
    <row r="11" spans="1:34">
      <c r="A11" s="33"/>
      <c r="B11" s="66" t="s">
        <v>480</v>
      </c>
      <c r="C11" s="24"/>
      <c r="D11" s="24"/>
      <c r="E11" s="24"/>
      <c r="F11" s="16"/>
      <c r="G11" s="24"/>
      <c r="H11" s="24"/>
      <c r="I11" s="24"/>
      <c r="J11" s="16"/>
      <c r="K11" s="24"/>
      <c r="L11" s="24"/>
      <c r="M11" s="24"/>
      <c r="N11" s="16"/>
      <c r="O11" s="24"/>
      <c r="P11" s="24"/>
      <c r="Q11" s="24"/>
      <c r="R11" s="16"/>
      <c r="S11" s="24"/>
      <c r="T11" s="24"/>
      <c r="U11" s="24"/>
      <c r="V11" s="16"/>
      <c r="W11" s="24"/>
      <c r="X11" s="24"/>
      <c r="Y11" s="24"/>
    </row>
    <row r="12" spans="1:34">
      <c r="A12" s="33"/>
      <c r="B12" s="94" t="s">
        <v>481</v>
      </c>
      <c r="C12" s="70" t="s">
        <v>183</v>
      </c>
      <c r="D12" s="102">
        <v>110373</v>
      </c>
      <c r="E12" s="25"/>
      <c r="F12" s="25"/>
      <c r="G12" s="70" t="s">
        <v>183</v>
      </c>
      <c r="H12" s="95">
        <v>506</v>
      </c>
      <c r="I12" s="25"/>
      <c r="J12" s="25"/>
      <c r="K12" s="70" t="s">
        <v>183</v>
      </c>
      <c r="L12" s="95" t="s">
        <v>482</v>
      </c>
      <c r="M12" s="70" t="s">
        <v>185</v>
      </c>
      <c r="N12" s="25"/>
      <c r="O12" s="70" t="s">
        <v>183</v>
      </c>
      <c r="P12" s="102">
        <v>103004</v>
      </c>
      <c r="Q12" s="25"/>
      <c r="R12" s="25"/>
      <c r="S12" s="70" t="s">
        <v>183</v>
      </c>
      <c r="T12" s="95">
        <v>454</v>
      </c>
      <c r="U12" s="25"/>
      <c r="V12" s="25"/>
      <c r="W12" s="70" t="s">
        <v>183</v>
      </c>
      <c r="X12" s="95" t="s">
        <v>483</v>
      </c>
      <c r="Y12" s="70" t="s">
        <v>185</v>
      </c>
    </row>
    <row r="13" spans="1:34" ht="15.75" thickBot="1">
      <c r="A13" s="33"/>
      <c r="B13" s="94"/>
      <c r="C13" s="167"/>
      <c r="D13" s="169"/>
      <c r="E13" s="143"/>
      <c r="F13" s="25"/>
      <c r="G13" s="167"/>
      <c r="H13" s="165"/>
      <c r="I13" s="143"/>
      <c r="J13" s="25"/>
      <c r="K13" s="167"/>
      <c r="L13" s="165"/>
      <c r="M13" s="167"/>
      <c r="N13" s="25"/>
      <c r="O13" s="167"/>
      <c r="P13" s="169"/>
      <c r="Q13" s="143"/>
      <c r="R13" s="25"/>
      <c r="S13" s="167"/>
      <c r="T13" s="165"/>
      <c r="U13" s="143"/>
      <c r="V13" s="25"/>
      <c r="W13" s="167"/>
      <c r="X13" s="165"/>
      <c r="Y13" s="167"/>
    </row>
    <row r="14" spans="1:34" ht="22.5">
      <c r="A14" s="33"/>
      <c r="B14" s="66" t="s">
        <v>484</v>
      </c>
      <c r="C14" s="24"/>
      <c r="D14" s="24"/>
      <c r="E14" s="24"/>
      <c r="F14" s="16"/>
      <c r="G14" s="24"/>
      <c r="H14" s="24"/>
      <c r="I14" s="24"/>
      <c r="J14" s="16"/>
      <c r="K14" s="24"/>
      <c r="L14" s="24"/>
      <c r="M14" s="24"/>
      <c r="N14" s="16"/>
      <c r="O14" s="24"/>
      <c r="P14" s="24"/>
      <c r="Q14" s="24"/>
      <c r="R14" s="16"/>
      <c r="S14" s="24"/>
      <c r="T14" s="24"/>
      <c r="U14" s="24"/>
      <c r="V14" s="16"/>
      <c r="W14" s="24"/>
      <c r="X14" s="24"/>
      <c r="Y14" s="24"/>
    </row>
    <row r="15" spans="1:34">
      <c r="A15" s="33"/>
      <c r="B15" s="94" t="s">
        <v>481</v>
      </c>
      <c r="C15" s="102">
        <v>2564</v>
      </c>
      <c r="D15" s="102"/>
      <c r="E15" s="25"/>
      <c r="F15" s="25"/>
      <c r="G15" s="95">
        <v>14</v>
      </c>
      <c r="H15" s="95"/>
      <c r="I15" s="25"/>
      <c r="J15" s="25"/>
      <c r="K15" s="95" t="s">
        <v>485</v>
      </c>
      <c r="L15" s="95"/>
      <c r="M15" s="70" t="s">
        <v>185</v>
      </c>
      <c r="N15" s="25"/>
      <c r="O15" s="102">
        <v>6348</v>
      </c>
      <c r="P15" s="102"/>
      <c r="Q15" s="25"/>
      <c r="R15" s="25"/>
      <c r="S15" s="95">
        <v>12</v>
      </c>
      <c r="T15" s="95"/>
      <c r="U15" s="25"/>
      <c r="V15" s="25"/>
      <c r="W15" s="95" t="s">
        <v>486</v>
      </c>
      <c r="X15" s="95"/>
      <c r="Y15" s="70" t="s">
        <v>185</v>
      </c>
    </row>
    <row r="16" spans="1:34">
      <c r="A16" s="33"/>
      <c r="B16" s="94"/>
      <c r="C16" s="102"/>
      <c r="D16" s="102"/>
      <c r="E16" s="25"/>
      <c r="F16" s="25"/>
      <c r="G16" s="95"/>
      <c r="H16" s="95"/>
      <c r="I16" s="25"/>
      <c r="J16" s="25"/>
      <c r="K16" s="95"/>
      <c r="L16" s="95"/>
      <c r="M16" s="70"/>
      <c r="N16" s="25"/>
      <c r="O16" s="102"/>
      <c r="P16" s="102"/>
      <c r="Q16" s="25"/>
      <c r="R16" s="25"/>
      <c r="S16" s="95"/>
      <c r="T16" s="95"/>
      <c r="U16" s="25"/>
      <c r="V16" s="25"/>
      <c r="W16" s="95"/>
      <c r="X16" s="95"/>
      <c r="Y16" s="70"/>
    </row>
    <row r="17" spans="1:34">
      <c r="A17" s="33"/>
      <c r="B17" s="93" t="s">
        <v>487</v>
      </c>
      <c r="C17" s="105">
        <v>16500</v>
      </c>
      <c r="D17" s="105"/>
      <c r="E17" s="23"/>
      <c r="F17" s="23"/>
      <c r="G17" s="104">
        <v>16</v>
      </c>
      <c r="H17" s="104"/>
      <c r="I17" s="23"/>
      <c r="J17" s="23"/>
      <c r="K17" s="104" t="s">
        <v>294</v>
      </c>
      <c r="L17" s="104"/>
      <c r="M17" s="103" t="s">
        <v>185</v>
      </c>
      <c r="N17" s="23"/>
      <c r="O17" s="105">
        <v>16500</v>
      </c>
      <c r="P17" s="105"/>
      <c r="Q17" s="23"/>
      <c r="R17" s="23"/>
      <c r="S17" s="104">
        <v>20</v>
      </c>
      <c r="T17" s="104"/>
      <c r="U17" s="23"/>
      <c r="V17" s="23"/>
      <c r="W17" s="104" t="s">
        <v>453</v>
      </c>
      <c r="X17" s="104"/>
      <c r="Y17" s="103" t="s">
        <v>185</v>
      </c>
    </row>
    <row r="18" spans="1:34" ht="15.75" thickBot="1">
      <c r="A18" s="33"/>
      <c r="B18" s="93"/>
      <c r="C18" s="106"/>
      <c r="D18" s="106"/>
      <c r="E18" s="47"/>
      <c r="F18" s="23"/>
      <c r="G18" s="107"/>
      <c r="H18" s="107"/>
      <c r="I18" s="47"/>
      <c r="J18" s="23"/>
      <c r="K18" s="107"/>
      <c r="L18" s="107"/>
      <c r="M18" s="170"/>
      <c r="N18" s="23"/>
      <c r="O18" s="106"/>
      <c r="P18" s="106"/>
      <c r="Q18" s="47"/>
      <c r="R18" s="23"/>
      <c r="S18" s="107"/>
      <c r="T18" s="107"/>
      <c r="U18" s="47"/>
      <c r="V18" s="23"/>
      <c r="W18" s="107"/>
      <c r="X18" s="107"/>
      <c r="Y18" s="170"/>
    </row>
    <row r="19" spans="1:34">
      <c r="A19" s="33"/>
      <c r="B19" s="82" t="s">
        <v>488</v>
      </c>
      <c r="C19" s="110">
        <v>19064</v>
      </c>
      <c r="D19" s="110"/>
      <c r="E19" s="54"/>
      <c r="F19" s="25"/>
      <c r="G19" s="111">
        <v>30</v>
      </c>
      <c r="H19" s="111"/>
      <c r="I19" s="54"/>
      <c r="J19" s="25"/>
      <c r="K19" s="111" t="s">
        <v>489</v>
      </c>
      <c r="L19" s="111"/>
      <c r="M19" s="109" t="s">
        <v>185</v>
      </c>
      <c r="N19" s="25"/>
      <c r="O19" s="110">
        <v>22848</v>
      </c>
      <c r="P19" s="110"/>
      <c r="Q19" s="54"/>
      <c r="R19" s="25"/>
      <c r="S19" s="111">
        <v>32</v>
      </c>
      <c r="T19" s="111"/>
      <c r="U19" s="54"/>
      <c r="V19" s="25"/>
      <c r="W19" s="111" t="s">
        <v>490</v>
      </c>
      <c r="X19" s="111"/>
      <c r="Y19" s="109" t="s">
        <v>185</v>
      </c>
    </row>
    <row r="20" spans="1:34" ht="15.75" thickBot="1">
      <c r="A20" s="33"/>
      <c r="B20" s="82"/>
      <c r="C20" s="169"/>
      <c r="D20" s="169"/>
      <c r="E20" s="143"/>
      <c r="F20" s="25"/>
      <c r="G20" s="165"/>
      <c r="H20" s="165"/>
      <c r="I20" s="143"/>
      <c r="J20" s="25"/>
      <c r="K20" s="165"/>
      <c r="L20" s="165"/>
      <c r="M20" s="167"/>
      <c r="N20" s="25"/>
      <c r="O20" s="169"/>
      <c r="P20" s="169"/>
      <c r="Q20" s="143"/>
      <c r="R20" s="25"/>
      <c r="S20" s="165"/>
      <c r="T20" s="165"/>
      <c r="U20" s="143"/>
      <c r="V20" s="25"/>
      <c r="W20" s="165"/>
      <c r="X20" s="165"/>
      <c r="Y20" s="167"/>
    </row>
    <row r="21" spans="1:34">
      <c r="A21" s="33"/>
      <c r="B21" s="171" t="s">
        <v>491</v>
      </c>
      <c r="C21" s="75" t="s">
        <v>183</v>
      </c>
      <c r="D21" s="77">
        <v>129437</v>
      </c>
      <c r="E21" s="24"/>
      <c r="F21" s="23"/>
      <c r="G21" s="80">
        <v>536</v>
      </c>
      <c r="H21" s="80"/>
      <c r="I21" s="24"/>
      <c r="J21" s="23"/>
      <c r="K21" s="80" t="s">
        <v>492</v>
      </c>
      <c r="L21" s="80"/>
      <c r="M21" s="75" t="s">
        <v>185</v>
      </c>
      <c r="N21" s="23"/>
      <c r="O21" s="75" t="s">
        <v>183</v>
      </c>
      <c r="P21" s="77">
        <v>125852</v>
      </c>
      <c r="Q21" s="24"/>
      <c r="R21" s="23"/>
      <c r="S21" s="80">
        <v>486</v>
      </c>
      <c r="T21" s="80"/>
      <c r="U21" s="24"/>
      <c r="V21" s="23"/>
      <c r="W21" s="80" t="s">
        <v>493</v>
      </c>
      <c r="X21" s="80"/>
      <c r="Y21" s="75" t="s">
        <v>185</v>
      </c>
    </row>
    <row r="22" spans="1:34" ht="15.75" thickBot="1">
      <c r="A22" s="33"/>
      <c r="B22" s="171"/>
      <c r="C22" s="76"/>
      <c r="D22" s="78"/>
      <c r="E22" s="79"/>
      <c r="F22" s="23"/>
      <c r="G22" s="107"/>
      <c r="H22" s="107"/>
      <c r="I22" s="47"/>
      <c r="J22" s="23"/>
      <c r="K22" s="107"/>
      <c r="L22" s="107"/>
      <c r="M22" s="170"/>
      <c r="N22" s="23"/>
      <c r="O22" s="76"/>
      <c r="P22" s="78"/>
      <c r="Q22" s="79"/>
      <c r="R22" s="23"/>
      <c r="S22" s="107"/>
      <c r="T22" s="107"/>
      <c r="U22" s="47"/>
      <c r="V22" s="23"/>
      <c r="W22" s="107"/>
      <c r="X22" s="107"/>
      <c r="Y22" s="170"/>
    </row>
    <row r="23" spans="1:34" ht="15.75" thickTop="1">
      <c r="A23" s="33"/>
      <c r="B23" s="172" t="s">
        <v>494</v>
      </c>
      <c r="C23" s="87"/>
      <c r="D23" s="87"/>
      <c r="E23" s="87"/>
      <c r="F23" s="25"/>
      <c r="G23" s="111" t="s">
        <v>495</v>
      </c>
      <c r="H23" s="111"/>
      <c r="I23" s="109" t="s">
        <v>185</v>
      </c>
      <c r="J23" s="25"/>
      <c r="K23" s="110">
        <v>2084</v>
      </c>
      <c r="L23" s="110"/>
      <c r="M23" s="54"/>
      <c r="N23" s="25"/>
      <c r="O23" s="87"/>
      <c r="P23" s="87"/>
      <c r="Q23" s="87"/>
      <c r="R23" s="25"/>
      <c r="S23" s="111" t="s">
        <v>496</v>
      </c>
      <c r="T23" s="111"/>
      <c r="U23" s="109" t="s">
        <v>185</v>
      </c>
      <c r="V23" s="25"/>
      <c r="W23" s="110">
        <v>1955</v>
      </c>
      <c r="X23" s="110"/>
      <c r="Y23" s="54"/>
    </row>
    <row r="24" spans="1:34" ht="15.75" thickBot="1">
      <c r="A24" s="33"/>
      <c r="B24" s="172"/>
      <c r="C24" s="25"/>
      <c r="D24" s="25"/>
      <c r="E24" s="25"/>
      <c r="F24" s="25"/>
      <c r="G24" s="165"/>
      <c r="H24" s="165"/>
      <c r="I24" s="167"/>
      <c r="J24" s="25"/>
      <c r="K24" s="169"/>
      <c r="L24" s="169"/>
      <c r="M24" s="143"/>
      <c r="N24" s="25"/>
      <c r="O24" s="25"/>
      <c r="P24" s="25"/>
      <c r="Q24" s="25"/>
      <c r="R24" s="25"/>
      <c r="S24" s="165"/>
      <c r="T24" s="165"/>
      <c r="U24" s="167"/>
      <c r="V24" s="25"/>
      <c r="W24" s="169"/>
      <c r="X24" s="169"/>
      <c r="Y24" s="143"/>
    </row>
    <row r="25" spans="1:34">
      <c r="A25" s="33"/>
      <c r="B25" s="164" t="s">
        <v>497</v>
      </c>
      <c r="C25" s="23"/>
      <c r="D25" s="23"/>
      <c r="E25" s="23"/>
      <c r="F25" s="23"/>
      <c r="G25" s="75" t="s">
        <v>183</v>
      </c>
      <c r="H25" s="80">
        <v>151</v>
      </c>
      <c r="I25" s="24"/>
      <c r="J25" s="23"/>
      <c r="K25" s="75" t="s">
        <v>183</v>
      </c>
      <c r="L25" s="80" t="s">
        <v>498</v>
      </c>
      <c r="M25" s="75" t="s">
        <v>185</v>
      </c>
      <c r="N25" s="23"/>
      <c r="O25" s="23"/>
      <c r="P25" s="23"/>
      <c r="Q25" s="23"/>
      <c r="R25" s="23"/>
      <c r="S25" s="75" t="s">
        <v>183</v>
      </c>
      <c r="T25" s="80">
        <v>112</v>
      </c>
      <c r="U25" s="24"/>
      <c r="V25" s="23"/>
      <c r="W25" s="75" t="s">
        <v>183</v>
      </c>
      <c r="X25" s="80" t="s">
        <v>499</v>
      </c>
      <c r="Y25" s="75" t="s">
        <v>185</v>
      </c>
    </row>
    <row r="26" spans="1:34" ht="15.75" thickBot="1">
      <c r="A26" s="33"/>
      <c r="B26" s="164"/>
      <c r="C26" s="23"/>
      <c r="D26" s="23"/>
      <c r="E26" s="23"/>
      <c r="F26" s="23"/>
      <c r="G26" s="76"/>
      <c r="H26" s="81"/>
      <c r="I26" s="79"/>
      <c r="J26" s="23"/>
      <c r="K26" s="76"/>
      <c r="L26" s="81"/>
      <c r="M26" s="76"/>
      <c r="N26" s="23"/>
      <c r="O26" s="23"/>
      <c r="P26" s="23"/>
      <c r="Q26" s="23"/>
      <c r="R26" s="23"/>
      <c r="S26" s="76"/>
      <c r="T26" s="81"/>
      <c r="U26" s="79"/>
      <c r="V26" s="23"/>
      <c r="W26" s="76"/>
      <c r="X26" s="81"/>
      <c r="Y26" s="76"/>
    </row>
    <row r="27" spans="1:34" ht="15.75" thickTop="1">
      <c r="A27" s="33"/>
      <c r="B27" s="58" t="s">
        <v>315</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c r="A28" s="33"/>
      <c r="B28" s="11"/>
      <c r="C28" s="11"/>
    </row>
    <row r="29" spans="1:34" ht="56.25">
      <c r="A29" s="33"/>
      <c r="B29" s="173" t="s">
        <v>500</v>
      </c>
      <c r="C29" s="69" t="s">
        <v>736</v>
      </c>
    </row>
    <row r="30" spans="1:34">
      <c r="A30" s="33" t="s">
        <v>737</v>
      </c>
      <c r="B30" s="25" t="s">
        <v>502</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c r="A31" s="33"/>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row>
    <row r="32" spans="1:34">
      <c r="A32" s="33"/>
      <c r="B32" s="20"/>
      <c r="C32" s="20"/>
      <c r="D32" s="20"/>
      <c r="E32" s="20"/>
      <c r="F32" s="20"/>
      <c r="G32" s="20"/>
      <c r="H32" s="20"/>
      <c r="I32" s="20"/>
      <c r="J32" s="20"/>
    </row>
    <row r="33" spans="1:34">
      <c r="A33" s="33"/>
      <c r="B33" s="11"/>
      <c r="C33" s="11"/>
      <c r="D33" s="11"/>
      <c r="E33" s="11"/>
      <c r="F33" s="11"/>
      <c r="G33" s="11"/>
      <c r="H33" s="11"/>
      <c r="I33" s="11"/>
      <c r="J33" s="11"/>
    </row>
    <row r="34" spans="1:34" ht="15.75" thickBot="1">
      <c r="A34" s="33"/>
      <c r="B34" s="116"/>
      <c r="C34" s="12"/>
      <c r="D34" s="73" t="s">
        <v>218</v>
      </c>
      <c r="E34" s="73"/>
      <c r="F34" s="73"/>
      <c r="G34" s="73"/>
      <c r="H34" s="73"/>
      <c r="I34" s="73"/>
      <c r="J34" s="73"/>
    </row>
    <row r="35" spans="1:34" ht="15.75" thickBot="1">
      <c r="A35" s="33"/>
      <c r="B35" s="62"/>
      <c r="C35" s="12"/>
      <c r="D35" s="112">
        <v>2015</v>
      </c>
      <c r="E35" s="112"/>
      <c r="F35" s="112"/>
      <c r="G35" s="12"/>
      <c r="H35" s="112">
        <v>2014</v>
      </c>
      <c r="I35" s="112"/>
      <c r="J35" s="112"/>
    </row>
    <row r="36" spans="1:34" ht="22.5">
      <c r="A36" s="33"/>
      <c r="B36" s="66" t="s">
        <v>503</v>
      </c>
      <c r="C36" s="16"/>
      <c r="D36" s="24"/>
      <c r="E36" s="24"/>
      <c r="F36" s="24"/>
      <c r="G36" s="16"/>
      <c r="H36" s="24"/>
      <c r="I36" s="24"/>
      <c r="J36" s="24"/>
    </row>
    <row r="37" spans="1:34">
      <c r="A37" s="33"/>
      <c r="B37" s="94" t="s">
        <v>481</v>
      </c>
      <c r="C37" s="25"/>
      <c r="D37" s="70" t="s">
        <v>183</v>
      </c>
      <c r="E37" s="95">
        <v>29</v>
      </c>
      <c r="F37" s="25"/>
      <c r="G37" s="25"/>
      <c r="H37" s="70" t="s">
        <v>183</v>
      </c>
      <c r="I37" s="95">
        <v>25</v>
      </c>
      <c r="J37" s="25"/>
    </row>
    <row r="38" spans="1:34" ht="15.75" thickBot="1">
      <c r="A38" s="33"/>
      <c r="B38" s="94"/>
      <c r="C38" s="25"/>
      <c r="D38" s="167"/>
      <c r="E38" s="165"/>
      <c r="F38" s="143"/>
      <c r="G38" s="25"/>
      <c r="H38" s="167"/>
      <c r="I38" s="165"/>
      <c r="J38" s="143"/>
    </row>
    <row r="39" spans="1:34" ht="22.5">
      <c r="A39" s="33"/>
      <c r="B39" s="66" t="s">
        <v>484</v>
      </c>
      <c r="C39" s="16"/>
      <c r="D39" s="24"/>
      <c r="E39" s="24"/>
      <c r="F39" s="24"/>
      <c r="G39" s="16"/>
      <c r="H39" s="24"/>
      <c r="I39" s="24"/>
      <c r="J39" s="24"/>
    </row>
    <row r="40" spans="1:34">
      <c r="A40" s="33"/>
      <c r="B40" s="94" t="s">
        <v>481</v>
      </c>
      <c r="C40" s="25"/>
      <c r="D40" s="95">
        <v>10</v>
      </c>
      <c r="E40" s="95"/>
      <c r="F40" s="25"/>
      <c r="G40" s="25"/>
      <c r="H40" s="95">
        <v>13</v>
      </c>
      <c r="I40" s="95"/>
      <c r="J40" s="25"/>
    </row>
    <row r="41" spans="1:34">
      <c r="A41" s="33"/>
      <c r="B41" s="94"/>
      <c r="C41" s="25"/>
      <c r="D41" s="95"/>
      <c r="E41" s="95"/>
      <c r="F41" s="25"/>
      <c r="G41" s="25"/>
      <c r="H41" s="95"/>
      <c r="I41" s="95"/>
      <c r="J41" s="25"/>
    </row>
    <row r="42" spans="1:34">
      <c r="A42" s="33"/>
      <c r="B42" s="93" t="s">
        <v>487</v>
      </c>
      <c r="C42" s="23"/>
      <c r="D42" s="104" t="s">
        <v>237</v>
      </c>
      <c r="E42" s="104"/>
      <c r="F42" s="23"/>
      <c r="G42" s="23"/>
      <c r="H42" s="104" t="s">
        <v>310</v>
      </c>
      <c r="I42" s="104"/>
      <c r="J42" s="103" t="s">
        <v>185</v>
      </c>
    </row>
    <row r="43" spans="1:34">
      <c r="A43" s="33"/>
      <c r="B43" s="93"/>
      <c r="C43" s="23"/>
      <c r="D43" s="104"/>
      <c r="E43" s="104"/>
      <c r="F43" s="23"/>
      <c r="G43" s="23"/>
      <c r="H43" s="104"/>
      <c r="I43" s="104"/>
      <c r="J43" s="103"/>
    </row>
    <row r="44" spans="1:34" ht="15.75" thickBot="1">
      <c r="A44" s="33"/>
      <c r="B44" s="91" t="s">
        <v>504</v>
      </c>
      <c r="C44" s="12"/>
      <c r="D44" s="165" t="s">
        <v>505</v>
      </c>
      <c r="E44" s="165"/>
      <c r="F44" s="174" t="s">
        <v>185</v>
      </c>
      <c r="G44" s="12"/>
      <c r="H44" s="165" t="s">
        <v>506</v>
      </c>
      <c r="I44" s="165"/>
      <c r="J44" s="174" t="s">
        <v>185</v>
      </c>
    </row>
    <row r="45" spans="1:34" ht="23.25" thickBot="1">
      <c r="A45" s="33"/>
      <c r="B45" s="90" t="s">
        <v>507</v>
      </c>
      <c r="C45" s="16"/>
      <c r="D45" s="175" t="s">
        <v>310</v>
      </c>
      <c r="E45" s="175"/>
      <c r="F45" s="126" t="s">
        <v>185</v>
      </c>
      <c r="G45" s="16"/>
      <c r="H45" s="175" t="s">
        <v>294</v>
      </c>
      <c r="I45" s="175"/>
      <c r="J45" s="126" t="s">
        <v>185</v>
      </c>
    </row>
    <row r="46" spans="1:34">
      <c r="A46" s="33"/>
      <c r="B46" s="108" t="s">
        <v>91</v>
      </c>
      <c r="C46" s="25"/>
      <c r="D46" s="109" t="s">
        <v>183</v>
      </c>
      <c r="E46" s="111">
        <v>24</v>
      </c>
      <c r="F46" s="54"/>
      <c r="G46" s="25"/>
      <c r="H46" s="109" t="s">
        <v>183</v>
      </c>
      <c r="I46" s="111">
        <v>15</v>
      </c>
      <c r="J46" s="54"/>
    </row>
    <row r="47" spans="1:34" ht="15.75" thickBot="1">
      <c r="A47" s="33"/>
      <c r="B47" s="108"/>
      <c r="C47" s="25"/>
      <c r="D47" s="84"/>
      <c r="E47" s="89"/>
      <c r="F47" s="55"/>
      <c r="G47" s="25"/>
      <c r="H47" s="84"/>
      <c r="I47" s="89"/>
      <c r="J47" s="55"/>
    </row>
    <row r="48" spans="1:34" ht="15.75" thickTop="1">
      <c r="A48" s="33" t="s">
        <v>738</v>
      </c>
      <c r="B48" s="25" t="s">
        <v>508</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row>
    <row r="49" spans="1:34">
      <c r="A49" s="3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c r="A50" s="33"/>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c r="A51" s="33"/>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75" thickBot="1">
      <c r="A52" s="33"/>
      <c r="B52" s="62"/>
      <c r="C52" s="12"/>
      <c r="D52" s="73" t="s">
        <v>218</v>
      </c>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c r="AH52" s="73"/>
    </row>
    <row r="53" spans="1:34" ht="15.75" thickBot="1">
      <c r="A53" s="33"/>
      <c r="B53" s="12"/>
      <c r="C53" s="12"/>
      <c r="D53" s="112">
        <v>2015</v>
      </c>
      <c r="E53" s="112"/>
      <c r="F53" s="112"/>
      <c r="G53" s="112"/>
      <c r="H53" s="112"/>
      <c r="I53" s="112"/>
      <c r="J53" s="112"/>
      <c r="K53" s="112"/>
      <c r="L53" s="112"/>
      <c r="M53" s="112"/>
      <c r="N53" s="112"/>
      <c r="O53" s="112"/>
      <c r="P53" s="112"/>
      <c r="Q53" s="112"/>
      <c r="R53" s="112"/>
      <c r="S53" s="127"/>
      <c r="T53" s="112">
        <v>2014</v>
      </c>
      <c r="U53" s="112"/>
      <c r="V53" s="112"/>
      <c r="W53" s="112"/>
      <c r="X53" s="112"/>
      <c r="Y53" s="112"/>
      <c r="Z53" s="112"/>
      <c r="AA53" s="112"/>
      <c r="AB53" s="112"/>
      <c r="AC53" s="112"/>
      <c r="AD53" s="112"/>
      <c r="AE53" s="112"/>
      <c r="AF53" s="112"/>
      <c r="AG53" s="112"/>
      <c r="AH53" s="112"/>
    </row>
    <row r="54" spans="1:34">
      <c r="A54" s="33"/>
      <c r="B54" s="71" t="s">
        <v>509</v>
      </c>
      <c r="C54" s="25"/>
      <c r="D54" s="92" t="s">
        <v>510</v>
      </c>
      <c r="E54" s="92"/>
      <c r="F54" s="92"/>
      <c r="G54" s="54"/>
      <c r="H54" s="92" t="s">
        <v>511</v>
      </c>
      <c r="I54" s="92"/>
      <c r="J54" s="92"/>
      <c r="K54" s="54"/>
      <c r="L54" s="92" t="s">
        <v>512</v>
      </c>
      <c r="M54" s="92"/>
      <c r="N54" s="92"/>
      <c r="O54" s="54"/>
      <c r="P54" s="92" t="s">
        <v>514</v>
      </c>
      <c r="Q54" s="92"/>
      <c r="R54" s="92"/>
      <c r="S54" s="25"/>
      <c r="T54" s="92" t="s">
        <v>510</v>
      </c>
      <c r="U54" s="92"/>
      <c r="V54" s="92"/>
      <c r="W54" s="54"/>
      <c r="X54" s="92" t="s">
        <v>511</v>
      </c>
      <c r="Y54" s="92"/>
      <c r="Z54" s="92"/>
      <c r="AA54" s="54"/>
      <c r="AB54" s="92" t="s">
        <v>512</v>
      </c>
      <c r="AC54" s="92"/>
      <c r="AD54" s="92"/>
      <c r="AE54" s="54"/>
      <c r="AF54" s="92" t="s">
        <v>515</v>
      </c>
      <c r="AG54" s="92"/>
      <c r="AH54" s="92"/>
    </row>
    <row r="55" spans="1:34" ht="15.75" thickBot="1">
      <c r="A55" s="33"/>
      <c r="B55" s="73"/>
      <c r="C55" s="25"/>
      <c r="D55" s="73"/>
      <c r="E55" s="73"/>
      <c r="F55" s="73"/>
      <c r="G55" s="25"/>
      <c r="H55" s="73"/>
      <c r="I55" s="73"/>
      <c r="J55" s="73"/>
      <c r="K55" s="25"/>
      <c r="L55" s="73" t="s">
        <v>513</v>
      </c>
      <c r="M55" s="73"/>
      <c r="N55" s="73"/>
      <c r="O55" s="25"/>
      <c r="P55" s="73"/>
      <c r="Q55" s="73"/>
      <c r="R55" s="73"/>
      <c r="S55" s="25"/>
      <c r="T55" s="73"/>
      <c r="U55" s="73"/>
      <c r="V55" s="73"/>
      <c r="W55" s="25"/>
      <c r="X55" s="73"/>
      <c r="Y55" s="73"/>
      <c r="Z55" s="73"/>
      <c r="AA55" s="25"/>
      <c r="AB55" s="73" t="s">
        <v>513</v>
      </c>
      <c r="AC55" s="73"/>
      <c r="AD55" s="73"/>
      <c r="AE55" s="25"/>
      <c r="AF55" s="73"/>
      <c r="AG55" s="73"/>
      <c r="AH55" s="73"/>
    </row>
    <row r="56" spans="1:34">
      <c r="A56" s="33"/>
      <c r="B56" s="75" t="s">
        <v>31</v>
      </c>
      <c r="C56" s="23"/>
      <c r="D56" s="75" t="s">
        <v>183</v>
      </c>
      <c r="E56" s="80" t="s">
        <v>499</v>
      </c>
      <c r="F56" s="75" t="s">
        <v>185</v>
      </c>
      <c r="G56" s="23"/>
      <c r="H56" s="75" t="s">
        <v>183</v>
      </c>
      <c r="I56" s="80">
        <v>219</v>
      </c>
      <c r="J56" s="24"/>
      <c r="K56" s="23"/>
      <c r="L56" s="75" t="s">
        <v>183</v>
      </c>
      <c r="M56" s="80">
        <v>35</v>
      </c>
      <c r="N56" s="24"/>
      <c r="O56" s="23"/>
      <c r="P56" s="75" t="s">
        <v>183</v>
      </c>
      <c r="Q56" s="80" t="s">
        <v>516</v>
      </c>
      <c r="R56" s="75" t="s">
        <v>185</v>
      </c>
      <c r="S56" s="23"/>
      <c r="T56" s="75" t="s">
        <v>183</v>
      </c>
      <c r="U56" s="80" t="s">
        <v>517</v>
      </c>
      <c r="V56" s="75" t="s">
        <v>185</v>
      </c>
      <c r="W56" s="23"/>
      <c r="X56" s="75" t="s">
        <v>183</v>
      </c>
      <c r="Y56" s="80">
        <v>114</v>
      </c>
      <c r="Z56" s="24"/>
      <c r="AA56" s="23"/>
      <c r="AB56" s="75" t="s">
        <v>183</v>
      </c>
      <c r="AC56" s="80">
        <v>23</v>
      </c>
      <c r="AD56" s="24"/>
      <c r="AE56" s="23"/>
      <c r="AF56" s="75" t="s">
        <v>183</v>
      </c>
      <c r="AG56" s="80" t="s">
        <v>518</v>
      </c>
      <c r="AH56" s="75" t="s">
        <v>185</v>
      </c>
    </row>
    <row r="57" spans="1:34">
      <c r="A57" s="33"/>
      <c r="B57" s="103"/>
      <c r="C57" s="23"/>
      <c r="D57" s="120"/>
      <c r="E57" s="119"/>
      <c r="F57" s="120"/>
      <c r="G57" s="23"/>
      <c r="H57" s="120"/>
      <c r="I57" s="119"/>
      <c r="J57" s="45"/>
      <c r="K57" s="23"/>
      <c r="L57" s="120"/>
      <c r="M57" s="119"/>
      <c r="N57" s="45"/>
      <c r="O57" s="23"/>
      <c r="P57" s="120"/>
      <c r="Q57" s="119"/>
      <c r="R57" s="120"/>
      <c r="S57" s="23"/>
      <c r="T57" s="120"/>
      <c r="U57" s="119"/>
      <c r="V57" s="120"/>
      <c r="W57" s="23"/>
      <c r="X57" s="120"/>
      <c r="Y57" s="119"/>
      <c r="Z57" s="45"/>
      <c r="AA57" s="23"/>
      <c r="AB57" s="120"/>
      <c r="AC57" s="119"/>
      <c r="AD57" s="45"/>
      <c r="AE57" s="23"/>
      <c r="AF57" s="120"/>
      <c r="AG57" s="119"/>
      <c r="AH57" s="120"/>
    </row>
    <row r="58" spans="1:34">
      <c r="A58" s="33"/>
      <c r="B58" s="62" t="s">
        <v>81</v>
      </c>
      <c r="C58" s="12"/>
      <c r="D58" s="25"/>
      <c r="E58" s="25"/>
      <c r="F58" s="25"/>
      <c r="G58" s="12"/>
      <c r="H58" s="25"/>
      <c r="I58" s="25"/>
      <c r="J58" s="25"/>
      <c r="K58" s="12"/>
      <c r="L58" s="25"/>
      <c r="M58" s="25"/>
      <c r="N58" s="25"/>
      <c r="O58" s="12"/>
      <c r="P58" s="25"/>
      <c r="Q58" s="25"/>
      <c r="R58" s="25"/>
      <c r="S58" s="12"/>
      <c r="T58" s="25"/>
      <c r="U58" s="25"/>
      <c r="V58" s="25"/>
      <c r="W58" s="12"/>
      <c r="X58" s="25"/>
      <c r="Y58" s="25"/>
      <c r="Z58" s="25"/>
      <c r="AA58" s="12"/>
      <c r="AB58" s="25"/>
      <c r="AC58" s="25"/>
      <c r="AD58" s="25"/>
      <c r="AE58" s="12"/>
      <c r="AF58" s="25"/>
      <c r="AG58" s="25"/>
      <c r="AH58" s="25"/>
    </row>
    <row r="59" spans="1:34">
      <c r="A59" s="33"/>
      <c r="B59" s="103" t="s">
        <v>44</v>
      </c>
      <c r="C59" s="23"/>
      <c r="D59" s="104">
        <v>79</v>
      </c>
      <c r="E59" s="104"/>
      <c r="F59" s="23"/>
      <c r="G59" s="23"/>
      <c r="H59" s="104" t="s">
        <v>519</v>
      </c>
      <c r="I59" s="104"/>
      <c r="J59" s="103" t="s">
        <v>185</v>
      </c>
      <c r="K59" s="23"/>
      <c r="L59" s="104" t="s">
        <v>434</v>
      </c>
      <c r="M59" s="104"/>
      <c r="N59" s="103" t="s">
        <v>185</v>
      </c>
      <c r="O59" s="23"/>
      <c r="P59" s="104">
        <v>117</v>
      </c>
      <c r="Q59" s="104"/>
      <c r="R59" s="23"/>
      <c r="S59" s="23"/>
      <c r="T59" s="104">
        <v>110</v>
      </c>
      <c r="U59" s="104"/>
      <c r="V59" s="23"/>
      <c r="W59" s="23"/>
      <c r="X59" s="104" t="s">
        <v>520</v>
      </c>
      <c r="Y59" s="104"/>
      <c r="Z59" s="103" t="s">
        <v>185</v>
      </c>
      <c r="AA59" s="23"/>
      <c r="AB59" s="104">
        <v>2</v>
      </c>
      <c r="AC59" s="104"/>
      <c r="AD59" s="23"/>
      <c r="AE59" s="23"/>
      <c r="AF59" s="104">
        <v>130</v>
      </c>
      <c r="AG59" s="104"/>
      <c r="AH59" s="23"/>
    </row>
    <row r="60" spans="1:34">
      <c r="A60" s="33"/>
      <c r="B60" s="103"/>
      <c r="C60" s="23"/>
      <c r="D60" s="104"/>
      <c r="E60" s="104"/>
      <c r="F60" s="23"/>
      <c r="G60" s="23"/>
      <c r="H60" s="104"/>
      <c r="I60" s="104"/>
      <c r="J60" s="103"/>
      <c r="K60" s="23"/>
      <c r="L60" s="104"/>
      <c r="M60" s="104"/>
      <c r="N60" s="103"/>
      <c r="O60" s="23"/>
      <c r="P60" s="104"/>
      <c r="Q60" s="104"/>
      <c r="R60" s="23"/>
      <c r="S60" s="23"/>
      <c r="T60" s="104"/>
      <c r="U60" s="104"/>
      <c r="V60" s="23"/>
      <c r="W60" s="23"/>
      <c r="X60" s="104"/>
      <c r="Y60" s="104"/>
      <c r="Z60" s="103"/>
      <c r="AA60" s="23"/>
      <c r="AB60" s="104"/>
      <c r="AC60" s="104"/>
      <c r="AD60" s="23"/>
      <c r="AE60" s="23"/>
      <c r="AF60" s="104"/>
      <c r="AG60" s="104"/>
      <c r="AH60" s="23"/>
    </row>
    <row r="61" spans="1:34">
      <c r="A61" s="33"/>
      <c r="B61" s="70" t="s">
        <v>43</v>
      </c>
      <c r="C61" s="25"/>
      <c r="D61" s="95">
        <v>1</v>
      </c>
      <c r="E61" s="95"/>
      <c r="F61" s="25"/>
      <c r="G61" s="25"/>
      <c r="H61" s="95" t="s">
        <v>351</v>
      </c>
      <c r="I61" s="95"/>
      <c r="J61" s="70" t="s">
        <v>185</v>
      </c>
      <c r="K61" s="25"/>
      <c r="L61" s="95" t="s">
        <v>237</v>
      </c>
      <c r="M61" s="95"/>
      <c r="N61" s="25"/>
      <c r="O61" s="25"/>
      <c r="P61" s="95">
        <v>1</v>
      </c>
      <c r="Q61" s="95"/>
      <c r="R61" s="25"/>
      <c r="S61" s="25"/>
      <c r="T61" s="95" t="s">
        <v>237</v>
      </c>
      <c r="U61" s="95"/>
      <c r="V61" s="25"/>
      <c r="W61" s="25"/>
      <c r="X61" s="95" t="s">
        <v>237</v>
      </c>
      <c r="Y61" s="95"/>
      <c r="Z61" s="25"/>
      <c r="AA61" s="25"/>
      <c r="AB61" s="95" t="s">
        <v>237</v>
      </c>
      <c r="AC61" s="95"/>
      <c r="AD61" s="25"/>
      <c r="AE61" s="25"/>
      <c r="AF61" s="95" t="s">
        <v>237</v>
      </c>
      <c r="AG61" s="95"/>
      <c r="AH61" s="25"/>
    </row>
    <row r="62" spans="1:34" ht="15.75" thickBot="1">
      <c r="A62" s="33"/>
      <c r="B62" s="70"/>
      <c r="C62" s="25"/>
      <c r="D62" s="165"/>
      <c r="E62" s="165"/>
      <c r="F62" s="143"/>
      <c r="G62" s="25"/>
      <c r="H62" s="165"/>
      <c r="I62" s="165"/>
      <c r="J62" s="167"/>
      <c r="K62" s="25"/>
      <c r="L62" s="165"/>
      <c r="M62" s="165"/>
      <c r="N62" s="143"/>
      <c r="O62" s="25"/>
      <c r="P62" s="165"/>
      <c r="Q62" s="165"/>
      <c r="R62" s="143"/>
      <c r="S62" s="25"/>
      <c r="T62" s="165"/>
      <c r="U62" s="165"/>
      <c r="V62" s="143"/>
      <c r="W62" s="25"/>
      <c r="X62" s="165"/>
      <c r="Y62" s="165"/>
      <c r="Z62" s="143"/>
      <c r="AA62" s="25"/>
      <c r="AB62" s="165"/>
      <c r="AC62" s="165"/>
      <c r="AD62" s="143"/>
      <c r="AE62" s="25"/>
      <c r="AF62" s="165"/>
      <c r="AG62" s="165"/>
      <c r="AH62" s="143"/>
    </row>
    <row r="63" spans="1:34">
      <c r="A63" s="33"/>
      <c r="B63" s="166" t="s">
        <v>214</v>
      </c>
      <c r="C63" s="23"/>
      <c r="D63" s="75" t="s">
        <v>183</v>
      </c>
      <c r="E63" s="80" t="s">
        <v>521</v>
      </c>
      <c r="F63" s="75" t="s">
        <v>185</v>
      </c>
      <c r="G63" s="23"/>
      <c r="H63" s="75" t="s">
        <v>183</v>
      </c>
      <c r="I63" s="80">
        <v>133</v>
      </c>
      <c r="J63" s="24"/>
      <c r="K63" s="23"/>
      <c r="L63" s="75" t="s">
        <v>183</v>
      </c>
      <c r="M63" s="80">
        <v>29</v>
      </c>
      <c r="N63" s="24"/>
      <c r="O63" s="23"/>
      <c r="P63" s="75" t="s">
        <v>183</v>
      </c>
      <c r="Q63" s="80" t="s">
        <v>522</v>
      </c>
      <c r="R63" s="75" t="s">
        <v>185</v>
      </c>
      <c r="S63" s="23"/>
      <c r="T63" s="75" t="s">
        <v>183</v>
      </c>
      <c r="U63" s="80">
        <v>19</v>
      </c>
      <c r="V63" s="24"/>
      <c r="W63" s="23"/>
      <c r="X63" s="75" t="s">
        <v>183</v>
      </c>
      <c r="Y63" s="80">
        <v>6</v>
      </c>
      <c r="Z63" s="24"/>
      <c r="AA63" s="23"/>
      <c r="AB63" s="75" t="s">
        <v>183</v>
      </c>
      <c r="AC63" s="80">
        <v>25</v>
      </c>
      <c r="AD63" s="24"/>
      <c r="AE63" s="23"/>
      <c r="AF63" s="75" t="s">
        <v>183</v>
      </c>
      <c r="AG63" s="80" t="s">
        <v>523</v>
      </c>
      <c r="AH63" s="75" t="s">
        <v>185</v>
      </c>
    </row>
    <row r="64" spans="1:34" ht="15.75" thickBot="1">
      <c r="A64" s="33"/>
      <c r="B64" s="166"/>
      <c r="C64" s="23"/>
      <c r="D64" s="76"/>
      <c r="E64" s="81"/>
      <c r="F64" s="76"/>
      <c r="G64" s="23"/>
      <c r="H64" s="76"/>
      <c r="I64" s="81"/>
      <c r="J64" s="79"/>
      <c r="K64" s="23"/>
      <c r="L64" s="76"/>
      <c r="M64" s="81"/>
      <c r="N64" s="79"/>
      <c r="O64" s="23"/>
      <c r="P64" s="76"/>
      <c r="Q64" s="81"/>
      <c r="R64" s="76"/>
      <c r="S64" s="23"/>
      <c r="T64" s="76"/>
      <c r="U64" s="81"/>
      <c r="V64" s="79"/>
      <c r="W64" s="23"/>
      <c r="X64" s="76"/>
      <c r="Y64" s="81"/>
      <c r="Z64" s="79"/>
      <c r="AA64" s="23"/>
      <c r="AB64" s="76"/>
      <c r="AC64" s="81"/>
      <c r="AD64" s="79"/>
      <c r="AE64" s="23"/>
      <c r="AF64" s="76"/>
      <c r="AG64" s="81"/>
      <c r="AH64" s="76"/>
    </row>
    <row r="65" spans="1:34" ht="15.75" thickTop="1">
      <c r="A65" s="33"/>
      <c r="B65" s="31" t="s">
        <v>342</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33"/>
      <c r="B66" s="11"/>
      <c r="C66" s="11"/>
    </row>
    <row r="67" spans="1:34" ht="33.75">
      <c r="A67" s="33"/>
      <c r="B67" s="173" t="s">
        <v>500</v>
      </c>
      <c r="C67" s="69" t="s">
        <v>524</v>
      </c>
    </row>
    <row r="68" spans="1:34">
      <c r="A68" s="33" t="s">
        <v>739</v>
      </c>
      <c r="B68" s="26" t="s">
        <v>529</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c r="A69" s="33"/>
      <c r="B69" s="20"/>
      <c r="C69" s="20"/>
      <c r="D69" s="20"/>
      <c r="E69" s="20"/>
      <c r="F69" s="20"/>
      <c r="G69" s="20"/>
      <c r="H69" s="20"/>
      <c r="I69" s="20"/>
      <c r="J69" s="20"/>
      <c r="K69" s="20"/>
      <c r="L69" s="20"/>
      <c r="M69" s="20"/>
      <c r="N69" s="20"/>
      <c r="O69" s="20"/>
      <c r="P69" s="20"/>
      <c r="Q69" s="20"/>
    </row>
    <row r="70" spans="1:34">
      <c r="A70" s="33"/>
      <c r="B70" s="11"/>
      <c r="C70" s="11"/>
      <c r="D70" s="11"/>
      <c r="E70" s="11"/>
      <c r="F70" s="11"/>
      <c r="G70" s="11"/>
      <c r="H70" s="11"/>
      <c r="I70" s="11"/>
      <c r="J70" s="11"/>
      <c r="K70" s="11"/>
      <c r="L70" s="11"/>
      <c r="M70" s="11"/>
      <c r="N70" s="11"/>
      <c r="O70" s="11"/>
      <c r="P70" s="11"/>
      <c r="Q70" s="11"/>
    </row>
    <row r="71" spans="1:34" ht="15.75" thickBot="1">
      <c r="A71" s="33"/>
      <c r="B71" s="12"/>
      <c r="C71" s="73" t="s">
        <v>209</v>
      </c>
      <c r="D71" s="73"/>
      <c r="E71" s="73"/>
      <c r="F71" s="73"/>
      <c r="G71" s="73"/>
      <c r="H71" s="73"/>
      <c r="I71" s="73"/>
      <c r="J71" s="12"/>
      <c r="K71" s="73" t="s">
        <v>210</v>
      </c>
      <c r="L71" s="73"/>
      <c r="M71" s="73"/>
      <c r="N71" s="73"/>
      <c r="O71" s="73"/>
      <c r="P71" s="73"/>
      <c r="Q71" s="73"/>
    </row>
    <row r="72" spans="1:34" ht="15.75" thickBot="1">
      <c r="A72" s="33"/>
      <c r="B72" s="12"/>
      <c r="C72" s="112" t="s">
        <v>530</v>
      </c>
      <c r="D72" s="112"/>
      <c r="E72" s="112"/>
      <c r="F72" s="127"/>
      <c r="G72" s="112" t="s">
        <v>531</v>
      </c>
      <c r="H72" s="112"/>
      <c r="I72" s="112"/>
      <c r="J72" s="12"/>
      <c r="K72" s="112" t="s">
        <v>530</v>
      </c>
      <c r="L72" s="112"/>
      <c r="M72" s="112"/>
      <c r="N72" s="127"/>
      <c r="O72" s="112" t="s">
        <v>531</v>
      </c>
      <c r="P72" s="112"/>
      <c r="Q72" s="112"/>
    </row>
    <row r="73" spans="1:34">
      <c r="A73" s="33"/>
      <c r="B73" s="67" t="s">
        <v>532</v>
      </c>
      <c r="C73" s="24"/>
      <c r="D73" s="24"/>
      <c r="E73" s="24"/>
      <c r="F73" s="16"/>
      <c r="G73" s="24"/>
      <c r="H73" s="24"/>
      <c r="I73" s="24"/>
      <c r="J73" s="16"/>
      <c r="K73" s="24"/>
      <c r="L73" s="24"/>
      <c r="M73" s="24"/>
      <c r="N73" s="16"/>
      <c r="O73" s="24"/>
      <c r="P73" s="24"/>
      <c r="Q73" s="24"/>
    </row>
    <row r="74" spans="1:34">
      <c r="A74" s="33"/>
      <c r="B74" s="70" t="s">
        <v>533</v>
      </c>
      <c r="C74" s="70" t="s">
        <v>183</v>
      </c>
      <c r="D74" s="95">
        <v>468</v>
      </c>
      <c r="E74" s="25"/>
      <c r="F74" s="25"/>
      <c r="G74" s="70" t="s">
        <v>183</v>
      </c>
      <c r="H74" s="95" t="s">
        <v>534</v>
      </c>
      <c r="I74" s="70" t="s">
        <v>185</v>
      </c>
      <c r="J74" s="25"/>
      <c r="K74" s="70" t="s">
        <v>183</v>
      </c>
      <c r="L74" s="95">
        <v>439</v>
      </c>
      <c r="M74" s="25"/>
      <c r="N74" s="25"/>
      <c r="O74" s="70" t="s">
        <v>183</v>
      </c>
      <c r="P74" s="95" t="s">
        <v>535</v>
      </c>
      <c r="Q74" s="70" t="s">
        <v>185</v>
      </c>
    </row>
    <row r="75" spans="1:34">
      <c r="A75" s="33"/>
      <c r="B75" s="70"/>
      <c r="C75" s="70"/>
      <c r="D75" s="95"/>
      <c r="E75" s="25"/>
      <c r="F75" s="25"/>
      <c r="G75" s="70"/>
      <c r="H75" s="95"/>
      <c r="I75" s="70"/>
      <c r="J75" s="25"/>
      <c r="K75" s="70"/>
      <c r="L75" s="95"/>
      <c r="M75" s="25"/>
      <c r="N75" s="25"/>
      <c r="O75" s="70"/>
      <c r="P75" s="95"/>
      <c r="Q75" s="70"/>
    </row>
    <row r="76" spans="1:34">
      <c r="A76" s="33"/>
      <c r="B76" s="103" t="s">
        <v>536</v>
      </c>
      <c r="C76" s="104">
        <v>68</v>
      </c>
      <c r="D76" s="104"/>
      <c r="E76" s="23"/>
      <c r="F76" s="23"/>
      <c r="G76" s="104" t="s">
        <v>537</v>
      </c>
      <c r="H76" s="104"/>
      <c r="I76" s="103" t="s">
        <v>185</v>
      </c>
      <c r="J76" s="23"/>
      <c r="K76" s="104">
        <v>47</v>
      </c>
      <c r="L76" s="104"/>
      <c r="M76" s="23"/>
      <c r="N76" s="23"/>
      <c r="O76" s="104" t="s">
        <v>538</v>
      </c>
      <c r="P76" s="104"/>
      <c r="Q76" s="103" t="s">
        <v>185</v>
      </c>
    </row>
    <row r="77" spans="1:34" ht="15.75" thickBot="1">
      <c r="A77" s="33"/>
      <c r="B77" s="103"/>
      <c r="C77" s="107"/>
      <c r="D77" s="107"/>
      <c r="E77" s="47"/>
      <c r="F77" s="23"/>
      <c r="G77" s="107"/>
      <c r="H77" s="107"/>
      <c r="I77" s="170"/>
      <c r="J77" s="23"/>
      <c r="K77" s="107"/>
      <c r="L77" s="107"/>
      <c r="M77" s="47"/>
      <c r="N77" s="23"/>
      <c r="O77" s="107"/>
      <c r="P77" s="107"/>
      <c r="Q77" s="170"/>
    </row>
    <row r="78" spans="1:34">
      <c r="A78" s="33"/>
      <c r="B78" s="70" t="s">
        <v>539</v>
      </c>
      <c r="C78" s="111">
        <v>536</v>
      </c>
      <c r="D78" s="111"/>
      <c r="E78" s="54"/>
      <c r="F78" s="25"/>
      <c r="G78" s="111" t="s">
        <v>492</v>
      </c>
      <c r="H78" s="111"/>
      <c r="I78" s="109" t="s">
        <v>185</v>
      </c>
      <c r="J78" s="25"/>
      <c r="K78" s="111">
        <v>486</v>
      </c>
      <c r="L78" s="111"/>
      <c r="M78" s="54"/>
      <c r="N78" s="25"/>
      <c r="O78" s="111" t="s">
        <v>493</v>
      </c>
      <c r="P78" s="111"/>
      <c r="Q78" s="109" t="s">
        <v>185</v>
      </c>
    </row>
    <row r="79" spans="1:34" ht="15.75" thickBot="1">
      <c r="A79" s="33"/>
      <c r="B79" s="70"/>
      <c r="C79" s="165"/>
      <c r="D79" s="165"/>
      <c r="E79" s="143"/>
      <c r="F79" s="25"/>
      <c r="G79" s="165"/>
      <c r="H79" s="165"/>
      <c r="I79" s="167"/>
      <c r="J79" s="25"/>
      <c r="K79" s="165"/>
      <c r="L79" s="165"/>
      <c r="M79" s="143"/>
      <c r="N79" s="25"/>
      <c r="O79" s="165"/>
      <c r="P79" s="165"/>
      <c r="Q79" s="167"/>
    </row>
    <row r="80" spans="1:34" ht="23.25">
      <c r="A80" s="33"/>
      <c r="B80" s="67" t="s">
        <v>540</v>
      </c>
      <c r="C80" s="24"/>
      <c r="D80" s="24"/>
      <c r="E80" s="24"/>
      <c r="F80" s="16"/>
      <c r="G80" s="24"/>
      <c r="H80" s="24"/>
      <c r="I80" s="24"/>
      <c r="J80" s="16"/>
      <c r="K80" s="24"/>
      <c r="L80" s="24"/>
      <c r="M80" s="24"/>
      <c r="N80" s="16"/>
      <c r="O80" s="24"/>
      <c r="P80" s="24"/>
      <c r="Q80" s="24"/>
    </row>
    <row r="81" spans="1:17">
      <c r="A81" s="33"/>
      <c r="B81" s="70" t="s">
        <v>533</v>
      </c>
      <c r="C81" s="95" t="s">
        <v>541</v>
      </c>
      <c r="D81" s="95"/>
      <c r="E81" s="70" t="s">
        <v>185</v>
      </c>
      <c r="F81" s="25"/>
      <c r="G81" s="102">
        <v>1606</v>
      </c>
      <c r="H81" s="102"/>
      <c r="I81" s="25"/>
      <c r="J81" s="25"/>
      <c r="K81" s="95" t="s">
        <v>542</v>
      </c>
      <c r="L81" s="95"/>
      <c r="M81" s="70" t="s">
        <v>185</v>
      </c>
      <c r="N81" s="25"/>
      <c r="O81" s="102">
        <v>1573</v>
      </c>
      <c r="P81" s="102"/>
      <c r="Q81" s="25"/>
    </row>
    <row r="82" spans="1:17">
      <c r="A82" s="33"/>
      <c r="B82" s="70"/>
      <c r="C82" s="95"/>
      <c r="D82" s="95"/>
      <c r="E82" s="70"/>
      <c r="F82" s="25"/>
      <c r="G82" s="102"/>
      <c r="H82" s="102"/>
      <c r="I82" s="25"/>
      <c r="J82" s="25"/>
      <c r="K82" s="95"/>
      <c r="L82" s="95"/>
      <c r="M82" s="70"/>
      <c r="N82" s="25"/>
      <c r="O82" s="102"/>
      <c r="P82" s="102"/>
      <c r="Q82" s="25"/>
    </row>
    <row r="83" spans="1:17">
      <c r="A83" s="33"/>
      <c r="B83" s="103" t="s">
        <v>536</v>
      </c>
      <c r="C83" s="104">
        <v>77</v>
      </c>
      <c r="D83" s="104"/>
      <c r="E83" s="23"/>
      <c r="F83" s="23"/>
      <c r="G83" s="104">
        <v>478</v>
      </c>
      <c r="H83" s="104"/>
      <c r="I83" s="23"/>
      <c r="J83" s="23"/>
      <c r="K83" s="104">
        <v>64</v>
      </c>
      <c r="L83" s="104"/>
      <c r="M83" s="23"/>
      <c r="N83" s="23"/>
      <c r="O83" s="104">
        <v>382</v>
      </c>
      <c r="P83" s="104"/>
      <c r="Q83" s="23"/>
    </row>
    <row r="84" spans="1:17" ht="15.75" thickBot="1">
      <c r="A84" s="33"/>
      <c r="B84" s="103"/>
      <c r="C84" s="107"/>
      <c r="D84" s="107"/>
      <c r="E84" s="47"/>
      <c r="F84" s="23"/>
      <c r="G84" s="107"/>
      <c r="H84" s="107"/>
      <c r="I84" s="47"/>
      <c r="J84" s="23"/>
      <c r="K84" s="107"/>
      <c r="L84" s="107"/>
      <c r="M84" s="47"/>
      <c r="N84" s="23"/>
      <c r="O84" s="107"/>
      <c r="P84" s="107"/>
      <c r="Q84" s="47"/>
    </row>
    <row r="85" spans="1:17">
      <c r="A85" s="33"/>
      <c r="B85" s="70" t="s">
        <v>543</v>
      </c>
      <c r="C85" s="111" t="s">
        <v>495</v>
      </c>
      <c r="D85" s="111"/>
      <c r="E85" s="109" t="s">
        <v>185</v>
      </c>
      <c r="F85" s="25"/>
      <c r="G85" s="110">
        <v>2084</v>
      </c>
      <c r="H85" s="110"/>
      <c r="I85" s="54"/>
      <c r="J85" s="25"/>
      <c r="K85" s="111" t="s">
        <v>496</v>
      </c>
      <c r="L85" s="111"/>
      <c r="M85" s="109" t="s">
        <v>185</v>
      </c>
      <c r="N85" s="25"/>
      <c r="O85" s="110">
        <v>1955</v>
      </c>
      <c r="P85" s="110"/>
      <c r="Q85" s="54"/>
    </row>
    <row r="86" spans="1:17" ht="15.75" thickBot="1">
      <c r="A86" s="33"/>
      <c r="B86" s="70"/>
      <c r="C86" s="165"/>
      <c r="D86" s="165"/>
      <c r="E86" s="167"/>
      <c r="F86" s="25"/>
      <c r="G86" s="169"/>
      <c r="H86" s="169"/>
      <c r="I86" s="143"/>
      <c r="J86" s="25"/>
      <c r="K86" s="165"/>
      <c r="L86" s="165"/>
      <c r="M86" s="167"/>
      <c r="N86" s="25"/>
      <c r="O86" s="169"/>
      <c r="P86" s="169"/>
      <c r="Q86" s="143"/>
    </row>
    <row r="87" spans="1:17">
      <c r="A87" s="33"/>
      <c r="B87" s="67" t="s">
        <v>544</v>
      </c>
      <c r="C87" s="24"/>
      <c r="D87" s="24"/>
      <c r="E87" s="24"/>
      <c r="F87" s="16"/>
      <c r="G87" s="24"/>
      <c r="H87" s="24"/>
      <c r="I87" s="24"/>
      <c r="J87" s="16"/>
      <c r="K87" s="24"/>
      <c r="L87" s="24"/>
      <c r="M87" s="24"/>
      <c r="N87" s="16"/>
      <c r="O87" s="24"/>
      <c r="P87" s="24"/>
      <c r="Q87" s="24"/>
    </row>
    <row r="88" spans="1:17">
      <c r="A88" s="33"/>
      <c r="B88" s="70" t="s">
        <v>533</v>
      </c>
      <c r="C88" s="95">
        <v>6</v>
      </c>
      <c r="D88" s="95"/>
      <c r="E88" s="25"/>
      <c r="F88" s="25"/>
      <c r="G88" s="95" t="s">
        <v>498</v>
      </c>
      <c r="H88" s="95"/>
      <c r="I88" s="70" t="s">
        <v>185</v>
      </c>
      <c r="J88" s="25"/>
      <c r="K88" s="95">
        <v>1</v>
      </c>
      <c r="L88" s="95"/>
      <c r="M88" s="25"/>
      <c r="N88" s="25"/>
      <c r="O88" s="95" t="s">
        <v>499</v>
      </c>
      <c r="P88" s="95"/>
      <c r="Q88" s="70" t="s">
        <v>185</v>
      </c>
    </row>
    <row r="89" spans="1:17">
      <c r="A89" s="33"/>
      <c r="B89" s="70"/>
      <c r="C89" s="95"/>
      <c r="D89" s="95"/>
      <c r="E89" s="25"/>
      <c r="F89" s="25"/>
      <c r="G89" s="95"/>
      <c r="H89" s="95"/>
      <c r="I89" s="70"/>
      <c r="J89" s="25"/>
      <c r="K89" s="95"/>
      <c r="L89" s="95"/>
      <c r="M89" s="25"/>
      <c r="N89" s="25"/>
      <c r="O89" s="95"/>
      <c r="P89" s="95"/>
      <c r="Q89" s="70"/>
    </row>
    <row r="90" spans="1:17">
      <c r="A90" s="33"/>
      <c r="B90" s="103" t="s">
        <v>536</v>
      </c>
      <c r="C90" s="104">
        <v>145</v>
      </c>
      <c r="D90" s="104"/>
      <c r="E90" s="23"/>
      <c r="F90" s="23"/>
      <c r="G90" s="104" t="s">
        <v>237</v>
      </c>
      <c r="H90" s="104"/>
      <c r="I90" s="23"/>
      <c r="J90" s="23"/>
      <c r="K90" s="104">
        <v>111</v>
      </c>
      <c r="L90" s="104"/>
      <c r="M90" s="23"/>
      <c r="N90" s="23"/>
      <c r="O90" s="104" t="s">
        <v>237</v>
      </c>
      <c r="P90" s="104"/>
      <c r="Q90" s="23"/>
    </row>
    <row r="91" spans="1:17" ht="15.75" thickBot="1">
      <c r="A91" s="33"/>
      <c r="B91" s="103"/>
      <c r="C91" s="107"/>
      <c r="D91" s="107"/>
      <c r="E91" s="47"/>
      <c r="F91" s="23"/>
      <c r="G91" s="107"/>
      <c r="H91" s="107"/>
      <c r="I91" s="47"/>
      <c r="J91" s="23"/>
      <c r="K91" s="107"/>
      <c r="L91" s="107"/>
      <c r="M91" s="47"/>
      <c r="N91" s="23"/>
      <c r="O91" s="107"/>
      <c r="P91" s="107"/>
      <c r="Q91" s="47"/>
    </row>
    <row r="92" spans="1:17">
      <c r="A92" s="33"/>
      <c r="B92" s="70" t="s">
        <v>545</v>
      </c>
      <c r="C92" s="111">
        <v>151</v>
      </c>
      <c r="D92" s="111"/>
      <c r="E92" s="54"/>
      <c r="F92" s="25"/>
      <c r="G92" s="111" t="s">
        <v>498</v>
      </c>
      <c r="H92" s="111"/>
      <c r="I92" s="109" t="s">
        <v>185</v>
      </c>
      <c r="J92" s="25"/>
      <c r="K92" s="111">
        <v>112</v>
      </c>
      <c r="L92" s="111"/>
      <c r="M92" s="54"/>
      <c r="N92" s="25"/>
      <c r="O92" s="111" t="s">
        <v>499</v>
      </c>
      <c r="P92" s="111"/>
      <c r="Q92" s="109" t="s">
        <v>185</v>
      </c>
    </row>
    <row r="93" spans="1:17" ht="15.75" thickBot="1">
      <c r="A93" s="33"/>
      <c r="B93" s="70"/>
      <c r="C93" s="165"/>
      <c r="D93" s="165"/>
      <c r="E93" s="143"/>
      <c r="F93" s="25"/>
      <c r="G93" s="165"/>
      <c r="H93" s="165"/>
      <c r="I93" s="167"/>
      <c r="J93" s="25"/>
      <c r="K93" s="165"/>
      <c r="L93" s="165"/>
      <c r="M93" s="143"/>
      <c r="N93" s="25"/>
      <c r="O93" s="165"/>
      <c r="P93" s="165"/>
      <c r="Q93" s="167"/>
    </row>
    <row r="94" spans="1:17" ht="23.25">
      <c r="A94" s="33"/>
      <c r="B94" s="176" t="s">
        <v>546</v>
      </c>
      <c r="C94" s="24"/>
      <c r="D94" s="24"/>
      <c r="E94" s="24"/>
      <c r="F94" s="16"/>
      <c r="G94" s="24"/>
      <c r="H94" s="24"/>
      <c r="I94" s="24"/>
      <c r="J94" s="16"/>
      <c r="K94" s="24"/>
      <c r="L94" s="24"/>
      <c r="M94" s="24"/>
      <c r="N94" s="16"/>
      <c r="O94" s="24"/>
      <c r="P94" s="24"/>
      <c r="Q94" s="24"/>
    </row>
    <row r="95" spans="1:17">
      <c r="A95" s="33"/>
      <c r="B95" s="70" t="s">
        <v>533</v>
      </c>
      <c r="C95" s="95">
        <v>3</v>
      </c>
      <c r="D95" s="95"/>
      <c r="E95" s="25"/>
      <c r="F95" s="25"/>
      <c r="G95" s="95" t="s">
        <v>237</v>
      </c>
      <c r="H95" s="95"/>
      <c r="I95" s="25"/>
      <c r="J95" s="25"/>
      <c r="K95" s="95">
        <v>1</v>
      </c>
      <c r="L95" s="95"/>
      <c r="M95" s="25"/>
      <c r="N95" s="25"/>
      <c r="O95" s="95" t="s">
        <v>237</v>
      </c>
      <c r="P95" s="95"/>
      <c r="Q95" s="25"/>
    </row>
    <row r="96" spans="1:17" ht="15.75" thickBot="1">
      <c r="A96" s="33"/>
      <c r="B96" s="70"/>
      <c r="C96" s="165"/>
      <c r="D96" s="165"/>
      <c r="E96" s="143"/>
      <c r="F96" s="25"/>
      <c r="G96" s="165"/>
      <c r="H96" s="165"/>
      <c r="I96" s="143"/>
      <c r="J96" s="25"/>
      <c r="K96" s="165"/>
      <c r="L96" s="165"/>
      <c r="M96" s="143"/>
      <c r="N96" s="25"/>
      <c r="O96" s="165"/>
      <c r="P96" s="165"/>
      <c r="Q96" s="143"/>
    </row>
    <row r="97" spans="1:34">
      <c r="A97" s="33"/>
      <c r="B97" s="176" t="s">
        <v>547</v>
      </c>
      <c r="C97" s="24"/>
      <c r="D97" s="24"/>
      <c r="E97" s="24"/>
      <c r="F97" s="16"/>
      <c r="G97" s="24"/>
      <c r="H97" s="24"/>
      <c r="I97" s="24"/>
      <c r="J97" s="16"/>
      <c r="K97" s="24"/>
      <c r="L97" s="24"/>
      <c r="M97" s="24"/>
      <c r="N97" s="16"/>
      <c r="O97" s="24"/>
      <c r="P97" s="24"/>
      <c r="Q97" s="24"/>
    </row>
    <row r="98" spans="1:34">
      <c r="A98" s="33"/>
      <c r="B98" s="70" t="s">
        <v>548</v>
      </c>
      <c r="C98" s="95">
        <v>3</v>
      </c>
      <c r="D98" s="95"/>
      <c r="E98" s="25"/>
      <c r="F98" s="25"/>
      <c r="G98" s="95" t="s">
        <v>498</v>
      </c>
      <c r="H98" s="95"/>
      <c r="I98" s="70" t="s">
        <v>185</v>
      </c>
      <c r="J98" s="25"/>
      <c r="K98" s="95" t="s">
        <v>237</v>
      </c>
      <c r="L98" s="95"/>
      <c r="M98" s="25"/>
      <c r="N98" s="25"/>
      <c r="O98" s="95" t="s">
        <v>499</v>
      </c>
      <c r="P98" s="95"/>
      <c r="Q98" s="70" t="s">
        <v>185</v>
      </c>
    </row>
    <row r="99" spans="1:34">
      <c r="A99" s="33"/>
      <c r="B99" s="70"/>
      <c r="C99" s="95"/>
      <c r="D99" s="95"/>
      <c r="E99" s="25"/>
      <c r="F99" s="25"/>
      <c r="G99" s="95"/>
      <c r="H99" s="95"/>
      <c r="I99" s="70"/>
      <c r="J99" s="25"/>
      <c r="K99" s="95"/>
      <c r="L99" s="95"/>
      <c r="M99" s="25"/>
      <c r="N99" s="25"/>
      <c r="O99" s="95"/>
      <c r="P99" s="95"/>
      <c r="Q99" s="70"/>
    </row>
    <row r="100" spans="1:34">
      <c r="A100" s="33"/>
      <c r="B100" s="103" t="s">
        <v>549</v>
      </c>
      <c r="C100" s="104">
        <v>145</v>
      </c>
      <c r="D100" s="104"/>
      <c r="E100" s="23"/>
      <c r="F100" s="23"/>
      <c r="G100" s="104" t="s">
        <v>237</v>
      </c>
      <c r="H100" s="104"/>
      <c r="I100" s="23"/>
      <c r="J100" s="23"/>
      <c r="K100" s="104">
        <v>111</v>
      </c>
      <c r="L100" s="104"/>
      <c r="M100" s="23"/>
      <c r="N100" s="23"/>
      <c r="O100" s="104" t="s">
        <v>237</v>
      </c>
      <c r="P100" s="104"/>
      <c r="Q100" s="23"/>
    </row>
    <row r="101" spans="1:34" ht="15.75" thickBot="1">
      <c r="A101" s="33"/>
      <c r="B101" s="103"/>
      <c r="C101" s="107"/>
      <c r="D101" s="107"/>
      <c r="E101" s="47"/>
      <c r="F101" s="23"/>
      <c r="G101" s="107"/>
      <c r="H101" s="107"/>
      <c r="I101" s="47"/>
      <c r="J101" s="23"/>
      <c r="K101" s="107"/>
      <c r="L101" s="107"/>
      <c r="M101" s="47"/>
      <c r="N101" s="23"/>
      <c r="O101" s="107"/>
      <c r="P101" s="107"/>
      <c r="Q101" s="47"/>
    </row>
    <row r="102" spans="1:34">
      <c r="A102" s="33"/>
      <c r="B102" s="124" t="s">
        <v>550</v>
      </c>
      <c r="C102" s="109" t="s">
        <v>183</v>
      </c>
      <c r="D102" s="111">
        <v>148</v>
      </c>
      <c r="E102" s="54"/>
      <c r="F102" s="25"/>
      <c r="G102" s="109" t="s">
        <v>183</v>
      </c>
      <c r="H102" s="111" t="s">
        <v>498</v>
      </c>
      <c r="I102" s="109" t="s">
        <v>185</v>
      </c>
      <c r="J102" s="25"/>
      <c r="K102" s="109" t="s">
        <v>183</v>
      </c>
      <c r="L102" s="111">
        <v>111</v>
      </c>
      <c r="M102" s="54"/>
      <c r="N102" s="25"/>
      <c r="O102" s="109" t="s">
        <v>183</v>
      </c>
      <c r="P102" s="111" t="s">
        <v>499</v>
      </c>
      <c r="Q102" s="109" t="s">
        <v>185</v>
      </c>
    </row>
    <row r="103" spans="1:34" ht="15.75" thickBot="1">
      <c r="A103" s="33"/>
      <c r="B103" s="124"/>
      <c r="C103" s="84"/>
      <c r="D103" s="89"/>
      <c r="E103" s="55"/>
      <c r="F103" s="25"/>
      <c r="G103" s="84"/>
      <c r="H103" s="89"/>
      <c r="I103" s="84"/>
      <c r="J103" s="25"/>
      <c r="K103" s="84"/>
      <c r="L103" s="89"/>
      <c r="M103" s="55"/>
      <c r="N103" s="25"/>
      <c r="O103" s="84"/>
      <c r="P103" s="89"/>
      <c r="Q103" s="84"/>
    </row>
    <row r="104" spans="1:34" ht="15.75" thickTop="1">
      <c r="A104" s="33"/>
      <c r="B104" s="58" t="s">
        <v>551</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c r="AE104" s="58"/>
      <c r="AF104" s="58"/>
      <c r="AG104" s="58"/>
      <c r="AH104" s="58"/>
    </row>
    <row r="105" spans="1:34">
      <c r="A105" s="33"/>
      <c r="B105" s="11"/>
      <c r="C105" s="11"/>
    </row>
    <row r="106" spans="1:34" ht="90">
      <c r="A106" s="33"/>
      <c r="B106" s="173">
        <v>-1</v>
      </c>
      <c r="C106" s="69" t="s">
        <v>552</v>
      </c>
    </row>
    <row r="107" spans="1:34">
      <c r="A107" s="33"/>
      <c r="B107" s="159" t="s">
        <v>553</v>
      </c>
      <c r="C107" s="159"/>
      <c r="D107" s="159"/>
      <c r="E107" s="159"/>
      <c r="F107" s="159"/>
      <c r="G107" s="159"/>
      <c r="H107" s="159"/>
      <c r="I107" s="159"/>
      <c r="J107" s="159"/>
      <c r="K107" s="159"/>
      <c r="L107" s="159"/>
      <c r="M107" s="159"/>
      <c r="N107" s="159"/>
      <c r="O107" s="159"/>
      <c r="P107" s="159"/>
      <c r="Q107" s="159"/>
      <c r="R107" s="159"/>
      <c r="S107" s="159"/>
      <c r="T107" s="159"/>
      <c r="U107" s="159"/>
      <c r="V107" s="159"/>
      <c r="W107" s="159"/>
      <c r="X107" s="159"/>
      <c r="Y107" s="159"/>
      <c r="Z107" s="159"/>
      <c r="AA107" s="159"/>
      <c r="AB107" s="159"/>
      <c r="AC107" s="159"/>
      <c r="AD107" s="159"/>
      <c r="AE107" s="159"/>
      <c r="AF107" s="159"/>
      <c r="AG107" s="159"/>
      <c r="AH107" s="159"/>
    </row>
  </sheetData>
  <mergeCells count="564">
    <mergeCell ref="A68:A107"/>
    <mergeCell ref="B68:AH68"/>
    <mergeCell ref="B104:AH104"/>
    <mergeCell ref="B107:AH107"/>
    <mergeCell ref="B5:AH5"/>
    <mergeCell ref="B27:AH27"/>
    <mergeCell ref="A30:A47"/>
    <mergeCell ref="B30:AH30"/>
    <mergeCell ref="B31:AH31"/>
    <mergeCell ref="A48:A67"/>
    <mergeCell ref="B48:AH48"/>
    <mergeCell ref="B49:AH49"/>
    <mergeCell ref="B65:AH65"/>
    <mergeCell ref="N102:N103"/>
    <mergeCell ref="O102:O103"/>
    <mergeCell ref="P102:P103"/>
    <mergeCell ref="Q102:Q103"/>
    <mergeCell ref="A1:A2"/>
    <mergeCell ref="B1:AH1"/>
    <mergeCell ref="B2:AH2"/>
    <mergeCell ref="B3:AH3"/>
    <mergeCell ref="A4:A29"/>
    <mergeCell ref="B4:AH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AH63:AH64"/>
    <mergeCell ref="B69:Q69"/>
    <mergeCell ref="C71:I71"/>
    <mergeCell ref="K71:Q71"/>
    <mergeCell ref="C72:E72"/>
    <mergeCell ref="G72:I72"/>
    <mergeCell ref="K72:M72"/>
    <mergeCell ref="O72:Q72"/>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F61:AG62"/>
    <mergeCell ref="AH61:AH62"/>
    <mergeCell ref="B63:B64"/>
    <mergeCell ref="C63:C64"/>
    <mergeCell ref="D63:D64"/>
    <mergeCell ref="E63:E64"/>
    <mergeCell ref="F63:F64"/>
    <mergeCell ref="G63:G64"/>
    <mergeCell ref="H63:H64"/>
    <mergeCell ref="I63:I64"/>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B59:AC60"/>
    <mergeCell ref="AD59:AD60"/>
    <mergeCell ref="AE59:AE60"/>
    <mergeCell ref="AF59:AG60"/>
    <mergeCell ref="AH59:AH60"/>
    <mergeCell ref="B61:B62"/>
    <mergeCell ref="C61:C62"/>
    <mergeCell ref="D61:E62"/>
    <mergeCell ref="F61:F62"/>
    <mergeCell ref="G61:G62"/>
    <mergeCell ref="T59:U60"/>
    <mergeCell ref="V59:V60"/>
    <mergeCell ref="W59:W60"/>
    <mergeCell ref="X59:Y60"/>
    <mergeCell ref="Z59:Z60"/>
    <mergeCell ref="AA59:AA60"/>
    <mergeCell ref="L59:M60"/>
    <mergeCell ref="N59:N60"/>
    <mergeCell ref="O59:O60"/>
    <mergeCell ref="P59:Q60"/>
    <mergeCell ref="R59:R60"/>
    <mergeCell ref="S59:S60"/>
    <mergeCell ref="AB58:AD58"/>
    <mergeCell ref="AF58:AH58"/>
    <mergeCell ref="B59:B60"/>
    <mergeCell ref="C59:C60"/>
    <mergeCell ref="D59:E60"/>
    <mergeCell ref="F59:F60"/>
    <mergeCell ref="G59:G60"/>
    <mergeCell ref="H59:I60"/>
    <mergeCell ref="J59:J60"/>
    <mergeCell ref="K59:K60"/>
    <mergeCell ref="D58:F58"/>
    <mergeCell ref="H58:J58"/>
    <mergeCell ref="L58:N58"/>
    <mergeCell ref="P58:R58"/>
    <mergeCell ref="T58:V58"/>
    <mergeCell ref="X58:Z58"/>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F54:AH55"/>
    <mergeCell ref="B56:B57"/>
    <mergeCell ref="C56:C57"/>
    <mergeCell ref="D56:D57"/>
    <mergeCell ref="E56:E57"/>
    <mergeCell ref="F56:F57"/>
    <mergeCell ref="G56:G57"/>
    <mergeCell ref="H56:H57"/>
    <mergeCell ref="I56:I57"/>
    <mergeCell ref="J56:J57"/>
    <mergeCell ref="W54:W55"/>
    <mergeCell ref="X54:Z55"/>
    <mergeCell ref="AA54:AA55"/>
    <mergeCell ref="AB54:AD54"/>
    <mergeCell ref="AB55:AD55"/>
    <mergeCell ref="AE54:AE55"/>
    <mergeCell ref="L54:N54"/>
    <mergeCell ref="L55:N55"/>
    <mergeCell ref="O54:O55"/>
    <mergeCell ref="P54:R55"/>
    <mergeCell ref="S54:S55"/>
    <mergeCell ref="T54:V55"/>
    <mergeCell ref="B54:B55"/>
    <mergeCell ref="C54:C55"/>
    <mergeCell ref="D54:F55"/>
    <mergeCell ref="G54:G55"/>
    <mergeCell ref="H54:J55"/>
    <mergeCell ref="K54:K55"/>
    <mergeCell ref="H46:H47"/>
    <mergeCell ref="I46:I47"/>
    <mergeCell ref="J46:J47"/>
    <mergeCell ref="B50:AH50"/>
    <mergeCell ref="D52:AH52"/>
    <mergeCell ref="D53:R53"/>
    <mergeCell ref="T53:AH53"/>
    <mergeCell ref="D44:E44"/>
    <mergeCell ref="H44:I44"/>
    <mergeCell ref="D45:E45"/>
    <mergeCell ref="H45:I45"/>
    <mergeCell ref="B46:B47"/>
    <mergeCell ref="C46:C47"/>
    <mergeCell ref="D46:D47"/>
    <mergeCell ref="E46:E47"/>
    <mergeCell ref="F46:F47"/>
    <mergeCell ref="G46:G47"/>
    <mergeCell ref="H40:I41"/>
    <mergeCell ref="J40:J41"/>
    <mergeCell ref="B42:B43"/>
    <mergeCell ref="C42:C43"/>
    <mergeCell ref="D42:E43"/>
    <mergeCell ref="F42:F43"/>
    <mergeCell ref="G42:G43"/>
    <mergeCell ref="H42:I43"/>
    <mergeCell ref="J42:J43"/>
    <mergeCell ref="H37:H38"/>
    <mergeCell ref="I37:I38"/>
    <mergeCell ref="J37:J38"/>
    <mergeCell ref="D39:F39"/>
    <mergeCell ref="H39:J39"/>
    <mergeCell ref="B40:B41"/>
    <mergeCell ref="C40:C41"/>
    <mergeCell ref="D40:E41"/>
    <mergeCell ref="F40:F41"/>
    <mergeCell ref="G40:G41"/>
    <mergeCell ref="B37:B38"/>
    <mergeCell ref="C37:C38"/>
    <mergeCell ref="D37:D38"/>
    <mergeCell ref="E37:E38"/>
    <mergeCell ref="F37:F38"/>
    <mergeCell ref="G37:G38"/>
    <mergeCell ref="B32:J32"/>
    <mergeCell ref="D34:J34"/>
    <mergeCell ref="D35:F35"/>
    <mergeCell ref="H35:J35"/>
    <mergeCell ref="D36:F36"/>
    <mergeCell ref="H36:J36"/>
    <mergeCell ref="T25:T26"/>
    <mergeCell ref="U25:U26"/>
    <mergeCell ref="V25:V26"/>
    <mergeCell ref="W25:W26"/>
    <mergeCell ref="X25:X26"/>
    <mergeCell ref="Y25:Y26"/>
    <mergeCell ref="L25:L26"/>
    <mergeCell ref="M25:M26"/>
    <mergeCell ref="N25:N26"/>
    <mergeCell ref="O25:Q26"/>
    <mergeCell ref="R25:R26"/>
    <mergeCell ref="S25:S26"/>
    <mergeCell ref="W23:X24"/>
    <mergeCell ref="Y23:Y24"/>
    <mergeCell ref="B25:B26"/>
    <mergeCell ref="C25:E26"/>
    <mergeCell ref="F25:F26"/>
    <mergeCell ref="G25:G26"/>
    <mergeCell ref="H25:H26"/>
    <mergeCell ref="I25:I26"/>
    <mergeCell ref="J25:J26"/>
    <mergeCell ref="K25:K26"/>
    <mergeCell ref="N23:N24"/>
    <mergeCell ref="O23:Q24"/>
    <mergeCell ref="R23:R24"/>
    <mergeCell ref="S23:T24"/>
    <mergeCell ref="U23:U24"/>
    <mergeCell ref="V23:V24"/>
    <mergeCell ref="W21:X22"/>
    <mergeCell ref="Y21:Y22"/>
    <mergeCell ref="B23:B24"/>
    <mergeCell ref="C23:E24"/>
    <mergeCell ref="F23:F24"/>
    <mergeCell ref="G23:H24"/>
    <mergeCell ref="I23:I24"/>
    <mergeCell ref="J23:J24"/>
    <mergeCell ref="K23:L24"/>
    <mergeCell ref="M23:M24"/>
    <mergeCell ref="P21:P22"/>
    <mergeCell ref="Q21:Q22"/>
    <mergeCell ref="R21:R22"/>
    <mergeCell ref="S21:T22"/>
    <mergeCell ref="U21:U22"/>
    <mergeCell ref="V21:V22"/>
    <mergeCell ref="I21:I22"/>
    <mergeCell ref="J21:J22"/>
    <mergeCell ref="K21:L22"/>
    <mergeCell ref="M21:M22"/>
    <mergeCell ref="N21:N22"/>
    <mergeCell ref="O21:O22"/>
    <mergeCell ref="B21:B22"/>
    <mergeCell ref="C21:C22"/>
    <mergeCell ref="D21:D22"/>
    <mergeCell ref="E21:E22"/>
    <mergeCell ref="F21:F22"/>
    <mergeCell ref="G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6:Y6"/>
    <mergeCell ref="C8:M8"/>
    <mergeCell ref="O8:Y8"/>
    <mergeCell ref="B9:B10"/>
    <mergeCell ref="C9:E9"/>
    <mergeCell ref="C10: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3"/>
  <sheetViews>
    <sheetView showGridLines="0" workbookViewId="0"/>
  </sheetViews>
  <sheetFormatPr defaultRowHeight="15"/>
  <cols>
    <col min="1" max="2" width="36.5703125" bestFit="1" customWidth="1"/>
    <col min="3" max="3" width="8.42578125" customWidth="1"/>
    <col min="4" max="4" width="16.140625" customWidth="1"/>
    <col min="5" max="5" width="22" customWidth="1"/>
    <col min="6" max="6" width="7" customWidth="1"/>
    <col min="7" max="7" width="8.42578125" customWidth="1"/>
    <col min="8" max="8" width="24.5703125" customWidth="1"/>
    <col min="9" max="9" width="22" customWidth="1"/>
    <col min="10" max="10" width="7" customWidth="1"/>
    <col min="11" max="11" width="8.42578125" customWidth="1"/>
    <col min="12" max="12" width="22" customWidth="1"/>
    <col min="13" max="13" width="7" customWidth="1"/>
    <col min="14" max="14" width="36.5703125" customWidth="1"/>
    <col min="15" max="15" width="8.42578125" customWidth="1"/>
    <col min="16" max="16" width="22" customWidth="1"/>
    <col min="17" max="17" width="7" customWidth="1"/>
    <col min="18" max="18" width="36.5703125" customWidth="1"/>
    <col min="19" max="19" width="8.42578125" customWidth="1"/>
    <col min="20" max="20" width="22" customWidth="1"/>
    <col min="21" max="21" width="7" customWidth="1"/>
    <col min="22" max="22" width="36.5703125" customWidth="1"/>
    <col min="23" max="23" width="8.42578125" customWidth="1"/>
    <col min="24" max="24" width="11.5703125" customWidth="1"/>
    <col min="25" max="25" width="7"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56</v>
      </c>
      <c r="B3" s="32"/>
      <c r="C3" s="32"/>
      <c r="D3" s="32"/>
      <c r="E3" s="32"/>
      <c r="F3" s="32"/>
      <c r="G3" s="32"/>
      <c r="H3" s="32"/>
      <c r="I3" s="32"/>
      <c r="J3" s="32"/>
      <c r="K3" s="32"/>
      <c r="L3" s="32"/>
      <c r="M3" s="32"/>
      <c r="N3" s="32"/>
      <c r="O3" s="32"/>
      <c r="P3" s="32"/>
      <c r="Q3" s="32"/>
      <c r="R3" s="32"/>
      <c r="S3" s="32"/>
      <c r="T3" s="32"/>
      <c r="U3" s="32"/>
      <c r="V3" s="32"/>
      <c r="W3" s="32"/>
      <c r="X3" s="32"/>
      <c r="Y3" s="32"/>
    </row>
    <row r="4" spans="1:25" ht="25.5" customHeight="1">
      <c r="A4" s="33" t="s">
        <v>741</v>
      </c>
      <c r="B4" s="59" t="s">
        <v>742</v>
      </c>
      <c r="C4" s="59"/>
      <c r="D4" s="59"/>
      <c r="E4" s="59"/>
      <c r="F4" s="59"/>
      <c r="G4" s="59"/>
      <c r="H4" s="59"/>
      <c r="I4" s="59"/>
      <c r="J4" s="59"/>
      <c r="K4" s="59"/>
      <c r="L4" s="59"/>
      <c r="M4" s="59"/>
      <c r="N4" s="59"/>
      <c r="O4" s="59"/>
      <c r="P4" s="59"/>
      <c r="Q4" s="59"/>
      <c r="R4" s="59"/>
      <c r="S4" s="59"/>
      <c r="T4" s="59"/>
      <c r="U4" s="59"/>
      <c r="V4" s="59"/>
      <c r="W4" s="59"/>
      <c r="X4" s="59"/>
      <c r="Y4" s="59"/>
    </row>
    <row r="5" spans="1:25">
      <c r="A5" s="33"/>
      <c r="B5" s="60"/>
      <c r="C5" s="60"/>
      <c r="D5" s="60"/>
      <c r="E5" s="60"/>
      <c r="F5" s="60"/>
      <c r="G5" s="60"/>
      <c r="H5" s="60"/>
      <c r="I5" s="60"/>
      <c r="J5" s="60"/>
      <c r="K5" s="60"/>
      <c r="L5" s="60"/>
      <c r="M5" s="60"/>
      <c r="N5" s="60"/>
      <c r="O5" s="60"/>
      <c r="P5" s="60"/>
      <c r="Q5" s="60"/>
      <c r="R5" s="60"/>
      <c r="S5" s="60"/>
      <c r="T5" s="60"/>
      <c r="U5" s="60"/>
      <c r="V5" s="60"/>
      <c r="W5" s="60"/>
      <c r="X5" s="60"/>
      <c r="Y5" s="60"/>
    </row>
    <row r="6" spans="1:25">
      <c r="A6" s="33"/>
      <c r="B6" s="20"/>
      <c r="C6" s="20"/>
      <c r="D6" s="20"/>
      <c r="E6" s="20"/>
      <c r="F6" s="20"/>
      <c r="G6" s="20"/>
      <c r="H6" s="20"/>
      <c r="I6" s="20"/>
      <c r="J6" s="20"/>
      <c r="K6" s="20"/>
      <c r="L6" s="20"/>
      <c r="M6" s="20"/>
      <c r="N6" s="20"/>
      <c r="O6" s="20"/>
      <c r="P6" s="20"/>
      <c r="Q6" s="20"/>
      <c r="R6" s="20"/>
      <c r="S6" s="20"/>
      <c r="T6" s="20"/>
      <c r="U6" s="20"/>
    </row>
    <row r="7" spans="1:25">
      <c r="A7" s="33"/>
      <c r="B7" s="11"/>
      <c r="C7" s="11"/>
      <c r="D7" s="11"/>
      <c r="E7" s="11"/>
      <c r="F7" s="11"/>
      <c r="G7" s="11"/>
      <c r="H7" s="11"/>
      <c r="I7" s="11"/>
      <c r="J7" s="11"/>
      <c r="K7" s="11"/>
      <c r="L7" s="11"/>
      <c r="M7" s="11"/>
      <c r="N7" s="11"/>
      <c r="O7" s="11"/>
      <c r="P7" s="11"/>
      <c r="Q7" s="11"/>
      <c r="R7" s="11"/>
      <c r="S7" s="11"/>
      <c r="T7" s="11"/>
      <c r="U7" s="11"/>
    </row>
    <row r="8" spans="1:25" ht="15.75" thickBot="1">
      <c r="A8" s="33"/>
      <c r="B8" s="62"/>
      <c r="C8" s="73" t="s">
        <v>209</v>
      </c>
      <c r="D8" s="73"/>
      <c r="E8" s="73"/>
      <c r="F8" s="73"/>
      <c r="G8" s="73"/>
      <c r="H8" s="73"/>
      <c r="I8" s="73"/>
      <c r="J8" s="73"/>
      <c r="K8" s="73"/>
      <c r="L8" s="73"/>
      <c r="M8" s="73"/>
      <c r="N8" s="73"/>
      <c r="O8" s="73"/>
      <c r="P8" s="73"/>
      <c r="Q8" s="73"/>
      <c r="R8" s="73"/>
      <c r="S8" s="73"/>
      <c r="T8" s="73"/>
      <c r="U8" s="73"/>
    </row>
    <row r="9" spans="1:25" ht="15.75" thickBot="1">
      <c r="A9" s="33"/>
      <c r="B9" s="62"/>
      <c r="C9" s="112" t="s">
        <v>566</v>
      </c>
      <c r="D9" s="112"/>
      <c r="E9" s="112"/>
      <c r="F9" s="112"/>
      <c r="G9" s="112"/>
      <c r="H9" s="112"/>
      <c r="I9" s="112"/>
      <c r="J9" s="112"/>
      <c r="K9" s="112"/>
      <c r="L9" s="112"/>
      <c r="M9" s="112"/>
      <c r="N9" s="12"/>
      <c r="O9" s="92" t="s">
        <v>567</v>
      </c>
      <c r="P9" s="92"/>
      <c r="Q9" s="92"/>
      <c r="R9" s="54"/>
      <c r="S9" s="54"/>
      <c r="T9" s="54"/>
      <c r="U9" s="54"/>
    </row>
    <row r="10" spans="1:25" ht="15.75" thickBot="1">
      <c r="A10" s="33"/>
      <c r="B10" s="62"/>
      <c r="C10" s="112" t="s">
        <v>568</v>
      </c>
      <c r="D10" s="112"/>
      <c r="E10" s="112"/>
      <c r="F10" s="12"/>
      <c r="G10" s="112" t="s">
        <v>569</v>
      </c>
      <c r="H10" s="112"/>
      <c r="I10" s="112"/>
      <c r="J10" s="12"/>
      <c r="K10" s="112" t="s">
        <v>570</v>
      </c>
      <c r="L10" s="112"/>
      <c r="M10" s="112"/>
      <c r="N10" s="12"/>
      <c r="O10" s="73"/>
      <c r="P10" s="73"/>
      <c r="Q10" s="73"/>
      <c r="R10" s="25"/>
      <c r="S10" s="73" t="s">
        <v>214</v>
      </c>
      <c r="T10" s="73"/>
      <c r="U10" s="73"/>
    </row>
    <row r="11" spans="1:25">
      <c r="A11" s="33"/>
      <c r="B11" s="66" t="s">
        <v>571</v>
      </c>
      <c r="C11" s="24"/>
      <c r="D11" s="24"/>
      <c r="E11" s="24"/>
      <c r="F11" s="16"/>
      <c r="G11" s="24"/>
      <c r="H11" s="24"/>
      <c r="I11" s="24"/>
      <c r="J11" s="16"/>
      <c r="K11" s="24"/>
      <c r="L11" s="24"/>
      <c r="M11" s="24"/>
      <c r="N11" s="16"/>
      <c r="O11" s="24"/>
      <c r="P11" s="24"/>
      <c r="Q11" s="24"/>
      <c r="R11" s="16"/>
      <c r="S11" s="24"/>
      <c r="T11" s="24"/>
      <c r="U11" s="24"/>
    </row>
    <row r="12" spans="1:25">
      <c r="A12" s="33"/>
      <c r="B12" s="69" t="s">
        <v>140</v>
      </c>
      <c r="C12" s="25"/>
      <c r="D12" s="25"/>
      <c r="E12" s="25"/>
      <c r="F12" s="12"/>
      <c r="G12" s="25"/>
      <c r="H12" s="25"/>
      <c r="I12" s="25"/>
      <c r="J12" s="12"/>
      <c r="K12" s="25"/>
      <c r="L12" s="25"/>
      <c r="M12" s="25"/>
      <c r="N12" s="12"/>
      <c r="O12" s="25"/>
      <c r="P12" s="25"/>
      <c r="Q12" s="25"/>
      <c r="R12" s="12"/>
      <c r="S12" s="25"/>
      <c r="T12" s="25"/>
      <c r="U12" s="25"/>
    </row>
    <row r="13" spans="1:25">
      <c r="A13" s="33"/>
      <c r="B13" s="93" t="s">
        <v>572</v>
      </c>
      <c r="C13" s="103" t="s">
        <v>183</v>
      </c>
      <c r="D13" s="104" t="s">
        <v>237</v>
      </c>
      <c r="E13" s="23"/>
      <c r="F13" s="23"/>
      <c r="G13" s="103" t="s">
        <v>183</v>
      </c>
      <c r="H13" s="105">
        <v>1199</v>
      </c>
      <c r="I13" s="23"/>
      <c r="J13" s="23"/>
      <c r="K13" s="103" t="s">
        <v>183</v>
      </c>
      <c r="L13" s="104" t="s">
        <v>237</v>
      </c>
      <c r="M13" s="23"/>
      <c r="N13" s="23"/>
      <c r="O13" s="103" t="s">
        <v>183</v>
      </c>
      <c r="P13" s="104" t="s">
        <v>237</v>
      </c>
      <c r="Q13" s="23"/>
      <c r="R13" s="23"/>
      <c r="S13" s="103" t="s">
        <v>183</v>
      </c>
      <c r="T13" s="105">
        <v>1199</v>
      </c>
      <c r="U13" s="23"/>
    </row>
    <row r="14" spans="1:25">
      <c r="A14" s="33"/>
      <c r="B14" s="93"/>
      <c r="C14" s="103"/>
      <c r="D14" s="104"/>
      <c r="E14" s="23"/>
      <c r="F14" s="23"/>
      <c r="G14" s="103"/>
      <c r="H14" s="105"/>
      <c r="I14" s="23"/>
      <c r="J14" s="23"/>
      <c r="K14" s="103"/>
      <c r="L14" s="104"/>
      <c r="M14" s="23"/>
      <c r="N14" s="23"/>
      <c r="O14" s="103"/>
      <c r="P14" s="104"/>
      <c r="Q14" s="23"/>
      <c r="R14" s="23"/>
      <c r="S14" s="103"/>
      <c r="T14" s="105"/>
      <c r="U14" s="23"/>
    </row>
    <row r="15" spans="1:25">
      <c r="A15" s="33"/>
      <c r="B15" s="94" t="s">
        <v>573</v>
      </c>
      <c r="C15" s="95" t="s">
        <v>237</v>
      </c>
      <c r="D15" s="95"/>
      <c r="E15" s="25"/>
      <c r="F15" s="25"/>
      <c r="G15" s="95">
        <v>58</v>
      </c>
      <c r="H15" s="95"/>
      <c r="I15" s="25"/>
      <c r="J15" s="25"/>
      <c r="K15" s="95" t="s">
        <v>237</v>
      </c>
      <c r="L15" s="95"/>
      <c r="M15" s="25"/>
      <c r="N15" s="25"/>
      <c r="O15" s="95" t="s">
        <v>237</v>
      </c>
      <c r="P15" s="95"/>
      <c r="Q15" s="25"/>
      <c r="R15" s="25"/>
      <c r="S15" s="95">
        <v>58</v>
      </c>
      <c r="T15" s="95"/>
      <c r="U15" s="25"/>
    </row>
    <row r="16" spans="1:25">
      <c r="A16" s="33"/>
      <c r="B16" s="94"/>
      <c r="C16" s="95"/>
      <c r="D16" s="95"/>
      <c r="E16" s="25"/>
      <c r="F16" s="25"/>
      <c r="G16" s="95"/>
      <c r="H16" s="95"/>
      <c r="I16" s="25"/>
      <c r="J16" s="25"/>
      <c r="K16" s="95"/>
      <c r="L16" s="95"/>
      <c r="M16" s="25"/>
      <c r="N16" s="25"/>
      <c r="O16" s="95"/>
      <c r="P16" s="95"/>
      <c r="Q16" s="25"/>
      <c r="R16" s="25"/>
      <c r="S16" s="95"/>
      <c r="T16" s="95"/>
      <c r="U16" s="25"/>
    </row>
    <row r="17" spans="1:21">
      <c r="A17" s="33"/>
      <c r="B17" s="93" t="s">
        <v>574</v>
      </c>
      <c r="C17" s="104" t="s">
        <v>237</v>
      </c>
      <c r="D17" s="104"/>
      <c r="E17" s="23"/>
      <c r="F17" s="23"/>
      <c r="G17" s="104">
        <v>1</v>
      </c>
      <c r="H17" s="104"/>
      <c r="I17" s="23"/>
      <c r="J17" s="23"/>
      <c r="K17" s="104" t="s">
        <v>237</v>
      </c>
      <c r="L17" s="104"/>
      <c r="M17" s="23"/>
      <c r="N17" s="23"/>
      <c r="O17" s="104" t="s">
        <v>237</v>
      </c>
      <c r="P17" s="104"/>
      <c r="Q17" s="23"/>
      <c r="R17" s="23"/>
      <c r="S17" s="104">
        <v>1</v>
      </c>
      <c r="T17" s="104"/>
      <c r="U17" s="23"/>
    </row>
    <row r="18" spans="1:21" ht="15.75" thickBot="1">
      <c r="A18" s="33"/>
      <c r="B18" s="93"/>
      <c r="C18" s="107"/>
      <c r="D18" s="107"/>
      <c r="E18" s="47"/>
      <c r="F18" s="23"/>
      <c r="G18" s="107"/>
      <c r="H18" s="107"/>
      <c r="I18" s="47"/>
      <c r="J18" s="23"/>
      <c r="K18" s="107"/>
      <c r="L18" s="107"/>
      <c r="M18" s="47"/>
      <c r="N18" s="23"/>
      <c r="O18" s="107"/>
      <c r="P18" s="107"/>
      <c r="Q18" s="47"/>
      <c r="R18" s="23"/>
      <c r="S18" s="107"/>
      <c r="T18" s="107"/>
      <c r="U18" s="47"/>
    </row>
    <row r="19" spans="1:21">
      <c r="A19" s="33"/>
      <c r="B19" s="82" t="s">
        <v>575</v>
      </c>
      <c r="C19" s="111" t="s">
        <v>237</v>
      </c>
      <c r="D19" s="111"/>
      <c r="E19" s="54"/>
      <c r="F19" s="25"/>
      <c r="G19" s="110">
        <v>1258</v>
      </c>
      <c r="H19" s="110"/>
      <c r="I19" s="54"/>
      <c r="J19" s="25"/>
      <c r="K19" s="111" t="s">
        <v>237</v>
      </c>
      <c r="L19" s="111"/>
      <c r="M19" s="54"/>
      <c r="N19" s="25"/>
      <c r="O19" s="111" t="s">
        <v>237</v>
      </c>
      <c r="P19" s="111"/>
      <c r="Q19" s="54"/>
      <c r="R19" s="25"/>
      <c r="S19" s="110">
        <v>1258</v>
      </c>
      <c r="T19" s="110"/>
      <c r="U19" s="54"/>
    </row>
    <row r="20" spans="1:21" ht="15.75" thickBot="1">
      <c r="A20" s="33"/>
      <c r="B20" s="82"/>
      <c r="C20" s="165"/>
      <c r="D20" s="165"/>
      <c r="E20" s="143"/>
      <c r="F20" s="25"/>
      <c r="G20" s="169"/>
      <c r="H20" s="169"/>
      <c r="I20" s="143"/>
      <c r="J20" s="25"/>
      <c r="K20" s="165"/>
      <c r="L20" s="165"/>
      <c r="M20" s="143"/>
      <c r="N20" s="25"/>
      <c r="O20" s="165"/>
      <c r="P20" s="165"/>
      <c r="Q20" s="143"/>
      <c r="R20" s="25"/>
      <c r="S20" s="169"/>
      <c r="T20" s="169"/>
      <c r="U20" s="143"/>
    </row>
    <row r="21" spans="1:21">
      <c r="A21" s="33"/>
      <c r="B21" s="66" t="s">
        <v>142</v>
      </c>
      <c r="C21" s="24"/>
      <c r="D21" s="24"/>
      <c r="E21" s="24"/>
      <c r="F21" s="16"/>
      <c r="G21" s="24"/>
      <c r="H21" s="24"/>
      <c r="I21" s="24"/>
      <c r="J21" s="16"/>
      <c r="K21" s="24"/>
      <c r="L21" s="24"/>
      <c r="M21" s="24"/>
      <c r="N21" s="16"/>
      <c r="O21" s="24"/>
      <c r="P21" s="24"/>
      <c r="Q21" s="24"/>
      <c r="R21" s="16"/>
      <c r="S21" s="24"/>
      <c r="T21" s="24"/>
      <c r="U21" s="24"/>
    </row>
    <row r="22" spans="1:21">
      <c r="A22" s="33"/>
      <c r="B22" s="94" t="s">
        <v>576</v>
      </c>
      <c r="C22" s="95" t="s">
        <v>237</v>
      </c>
      <c r="D22" s="95"/>
      <c r="E22" s="25"/>
      <c r="F22" s="25"/>
      <c r="G22" s="95" t="s">
        <v>237</v>
      </c>
      <c r="H22" s="95"/>
      <c r="I22" s="25"/>
      <c r="J22" s="25"/>
      <c r="K22" s="102">
        <v>1905</v>
      </c>
      <c r="L22" s="102"/>
      <c r="M22" s="25"/>
      <c r="N22" s="25"/>
      <c r="O22" s="95" t="s">
        <v>237</v>
      </c>
      <c r="P22" s="95"/>
      <c r="Q22" s="25"/>
      <c r="R22" s="25"/>
      <c r="S22" s="102">
        <v>1905</v>
      </c>
      <c r="T22" s="102"/>
      <c r="U22" s="25"/>
    </row>
    <row r="23" spans="1:21">
      <c r="A23" s="33"/>
      <c r="B23" s="94"/>
      <c r="C23" s="95"/>
      <c r="D23" s="95"/>
      <c r="E23" s="25"/>
      <c r="F23" s="25"/>
      <c r="G23" s="95"/>
      <c r="H23" s="95"/>
      <c r="I23" s="25"/>
      <c r="J23" s="25"/>
      <c r="K23" s="102"/>
      <c r="L23" s="102"/>
      <c r="M23" s="25"/>
      <c r="N23" s="25"/>
      <c r="O23" s="95"/>
      <c r="P23" s="95"/>
      <c r="Q23" s="25"/>
      <c r="R23" s="25"/>
      <c r="S23" s="102"/>
      <c r="T23" s="102"/>
      <c r="U23" s="25"/>
    </row>
    <row r="24" spans="1:21">
      <c r="A24" s="33"/>
      <c r="B24" s="66" t="s">
        <v>577</v>
      </c>
      <c r="C24" s="23"/>
      <c r="D24" s="23"/>
      <c r="E24" s="23"/>
      <c r="F24" s="16"/>
      <c r="G24" s="23"/>
      <c r="H24" s="23"/>
      <c r="I24" s="23"/>
      <c r="J24" s="16"/>
      <c r="K24" s="23"/>
      <c r="L24" s="23"/>
      <c r="M24" s="23"/>
      <c r="N24" s="16"/>
      <c r="O24" s="23"/>
      <c r="P24" s="23"/>
      <c r="Q24" s="23"/>
      <c r="R24" s="16"/>
      <c r="S24" s="23"/>
      <c r="T24" s="23"/>
      <c r="U24" s="23"/>
    </row>
    <row r="25" spans="1:21">
      <c r="A25" s="33"/>
      <c r="B25" s="94" t="s">
        <v>578</v>
      </c>
      <c r="C25" s="95" t="s">
        <v>237</v>
      </c>
      <c r="D25" s="95"/>
      <c r="E25" s="25"/>
      <c r="F25" s="25"/>
      <c r="G25" s="95">
        <v>536</v>
      </c>
      <c r="H25" s="95"/>
      <c r="I25" s="25"/>
      <c r="J25" s="25"/>
      <c r="K25" s="95" t="s">
        <v>237</v>
      </c>
      <c r="L25" s="95"/>
      <c r="M25" s="25"/>
      <c r="N25" s="25"/>
      <c r="O25" s="95" t="s">
        <v>495</v>
      </c>
      <c r="P25" s="95"/>
      <c r="Q25" s="70" t="s">
        <v>185</v>
      </c>
      <c r="R25" s="25"/>
      <c r="S25" s="95">
        <v>151</v>
      </c>
      <c r="T25" s="95"/>
      <c r="U25" s="25"/>
    </row>
    <row r="26" spans="1:21">
      <c r="A26" s="33"/>
      <c r="B26" s="94"/>
      <c r="C26" s="95"/>
      <c r="D26" s="95"/>
      <c r="E26" s="25"/>
      <c r="F26" s="25"/>
      <c r="G26" s="95"/>
      <c r="H26" s="95"/>
      <c r="I26" s="25"/>
      <c r="J26" s="25"/>
      <c r="K26" s="95"/>
      <c r="L26" s="95"/>
      <c r="M26" s="25"/>
      <c r="N26" s="25"/>
      <c r="O26" s="95"/>
      <c r="P26" s="95"/>
      <c r="Q26" s="70"/>
      <c r="R26" s="25"/>
      <c r="S26" s="95"/>
      <c r="T26" s="95"/>
      <c r="U26" s="25"/>
    </row>
    <row r="27" spans="1:21">
      <c r="A27" s="33"/>
      <c r="B27" s="74" t="s">
        <v>579</v>
      </c>
      <c r="C27" s="104">
        <v>26</v>
      </c>
      <c r="D27" s="104"/>
      <c r="E27" s="23"/>
      <c r="F27" s="23"/>
      <c r="G27" s="104" t="s">
        <v>237</v>
      </c>
      <c r="H27" s="104"/>
      <c r="I27" s="23"/>
      <c r="J27" s="23"/>
      <c r="K27" s="104" t="s">
        <v>237</v>
      </c>
      <c r="L27" s="104"/>
      <c r="M27" s="23"/>
      <c r="N27" s="23"/>
      <c r="O27" s="104" t="s">
        <v>237</v>
      </c>
      <c r="P27" s="104"/>
      <c r="Q27" s="23"/>
      <c r="R27" s="23"/>
      <c r="S27" s="104">
        <v>26</v>
      </c>
      <c r="T27" s="104"/>
      <c r="U27" s="23"/>
    </row>
    <row r="28" spans="1:21" ht="15.75" thickBot="1">
      <c r="A28" s="33"/>
      <c r="B28" s="74"/>
      <c r="C28" s="107"/>
      <c r="D28" s="107"/>
      <c r="E28" s="47"/>
      <c r="F28" s="23"/>
      <c r="G28" s="107"/>
      <c r="H28" s="107"/>
      <c r="I28" s="47"/>
      <c r="J28" s="23"/>
      <c r="K28" s="107"/>
      <c r="L28" s="107"/>
      <c r="M28" s="47"/>
      <c r="N28" s="23"/>
      <c r="O28" s="107"/>
      <c r="P28" s="107"/>
      <c r="Q28" s="47"/>
      <c r="R28" s="23"/>
      <c r="S28" s="107"/>
      <c r="T28" s="107"/>
      <c r="U28" s="47"/>
    </row>
    <row r="29" spans="1:21">
      <c r="A29" s="33"/>
      <c r="B29" s="108" t="s">
        <v>580</v>
      </c>
      <c r="C29" s="109" t="s">
        <v>183</v>
      </c>
      <c r="D29" s="111">
        <v>26</v>
      </c>
      <c r="E29" s="54"/>
      <c r="F29" s="25"/>
      <c r="G29" s="109" t="s">
        <v>183</v>
      </c>
      <c r="H29" s="110">
        <v>1794</v>
      </c>
      <c r="I29" s="54"/>
      <c r="J29" s="25"/>
      <c r="K29" s="109" t="s">
        <v>183</v>
      </c>
      <c r="L29" s="110">
        <v>1905</v>
      </c>
      <c r="M29" s="54"/>
      <c r="N29" s="25"/>
      <c r="O29" s="109" t="s">
        <v>183</v>
      </c>
      <c r="P29" s="111" t="s">
        <v>495</v>
      </c>
      <c r="Q29" s="109" t="s">
        <v>185</v>
      </c>
      <c r="R29" s="25"/>
      <c r="S29" s="109" t="s">
        <v>183</v>
      </c>
      <c r="T29" s="110">
        <v>3340</v>
      </c>
      <c r="U29" s="54"/>
    </row>
    <row r="30" spans="1:21" ht="15.75" thickBot="1">
      <c r="A30" s="33"/>
      <c r="B30" s="108"/>
      <c r="C30" s="84"/>
      <c r="D30" s="89"/>
      <c r="E30" s="55"/>
      <c r="F30" s="25"/>
      <c r="G30" s="84"/>
      <c r="H30" s="86"/>
      <c r="I30" s="55"/>
      <c r="J30" s="25"/>
      <c r="K30" s="84"/>
      <c r="L30" s="86"/>
      <c r="M30" s="55"/>
      <c r="N30" s="25"/>
      <c r="O30" s="84"/>
      <c r="P30" s="89"/>
      <c r="Q30" s="84"/>
      <c r="R30" s="25"/>
      <c r="S30" s="84"/>
      <c r="T30" s="86"/>
      <c r="U30" s="55"/>
    </row>
    <row r="31" spans="1:21" ht="15.75" thickTop="1">
      <c r="A31" s="33"/>
      <c r="B31" s="66" t="s">
        <v>581</v>
      </c>
      <c r="C31" s="150"/>
      <c r="D31" s="150"/>
      <c r="E31" s="150"/>
      <c r="F31" s="16"/>
      <c r="G31" s="150"/>
      <c r="H31" s="150"/>
      <c r="I31" s="150"/>
      <c r="J31" s="16"/>
      <c r="K31" s="150"/>
      <c r="L31" s="150"/>
      <c r="M31" s="150"/>
      <c r="N31" s="16"/>
      <c r="O31" s="150"/>
      <c r="P31" s="150"/>
      <c r="Q31" s="150"/>
      <c r="R31" s="16"/>
      <c r="S31" s="150"/>
      <c r="T31" s="150"/>
      <c r="U31" s="150"/>
    </row>
    <row r="32" spans="1:21">
      <c r="A32" s="33"/>
      <c r="B32" s="69" t="s">
        <v>582</v>
      </c>
      <c r="C32" s="25"/>
      <c r="D32" s="25"/>
      <c r="E32" s="25"/>
      <c r="F32" s="12"/>
      <c r="G32" s="25"/>
      <c r="H32" s="25"/>
      <c r="I32" s="25"/>
      <c r="J32" s="12"/>
      <c r="K32" s="25"/>
      <c r="L32" s="25"/>
      <c r="M32" s="25"/>
      <c r="N32" s="12"/>
      <c r="O32" s="25"/>
      <c r="P32" s="25"/>
      <c r="Q32" s="25"/>
      <c r="R32" s="12"/>
      <c r="S32" s="25"/>
      <c r="T32" s="25"/>
      <c r="U32" s="25"/>
    </row>
    <row r="33" spans="1:25">
      <c r="A33" s="33"/>
      <c r="B33" s="93" t="s">
        <v>583</v>
      </c>
      <c r="C33" s="103" t="s">
        <v>183</v>
      </c>
      <c r="D33" s="104" t="s">
        <v>237</v>
      </c>
      <c r="E33" s="23"/>
      <c r="F33" s="23"/>
      <c r="G33" s="103" t="s">
        <v>183</v>
      </c>
      <c r="H33" s="104" t="s">
        <v>492</v>
      </c>
      <c r="I33" s="103" t="s">
        <v>185</v>
      </c>
      <c r="J33" s="23"/>
      <c r="K33" s="103" t="s">
        <v>183</v>
      </c>
      <c r="L33" s="104" t="s">
        <v>237</v>
      </c>
      <c r="M33" s="23"/>
      <c r="N33" s="23"/>
      <c r="O33" s="103" t="s">
        <v>183</v>
      </c>
      <c r="P33" s="105">
        <v>2084</v>
      </c>
      <c r="Q33" s="23"/>
      <c r="R33" s="23"/>
      <c r="S33" s="103" t="s">
        <v>183</v>
      </c>
      <c r="T33" s="104" t="s">
        <v>498</v>
      </c>
      <c r="U33" s="103" t="s">
        <v>185</v>
      </c>
    </row>
    <row r="34" spans="1:25" ht="15.75" thickBot="1">
      <c r="A34" s="33"/>
      <c r="B34" s="93"/>
      <c r="C34" s="170"/>
      <c r="D34" s="107"/>
      <c r="E34" s="47"/>
      <c r="F34" s="23"/>
      <c r="G34" s="170"/>
      <c r="H34" s="107"/>
      <c r="I34" s="170"/>
      <c r="J34" s="23"/>
      <c r="K34" s="170"/>
      <c r="L34" s="107"/>
      <c r="M34" s="47"/>
      <c r="N34" s="23"/>
      <c r="O34" s="170"/>
      <c r="P34" s="106"/>
      <c r="Q34" s="47"/>
      <c r="R34" s="23"/>
      <c r="S34" s="170"/>
      <c r="T34" s="107"/>
      <c r="U34" s="170"/>
    </row>
    <row r="35" spans="1:25">
      <c r="A35" s="33"/>
      <c r="B35" s="108" t="s">
        <v>584</v>
      </c>
      <c r="C35" s="109" t="s">
        <v>183</v>
      </c>
      <c r="D35" s="111" t="s">
        <v>237</v>
      </c>
      <c r="E35" s="54"/>
      <c r="F35" s="25"/>
      <c r="G35" s="109" t="s">
        <v>183</v>
      </c>
      <c r="H35" s="111" t="s">
        <v>492</v>
      </c>
      <c r="I35" s="109" t="s">
        <v>185</v>
      </c>
      <c r="J35" s="25"/>
      <c r="K35" s="109" t="s">
        <v>183</v>
      </c>
      <c r="L35" s="111" t="s">
        <v>237</v>
      </c>
      <c r="M35" s="54"/>
      <c r="N35" s="25"/>
      <c r="O35" s="109" t="s">
        <v>183</v>
      </c>
      <c r="P35" s="110">
        <v>2084</v>
      </c>
      <c r="Q35" s="54"/>
      <c r="R35" s="25"/>
      <c r="S35" s="109" t="s">
        <v>183</v>
      </c>
      <c r="T35" s="111" t="s">
        <v>498</v>
      </c>
      <c r="U35" s="109" t="s">
        <v>185</v>
      </c>
    </row>
    <row r="36" spans="1:25" ht="15.75" thickBot="1">
      <c r="A36" s="33"/>
      <c r="B36" s="108"/>
      <c r="C36" s="84"/>
      <c r="D36" s="89"/>
      <c r="E36" s="55"/>
      <c r="F36" s="25"/>
      <c r="G36" s="84"/>
      <c r="H36" s="89"/>
      <c r="I36" s="84"/>
      <c r="J36" s="25"/>
      <c r="K36" s="84"/>
      <c r="L36" s="89"/>
      <c r="M36" s="55"/>
      <c r="N36" s="25"/>
      <c r="O36" s="84"/>
      <c r="P36" s="86"/>
      <c r="Q36" s="55"/>
      <c r="R36" s="25"/>
      <c r="S36" s="84"/>
      <c r="T36" s="89"/>
      <c r="U36" s="84"/>
    </row>
    <row r="37" spans="1:25" ht="15.75" thickTop="1">
      <c r="A37" s="33"/>
      <c r="B37" s="66" t="s">
        <v>585</v>
      </c>
      <c r="C37" s="150"/>
      <c r="D37" s="150"/>
      <c r="E37" s="150"/>
      <c r="F37" s="16"/>
      <c r="G37" s="150"/>
      <c r="H37" s="150"/>
      <c r="I37" s="150"/>
      <c r="J37" s="16"/>
      <c r="K37" s="150"/>
      <c r="L37" s="150"/>
      <c r="M37" s="150"/>
      <c r="N37" s="16"/>
      <c r="O37" s="150"/>
      <c r="P37" s="150"/>
      <c r="Q37" s="150"/>
      <c r="R37" s="16"/>
      <c r="S37" s="150"/>
      <c r="T37" s="150"/>
      <c r="U37" s="150"/>
    </row>
    <row r="38" spans="1:25">
      <c r="A38" s="33"/>
      <c r="B38" s="94" t="s">
        <v>586</v>
      </c>
      <c r="C38" s="70" t="s">
        <v>183</v>
      </c>
      <c r="D38" s="95" t="s">
        <v>237</v>
      </c>
      <c r="E38" s="25"/>
      <c r="F38" s="25"/>
      <c r="G38" s="70" t="s">
        <v>183</v>
      </c>
      <c r="H38" s="95" t="s">
        <v>237</v>
      </c>
      <c r="I38" s="25"/>
      <c r="J38" s="25"/>
      <c r="K38" s="70" t="s">
        <v>183</v>
      </c>
      <c r="L38" s="95">
        <v>6</v>
      </c>
      <c r="M38" s="25"/>
      <c r="N38" s="25"/>
      <c r="O38" s="70" t="s">
        <v>183</v>
      </c>
      <c r="P38" s="95" t="s">
        <v>237</v>
      </c>
      <c r="Q38" s="25"/>
      <c r="R38" s="25"/>
      <c r="S38" s="70" t="s">
        <v>183</v>
      </c>
      <c r="T38" s="95">
        <v>6</v>
      </c>
      <c r="U38" s="25"/>
    </row>
    <row r="39" spans="1:25" ht="15.75" thickBot="1">
      <c r="A39" s="33"/>
      <c r="B39" s="94"/>
      <c r="C39" s="84"/>
      <c r="D39" s="89"/>
      <c r="E39" s="55"/>
      <c r="F39" s="25"/>
      <c r="G39" s="84"/>
      <c r="H39" s="89"/>
      <c r="I39" s="55"/>
      <c r="J39" s="25"/>
      <c r="K39" s="84"/>
      <c r="L39" s="89"/>
      <c r="M39" s="55"/>
      <c r="N39" s="25"/>
      <c r="O39" s="84"/>
      <c r="P39" s="89"/>
      <c r="Q39" s="55"/>
      <c r="R39" s="25"/>
      <c r="S39" s="84"/>
      <c r="T39" s="89"/>
      <c r="U39" s="55"/>
    </row>
    <row r="40" spans="1:25" ht="15.75" thickTop="1">
      <c r="A40" s="33"/>
      <c r="B40" s="58" t="s">
        <v>551</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33"/>
      <c r="B41" s="159" t="s">
        <v>587</v>
      </c>
      <c r="C41" s="159"/>
      <c r="D41" s="159"/>
      <c r="E41" s="159"/>
      <c r="F41" s="159"/>
      <c r="G41" s="159"/>
      <c r="H41" s="159"/>
      <c r="I41" s="159"/>
      <c r="J41" s="159"/>
      <c r="K41" s="159"/>
      <c r="L41" s="159"/>
      <c r="M41" s="159"/>
      <c r="N41" s="159"/>
      <c r="O41" s="159"/>
      <c r="P41" s="159"/>
      <c r="Q41" s="159"/>
      <c r="R41" s="159"/>
      <c r="S41" s="159"/>
      <c r="T41" s="159"/>
      <c r="U41" s="159"/>
      <c r="V41" s="159"/>
      <c r="W41" s="159"/>
      <c r="X41" s="159"/>
      <c r="Y41" s="159"/>
    </row>
    <row r="42" spans="1:25">
      <c r="A42" s="33"/>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33"/>
      <c r="B43" s="20"/>
      <c r="C43" s="20"/>
      <c r="D43" s="20"/>
      <c r="E43" s="20"/>
      <c r="F43" s="20"/>
      <c r="G43" s="20"/>
      <c r="H43" s="20"/>
      <c r="I43" s="20"/>
      <c r="J43" s="20"/>
      <c r="K43" s="20"/>
      <c r="L43" s="20"/>
      <c r="M43" s="20"/>
      <c r="N43" s="20"/>
      <c r="O43" s="20"/>
      <c r="P43" s="20"/>
      <c r="Q43" s="20"/>
      <c r="R43" s="20"/>
      <c r="S43" s="20"/>
      <c r="T43" s="20"/>
      <c r="U43" s="20"/>
    </row>
    <row r="44" spans="1:25">
      <c r="A44" s="33"/>
      <c r="B44" s="11"/>
      <c r="C44" s="11"/>
      <c r="D44" s="11"/>
      <c r="E44" s="11"/>
      <c r="F44" s="11"/>
      <c r="G44" s="11"/>
      <c r="H44" s="11"/>
      <c r="I44" s="11"/>
      <c r="J44" s="11"/>
      <c r="K44" s="11"/>
      <c r="L44" s="11"/>
      <c r="M44" s="11"/>
      <c r="N44" s="11"/>
      <c r="O44" s="11"/>
      <c r="P44" s="11"/>
      <c r="Q44" s="11"/>
      <c r="R44" s="11"/>
      <c r="S44" s="11"/>
      <c r="T44" s="11"/>
      <c r="U44" s="11"/>
    </row>
    <row r="45" spans="1:25" ht="15.75" thickBot="1">
      <c r="A45" s="33"/>
      <c r="B45" s="62"/>
      <c r="C45" s="73" t="s">
        <v>210</v>
      </c>
      <c r="D45" s="73"/>
      <c r="E45" s="73"/>
      <c r="F45" s="73"/>
      <c r="G45" s="73"/>
      <c r="H45" s="73"/>
      <c r="I45" s="73"/>
      <c r="J45" s="73"/>
      <c r="K45" s="73"/>
      <c r="L45" s="73"/>
      <c r="M45" s="73"/>
      <c r="N45" s="73"/>
      <c r="O45" s="73"/>
      <c r="P45" s="73"/>
      <c r="Q45" s="73"/>
      <c r="R45" s="73"/>
      <c r="S45" s="73"/>
      <c r="T45" s="73"/>
      <c r="U45" s="73"/>
    </row>
    <row r="46" spans="1:25" ht="15.75" thickBot="1">
      <c r="A46" s="33"/>
      <c r="B46" s="62"/>
      <c r="C46" s="112" t="s">
        <v>566</v>
      </c>
      <c r="D46" s="112"/>
      <c r="E46" s="112"/>
      <c r="F46" s="112"/>
      <c r="G46" s="112"/>
      <c r="H46" s="112"/>
      <c r="I46" s="112"/>
      <c r="J46" s="112"/>
      <c r="K46" s="112"/>
      <c r="L46" s="112"/>
      <c r="M46" s="112"/>
      <c r="N46" s="12"/>
      <c r="O46" s="92" t="s">
        <v>588</v>
      </c>
      <c r="P46" s="92"/>
      <c r="Q46" s="92"/>
      <c r="R46" s="54"/>
      <c r="S46" s="109"/>
      <c r="T46" s="109"/>
      <c r="U46" s="109"/>
    </row>
    <row r="47" spans="1:25" ht="15.75" thickBot="1">
      <c r="A47" s="33"/>
      <c r="B47" s="62"/>
      <c r="C47" s="112" t="s">
        <v>568</v>
      </c>
      <c r="D47" s="112"/>
      <c r="E47" s="112"/>
      <c r="F47" s="12"/>
      <c r="G47" s="112" t="s">
        <v>569</v>
      </c>
      <c r="H47" s="112"/>
      <c r="I47" s="112"/>
      <c r="J47" s="12"/>
      <c r="K47" s="112" t="s">
        <v>570</v>
      </c>
      <c r="L47" s="112"/>
      <c r="M47" s="112"/>
      <c r="N47" s="12"/>
      <c r="O47" s="73"/>
      <c r="P47" s="73"/>
      <c r="Q47" s="73"/>
      <c r="R47" s="25"/>
      <c r="S47" s="73" t="s">
        <v>214</v>
      </c>
      <c r="T47" s="73"/>
      <c r="U47" s="73"/>
    </row>
    <row r="48" spans="1:25">
      <c r="A48" s="33"/>
      <c r="B48" s="66" t="s">
        <v>571</v>
      </c>
      <c r="C48" s="24"/>
      <c r="D48" s="24"/>
      <c r="E48" s="24"/>
      <c r="F48" s="16"/>
      <c r="G48" s="24"/>
      <c r="H48" s="24"/>
      <c r="I48" s="24"/>
      <c r="J48" s="16"/>
      <c r="K48" s="24"/>
      <c r="L48" s="24"/>
      <c r="M48" s="24"/>
      <c r="N48" s="16"/>
      <c r="O48" s="24"/>
      <c r="P48" s="24"/>
      <c r="Q48" s="24"/>
      <c r="R48" s="16"/>
      <c r="S48" s="24"/>
      <c r="T48" s="24"/>
      <c r="U48" s="24"/>
    </row>
    <row r="49" spans="1:21">
      <c r="A49" s="33"/>
      <c r="B49" s="69" t="s">
        <v>140</v>
      </c>
      <c r="C49" s="25"/>
      <c r="D49" s="25"/>
      <c r="E49" s="25"/>
      <c r="F49" s="12"/>
      <c r="G49" s="25"/>
      <c r="H49" s="25"/>
      <c r="I49" s="25"/>
      <c r="J49" s="12"/>
      <c r="K49" s="25"/>
      <c r="L49" s="25"/>
      <c r="M49" s="25"/>
      <c r="N49" s="12"/>
      <c r="O49" s="25"/>
      <c r="P49" s="25"/>
      <c r="Q49" s="25"/>
      <c r="R49" s="12"/>
      <c r="S49" s="25"/>
      <c r="T49" s="25"/>
      <c r="U49" s="25"/>
    </row>
    <row r="50" spans="1:21">
      <c r="A50" s="33"/>
      <c r="B50" s="93" t="s">
        <v>572</v>
      </c>
      <c r="C50" s="103" t="s">
        <v>183</v>
      </c>
      <c r="D50" s="104" t="s">
        <v>237</v>
      </c>
      <c r="E50" s="23"/>
      <c r="F50" s="23"/>
      <c r="G50" s="103" t="s">
        <v>183</v>
      </c>
      <c r="H50" s="105">
        <v>1208</v>
      </c>
      <c r="I50" s="23"/>
      <c r="J50" s="23"/>
      <c r="K50" s="103" t="s">
        <v>183</v>
      </c>
      <c r="L50" s="104" t="s">
        <v>237</v>
      </c>
      <c r="M50" s="23"/>
      <c r="N50" s="23"/>
      <c r="O50" s="103" t="s">
        <v>183</v>
      </c>
      <c r="P50" s="104" t="s">
        <v>237</v>
      </c>
      <c r="Q50" s="23"/>
      <c r="R50" s="23"/>
      <c r="S50" s="103" t="s">
        <v>183</v>
      </c>
      <c r="T50" s="105">
        <v>1208</v>
      </c>
      <c r="U50" s="23"/>
    </row>
    <row r="51" spans="1:21">
      <c r="A51" s="33"/>
      <c r="B51" s="93"/>
      <c r="C51" s="103"/>
      <c r="D51" s="104"/>
      <c r="E51" s="23"/>
      <c r="F51" s="23"/>
      <c r="G51" s="103"/>
      <c r="H51" s="105"/>
      <c r="I51" s="23"/>
      <c r="J51" s="23"/>
      <c r="K51" s="103"/>
      <c r="L51" s="104"/>
      <c r="M51" s="23"/>
      <c r="N51" s="23"/>
      <c r="O51" s="103"/>
      <c r="P51" s="104"/>
      <c r="Q51" s="23"/>
      <c r="R51" s="23"/>
      <c r="S51" s="103"/>
      <c r="T51" s="105"/>
      <c r="U51" s="23"/>
    </row>
    <row r="52" spans="1:21">
      <c r="A52" s="33"/>
      <c r="B52" s="94" t="s">
        <v>573</v>
      </c>
      <c r="C52" s="95" t="s">
        <v>237</v>
      </c>
      <c r="D52" s="95"/>
      <c r="E52" s="25"/>
      <c r="F52" s="25"/>
      <c r="G52" s="95">
        <v>60</v>
      </c>
      <c r="H52" s="95"/>
      <c r="I52" s="25"/>
      <c r="J52" s="25"/>
      <c r="K52" s="95" t="s">
        <v>237</v>
      </c>
      <c r="L52" s="95"/>
      <c r="M52" s="25"/>
      <c r="N52" s="25"/>
      <c r="O52" s="95" t="s">
        <v>237</v>
      </c>
      <c r="P52" s="95"/>
      <c r="Q52" s="25"/>
      <c r="R52" s="25"/>
      <c r="S52" s="95">
        <v>60</v>
      </c>
      <c r="T52" s="95"/>
      <c r="U52" s="25"/>
    </row>
    <row r="53" spans="1:21">
      <c r="A53" s="33"/>
      <c r="B53" s="94"/>
      <c r="C53" s="95"/>
      <c r="D53" s="95"/>
      <c r="E53" s="25"/>
      <c r="F53" s="25"/>
      <c r="G53" s="95"/>
      <c r="H53" s="95"/>
      <c r="I53" s="25"/>
      <c r="J53" s="25"/>
      <c r="K53" s="95"/>
      <c r="L53" s="95"/>
      <c r="M53" s="25"/>
      <c r="N53" s="25"/>
      <c r="O53" s="95"/>
      <c r="P53" s="95"/>
      <c r="Q53" s="25"/>
      <c r="R53" s="25"/>
      <c r="S53" s="95"/>
      <c r="T53" s="95"/>
      <c r="U53" s="25"/>
    </row>
    <row r="54" spans="1:21">
      <c r="A54" s="33"/>
      <c r="B54" s="93" t="s">
        <v>574</v>
      </c>
      <c r="C54" s="104" t="s">
        <v>237</v>
      </c>
      <c r="D54" s="104"/>
      <c r="E54" s="23"/>
      <c r="F54" s="23"/>
      <c r="G54" s="104">
        <v>1</v>
      </c>
      <c r="H54" s="104"/>
      <c r="I54" s="23"/>
      <c r="J54" s="23"/>
      <c r="K54" s="104" t="s">
        <v>237</v>
      </c>
      <c r="L54" s="104"/>
      <c r="M54" s="23"/>
      <c r="N54" s="23"/>
      <c r="O54" s="104" t="s">
        <v>237</v>
      </c>
      <c r="P54" s="104"/>
      <c r="Q54" s="23"/>
      <c r="R54" s="23"/>
      <c r="S54" s="104">
        <v>1</v>
      </c>
      <c r="T54" s="104"/>
      <c r="U54" s="23"/>
    </row>
    <row r="55" spans="1:21" ht="15.75" thickBot="1">
      <c r="A55" s="33"/>
      <c r="B55" s="93"/>
      <c r="C55" s="107"/>
      <c r="D55" s="107"/>
      <c r="E55" s="47"/>
      <c r="F55" s="23"/>
      <c r="G55" s="107"/>
      <c r="H55" s="107"/>
      <c r="I55" s="47"/>
      <c r="J55" s="23"/>
      <c r="K55" s="107"/>
      <c r="L55" s="107"/>
      <c r="M55" s="47"/>
      <c r="N55" s="23"/>
      <c r="O55" s="107"/>
      <c r="P55" s="107"/>
      <c r="Q55" s="47"/>
      <c r="R55" s="23"/>
      <c r="S55" s="107"/>
      <c r="T55" s="107"/>
      <c r="U55" s="47"/>
    </row>
    <row r="56" spans="1:21">
      <c r="A56" s="33"/>
      <c r="B56" s="82" t="s">
        <v>575</v>
      </c>
      <c r="C56" s="111" t="s">
        <v>237</v>
      </c>
      <c r="D56" s="111"/>
      <c r="E56" s="54"/>
      <c r="F56" s="25"/>
      <c r="G56" s="110">
        <v>1269</v>
      </c>
      <c r="H56" s="110"/>
      <c r="I56" s="54"/>
      <c r="J56" s="25"/>
      <c r="K56" s="111" t="s">
        <v>237</v>
      </c>
      <c r="L56" s="111"/>
      <c r="M56" s="54"/>
      <c r="N56" s="25"/>
      <c r="O56" s="111" t="s">
        <v>237</v>
      </c>
      <c r="P56" s="111"/>
      <c r="Q56" s="54"/>
      <c r="R56" s="25"/>
      <c r="S56" s="110">
        <v>1269</v>
      </c>
      <c r="T56" s="110"/>
      <c r="U56" s="54"/>
    </row>
    <row r="57" spans="1:21" ht="15.75" thickBot="1">
      <c r="A57" s="33"/>
      <c r="B57" s="82"/>
      <c r="C57" s="165"/>
      <c r="D57" s="165"/>
      <c r="E57" s="143"/>
      <c r="F57" s="25"/>
      <c r="G57" s="169"/>
      <c r="H57" s="169"/>
      <c r="I57" s="143"/>
      <c r="J57" s="25"/>
      <c r="K57" s="165"/>
      <c r="L57" s="165"/>
      <c r="M57" s="143"/>
      <c r="N57" s="25"/>
      <c r="O57" s="165"/>
      <c r="P57" s="165"/>
      <c r="Q57" s="143"/>
      <c r="R57" s="25"/>
      <c r="S57" s="169"/>
      <c r="T57" s="169"/>
      <c r="U57" s="143"/>
    </row>
    <row r="58" spans="1:21">
      <c r="A58" s="33"/>
      <c r="B58" s="66" t="s">
        <v>142</v>
      </c>
      <c r="C58" s="24"/>
      <c r="D58" s="24"/>
      <c r="E58" s="24"/>
      <c r="F58" s="16"/>
      <c r="G58" s="24"/>
      <c r="H58" s="24"/>
      <c r="I58" s="24"/>
      <c r="J58" s="16"/>
      <c r="K58" s="24"/>
      <c r="L58" s="24"/>
      <c r="M58" s="24"/>
      <c r="N58" s="16"/>
      <c r="O58" s="24"/>
      <c r="P58" s="24"/>
      <c r="Q58" s="24"/>
      <c r="R58" s="16"/>
      <c r="S58" s="24"/>
      <c r="T58" s="24"/>
      <c r="U58" s="24"/>
    </row>
    <row r="59" spans="1:21">
      <c r="A59" s="33"/>
      <c r="B59" s="94" t="s">
        <v>576</v>
      </c>
      <c r="C59" s="95" t="s">
        <v>237</v>
      </c>
      <c r="D59" s="95"/>
      <c r="E59" s="25"/>
      <c r="F59" s="25"/>
      <c r="G59" s="95" t="s">
        <v>237</v>
      </c>
      <c r="H59" s="95"/>
      <c r="I59" s="25"/>
      <c r="J59" s="25"/>
      <c r="K59" s="102">
        <v>1981</v>
      </c>
      <c r="L59" s="102"/>
      <c r="M59" s="25"/>
      <c r="N59" s="25"/>
      <c r="O59" s="95" t="s">
        <v>237</v>
      </c>
      <c r="P59" s="95"/>
      <c r="Q59" s="25"/>
      <c r="R59" s="25"/>
      <c r="S59" s="102">
        <v>1981</v>
      </c>
      <c r="T59" s="102"/>
      <c r="U59" s="25"/>
    </row>
    <row r="60" spans="1:21">
      <c r="A60" s="33"/>
      <c r="B60" s="94"/>
      <c r="C60" s="95"/>
      <c r="D60" s="95"/>
      <c r="E60" s="25"/>
      <c r="F60" s="25"/>
      <c r="G60" s="95"/>
      <c r="H60" s="95"/>
      <c r="I60" s="25"/>
      <c r="J60" s="25"/>
      <c r="K60" s="102"/>
      <c r="L60" s="102"/>
      <c r="M60" s="25"/>
      <c r="N60" s="25"/>
      <c r="O60" s="95"/>
      <c r="P60" s="95"/>
      <c r="Q60" s="25"/>
      <c r="R60" s="25"/>
      <c r="S60" s="102"/>
      <c r="T60" s="102"/>
      <c r="U60" s="25"/>
    </row>
    <row r="61" spans="1:21">
      <c r="A61" s="33"/>
      <c r="B61" s="66" t="s">
        <v>577</v>
      </c>
      <c r="C61" s="23"/>
      <c r="D61" s="23"/>
      <c r="E61" s="23"/>
      <c r="F61" s="16"/>
      <c r="G61" s="23"/>
      <c r="H61" s="23"/>
      <c r="I61" s="23"/>
      <c r="J61" s="16"/>
      <c r="K61" s="23"/>
      <c r="L61" s="23"/>
      <c r="M61" s="23"/>
      <c r="N61" s="16"/>
      <c r="O61" s="23"/>
      <c r="P61" s="23"/>
      <c r="Q61" s="23"/>
      <c r="R61" s="16"/>
      <c r="S61" s="23"/>
      <c r="T61" s="23"/>
      <c r="U61" s="23"/>
    </row>
    <row r="62" spans="1:21">
      <c r="A62" s="33"/>
      <c r="B62" s="94" t="s">
        <v>578</v>
      </c>
      <c r="C62" s="95" t="s">
        <v>237</v>
      </c>
      <c r="D62" s="95"/>
      <c r="E62" s="25"/>
      <c r="F62" s="25"/>
      <c r="G62" s="95">
        <v>486</v>
      </c>
      <c r="H62" s="95"/>
      <c r="I62" s="25"/>
      <c r="J62" s="25"/>
      <c r="K62" s="95" t="s">
        <v>237</v>
      </c>
      <c r="L62" s="95"/>
      <c r="M62" s="25"/>
      <c r="N62" s="25"/>
      <c r="O62" s="95" t="s">
        <v>496</v>
      </c>
      <c r="P62" s="95"/>
      <c r="Q62" s="70" t="s">
        <v>185</v>
      </c>
      <c r="R62" s="25"/>
      <c r="S62" s="95">
        <v>112</v>
      </c>
      <c r="T62" s="95"/>
      <c r="U62" s="25"/>
    </row>
    <row r="63" spans="1:21">
      <c r="A63" s="33"/>
      <c r="B63" s="94"/>
      <c r="C63" s="95"/>
      <c r="D63" s="95"/>
      <c r="E63" s="25"/>
      <c r="F63" s="25"/>
      <c r="G63" s="95"/>
      <c r="H63" s="95"/>
      <c r="I63" s="25"/>
      <c r="J63" s="25"/>
      <c r="K63" s="95"/>
      <c r="L63" s="95"/>
      <c r="M63" s="25"/>
      <c r="N63" s="25"/>
      <c r="O63" s="95"/>
      <c r="P63" s="95"/>
      <c r="Q63" s="70"/>
      <c r="R63" s="25"/>
      <c r="S63" s="95"/>
      <c r="T63" s="95"/>
      <c r="U63" s="25"/>
    </row>
    <row r="64" spans="1:21">
      <c r="A64" s="33"/>
      <c r="B64" s="74" t="s">
        <v>579</v>
      </c>
      <c r="C64" s="104">
        <v>25</v>
      </c>
      <c r="D64" s="104"/>
      <c r="E64" s="23"/>
      <c r="F64" s="23"/>
      <c r="G64" s="104" t="s">
        <v>237</v>
      </c>
      <c r="H64" s="104"/>
      <c r="I64" s="23"/>
      <c r="J64" s="23"/>
      <c r="K64" s="104" t="s">
        <v>237</v>
      </c>
      <c r="L64" s="104"/>
      <c r="M64" s="23"/>
      <c r="N64" s="23"/>
      <c r="O64" s="104" t="s">
        <v>237</v>
      </c>
      <c r="P64" s="104"/>
      <c r="Q64" s="23"/>
      <c r="R64" s="23"/>
      <c r="S64" s="104">
        <v>25</v>
      </c>
      <c r="T64" s="104"/>
      <c r="U64" s="23"/>
    </row>
    <row r="65" spans="1:25" ht="15.75" thickBot="1">
      <c r="A65" s="33"/>
      <c r="B65" s="74"/>
      <c r="C65" s="107"/>
      <c r="D65" s="107"/>
      <c r="E65" s="47"/>
      <c r="F65" s="23"/>
      <c r="G65" s="107"/>
      <c r="H65" s="107"/>
      <c r="I65" s="47"/>
      <c r="J65" s="23"/>
      <c r="K65" s="107"/>
      <c r="L65" s="107"/>
      <c r="M65" s="47"/>
      <c r="N65" s="23"/>
      <c r="O65" s="107"/>
      <c r="P65" s="107"/>
      <c r="Q65" s="47"/>
      <c r="R65" s="23"/>
      <c r="S65" s="107"/>
      <c r="T65" s="107"/>
      <c r="U65" s="47"/>
    </row>
    <row r="66" spans="1:25">
      <c r="A66" s="33"/>
      <c r="B66" s="108" t="s">
        <v>580</v>
      </c>
      <c r="C66" s="109" t="s">
        <v>183</v>
      </c>
      <c r="D66" s="111">
        <v>25</v>
      </c>
      <c r="E66" s="54"/>
      <c r="F66" s="25"/>
      <c r="G66" s="109" t="s">
        <v>183</v>
      </c>
      <c r="H66" s="110">
        <v>1755</v>
      </c>
      <c r="I66" s="54"/>
      <c r="J66" s="25"/>
      <c r="K66" s="109" t="s">
        <v>183</v>
      </c>
      <c r="L66" s="110">
        <v>1981</v>
      </c>
      <c r="M66" s="54"/>
      <c r="N66" s="25"/>
      <c r="O66" s="109" t="s">
        <v>183</v>
      </c>
      <c r="P66" s="111" t="s">
        <v>496</v>
      </c>
      <c r="Q66" s="109" t="s">
        <v>185</v>
      </c>
      <c r="R66" s="25"/>
      <c r="S66" s="109" t="s">
        <v>183</v>
      </c>
      <c r="T66" s="110">
        <v>3387</v>
      </c>
      <c r="U66" s="54"/>
    </row>
    <row r="67" spans="1:25" ht="15.75" thickBot="1">
      <c r="A67" s="33"/>
      <c r="B67" s="108"/>
      <c r="C67" s="84"/>
      <c r="D67" s="89"/>
      <c r="E67" s="55"/>
      <c r="F67" s="25"/>
      <c r="G67" s="84"/>
      <c r="H67" s="86"/>
      <c r="I67" s="55"/>
      <c r="J67" s="25"/>
      <c r="K67" s="84"/>
      <c r="L67" s="86"/>
      <c r="M67" s="55"/>
      <c r="N67" s="25"/>
      <c r="O67" s="84"/>
      <c r="P67" s="89"/>
      <c r="Q67" s="84"/>
      <c r="R67" s="25"/>
      <c r="S67" s="84"/>
      <c r="T67" s="86"/>
      <c r="U67" s="55"/>
    </row>
    <row r="68" spans="1:25" ht="15.75" thickTop="1">
      <c r="A68" s="33"/>
      <c r="B68" s="66" t="s">
        <v>581</v>
      </c>
      <c r="C68" s="150"/>
      <c r="D68" s="150"/>
      <c r="E68" s="150"/>
      <c r="F68" s="16"/>
      <c r="G68" s="150"/>
      <c r="H68" s="150"/>
      <c r="I68" s="150"/>
      <c r="J68" s="16"/>
      <c r="K68" s="150"/>
      <c r="L68" s="150"/>
      <c r="M68" s="150"/>
      <c r="N68" s="16"/>
      <c r="O68" s="150"/>
      <c r="P68" s="150"/>
      <c r="Q68" s="150"/>
      <c r="R68" s="16"/>
      <c r="S68" s="150"/>
      <c r="T68" s="150"/>
      <c r="U68" s="150"/>
    </row>
    <row r="69" spans="1:25">
      <c r="A69" s="33"/>
      <c r="B69" s="69" t="s">
        <v>582</v>
      </c>
      <c r="C69" s="25"/>
      <c r="D69" s="25"/>
      <c r="E69" s="25"/>
      <c r="F69" s="12"/>
      <c r="G69" s="25"/>
      <c r="H69" s="25"/>
      <c r="I69" s="25"/>
      <c r="J69" s="12"/>
      <c r="K69" s="25"/>
      <c r="L69" s="25"/>
      <c r="M69" s="25"/>
      <c r="N69" s="12"/>
      <c r="O69" s="25"/>
      <c r="P69" s="25"/>
      <c r="Q69" s="25"/>
      <c r="R69" s="12"/>
      <c r="S69" s="25"/>
      <c r="T69" s="25"/>
      <c r="U69" s="25"/>
    </row>
    <row r="70" spans="1:25">
      <c r="A70" s="33"/>
      <c r="B70" s="93" t="s">
        <v>583</v>
      </c>
      <c r="C70" s="103" t="s">
        <v>183</v>
      </c>
      <c r="D70" s="104" t="s">
        <v>237</v>
      </c>
      <c r="E70" s="23"/>
      <c r="F70" s="23"/>
      <c r="G70" s="103" t="s">
        <v>183</v>
      </c>
      <c r="H70" s="104" t="s">
        <v>493</v>
      </c>
      <c r="I70" s="103" t="s">
        <v>185</v>
      </c>
      <c r="J70" s="23"/>
      <c r="K70" s="103" t="s">
        <v>183</v>
      </c>
      <c r="L70" s="104" t="s">
        <v>237</v>
      </c>
      <c r="M70" s="23"/>
      <c r="N70" s="23"/>
      <c r="O70" s="103" t="s">
        <v>183</v>
      </c>
      <c r="P70" s="105">
        <v>1955</v>
      </c>
      <c r="Q70" s="23"/>
      <c r="R70" s="23"/>
      <c r="S70" s="103" t="s">
        <v>183</v>
      </c>
      <c r="T70" s="104" t="s">
        <v>499</v>
      </c>
      <c r="U70" s="103" t="s">
        <v>185</v>
      </c>
    </row>
    <row r="71" spans="1:25" ht="15.75" thickBot="1">
      <c r="A71" s="33"/>
      <c r="B71" s="93"/>
      <c r="C71" s="170"/>
      <c r="D71" s="107"/>
      <c r="E71" s="47"/>
      <c r="F71" s="23"/>
      <c r="G71" s="170"/>
      <c r="H71" s="107"/>
      <c r="I71" s="170"/>
      <c r="J71" s="23"/>
      <c r="K71" s="170"/>
      <c r="L71" s="107"/>
      <c r="M71" s="47"/>
      <c r="N71" s="23"/>
      <c r="O71" s="170"/>
      <c r="P71" s="106"/>
      <c r="Q71" s="47"/>
      <c r="R71" s="23"/>
      <c r="S71" s="170"/>
      <c r="T71" s="107"/>
      <c r="U71" s="170"/>
    </row>
    <row r="72" spans="1:25">
      <c r="A72" s="33"/>
      <c r="B72" s="108" t="s">
        <v>584</v>
      </c>
      <c r="C72" s="109" t="s">
        <v>183</v>
      </c>
      <c r="D72" s="111" t="s">
        <v>237</v>
      </c>
      <c r="E72" s="54"/>
      <c r="F72" s="25"/>
      <c r="G72" s="109" t="s">
        <v>183</v>
      </c>
      <c r="H72" s="111" t="s">
        <v>493</v>
      </c>
      <c r="I72" s="109" t="s">
        <v>185</v>
      </c>
      <c r="J72" s="25"/>
      <c r="K72" s="109" t="s">
        <v>183</v>
      </c>
      <c r="L72" s="111" t="s">
        <v>237</v>
      </c>
      <c r="M72" s="54"/>
      <c r="N72" s="25"/>
      <c r="O72" s="109" t="s">
        <v>183</v>
      </c>
      <c r="P72" s="110">
        <v>1955</v>
      </c>
      <c r="Q72" s="54"/>
      <c r="R72" s="25"/>
      <c r="S72" s="109" t="s">
        <v>183</v>
      </c>
      <c r="T72" s="111" t="s">
        <v>499</v>
      </c>
      <c r="U72" s="109" t="s">
        <v>185</v>
      </c>
    </row>
    <row r="73" spans="1:25" ht="15.75" thickBot="1">
      <c r="A73" s="33"/>
      <c r="B73" s="108"/>
      <c r="C73" s="84"/>
      <c r="D73" s="89"/>
      <c r="E73" s="55"/>
      <c r="F73" s="25"/>
      <c r="G73" s="84"/>
      <c r="H73" s="89"/>
      <c r="I73" s="84"/>
      <c r="J73" s="25"/>
      <c r="K73" s="84"/>
      <c r="L73" s="89"/>
      <c r="M73" s="55"/>
      <c r="N73" s="25"/>
      <c r="O73" s="84"/>
      <c r="P73" s="86"/>
      <c r="Q73" s="55"/>
      <c r="R73" s="25"/>
      <c r="S73" s="84"/>
      <c r="T73" s="89"/>
      <c r="U73" s="84"/>
    </row>
    <row r="74" spans="1:25" ht="15.75" thickTop="1">
      <c r="A74" s="33"/>
      <c r="B74" s="66" t="s">
        <v>585</v>
      </c>
      <c r="C74" s="150"/>
      <c r="D74" s="150"/>
      <c r="E74" s="150"/>
      <c r="F74" s="16"/>
      <c r="G74" s="150"/>
      <c r="H74" s="150"/>
      <c r="I74" s="150"/>
      <c r="J74" s="16"/>
      <c r="K74" s="150"/>
      <c r="L74" s="150"/>
      <c r="M74" s="150"/>
      <c r="N74" s="16"/>
      <c r="O74" s="150"/>
      <c r="P74" s="150"/>
      <c r="Q74" s="150"/>
      <c r="R74" s="16"/>
      <c r="S74" s="150"/>
      <c r="T74" s="150"/>
      <c r="U74" s="150"/>
    </row>
    <row r="75" spans="1:25">
      <c r="A75" s="33"/>
      <c r="B75" s="94" t="s">
        <v>586</v>
      </c>
      <c r="C75" s="70" t="s">
        <v>183</v>
      </c>
      <c r="D75" s="95" t="s">
        <v>237</v>
      </c>
      <c r="E75" s="25"/>
      <c r="F75" s="25"/>
      <c r="G75" s="70" t="s">
        <v>183</v>
      </c>
      <c r="H75" s="95" t="s">
        <v>237</v>
      </c>
      <c r="I75" s="25"/>
      <c r="J75" s="25"/>
      <c r="K75" s="70" t="s">
        <v>183</v>
      </c>
      <c r="L75" s="95">
        <v>7</v>
      </c>
      <c r="M75" s="25"/>
      <c r="N75" s="25"/>
      <c r="O75" s="70" t="s">
        <v>183</v>
      </c>
      <c r="P75" s="95" t="s">
        <v>237</v>
      </c>
      <c r="Q75" s="25"/>
      <c r="R75" s="25"/>
      <c r="S75" s="70" t="s">
        <v>183</v>
      </c>
      <c r="T75" s="95">
        <v>7</v>
      </c>
      <c r="U75" s="25"/>
    </row>
    <row r="76" spans="1:25" ht="15.75" thickBot="1">
      <c r="A76" s="33"/>
      <c r="B76" s="94"/>
      <c r="C76" s="84"/>
      <c r="D76" s="89"/>
      <c r="E76" s="55"/>
      <c r="F76" s="25"/>
      <c r="G76" s="84"/>
      <c r="H76" s="89"/>
      <c r="I76" s="55"/>
      <c r="J76" s="25"/>
      <c r="K76" s="84"/>
      <c r="L76" s="89"/>
      <c r="M76" s="55"/>
      <c r="N76" s="25"/>
      <c r="O76" s="84"/>
      <c r="P76" s="89"/>
      <c r="Q76" s="55"/>
      <c r="R76" s="25"/>
      <c r="S76" s="84"/>
      <c r="T76" s="89"/>
      <c r="U76" s="55"/>
    </row>
    <row r="77" spans="1:25" ht="15.75" thickTop="1">
      <c r="A77" s="33"/>
      <c r="B77" s="58" t="s">
        <v>551</v>
      </c>
      <c r="C77" s="58"/>
      <c r="D77" s="58"/>
      <c r="E77" s="58"/>
      <c r="F77" s="58"/>
      <c r="G77" s="58"/>
      <c r="H77" s="58"/>
      <c r="I77" s="58"/>
      <c r="J77" s="58"/>
      <c r="K77" s="58"/>
      <c r="L77" s="58"/>
      <c r="M77" s="58"/>
      <c r="N77" s="58"/>
      <c r="O77" s="58"/>
      <c r="P77" s="58"/>
      <c r="Q77" s="58"/>
      <c r="R77" s="58"/>
      <c r="S77" s="58"/>
      <c r="T77" s="58"/>
      <c r="U77" s="58"/>
      <c r="V77" s="58"/>
      <c r="W77" s="58"/>
      <c r="X77" s="58"/>
      <c r="Y77" s="58"/>
    </row>
    <row r="78" spans="1:25">
      <c r="A78" s="33"/>
      <c r="B78" s="159" t="s">
        <v>589</v>
      </c>
      <c r="C78" s="159"/>
      <c r="D78" s="159"/>
      <c r="E78" s="159"/>
      <c r="F78" s="159"/>
      <c r="G78" s="159"/>
      <c r="H78" s="159"/>
      <c r="I78" s="159"/>
      <c r="J78" s="159"/>
      <c r="K78" s="159"/>
      <c r="L78" s="159"/>
      <c r="M78" s="159"/>
      <c r="N78" s="159"/>
      <c r="O78" s="159"/>
      <c r="P78" s="159"/>
      <c r="Q78" s="159"/>
      <c r="R78" s="159"/>
      <c r="S78" s="159"/>
      <c r="T78" s="159"/>
      <c r="U78" s="159"/>
      <c r="V78" s="159"/>
      <c r="W78" s="159"/>
      <c r="X78" s="159"/>
      <c r="Y78" s="159"/>
    </row>
    <row r="79" spans="1:25">
      <c r="A79" s="33" t="s">
        <v>743</v>
      </c>
      <c r="B79" s="25" t="s">
        <v>590</v>
      </c>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33"/>
      <c r="B80" s="60"/>
      <c r="C80" s="60"/>
      <c r="D80" s="60"/>
      <c r="E80" s="60"/>
      <c r="F80" s="60"/>
      <c r="G80" s="60"/>
      <c r="H80" s="60"/>
      <c r="I80" s="60"/>
      <c r="J80" s="60"/>
      <c r="K80" s="60"/>
      <c r="L80" s="60"/>
      <c r="M80" s="60"/>
      <c r="N80" s="60"/>
      <c r="O80" s="60"/>
      <c r="P80" s="60"/>
      <c r="Q80" s="60"/>
      <c r="R80" s="60"/>
      <c r="S80" s="60"/>
      <c r="T80" s="60"/>
      <c r="U80" s="60"/>
      <c r="V80" s="60"/>
      <c r="W80" s="60"/>
      <c r="X80" s="60"/>
      <c r="Y80" s="60"/>
    </row>
    <row r="81" spans="1:25">
      <c r="A81" s="33"/>
      <c r="B81" s="20"/>
      <c r="C81" s="20"/>
      <c r="D81" s="20"/>
      <c r="E81" s="20"/>
      <c r="F81" s="20"/>
      <c r="G81" s="20"/>
      <c r="H81" s="20"/>
      <c r="I81" s="20"/>
      <c r="J81" s="20"/>
    </row>
    <row r="82" spans="1:25">
      <c r="A82" s="33"/>
      <c r="B82" s="11"/>
      <c r="C82" s="11"/>
      <c r="D82" s="11"/>
      <c r="E82" s="11"/>
      <c r="F82" s="11"/>
      <c r="G82" s="11"/>
      <c r="H82" s="11"/>
      <c r="I82" s="11"/>
      <c r="J82" s="11"/>
    </row>
    <row r="83" spans="1:25" ht="15.75" thickBot="1">
      <c r="A83" s="33"/>
      <c r="B83" s="62"/>
      <c r="C83" s="12"/>
      <c r="D83" s="73" t="s">
        <v>218</v>
      </c>
      <c r="E83" s="73"/>
      <c r="F83" s="73"/>
      <c r="G83" s="73"/>
      <c r="H83" s="73"/>
      <c r="I83" s="73"/>
      <c r="J83" s="73"/>
    </row>
    <row r="84" spans="1:25" ht="15.75" thickBot="1">
      <c r="A84" s="33"/>
      <c r="B84" s="62"/>
      <c r="C84" s="12"/>
      <c r="D84" s="112">
        <v>2015</v>
      </c>
      <c r="E84" s="112"/>
      <c r="F84" s="112"/>
      <c r="G84" s="12"/>
      <c r="H84" s="112">
        <v>2014</v>
      </c>
      <c r="I84" s="112"/>
      <c r="J84" s="112"/>
    </row>
    <row r="85" spans="1:25">
      <c r="A85" s="33"/>
      <c r="B85" s="103" t="s">
        <v>291</v>
      </c>
      <c r="C85" s="23"/>
      <c r="D85" s="75" t="s">
        <v>183</v>
      </c>
      <c r="E85" s="77">
        <v>1981</v>
      </c>
      <c r="F85" s="24"/>
      <c r="G85" s="23"/>
      <c r="H85" s="75" t="s">
        <v>183</v>
      </c>
      <c r="I85" s="77">
        <v>2299</v>
      </c>
      <c r="J85" s="24"/>
    </row>
    <row r="86" spans="1:25">
      <c r="A86" s="33"/>
      <c r="B86" s="103"/>
      <c r="C86" s="23"/>
      <c r="D86" s="120"/>
      <c r="E86" s="121"/>
      <c r="F86" s="45"/>
      <c r="G86" s="23"/>
      <c r="H86" s="120"/>
      <c r="I86" s="121"/>
      <c r="J86" s="45"/>
    </row>
    <row r="87" spans="1:25">
      <c r="A87" s="33"/>
      <c r="B87" s="168" t="s">
        <v>591</v>
      </c>
      <c r="C87" s="12"/>
      <c r="D87" s="25"/>
      <c r="E87" s="25"/>
      <c r="F87" s="25"/>
      <c r="G87" s="12"/>
      <c r="H87" s="25"/>
      <c r="I87" s="25"/>
      <c r="J87" s="25"/>
    </row>
    <row r="88" spans="1:25" ht="23.25">
      <c r="A88" s="33"/>
      <c r="B88" s="115" t="s">
        <v>592</v>
      </c>
      <c r="C88" s="16"/>
      <c r="D88" s="104" t="s">
        <v>351</v>
      </c>
      <c r="E88" s="104"/>
      <c r="F88" s="67" t="s">
        <v>185</v>
      </c>
      <c r="G88" s="16"/>
      <c r="H88" s="104" t="s">
        <v>351</v>
      </c>
      <c r="I88" s="104"/>
      <c r="J88" s="67" t="s">
        <v>185</v>
      </c>
    </row>
    <row r="89" spans="1:25">
      <c r="A89" s="33"/>
      <c r="B89" s="172" t="s">
        <v>593</v>
      </c>
      <c r="C89" s="25"/>
      <c r="D89" s="95" t="s">
        <v>465</v>
      </c>
      <c r="E89" s="95"/>
      <c r="F89" s="70" t="s">
        <v>185</v>
      </c>
      <c r="G89" s="25"/>
      <c r="H89" s="95">
        <v>5</v>
      </c>
      <c r="I89" s="95"/>
      <c r="J89" s="25"/>
    </row>
    <row r="90" spans="1:25">
      <c r="A90" s="33"/>
      <c r="B90" s="172"/>
      <c r="C90" s="25"/>
      <c r="D90" s="95"/>
      <c r="E90" s="95"/>
      <c r="F90" s="70"/>
      <c r="G90" s="25"/>
      <c r="H90" s="95"/>
      <c r="I90" s="95"/>
      <c r="J90" s="25"/>
    </row>
    <row r="91" spans="1:25">
      <c r="A91" s="33"/>
      <c r="B91" s="103" t="s">
        <v>594</v>
      </c>
      <c r="C91" s="23"/>
      <c r="D91" s="104">
        <v>10</v>
      </c>
      <c r="E91" s="104"/>
      <c r="F91" s="23"/>
      <c r="G91" s="23"/>
      <c r="H91" s="104">
        <v>7</v>
      </c>
      <c r="I91" s="104"/>
      <c r="J91" s="23"/>
    </row>
    <row r="92" spans="1:25">
      <c r="A92" s="33"/>
      <c r="B92" s="103"/>
      <c r="C92" s="23"/>
      <c r="D92" s="104"/>
      <c r="E92" s="104"/>
      <c r="F92" s="23"/>
      <c r="G92" s="23"/>
      <c r="H92" s="104"/>
      <c r="I92" s="104"/>
      <c r="J92" s="23"/>
    </row>
    <row r="93" spans="1:25" ht="15.75" thickBot="1">
      <c r="A93" s="33"/>
      <c r="B93" s="62" t="s">
        <v>595</v>
      </c>
      <c r="C93" s="12"/>
      <c r="D93" s="165" t="s">
        <v>596</v>
      </c>
      <c r="E93" s="165"/>
      <c r="F93" s="174" t="s">
        <v>185</v>
      </c>
      <c r="G93" s="12"/>
      <c r="H93" s="165" t="s">
        <v>597</v>
      </c>
      <c r="I93" s="165"/>
      <c r="J93" s="174" t="s">
        <v>185</v>
      </c>
    </row>
    <row r="94" spans="1:25">
      <c r="A94" s="33"/>
      <c r="B94" s="166" t="s">
        <v>296</v>
      </c>
      <c r="C94" s="23"/>
      <c r="D94" s="75" t="s">
        <v>183</v>
      </c>
      <c r="E94" s="77">
        <v>1905</v>
      </c>
      <c r="F94" s="24"/>
      <c r="G94" s="23"/>
      <c r="H94" s="75" t="s">
        <v>183</v>
      </c>
      <c r="I94" s="77">
        <v>2223</v>
      </c>
      <c r="J94" s="24"/>
    </row>
    <row r="95" spans="1:25" ht="15.75" thickBot="1">
      <c r="A95" s="33"/>
      <c r="B95" s="166"/>
      <c r="C95" s="23"/>
      <c r="D95" s="76"/>
      <c r="E95" s="78"/>
      <c r="F95" s="79"/>
      <c r="G95" s="23"/>
      <c r="H95" s="76"/>
      <c r="I95" s="78"/>
      <c r="J95" s="79"/>
    </row>
    <row r="96" spans="1:25" ht="15.75" thickTop="1">
      <c r="A96" s="33"/>
      <c r="B96" s="58" t="s">
        <v>551</v>
      </c>
      <c r="C96" s="58"/>
      <c r="D96" s="58"/>
      <c r="E96" s="58"/>
      <c r="F96" s="58"/>
      <c r="G96" s="58"/>
      <c r="H96" s="58"/>
      <c r="I96" s="58"/>
      <c r="J96" s="58"/>
      <c r="K96" s="58"/>
      <c r="L96" s="58"/>
      <c r="M96" s="58"/>
      <c r="N96" s="58"/>
      <c r="O96" s="58"/>
      <c r="P96" s="58"/>
      <c r="Q96" s="58"/>
      <c r="R96" s="58"/>
      <c r="S96" s="58"/>
      <c r="T96" s="58"/>
      <c r="U96" s="58"/>
      <c r="V96" s="58"/>
      <c r="W96" s="58"/>
      <c r="X96" s="58"/>
      <c r="Y96" s="58"/>
    </row>
    <row r="97" spans="1:25">
      <c r="A97" s="33"/>
      <c r="B97" s="61" t="s">
        <v>598</v>
      </c>
      <c r="C97" s="61"/>
      <c r="D97" s="61"/>
      <c r="E97" s="61"/>
      <c r="F97" s="61"/>
      <c r="G97" s="61"/>
      <c r="H97" s="61"/>
      <c r="I97" s="61"/>
      <c r="J97" s="61"/>
      <c r="K97" s="61"/>
      <c r="L97" s="61"/>
      <c r="M97" s="61"/>
      <c r="N97" s="61"/>
      <c r="O97" s="61"/>
      <c r="P97" s="61"/>
      <c r="Q97" s="61"/>
      <c r="R97" s="61"/>
      <c r="S97" s="61"/>
      <c r="T97" s="61"/>
      <c r="U97" s="61"/>
      <c r="V97" s="61"/>
      <c r="W97" s="61"/>
      <c r="X97" s="61"/>
      <c r="Y97" s="61"/>
    </row>
    <row r="98" spans="1:25">
      <c r="A98" s="33"/>
      <c r="B98" s="159" t="s">
        <v>599</v>
      </c>
      <c r="C98" s="159"/>
      <c r="D98" s="159"/>
      <c r="E98" s="159"/>
      <c r="F98" s="159"/>
      <c r="G98" s="159"/>
      <c r="H98" s="159"/>
      <c r="I98" s="159"/>
      <c r="J98" s="159"/>
      <c r="K98" s="159"/>
      <c r="L98" s="159"/>
      <c r="M98" s="159"/>
      <c r="N98" s="159"/>
      <c r="O98" s="159"/>
      <c r="P98" s="159"/>
      <c r="Q98" s="159"/>
      <c r="R98" s="159"/>
      <c r="S98" s="159"/>
      <c r="T98" s="159"/>
      <c r="U98" s="159"/>
      <c r="V98" s="159"/>
      <c r="W98" s="159"/>
      <c r="X98" s="159"/>
      <c r="Y98" s="159"/>
    </row>
    <row r="99" spans="1:25">
      <c r="A99" s="33"/>
      <c r="B99" s="32"/>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33"/>
      <c r="B100" s="26" t="s">
        <v>744</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33" t="s">
        <v>745</v>
      </c>
      <c r="B101" s="25" t="s">
        <v>62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33"/>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c r="A103" s="33"/>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15.75" thickBot="1">
      <c r="A104" s="33"/>
      <c r="B104" s="62"/>
      <c r="C104" s="73" t="s">
        <v>209</v>
      </c>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ht="15.75" thickBot="1">
      <c r="A105" s="33"/>
      <c r="B105" s="12"/>
      <c r="C105" s="54"/>
      <c r="D105" s="54"/>
      <c r="E105" s="54"/>
      <c r="F105" s="12"/>
      <c r="G105" s="112" t="s">
        <v>623</v>
      </c>
      <c r="H105" s="112"/>
      <c r="I105" s="112"/>
      <c r="J105" s="112"/>
      <c r="K105" s="112"/>
      <c r="L105" s="112"/>
      <c r="M105" s="112"/>
      <c r="N105" s="112"/>
      <c r="O105" s="112"/>
      <c r="P105" s="112"/>
      <c r="Q105" s="112"/>
      <c r="R105" s="112"/>
      <c r="S105" s="112"/>
      <c r="T105" s="112"/>
      <c r="U105" s="112"/>
      <c r="V105" s="112"/>
      <c r="W105" s="112"/>
      <c r="X105" s="112"/>
      <c r="Y105" s="112"/>
    </row>
    <row r="106" spans="1:25" ht="15.75" thickBot="1">
      <c r="A106" s="33"/>
      <c r="B106" s="12"/>
      <c r="C106" s="73" t="s">
        <v>624</v>
      </c>
      <c r="D106" s="73"/>
      <c r="E106" s="73"/>
      <c r="F106" s="12"/>
      <c r="G106" s="112" t="s">
        <v>625</v>
      </c>
      <c r="H106" s="112"/>
      <c r="I106" s="112"/>
      <c r="J106" s="12"/>
      <c r="K106" s="112" t="s">
        <v>568</v>
      </c>
      <c r="L106" s="112"/>
      <c r="M106" s="112"/>
      <c r="N106" s="12"/>
      <c r="O106" s="112" t="s">
        <v>626</v>
      </c>
      <c r="P106" s="112"/>
      <c r="Q106" s="112"/>
      <c r="R106" s="12"/>
      <c r="S106" s="112" t="s">
        <v>570</v>
      </c>
      <c r="T106" s="112"/>
      <c r="U106" s="112"/>
      <c r="V106" s="12"/>
      <c r="W106" s="112" t="s">
        <v>627</v>
      </c>
      <c r="X106" s="112"/>
      <c r="Y106" s="112"/>
    </row>
    <row r="107" spans="1:25">
      <c r="A107" s="33"/>
      <c r="B107" s="66" t="s">
        <v>628</v>
      </c>
      <c r="C107" s="24"/>
      <c r="D107" s="24"/>
      <c r="E107" s="24"/>
      <c r="F107" s="16"/>
      <c r="G107" s="24"/>
      <c r="H107" s="24"/>
      <c r="I107" s="24"/>
      <c r="J107" s="16"/>
      <c r="K107" s="24"/>
      <c r="L107" s="24"/>
      <c r="M107" s="24"/>
      <c r="N107" s="16"/>
      <c r="O107" s="24"/>
      <c r="P107" s="24"/>
      <c r="Q107" s="24"/>
      <c r="R107" s="16"/>
      <c r="S107" s="24"/>
      <c r="T107" s="24"/>
      <c r="U107" s="24"/>
      <c r="V107" s="16"/>
      <c r="W107" s="24"/>
      <c r="X107" s="24"/>
      <c r="Y107" s="24"/>
    </row>
    <row r="108" spans="1:25">
      <c r="A108" s="33"/>
      <c r="B108" s="94" t="s">
        <v>629</v>
      </c>
      <c r="C108" s="70" t="s">
        <v>183</v>
      </c>
      <c r="D108" s="95">
        <v>519</v>
      </c>
      <c r="E108" s="25"/>
      <c r="F108" s="25"/>
      <c r="G108" s="70" t="s">
        <v>183</v>
      </c>
      <c r="H108" s="95">
        <v>519</v>
      </c>
      <c r="I108" s="25"/>
      <c r="J108" s="25"/>
      <c r="K108" s="70" t="s">
        <v>183</v>
      </c>
      <c r="L108" s="95">
        <v>519</v>
      </c>
      <c r="M108" s="25"/>
      <c r="N108" s="25"/>
      <c r="O108" s="70" t="s">
        <v>183</v>
      </c>
      <c r="P108" s="95" t="s">
        <v>237</v>
      </c>
      <c r="Q108" s="25"/>
      <c r="R108" s="25"/>
      <c r="S108" s="70" t="s">
        <v>183</v>
      </c>
      <c r="T108" s="95" t="s">
        <v>237</v>
      </c>
      <c r="U108" s="25"/>
      <c r="V108" s="25"/>
      <c r="W108" s="70" t="s">
        <v>183</v>
      </c>
      <c r="X108" s="95" t="s">
        <v>237</v>
      </c>
      <c r="Y108" s="25"/>
    </row>
    <row r="109" spans="1:25">
      <c r="A109" s="33"/>
      <c r="B109" s="94"/>
      <c r="C109" s="70"/>
      <c r="D109" s="95"/>
      <c r="E109" s="25"/>
      <c r="F109" s="25"/>
      <c r="G109" s="70"/>
      <c r="H109" s="95"/>
      <c r="I109" s="25"/>
      <c r="J109" s="25"/>
      <c r="K109" s="70"/>
      <c r="L109" s="95"/>
      <c r="M109" s="25"/>
      <c r="N109" s="25"/>
      <c r="O109" s="70"/>
      <c r="P109" s="95"/>
      <c r="Q109" s="25"/>
      <c r="R109" s="25"/>
      <c r="S109" s="70"/>
      <c r="T109" s="95"/>
      <c r="U109" s="25"/>
      <c r="V109" s="25"/>
      <c r="W109" s="70"/>
      <c r="X109" s="95"/>
      <c r="Y109" s="25"/>
    </row>
    <row r="110" spans="1:25">
      <c r="A110" s="33"/>
      <c r="B110" s="93" t="s">
        <v>630</v>
      </c>
      <c r="C110" s="104">
        <v>341</v>
      </c>
      <c r="D110" s="104"/>
      <c r="E110" s="23"/>
      <c r="F110" s="23"/>
      <c r="G110" s="104">
        <v>341</v>
      </c>
      <c r="H110" s="104"/>
      <c r="I110" s="23"/>
      <c r="J110" s="23"/>
      <c r="K110" s="104" t="s">
        <v>237</v>
      </c>
      <c r="L110" s="104"/>
      <c r="M110" s="23"/>
      <c r="N110" s="23"/>
      <c r="O110" s="104">
        <v>341</v>
      </c>
      <c r="P110" s="104"/>
      <c r="Q110" s="23"/>
      <c r="R110" s="23"/>
      <c r="S110" s="104" t="s">
        <v>237</v>
      </c>
      <c r="T110" s="104"/>
      <c r="U110" s="23"/>
      <c r="V110" s="23"/>
      <c r="W110" s="104" t="s">
        <v>237</v>
      </c>
      <c r="X110" s="104"/>
      <c r="Y110" s="23"/>
    </row>
    <row r="111" spans="1:25">
      <c r="A111" s="33"/>
      <c r="B111" s="93"/>
      <c r="C111" s="104"/>
      <c r="D111" s="104"/>
      <c r="E111" s="23"/>
      <c r="F111" s="23"/>
      <c r="G111" s="104"/>
      <c r="H111" s="104"/>
      <c r="I111" s="23"/>
      <c r="J111" s="23"/>
      <c r="K111" s="104"/>
      <c r="L111" s="104"/>
      <c r="M111" s="23"/>
      <c r="N111" s="23"/>
      <c r="O111" s="104"/>
      <c r="P111" s="104"/>
      <c r="Q111" s="23"/>
      <c r="R111" s="23"/>
      <c r="S111" s="104"/>
      <c r="T111" s="104"/>
      <c r="U111" s="23"/>
      <c r="V111" s="23"/>
      <c r="W111" s="104"/>
      <c r="X111" s="104"/>
      <c r="Y111" s="23"/>
    </row>
    <row r="112" spans="1:25">
      <c r="A112" s="33"/>
      <c r="B112" s="94" t="s">
        <v>631</v>
      </c>
      <c r="C112" s="102">
        <v>1745</v>
      </c>
      <c r="D112" s="102"/>
      <c r="E112" s="25"/>
      <c r="F112" s="25"/>
      <c r="G112" s="102">
        <v>1745</v>
      </c>
      <c r="H112" s="102"/>
      <c r="I112" s="25"/>
      <c r="J112" s="25"/>
      <c r="K112" s="95" t="s">
        <v>237</v>
      </c>
      <c r="L112" s="95"/>
      <c r="M112" s="25"/>
      <c r="N112" s="25"/>
      <c r="O112" s="102">
        <v>1745</v>
      </c>
      <c r="P112" s="102"/>
      <c r="Q112" s="25"/>
      <c r="R112" s="25"/>
      <c r="S112" s="95" t="s">
        <v>237</v>
      </c>
      <c r="T112" s="95"/>
      <c r="U112" s="25"/>
      <c r="V112" s="25"/>
      <c r="W112" s="95" t="s">
        <v>237</v>
      </c>
      <c r="X112" s="95"/>
      <c r="Y112" s="25"/>
    </row>
    <row r="113" spans="1:25">
      <c r="A113" s="33"/>
      <c r="B113" s="94"/>
      <c r="C113" s="102"/>
      <c r="D113" s="102"/>
      <c r="E113" s="25"/>
      <c r="F113" s="25"/>
      <c r="G113" s="102"/>
      <c r="H113" s="102"/>
      <c r="I113" s="25"/>
      <c r="J113" s="25"/>
      <c r="K113" s="95"/>
      <c r="L113" s="95"/>
      <c r="M113" s="25"/>
      <c r="N113" s="25"/>
      <c r="O113" s="102"/>
      <c r="P113" s="102"/>
      <c r="Q113" s="25"/>
      <c r="R113" s="25"/>
      <c r="S113" s="95"/>
      <c r="T113" s="95"/>
      <c r="U113" s="25"/>
      <c r="V113" s="25"/>
      <c r="W113" s="95"/>
      <c r="X113" s="95"/>
      <c r="Y113" s="25"/>
    </row>
    <row r="114" spans="1:25">
      <c r="A114" s="33"/>
      <c r="B114" s="93" t="s">
        <v>632</v>
      </c>
      <c r="C114" s="105">
        <v>4780</v>
      </c>
      <c r="D114" s="105"/>
      <c r="E114" s="23"/>
      <c r="F114" s="23"/>
      <c r="G114" s="105">
        <v>4780</v>
      </c>
      <c r="H114" s="105"/>
      <c r="I114" s="23"/>
      <c r="J114" s="23"/>
      <c r="K114" s="104" t="s">
        <v>237</v>
      </c>
      <c r="L114" s="104"/>
      <c r="M114" s="23"/>
      <c r="N114" s="23"/>
      <c r="O114" s="105">
        <v>4780</v>
      </c>
      <c r="P114" s="105"/>
      <c r="Q114" s="23"/>
      <c r="R114" s="23"/>
      <c r="S114" s="104" t="s">
        <v>237</v>
      </c>
      <c r="T114" s="104"/>
      <c r="U114" s="23"/>
      <c r="V114" s="23"/>
      <c r="W114" s="104" t="s">
        <v>237</v>
      </c>
      <c r="X114" s="104"/>
      <c r="Y114" s="23"/>
    </row>
    <row r="115" spans="1:25">
      <c r="A115" s="33"/>
      <c r="B115" s="93"/>
      <c r="C115" s="105"/>
      <c r="D115" s="105"/>
      <c r="E115" s="23"/>
      <c r="F115" s="23"/>
      <c r="G115" s="105"/>
      <c r="H115" s="105"/>
      <c r="I115" s="23"/>
      <c r="J115" s="23"/>
      <c r="K115" s="104"/>
      <c r="L115" s="104"/>
      <c r="M115" s="23"/>
      <c r="N115" s="23"/>
      <c r="O115" s="105"/>
      <c r="P115" s="105"/>
      <c r="Q115" s="23"/>
      <c r="R115" s="23"/>
      <c r="S115" s="104"/>
      <c r="T115" s="104"/>
      <c r="U115" s="23"/>
      <c r="V115" s="23"/>
      <c r="W115" s="104"/>
      <c r="X115" s="104"/>
      <c r="Y115" s="23"/>
    </row>
    <row r="116" spans="1:25">
      <c r="A116" s="33"/>
      <c r="B116" s="94" t="s">
        <v>633</v>
      </c>
      <c r="C116" s="102">
        <v>1258</v>
      </c>
      <c r="D116" s="102"/>
      <c r="E116" s="25"/>
      <c r="F116" s="25"/>
      <c r="G116" s="102">
        <v>1258</v>
      </c>
      <c r="H116" s="102"/>
      <c r="I116" s="25"/>
      <c r="J116" s="25"/>
      <c r="K116" s="95" t="s">
        <v>237</v>
      </c>
      <c r="L116" s="95"/>
      <c r="M116" s="25"/>
      <c r="N116" s="25"/>
      <c r="O116" s="102">
        <v>1258</v>
      </c>
      <c r="P116" s="102"/>
      <c r="Q116" s="25"/>
      <c r="R116" s="25"/>
      <c r="S116" s="95" t="s">
        <v>237</v>
      </c>
      <c r="T116" s="95"/>
      <c r="U116" s="25"/>
      <c r="V116" s="25"/>
      <c r="W116" s="95" t="s">
        <v>237</v>
      </c>
      <c r="X116" s="95"/>
      <c r="Y116" s="25"/>
    </row>
    <row r="117" spans="1:25">
      <c r="A117" s="33"/>
      <c r="B117" s="94"/>
      <c r="C117" s="102"/>
      <c r="D117" s="102"/>
      <c r="E117" s="25"/>
      <c r="F117" s="25"/>
      <c r="G117" s="102"/>
      <c r="H117" s="102"/>
      <c r="I117" s="25"/>
      <c r="J117" s="25"/>
      <c r="K117" s="95"/>
      <c r="L117" s="95"/>
      <c r="M117" s="25"/>
      <c r="N117" s="25"/>
      <c r="O117" s="102"/>
      <c r="P117" s="102"/>
      <c r="Q117" s="25"/>
      <c r="R117" s="25"/>
      <c r="S117" s="95"/>
      <c r="T117" s="95"/>
      <c r="U117" s="25"/>
      <c r="V117" s="25"/>
      <c r="W117" s="95"/>
      <c r="X117" s="95"/>
      <c r="Y117" s="25"/>
    </row>
    <row r="118" spans="1:25">
      <c r="A118" s="33"/>
      <c r="B118" s="93" t="s">
        <v>634</v>
      </c>
      <c r="C118" s="105">
        <v>1905</v>
      </c>
      <c r="D118" s="105"/>
      <c r="E118" s="23"/>
      <c r="F118" s="23"/>
      <c r="G118" s="105">
        <v>1905</v>
      </c>
      <c r="H118" s="105"/>
      <c r="I118" s="23"/>
      <c r="J118" s="23"/>
      <c r="K118" s="104" t="s">
        <v>237</v>
      </c>
      <c r="L118" s="104"/>
      <c r="M118" s="23"/>
      <c r="N118" s="23"/>
      <c r="O118" s="104" t="s">
        <v>237</v>
      </c>
      <c r="P118" s="104"/>
      <c r="Q118" s="23"/>
      <c r="R118" s="23"/>
      <c r="S118" s="105">
        <v>1905</v>
      </c>
      <c r="T118" s="105"/>
      <c r="U118" s="23"/>
      <c r="V118" s="23"/>
      <c r="W118" s="104" t="s">
        <v>237</v>
      </c>
      <c r="X118" s="104"/>
      <c r="Y118" s="23"/>
    </row>
    <row r="119" spans="1:25">
      <c r="A119" s="33"/>
      <c r="B119" s="93"/>
      <c r="C119" s="105"/>
      <c r="D119" s="105"/>
      <c r="E119" s="23"/>
      <c r="F119" s="23"/>
      <c r="G119" s="105"/>
      <c r="H119" s="105"/>
      <c r="I119" s="23"/>
      <c r="J119" s="23"/>
      <c r="K119" s="104"/>
      <c r="L119" s="104"/>
      <c r="M119" s="23"/>
      <c r="N119" s="23"/>
      <c r="O119" s="104"/>
      <c r="P119" s="104"/>
      <c r="Q119" s="23"/>
      <c r="R119" s="23"/>
      <c r="S119" s="105"/>
      <c r="T119" s="105"/>
      <c r="U119" s="23"/>
      <c r="V119" s="23"/>
      <c r="W119" s="104"/>
      <c r="X119" s="104"/>
      <c r="Y119" s="23"/>
    </row>
    <row r="120" spans="1:25">
      <c r="A120" s="33"/>
      <c r="B120" s="94" t="s">
        <v>635</v>
      </c>
      <c r="C120" s="102">
        <v>24055</v>
      </c>
      <c r="D120" s="102"/>
      <c r="E120" s="25"/>
      <c r="F120" s="25"/>
      <c r="G120" s="102">
        <v>24177</v>
      </c>
      <c r="H120" s="102"/>
      <c r="I120" s="25"/>
      <c r="J120" s="25"/>
      <c r="K120" s="95" t="s">
        <v>237</v>
      </c>
      <c r="L120" s="95"/>
      <c r="M120" s="25"/>
      <c r="N120" s="25"/>
      <c r="O120" s="102">
        <v>22803</v>
      </c>
      <c r="P120" s="102"/>
      <c r="Q120" s="25"/>
      <c r="R120" s="25"/>
      <c r="S120" s="102">
        <v>1374</v>
      </c>
      <c r="T120" s="102"/>
      <c r="U120" s="25"/>
      <c r="V120" s="25"/>
      <c r="W120" s="95" t="s">
        <v>237</v>
      </c>
      <c r="X120" s="95"/>
      <c r="Y120" s="25"/>
    </row>
    <row r="121" spans="1:25">
      <c r="A121" s="33"/>
      <c r="B121" s="94"/>
      <c r="C121" s="102"/>
      <c r="D121" s="102"/>
      <c r="E121" s="25"/>
      <c r="F121" s="25"/>
      <c r="G121" s="102"/>
      <c r="H121" s="102"/>
      <c r="I121" s="25"/>
      <c r="J121" s="25"/>
      <c r="K121" s="95"/>
      <c r="L121" s="95"/>
      <c r="M121" s="25"/>
      <c r="N121" s="25"/>
      <c r="O121" s="102"/>
      <c r="P121" s="102"/>
      <c r="Q121" s="25"/>
      <c r="R121" s="25"/>
      <c r="S121" s="102"/>
      <c r="T121" s="102"/>
      <c r="U121" s="25"/>
      <c r="V121" s="25"/>
      <c r="W121" s="95"/>
      <c r="X121" s="95"/>
      <c r="Y121" s="25"/>
    </row>
    <row r="122" spans="1:25">
      <c r="A122" s="33"/>
      <c r="B122" s="93" t="s">
        <v>636</v>
      </c>
      <c r="C122" s="105">
        <v>85416</v>
      </c>
      <c r="D122" s="105"/>
      <c r="E122" s="23"/>
      <c r="F122" s="23"/>
      <c r="G122" s="105">
        <v>84937</v>
      </c>
      <c r="H122" s="105"/>
      <c r="I122" s="23"/>
      <c r="J122" s="23"/>
      <c r="K122" s="104" t="s">
        <v>237</v>
      </c>
      <c r="L122" s="104"/>
      <c r="M122" s="23"/>
      <c r="N122" s="23"/>
      <c r="O122" s="105">
        <v>84937</v>
      </c>
      <c r="P122" s="105"/>
      <c r="Q122" s="23"/>
      <c r="R122" s="23"/>
      <c r="S122" s="104" t="s">
        <v>237</v>
      </c>
      <c r="T122" s="104"/>
      <c r="U122" s="23"/>
      <c r="V122" s="23"/>
      <c r="W122" s="104" t="s">
        <v>237</v>
      </c>
      <c r="X122" s="104"/>
      <c r="Y122" s="23"/>
    </row>
    <row r="123" spans="1:25">
      <c r="A123" s="33"/>
      <c r="B123" s="93"/>
      <c r="C123" s="105"/>
      <c r="D123" s="105"/>
      <c r="E123" s="23"/>
      <c r="F123" s="23"/>
      <c r="G123" s="105"/>
      <c r="H123" s="105"/>
      <c r="I123" s="23"/>
      <c r="J123" s="23"/>
      <c r="K123" s="104"/>
      <c r="L123" s="104"/>
      <c r="M123" s="23"/>
      <c r="N123" s="23"/>
      <c r="O123" s="105"/>
      <c r="P123" s="105"/>
      <c r="Q123" s="23"/>
      <c r="R123" s="23"/>
      <c r="S123" s="104"/>
      <c r="T123" s="104"/>
      <c r="U123" s="23"/>
      <c r="V123" s="23"/>
      <c r="W123" s="104"/>
      <c r="X123" s="104"/>
      <c r="Y123" s="23"/>
    </row>
    <row r="124" spans="1:25">
      <c r="A124" s="33"/>
      <c r="B124" s="94" t="s">
        <v>637</v>
      </c>
      <c r="C124" s="95">
        <v>707</v>
      </c>
      <c r="D124" s="95"/>
      <c r="E124" s="25"/>
      <c r="F124" s="25"/>
      <c r="G124" s="95">
        <v>788</v>
      </c>
      <c r="H124" s="95"/>
      <c r="I124" s="25"/>
      <c r="J124" s="25"/>
      <c r="K124" s="95" t="s">
        <v>237</v>
      </c>
      <c r="L124" s="95"/>
      <c r="M124" s="25"/>
      <c r="N124" s="25"/>
      <c r="O124" s="95">
        <v>788</v>
      </c>
      <c r="P124" s="95"/>
      <c r="Q124" s="25"/>
      <c r="R124" s="25"/>
      <c r="S124" s="95" t="s">
        <v>237</v>
      </c>
      <c r="T124" s="95"/>
      <c r="U124" s="25"/>
      <c r="V124" s="25"/>
      <c r="W124" s="95" t="s">
        <v>237</v>
      </c>
      <c r="X124" s="95"/>
      <c r="Y124" s="25"/>
    </row>
    <row r="125" spans="1:25">
      <c r="A125" s="33"/>
      <c r="B125" s="94"/>
      <c r="C125" s="95"/>
      <c r="D125" s="95"/>
      <c r="E125" s="25"/>
      <c r="F125" s="25"/>
      <c r="G125" s="95"/>
      <c r="H125" s="95"/>
      <c r="I125" s="25"/>
      <c r="J125" s="25"/>
      <c r="K125" s="95"/>
      <c r="L125" s="95"/>
      <c r="M125" s="25"/>
      <c r="N125" s="25"/>
      <c r="O125" s="95"/>
      <c r="P125" s="95"/>
      <c r="Q125" s="25"/>
      <c r="R125" s="25"/>
      <c r="S125" s="95"/>
      <c r="T125" s="95"/>
      <c r="U125" s="25"/>
      <c r="V125" s="25"/>
      <c r="W125" s="95"/>
      <c r="X125" s="95"/>
      <c r="Y125" s="25"/>
    </row>
    <row r="126" spans="1:25">
      <c r="A126" s="33"/>
      <c r="B126" s="93" t="s">
        <v>638</v>
      </c>
      <c r="C126" s="104">
        <v>178</v>
      </c>
      <c r="D126" s="104"/>
      <c r="E126" s="23"/>
      <c r="F126" s="23"/>
      <c r="G126" s="104">
        <v>178</v>
      </c>
      <c r="H126" s="104"/>
      <c r="I126" s="23"/>
      <c r="J126" s="23"/>
      <c r="K126" s="104" t="s">
        <v>237</v>
      </c>
      <c r="L126" s="104"/>
      <c r="M126" s="23"/>
      <c r="N126" s="23"/>
      <c r="O126" s="104">
        <v>178</v>
      </c>
      <c r="P126" s="104"/>
      <c r="Q126" s="23"/>
      <c r="R126" s="23"/>
      <c r="S126" s="104" t="s">
        <v>237</v>
      </c>
      <c r="T126" s="104"/>
      <c r="U126" s="23"/>
      <c r="V126" s="23"/>
      <c r="W126" s="104" t="s">
        <v>237</v>
      </c>
      <c r="X126" s="104"/>
      <c r="Y126" s="23"/>
    </row>
    <row r="127" spans="1:25">
      <c r="A127" s="33"/>
      <c r="B127" s="93"/>
      <c r="C127" s="104"/>
      <c r="D127" s="104"/>
      <c r="E127" s="23"/>
      <c r="F127" s="23"/>
      <c r="G127" s="104"/>
      <c r="H127" s="104"/>
      <c r="I127" s="23"/>
      <c r="J127" s="23"/>
      <c r="K127" s="104"/>
      <c r="L127" s="104"/>
      <c r="M127" s="23"/>
      <c r="N127" s="23"/>
      <c r="O127" s="104"/>
      <c r="P127" s="104"/>
      <c r="Q127" s="23"/>
      <c r="R127" s="23"/>
      <c r="S127" s="104"/>
      <c r="T127" s="104"/>
      <c r="U127" s="23"/>
      <c r="V127" s="23"/>
      <c r="W127" s="104"/>
      <c r="X127" s="104"/>
      <c r="Y127" s="23"/>
    </row>
    <row r="128" spans="1:25">
      <c r="A128" s="33"/>
      <c r="B128" s="94" t="s">
        <v>639</v>
      </c>
      <c r="C128" s="95">
        <v>151</v>
      </c>
      <c r="D128" s="95"/>
      <c r="E128" s="25"/>
      <c r="F128" s="25"/>
      <c r="G128" s="95">
        <v>151</v>
      </c>
      <c r="H128" s="95"/>
      <c r="I128" s="25"/>
      <c r="J128" s="25"/>
      <c r="K128" s="95" t="s">
        <v>237</v>
      </c>
      <c r="L128" s="95"/>
      <c r="M128" s="25"/>
      <c r="N128" s="25"/>
      <c r="O128" s="95">
        <v>536</v>
      </c>
      <c r="P128" s="95"/>
      <c r="Q128" s="25"/>
      <c r="R128" s="25"/>
      <c r="S128" s="95" t="s">
        <v>237</v>
      </c>
      <c r="T128" s="95"/>
      <c r="U128" s="25"/>
      <c r="V128" s="25"/>
      <c r="W128" s="95" t="s">
        <v>495</v>
      </c>
      <c r="X128" s="95"/>
      <c r="Y128" s="70" t="s">
        <v>185</v>
      </c>
    </row>
    <row r="129" spans="1:25">
      <c r="A129" s="33"/>
      <c r="B129" s="94"/>
      <c r="C129" s="95"/>
      <c r="D129" s="95"/>
      <c r="E129" s="25"/>
      <c r="F129" s="25"/>
      <c r="G129" s="95"/>
      <c r="H129" s="95"/>
      <c r="I129" s="25"/>
      <c r="J129" s="25"/>
      <c r="K129" s="95"/>
      <c r="L129" s="95"/>
      <c r="M129" s="25"/>
      <c r="N129" s="25"/>
      <c r="O129" s="95"/>
      <c r="P129" s="95"/>
      <c r="Q129" s="25"/>
      <c r="R129" s="25"/>
      <c r="S129" s="95"/>
      <c r="T129" s="95"/>
      <c r="U129" s="25"/>
      <c r="V129" s="25"/>
      <c r="W129" s="95"/>
      <c r="X129" s="95"/>
      <c r="Y129" s="70"/>
    </row>
    <row r="130" spans="1:25">
      <c r="A130" s="33"/>
      <c r="B130" s="74" t="s">
        <v>640</v>
      </c>
      <c r="C130" s="104">
        <v>26</v>
      </c>
      <c r="D130" s="104"/>
      <c r="E130" s="23"/>
      <c r="F130" s="23"/>
      <c r="G130" s="104">
        <v>26</v>
      </c>
      <c r="H130" s="104"/>
      <c r="I130" s="23"/>
      <c r="J130" s="23"/>
      <c r="K130" s="104">
        <v>26</v>
      </c>
      <c r="L130" s="104"/>
      <c r="M130" s="23"/>
      <c r="N130" s="23"/>
      <c r="O130" s="104" t="s">
        <v>237</v>
      </c>
      <c r="P130" s="104"/>
      <c r="Q130" s="23"/>
      <c r="R130" s="23"/>
      <c r="S130" s="104" t="s">
        <v>237</v>
      </c>
      <c r="T130" s="104"/>
      <c r="U130" s="23"/>
      <c r="V130" s="23"/>
      <c r="W130" s="104" t="s">
        <v>237</v>
      </c>
      <c r="X130" s="104"/>
      <c r="Y130" s="23"/>
    </row>
    <row r="131" spans="1:25">
      <c r="A131" s="33"/>
      <c r="B131" s="74"/>
      <c r="C131" s="104"/>
      <c r="D131" s="104"/>
      <c r="E131" s="23"/>
      <c r="F131" s="23"/>
      <c r="G131" s="104"/>
      <c r="H131" s="104"/>
      <c r="I131" s="23"/>
      <c r="J131" s="23"/>
      <c r="K131" s="104"/>
      <c r="L131" s="104"/>
      <c r="M131" s="23"/>
      <c r="N131" s="23"/>
      <c r="O131" s="104"/>
      <c r="P131" s="104"/>
      <c r="Q131" s="23"/>
      <c r="R131" s="23"/>
      <c r="S131" s="104"/>
      <c r="T131" s="104"/>
      <c r="U131" s="23"/>
      <c r="V131" s="23"/>
      <c r="W131" s="104"/>
      <c r="X131" s="104"/>
      <c r="Y131" s="23"/>
    </row>
    <row r="132" spans="1:25">
      <c r="A132" s="33"/>
      <c r="B132" s="69" t="s">
        <v>641</v>
      </c>
      <c r="C132" s="25"/>
      <c r="D132" s="25"/>
      <c r="E132" s="25"/>
      <c r="F132" s="12"/>
      <c r="G132" s="25"/>
      <c r="H132" s="25"/>
      <c r="I132" s="25"/>
      <c r="J132" s="12"/>
      <c r="K132" s="25"/>
      <c r="L132" s="25"/>
      <c r="M132" s="25"/>
      <c r="N132" s="12"/>
      <c r="O132" s="25"/>
      <c r="P132" s="25"/>
      <c r="Q132" s="25"/>
      <c r="R132" s="12"/>
      <c r="S132" s="25"/>
      <c r="T132" s="25"/>
      <c r="U132" s="25"/>
      <c r="V132" s="12"/>
      <c r="W132" s="25"/>
      <c r="X132" s="25"/>
      <c r="Y132" s="25"/>
    </row>
    <row r="133" spans="1:25">
      <c r="A133" s="33"/>
      <c r="B133" s="93" t="s">
        <v>642</v>
      </c>
      <c r="C133" s="104" t="s">
        <v>643</v>
      </c>
      <c r="D133" s="104"/>
      <c r="E133" s="103" t="s">
        <v>185</v>
      </c>
      <c r="F133" s="23"/>
      <c r="G133" s="104" t="s">
        <v>643</v>
      </c>
      <c r="H133" s="104"/>
      <c r="I133" s="103" t="s">
        <v>185</v>
      </c>
      <c r="J133" s="23"/>
      <c r="K133" s="104" t="s">
        <v>237</v>
      </c>
      <c r="L133" s="104"/>
      <c r="M133" s="23"/>
      <c r="N133" s="23"/>
      <c r="O133" s="104" t="s">
        <v>643</v>
      </c>
      <c r="P133" s="104"/>
      <c r="Q133" s="103" t="s">
        <v>185</v>
      </c>
      <c r="R133" s="23"/>
      <c r="S133" s="104" t="s">
        <v>237</v>
      </c>
      <c r="T133" s="104"/>
      <c r="U133" s="23"/>
      <c r="V133" s="23"/>
      <c r="W133" s="104" t="s">
        <v>237</v>
      </c>
      <c r="X133" s="104"/>
      <c r="Y133" s="23"/>
    </row>
    <row r="134" spans="1:25">
      <c r="A134" s="33"/>
      <c r="B134" s="93"/>
      <c r="C134" s="104"/>
      <c r="D134" s="104"/>
      <c r="E134" s="103"/>
      <c r="F134" s="23"/>
      <c r="G134" s="104"/>
      <c r="H134" s="104"/>
      <c r="I134" s="103"/>
      <c r="J134" s="23"/>
      <c r="K134" s="104"/>
      <c r="L134" s="104"/>
      <c r="M134" s="23"/>
      <c r="N134" s="23"/>
      <c r="O134" s="104"/>
      <c r="P134" s="104"/>
      <c r="Q134" s="103"/>
      <c r="R134" s="23"/>
      <c r="S134" s="104"/>
      <c r="T134" s="104"/>
      <c r="U134" s="23"/>
      <c r="V134" s="23"/>
      <c r="W134" s="104"/>
      <c r="X134" s="104"/>
      <c r="Y134" s="23"/>
    </row>
    <row r="135" spans="1:25">
      <c r="A135" s="33"/>
      <c r="B135" s="91" t="s">
        <v>644</v>
      </c>
      <c r="C135" s="25"/>
      <c r="D135" s="25"/>
      <c r="E135" s="25"/>
      <c r="F135" s="12"/>
      <c r="G135" s="25"/>
      <c r="H135" s="25"/>
      <c r="I135" s="25"/>
      <c r="J135" s="12"/>
      <c r="K135" s="25"/>
      <c r="L135" s="25"/>
      <c r="M135" s="25"/>
      <c r="N135" s="12"/>
      <c r="O135" s="25"/>
      <c r="P135" s="25"/>
      <c r="Q135" s="25"/>
      <c r="R135" s="12"/>
      <c r="S135" s="25"/>
      <c r="T135" s="25"/>
      <c r="U135" s="25"/>
      <c r="V135" s="12"/>
      <c r="W135" s="25"/>
      <c r="X135" s="25"/>
      <c r="Y135" s="25"/>
    </row>
    <row r="136" spans="1:25">
      <c r="A136" s="33"/>
      <c r="B136" s="177" t="s">
        <v>43</v>
      </c>
      <c r="C136" s="104" t="s">
        <v>645</v>
      </c>
      <c r="D136" s="104"/>
      <c r="E136" s="103" t="s">
        <v>185</v>
      </c>
      <c r="F136" s="23"/>
      <c r="G136" s="104" t="s">
        <v>646</v>
      </c>
      <c r="H136" s="104"/>
      <c r="I136" s="103" t="s">
        <v>185</v>
      </c>
      <c r="J136" s="23"/>
      <c r="K136" s="104" t="s">
        <v>237</v>
      </c>
      <c r="L136" s="104"/>
      <c r="M136" s="23"/>
      <c r="N136" s="23"/>
      <c r="O136" s="104" t="s">
        <v>646</v>
      </c>
      <c r="P136" s="104"/>
      <c r="Q136" s="103" t="s">
        <v>185</v>
      </c>
      <c r="R136" s="23"/>
      <c r="S136" s="104" t="s">
        <v>237</v>
      </c>
      <c r="T136" s="104"/>
      <c r="U136" s="23"/>
      <c r="V136" s="23"/>
      <c r="W136" s="104" t="s">
        <v>237</v>
      </c>
      <c r="X136" s="104"/>
      <c r="Y136" s="23"/>
    </row>
    <row r="137" spans="1:25">
      <c r="A137" s="33"/>
      <c r="B137" s="177"/>
      <c r="C137" s="104"/>
      <c r="D137" s="104"/>
      <c r="E137" s="103"/>
      <c r="F137" s="23"/>
      <c r="G137" s="104"/>
      <c r="H137" s="104"/>
      <c r="I137" s="103"/>
      <c r="J137" s="23"/>
      <c r="K137" s="104"/>
      <c r="L137" s="104"/>
      <c r="M137" s="23"/>
      <c r="N137" s="23"/>
      <c r="O137" s="104"/>
      <c r="P137" s="104"/>
      <c r="Q137" s="103"/>
      <c r="R137" s="23"/>
      <c r="S137" s="104"/>
      <c r="T137" s="104"/>
      <c r="U137" s="23"/>
      <c r="V137" s="23"/>
      <c r="W137" s="104"/>
      <c r="X137" s="104"/>
      <c r="Y137" s="23"/>
    </row>
    <row r="138" spans="1:25">
      <c r="A138" s="33"/>
      <c r="B138" s="178" t="s">
        <v>44</v>
      </c>
      <c r="C138" s="95" t="s">
        <v>647</v>
      </c>
      <c r="D138" s="95"/>
      <c r="E138" s="70" t="s">
        <v>185</v>
      </c>
      <c r="F138" s="25"/>
      <c r="G138" s="95" t="s">
        <v>648</v>
      </c>
      <c r="H138" s="95"/>
      <c r="I138" s="70" t="s">
        <v>185</v>
      </c>
      <c r="J138" s="25"/>
      <c r="K138" s="95" t="s">
        <v>237</v>
      </c>
      <c r="L138" s="95"/>
      <c r="M138" s="25"/>
      <c r="N138" s="25"/>
      <c r="O138" s="95" t="s">
        <v>648</v>
      </c>
      <c r="P138" s="95"/>
      <c r="Q138" s="70" t="s">
        <v>185</v>
      </c>
      <c r="R138" s="25"/>
      <c r="S138" s="95" t="s">
        <v>237</v>
      </c>
      <c r="T138" s="95"/>
      <c r="U138" s="25"/>
      <c r="V138" s="25"/>
      <c r="W138" s="95" t="s">
        <v>237</v>
      </c>
      <c r="X138" s="95"/>
      <c r="Y138" s="25"/>
    </row>
    <row r="139" spans="1:25">
      <c r="A139" s="33"/>
      <c r="B139" s="178"/>
      <c r="C139" s="95"/>
      <c r="D139" s="95"/>
      <c r="E139" s="70"/>
      <c r="F139" s="25"/>
      <c r="G139" s="95"/>
      <c r="H139" s="95"/>
      <c r="I139" s="70"/>
      <c r="J139" s="25"/>
      <c r="K139" s="95"/>
      <c r="L139" s="95"/>
      <c r="M139" s="25"/>
      <c r="N139" s="25"/>
      <c r="O139" s="95"/>
      <c r="P139" s="95"/>
      <c r="Q139" s="70"/>
      <c r="R139" s="25"/>
      <c r="S139" s="95"/>
      <c r="T139" s="95"/>
      <c r="U139" s="25"/>
      <c r="V139" s="25"/>
      <c r="W139" s="95"/>
      <c r="X139" s="95"/>
      <c r="Y139" s="25"/>
    </row>
    <row r="140" spans="1:25">
      <c r="A140" s="33"/>
      <c r="B140" s="93" t="s">
        <v>649</v>
      </c>
      <c r="C140" s="104" t="s">
        <v>463</v>
      </c>
      <c r="D140" s="104"/>
      <c r="E140" s="103" t="s">
        <v>185</v>
      </c>
      <c r="F140" s="23"/>
      <c r="G140" s="104" t="s">
        <v>463</v>
      </c>
      <c r="H140" s="104"/>
      <c r="I140" s="103" t="s">
        <v>185</v>
      </c>
      <c r="J140" s="23"/>
      <c r="K140" s="104" t="s">
        <v>463</v>
      </c>
      <c r="L140" s="104"/>
      <c r="M140" s="103" t="s">
        <v>185</v>
      </c>
      <c r="N140" s="23"/>
      <c r="O140" s="104" t="s">
        <v>237</v>
      </c>
      <c r="P140" s="104"/>
      <c r="Q140" s="23"/>
      <c r="R140" s="23"/>
      <c r="S140" s="104" t="s">
        <v>237</v>
      </c>
      <c r="T140" s="104"/>
      <c r="U140" s="23"/>
      <c r="V140" s="23"/>
      <c r="W140" s="104" t="s">
        <v>237</v>
      </c>
      <c r="X140" s="104"/>
      <c r="Y140" s="23"/>
    </row>
    <row r="141" spans="1:25">
      <c r="A141" s="33"/>
      <c r="B141" s="93"/>
      <c r="C141" s="104"/>
      <c r="D141" s="104"/>
      <c r="E141" s="103"/>
      <c r="F141" s="23"/>
      <c r="G141" s="104"/>
      <c r="H141" s="104"/>
      <c r="I141" s="103"/>
      <c r="J141" s="23"/>
      <c r="K141" s="104"/>
      <c r="L141" s="104"/>
      <c r="M141" s="103"/>
      <c r="N141" s="23"/>
      <c r="O141" s="104"/>
      <c r="P141" s="104"/>
      <c r="Q141" s="23"/>
      <c r="R141" s="23"/>
      <c r="S141" s="104"/>
      <c r="T141" s="104"/>
      <c r="U141" s="23"/>
      <c r="V141" s="23"/>
      <c r="W141" s="104"/>
      <c r="X141" s="104"/>
      <c r="Y141" s="23"/>
    </row>
    <row r="142" spans="1:25">
      <c r="A142" s="33"/>
      <c r="B142" s="94" t="s">
        <v>650</v>
      </c>
      <c r="C142" s="95" t="s">
        <v>651</v>
      </c>
      <c r="D142" s="95"/>
      <c r="E142" s="70" t="s">
        <v>185</v>
      </c>
      <c r="F142" s="25"/>
      <c r="G142" s="95" t="s">
        <v>651</v>
      </c>
      <c r="H142" s="95"/>
      <c r="I142" s="70" t="s">
        <v>185</v>
      </c>
      <c r="J142" s="25"/>
      <c r="K142" s="95" t="s">
        <v>237</v>
      </c>
      <c r="L142" s="95"/>
      <c r="M142" s="25"/>
      <c r="N142" s="25"/>
      <c r="O142" s="95" t="s">
        <v>651</v>
      </c>
      <c r="P142" s="95"/>
      <c r="Q142" s="70" t="s">
        <v>185</v>
      </c>
      <c r="R142" s="25"/>
      <c r="S142" s="95" t="s">
        <v>237</v>
      </c>
      <c r="T142" s="95"/>
      <c r="U142" s="25"/>
      <c r="V142" s="25"/>
      <c r="W142" s="95" t="s">
        <v>237</v>
      </c>
      <c r="X142" s="95"/>
      <c r="Y142" s="25"/>
    </row>
    <row r="143" spans="1:25">
      <c r="A143" s="33"/>
      <c r="B143" s="94"/>
      <c r="C143" s="95"/>
      <c r="D143" s="95"/>
      <c r="E143" s="70"/>
      <c r="F143" s="25"/>
      <c r="G143" s="95"/>
      <c r="H143" s="95"/>
      <c r="I143" s="70"/>
      <c r="J143" s="25"/>
      <c r="K143" s="95"/>
      <c r="L143" s="95"/>
      <c r="M143" s="25"/>
      <c r="N143" s="25"/>
      <c r="O143" s="95"/>
      <c r="P143" s="95"/>
      <c r="Q143" s="70"/>
      <c r="R143" s="25"/>
      <c r="S143" s="95"/>
      <c r="T143" s="95"/>
      <c r="U143" s="25"/>
      <c r="V143" s="25"/>
      <c r="W143" s="95"/>
      <c r="X143" s="95"/>
      <c r="Y143" s="25"/>
    </row>
    <row r="144" spans="1:25">
      <c r="A144" s="33"/>
      <c r="B144" s="93" t="s">
        <v>652</v>
      </c>
      <c r="C144" s="104" t="s">
        <v>498</v>
      </c>
      <c r="D144" s="104"/>
      <c r="E144" s="103" t="s">
        <v>185</v>
      </c>
      <c r="F144" s="23"/>
      <c r="G144" s="104" t="s">
        <v>498</v>
      </c>
      <c r="H144" s="104"/>
      <c r="I144" s="103" t="s">
        <v>185</v>
      </c>
      <c r="J144" s="23"/>
      <c r="K144" s="104" t="s">
        <v>237</v>
      </c>
      <c r="L144" s="104"/>
      <c r="M144" s="23"/>
      <c r="N144" s="23"/>
      <c r="O144" s="104" t="s">
        <v>492</v>
      </c>
      <c r="P144" s="104"/>
      <c r="Q144" s="103" t="s">
        <v>185</v>
      </c>
      <c r="R144" s="23"/>
      <c r="S144" s="104" t="s">
        <v>237</v>
      </c>
      <c r="T144" s="104"/>
      <c r="U144" s="23"/>
      <c r="V144" s="23"/>
      <c r="W144" s="105">
        <v>2084</v>
      </c>
      <c r="X144" s="105"/>
      <c r="Y144" s="23"/>
    </row>
    <row r="145" spans="1:25">
      <c r="A145" s="33"/>
      <c r="B145" s="93"/>
      <c r="C145" s="104"/>
      <c r="D145" s="104"/>
      <c r="E145" s="103"/>
      <c r="F145" s="23"/>
      <c r="G145" s="104"/>
      <c r="H145" s="104"/>
      <c r="I145" s="103"/>
      <c r="J145" s="23"/>
      <c r="K145" s="104"/>
      <c r="L145" s="104"/>
      <c r="M145" s="23"/>
      <c r="N145" s="23"/>
      <c r="O145" s="104"/>
      <c r="P145" s="104"/>
      <c r="Q145" s="103"/>
      <c r="R145" s="23"/>
      <c r="S145" s="104"/>
      <c r="T145" s="104"/>
      <c r="U145" s="23"/>
      <c r="V145" s="23"/>
      <c r="W145" s="105"/>
      <c r="X145" s="105"/>
      <c r="Y145" s="23"/>
    </row>
    <row r="146" spans="1:25">
      <c r="A146" s="33"/>
      <c r="B146" s="58" t="s">
        <v>551</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row>
    <row r="147" spans="1:25">
      <c r="A147" s="33"/>
      <c r="B147" s="159" t="s">
        <v>587</v>
      </c>
      <c r="C147" s="159"/>
      <c r="D147" s="159"/>
      <c r="E147" s="159"/>
      <c r="F147" s="159"/>
      <c r="G147" s="159"/>
      <c r="H147" s="159"/>
      <c r="I147" s="159"/>
      <c r="J147" s="159"/>
      <c r="K147" s="159"/>
      <c r="L147" s="159"/>
      <c r="M147" s="159"/>
      <c r="N147" s="159"/>
      <c r="O147" s="159"/>
      <c r="P147" s="159"/>
      <c r="Q147" s="159"/>
      <c r="R147" s="159"/>
      <c r="S147" s="159"/>
      <c r="T147" s="159"/>
      <c r="U147" s="159"/>
      <c r="V147" s="159"/>
      <c r="W147" s="159"/>
      <c r="X147" s="159"/>
      <c r="Y147" s="159"/>
    </row>
    <row r="148" spans="1:25">
      <c r="A148" s="3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row>
    <row r="149" spans="1:25">
      <c r="A149" s="33"/>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row>
    <row r="150" spans="1:25">
      <c r="A150" s="33"/>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33"/>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ht="15.75" thickBot="1">
      <c r="A152" s="33"/>
      <c r="B152" s="62"/>
      <c r="C152" s="73" t="s">
        <v>210</v>
      </c>
      <c r="D152" s="73"/>
      <c r="E152" s="73"/>
      <c r="F152" s="73"/>
      <c r="G152" s="73"/>
      <c r="H152" s="73"/>
      <c r="I152" s="73"/>
      <c r="J152" s="73"/>
      <c r="K152" s="73"/>
      <c r="L152" s="73"/>
      <c r="M152" s="73"/>
      <c r="N152" s="73"/>
      <c r="O152" s="73"/>
      <c r="P152" s="73"/>
      <c r="Q152" s="73"/>
      <c r="R152" s="73"/>
      <c r="S152" s="73"/>
      <c r="T152" s="73"/>
      <c r="U152" s="73"/>
      <c r="V152" s="73"/>
      <c r="W152" s="73"/>
      <c r="X152" s="73"/>
      <c r="Y152" s="73"/>
    </row>
    <row r="153" spans="1:25" ht="15.75" thickBot="1">
      <c r="A153" s="33"/>
      <c r="B153" s="12"/>
      <c r="C153" s="54"/>
      <c r="D153" s="54"/>
      <c r="E153" s="54"/>
      <c r="F153" s="12"/>
      <c r="G153" s="112" t="s">
        <v>623</v>
      </c>
      <c r="H153" s="112"/>
      <c r="I153" s="112"/>
      <c r="J153" s="112"/>
      <c r="K153" s="112"/>
      <c r="L153" s="112"/>
      <c r="M153" s="112"/>
      <c r="N153" s="112"/>
      <c r="O153" s="112"/>
      <c r="P153" s="112"/>
      <c r="Q153" s="112"/>
      <c r="R153" s="112"/>
      <c r="S153" s="112"/>
      <c r="T153" s="112"/>
      <c r="U153" s="112"/>
      <c r="V153" s="112"/>
      <c r="W153" s="112"/>
      <c r="X153" s="112"/>
      <c r="Y153" s="112"/>
    </row>
    <row r="154" spans="1:25" ht="15.75" thickBot="1">
      <c r="A154" s="33"/>
      <c r="B154" s="12"/>
      <c r="C154" s="73" t="s">
        <v>624</v>
      </c>
      <c r="D154" s="73"/>
      <c r="E154" s="73"/>
      <c r="F154" s="12"/>
      <c r="G154" s="112" t="s">
        <v>625</v>
      </c>
      <c r="H154" s="112"/>
      <c r="I154" s="112"/>
      <c r="J154" s="12"/>
      <c r="K154" s="112" t="s">
        <v>568</v>
      </c>
      <c r="L154" s="112"/>
      <c r="M154" s="112"/>
      <c r="N154" s="12"/>
      <c r="O154" s="112" t="s">
        <v>626</v>
      </c>
      <c r="P154" s="112"/>
      <c r="Q154" s="112"/>
      <c r="R154" s="12"/>
      <c r="S154" s="112" t="s">
        <v>570</v>
      </c>
      <c r="T154" s="112"/>
      <c r="U154" s="112"/>
      <c r="V154" s="12"/>
      <c r="W154" s="112" t="s">
        <v>627</v>
      </c>
      <c r="X154" s="112"/>
      <c r="Y154" s="112"/>
    </row>
    <row r="155" spans="1:25">
      <c r="A155" s="33"/>
      <c r="B155" s="66" t="s">
        <v>628</v>
      </c>
      <c r="C155" s="24"/>
      <c r="D155" s="24"/>
      <c r="E155" s="24"/>
      <c r="F155" s="16"/>
      <c r="G155" s="24"/>
      <c r="H155" s="24"/>
      <c r="I155" s="24"/>
      <c r="J155" s="16"/>
      <c r="K155" s="24"/>
      <c r="L155" s="24"/>
      <c r="M155" s="24"/>
      <c r="N155" s="16"/>
      <c r="O155" s="24"/>
      <c r="P155" s="24"/>
      <c r="Q155" s="24"/>
      <c r="R155" s="16"/>
      <c r="S155" s="24"/>
      <c r="T155" s="24"/>
      <c r="U155" s="24"/>
      <c r="V155" s="16"/>
      <c r="W155" s="24"/>
      <c r="X155" s="24"/>
      <c r="Y155" s="24"/>
    </row>
    <row r="156" spans="1:25">
      <c r="A156" s="33"/>
      <c r="B156" s="94" t="s">
        <v>629</v>
      </c>
      <c r="C156" s="70" t="s">
        <v>183</v>
      </c>
      <c r="D156" s="95">
        <v>915</v>
      </c>
      <c r="E156" s="25"/>
      <c r="F156" s="25"/>
      <c r="G156" s="70" t="s">
        <v>183</v>
      </c>
      <c r="H156" s="95">
        <v>915</v>
      </c>
      <c r="I156" s="25"/>
      <c r="J156" s="25"/>
      <c r="K156" s="70" t="s">
        <v>183</v>
      </c>
      <c r="L156" s="95">
        <v>915</v>
      </c>
      <c r="M156" s="25"/>
      <c r="N156" s="25"/>
      <c r="O156" s="70" t="s">
        <v>183</v>
      </c>
      <c r="P156" s="95" t="s">
        <v>237</v>
      </c>
      <c r="Q156" s="25"/>
      <c r="R156" s="25"/>
      <c r="S156" s="70" t="s">
        <v>183</v>
      </c>
      <c r="T156" s="95" t="s">
        <v>237</v>
      </c>
      <c r="U156" s="25"/>
      <c r="V156" s="25"/>
      <c r="W156" s="70" t="s">
        <v>183</v>
      </c>
      <c r="X156" s="95" t="s">
        <v>237</v>
      </c>
      <c r="Y156" s="25"/>
    </row>
    <row r="157" spans="1:25">
      <c r="A157" s="33"/>
      <c r="B157" s="94"/>
      <c r="C157" s="70"/>
      <c r="D157" s="95"/>
      <c r="E157" s="25"/>
      <c r="F157" s="25"/>
      <c r="G157" s="70"/>
      <c r="H157" s="95"/>
      <c r="I157" s="25"/>
      <c r="J157" s="25"/>
      <c r="K157" s="70"/>
      <c r="L157" s="95"/>
      <c r="M157" s="25"/>
      <c r="N157" s="25"/>
      <c r="O157" s="70"/>
      <c r="P157" s="95"/>
      <c r="Q157" s="25"/>
      <c r="R157" s="25"/>
      <c r="S157" s="70"/>
      <c r="T157" s="95"/>
      <c r="U157" s="25"/>
      <c r="V157" s="25"/>
      <c r="W157" s="70"/>
      <c r="X157" s="95"/>
      <c r="Y157" s="25"/>
    </row>
    <row r="158" spans="1:25">
      <c r="A158" s="33"/>
      <c r="B158" s="93" t="s">
        <v>630</v>
      </c>
      <c r="C158" s="105">
        <v>1010</v>
      </c>
      <c r="D158" s="105"/>
      <c r="E158" s="23"/>
      <c r="F158" s="23"/>
      <c r="G158" s="105">
        <v>1010</v>
      </c>
      <c r="H158" s="105"/>
      <c r="I158" s="23"/>
      <c r="J158" s="23"/>
      <c r="K158" s="104" t="s">
        <v>237</v>
      </c>
      <c r="L158" s="104"/>
      <c r="M158" s="23"/>
      <c r="N158" s="23"/>
      <c r="O158" s="105">
        <v>1010</v>
      </c>
      <c r="P158" s="105"/>
      <c r="Q158" s="23"/>
      <c r="R158" s="23"/>
      <c r="S158" s="104" t="s">
        <v>237</v>
      </c>
      <c r="T158" s="104"/>
      <c r="U158" s="23"/>
      <c r="V158" s="23"/>
      <c r="W158" s="104" t="s">
        <v>237</v>
      </c>
      <c r="X158" s="104"/>
      <c r="Y158" s="23"/>
    </row>
    <row r="159" spans="1:25">
      <c r="A159" s="33"/>
      <c r="B159" s="93"/>
      <c r="C159" s="105"/>
      <c r="D159" s="105"/>
      <c r="E159" s="23"/>
      <c r="F159" s="23"/>
      <c r="G159" s="105"/>
      <c r="H159" s="105"/>
      <c r="I159" s="23"/>
      <c r="J159" s="23"/>
      <c r="K159" s="104"/>
      <c r="L159" s="104"/>
      <c r="M159" s="23"/>
      <c r="N159" s="23"/>
      <c r="O159" s="105"/>
      <c r="P159" s="105"/>
      <c r="Q159" s="23"/>
      <c r="R159" s="23"/>
      <c r="S159" s="104"/>
      <c r="T159" s="104"/>
      <c r="U159" s="23"/>
      <c r="V159" s="23"/>
      <c r="W159" s="104"/>
      <c r="X159" s="104"/>
      <c r="Y159" s="23"/>
    </row>
    <row r="160" spans="1:25">
      <c r="A160" s="33"/>
      <c r="B160" s="94" t="s">
        <v>631</v>
      </c>
      <c r="C160" s="102">
        <v>1960</v>
      </c>
      <c r="D160" s="102"/>
      <c r="E160" s="25"/>
      <c r="F160" s="25"/>
      <c r="G160" s="102">
        <v>1960</v>
      </c>
      <c r="H160" s="102"/>
      <c r="I160" s="25"/>
      <c r="J160" s="25"/>
      <c r="K160" s="95" t="s">
        <v>237</v>
      </c>
      <c r="L160" s="95"/>
      <c r="M160" s="25"/>
      <c r="N160" s="25"/>
      <c r="O160" s="102">
        <v>1960</v>
      </c>
      <c r="P160" s="102"/>
      <c r="Q160" s="25"/>
      <c r="R160" s="25"/>
      <c r="S160" s="95" t="s">
        <v>237</v>
      </c>
      <c r="T160" s="95"/>
      <c r="U160" s="25"/>
      <c r="V160" s="25"/>
      <c r="W160" s="95" t="s">
        <v>237</v>
      </c>
      <c r="X160" s="95"/>
      <c r="Y160" s="25"/>
    </row>
    <row r="161" spans="1:25">
      <c r="A161" s="33"/>
      <c r="B161" s="94"/>
      <c r="C161" s="102"/>
      <c r="D161" s="102"/>
      <c r="E161" s="25"/>
      <c r="F161" s="25"/>
      <c r="G161" s="102"/>
      <c r="H161" s="102"/>
      <c r="I161" s="25"/>
      <c r="J161" s="25"/>
      <c r="K161" s="95"/>
      <c r="L161" s="95"/>
      <c r="M161" s="25"/>
      <c r="N161" s="25"/>
      <c r="O161" s="102"/>
      <c r="P161" s="102"/>
      <c r="Q161" s="25"/>
      <c r="R161" s="25"/>
      <c r="S161" s="95"/>
      <c r="T161" s="95"/>
      <c r="U161" s="25"/>
      <c r="V161" s="25"/>
      <c r="W161" s="95"/>
      <c r="X161" s="95"/>
      <c r="Y161" s="25"/>
    </row>
    <row r="162" spans="1:25">
      <c r="A162" s="33"/>
      <c r="B162" s="93" t="s">
        <v>632</v>
      </c>
      <c r="C162" s="105">
        <v>6385</v>
      </c>
      <c r="D162" s="105"/>
      <c r="E162" s="23"/>
      <c r="F162" s="23"/>
      <c r="G162" s="105">
        <v>6385</v>
      </c>
      <c r="H162" s="105"/>
      <c r="I162" s="23"/>
      <c r="J162" s="23"/>
      <c r="K162" s="104" t="s">
        <v>237</v>
      </c>
      <c r="L162" s="104"/>
      <c r="M162" s="23"/>
      <c r="N162" s="23"/>
      <c r="O162" s="105">
        <v>6385</v>
      </c>
      <c r="P162" s="105"/>
      <c r="Q162" s="23"/>
      <c r="R162" s="23"/>
      <c r="S162" s="104" t="s">
        <v>237</v>
      </c>
      <c r="T162" s="104"/>
      <c r="U162" s="23"/>
      <c r="V162" s="23"/>
      <c r="W162" s="104" t="s">
        <v>237</v>
      </c>
      <c r="X162" s="104"/>
      <c r="Y162" s="23"/>
    </row>
    <row r="163" spans="1:25">
      <c r="A163" s="33"/>
      <c r="B163" s="93"/>
      <c r="C163" s="105"/>
      <c r="D163" s="105"/>
      <c r="E163" s="23"/>
      <c r="F163" s="23"/>
      <c r="G163" s="105"/>
      <c r="H163" s="105"/>
      <c r="I163" s="23"/>
      <c r="J163" s="23"/>
      <c r="K163" s="104"/>
      <c r="L163" s="104"/>
      <c r="M163" s="23"/>
      <c r="N163" s="23"/>
      <c r="O163" s="105"/>
      <c r="P163" s="105"/>
      <c r="Q163" s="23"/>
      <c r="R163" s="23"/>
      <c r="S163" s="104"/>
      <c r="T163" s="104"/>
      <c r="U163" s="23"/>
      <c r="V163" s="23"/>
      <c r="W163" s="104"/>
      <c r="X163" s="104"/>
      <c r="Y163" s="23"/>
    </row>
    <row r="164" spans="1:25">
      <c r="A164" s="33"/>
      <c r="B164" s="94" t="s">
        <v>633</v>
      </c>
      <c r="C164" s="102">
        <v>1269</v>
      </c>
      <c r="D164" s="102"/>
      <c r="E164" s="25"/>
      <c r="F164" s="25"/>
      <c r="G164" s="102">
        <v>1269</v>
      </c>
      <c r="H164" s="102"/>
      <c r="I164" s="25"/>
      <c r="J164" s="25"/>
      <c r="K164" s="95" t="s">
        <v>237</v>
      </c>
      <c r="L164" s="95"/>
      <c r="M164" s="25"/>
      <c r="N164" s="25"/>
      <c r="O164" s="102">
        <v>1269</v>
      </c>
      <c r="P164" s="102"/>
      <c r="Q164" s="25"/>
      <c r="R164" s="25"/>
      <c r="S164" s="95" t="s">
        <v>237</v>
      </c>
      <c r="T164" s="95"/>
      <c r="U164" s="25"/>
      <c r="V164" s="25"/>
      <c r="W164" s="95" t="s">
        <v>237</v>
      </c>
      <c r="X164" s="95"/>
      <c r="Y164" s="25"/>
    </row>
    <row r="165" spans="1:25">
      <c r="A165" s="33"/>
      <c r="B165" s="94"/>
      <c r="C165" s="102"/>
      <c r="D165" s="102"/>
      <c r="E165" s="25"/>
      <c r="F165" s="25"/>
      <c r="G165" s="102"/>
      <c r="H165" s="102"/>
      <c r="I165" s="25"/>
      <c r="J165" s="25"/>
      <c r="K165" s="95"/>
      <c r="L165" s="95"/>
      <c r="M165" s="25"/>
      <c r="N165" s="25"/>
      <c r="O165" s="102"/>
      <c r="P165" s="102"/>
      <c r="Q165" s="25"/>
      <c r="R165" s="25"/>
      <c r="S165" s="95"/>
      <c r="T165" s="95"/>
      <c r="U165" s="25"/>
      <c r="V165" s="25"/>
      <c r="W165" s="95"/>
      <c r="X165" s="95"/>
      <c r="Y165" s="25"/>
    </row>
    <row r="166" spans="1:25">
      <c r="A166" s="33"/>
      <c r="B166" s="93" t="s">
        <v>634</v>
      </c>
      <c r="C166" s="105">
        <v>1981</v>
      </c>
      <c r="D166" s="105"/>
      <c r="E166" s="23"/>
      <c r="F166" s="23"/>
      <c r="G166" s="105">
        <v>1981</v>
      </c>
      <c r="H166" s="105"/>
      <c r="I166" s="23"/>
      <c r="J166" s="23"/>
      <c r="K166" s="104" t="s">
        <v>237</v>
      </c>
      <c r="L166" s="104"/>
      <c r="M166" s="23"/>
      <c r="N166" s="23"/>
      <c r="O166" s="104" t="s">
        <v>237</v>
      </c>
      <c r="P166" s="104"/>
      <c r="Q166" s="23"/>
      <c r="R166" s="23"/>
      <c r="S166" s="105">
        <v>1981</v>
      </c>
      <c r="T166" s="105"/>
      <c r="U166" s="23"/>
      <c r="V166" s="23"/>
      <c r="W166" s="104" t="s">
        <v>237</v>
      </c>
      <c r="X166" s="104"/>
      <c r="Y166" s="23"/>
    </row>
    <row r="167" spans="1:25">
      <c r="A167" s="33"/>
      <c r="B167" s="93"/>
      <c r="C167" s="105"/>
      <c r="D167" s="105"/>
      <c r="E167" s="23"/>
      <c r="F167" s="23"/>
      <c r="G167" s="105"/>
      <c r="H167" s="105"/>
      <c r="I167" s="23"/>
      <c r="J167" s="23"/>
      <c r="K167" s="104"/>
      <c r="L167" s="104"/>
      <c r="M167" s="23"/>
      <c r="N167" s="23"/>
      <c r="O167" s="104"/>
      <c r="P167" s="104"/>
      <c r="Q167" s="23"/>
      <c r="R167" s="23"/>
      <c r="S167" s="105"/>
      <c r="T167" s="105"/>
      <c r="U167" s="23"/>
      <c r="V167" s="23"/>
      <c r="W167" s="104"/>
      <c r="X167" s="104"/>
      <c r="Y167" s="23"/>
    </row>
    <row r="168" spans="1:25">
      <c r="A168" s="33"/>
      <c r="B168" s="94" t="s">
        <v>635</v>
      </c>
      <c r="C168" s="102">
        <v>23897</v>
      </c>
      <c r="D168" s="102"/>
      <c r="E168" s="25"/>
      <c r="F168" s="25"/>
      <c r="G168" s="102">
        <v>23988</v>
      </c>
      <c r="H168" s="102"/>
      <c r="I168" s="25"/>
      <c r="J168" s="25"/>
      <c r="K168" s="95" t="s">
        <v>237</v>
      </c>
      <c r="L168" s="95"/>
      <c r="M168" s="25"/>
      <c r="N168" s="25"/>
      <c r="O168" s="102">
        <v>22534</v>
      </c>
      <c r="P168" s="102"/>
      <c r="Q168" s="25"/>
      <c r="R168" s="25"/>
      <c r="S168" s="102">
        <v>1454</v>
      </c>
      <c r="T168" s="102"/>
      <c r="U168" s="25"/>
      <c r="V168" s="25"/>
      <c r="W168" s="95" t="s">
        <v>237</v>
      </c>
      <c r="X168" s="95"/>
      <c r="Y168" s="25"/>
    </row>
    <row r="169" spans="1:25">
      <c r="A169" s="33"/>
      <c r="B169" s="94"/>
      <c r="C169" s="102"/>
      <c r="D169" s="102"/>
      <c r="E169" s="25"/>
      <c r="F169" s="25"/>
      <c r="G169" s="102"/>
      <c r="H169" s="102"/>
      <c r="I169" s="25"/>
      <c r="J169" s="25"/>
      <c r="K169" s="95"/>
      <c r="L169" s="95"/>
      <c r="M169" s="25"/>
      <c r="N169" s="25"/>
      <c r="O169" s="102"/>
      <c r="P169" s="102"/>
      <c r="Q169" s="25"/>
      <c r="R169" s="25"/>
      <c r="S169" s="102"/>
      <c r="T169" s="102"/>
      <c r="U169" s="25"/>
      <c r="V169" s="25"/>
      <c r="W169" s="95"/>
      <c r="X169" s="95"/>
      <c r="Y169" s="25"/>
    </row>
    <row r="170" spans="1:25">
      <c r="A170" s="33"/>
      <c r="B170" s="93" t="s">
        <v>636</v>
      </c>
      <c r="C170" s="105">
        <v>99644</v>
      </c>
      <c r="D170" s="105"/>
      <c r="E170" s="23"/>
      <c r="F170" s="23"/>
      <c r="G170" s="105">
        <v>99579</v>
      </c>
      <c r="H170" s="105"/>
      <c r="I170" s="23"/>
      <c r="J170" s="23"/>
      <c r="K170" s="104" t="s">
        <v>237</v>
      </c>
      <c r="L170" s="104"/>
      <c r="M170" s="23"/>
      <c r="N170" s="23"/>
      <c r="O170" s="105">
        <v>99579</v>
      </c>
      <c r="P170" s="105"/>
      <c r="Q170" s="23"/>
      <c r="R170" s="23"/>
      <c r="S170" s="104" t="s">
        <v>237</v>
      </c>
      <c r="T170" s="104"/>
      <c r="U170" s="23"/>
      <c r="V170" s="23"/>
      <c r="W170" s="104" t="s">
        <v>237</v>
      </c>
      <c r="X170" s="104"/>
      <c r="Y170" s="23"/>
    </row>
    <row r="171" spans="1:25">
      <c r="A171" s="33"/>
      <c r="B171" s="93"/>
      <c r="C171" s="105"/>
      <c r="D171" s="105"/>
      <c r="E171" s="23"/>
      <c r="F171" s="23"/>
      <c r="G171" s="105"/>
      <c r="H171" s="105"/>
      <c r="I171" s="23"/>
      <c r="J171" s="23"/>
      <c r="K171" s="104"/>
      <c r="L171" s="104"/>
      <c r="M171" s="23"/>
      <c r="N171" s="23"/>
      <c r="O171" s="105"/>
      <c r="P171" s="105"/>
      <c r="Q171" s="23"/>
      <c r="R171" s="23"/>
      <c r="S171" s="104"/>
      <c r="T171" s="104"/>
      <c r="U171" s="23"/>
      <c r="V171" s="23"/>
      <c r="W171" s="104"/>
      <c r="X171" s="104"/>
      <c r="Y171" s="23"/>
    </row>
    <row r="172" spans="1:25">
      <c r="A172" s="33"/>
      <c r="B172" s="94" t="s">
        <v>637</v>
      </c>
      <c r="C172" s="95">
        <v>746</v>
      </c>
      <c r="D172" s="95"/>
      <c r="E172" s="25"/>
      <c r="F172" s="25"/>
      <c r="G172" s="95">
        <v>828</v>
      </c>
      <c r="H172" s="95"/>
      <c r="I172" s="25"/>
      <c r="J172" s="25"/>
      <c r="K172" s="95" t="s">
        <v>237</v>
      </c>
      <c r="L172" s="95"/>
      <c r="M172" s="25"/>
      <c r="N172" s="25"/>
      <c r="O172" s="95">
        <v>828</v>
      </c>
      <c r="P172" s="95"/>
      <c r="Q172" s="25"/>
      <c r="R172" s="25"/>
      <c r="S172" s="95" t="s">
        <v>237</v>
      </c>
      <c r="T172" s="95"/>
      <c r="U172" s="25"/>
      <c r="V172" s="25"/>
      <c r="W172" s="95" t="s">
        <v>237</v>
      </c>
      <c r="X172" s="95"/>
      <c r="Y172" s="25"/>
    </row>
    <row r="173" spans="1:25">
      <c r="A173" s="33"/>
      <c r="B173" s="94"/>
      <c r="C173" s="95"/>
      <c r="D173" s="95"/>
      <c r="E173" s="25"/>
      <c r="F173" s="25"/>
      <c r="G173" s="95"/>
      <c r="H173" s="95"/>
      <c r="I173" s="25"/>
      <c r="J173" s="25"/>
      <c r="K173" s="95"/>
      <c r="L173" s="95"/>
      <c r="M173" s="25"/>
      <c r="N173" s="25"/>
      <c r="O173" s="95"/>
      <c r="P173" s="95"/>
      <c r="Q173" s="25"/>
      <c r="R173" s="25"/>
      <c r="S173" s="95"/>
      <c r="T173" s="95"/>
      <c r="U173" s="25"/>
      <c r="V173" s="25"/>
      <c r="W173" s="95"/>
      <c r="X173" s="95"/>
      <c r="Y173" s="25"/>
    </row>
    <row r="174" spans="1:25">
      <c r="A174" s="33"/>
      <c r="B174" s="93" t="s">
        <v>638</v>
      </c>
      <c r="C174" s="104">
        <v>179</v>
      </c>
      <c r="D174" s="104"/>
      <c r="E174" s="23"/>
      <c r="F174" s="23"/>
      <c r="G174" s="104">
        <v>179</v>
      </c>
      <c r="H174" s="104"/>
      <c r="I174" s="23"/>
      <c r="J174" s="23"/>
      <c r="K174" s="104" t="s">
        <v>237</v>
      </c>
      <c r="L174" s="104"/>
      <c r="M174" s="23"/>
      <c r="N174" s="23"/>
      <c r="O174" s="104">
        <v>179</v>
      </c>
      <c r="P174" s="104"/>
      <c r="Q174" s="23"/>
      <c r="R174" s="23"/>
      <c r="S174" s="104" t="s">
        <v>237</v>
      </c>
      <c r="T174" s="104"/>
      <c r="U174" s="23"/>
      <c r="V174" s="23"/>
      <c r="W174" s="104" t="s">
        <v>237</v>
      </c>
      <c r="X174" s="104"/>
      <c r="Y174" s="23"/>
    </row>
    <row r="175" spans="1:25">
      <c r="A175" s="33"/>
      <c r="B175" s="93"/>
      <c r="C175" s="104"/>
      <c r="D175" s="104"/>
      <c r="E175" s="23"/>
      <c r="F175" s="23"/>
      <c r="G175" s="104"/>
      <c r="H175" s="104"/>
      <c r="I175" s="23"/>
      <c r="J175" s="23"/>
      <c r="K175" s="104"/>
      <c r="L175" s="104"/>
      <c r="M175" s="23"/>
      <c r="N175" s="23"/>
      <c r="O175" s="104"/>
      <c r="P175" s="104"/>
      <c r="Q175" s="23"/>
      <c r="R175" s="23"/>
      <c r="S175" s="104"/>
      <c r="T175" s="104"/>
      <c r="U175" s="23"/>
      <c r="V175" s="23"/>
      <c r="W175" s="104"/>
      <c r="X175" s="104"/>
      <c r="Y175" s="23"/>
    </row>
    <row r="176" spans="1:25">
      <c r="A176" s="33"/>
      <c r="B176" s="94" t="s">
        <v>639</v>
      </c>
      <c r="C176" s="95">
        <v>112</v>
      </c>
      <c r="D176" s="95"/>
      <c r="E176" s="25"/>
      <c r="F176" s="25"/>
      <c r="G176" s="95">
        <v>112</v>
      </c>
      <c r="H176" s="95"/>
      <c r="I176" s="25"/>
      <c r="J176" s="25"/>
      <c r="K176" s="95" t="s">
        <v>237</v>
      </c>
      <c r="L176" s="95"/>
      <c r="M176" s="25"/>
      <c r="N176" s="25"/>
      <c r="O176" s="95">
        <v>486</v>
      </c>
      <c r="P176" s="95"/>
      <c r="Q176" s="25"/>
      <c r="R176" s="25"/>
      <c r="S176" s="95" t="s">
        <v>237</v>
      </c>
      <c r="T176" s="95"/>
      <c r="U176" s="25"/>
      <c r="V176" s="25"/>
      <c r="W176" s="95" t="s">
        <v>496</v>
      </c>
      <c r="X176" s="95"/>
      <c r="Y176" s="70" t="s">
        <v>185</v>
      </c>
    </row>
    <row r="177" spans="1:25">
      <c r="A177" s="33"/>
      <c r="B177" s="94"/>
      <c r="C177" s="95"/>
      <c r="D177" s="95"/>
      <c r="E177" s="25"/>
      <c r="F177" s="25"/>
      <c r="G177" s="95"/>
      <c r="H177" s="95"/>
      <c r="I177" s="25"/>
      <c r="J177" s="25"/>
      <c r="K177" s="95"/>
      <c r="L177" s="95"/>
      <c r="M177" s="25"/>
      <c r="N177" s="25"/>
      <c r="O177" s="95"/>
      <c r="P177" s="95"/>
      <c r="Q177" s="25"/>
      <c r="R177" s="25"/>
      <c r="S177" s="95"/>
      <c r="T177" s="95"/>
      <c r="U177" s="25"/>
      <c r="V177" s="25"/>
      <c r="W177" s="95"/>
      <c r="X177" s="95"/>
      <c r="Y177" s="70"/>
    </row>
    <row r="178" spans="1:25">
      <c r="A178" s="33"/>
      <c r="B178" s="74" t="s">
        <v>640</v>
      </c>
      <c r="C178" s="104">
        <v>25</v>
      </c>
      <c r="D178" s="104"/>
      <c r="E178" s="23"/>
      <c r="F178" s="23"/>
      <c r="G178" s="104">
        <v>25</v>
      </c>
      <c r="H178" s="104"/>
      <c r="I178" s="23"/>
      <c r="J178" s="23"/>
      <c r="K178" s="104">
        <v>25</v>
      </c>
      <c r="L178" s="104"/>
      <c r="M178" s="23"/>
      <c r="N178" s="23"/>
      <c r="O178" s="104" t="s">
        <v>237</v>
      </c>
      <c r="P178" s="104"/>
      <c r="Q178" s="23"/>
      <c r="R178" s="23"/>
      <c r="S178" s="104" t="s">
        <v>237</v>
      </c>
      <c r="T178" s="104"/>
      <c r="U178" s="23"/>
      <c r="V178" s="23"/>
      <c r="W178" s="104" t="s">
        <v>237</v>
      </c>
      <c r="X178" s="104"/>
      <c r="Y178" s="23"/>
    </row>
    <row r="179" spans="1:25">
      <c r="A179" s="33"/>
      <c r="B179" s="74"/>
      <c r="C179" s="104"/>
      <c r="D179" s="104"/>
      <c r="E179" s="23"/>
      <c r="F179" s="23"/>
      <c r="G179" s="104"/>
      <c r="H179" s="104"/>
      <c r="I179" s="23"/>
      <c r="J179" s="23"/>
      <c r="K179" s="104"/>
      <c r="L179" s="104"/>
      <c r="M179" s="23"/>
      <c r="N179" s="23"/>
      <c r="O179" s="104"/>
      <c r="P179" s="104"/>
      <c r="Q179" s="23"/>
      <c r="R179" s="23"/>
      <c r="S179" s="104"/>
      <c r="T179" s="104"/>
      <c r="U179" s="23"/>
      <c r="V179" s="23"/>
      <c r="W179" s="104"/>
      <c r="X179" s="104"/>
      <c r="Y179" s="23"/>
    </row>
    <row r="180" spans="1:25">
      <c r="A180" s="33"/>
      <c r="B180" s="69" t="s">
        <v>641</v>
      </c>
      <c r="C180" s="25"/>
      <c r="D180" s="25"/>
      <c r="E180" s="25"/>
      <c r="F180" s="12"/>
      <c r="G180" s="25"/>
      <c r="H180" s="25"/>
      <c r="I180" s="25"/>
      <c r="J180" s="12"/>
      <c r="K180" s="25"/>
      <c r="L180" s="25"/>
      <c r="M180" s="25"/>
      <c r="N180" s="12"/>
      <c r="O180" s="25"/>
      <c r="P180" s="25"/>
      <c r="Q180" s="25"/>
      <c r="R180" s="12"/>
      <c r="S180" s="25"/>
      <c r="T180" s="25"/>
      <c r="U180" s="25"/>
      <c r="V180" s="12"/>
      <c r="W180" s="25"/>
      <c r="X180" s="25"/>
      <c r="Y180" s="25"/>
    </row>
    <row r="181" spans="1:25">
      <c r="A181" s="33"/>
      <c r="B181" s="93" t="s">
        <v>642</v>
      </c>
      <c r="C181" s="104" t="s">
        <v>653</v>
      </c>
      <c r="D181" s="104"/>
      <c r="E181" s="103" t="s">
        <v>185</v>
      </c>
      <c r="F181" s="23"/>
      <c r="G181" s="104" t="s">
        <v>653</v>
      </c>
      <c r="H181" s="104"/>
      <c r="I181" s="103" t="s">
        <v>185</v>
      </c>
      <c r="J181" s="23"/>
      <c r="K181" s="104" t="s">
        <v>237</v>
      </c>
      <c r="L181" s="104"/>
      <c r="M181" s="23"/>
      <c r="N181" s="23"/>
      <c r="O181" s="104" t="s">
        <v>653</v>
      </c>
      <c r="P181" s="104"/>
      <c r="Q181" s="103" t="s">
        <v>185</v>
      </c>
      <c r="R181" s="23"/>
      <c r="S181" s="104" t="s">
        <v>237</v>
      </c>
      <c r="T181" s="104"/>
      <c r="U181" s="23"/>
      <c r="V181" s="23"/>
      <c r="W181" s="104" t="s">
        <v>237</v>
      </c>
      <c r="X181" s="104"/>
      <c r="Y181" s="23"/>
    </row>
    <row r="182" spans="1:25">
      <c r="A182" s="33"/>
      <c r="B182" s="93"/>
      <c r="C182" s="104"/>
      <c r="D182" s="104"/>
      <c r="E182" s="103"/>
      <c r="F182" s="23"/>
      <c r="G182" s="104"/>
      <c r="H182" s="104"/>
      <c r="I182" s="103"/>
      <c r="J182" s="23"/>
      <c r="K182" s="104"/>
      <c r="L182" s="104"/>
      <c r="M182" s="23"/>
      <c r="N182" s="23"/>
      <c r="O182" s="104"/>
      <c r="P182" s="104"/>
      <c r="Q182" s="103"/>
      <c r="R182" s="23"/>
      <c r="S182" s="104"/>
      <c r="T182" s="104"/>
      <c r="U182" s="23"/>
      <c r="V182" s="23"/>
      <c r="W182" s="104"/>
      <c r="X182" s="104"/>
      <c r="Y182" s="23"/>
    </row>
    <row r="183" spans="1:25">
      <c r="A183" s="33"/>
      <c r="B183" s="91" t="s">
        <v>644</v>
      </c>
      <c r="C183" s="25"/>
      <c r="D183" s="25"/>
      <c r="E183" s="25"/>
      <c r="F183" s="12"/>
      <c r="G183" s="25"/>
      <c r="H183" s="25"/>
      <c r="I183" s="25"/>
      <c r="J183" s="12"/>
      <c r="K183" s="25"/>
      <c r="L183" s="25"/>
      <c r="M183" s="25"/>
      <c r="N183" s="12"/>
      <c r="O183" s="25"/>
      <c r="P183" s="25"/>
      <c r="Q183" s="25"/>
      <c r="R183" s="12"/>
      <c r="S183" s="25"/>
      <c r="T183" s="25"/>
      <c r="U183" s="25"/>
      <c r="V183" s="12"/>
      <c r="W183" s="25"/>
      <c r="X183" s="25"/>
      <c r="Y183" s="25"/>
    </row>
    <row r="184" spans="1:25">
      <c r="A184" s="33"/>
      <c r="B184" s="177" t="s">
        <v>43</v>
      </c>
      <c r="C184" s="104" t="s">
        <v>654</v>
      </c>
      <c r="D184" s="104"/>
      <c r="E184" s="103" t="s">
        <v>185</v>
      </c>
      <c r="F184" s="23"/>
      <c r="G184" s="104" t="s">
        <v>654</v>
      </c>
      <c r="H184" s="104"/>
      <c r="I184" s="103" t="s">
        <v>185</v>
      </c>
      <c r="J184" s="23"/>
      <c r="K184" s="104" t="s">
        <v>237</v>
      </c>
      <c r="L184" s="104"/>
      <c r="M184" s="23"/>
      <c r="N184" s="23"/>
      <c r="O184" s="104" t="s">
        <v>654</v>
      </c>
      <c r="P184" s="104"/>
      <c r="Q184" s="103" t="s">
        <v>185</v>
      </c>
      <c r="R184" s="23"/>
      <c r="S184" s="104" t="s">
        <v>237</v>
      </c>
      <c r="T184" s="104"/>
      <c r="U184" s="23"/>
      <c r="V184" s="23"/>
      <c r="W184" s="104" t="s">
        <v>237</v>
      </c>
      <c r="X184" s="104"/>
      <c r="Y184" s="23"/>
    </row>
    <row r="185" spans="1:25">
      <c r="A185" s="33"/>
      <c r="B185" s="177"/>
      <c r="C185" s="104"/>
      <c r="D185" s="104"/>
      <c r="E185" s="103"/>
      <c r="F185" s="23"/>
      <c r="G185" s="104"/>
      <c r="H185" s="104"/>
      <c r="I185" s="103"/>
      <c r="J185" s="23"/>
      <c r="K185" s="104"/>
      <c r="L185" s="104"/>
      <c r="M185" s="23"/>
      <c r="N185" s="23"/>
      <c r="O185" s="104"/>
      <c r="P185" s="104"/>
      <c r="Q185" s="103"/>
      <c r="R185" s="23"/>
      <c r="S185" s="104"/>
      <c r="T185" s="104"/>
      <c r="U185" s="23"/>
      <c r="V185" s="23"/>
      <c r="W185" s="104"/>
      <c r="X185" s="104"/>
      <c r="Y185" s="23"/>
    </row>
    <row r="186" spans="1:25">
      <c r="A186" s="33"/>
      <c r="B186" s="178" t="s">
        <v>44</v>
      </c>
      <c r="C186" s="95" t="s">
        <v>655</v>
      </c>
      <c r="D186" s="95"/>
      <c r="E186" s="70" t="s">
        <v>185</v>
      </c>
      <c r="F186" s="25"/>
      <c r="G186" s="95" t="s">
        <v>656</v>
      </c>
      <c r="H186" s="95"/>
      <c r="I186" s="70" t="s">
        <v>185</v>
      </c>
      <c r="J186" s="25"/>
      <c r="K186" s="95" t="s">
        <v>237</v>
      </c>
      <c r="L186" s="95"/>
      <c r="M186" s="25"/>
      <c r="N186" s="25"/>
      <c r="O186" s="95" t="s">
        <v>656</v>
      </c>
      <c r="P186" s="95"/>
      <c r="Q186" s="70" t="s">
        <v>185</v>
      </c>
      <c r="R186" s="25"/>
      <c r="S186" s="95" t="s">
        <v>237</v>
      </c>
      <c r="T186" s="95"/>
      <c r="U186" s="25"/>
      <c r="V186" s="25"/>
      <c r="W186" s="95" t="s">
        <v>237</v>
      </c>
      <c r="X186" s="95"/>
      <c r="Y186" s="25"/>
    </row>
    <row r="187" spans="1:25">
      <c r="A187" s="33"/>
      <c r="B187" s="178"/>
      <c r="C187" s="95"/>
      <c r="D187" s="95"/>
      <c r="E187" s="70"/>
      <c r="F187" s="25"/>
      <c r="G187" s="95"/>
      <c r="H187" s="95"/>
      <c r="I187" s="70"/>
      <c r="J187" s="25"/>
      <c r="K187" s="95"/>
      <c r="L187" s="95"/>
      <c r="M187" s="25"/>
      <c r="N187" s="25"/>
      <c r="O187" s="95"/>
      <c r="P187" s="95"/>
      <c r="Q187" s="70"/>
      <c r="R187" s="25"/>
      <c r="S187" s="95"/>
      <c r="T187" s="95"/>
      <c r="U187" s="25"/>
      <c r="V187" s="25"/>
      <c r="W187" s="95"/>
      <c r="X187" s="95"/>
      <c r="Y187" s="25"/>
    </row>
    <row r="188" spans="1:25">
      <c r="A188" s="33"/>
      <c r="B188" s="93" t="s">
        <v>649</v>
      </c>
      <c r="C188" s="104" t="s">
        <v>402</v>
      </c>
      <c r="D188" s="104"/>
      <c r="E188" s="103" t="s">
        <v>185</v>
      </c>
      <c r="F188" s="23"/>
      <c r="G188" s="104" t="s">
        <v>402</v>
      </c>
      <c r="H188" s="104"/>
      <c r="I188" s="103" t="s">
        <v>185</v>
      </c>
      <c r="J188" s="23"/>
      <c r="K188" s="104" t="s">
        <v>402</v>
      </c>
      <c r="L188" s="104"/>
      <c r="M188" s="103" t="s">
        <v>185</v>
      </c>
      <c r="N188" s="23"/>
      <c r="O188" s="104" t="s">
        <v>237</v>
      </c>
      <c r="P188" s="104"/>
      <c r="Q188" s="23"/>
      <c r="R188" s="23"/>
      <c r="S188" s="104" t="s">
        <v>237</v>
      </c>
      <c r="T188" s="104"/>
      <c r="U188" s="23"/>
      <c r="V188" s="23"/>
      <c r="W188" s="104" t="s">
        <v>237</v>
      </c>
      <c r="X188" s="104"/>
      <c r="Y188" s="23"/>
    </row>
    <row r="189" spans="1:25">
      <c r="A189" s="33"/>
      <c r="B189" s="93"/>
      <c r="C189" s="104"/>
      <c r="D189" s="104"/>
      <c r="E189" s="103"/>
      <c r="F189" s="23"/>
      <c r="G189" s="104"/>
      <c r="H189" s="104"/>
      <c r="I189" s="103"/>
      <c r="J189" s="23"/>
      <c r="K189" s="104"/>
      <c r="L189" s="104"/>
      <c r="M189" s="103"/>
      <c r="N189" s="23"/>
      <c r="O189" s="104"/>
      <c r="P189" s="104"/>
      <c r="Q189" s="23"/>
      <c r="R189" s="23"/>
      <c r="S189" s="104"/>
      <c r="T189" s="104"/>
      <c r="U189" s="23"/>
      <c r="V189" s="23"/>
      <c r="W189" s="104"/>
      <c r="X189" s="104"/>
      <c r="Y189" s="23"/>
    </row>
    <row r="190" spans="1:25">
      <c r="A190" s="33"/>
      <c r="B190" s="94" t="s">
        <v>650</v>
      </c>
      <c r="C190" s="95" t="s">
        <v>657</v>
      </c>
      <c r="D190" s="95"/>
      <c r="E190" s="70" t="s">
        <v>185</v>
      </c>
      <c r="F190" s="25"/>
      <c r="G190" s="95" t="s">
        <v>657</v>
      </c>
      <c r="H190" s="95"/>
      <c r="I190" s="70" t="s">
        <v>185</v>
      </c>
      <c r="J190" s="25"/>
      <c r="K190" s="95" t="s">
        <v>237</v>
      </c>
      <c r="L190" s="95"/>
      <c r="M190" s="25"/>
      <c r="N190" s="25"/>
      <c r="O190" s="95" t="s">
        <v>657</v>
      </c>
      <c r="P190" s="95"/>
      <c r="Q190" s="70" t="s">
        <v>185</v>
      </c>
      <c r="R190" s="25"/>
      <c r="S190" s="95" t="s">
        <v>237</v>
      </c>
      <c r="T190" s="95"/>
      <c r="U190" s="25"/>
      <c r="V190" s="25"/>
      <c r="W190" s="95" t="s">
        <v>237</v>
      </c>
      <c r="X190" s="95"/>
      <c r="Y190" s="25"/>
    </row>
    <row r="191" spans="1:25">
      <c r="A191" s="33"/>
      <c r="B191" s="94"/>
      <c r="C191" s="95"/>
      <c r="D191" s="95"/>
      <c r="E191" s="70"/>
      <c r="F191" s="25"/>
      <c r="G191" s="95"/>
      <c r="H191" s="95"/>
      <c r="I191" s="70"/>
      <c r="J191" s="25"/>
      <c r="K191" s="95"/>
      <c r="L191" s="95"/>
      <c r="M191" s="25"/>
      <c r="N191" s="25"/>
      <c r="O191" s="95"/>
      <c r="P191" s="95"/>
      <c r="Q191" s="70"/>
      <c r="R191" s="25"/>
      <c r="S191" s="95"/>
      <c r="T191" s="95"/>
      <c r="U191" s="25"/>
      <c r="V191" s="25"/>
      <c r="W191" s="95"/>
      <c r="X191" s="95"/>
      <c r="Y191" s="25"/>
    </row>
    <row r="192" spans="1:25">
      <c r="A192" s="33"/>
      <c r="B192" s="93" t="s">
        <v>652</v>
      </c>
      <c r="C192" s="104" t="s">
        <v>499</v>
      </c>
      <c r="D192" s="104"/>
      <c r="E192" s="103" t="s">
        <v>185</v>
      </c>
      <c r="F192" s="23"/>
      <c r="G192" s="104" t="s">
        <v>499</v>
      </c>
      <c r="H192" s="104"/>
      <c r="I192" s="103" t="s">
        <v>185</v>
      </c>
      <c r="J192" s="23"/>
      <c r="K192" s="104" t="s">
        <v>237</v>
      </c>
      <c r="L192" s="104"/>
      <c r="M192" s="23"/>
      <c r="N192" s="23"/>
      <c r="O192" s="104" t="s">
        <v>493</v>
      </c>
      <c r="P192" s="104"/>
      <c r="Q192" s="103" t="s">
        <v>185</v>
      </c>
      <c r="R192" s="23"/>
      <c r="S192" s="104" t="s">
        <v>237</v>
      </c>
      <c r="T192" s="104"/>
      <c r="U192" s="23"/>
      <c r="V192" s="23"/>
      <c r="W192" s="105">
        <v>1955</v>
      </c>
      <c r="X192" s="105"/>
      <c r="Y192" s="23"/>
    </row>
    <row r="193" spans="1:25">
      <c r="A193" s="33"/>
      <c r="B193" s="93"/>
      <c r="C193" s="104"/>
      <c r="D193" s="104"/>
      <c r="E193" s="103"/>
      <c r="F193" s="23"/>
      <c r="G193" s="104"/>
      <c r="H193" s="104"/>
      <c r="I193" s="103"/>
      <c r="J193" s="23"/>
      <c r="K193" s="104"/>
      <c r="L193" s="104"/>
      <c r="M193" s="23"/>
      <c r="N193" s="23"/>
      <c r="O193" s="104"/>
      <c r="P193" s="104"/>
      <c r="Q193" s="103"/>
      <c r="R193" s="23"/>
      <c r="S193" s="104"/>
      <c r="T193" s="104"/>
      <c r="U193" s="23"/>
      <c r="V193" s="23"/>
      <c r="W193" s="105"/>
      <c r="X193" s="105"/>
      <c r="Y193" s="23"/>
    </row>
  </sheetData>
  <mergeCells count="1254">
    <mergeCell ref="A101:A193"/>
    <mergeCell ref="B101:Y101"/>
    <mergeCell ref="B146:Y146"/>
    <mergeCell ref="B147:Y147"/>
    <mergeCell ref="B148:Y148"/>
    <mergeCell ref="B149:Y149"/>
    <mergeCell ref="A79:A100"/>
    <mergeCell ref="B79:Y79"/>
    <mergeCell ref="B80:Y80"/>
    <mergeCell ref="B96:Y96"/>
    <mergeCell ref="B97:Y97"/>
    <mergeCell ref="B98:Y98"/>
    <mergeCell ref="B99:Y99"/>
    <mergeCell ref="B100:Y100"/>
    <mergeCell ref="A1:A2"/>
    <mergeCell ref="B1:Y1"/>
    <mergeCell ref="B2:Y2"/>
    <mergeCell ref="B3:Y3"/>
    <mergeCell ref="A4:A78"/>
    <mergeCell ref="B4:Y4"/>
    <mergeCell ref="B5:Y5"/>
    <mergeCell ref="B40:Y40"/>
    <mergeCell ref="B41:Y41"/>
    <mergeCell ref="B42:Y42"/>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B150:Y150"/>
    <mergeCell ref="C152:Y152"/>
    <mergeCell ref="C153:E153"/>
    <mergeCell ref="G153:Y153"/>
    <mergeCell ref="C154:E154"/>
    <mergeCell ref="G154:I154"/>
    <mergeCell ref="K154:M154"/>
    <mergeCell ref="O154:Q154"/>
    <mergeCell ref="S154:U154"/>
    <mergeCell ref="W154:Y154"/>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6:Y106"/>
    <mergeCell ref="C107:E107"/>
    <mergeCell ref="G107:I107"/>
    <mergeCell ref="K107:M107"/>
    <mergeCell ref="O107:Q107"/>
    <mergeCell ref="S107:U107"/>
    <mergeCell ref="W107:Y107"/>
    <mergeCell ref="J94:J95"/>
    <mergeCell ref="B102:Y102"/>
    <mergeCell ref="C104:Y104"/>
    <mergeCell ref="C105:E105"/>
    <mergeCell ref="G105:Y105"/>
    <mergeCell ref="C106:E106"/>
    <mergeCell ref="G106:I106"/>
    <mergeCell ref="K106:M106"/>
    <mergeCell ref="O106:Q106"/>
    <mergeCell ref="S106:U106"/>
    <mergeCell ref="D93:E93"/>
    <mergeCell ref="H93:I93"/>
    <mergeCell ref="B94:B95"/>
    <mergeCell ref="C94:C95"/>
    <mergeCell ref="D94:D95"/>
    <mergeCell ref="E94:E95"/>
    <mergeCell ref="F94:F95"/>
    <mergeCell ref="G94:G95"/>
    <mergeCell ref="H94:H95"/>
    <mergeCell ref="I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D87:F87"/>
    <mergeCell ref="H87:J87"/>
    <mergeCell ref="D88:E88"/>
    <mergeCell ref="H88:I88"/>
    <mergeCell ref="B85:B86"/>
    <mergeCell ref="C85:C86"/>
    <mergeCell ref="D85:D86"/>
    <mergeCell ref="E85:E86"/>
    <mergeCell ref="F85:F86"/>
    <mergeCell ref="G85:G86"/>
    <mergeCell ref="S75:S76"/>
    <mergeCell ref="T75:T76"/>
    <mergeCell ref="U75:U76"/>
    <mergeCell ref="B81:J81"/>
    <mergeCell ref="D83:J83"/>
    <mergeCell ref="D84:F84"/>
    <mergeCell ref="H84:J84"/>
    <mergeCell ref="B77:Y77"/>
    <mergeCell ref="B78:Y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S68:U68"/>
    <mergeCell ref="C69:E69"/>
    <mergeCell ref="G69:I69"/>
    <mergeCell ref="K69:M69"/>
    <mergeCell ref="O69:Q69"/>
    <mergeCell ref="S69:U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Q59:Q60"/>
    <mergeCell ref="R59:R60"/>
    <mergeCell ref="S59:T60"/>
    <mergeCell ref="U59:U60"/>
    <mergeCell ref="C61:E61"/>
    <mergeCell ref="G61:I61"/>
    <mergeCell ref="K61:M61"/>
    <mergeCell ref="O61:Q61"/>
    <mergeCell ref="S61:U61"/>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G47:I47"/>
    <mergeCell ref="K47:M47"/>
    <mergeCell ref="S47:U47"/>
    <mergeCell ref="C48:E48"/>
    <mergeCell ref="G48:I48"/>
    <mergeCell ref="K48:M48"/>
    <mergeCell ref="O48:Q48"/>
    <mergeCell ref="S48:U48"/>
    <mergeCell ref="S38:S39"/>
    <mergeCell ref="T38:T39"/>
    <mergeCell ref="U38:U39"/>
    <mergeCell ref="B43:U43"/>
    <mergeCell ref="C45:U45"/>
    <mergeCell ref="C46:M46"/>
    <mergeCell ref="O46:Q47"/>
    <mergeCell ref="R46:R47"/>
    <mergeCell ref="S46:U46"/>
    <mergeCell ref="C47:E47"/>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U8"/>
    <mergeCell ref="C9:M9"/>
    <mergeCell ref="O9:Q10"/>
    <mergeCell ref="R9:R10"/>
    <mergeCell ref="S9:U9"/>
    <mergeCell ref="C10:E10"/>
    <mergeCell ref="G10:I10"/>
    <mergeCell ref="K10:M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3" width="36.5703125" bestFit="1" customWidth="1"/>
    <col min="4" max="4" width="2.5703125" customWidth="1"/>
    <col min="5" max="5" width="7.42578125" customWidth="1"/>
    <col min="6" max="6" width="12.28515625" customWidth="1"/>
    <col min="8" max="8" width="2.28515625" customWidth="1"/>
    <col min="9" max="9" width="7.7109375" customWidth="1"/>
    <col min="10" max="10" width="10.7109375" customWidth="1"/>
    <col min="12" max="12" width="2" bestFit="1" customWidth="1"/>
    <col min="13" max="13" width="6.5703125" bestFit="1" customWidth="1"/>
    <col min="16" max="16" width="2.5703125" customWidth="1"/>
    <col min="17" max="17" width="7.42578125" customWidth="1"/>
    <col min="18" max="18" width="12.28515625" customWidth="1"/>
    <col min="20" max="20" width="2.28515625" customWidth="1"/>
    <col min="21" max="21" width="7.7109375" customWidth="1"/>
    <col min="22" max="22" width="10.7109375" customWidth="1"/>
    <col min="24" max="24" width="2" bestFit="1" customWidth="1"/>
    <col min="25" max="25" width="6.5703125" bestFit="1" customWidth="1"/>
  </cols>
  <sheetData>
    <row r="1" spans="1:26" ht="15" customHeight="1">
      <c r="A1" s="7" t="s">
        <v>7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59</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747</v>
      </c>
      <c r="B4" s="20"/>
      <c r="C4" s="20"/>
      <c r="D4" s="20"/>
      <c r="E4" s="20"/>
      <c r="F4" s="20"/>
      <c r="G4" s="20"/>
      <c r="H4" s="20"/>
      <c r="I4" s="20"/>
      <c r="J4" s="20"/>
      <c r="K4" s="20"/>
      <c r="L4" s="20"/>
      <c r="M4" s="20"/>
      <c r="N4" s="20"/>
      <c r="O4" s="20"/>
      <c r="P4" s="20"/>
      <c r="Q4" s="20"/>
      <c r="R4" s="20"/>
      <c r="S4" s="20"/>
      <c r="T4" s="20"/>
      <c r="U4" s="20"/>
      <c r="V4" s="20"/>
      <c r="W4" s="20"/>
      <c r="X4" s="20"/>
      <c r="Y4" s="20"/>
      <c r="Z4" s="20"/>
    </row>
    <row r="5" spans="1:26">
      <c r="A5" s="33"/>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c r="A6" s="33"/>
      <c r="B6" s="12"/>
      <c r="C6" s="12"/>
      <c r="D6" s="21" t="s">
        <v>209</v>
      </c>
      <c r="E6" s="21"/>
      <c r="F6" s="21"/>
      <c r="G6" s="21"/>
      <c r="H6" s="21"/>
      <c r="I6" s="21"/>
      <c r="J6" s="21"/>
      <c r="K6" s="21"/>
      <c r="L6" s="21"/>
      <c r="M6" s="21"/>
      <c r="N6" s="21"/>
      <c r="O6" s="12"/>
      <c r="P6" s="21" t="s">
        <v>210</v>
      </c>
      <c r="Q6" s="21"/>
      <c r="R6" s="21"/>
      <c r="S6" s="21"/>
      <c r="T6" s="21"/>
      <c r="U6" s="21"/>
      <c r="V6" s="21"/>
      <c r="W6" s="21"/>
      <c r="X6" s="21"/>
      <c r="Y6" s="21"/>
      <c r="Z6" s="21"/>
    </row>
    <row r="7" spans="1:26" ht="15.75" thickBot="1">
      <c r="A7" s="33"/>
      <c r="B7" s="12"/>
      <c r="C7" s="12"/>
      <c r="D7" s="22" t="s">
        <v>663</v>
      </c>
      <c r="E7" s="22"/>
      <c r="F7" s="22"/>
      <c r="G7" s="12"/>
      <c r="H7" s="22" t="s">
        <v>664</v>
      </c>
      <c r="I7" s="22"/>
      <c r="J7" s="22"/>
      <c r="K7" s="12"/>
      <c r="L7" s="22" t="s">
        <v>665</v>
      </c>
      <c r="M7" s="22"/>
      <c r="N7" s="22"/>
      <c r="O7" s="12"/>
      <c r="P7" s="22" t="s">
        <v>663</v>
      </c>
      <c r="Q7" s="22"/>
      <c r="R7" s="22"/>
      <c r="S7" s="12"/>
      <c r="T7" s="22" t="s">
        <v>664</v>
      </c>
      <c r="U7" s="22"/>
      <c r="V7" s="22"/>
      <c r="W7" s="12"/>
      <c r="X7" s="22" t="s">
        <v>214</v>
      </c>
      <c r="Y7" s="22"/>
      <c r="Z7" s="22"/>
    </row>
    <row r="8" spans="1:26">
      <c r="A8" s="33"/>
      <c r="B8" s="23" t="s">
        <v>666</v>
      </c>
      <c r="C8" s="23"/>
      <c r="D8" s="41" t="s">
        <v>183</v>
      </c>
      <c r="E8" s="43">
        <v>8240</v>
      </c>
      <c r="F8" s="24"/>
      <c r="G8" s="23"/>
      <c r="H8" s="41" t="s">
        <v>183</v>
      </c>
      <c r="I8" s="43">
        <v>21793</v>
      </c>
      <c r="J8" s="24"/>
      <c r="K8" s="23"/>
      <c r="L8" s="41" t="s">
        <v>183</v>
      </c>
      <c r="M8" s="43">
        <v>30033</v>
      </c>
      <c r="N8" s="24"/>
      <c r="O8" s="23"/>
      <c r="P8" s="41" t="s">
        <v>183</v>
      </c>
      <c r="Q8" s="43">
        <v>7409</v>
      </c>
      <c r="R8" s="24"/>
      <c r="S8" s="23"/>
      <c r="T8" s="41" t="s">
        <v>183</v>
      </c>
      <c r="U8" s="43">
        <v>23519</v>
      </c>
      <c r="V8" s="24"/>
      <c r="W8" s="23"/>
      <c r="X8" s="41" t="s">
        <v>183</v>
      </c>
      <c r="Y8" s="43">
        <v>30928</v>
      </c>
      <c r="Z8" s="24"/>
    </row>
    <row r="9" spans="1:26">
      <c r="A9" s="33"/>
      <c r="B9" s="23"/>
      <c r="C9" s="23"/>
      <c r="D9" s="42"/>
      <c r="E9" s="44"/>
      <c r="F9" s="45"/>
      <c r="G9" s="23"/>
      <c r="H9" s="42"/>
      <c r="I9" s="44"/>
      <c r="J9" s="45"/>
      <c r="K9" s="23"/>
      <c r="L9" s="30"/>
      <c r="M9" s="134"/>
      <c r="N9" s="23"/>
      <c r="O9" s="23"/>
      <c r="P9" s="42"/>
      <c r="Q9" s="44"/>
      <c r="R9" s="45"/>
      <c r="S9" s="23"/>
      <c r="T9" s="42"/>
      <c r="U9" s="44"/>
      <c r="V9" s="45"/>
      <c r="W9" s="23"/>
      <c r="X9" s="30"/>
      <c r="Y9" s="134"/>
      <c r="Z9" s="23"/>
    </row>
    <row r="10" spans="1:26">
      <c r="A10" s="33"/>
      <c r="B10" s="26" t="s">
        <v>667</v>
      </c>
      <c r="C10" s="25"/>
      <c r="D10" s="27">
        <v>309</v>
      </c>
      <c r="E10" s="27"/>
      <c r="F10" s="25"/>
      <c r="G10" s="25"/>
      <c r="H10" s="27">
        <v>65</v>
      </c>
      <c r="I10" s="27"/>
      <c r="J10" s="25"/>
      <c r="K10" s="25"/>
      <c r="L10" s="27">
        <v>374</v>
      </c>
      <c r="M10" s="27"/>
      <c r="N10" s="25"/>
      <c r="O10" s="25"/>
      <c r="P10" s="27">
        <v>189</v>
      </c>
      <c r="Q10" s="27"/>
      <c r="R10" s="25"/>
      <c r="S10" s="25"/>
      <c r="T10" s="27">
        <v>20</v>
      </c>
      <c r="U10" s="27"/>
      <c r="V10" s="25"/>
      <c r="W10" s="25"/>
      <c r="X10" s="27">
        <v>209</v>
      </c>
      <c r="Y10" s="27"/>
      <c r="Z10" s="25"/>
    </row>
    <row r="11" spans="1:26">
      <c r="A11" s="33"/>
      <c r="B11" s="26"/>
      <c r="C11" s="25"/>
      <c r="D11" s="27"/>
      <c r="E11" s="27"/>
      <c r="F11" s="25"/>
      <c r="G11" s="25"/>
      <c r="H11" s="27"/>
      <c r="I11" s="27"/>
      <c r="J11" s="25"/>
      <c r="K11" s="25"/>
      <c r="L11" s="27"/>
      <c r="M11" s="27"/>
      <c r="N11" s="25"/>
      <c r="O11" s="25"/>
      <c r="P11" s="27"/>
      <c r="Q11" s="27"/>
      <c r="R11" s="25"/>
      <c r="S11" s="25"/>
      <c r="T11" s="27"/>
      <c r="U11" s="27"/>
      <c r="V11" s="25"/>
      <c r="W11" s="25"/>
      <c r="X11" s="27"/>
      <c r="Y11" s="27"/>
      <c r="Z11" s="25"/>
    </row>
    <row r="12" spans="1:26">
      <c r="A12" s="33"/>
      <c r="B12" s="23" t="s">
        <v>668</v>
      </c>
      <c r="C12" s="23"/>
      <c r="D12" s="29">
        <v>376</v>
      </c>
      <c r="E12" s="29"/>
      <c r="F12" s="23"/>
      <c r="G12" s="23"/>
      <c r="H12" s="29" t="s">
        <v>237</v>
      </c>
      <c r="I12" s="29"/>
      <c r="J12" s="23"/>
      <c r="K12" s="23"/>
      <c r="L12" s="29">
        <v>376</v>
      </c>
      <c r="M12" s="29"/>
      <c r="N12" s="23"/>
      <c r="O12" s="23"/>
      <c r="P12" s="29">
        <v>100</v>
      </c>
      <c r="Q12" s="29"/>
      <c r="R12" s="23"/>
      <c r="S12" s="23"/>
      <c r="T12" s="29" t="s">
        <v>237</v>
      </c>
      <c r="U12" s="29"/>
      <c r="V12" s="23"/>
      <c r="W12" s="23"/>
      <c r="X12" s="29">
        <v>100</v>
      </c>
      <c r="Y12" s="29"/>
      <c r="Z12" s="23"/>
    </row>
    <row r="13" spans="1:26">
      <c r="A13" s="33"/>
      <c r="B13" s="23"/>
      <c r="C13" s="23"/>
      <c r="D13" s="29"/>
      <c r="E13" s="29"/>
      <c r="F13" s="23"/>
      <c r="G13" s="23"/>
      <c r="H13" s="29"/>
      <c r="I13" s="29"/>
      <c r="J13" s="23"/>
      <c r="K13" s="23"/>
      <c r="L13" s="29"/>
      <c r="M13" s="29"/>
      <c r="N13" s="23"/>
      <c r="O13" s="23"/>
      <c r="P13" s="29"/>
      <c r="Q13" s="29"/>
      <c r="R13" s="23"/>
      <c r="S13" s="23"/>
      <c r="T13" s="29"/>
      <c r="U13" s="29"/>
      <c r="V13" s="23"/>
      <c r="W13" s="23"/>
      <c r="X13" s="29"/>
      <c r="Y13" s="29"/>
      <c r="Z13" s="23"/>
    </row>
    <row r="14" spans="1:26">
      <c r="A14" s="33"/>
      <c r="B14" s="157" t="s">
        <v>669</v>
      </c>
      <c r="C14" s="25"/>
      <c r="D14" s="27" t="s">
        <v>237</v>
      </c>
      <c r="E14" s="27"/>
      <c r="F14" s="25"/>
      <c r="G14" s="25"/>
      <c r="H14" s="27" t="s">
        <v>237</v>
      </c>
      <c r="I14" s="27"/>
      <c r="J14" s="25"/>
      <c r="K14" s="25"/>
      <c r="L14" s="27" t="s">
        <v>237</v>
      </c>
      <c r="M14" s="27"/>
      <c r="N14" s="25"/>
      <c r="O14" s="25"/>
      <c r="P14" s="27">
        <v>50</v>
      </c>
      <c r="Q14" s="27"/>
      <c r="R14" s="25"/>
      <c r="S14" s="25"/>
      <c r="T14" s="27" t="s">
        <v>237</v>
      </c>
      <c r="U14" s="27"/>
      <c r="V14" s="25"/>
      <c r="W14" s="25"/>
      <c r="X14" s="27">
        <v>50</v>
      </c>
      <c r="Y14" s="27"/>
      <c r="Z14" s="25"/>
    </row>
    <row r="15" spans="1:26">
      <c r="A15" s="33"/>
      <c r="B15" s="157"/>
      <c r="C15" s="25"/>
      <c r="D15" s="27"/>
      <c r="E15" s="27"/>
      <c r="F15" s="25"/>
      <c r="G15" s="25"/>
      <c r="H15" s="27"/>
      <c r="I15" s="27"/>
      <c r="J15" s="25"/>
      <c r="K15" s="25"/>
      <c r="L15" s="27"/>
      <c r="M15" s="27"/>
      <c r="N15" s="25"/>
      <c r="O15" s="25"/>
      <c r="P15" s="27"/>
      <c r="Q15" s="27"/>
      <c r="R15" s="25"/>
      <c r="S15" s="25"/>
      <c r="T15" s="27"/>
      <c r="U15" s="27"/>
      <c r="V15" s="25"/>
      <c r="W15" s="25"/>
      <c r="X15" s="27"/>
      <c r="Y15" s="27"/>
      <c r="Z15" s="25"/>
    </row>
    <row r="16" spans="1:26">
      <c r="A16" s="33"/>
      <c r="B16" s="31" t="s">
        <v>342</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3">
      <c r="A17" s="33"/>
      <c r="B17" s="11"/>
      <c r="C17" s="11"/>
    </row>
    <row r="18" spans="1:3" ht="67.5">
      <c r="A18" s="33"/>
      <c r="B18" s="173" t="s">
        <v>500</v>
      </c>
      <c r="C18" s="69" t="s">
        <v>670</v>
      </c>
    </row>
    <row r="19" spans="1:3">
      <c r="A19" s="33"/>
      <c r="B19" s="11"/>
      <c r="C19" s="11"/>
    </row>
    <row r="20" spans="1:3" ht="123.75">
      <c r="A20" s="33"/>
      <c r="B20" s="173" t="s">
        <v>671</v>
      </c>
      <c r="C20" s="69" t="s">
        <v>748</v>
      </c>
    </row>
  </sheetData>
  <mergeCells count="97">
    <mergeCell ref="V14:V15"/>
    <mergeCell ref="W14:W15"/>
    <mergeCell ref="X14:Y15"/>
    <mergeCell ref="Z14:Z15"/>
    <mergeCell ref="A1:A2"/>
    <mergeCell ref="B1:Z1"/>
    <mergeCell ref="B2:Z2"/>
    <mergeCell ref="B3:Z3"/>
    <mergeCell ref="A4:A20"/>
    <mergeCell ref="B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Z4"/>
    <mergeCell ref="D6:N6"/>
    <mergeCell ref="P6:Z6"/>
    <mergeCell ref="D7:F7"/>
    <mergeCell ref="H7:J7"/>
    <mergeCell ref="L7:N7"/>
    <mergeCell ref="P7:R7"/>
    <mergeCell ref="T7:V7"/>
    <mergeCell ref="X7:Z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c r="A2" s="1" t="s">
        <v>20</v>
      </c>
      <c r="B2" s="1" t="s">
        <v>2</v>
      </c>
      <c r="C2" s="1" t="s">
        <v>74</v>
      </c>
    </row>
    <row r="3" spans="1:3" ht="30">
      <c r="A3" s="2" t="s">
        <v>750</v>
      </c>
      <c r="B3" s="8">
        <v>-27</v>
      </c>
      <c r="C3" s="8">
        <v>-11</v>
      </c>
    </row>
    <row r="4" spans="1:3" ht="45">
      <c r="A4" s="2" t="s">
        <v>751</v>
      </c>
      <c r="B4" s="4">
        <v>14</v>
      </c>
      <c r="C4" s="4">
        <v>5</v>
      </c>
    </row>
    <row r="5" spans="1:3" ht="45">
      <c r="A5" s="2" t="s">
        <v>752</v>
      </c>
      <c r="B5" s="4">
        <v>96</v>
      </c>
      <c r="C5" s="4">
        <v>82</v>
      </c>
    </row>
    <row r="6" spans="1:3">
      <c r="A6" s="2" t="s">
        <v>145</v>
      </c>
      <c r="B6" s="6">
        <v>-1455</v>
      </c>
      <c r="C6" s="6">
        <v>-1745</v>
      </c>
    </row>
    <row r="7" spans="1:3" ht="45">
      <c r="A7" s="2" t="s">
        <v>753</v>
      </c>
      <c r="B7" s="6">
        <v>16372</v>
      </c>
      <c r="C7" s="4">
        <v>22</v>
      </c>
    </row>
    <row r="8" spans="1:3" ht="30">
      <c r="A8" s="2" t="s">
        <v>754</v>
      </c>
      <c r="B8" s="4"/>
      <c r="C8" s="4"/>
    </row>
    <row r="9" spans="1:3" ht="30">
      <c r="A9" s="2" t="s">
        <v>750</v>
      </c>
      <c r="B9" s="4"/>
      <c r="C9" s="4">
        <v>-320</v>
      </c>
    </row>
    <row r="10" spans="1:3" ht="45">
      <c r="A10" s="2" t="s">
        <v>751</v>
      </c>
      <c r="B10" s="4"/>
      <c r="C10" s="4">
        <v>-304</v>
      </c>
    </row>
    <row r="11" spans="1:3" ht="45">
      <c r="A11" s="2" t="s">
        <v>752</v>
      </c>
      <c r="B11" s="4"/>
      <c r="C11" s="4">
        <v>-227</v>
      </c>
    </row>
    <row r="12" spans="1:3">
      <c r="A12" s="2" t="s">
        <v>145</v>
      </c>
      <c r="B12" s="4"/>
      <c r="C12" s="6">
        <v>-1436</v>
      </c>
    </row>
    <row r="13" spans="1:3" ht="45">
      <c r="A13" s="2" t="s">
        <v>753</v>
      </c>
      <c r="B13" s="4"/>
      <c r="C13" s="4">
        <v>331</v>
      </c>
    </row>
    <row r="14" spans="1:3">
      <c r="A14" s="2" t="s">
        <v>755</v>
      </c>
      <c r="B14" s="4"/>
      <c r="C14" s="4"/>
    </row>
    <row r="15" spans="1:3" ht="30">
      <c r="A15" s="2" t="s">
        <v>750</v>
      </c>
      <c r="B15" s="4"/>
      <c r="C15" s="4">
        <v>-11</v>
      </c>
    </row>
    <row r="16" spans="1:3" ht="45">
      <c r="A16" s="2" t="s">
        <v>751</v>
      </c>
      <c r="B16" s="4"/>
      <c r="C16" s="4">
        <v>5</v>
      </c>
    </row>
    <row r="17" spans="1:3" ht="45">
      <c r="A17" s="2" t="s">
        <v>752</v>
      </c>
      <c r="B17" s="4"/>
      <c r="C17" s="4">
        <v>82</v>
      </c>
    </row>
    <row r="18" spans="1:3">
      <c r="A18" s="2" t="s">
        <v>145</v>
      </c>
      <c r="B18" s="4"/>
      <c r="C18" s="6">
        <v>-1745</v>
      </c>
    </row>
    <row r="19" spans="1:3" ht="45">
      <c r="A19" s="2" t="s">
        <v>753</v>
      </c>
      <c r="B19" s="4"/>
      <c r="C19" s="8">
        <v>2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5703125" customWidth="1"/>
    <col min="3" max="3" width="12.140625" customWidth="1"/>
    <col min="4" max="4" width="33" customWidth="1"/>
    <col min="5" max="5" width="11.7109375" customWidth="1"/>
  </cols>
  <sheetData>
    <row r="1" spans="1:5">
      <c r="A1" s="1" t="s">
        <v>756</v>
      </c>
      <c r="B1" s="7" t="s">
        <v>2</v>
      </c>
      <c r="C1" s="7"/>
      <c r="D1" s="7" t="s">
        <v>21</v>
      </c>
      <c r="E1" s="7"/>
    </row>
    <row r="2" spans="1:5">
      <c r="A2" s="1" t="s">
        <v>20</v>
      </c>
      <c r="B2" s="7"/>
      <c r="C2" s="7"/>
      <c r="D2" s="7"/>
      <c r="E2" s="7"/>
    </row>
    <row r="3" spans="1:5" ht="30">
      <c r="A3" s="3" t="s">
        <v>691</v>
      </c>
      <c r="B3" s="4"/>
      <c r="C3" s="4"/>
      <c r="D3" s="4"/>
      <c r="E3" s="4"/>
    </row>
    <row r="4" spans="1:5">
      <c r="A4" s="2" t="s">
        <v>77</v>
      </c>
      <c r="B4" s="8">
        <v>1258</v>
      </c>
      <c r="C4" s="4"/>
      <c r="D4" s="8">
        <v>1269</v>
      </c>
      <c r="E4" s="4"/>
    </row>
    <row r="5" spans="1:5" ht="30">
      <c r="A5" s="2" t="s">
        <v>757</v>
      </c>
      <c r="B5" s="4"/>
      <c r="C5" s="4"/>
      <c r="D5" s="4"/>
      <c r="E5" s="4"/>
    </row>
    <row r="6" spans="1:5" ht="30">
      <c r="A6" s="3" t="s">
        <v>691</v>
      </c>
      <c r="B6" s="4"/>
      <c r="C6" s="4"/>
      <c r="D6" s="4"/>
      <c r="E6" s="4"/>
    </row>
    <row r="7" spans="1:5">
      <c r="A7" s="2" t="s">
        <v>77</v>
      </c>
      <c r="B7" s="6">
        <v>1199</v>
      </c>
      <c r="C7" s="4"/>
      <c r="D7" s="6">
        <v>1208</v>
      </c>
      <c r="E7" s="4"/>
    </row>
    <row r="8" spans="1:5">
      <c r="A8" s="2" t="s">
        <v>758</v>
      </c>
      <c r="B8" s="4"/>
      <c r="C8" s="4"/>
      <c r="D8" s="4"/>
      <c r="E8" s="4"/>
    </row>
    <row r="9" spans="1:5" ht="30">
      <c r="A9" s="3" t="s">
        <v>691</v>
      </c>
      <c r="B9" s="4"/>
      <c r="C9" s="4"/>
      <c r="D9" s="4"/>
      <c r="E9" s="4"/>
    </row>
    <row r="10" spans="1:5" ht="17.25">
      <c r="A10" s="2" t="s">
        <v>77</v>
      </c>
      <c r="B10" s="4">
        <v>58</v>
      </c>
      <c r="C10" s="181" t="s">
        <v>759</v>
      </c>
      <c r="D10" s="4">
        <v>60</v>
      </c>
      <c r="E10" s="181" t="s">
        <v>759</v>
      </c>
    </row>
    <row r="11" spans="1:5" ht="30">
      <c r="A11" s="2" t="s">
        <v>760</v>
      </c>
      <c r="B11" s="4"/>
      <c r="C11" s="4"/>
      <c r="D11" s="4"/>
      <c r="E11" s="4"/>
    </row>
    <row r="12" spans="1:5" ht="30">
      <c r="A12" s="3" t="s">
        <v>691</v>
      </c>
      <c r="B12" s="4"/>
      <c r="C12" s="4"/>
      <c r="D12" s="4"/>
      <c r="E12" s="4"/>
    </row>
    <row r="13" spans="1:5">
      <c r="A13" s="2" t="s">
        <v>77</v>
      </c>
      <c r="B13" s="8">
        <v>1</v>
      </c>
      <c r="C13" s="4"/>
      <c r="D13" s="8">
        <v>1</v>
      </c>
      <c r="E13" s="4"/>
    </row>
    <row r="14" spans="1:5">
      <c r="A14" s="32"/>
      <c r="B14" s="32"/>
      <c r="C14" s="32"/>
      <c r="D14" s="32"/>
      <c r="E14" s="32"/>
    </row>
    <row r="15" spans="1:5" ht="15" customHeight="1">
      <c r="A15" s="2" t="s">
        <v>759</v>
      </c>
      <c r="B15" s="33" t="s">
        <v>761</v>
      </c>
      <c r="C15" s="33"/>
      <c r="D15" s="33"/>
      <c r="E15" s="33"/>
    </row>
  </sheetData>
  <mergeCells count="4">
    <mergeCell ref="B1:C2"/>
    <mergeCell ref="D1:E2"/>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c r="A2" s="1" t="s">
        <v>20</v>
      </c>
      <c r="B2" s="1" t="s">
        <v>2</v>
      </c>
      <c r="C2" s="1" t="s">
        <v>74</v>
      </c>
    </row>
    <row r="3" spans="1:3">
      <c r="A3" s="3" t="s">
        <v>75</v>
      </c>
      <c r="B3" s="4"/>
      <c r="C3" s="4"/>
    </row>
    <row r="4" spans="1:3">
      <c r="A4" s="2" t="s">
        <v>31</v>
      </c>
      <c r="B4" s="8">
        <v>62</v>
      </c>
      <c r="C4" s="8">
        <v>57</v>
      </c>
    </row>
    <row r="5" spans="1:3">
      <c r="A5" s="2" t="s">
        <v>76</v>
      </c>
      <c r="B5" s="4">
        <v>1</v>
      </c>
      <c r="C5" s="4">
        <v>0</v>
      </c>
    </row>
    <row r="6" spans="1:3">
      <c r="A6" s="2" t="s">
        <v>41</v>
      </c>
      <c r="B6" s="4">
        <v>1</v>
      </c>
      <c r="C6" s="4">
        <v>1</v>
      </c>
    </row>
    <row r="7" spans="1:3" ht="30">
      <c r="A7" s="2" t="s">
        <v>25</v>
      </c>
      <c r="B7" s="4">
        <v>1</v>
      </c>
      <c r="C7" s="4">
        <v>0</v>
      </c>
    </row>
    <row r="8" spans="1:3">
      <c r="A8" s="2" t="s">
        <v>26</v>
      </c>
      <c r="B8" s="4">
        <v>3</v>
      </c>
      <c r="C8" s="4">
        <v>2</v>
      </c>
    </row>
    <row r="9" spans="1:3">
      <c r="A9" s="2" t="s">
        <v>77</v>
      </c>
      <c r="B9" s="4">
        <v>17</v>
      </c>
      <c r="C9" s="4">
        <v>19</v>
      </c>
    </row>
    <row r="10" spans="1:3">
      <c r="A10" s="2" t="s">
        <v>28</v>
      </c>
      <c r="B10" s="4">
        <v>28</v>
      </c>
      <c r="C10" s="4">
        <v>32</v>
      </c>
    </row>
    <row r="11" spans="1:3">
      <c r="A11" s="2" t="s">
        <v>78</v>
      </c>
      <c r="B11" s="4">
        <v>60</v>
      </c>
      <c r="C11" s="4">
        <v>62</v>
      </c>
    </row>
    <row r="12" spans="1:3">
      <c r="A12" s="2" t="s">
        <v>79</v>
      </c>
      <c r="B12" s="4">
        <v>11</v>
      </c>
      <c r="C12" s="4">
        <v>13</v>
      </c>
    </row>
    <row r="13" spans="1:3">
      <c r="A13" s="2" t="s">
        <v>80</v>
      </c>
      <c r="B13" s="4">
        <v>184</v>
      </c>
      <c r="C13" s="4">
        <v>186</v>
      </c>
    </row>
    <row r="14" spans="1:3">
      <c r="A14" s="3" t="s">
        <v>81</v>
      </c>
      <c r="B14" s="4"/>
      <c r="C14" s="4"/>
    </row>
    <row r="15" spans="1:3">
      <c r="A15" s="2" t="s">
        <v>43</v>
      </c>
      <c r="B15" s="4">
        <v>9</v>
      </c>
      <c r="C15" s="4">
        <v>8</v>
      </c>
    </row>
    <row r="16" spans="1:3">
      <c r="A16" s="2" t="s">
        <v>44</v>
      </c>
      <c r="B16" s="4">
        <v>71</v>
      </c>
      <c r="C16" s="4">
        <v>88</v>
      </c>
    </row>
    <row r="17" spans="1:3">
      <c r="A17" s="2" t="s">
        <v>82</v>
      </c>
      <c r="B17" s="4">
        <v>80</v>
      </c>
      <c r="C17" s="4">
        <v>96</v>
      </c>
    </row>
    <row r="18" spans="1:3">
      <c r="A18" s="2" t="s">
        <v>83</v>
      </c>
      <c r="B18" s="4">
        <v>104</v>
      </c>
      <c r="C18" s="4">
        <v>90</v>
      </c>
    </row>
    <row r="19" spans="1:3">
      <c r="A19" s="2" t="s">
        <v>84</v>
      </c>
      <c r="B19" s="4">
        <v>-1</v>
      </c>
      <c r="C19" s="4">
        <v>-4</v>
      </c>
    </row>
    <row r="20" spans="1:3" ht="30">
      <c r="A20" s="2" t="s">
        <v>85</v>
      </c>
      <c r="B20" s="4">
        <v>105</v>
      </c>
      <c r="C20" s="4">
        <v>94</v>
      </c>
    </row>
    <row r="21" spans="1:3">
      <c r="A21" s="3" t="s">
        <v>86</v>
      </c>
      <c r="B21" s="4"/>
      <c r="C21" s="4"/>
    </row>
    <row r="22" spans="1:3" ht="30">
      <c r="A22" s="2" t="s">
        <v>87</v>
      </c>
      <c r="B22" s="4">
        <v>0</v>
      </c>
      <c r="C22" s="4">
        <v>0</v>
      </c>
    </row>
    <row r="23" spans="1:3" ht="45">
      <c r="A23" s="2" t="s">
        <v>88</v>
      </c>
      <c r="B23" s="4">
        <v>-1</v>
      </c>
      <c r="C23" s="4">
        <v>-1</v>
      </c>
    </row>
    <row r="24" spans="1:3" ht="30">
      <c r="A24" s="2" t="s">
        <v>89</v>
      </c>
      <c r="B24" s="4">
        <v>-1</v>
      </c>
      <c r="C24" s="4">
        <v>-1</v>
      </c>
    </row>
    <row r="25" spans="1:3">
      <c r="A25" s="2" t="s">
        <v>90</v>
      </c>
      <c r="B25" s="4">
        <v>-12</v>
      </c>
      <c r="C25" s="4">
        <v>-14</v>
      </c>
    </row>
    <row r="26" spans="1:3" ht="30">
      <c r="A26" s="2" t="s">
        <v>91</v>
      </c>
      <c r="B26" s="4">
        <v>24</v>
      </c>
      <c r="C26" s="4">
        <v>15</v>
      </c>
    </row>
    <row r="27" spans="1:3">
      <c r="A27" s="2" t="s">
        <v>92</v>
      </c>
      <c r="B27" s="4">
        <v>0</v>
      </c>
      <c r="C27" s="4">
        <v>15</v>
      </c>
    </row>
    <row r="28" spans="1:3">
      <c r="A28" s="2" t="s">
        <v>93</v>
      </c>
      <c r="B28" s="4">
        <v>7</v>
      </c>
      <c r="C28" s="4">
        <v>7</v>
      </c>
    </row>
    <row r="29" spans="1:3">
      <c r="A29" s="2" t="s">
        <v>94</v>
      </c>
      <c r="B29" s="4">
        <v>2</v>
      </c>
      <c r="C29" s="4">
        <v>1</v>
      </c>
    </row>
    <row r="30" spans="1:3">
      <c r="A30" s="2" t="s">
        <v>95</v>
      </c>
      <c r="B30" s="4">
        <v>20</v>
      </c>
      <c r="C30" s="4">
        <v>23</v>
      </c>
    </row>
    <row r="31" spans="1:3">
      <c r="A31" s="3" t="s">
        <v>96</v>
      </c>
      <c r="B31" s="4"/>
      <c r="C31" s="4"/>
    </row>
    <row r="32" spans="1:3">
      <c r="A32" s="2" t="s">
        <v>97</v>
      </c>
      <c r="B32" s="4">
        <v>19</v>
      </c>
      <c r="C32" s="4">
        <v>16</v>
      </c>
    </row>
    <row r="33" spans="1:3">
      <c r="A33" s="2" t="s">
        <v>98</v>
      </c>
      <c r="B33" s="4">
        <v>9</v>
      </c>
      <c r="C33" s="4">
        <v>10</v>
      </c>
    </row>
    <row r="34" spans="1:3">
      <c r="A34" s="2" t="s">
        <v>99</v>
      </c>
      <c r="B34" s="4">
        <v>3</v>
      </c>
      <c r="C34" s="4">
        <v>3</v>
      </c>
    </row>
    <row r="35" spans="1:3">
      <c r="A35" s="2" t="s">
        <v>100</v>
      </c>
      <c r="B35" s="4">
        <v>1</v>
      </c>
      <c r="C35" s="4">
        <v>1</v>
      </c>
    </row>
    <row r="36" spans="1:3">
      <c r="A36" s="2" t="s">
        <v>94</v>
      </c>
      <c r="B36" s="4">
        <v>2</v>
      </c>
      <c r="C36" s="4">
        <v>1</v>
      </c>
    </row>
    <row r="37" spans="1:3">
      <c r="A37" s="2" t="s">
        <v>101</v>
      </c>
      <c r="B37" s="4">
        <v>34</v>
      </c>
      <c r="C37" s="4">
        <v>31</v>
      </c>
    </row>
    <row r="38" spans="1:3">
      <c r="A38" s="2" t="s">
        <v>102</v>
      </c>
      <c r="B38" s="4">
        <v>91</v>
      </c>
      <c r="C38" s="4">
        <v>86</v>
      </c>
    </row>
    <row r="39" spans="1:3" ht="30">
      <c r="A39" s="2" t="s">
        <v>103</v>
      </c>
      <c r="B39" s="4">
        <v>9</v>
      </c>
      <c r="C39" s="4">
        <v>9</v>
      </c>
    </row>
    <row r="40" spans="1:3">
      <c r="A40" s="2" t="s">
        <v>104</v>
      </c>
      <c r="B40" s="8">
        <v>82</v>
      </c>
      <c r="C40" s="8">
        <v>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2</v>
      </c>
      <c r="B1" s="7" t="s">
        <v>1</v>
      </c>
      <c r="C1" s="7"/>
    </row>
    <row r="2" spans="1:3">
      <c r="A2" s="1" t="s">
        <v>20</v>
      </c>
      <c r="B2" s="1" t="s">
        <v>2</v>
      </c>
      <c r="C2" s="1" t="s">
        <v>74</v>
      </c>
    </row>
    <row r="3" spans="1:3">
      <c r="A3" s="3" t="s">
        <v>207</v>
      </c>
      <c r="B3" s="4"/>
      <c r="C3" s="4"/>
    </row>
    <row r="4" spans="1:3" ht="30">
      <c r="A4" s="2" t="s">
        <v>219</v>
      </c>
      <c r="B4" s="8">
        <v>-12</v>
      </c>
      <c r="C4" s="8">
        <v>-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3</v>
      </c>
      <c r="B1" s="7" t="s">
        <v>2</v>
      </c>
      <c r="C1" s="7" t="s">
        <v>21</v>
      </c>
    </row>
    <row r="2" spans="1:3">
      <c r="A2" s="1" t="s">
        <v>20</v>
      </c>
      <c r="B2" s="7"/>
      <c r="C2" s="7"/>
    </row>
    <row r="3" spans="1:3" ht="30">
      <c r="A3" s="3" t="s">
        <v>695</v>
      </c>
      <c r="B3" s="4"/>
      <c r="C3" s="4"/>
    </row>
    <row r="4" spans="1:3" ht="30">
      <c r="A4" s="2" t="s">
        <v>764</v>
      </c>
      <c r="B4" s="8">
        <v>1905</v>
      </c>
      <c r="C4" s="8">
        <v>1981</v>
      </c>
    </row>
    <row r="5" spans="1:3" ht="60">
      <c r="A5" s="2" t="s">
        <v>765</v>
      </c>
      <c r="B5" s="4"/>
      <c r="C5" s="4"/>
    </row>
    <row r="6" spans="1:3" ht="30">
      <c r="A6" s="3" t="s">
        <v>695</v>
      </c>
      <c r="B6" s="4"/>
      <c r="C6" s="4"/>
    </row>
    <row r="7" spans="1:3" ht="30">
      <c r="A7" s="2" t="s">
        <v>766</v>
      </c>
      <c r="B7" s="6">
        <v>1803</v>
      </c>
      <c r="C7" s="6">
        <v>1863</v>
      </c>
    </row>
    <row r="8" spans="1:3" ht="45">
      <c r="A8" s="2" t="s">
        <v>767</v>
      </c>
      <c r="B8" s="4">
        <v>21</v>
      </c>
      <c r="C8" s="4">
        <v>19</v>
      </c>
    </row>
    <row r="9" spans="1:3" ht="30">
      <c r="A9" s="2" t="s">
        <v>768</v>
      </c>
      <c r="B9" s="4">
        <v>123</v>
      </c>
      <c r="C9" s="4">
        <v>137</v>
      </c>
    </row>
    <row r="10" spans="1:3" ht="30">
      <c r="A10" s="2" t="s">
        <v>769</v>
      </c>
      <c r="B10" s="4">
        <v>0</v>
      </c>
      <c r="C10" s="4">
        <v>0</v>
      </c>
    </row>
    <row r="11" spans="1:3" ht="30">
      <c r="A11" s="2" t="s">
        <v>764</v>
      </c>
      <c r="B11" s="8">
        <v>1905</v>
      </c>
      <c r="C11" s="8">
        <v>19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0</v>
      </c>
      <c r="B1" s="1" t="s">
        <v>2</v>
      </c>
      <c r="C1" s="1" t="s">
        <v>21</v>
      </c>
    </row>
    <row r="2" spans="1:3">
      <c r="A2" s="1" t="s">
        <v>20</v>
      </c>
      <c r="B2" s="1" t="s">
        <v>771</v>
      </c>
      <c r="C2" s="1" t="s">
        <v>771</v>
      </c>
    </row>
    <row r="3" spans="1:3" ht="60">
      <c r="A3" s="2" t="s">
        <v>765</v>
      </c>
      <c r="B3" s="4"/>
      <c r="C3" s="4"/>
    </row>
    <row r="4" spans="1:3" ht="30">
      <c r="A4" s="3" t="s">
        <v>695</v>
      </c>
      <c r="B4" s="4"/>
      <c r="C4" s="4"/>
    </row>
    <row r="5" spans="1:3" ht="45">
      <c r="A5" s="2" t="s">
        <v>772</v>
      </c>
      <c r="B5" s="4">
        <v>4</v>
      </c>
      <c r="C5" s="4">
        <v>4</v>
      </c>
    </row>
    <row r="6" spans="1:3" ht="45">
      <c r="A6" s="2" t="s">
        <v>773</v>
      </c>
      <c r="B6" s="4">
        <v>9</v>
      </c>
      <c r="C6" s="4">
        <v>9</v>
      </c>
    </row>
    <row r="7" spans="1:3" ht="30">
      <c r="A7" s="2" t="s">
        <v>774</v>
      </c>
      <c r="B7" s="4">
        <v>13</v>
      </c>
      <c r="C7" s="4">
        <v>13</v>
      </c>
    </row>
    <row r="8" spans="1:3" ht="45">
      <c r="A8" s="2" t="s">
        <v>775</v>
      </c>
      <c r="B8" s="8">
        <v>189</v>
      </c>
      <c r="C8" s="8">
        <v>140</v>
      </c>
    </row>
    <row r="9" spans="1:3" ht="45">
      <c r="A9" s="2" t="s">
        <v>776</v>
      </c>
      <c r="B9" s="4">
        <v>183</v>
      </c>
      <c r="C9" s="4">
        <v>191</v>
      </c>
    </row>
    <row r="10" spans="1:3" ht="45">
      <c r="A10" s="2" t="s">
        <v>777</v>
      </c>
      <c r="B10" s="4">
        <v>372</v>
      </c>
      <c r="C10" s="4">
        <v>331</v>
      </c>
    </row>
    <row r="11" spans="1:3" ht="60">
      <c r="A11" s="2" t="s">
        <v>778</v>
      </c>
      <c r="B11" s="4">
        <v>5</v>
      </c>
      <c r="C11" s="4">
        <v>2</v>
      </c>
    </row>
    <row r="12" spans="1:3" ht="60">
      <c r="A12" s="2" t="s">
        <v>779</v>
      </c>
      <c r="B12" s="4">
        <v>16</v>
      </c>
      <c r="C12" s="4">
        <v>17</v>
      </c>
    </row>
    <row r="13" spans="1:3" ht="45">
      <c r="A13" s="2" t="s">
        <v>780</v>
      </c>
      <c r="B13" s="8">
        <v>21</v>
      </c>
      <c r="C13" s="8">
        <v>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1</v>
      </c>
      <c r="B1" s="7" t="s">
        <v>2</v>
      </c>
      <c r="C1" s="7" t="s">
        <v>21</v>
      </c>
    </row>
    <row r="2" spans="1:3">
      <c r="A2" s="1" t="s">
        <v>20</v>
      </c>
      <c r="B2" s="7"/>
      <c r="C2" s="7"/>
    </row>
    <row r="3" spans="1:3" ht="30">
      <c r="A3" s="3" t="s">
        <v>695</v>
      </c>
      <c r="B3" s="4"/>
      <c r="C3" s="4"/>
    </row>
    <row r="4" spans="1:3" ht="30">
      <c r="A4" s="2" t="s">
        <v>764</v>
      </c>
      <c r="B4" s="8">
        <v>1905</v>
      </c>
      <c r="C4" s="8">
        <v>1981</v>
      </c>
    </row>
    <row r="5" spans="1:3" ht="30">
      <c r="A5" s="2" t="s">
        <v>782</v>
      </c>
      <c r="B5" s="4"/>
      <c r="C5" s="4"/>
    </row>
    <row r="6" spans="1:3" ht="30">
      <c r="A6" s="3" t="s">
        <v>695</v>
      </c>
      <c r="B6" s="4"/>
      <c r="C6" s="4"/>
    </row>
    <row r="7" spans="1:3" ht="30">
      <c r="A7" s="2" t="s">
        <v>766</v>
      </c>
      <c r="B7" s="6">
        <v>1174</v>
      </c>
      <c r="C7" s="6">
        <v>1213</v>
      </c>
    </row>
    <row r="8" spans="1:3" ht="45">
      <c r="A8" s="2" t="s">
        <v>767</v>
      </c>
      <c r="B8" s="4">
        <v>20</v>
      </c>
      <c r="C8" s="4">
        <v>17</v>
      </c>
    </row>
    <row r="9" spans="1:3" ht="30">
      <c r="A9" s="2" t="s">
        <v>768</v>
      </c>
      <c r="B9" s="4">
        <v>78</v>
      </c>
      <c r="C9" s="4">
        <v>90</v>
      </c>
    </row>
    <row r="10" spans="1:3" ht="30">
      <c r="A10" s="2" t="s">
        <v>769</v>
      </c>
      <c r="B10" s="4">
        <v>0</v>
      </c>
      <c r="C10" s="4">
        <v>0</v>
      </c>
    </row>
    <row r="11" spans="1:3" ht="30">
      <c r="A11" s="2" t="s">
        <v>764</v>
      </c>
      <c r="B11" s="8">
        <v>1232</v>
      </c>
      <c r="C11" s="8">
        <v>128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3</v>
      </c>
      <c r="B1" s="7" t="s">
        <v>2</v>
      </c>
      <c r="C1" s="7" t="s">
        <v>21</v>
      </c>
    </row>
    <row r="2" spans="1:3">
      <c r="A2" s="1" t="s">
        <v>20</v>
      </c>
      <c r="B2" s="7"/>
      <c r="C2" s="7"/>
    </row>
    <row r="3" spans="1:3" ht="30">
      <c r="A3" s="3" t="s">
        <v>701</v>
      </c>
      <c r="B3" s="4"/>
      <c r="C3" s="4"/>
    </row>
    <row r="4" spans="1:3" ht="30">
      <c r="A4" s="2" t="s">
        <v>784</v>
      </c>
      <c r="B4" s="8">
        <v>24055</v>
      </c>
      <c r="C4" s="8">
        <v>23897</v>
      </c>
    </row>
    <row r="5" spans="1:3" ht="45">
      <c r="A5" s="2" t="s">
        <v>785</v>
      </c>
      <c r="B5" s="4">
        <v>149</v>
      </c>
      <c r="C5" s="4">
        <v>145</v>
      </c>
    </row>
    <row r="6" spans="1:3" ht="45">
      <c r="A6" s="2" t="s">
        <v>786</v>
      </c>
      <c r="B6" s="4">
        <v>27</v>
      </c>
      <c r="C6" s="4">
        <v>54</v>
      </c>
    </row>
    <row r="7" spans="1:3">
      <c r="A7" s="2" t="s">
        <v>69</v>
      </c>
      <c r="B7" s="6">
        <v>24177</v>
      </c>
      <c r="C7" s="6">
        <v>23988</v>
      </c>
    </row>
    <row r="8" spans="1:3" ht="30">
      <c r="A8" s="2" t="s">
        <v>760</v>
      </c>
      <c r="B8" s="4"/>
      <c r="C8" s="4"/>
    </row>
    <row r="9" spans="1:3" ht="30">
      <c r="A9" s="3" t="s">
        <v>701</v>
      </c>
      <c r="B9" s="4"/>
      <c r="C9" s="4"/>
    </row>
    <row r="10" spans="1:3" ht="30">
      <c r="A10" s="2" t="s">
        <v>784</v>
      </c>
      <c r="B10" s="4">
        <v>79</v>
      </c>
      <c r="C10" s="4">
        <v>81</v>
      </c>
    </row>
    <row r="11" spans="1:3" ht="45">
      <c r="A11" s="2" t="s">
        <v>785</v>
      </c>
      <c r="B11" s="4">
        <v>1</v>
      </c>
      <c r="C11" s="4">
        <v>1</v>
      </c>
    </row>
    <row r="12" spans="1:3" ht="45">
      <c r="A12" s="2" t="s">
        <v>786</v>
      </c>
      <c r="B12" s="4">
        <v>0</v>
      </c>
      <c r="C12" s="4">
        <v>0</v>
      </c>
    </row>
    <row r="13" spans="1:3">
      <c r="A13" s="2" t="s">
        <v>69</v>
      </c>
      <c r="B13" s="4">
        <v>80</v>
      </c>
      <c r="C13" s="4">
        <v>82</v>
      </c>
    </row>
    <row r="14" spans="1:3" ht="30">
      <c r="A14" s="2" t="s">
        <v>757</v>
      </c>
      <c r="B14" s="4"/>
      <c r="C14" s="4"/>
    </row>
    <row r="15" spans="1:3" ht="30">
      <c r="A15" s="3" t="s">
        <v>701</v>
      </c>
      <c r="B15" s="4"/>
      <c r="C15" s="4"/>
    </row>
    <row r="16" spans="1:3" ht="30">
      <c r="A16" s="2" t="s">
        <v>784</v>
      </c>
      <c r="B16" s="6">
        <v>6637</v>
      </c>
      <c r="C16" s="6">
        <v>6667</v>
      </c>
    </row>
    <row r="17" spans="1:3" ht="45">
      <c r="A17" s="2" t="s">
        <v>785</v>
      </c>
      <c r="B17" s="4">
        <v>4</v>
      </c>
      <c r="C17" s="4">
        <v>2</v>
      </c>
    </row>
    <row r="18" spans="1:3" ht="45">
      <c r="A18" s="2" t="s">
        <v>786</v>
      </c>
      <c r="B18" s="4">
        <v>3</v>
      </c>
      <c r="C18" s="4">
        <v>13</v>
      </c>
    </row>
    <row r="19" spans="1:3">
      <c r="A19" s="2" t="s">
        <v>69</v>
      </c>
      <c r="B19" s="6">
        <v>6638</v>
      </c>
      <c r="C19" s="6">
        <v>6656</v>
      </c>
    </row>
    <row r="20" spans="1:3" ht="45">
      <c r="A20" s="2" t="s">
        <v>787</v>
      </c>
      <c r="B20" s="4"/>
      <c r="C20" s="4"/>
    </row>
    <row r="21" spans="1:3" ht="30">
      <c r="A21" s="3" t="s">
        <v>701</v>
      </c>
      <c r="B21" s="4"/>
      <c r="C21" s="4"/>
    </row>
    <row r="22" spans="1:3" ht="30">
      <c r="A22" s="2" t="s">
        <v>784</v>
      </c>
      <c r="B22" s="4">
        <v>346</v>
      </c>
      <c r="C22" s="4">
        <v>366</v>
      </c>
    </row>
    <row r="23" spans="1:3" ht="45">
      <c r="A23" s="2" t="s">
        <v>785</v>
      </c>
      <c r="B23" s="4">
        <v>4</v>
      </c>
      <c r="C23" s="4">
        <v>5</v>
      </c>
    </row>
    <row r="24" spans="1:3" ht="45">
      <c r="A24" s="2" t="s">
        <v>786</v>
      </c>
      <c r="B24" s="4">
        <v>0</v>
      </c>
      <c r="C24" s="4">
        <v>0</v>
      </c>
    </row>
    <row r="25" spans="1:3">
      <c r="A25" s="2" t="s">
        <v>69</v>
      </c>
      <c r="B25" s="4">
        <v>350</v>
      </c>
      <c r="C25" s="4">
        <v>371</v>
      </c>
    </row>
    <row r="26" spans="1:3" ht="45">
      <c r="A26" s="2" t="s">
        <v>788</v>
      </c>
      <c r="B26" s="4"/>
      <c r="C26" s="4"/>
    </row>
    <row r="27" spans="1:3" ht="30">
      <c r="A27" s="3" t="s">
        <v>701</v>
      </c>
      <c r="B27" s="4"/>
      <c r="C27" s="4"/>
    </row>
    <row r="28" spans="1:3" ht="30">
      <c r="A28" s="2" t="s">
        <v>784</v>
      </c>
      <c r="B28" s="6">
        <v>13158</v>
      </c>
      <c r="C28" s="6">
        <v>13665</v>
      </c>
    </row>
    <row r="29" spans="1:3" ht="45">
      <c r="A29" s="2" t="s">
        <v>785</v>
      </c>
      <c r="B29" s="4">
        <v>127</v>
      </c>
      <c r="C29" s="4">
        <v>125</v>
      </c>
    </row>
    <row r="30" spans="1:3" ht="45">
      <c r="A30" s="2" t="s">
        <v>786</v>
      </c>
      <c r="B30" s="4">
        <v>11</v>
      </c>
      <c r="C30" s="4">
        <v>24</v>
      </c>
    </row>
    <row r="31" spans="1:3">
      <c r="A31" s="2" t="s">
        <v>69</v>
      </c>
      <c r="B31" s="6">
        <v>13274</v>
      </c>
      <c r="C31" s="6">
        <v>13766</v>
      </c>
    </row>
    <row r="32" spans="1:3" ht="45">
      <c r="A32" s="2" t="s">
        <v>789</v>
      </c>
      <c r="B32" s="4"/>
      <c r="C32" s="4"/>
    </row>
    <row r="33" spans="1:3" ht="30">
      <c r="A33" s="3" t="s">
        <v>701</v>
      </c>
      <c r="B33" s="4"/>
      <c r="C33" s="4"/>
    </row>
    <row r="34" spans="1:3" ht="30">
      <c r="A34" s="2" t="s">
        <v>784</v>
      </c>
      <c r="B34" s="6">
        <v>2462</v>
      </c>
      <c r="C34" s="6">
        <v>1663</v>
      </c>
    </row>
    <row r="35" spans="1:3" ht="45">
      <c r="A35" s="2" t="s">
        <v>785</v>
      </c>
      <c r="B35" s="4">
        <v>3</v>
      </c>
      <c r="C35" s="4">
        <v>3</v>
      </c>
    </row>
    <row r="36" spans="1:3" ht="45">
      <c r="A36" s="2" t="s">
        <v>786</v>
      </c>
      <c r="B36" s="4">
        <v>4</v>
      </c>
      <c r="C36" s="4">
        <v>7</v>
      </c>
    </row>
    <row r="37" spans="1:3">
      <c r="A37" s="2" t="s">
        <v>69</v>
      </c>
      <c r="B37" s="6">
        <v>2461</v>
      </c>
      <c r="C37" s="6">
        <v>1659</v>
      </c>
    </row>
    <row r="38" spans="1:3" ht="60">
      <c r="A38" s="2" t="s">
        <v>765</v>
      </c>
      <c r="B38" s="4"/>
      <c r="C38" s="4"/>
    </row>
    <row r="39" spans="1:3" ht="30">
      <c r="A39" s="3" t="s">
        <v>701</v>
      </c>
      <c r="B39" s="4"/>
      <c r="C39" s="4"/>
    </row>
    <row r="40" spans="1:3" ht="30">
      <c r="A40" s="2" t="s">
        <v>784</v>
      </c>
      <c r="B40" s="6">
        <v>1373</v>
      </c>
      <c r="C40" s="6">
        <v>1455</v>
      </c>
    </row>
    <row r="41" spans="1:3" ht="45">
      <c r="A41" s="2" t="s">
        <v>785</v>
      </c>
      <c r="B41" s="4">
        <v>10</v>
      </c>
      <c r="C41" s="4">
        <v>9</v>
      </c>
    </row>
    <row r="42" spans="1:3" ht="45">
      <c r="A42" s="2" t="s">
        <v>786</v>
      </c>
      <c r="B42" s="4">
        <v>9</v>
      </c>
      <c r="C42" s="4">
        <v>10</v>
      </c>
    </row>
    <row r="43" spans="1:3">
      <c r="A43" s="2" t="s">
        <v>69</v>
      </c>
      <c r="B43" s="8">
        <v>1374</v>
      </c>
      <c r="C43" s="8">
        <v>14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0</v>
      </c>
      <c r="B1" s="1" t="s">
        <v>2</v>
      </c>
      <c r="C1" s="1" t="s">
        <v>21</v>
      </c>
    </row>
    <row r="2" spans="1:3">
      <c r="A2" s="1" t="s">
        <v>20</v>
      </c>
      <c r="B2" s="1" t="s">
        <v>771</v>
      </c>
      <c r="C2" s="1" t="s">
        <v>771</v>
      </c>
    </row>
    <row r="3" spans="1:3" ht="30">
      <c r="A3" s="3" t="s">
        <v>701</v>
      </c>
      <c r="B3" s="4"/>
      <c r="C3" s="4"/>
    </row>
    <row r="4" spans="1:3" ht="30">
      <c r="A4" s="2" t="s">
        <v>791</v>
      </c>
      <c r="B4" s="4">
        <v>74</v>
      </c>
      <c r="C4" s="4">
        <v>48</v>
      </c>
    </row>
    <row r="5" spans="1:3" ht="30">
      <c r="A5" s="2" t="s">
        <v>792</v>
      </c>
      <c r="B5" s="4">
        <v>61</v>
      </c>
      <c r="C5" s="4">
        <v>66</v>
      </c>
    </row>
    <row r="6" spans="1:3" ht="30">
      <c r="A6" s="2" t="s">
        <v>793</v>
      </c>
      <c r="B6" s="4">
        <v>135</v>
      </c>
      <c r="C6" s="4">
        <v>114</v>
      </c>
    </row>
    <row r="7" spans="1:3" ht="30">
      <c r="A7" s="2" t="s">
        <v>794</v>
      </c>
      <c r="B7" s="8">
        <v>3362</v>
      </c>
      <c r="C7" s="8">
        <v>2382</v>
      </c>
    </row>
    <row r="8" spans="1:3" ht="30">
      <c r="A8" s="2" t="s">
        <v>795</v>
      </c>
      <c r="B8" s="6">
        <v>2891</v>
      </c>
      <c r="C8" s="6">
        <v>3761</v>
      </c>
    </row>
    <row r="9" spans="1:3" ht="30">
      <c r="A9" s="2" t="s">
        <v>796</v>
      </c>
      <c r="B9" s="6">
        <v>6253</v>
      </c>
      <c r="C9" s="6">
        <v>6143</v>
      </c>
    </row>
    <row r="10" spans="1:3" ht="45">
      <c r="A10" s="2" t="s">
        <v>797</v>
      </c>
      <c r="B10" s="4">
        <v>5</v>
      </c>
      <c r="C10" s="4">
        <v>4</v>
      </c>
    </row>
    <row r="11" spans="1:3" ht="45">
      <c r="A11" s="2" t="s">
        <v>798</v>
      </c>
      <c r="B11" s="4">
        <v>22</v>
      </c>
      <c r="C11" s="4">
        <v>50</v>
      </c>
    </row>
    <row r="12" spans="1:3">
      <c r="A12" s="2" t="s">
        <v>799</v>
      </c>
      <c r="B12" s="4">
        <v>27</v>
      </c>
      <c r="C12" s="4">
        <v>54</v>
      </c>
    </row>
    <row r="13" spans="1:3" ht="45">
      <c r="A13" s="2" t="s">
        <v>800</v>
      </c>
      <c r="B13" s="4">
        <v>27</v>
      </c>
      <c r="C13" s="4">
        <v>54</v>
      </c>
    </row>
    <row r="14" spans="1:3" ht="30">
      <c r="A14" s="2" t="s">
        <v>757</v>
      </c>
      <c r="B14" s="4"/>
      <c r="C14" s="4"/>
    </row>
    <row r="15" spans="1:3" ht="30">
      <c r="A15" s="3" t="s">
        <v>701</v>
      </c>
      <c r="B15" s="4"/>
      <c r="C15" s="4"/>
    </row>
    <row r="16" spans="1:3" ht="30">
      <c r="A16" s="2" t="s">
        <v>791</v>
      </c>
      <c r="B16" s="4">
        <v>1</v>
      </c>
      <c r="C16" s="4">
        <v>4</v>
      </c>
    </row>
    <row r="17" spans="1:3" ht="30">
      <c r="A17" s="2" t="s">
        <v>792</v>
      </c>
      <c r="B17" s="4">
        <v>5</v>
      </c>
      <c r="C17" s="4">
        <v>6</v>
      </c>
    </row>
    <row r="18" spans="1:3" ht="30">
      <c r="A18" s="2" t="s">
        <v>793</v>
      </c>
      <c r="B18" s="4">
        <v>6</v>
      </c>
      <c r="C18" s="4">
        <v>10</v>
      </c>
    </row>
    <row r="19" spans="1:3" ht="30">
      <c r="A19" s="2" t="s">
        <v>794</v>
      </c>
      <c r="B19" s="4">
        <v>200</v>
      </c>
      <c r="C19" s="4">
        <v>899</v>
      </c>
    </row>
    <row r="20" spans="1:3" ht="30">
      <c r="A20" s="2" t="s">
        <v>795</v>
      </c>
      <c r="B20" s="6">
        <v>1141</v>
      </c>
      <c r="C20" s="6">
        <v>1233</v>
      </c>
    </row>
    <row r="21" spans="1:3" ht="30">
      <c r="A21" s="2" t="s">
        <v>796</v>
      </c>
      <c r="B21" s="6">
        <v>1341</v>
      </c>
      <c r="C21" s="6">
        <v>2132</v>
      </c>
    </row>
    <row r="22" spans="1:3" ht="45">
      <c r="A22" s="2" t="s">
        <v>797</v>
      </c>
      <c r="B22" s="4">
        <v>0</v>
      </c>
      <c r="C22" s="4">
        <v>1</v>
      </c>
    </row>
    <row r="23" spans="1:3" ht="45">
      <c r="A23" s="2" t="s">
        <v>798</v>
      </c>
      <c r="B23" s="4">
        <v>3</v>
      </c>
      <c r="C23" s="4">
        <v>12</v>
      </c>
    </row>
    <row r="24" spans="1:3">
      <c r="A24" s="2" t="s">
        <v>799</v>
      </c>
      <c r="B24" s="4">
        <v>3</v>
      </c>
      <c r="C24" s="4">
        <v>13</v>
      </c>
    </row>
    <row r="25" spans="1:3" ht="45">
      <c r="A25" s="2" t="s">
        <v>801</v>
      </c>
      <c r="B25" s="4"/>
      <c r="C25" s="4"/>
    </row>
    <row r="26" spans="1:3" ht="30">
      <c r="A26" s="3" t="s">
        <v>701</v>
      </c>
      <c r="B26" s="4"/>
      <c r="C26" s="4"/>
    </row>
    <row r="27" spans="1:3" ht="30">
      <c r="A27" s="2" t="s">
        <v>791</v>
      </c>
      <c r="B27" s="4">
        <v>22</v>
      </c>
      <c r="C27" s="4">
        <v>8</v>
      </c>
    </row>
    <row r="28" spans="1:3" ht="30">
      <c r="A28" s="2" t="s">
        <v>792</v>
      </c>
      <c r="B28" s="4">
        <v>21</v>
      </c>
      <c r="C28" s="4">
        <v>26</v>
      </c>
    </row>
    <row r="29" spans="1:3" ht="30">
      <c r="A29" s="2" t="s">
        <v>793</v>
      </c>
      <c r="B29" s="4">
        <v>43</v>
      </c>
      <c r="C29" s="4">
        <v>34</v>
      </c>
    </row>
    <row r="30" spans="1:3" ht="30">
      <c r="A30" s="2" t="s">
        <v>794</v>
      </c>
      <c r="B30" s="6">
        <v>1238</v>
      </c>
      <c r="C30" s="4">
        <v>496</v>
      </c>
    </row>
    <row r="31" spans="1:3" ht="30">
      <c r="A31" s="2" t="s">
        <v>795</v>
      </c>
      <c r="B31" s="6">
        <v>1062</v>
      </c>
      <c r="C31" s="6">
        <v>1828</v>
      </c>
    </row>
    <row r="32" spans="1:3" ht="30">
      <c r="A32" s="2" t="s">
        <v>796</v>
      </c>
      <c r="B32" s="6">
        <v>2300</v>
      </c>
      <c r="C32" s="6">
        <v>2324</v>
      </c>
    </row>
    <row r="33" spans="1:3" ht="45">
      <c r="A33" s="2" t="s">
        <v>797</v>
      </c>
      <c r="B33" s="4">
        <v>1</v>
      </c>
      <c r="C33" s="4">
        <v>1</v>
      </c>
    </row>
    <row r="34" spans="1:3" ht="45">
      <c r="A34" s="2" t="s">
        <v>798</v>
      </c>
      <c r="B34" s="4">
        <v>10</v>
      </c>
      <c r="C34" s="4">
        <v>23</v>
      </c>
    </row>
    <row r="35" spans="1:3">
      <c r="A35" s="2" t="s">
        <v>799</v>
      </c>
      <c r="B35" s="4">
        <v>11</v>
      </c>
      <c r="C35" s="4">
        <v>24</v>
      </c>
    </row>
    <row r="36" spans="1:3" ht="45">
      <c r="A36" s="2" t="s">
        <v>802</v>
      </c>
      <c r="B36" s="4"/>
      <c r="C36" s="4"/>
    </row>
    <row r="37" spans="1:3" ht="30">
      <c r="A37" s="3" t="s">
        <v>701</v>
      </c>
      <c r="B37" s="4"/>
      <c r="C37" s="4"/>
    </row>
    <row r="38" spans="1:3" ht="30">
      <c r="A38" s="2" t="s">
        <v>791</v>
      </c>
      <c r="B38" s="4">
        <v>31</v>
      </c>
      <c r="C38" s="4">
        <v>14</v>
      </c>
    </row>
    <row r="39" spans="1:3" ht="30">
      <c r="A39" s="2" t="s">
        <v>792</v>
      </c>
      <c r="B39" s="4">
        <v>2</v>
      </c>
      <c r="C39" s="4">
        <v>2</v>
      </c>
    </row>
    <row r="40" spans="1:3" ht="30">
      <c r="A40" s="2" t="s">
        <v>793</v>
      </c>
      <c r="B40" s="4">
        <v>33</v>
      </c>
      <c r="C40" s="4">
        <v>16</v>
      </c>
    </row>
    <row r="41" spans="1:3" ht="30">
      <c r="A41" s="2" t="s">
        <v>794</v>
      </c>
      <c r="B41" s="6">
        <v>1685</v>
      </c>
      <c r="C41" s="4">
        <v>758</v>
      </c>
    </row>
    <row r="42" spans="1:3" ht="30">
      <c r="A42" s="2" t="s">
        <v>795</v>
      </c>
      <c r="B42" s="4">
        <v>289</v>
      </c>
      <c r="C42" s="4">
        <v>285</v>
      </c>
    </row>
    <row r="43" spans="1:3" ht="30">
      <c r="A43" s="2" t="s">
        <v>796</v>
      </c>
      <c r="B43" s="6">
        <v>1974</v>
      </c>
      <c r="C43" s="6">
        <v>1043</v>
      </c>
    </row>
    <row r="44" spans="1:3" ht="45">
      <c r="A44" s="2" t="s">
        <v>797</v>
      </c>
      <c r="B44" s="4">
        <v>2</v>
      </c>
      <c r="C44" s="4">
        <v>1</v>
      </c>
    </row>
    <row r="45" spans="1:3" ht="45">
      <c r="A45" s="2" t="s">
        <v>798</v>
      </c>
      <c r="B45" s="4">
        <v>2</v>
      </c>
      <c r="C45" s="4">
        <v>6</v>
      </c>
    </row>
    <row r="46" spans="1:3">
      <c r="A46" s="2" t="s">
        <v>799</v>
      </c>
      <c r="B46" s="4">
        <v>4</v>
      </c>
      <c r="C46" s="4">
        <v>7</v>
      </c>
    </row>
    <row r="47" spans="1:3" ht="60">
      <c r="A47" s="2" t="s">
        <v>803</v>
      </c>
      <c r="B47" s="4"/>
      <c r="C47" s="4"/>
    </row>
    <row r="48" spans="1:3" ht="30">
      <c r="A48" s="3" t="s">
        <v>701</v>
      </c>
      <c r="B48" s="4"/>
      <c r="C48" s="4"/>
    </row>
    <row r="49" spans="1:3" ht="30">
      <c r="A49" s="2" t="s">
        <v>791</v>
      </c>
      <c r="B49" s="4">
        <v>20</v>
      </c>
      <c r="C49" s="4">
        <v>22</v>
      </c>
    </row>
    <row r="50" spans="1:3" ht="30">
      <c r="A50" s="2" t="s">
        <v>792</v>
      </c>
      <c r="B50" s="4">
        <v>33</v>
      </c>
      <c r="C50" s="4">
        <v>32</v>
      </c>
    </row>
    <row r="51" spans="1:3" ht="30">
      <c r="A51" s="2" t="s">
        <v>793</v>
      </c>
      <c r="B51" s="4">
        <v>53</v>
      </c>
      <c r="C51" s="4">
        <v>54</v>
      </c>
    </row>
    <row r="52" spans="1:3" ht="30">
      <c r="A52" s="2" t="s">
        <v>794</v>
      </c>
      <c r="B52" s="4">
        <v>239</v>
      </c>
      <c r="C52" s="4">
        <v>229</v>
      </c>
    </row>
    <row r="53" spans="1:3" ht="30">
      <c r="A53" s="2" t="s">
        <v>795</v>
      </c>
      <c r="B53" s="4">
        <v>399</v>
      </c>
      <c r="C53" s="4">
        <v>415</v>
      </c>
    </row>
    <row r="54" spans="1:3" ht="30">
      <c r="A54" s="2" t="s">
        <v>796</v>
      </c>
      <c r="B54" s="4">
        <v>638</v>
      </c>
      <c r="C54" s="4">
        <v>644</v>
      </c>
    </row>
    <row r="55" spans="1:3" ht="45">
      <c r="A55" s="2" t="s">
        <v>797</v>
      </c>
      <c r="B55" s="4">
        <v>2</v>
      </c>
      <c r="C55" s="4">
        <v>1</v>
      </c>
    </row>
    <row r="56" spans="1:3" ht="45">
      <c r="A56" s="2" t="s">
        <v>798</v>
      </c>
      <c r="B56" s="4">
        <v>7</v>
      </c>
      <c r="C56" s="4">
        <v>9</v>
      </c>
    </row>
    <row r="57" spans="1:3">
      <c r="A57" s="2" t="s">
        <v>799</v>
      </c>
      <c r="B57" s="8">
        <v>9</v>
      </c>
      <c r="C57" s="8">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7" t="s">
        <v>2</v>
      </c>
      <c r="C1" s="7" t="s">
        <v>21</v>
      </c>
    </row>
    <row r="2" spans="1:3">
      <c r="A2" s="1" t="s">
        <v>20</v>
      </c>
      <c r="B2" s="7"/>
      <c r="C2" s="7"/>
    </row>
    <row r="3" spans="1:3" ht="30">
      <c r="A3" s="3" t="s">
        <v>701</v>
      </c>
      <c r="B3" s="4"/>
      <c r="C3" s="4"/>
    </row>
    <row r="4" spans="1:3" ht="30">
      <c r="A4" s="2" t="s">
        <v>784</v>
      </c>
      <c r="B4" s="8">
        <v>24055</v>
      </c>
      <c r="C4" s="8">
        <v>23897</v>
      </c>
    </row>
    <row r="5" spans="1:3" ht="30">
      <c r="A5" s="2" t="s">
        <v>805</v>
      </c>
      <c r="B5" s="6">
        <v>24177</v>
      </c>
      <c r="C5" s="6">
        <v>23988</v>
      </c>
    </row>
    <row r="6" spans="1:3" ht="30">
      <c r="A6" s="2" t="s">
        <v>806</v>
      </c>
      <c r="B6" s="4"/>
      <c r="C6" s="4"/>
    </row>
    <row r="7" spans="1:3" ht="30">
      <c r="A7" s="3" t="s">
        <v>701</v>
      </c>
      <c r="B7" s="4"/>
      <c r="C7" s="4"/>
    </row>
    <row r="8" spans="1:3" ht="30">
      <c r="A8" s="2" t="s">
        <v>807</v>
      </c>
      <c r="B8" s="4">
        <v>968</v>
      </c>
      <c r="C8" s="6">
        <v>1166</v>
      </c>
    </row>
    <row r="9" spans="1:3" ht="45">
      <c r="A9" s="2" t="s">
        <v>808</v>
      </c>
      <c r="B9" s="6">
        <v>5748</v>
      </c>
      <c r="C9" s="6">
        <v>5582</v>
      </c>
    </row>
    <row r="10" spans="1:3" ht="30">
      <c r="A10" s="2" t="s">
        <v>809</v>
      </c>
      <c r="B10" s="4">
        <v>969</v>
      </c>
      <c r="C10" s="6">
        <v>1166</v>
      </c>
    </row>
    <row r="11" spans="1:3" ht="30">
      <c r="A11" s="2" t="s">
        <v>810</v>
      </c>
      <c r="B11" s="6">
        <v>5749</v>
      </c>
      <c r="C11" s="6">
        <v>5572</v>
      </c>
    </row>
    <row r="12" spans="1:3" ht="30">
      <c r="A12" s="2" t="s">
        <v>811</v>
      </c>
      <c r="B12" s="4"/>
      <c r="C12" s="4"/>
    </row>
    <row r="13" spans="1:3" ht="30">
      <c r="A13" s="3" t="s">
        <v>701</v>
      </c>
      <c r="B13" s="4"/>
      <c r="C13" s="4"/>
    </row>
    <row r="14" spans="1:3" ht="30">
      <c r="A14" s="2" t="s">
        <v>784</v>
      </c>
      <c r="B14" s="6">
        <v>6716</v>
      </c>
      <c r="C14" s="6">
        <v>6748</v>
      </c>
    </row>
    <row r="15" spans="1:3" ht="30">
      <c r="A15" s="2" t="s">
        <v>805</v>
      </c>
      <c r="B15" s="6">
        <v>6718</v>
      </c>
      <c r="C15" s="6">
        <v>6738</v>
      </c>
    </row>
    <row r="16" spans="1:3">
      <c r="A16" s="2" t="s">
        <v>812</v>
      </c>
      <c r="B16" s="4"/>
      <c r="C16" s="4"/>
    </row>
    <row r="17" spans="1:3" ht="30">
      <c r="A17" s="3" t="s">
        <v>701</v>
      </c>
      <c r="B17" s="4"/>
      <c r="C17" s="4"/>
    </row>
    <row r="18" spans="1:3" ht="30">
      <c r="A18" s="2" t="s">
        <v>784</v>
      </c>
      <c r="B18" s="6">
        <v>17339</v>
      </c>
      <c r="C18" s="6">
        <v>17149</v>
      </c>
    </row>
    <row r="19" spans="1:3" ht="30">
      <c r="A19" s="2" t="s">
        <v>805</v>
      </c>
      <c r="B19" s="8">
        <v>17459</v>
      </c>
      <c r="C19" s="8">
        <v>172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3</v>
      </c>
      <c r="B1" s="7" t="s">
        <v>2</v>
      </c>
      <c r="C1" s="7" t="s">
        <v>21</v>
      </c>
    </row>
    <row r="2" spans="1:3">
      <c r="A2" s="1" t="s">
        <v>20</v>
      </c>
      <c r="B2" s="7"/>
      <c r="C2" s="7"/>
    </row>
    <row r="3" spans="1:3" ht="30">
      <c r="A3" s="3" t="s">
        <v>701</v>
      </c>
      <c r="B3" s="4"/>
      <c r="C3" s="4"/>
    </row>
    <row r="4" spans="1:3" ht="30">
      <c r="A4" s="2" t="s">
        <v>784</v>
      </c>
      <c r="B4" s="8">
        <v>24055</v>
      </c>
      <c r="C4" s="8">
        <v>23897</v>
      </c>
    </row>
    <row r="5" spans="1:3" ht="45">
      <c r="A5" s="2" t="s">
        <v>785</v>
      </c>
      <c r="B5" s="4">
        <v>149</v>
      </c>
      <c r="C5" s="4">
        <v>145</v>
      </c>
    </row>
    <row r="6" spans="1:3" ht="45">
      <c r="A6" s="2" t="s">
        <v>786</v>
      </c>
      <c r="B6" s="4">
        <v>27</v>
      </c>
      <c r="C6" s="4">
        <v>54</v>
      </c>
    </row>
    <row r="7" spans="1:3">
      <c r="A7" s="2" t="s">
        <v>69</v>
      </c>
      <c r="B7" s="6">
        <v>24177</v>
      </c>
      <c r="C7" s="6">
        <v>23988</v>
      </c>
    </row>
    <row r="8" spans="1:3" ht="45">
      <c r="A8" s="2" t="s">
        <v>814</v>
      </c>
      <c r="B8" s="4"/>
      <c r="C8" s="4"/>
    </row>
    <row r="9" spans="1:3" ht="30">
      <c r="A9" s="3" t="s">
        <v>701</v>
      </c>
      <c r="B9" s="4"/>
      <c r="C9" s="4"/>
    </row>
    <row r="10" spans="1:3" ht="30">
      <c r="A10" s="2" t="s">
        <v>784</v>
      </c>
      <c r="B10" s="4">
        <v>390</v>
      </c>
      <c r="C10" s="4">
        <v>419</v>
      </c>
    </row>
    <row r="11" spans="1:3" ht="45">
      <c r="A11" s="2" t="s">
        <v>785</v>
      </c>
      <c r="B11" s="4">
        <v>2</v>
      </c>
      <c r="C11" s="4">
        <v>2</v>
      </c>
    </row>
    <row r="12" spans="1:3" ht="45">
      <c r="A12" s="2" t="s">
        <v>786</v>
      </c>
      <c r="B12" s="4">
        <v>3</v>
      </c>
      <c r="C12" s="4">
        <v>4</v>
      </c>
    </row>
    <row r="13" spans="1:3">
      <c r="A13" s="2" t="s">
        <v>69</v>
      </c>
      <c r="B13" s="8">
        <v>389</v>
      </c>
      <c r="C13" s="8">
        <v>4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815</v>
      </c>
      <c r="B1" s="1" t="s">
        <v>1</v>
      </c>
    </row>
    <row r="2" spans="1:2">
      <c r="A2" s="7"/>
      <c r="B2" s="1" t="s">
        <v>2</v>
      </c>
    </row>
    <row r="3" spans="1:2" ht="30">
      <c r="A3" s="2" t="s">
        <v>816</v>
      </c>
      <c r="B3" s="4"/>
    </row>
    <row r="4" spans="1:2" ht="30">
      <c r="A4" s="3" t="s">
        <v>817</v>
      </c>
      <c r="B4" s="4"/>
    </row>
    <row r="5" spans="1:2" ht="30">
      <c r="A5" s="2" t="s">
        <v>818</v>
      </c>
      <c r="B5" s="182">
        <v>0.1482</v>
      </c>
    </row>
    <row r="6" spans="1:2" ht="30">
      <c r="A6" s="2" t="s">
        <v>819</v>
      </c>
      <c r="B6" s="182">
        <v>0.23949999999999999</v>
      </c>
    </row>
    <row r="7" spans="1:2" ht="30">
      <c r="A7" s="2" t="s">
        <v>820</v>
      </c>
      <c r="B7" s="182">
        <v>0.36980000000000002</v>
      </c>
    </row>
    <row r="8" spans="1:2" ht="45">
      <c r="A8" s="2" t="s">
        <v>821</v>
      </c>
      <c r="B8" s="182">
        <v>5.9999999999999995E-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7" t="s">
        <v>1</v>
      </c>
      <c r="C1" s="7"/>
    </row>
    <row r="2" spans="1:3">
      <c r="A2" s="1" t="s">
        <v>20</v>
      </c>
      <c r="B2" s="1" t="s">
        <v>2</v>
      </c>
      <c r="C2" s="1" t="s">
        <v>74</v>
      </c>
    </row>
    <row r="3" spans="1:3" ht="30">
      <c r="A3" s="3" t="s">
        <v>708</v>
      </c>
      <c r="B3" s="4"/>
      <c r="C3" s="4"/>
    </row>
    <row r="4" spans="1:3">
      <c r="A4" s="2" t="s">
        <v>291</v>
      </c>
      <c r="B4" s="8">
        <v>542</v>
      </c>
      <c r="C4" s="8">
        <v>574</v>
      </c>
    </row>
    <row r="5" spans="1:3" ht="45">
      <c r="A5" s="2" t="s">
        <v>292</v>
      </c>
      <c r="B5" s="4">
        <v>1</v>
      </c>
      <c r="C5" s="4">
        <v>1</v>
      </c>
    </row>
    <row r="6" spans="1:3" ht="60">
      <c r="A6" s="2" t="s">
        <v>293</v>
      </c>
      <c r="B6" s="4">
        <v>-10</v>
      </c>
      <c r="C6" s="4">
        <v>-8</v>
      </c>
    </row>
    <row r="7" spans="1:3">
      <c r="A7" s="2" t="s">
        <v>296</v>
      </c>
      <c r="B7" s="8">
        <v>533</v>
      </c>
      <c r="C7" s="8">
        <v>5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0</v>
      </c>
      <c r="B2" s="1" t="s">
        <v>2</v>
      </c>
      <c r="C2" s="1" t="s">
        <v>74</v>
      </c>
    </row>
    <row r="3" spans="1:3" ht="30">
      <c r="A3" s="3" t="s">
        <v>106</v>
      </c>
      <c r="B3" s="4"/>
      <c r="C3" s="4"/>
    </row>
    <row r="4" spans="1:3">
      <c r="A4" s="2" t="s">
        <v>104</v>
      </c>
      <c r="B4" s="8">
        <v>82</v>
      </c>
      <c r="C4" s="8">
        <v>77</v>
      </c>
    </row>
    <row r="5" spans="1:3" ht="45">
      <c r="A5" s="3" t="s">
        <v>107</v>
      </c>
      <c r="B5" s="4"/>
      <c r="C5" s="4"/>
    </row>
    <row r="6" spans="1:3" ht="45">
      <c r="A6" s="2" t="s">
        <v>108</v>
      </c>
      <c r="B6" s="4">
        <v>-17</v>
      </c>
      <c r="C6" s="4">
        <v>4</v>
      </c>
    </row>
    <row r="7" spans="1:3" ht="45">
      <c r="A7" s="2" t="s">
        <v>109</v>
      </c>
      <c r="B7" s="4">
        <v>1</v>
      </c>
      <c r="C7" s="4">
        <v>1</v>
      </c>
    </row>
    <row r="8" spans="1:3" ht="30">
      <c r="A8" s="2" t="s">
        <v>110</v>
      </c>
      <c r="B8" s="4">
        <v>-16</v>
      </c>
      <c r="C8" s="4">
        <v>5</v>
      </c>
    </row>
    <row r="9" spans="1:3">
      <c r="A9" s="2" t="s">
        <v>111</v>
      </c>
      <c r="B9" s="8">
        <v>66</v>
      </c>
      <c r="C9" s="8">
        <v>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823</v>
      </c>
      <c r="B1" s="1" t="s">
        <v>1</v>
      </c>
    </row>
    <row r="2" spans="1:2">
      <c r="A2" s="7"/>
      <c r="B2" s="1" t="s">
        <v>2</v>
      </c>
    </row>
    <row r="3" spans="1:2" ht="30">
      <c r="A3" s="3" t="s">
        <v>824</v>
      </c>
      <c r="B3" s="4"/>
    </row>
    <row r="4" spans="1:2" ht="30">
      <c r="A4" s="2" t="s">
        <v>825</v>
      </c>
      <c r="B4" s="6">
        <v>10000</v>
      </c>
    </row>
    <row r="5" spans="1:2">
      <c r="A5" s="2" t="s">
        <v>826</v>
      </c>
      <c r="B5" s="4"/>
    </row>
    <row r="6" spans="1:2" ht="30">
      <c r="A6" s="3" t="s">
        <v>824</v>
      </c>
      <c r="B6" s="4"/>
    </row>
    <row r="7" spans="1:2" ht="45">
      <c r="A7" s="2" t="s">
        <v>827</v>
      </c>
      <c r="B7" s="182">
        <v>0.03</v>
      </c>
    </row>
    <row r="8" spans="1:2">
      <c r="A8" s="2" t="s">
        <v>828</v>
      </c>
      <c r="B8" s="182">
        <v>0.01</v>
      </c>
    </row>
    <row r="9" spans="1:2">
      <c r="A9" s="2" t="s">
        <v>829</v>
      </c>
      <c r="B9" s="4"/>
    </row>
    <row r="10" spans="1:2" ht="30">
      <c r="A10" s="3" t="s">
        <v>824</v>
      </c>
      <c r="B10" s="4"/>
    </row>
    <row r="11" spans="1:2" ht="45">
      <c r="A11" s="2" t="s">
        <v>830</v>
      </c>
      <c r="B11" s="182">
        <v>0.08</v>
      </c>
    </row>
    <row r="12" spans="1:2">
      <c r="A12" s="2" t="s">
        <v>828</v>
      </c>
      <c r="B12" s="182">
        <v>0.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42578125" customWidth="1"/>
    <col min="3" max="3" width="7.140625" customWidth="1"/>
    <col min="4" max="4" width="21.85546875" customWidth="1"/>
    <col min="5" max="5" width="6.5703125" customWidth="1"/>
  </cols>
  <sheetData>
    <row r="1" spans="1:5">
      <c r="A1" s="1" t="s">
        <v>831</v>
      </c>
      <c r="B1" s="7" t="s">
        <v>2</v>
      </c>
      <c r="C1" s="7"/>
      <c r="D1" s="7" t="s">
        <v>21</v>
      </c>
      <c r="E1" s="7"/>
    </row>
    <row r="2" spans="1:5">
      <c r="A2" s="1" t="s">
        <v>20</v>
      </c>
      <c r="B2" s="7"/>
      <c r="C2" s="7"/>
      <c r="D2" s="7"/>
      <c r="E2" s="7"/>
    </row>
    <row r="3" spans="1:5">
      <c r="A3" s="3" t="s">
        <v>298</v>
      </c>
      <c r="B3" s="4"/>
      <c r="C3" s="4"/>
      <c r="D3" s="4"/>
      <c r="E3" s="4"/>
    </row>
    <row r="4" spans="1:5">
      <c r="A4" s="2" t="s">
        <v>300</v>
      </c>
      <c r="B4" s="8">
        <v>2</v>
      </c>
      <c r="C4" s="4"/>
      <c r="D4" s="8">
        <v>0</v>
      </c>
      <c r="E4" s="4"/>
    </row>
    <row r="5" spans="1:5" ht="45">
      <c r="A5" s="2" t="s">
        <v>832</v>
      </c>
      <c r="B5" s="6">
        <v>46608</v>
      </c>
      <c r="C5" s="4"/>
      <c r="D5" s="6">
        <v>57675</v>
      </c>
      <c r="E5" s="4"/>
    </row>
    <row r="6" spans="1:5" ht="45">
      <c r="A6" s="2" t="s">
        <v>833</v>
      </c>
      <c r="B6" s="6">
        <v>9467</v>
      </c>
      <c r="C6" s="4"/>
      <c r="D6" s="6">
        <v>12283</v>
      </c>
      <c r="E6" s="4"/>
    </row>
    <row r="7" spans="1:5" ht="45">
      <c r="A7" s="2" t="s">
        <v>834</v>
      </c>
      <c r="B7" s="6">
        <v>10075</v>
      </c>
      <c r="C7" s="4"/>
      <c r="D7" s="6">
        <v>9435</v>
      </c>
      <c r="E7" s="4"/>
    </row>
    <row r="8" spans="1:5" ht="45">
      <c r="A8" s="2" t="s">
        <v>835</v>
      </c>
      <c r="B8" s="6">
        <v>4046</v>
      </c>
      <c r="C8" s="4"/>
      <c r="D8" s="6">
        <v>5146</v>
      </c>
      <c r="E8" s="4"/>
    </row>
    <row r="9" spans="1:5" ht="45">
      <c r="A9" s="2" t="s">
        <v>836</v>
      </c>
      <c r="B9" s="6">
        <v>2825</v>
      </c>
      <c r="C9" s="4"/>
      <c r="D9" s="6">
        <v>2910</v>
      </c>
      <c r="E9" s="4"/>
    </row>
    <row r="10" spans="1:5" ht="45">
      <c r="A10" s="2" t="s">
        <v>837</v>
      </c>
      <c r="B10" s="6">
        <v>10443</v>
      </c>
      <c r="C10" s="4"/>
      <c r="D10" s="6">
        <v>10433</v>
      </c>
      <c r="E10" s="4"/>
    </row>
    <row r="11" spans="1:5" ht="30">
      <c r="A11" s="2" t="s">
        <v>838</v>
      </c>
      <c r="B11" s="6">
        <v>83466</v>
      </c>
      <c r="C11" s="4"/>
      <c r="D11" s="6">
        <v>97882</v>
      </c>
      <c r="E11" s="4"/>
    </row>
    <row r="12" spans="1:5" ht="45">
      <c r="A12" s="2" t="s">
        <v>839</v>
      </c>
      <c r="B12" s="4">
        <v>-7</v>
      </c>
      <c r="C12" s="181" t="s">
        <v>759</v>
      </c>
      <c r="D12" s="4">
        <v>-7</v>
      </c>
      <c r="E12" s="181" t="s">
        <v>759</v>
      </c>
    </row>
    <row r="13" spans="1:5" ht="45">
      <c r="A13" s="2" t="s">
        <v>840</v>
      </c>
      <c r="B13" s="4">
        <v>-5</v>
      </c>
      <c r="C13" s="181" t="s">
        <v>841</v>
      </c>
      <c r="D13" s="4">
        <v>-5</v>
      </c>
      <c r="E13" s="181" t="s">
        <v>841</v>
      </c>
    </row>
    <row r="14" spans="1:5">
      <c r="A14" s="2" t="s">
        <v>311</v>
      </c>
      <c r="B14" s="6">
        <v>1965</v>
      </c>
      <c r="C14" s="4"/>
      <c r="D14" s="6">
        <v>1778</v>
      </c>
      <c r="E14" s="4"/>
    </row>
    <row r="15" spans="1:5" ht="30">
      <c r="A15" s="2" t="s">
        <v>842</v>
      </c>
      <c r="B15" s="4">
        <v>-3</v>
      </c>
      <c r="C15" s="4"/>
      <c r="D15" s="4">
        <v>-4</v>
      </c>
      <c r="E15" s="4"/>
    </row>
    <row r="16" spans="1:5">
      <c r="A16" s="2" t="s">
        <v>843</v>
      </c>
      <c r="B16" s="8">
        <v>85416</v>
      </c>
      <c r="C16" s="4"/>
      <c r="D16" s="8">
        <v>99644</v>
      </c>
      <c r="E16" s="4"/>
    </row>
    <row r="17" spans="1:5">
      <c r="A17" s="32"/>
      <c r="B17" s="32"/>
      <c r="C17" s="32"/>
      <c r="D17" s="32"/>
      <c r="E17" s="32"/>
    </row>
    <row r="18" spans="1:5" ht="15" customHeight="1">
      <c r="A18" s="2" t="s">
        <v>759</v>
      </c>
      <c r="B18" s="33" t="s">
        <v>844</v>
      </c>
      <c r="C18" s="33"/>
      <c r="D18" s="33"/>
      <c r="E18" s="33"/>
    </row>
    <row r="19" spans="1:5" ht="15" customHeight="1">
      <c r="A19" s="2" t="s">
        <v>841</v>
      </c>
      <c r="B19" s="33" t="s">
        <v>845</v>
      </c>
      <c r="C19" s="33"/>
      <c r="D19" s="33"/>
      <c r="E19" s="33"/>
    </row>
  </sheetData>
  <mergeCells count="5">
    <mergeCell ref="B1:C2"/>
    <mergeCell ref="D1:E2"/>
    <mergeCell ref="A17:E17"/>
    <mergeCell ref="B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46</v>
      </c>
      <c r="B1" s="7" t="s">
        <v>2</v>
      </c>
      <c r="C1" s="7" t="s">
        <v>21</v>
      </c>
    </row>
    <row r="2" spans="1:3">
      <c r="A2" s="1" t="s">
        <v>20</v>
      </c>
      <c r="B2" s="7"/>
      <c r="C2" s="7"/>
    </row>
    <row r="3" spans="1:3">
      <c r="A3" s="3" t="s">
        <v>298</v>
      </c>
      <c r="B3" s="4"/>
      <c r="C3" s="4"/>
    </row>
    <row r="4" spans="1:3">
      <c r="A4" s="2" t="s">
        <v>300</v>
      </c>
      <c r="B4" s="8">
        <v>2</v>
      </c>
      <c r="C4" s="8">
        <v>0</v>
      </c>
    </row>
    <row r="5" spans="1:3" ht="60">
      <c r="A5" s="2" t="s">
        <v>847</v>
      </c>
      <c r="B5" s="6">
        <v>49360</v>
      </c>
      <c r="C5" s="6">
        <v>60551</v>
      </c>
    </row>
    <row r="6" spans="1:3" ht="60">
      <c r="A6" s="2" t="s">
        <v>848</v>
      </c>
      <c r="B6" s="6">
        <v>9019</v>
      </c>
      <c r="C6" s="6">
        <v>12040</v>
      </c>
    </row>
    <row r="7" spans="1:3" ht="60">
      <c r="A7" s="2" t="s">
        <v>849</v>
      </c>
      <c r="B7" s="6">
        <v>8508</v>
      </c>
      <c r="C7" s="6">
        <v>7866</v>
      </c>
    </row>
    <row r="8" spans="1:3" ht="60">
      <c r="A8" s="2" t="s">
        <v>850</v>
      </c>
      <c r="B8" s="6">
        <v>3468</v>
      </c>
      <c r="C8" s="6">
        <v>4241</v>
      </c>
    </row>
    <row r="9" spans="1:3" ht="60">
      <c r="A9" s="2" t="s">
        <v>851</v>
      </c>
      <c r="B9" s="6">
        <v>2850</v>
      </c>
      <c r="C9" s="6">
        <v>2900</v>
      </c>
    </row>
    <row r="10" spans="1:3" ht="60">
      <c r="A10" s="2" t="s">
        <v>852</v>
      </c>
      <c r="B10" s="6">
        <v>10259</v>
      </c>
      <c r="C10" s="6">
        <v>10284</v>
      </c>
    </row>
    <row r="11" spans="1:3" ht="30">
      <c r="A11" s="2" t="s">
        <v>838</v>
      </c>
      <c r="B11" s="8">
        <v>83466</v>
      </c>
      <c r="C11" s="8">
        <v>978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3</v>
      </c>
      <c r="B1" s="7" t="s">
        <v>2</v>
      </c>
      <c r="C1" s="7" t="s">
        <v>21</v>
      </c>
    </row>
    <row r="2" spans="1:3">
      <c r="A2" s="1" t="s">
        <v>20</v>
      </c>
      <c r="B2" s="7"/>
      <c r="C2" s="7"/>
    </row>
    <row r="3" spans="1:3">
      <c r="A3" s="3" t="s">
        <v>298</v>
      </c>
      <c r="B3" s="4"/>
      <c r="C3" s="4"/>
    </row>
    <row r="4" spans="1:3" ht="30">
      <c r="A4" s="2" t="s">
        <v>854</v>
      </c>
      <c r="B4" s="8">
        <v>33357</v>
      </c>
      <c r="C4" s="8">
        <v>42839</v>
      </c>
    </row>
    <row r="5" spans="1:3" ht="30">
      <c r="A5" s="2" t="s">
        <v>855</v>
      </c>
      <c r="B5" s="6">
        <v>29680</v>
      </c>
      <c r="C5" s="6">
        <v>30089</v>
      </c>
    </row>
    <row r="6" spans="1:3" ht="30">
      <c r="A6" s="2" t="s">
        <v>856</v>
      </c>
      <c r="B6" s="6">
        <v>63037</v>
      </c>
      <c r="C6" s="6">
        <v>72928</v>
      </c>
    </row>
    <row r="7" spans="1:3" ht="30">
      <c r="A7" s="2" t="s">
        <v>857</v>
      </c>
      <c r="B7" s="6">
        <v>13253</v>
      </c>
      <c r="C7" s="6">
        <v>14836</v>
      </c>
    </row>
    <row r="8" spans="1:3" ht="30">
      <c r="A8" s="2" t="s">
        <v>858</v>
      </c>
      <c r="B8" s="6">
        <v>7176</v>
      </c>
      <c r="C8" s="6">
        <v>10118</v>
      </c>
    </row>
    <row r="9" spans="1:3" ht="30">
      <c r="A9" s="2" t="s">
        <v>859</v>
      </c>
      <c r="B9" s="6">
        <v>20429</v>
      </c>
      <c r="C9" s="6">
        <v>24954</v>
      </c>
    </row>
    <row r="10" spans="1:3" ht="30">
      <c r="A10" s="2" t="s">
        <v>838</v>
      </c>
      <c r="B10" s="8">
        <v>83466</v>
      </c>
      <c r="C10" s="8">
        <v>978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28515625" bestFit="1" customWidth="1"/>
  </cols>
  <sheetData>
    <row r="1" spans="1:3">
      <c r="A1" s="7" t="s">
        <v>860</v>
      </c>
      <c r="B1" s="1" t="s">
        <v>2</v>
      </c>
      <c r="C1" s="1" t="s">
        <v>21</v>
      </c>
    </row>
    <row r="2" spans="1:3">
      <c r="A2" s="7"/>
      <c r="B2" s="1" t="s">
        <v>861</v>
      </c>
      <c r="C2" s="1" t="s">
        <v>861</v>
      </c>
    </row>
    <row r="3" spans="1:3">
      <c r="A3" s="3" t="s">
        <v>298</v>
      </c>
      <c r="B3" s="4"/>
      <c r="C3" s="4"/>
    </row>
    <row r="4" spans="1:3">
      <c r="A4" s="2" t="s">
        <v>862</v>
      </c>
      <c r="B4" s="8">
        <v>59290000000</v>
      </c>
      <c r="C4" s="8">
        <v>72799000000</v>
      </c>
    </row>
    <row r="5" spans="1:3">
      <c r="A5" s="2" t="s">
        <v>863</v>
      </c>
      <c r="B5" s="4">
        <v>10</v>
      </c>
      <c r="C5" s="4">
        <v>10</v>
      </c>
    </row>
    <row r="6" spans="1:3" ht="30">
      <c r="A6" s="2" t="s">
        <v>864</v>
      </c>
      <c r="B6" s="182">
        <v>0.71</v>
      </c>
      <c r="C6" s="182">
        <v>0.74399999999999999</v>
      </c>
    </row>
    <row r="7" spans="1:3" ht="30">
      <c r="A7" s="2" t="s">
        <v>865</v>
      </c>
      <c r="B7" s="4">
        <v>0</v>
      </c>
      <c r="C7" s="4">
        <v>0</v>
      </c>
    </row>
    <row r="8" spans="1:3">
      <c r="A8" s="2" t="s">
        <v>866</v>
      </c>
      <c r="B8" s="8">
        <v>0</v>
      </c>
      <c r="C8"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 customWidth="1"/>
    <col min="3" max="3" width="5.5703125" customWidth="1"/>
    <col min="4" max="4" width="19.140625" customWidth="1"/>
    <col min="5" max="5" width="6" customWidth="1"/>
  </cols>
  <sheetData>
    <row r="1" spans="1:5" ht="15" customHeight="1">
      <c r="A1" s="1" t="s">
        <v>867</v>
      </c>
      <c r="B1" s="7" t="s">
        <v>1</v>
      </c>
      <c r="C1" s="7"/>
      <c r="D1" s="7" t="s">
        <v>868</v>
      </c>
      <c r="E1" s="7"/>
    </row>
    <row r="2" spans="1:5" ht="15" customHeight="1">
      <c r="A2" s="1" t="s">
        <v>20</v>
      </c>
      <c r="B2" s="7" t="s">
        <v>2</v>
      </c>
      <c r="C2" s="7"/>
      <c r="D2" s="7" t="s">
        <v>21</v>
      </c>
      <c r="E2" s="7"/>
    </row>
    <row r="3" spans="1:5" ht="30">
      <c r="A3" s="3" t="s">
        <v>869</v>
      </c>
      <c r="B3" s="4"/>
      <c r="C3" s="4"/>
      <c r="D3" s="4"/>
      <c r="E3" s="4"/>
    </row>
    <row r="4" spans="1:5">
      <c r="A4" s="2" t="s">
        <v>870</v>
      </c>
      <c r="B4" s="8">
        <v>710</v>
      </c>
      <c r="C4" s="4"/>
      <c r="D4" s="8">
        <v>751</v>
      </c>
      <c r="E4" s="4"/>
    </row>
    <row r="5" spans="1:5">
      <c r="A5" s="2" t="s">
        <v>340</v>
      </c>
      <c r="B5" s="4">
        <v>2</v>
      </c>
      <c r="C5" s="4"/>
      <c r="D5" s="4">
        <v>2</v>
      </c>
      <c r="E5" s="4"/>
    </row>
    <row r="6" spans="1:5">
      <c r="A6" s="2" t="s">
        <v>341</v>
      </c>
      <c r="B6" s="4">
        <v>-3</v>
      </c>
      <c r="C6" s="4"/>
      <c r="D6" s="4">
        <v>-4</v>
      </c>
      <c r="E6" s="4"/>
    </row>
    <row r="7" spans="1:5">
      <c r="A7" s="2" t="s">
        <v>214</v>
      </c>
      <c r="B7" s="4">
        <v>709</v>
      </c>
      <c r="C7" s="4"/>
      <c r="D7" s="4">
        <v>749</v>
      </c>
      <c r="E7" s="4"/>
    </row>
    <row r="8" spans="1:5" ht="30">
      <c r="A8" s="2" t="s">
        <v>871</v>
      </c>
      <c r="B8" s="4"/>
      <c r="C8" s="4"/>
      <c r="D8" s="4"/>
      <c r="E8" s="4"/>
    </row>
    <row r="9" spans="1:5" ht="30">
      <c r="A9" s="3" t="s">
        <v>869</v>
      </c>
      <c r="B9" s="4"/>
      <c r="C9" s="4"/>
      <c r="D9" s="4"/>
      <c r="E9" s="4"/>
    </row>
    <row r="10" spans="1:5" ht="17.25">
      <c r="A10" s="2" t="s">
        <v>870</v>
      </c>
      <c r="B10" s="4">
        <v>93</v>
      </c>
      <c r="C10" s="181" t="s">
        <v>759</v>
      </c>
      <c r="D10" s="4">
        <v>103</v>
      </c>
      <c r="E10" s="181" t="s">
        <v>759</v>
      </c>
    </row>
    <row r="11" spans="1:5" ht="30">
      <c r="A11" s="2" t="s">
        <v>872</v>
      </c>
      <c r="B11" s="4" t="s">
        <v>873</v>
      </c>
      <c r="C11" s="4"/>
      <c r="D11" s="4" t="s">
        <v>873</v>
      </c>
      <c r="E11" s="4"/>
    </row>
    <row r="12" spans="1:5" ht="30">
      <c r="A12" s="2" t="s">
        <v>338</v>
      </c>
      <c r="B12" s="4"/>
      <c r="C12" s="4"/>
      <c r="D12" s="4"/>
      <c r="E12" s="4"/>
    </row>
    <row r="13" spans="1:5" ht="30">
      <c r="A13" s="3" t="s">
        <v>869</v>
      </c>
      <c r="B13" s="4"/>
      <c r="C13" s="4"/>
      <c r="D13" s="4"/>
      <c r="E13" s="4"/>
    </row>
    <row r="14" spans="1:5">
      <c r="A14" s="2" t="s">
        <v>870</v>
      </c>
      <c r="B14" s="4">
        <v>617</v>
      </c>
      <c r="C14" s="4"/>
      <c r="D14" s="4">
        <v>648</v>
      </c>
      <c r="E14" s="4"/>
    </row>
    <row r="15" spans="1:5">
      <c r="A15" s="2" t="s">
        <v>345</v>
      </c>
      <c r="B15" s="4"/>
      <c r="C15" s="4"/>
      <c r="D15" s="4"/>
      <c r="E15" s="4"/>
    </row>
    <row r="16" spans="1:5" ht="30">
      <c r="A16" s="3" t="s">
        <v>869</v>
      </c>
      <c r="B16" s="4"/>
      <c r="C16" s="4"/>
      <c r="D16" s="4"/>
      <c r="E16" s="4"/>
    </row>
    <row r="17" spans="1:5">
      <c r="A17" s="2" t="s">
        <v>870</v>
      </c>
      <c r="B17" s="4">
        <v>659</v>
      </c>
      <c r="C17" s="4"/>
      <c r="D17" s="4">
        <v>698</v>
      </c>
      <c r="E17" s="4"/>
    </row>
    <row r="18" spans="1:5">
      <c r="A18" s="2" t="s">
        <v>874</v>
      </c>
      <c r="B18" s="4"/>
      <c r="C18" s="4"/>
      <c r="D18" s="4"/>
      <c r="E18" s="4"/>
    </row>
    <row r="19" spans="1:5" ht="30">
      <c r="A19" s="3" t="s">
        <v>869</v>
      </c>
      <c r="B19" s="4"/>
      <c r="C19" s="4"/>
      <c r="D19" s="4"/>
      <c r="E19" s="4"/>
    </row>
    <row r="20" spans="1:5">
      <c r="A20" s="2" t="s">
        <v>870</v>
      </c>
      <c r="B20" s="8">
        <v>51</v>
      </c>
      <c r="C20" s="4"/>
      <c r="D20" s="8">
        <v>53</v>
      </c>
      <c r="E20" s="4"/>
    </row>
    <row r="21" spans="1:5">
      <c r="A21" s="32"/>
      <c r="B21" s="32"/>
      <c r="C21" s="32"/>
      <c r="D21" s="32"/>
      <c r="E21" s="32"/>
    </row>
    <row r="22" spans="1:5" ht="15" customHeight="1">
      <c r="A22" s="2" t="s">
        <v>759</v>
      </c>
      <c r="B22" s="33" t="s">
        <v>875</v>
      </c>
      <c r="C22" s="33"/>
      <c r="D22" s="33"/>
      <c r="E22" s="33"/>
    </row>
  </sheetData>
  <mergeCells count="6">
    <mergeCell ref="B1:C1"/>
    <mergeCell ref="D1:E1"/>
    <mergeCell ref="B2:C2"/>
    <mergeCell ref="D2:E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7" t="s">
        <v>1</v>
      </c>
      <c r="C1" s="7"/>
    </row>
    <row r="2" spans="1:3">
      <c r="A2" s="1" t="s">
        <v>20</v>
      </c>
      <c r="B2" s="1" t="s">
        <v>2</v>
      </c>
      <c r="C2" s="1" t="s">
        <v>74</v>
      </c>
    </row>
    <row r="3" spans="1:3" ht="30">
      <c r="A3" s="3" t="s">
        <v>877</v>
      </c>
      <c r="B3" s="4"/>
      <c r="C3" s="4"/>
    </row>
    <row r="4" spans="1:3">
      <c r="A4" s="2" t="s">
        <v>291</v>
      </c>
      <c r="B4" s="8">
        <v>3</v>
      </c>
      <c r="C4" s="4"/>
    </row>
    <row r="5" spans="1:3">
      <c r="A5" s="2" t="s">
        <v>84</v>
      </c>
      <c r="B5" s="4">
        <v>-1</v>
      </c>
      <c r="C5" s="4">
        <v>-4</v>
      </c>
    </row>
    <row r="6" spans="1:3">
      <c r="A6" s="2" t="s">
        <v>296</v>
      </c>
      <c r="B6" s="4">
        <v>2</v>
      </c>
      <c r="C6" s="4"/>
    </row>
    <row r="7" spans="1:3" ht="45">
      <c r="A7" s="2" t="s">
        <v>878</v>
      </c>
      <c r="B7" s="4"/>
      <c r="C7" s="4"/>
    </row>
    <row r="8" spans="1:3" ht="30">
      <c r="A8" s="3" t="s">
        <v>877</v>
      </c>
      <c r="B8" s="4"/>
      <c r="C8" s="4"/>
    </row>
    <row r="9" spans="1:3">
      <c r="A9" s="2" t="s">
        <v>291</v>
      </c>
      <c r="B9" s="4">
        <v>3</v>
      </c>
      <c r="C9" s="4">
        <v>11</v>
      </c>
    </row>
    <row r="10" spans="1:3">
      <c r="A10" s="2" t="s">
        <v>84</v>
      </c>
      <c r="B10" s="4">
        <v>-1</v>
      </c>
      <c r="C10" s="4">
        <v>-4</v>
      </c>
    </row>
    <row r="11" spans="1:3">
      <c r="A11" s="2" t="s">
        <v>352</v>
      </c>
      <c r="B11" s="4">
        <v>0</v>
      </c>
      <c r="C11" s="4">
        <v>-3</v>
      </c>
    </row>
    <row r="12" spans="1:3">
      <c r="A12" s="2" t="s">
        <v>296</v>
      </c>
      <c r="B12" s="8">
        <v>2</v>
      </c>
      <c r="C12" s="8">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140625" customWidth="1"/>
    <col min="3" max="3" width="9.140625" customWidth="1"/>
    <col min="4" max="4" width="19.42578125" customWidth="1"/>
    <col min="5" max="5" width="9.140625" customWidth="1"/>
    <col min="6" max="6" width="30.140625" customWidth="1"/>
    <col min="7" max="7" width="29.42578125" customWidth="1"/>
  </cols>
  <sheetData>
    <row r="1" spans="1:7" ht="45">
      <c r="A1" s="1" t="s">
        <v>879</v>
      </c>
      <c r="B1" s="7" t="s">
        <v>2</v>
      </c>
      <c r="C1" s="7"/>
      <c r="D1" s="7" t="s">
        <v>21</v>
      </c>
      <c r="E1" s="7"/>
      <c r="F1" s="7" t="s">
        <v>74</v>
      </c>
      <c r="G1" s="7" t="s">
        <v>880</v>
      </c>
    </row>
    <row r="2" spans="1:7">
      <c r="A2" s="1" t="s">
        <v>20</v>
      </c>
      <c r="B2" s="7"/>
      <c r="C2" s="7"/>
      <c r="D2" s="7"/>
      <c r="E2" s="7"/>
      <c r="F2" s="7"/>
      <c r="G2" s="7"/>
    </row>
    <row r="3" spans="1:7" ht="30">
      <c r="A3" s="3" t="s">
        <v>877</v>
      </c>
      <c r="B3" s="4"/>
      <c r="C3" s="4"/>
      <c r="D3" s="4"/>
      <c r="E3" s="4"/>
      <c r="F3" s="4"/>
      <c r="G3" s="4"/>
    </row>
    <row r="4" spans="1:7">
      <c r="A4" s="2" t="s">
        <v>357</v>
      </c>
      <c r="B4" s="8">
        <v>2</v>
      </c>
      <c r="C4" s="4"/>
      <c r="D4" s="8">
        <v>3</v>
      </c>
      <c r="E4" s="4"/>
      <c r="F4" s="4"/>
      <c r="G4" s="4"/>
    </row>
    <row r="5" spans="1:7" ht="30">
      <c r="A5" s="2" t="s">
        <v>881</v>
      </c>
      <c r="B5" s="4"/>
      <c r="C5" s="4"/>
      <c r="D5" s="4"/>
      <c r="E5" s="4"/>
      <c r="F5" s="4"/>
      <c r="G5" s="4"/>
    </row>
    <row r="6" spans="1:7" ht="30">
      <c r="A6" s="3" t="s">
        <v>877</v>
      </c>
      <c r="B6" s="4"/>
      <c r="C6" s="4"/>
      <c r="D6" s="4"/>
      <c r="E6" s="4"/>
      <c r="F6" s="4"/>
      <c r="G6" s="4"/>
    </row>
    <row r="7" spans="1:7" ht="17.25">
      <c r="A7" s="2" t="s">
        <v>359</v>
      </c>
      <c r="B7" s="4">
        <v>712</v>
      </c>
      <c r="C7" s="181" t="s">
        <v>759</v>
      </c>
      <c r="D7" s="4">
        <v>753</v>
      </c>
      <c r="E7" s="181" t="s">
        <v>841</v>
      </c>
      <c r="F7" s="4"/>
      <c r="G7" s="4"/>
    </row>
    <row r="8" spans="1:7" ht="45">
      <c r="A8" s="2" t="s">
        <v>878</v>
      </c>
      <c r="B8" s="4"/>
      <c r="C8" s="4"/>
      <c r="D8" s="4"/>
      <c r="E8" s="4"/>
      <c r="F8" s="4"/>
      <c r="G8" s="4"/>
    </row>
    <row r="9" spans="1:7" ht="30">
      <c r="A9" s="3" t="s">
        <v>877</v>
      </c>
      <c r="B9" s="4"/>
      <c r="C9" s="4"/>
      <c r="D9" s="4"/>
      <c r="E9" s="4"/>
      <c r="F9" s="4"/>
      <c r="G9" s="4"/>
    </row>
    <row r="10" spans="1:7" ht="30">
      <c r="A10" s="2" t="s">
        <v>882</v>
      </c>
      <c r="B10" s="4">
        <v>0</v>
      </c>
      <c r="C10" s="4"/>
      <c r="D10" s="4">
        <v>1</v>
      </c>
      <c r="E10" s="4"/>
      <c r="F10" s="4"/>
      <c r="G10" s="4"/>
    </row>
    <row r="11" spans="1:7" ht="30">
      <c r="A11" s="2" t="s">
        <v>883</v>
      </c>
      <c r="B11" s="4">
        <v>2</v>
      </c>
      <c r="C11" s="4"/>
      <c r="D11" s="4">
        <v>2</v>
      </c>
      <c r="E11" s="4"/>
      <c r="F11" s="4"/>
      <c r="G11" s="4"/>
    </row>
    <row r="12" spans="1:7">
      <c r="A12" s="2" t="s">
        <v>357</v>
      </c>
      <c r="B12" s="4">
        <v>2</v>
      </c>
      <c r="C12" s="4"/>
      <c r="D12" s="4">
        <v>3</v>
      </c>
      <c r="E12" s="4"/>
      <c r="F12" s="4">
        <v>4</v>
      </c>
      <c r="G12" s="4">
        <v>11</v>
      </c>
    </row>
    <row r="13" spans="1:7" ht="30">
      <c r="A13" s="2" t="s">
        <v>884</v>
      </c>
      <c r="B13" s="4">
        <v>14</v>
      </c>
      <c r="C13" s="4"/>
      <c r="D13" s="4">
        <v>15</v>
      </c>
      <c r="E13" s="4"/>
      <c r="F13" s="4"/>
      <c r="G13" s="4"/>
    </row>
    <row r="14" spans="1:7" ht="30">
      <c r="A14" s="2" t="s">
        <v>885</v>
      </c>
      <c r="B14" s="4">
        <v>647</v>
      </c>
      <c r="C14" s="4"/>
      <c r="D14" s="4">
        <v>685</v>
      </c>
      <c r="E14" s="4"/>
      <c r="F14" s="4"/>
      <c r="G14" s="4"/>
    </row>
    <row r="15" spans="1:7" ht="17.25">
      <c r="A15" s="2" t="s">
        <v>359</v>
      </c>
      <c r="B15" s="8">
        <v>661</v>
      </c>
      <c r="C15" s="181" t="s">
        <v>759</v>
      </c>
      <c r="D15" s="8">
        <v>700</v>
      </c>
      <c r="E15" s="181" t="s">
        <v>841</v>
      </c>
      <c r="F15" s="4"/>
      <c r="G15" s="4"/>
    </row>
    <row r="16" spans="1:7">
      <c r="A16" s="32"/>
      <c r="B16" s="32"/>
      <c r="C16" s="32"/>
      <c r="D16" s="32"/>
      <c r="E16" s="32"/>
      <c r="F16" s="32"/>
      <c r="G16" s="32"/>
    </row>
    <row r="17" spans="1:7" ht="15" customHeight="1">
      <c r="A17" s="2" t="s">
        <v>759</v>
      </c>
      <c r="B17" s="33" t="s">
        <v>886</v>
      </c>
      <c r="C17" s="33"/>
      <c r="D17" s="33"/>
      <c r="E17" s="33"/>
      <c r="F17" s="33"/>
      <c r="G17" s="33"/>
    </row>
    <row r="18" spans="1:7" ht="15" customHeight="1">
      <c r="A18" s="2" t="s">
        <v>841</v>
      </c>
      <c r="B18" s="33" t="s">
        <v>887</v>
      </c>
      <c r="C18" s="33"/>
      <c r="D18" s="33"/>
      <c r="E18" s="33"/>
      <c r="F18" s="33"/>
      <c r="G18" s="33"/>
    </row>
  </sheetData>
  <mergeCells count="7">
    <mergeCell ref="B18:G18"/>
    <mergeCell ref="B1:C2"/>
    <mergeCell ref="D1:E2"/>
    <mergeCell ref="F1:F2"/>
    <mergeCell ref="G1:G2"/>
    <mergeCell ref="A16:G16"/>
    <mergeCell ref="B17:G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140625" customWidth="1"/>
  </cols>
  <sheetData>
    <row r="1" spans="1:5" ht="60">
      <c r="A1" s="1" t="s">
        <v>888</v>
      </c>
      <c r="B1" s="7" t="s">
        <v>2</v>
      </c>
      <c r="C1" s="7"/>
      <c r="D1" s="7" t="s">
        <v>21</v>
      </c>
      <c r="E1" s="7"/>
    </row>
    <row r="2" spans="1:5">
      <c r="A2" s="1" t="s">
        <v>20</v>
      </c>
      <c r="B2" s="7"/>
      <c r="C2" s="7"/>
      <c r="D2" s="7"/>
      <c r="E2" s="7"/>
    </row>
    <row r="3" spans="1:5" ht="30">
      <c r="A3" s="3" t="s">
        <v>889</v>
      </c>
      <c r="B3" s="4"/>
      <c r="C3" s="4"/>
      <c r="D3" s="4"/>
      <c r="E3" s="4"/>
    </row>
    <row r="4" spans="1:5">
      <c r="A4" s="2" t="s">
        <v>366</v>
      </c>
      <c r="B4" s="8">
        <v>59</v>
      </c>
      <c r="C4" s="4"/>
      <c r="D4" s="8">
        <v>75</v>
      </c>
      <c r="E4" s="4"/>
    </row>
    <row r="5" spans="1:5">
      <c r="A5" s="2" t="s">
        <v>367</v>
      </c>
      <c r="B5" s="4">
        <v>653</v>
      </c>
      <c r="C5" s="4"/>
      <c r="D5" s="4">
        <v>678</v>
      </c>
      <c r="E5" s="4"/>
    </row>
    <row r="6" spans="1:5" ht="17.25">
      <c r="A6" s="2" t="s">
        <v>359</v>
      </c>
      <c r="B6" s="4">
        <v>712</v>
      </c>
      <c r="C6" s="181" t="s">
        <v>759</v>
      </c>
      <c r="D6" s="4">
        <v>753</v>
      </c>
      <c r="E6" s="181" t="s">
        <v>841</v>
      </c>
    </row>
    <row r="7" spans="1:5" ht="17.25">
      <c r="A7" s="2" t="s">
        <v>890</v>
      </c>
      <c r="B7" s="4">
        <v>17</v>
      </c>
      <c r="C7" s="181" t="s">
        <v>891</v>
      </c>
      <c r="D7" s="4">
        <v>20</v>
      </c>
      <c r="E7" s="181" t="s">
        <v>891</v>
      </c>
    </row>
    <row r="8" spans="1:5" ht="17.25">
      <c r="A8" s="2" t="s">
        <v>892</v>
      </c>
      <c r="B8" s="182">
        <v>4.36E-2</v>
      </c>
      <c r="C8" s="181" t="s">
        <v>893</v>
      </c>
      <c r="D8" s="182">
        <v>5.1299999999999998E-2</v>
      </c>
      <c r="E8" s="181" t="s">
        <v>893</v>
      </c>
    </row>
    <row r="9" spans="1:5" ht="30">
      <c r="A9" s="2" t="s">
        <v>894</v>
      </c>
      <c r="B9" s="4">
        <v>5</v>
      </c>
      <c r="C9" s="181" t="s">
        <v>895</v>
      </c>
      <c r="D9" s="4">
        <v>5</v>
      </c>
      <c r="E9" s="181" t="s">
        <v>895</v>
      </c>
    </row>
    <row r="10" spans="1:5" ht="17.25">
      <c r="A10" s="2" t="s">
        <v>896</v>
      </c>
      <c r="B10" s="4">
        <v>26</v>
      </c>
      <c r="C10" s="181" t="s">
        <v>897</v>
      </c>
      <c r="D10" s="4">
        <v>33</v>
      </c>
      <c r="E10" s="181" t="s">
        <v>897</v>
      </c>
    </row>
    <row r="11" spans="1:5">
      <c r="A11" s="2" t="s">
        <v>898</v>
      </c>
      <c r="B11" s="4">
        <v>3</v>
      </c>
      <c r="C11" s="4"/>
      <c r="D11" s="4">
        <v>4</v>
      </c>
      <c r="E11" s="4"/>
    </row>
    <row r="12" spans="1:5" ht="30">
      <c r="A12" s="2" t="s">
        <v>899</v>
      </c>
      <c r="B12" s="4"/>
      <c r="C12" s="4"/>
      <c r="D12" s="4"/>
      <c r="E12" s="4"/>
    </row>
    <row r="13" spans="1:5" ht="30">
      <c r="A13" s="3" t="s">
        <v>889</v>
      </c>
      <c r="B13" s="4"/>
      <c r="C13" s="4"/>
      <c r="D13" s="4"/>
      <c r="E13" s="4"/>
    </row>
    <row r="14" spans="1:5">
      <c r="A14" s="2" t="s">
        <v>366</v>
      </c>
      <c r="B14" s="4">
        <v>49</v>
      </c>
      <c r="C14" s="4"/>
      <c r="D14" s="4">
        <v>61</v>
      </c>
      <c r="E14" s="4"/>
    </row>
    <row r="15" spans="1:5">
      <c r="A15" s="2" t="s">
        <v>367</v>
      </c>
      <c r="B15" s="4">
        <v>612</v>
      </c>
      <c r="C15" s="4"/>
      <c r="D15" s="4">
        <v>639</v>
      </c>
      <c r="E15" s="4"/>
    </row>
    <row r="16" spans="1:5" ht="17.25">
      <c r="A16" s="2" t="s">
        <v>359</v>
      </c>
      <c r="B16" s="4">
        <v>661</v>
      </c>
      <c r="C16" s="181" t="s">
        <v>759</v>
      </c>
      <c r="D16" s="4">
        <v>700</v>
      </c>
      <c r="E16" s="181" t="s">
        <v>841</v>
      </c>
    </row>
    <row r="17" spans="1:5" ht="17.25">
      <c r="A17" s="2" t="s">
        <v>890</v>
      </c>
      <c r="B17" s="4">
        <v>15</v>
      </c>
      <c r="C17" s="181" t="s">
        <v>891</v>
      </c>
      <c r="D17" s="4">
        <v>19</v>
      </c>
      <c r="E17" s="181" t="s">
        <v>891</v>
      </c>
    </row>
    <row r="18" spans="1:5" ht="17.25">
      <c r="A18" s="2" t="s">
        <v>892</v>
      </c>
      <c r="B18" s="182">
        <v>3.8699999999999998E-2</v>
      </c>
      <c r="C18" s="181" t="s">
        <v>893</v>
      </c>
      <c r="D18" s="182">
        <v>4.7300000000000002E-2</v>
      </c>
      <c r="E18" s="181" t="s">
        <v>893</v>
      </c>
    </row>
    <row r="19" spans="1:5" ht="30">
      <c r="A19" s="2" t="s">
        <v>894</v>
      </c>
      <c r="B19" s="4">
        <v>0</v>
      </c>
      <c r="C19" s="181" t="s">
        <v>895</v>
      </c>
      <c r="D19" s="4">
        <v>0</v>
      </c>
      <c r="E19" s="181" t="s">
        <v>895</v>
      </c>
    </row>
    <row r="20" spans="1:5" ht="17.25">
      <c r="A20" s="2" t="s">
        <v>896</v>
      </c>
      <c r="B20" s="4">
        <v>26</v>
      </c>
      <c r="C20" s="181" t="s">
        <v>897</v>
      </c>
      <c r="D20" s="4">
        <v>33</v>
      </c>
      <c r="E20" s="181" t="s">
        <v>897</v>
      </c>
    </row>
    <row r="21" spans="1:5">
      <c r="A21" s="2" t="s">
        <v>900</v>
      </c>
      <c r="B21" s="4">
        <v>14</v>
      </c>
      <c r="C21" s="4"/>
      <c r="D21" s="4">
        <v>15</v>
      </c>
      <c r="E21" s="4"/>
    </row>
    <row r="22" spans="1:5" ht="45">
      <c r="A22" s="2" t="s">
        <v>901</v>
      </c>
      <c r="B22" s="4"/>
      <c r="C22" s="4"/>
      <c r="D22" s="4"/>
      <c r="E22" s="4"/>
    </row>
    <row r="23" spans="1:5" ht="30">
      <c r="A23" s="3" t="s">
        <v>889</v>
      </c>
      <c r="B23" s="4"/>
      <c r="C23" s="4"/>
      <c r="D23" s="4"/>
      <c r="E23" s="4"/>
    </row>
    <row r="24" spans="1:5">
      <c r="A24" s="2" t="s">
        <v>366</v>
      </c>
      <c r="B24" s="4">
        <v>10</v>
      </c>
      <c r="C24" s="4"/>
      <c r="D24" s="4">
        <v>14</v>
      </c>
      <c r="E24" s="4"/>
    </row>
    <row r="25" spans="1:5">
      <c r="A25" s="2" t="s">
        <v>367</v>
      </c>
      <c r="B25" s="4">
        <v>41</v>
      </c>
      <c r="C25" s="4"/>
      <c r="D25" s="4">
        <v>39</v>
      </c>
      <c r="E25" s="4"/>
    </row>
    <row r="26" spans="1:5" ht="17.25">
      <c r="A26" s="2" t="s">
        <v>359</v>
      </c>
      <c r="B26" s="4">
        <v>51</v>
      </c>
      <c r="C26" s="181" t="s">
        <v>759</v>
      </c>
      <c r="D26" s="4">
        <v>53</v>
      </c>
      <c r="E26" s="181" t="s">
        <v>841</v>
      </c>
    </row>
    <row r="27" spans="1:5" ht="17.25">
      <c r="A27" s="2" t="s">
        <v>890</v>
      </c>
      <c r="B27" s="4">
        <v>2</v>
      </c>
      <c r="C27" s="181" t="s">
        <v>891</v>
      </c>
      <c r="D27" s="4">
        <v>1</v>
      </c>
      <c r="E27" s="181" t="s">
        <v>891</v>
      </c>
    </row>
    <row r="28" spans="1:5" ht="17.25">
      <c r="A28" s="2" t="s">
        <v>892</v>
      </c>
      <c r="B28" s="182">
        <v>0.107</v>
      </c>
      <c r="C28" s="181" t="s">
        <v>893</v>
      </c>
      <c r="D28" s="182">
        <v>0.1033</v>
      </c>
      <c r="E28" s="181" t="s">
        <v>893</v>
      </c>
    </row>
    <row r="29" spans="1:5" ht="30">
      <c r="A29" s="2" t="s">
        <v>894</v>
      </c>
      <c r="B29" s="4">
        <v>5</v>
      </c>
      <c r="C29" s="181" t="s">
        <v>895</v>
      </c>
      <c r="D29" s="4">
        <v>5</v>
      </c>
      <c r="E29" s="181" t="s">
        <v>895</v>
      </c>
    </row>
    <row r="30" spans="1:5" ht="17.25">
      <c r="A30" s="2" t="s">
        <v>896</v>
      </c>
      <c r="B30" s="4">
        <v>0</v>
      </c>
      <c r="C30" s="181" t="s">
        <v>897</v>
      </c>
      <c r="D30" s="4">
        <v>0</v>
      </c>
      <c r="E30" s="181" t="s">
        <v>897</v>
      </c>
    </row>
    <row r="31" spans="1:5" ht="45">
      <c r="A31" s="2" t="s">
        <v>902</v>
      </c>
      <c r="B31" s="4"/>
      <c r="C31" s="4"/>
      <c r="D31" s="4"/>
      <c r="E31" s="4"/>
    </row>
    <row r="32" spans="1:5" ht="30">
      <c r="A32" s="3" t="s">
        <v>889</v>
      </c>
      <c r="B32" s="4"/>
      <c r="C32" s="4"/>
      <c r="D32" s="4"/>
      <c r="E32" s="4"/>
    </row>
    <row r="33" spans="1:5">
      <c r="A33" s="2" t="s">
        <v>900</v>
      </c>
      <c r="B33" s="4">
        <v>11</v>
      </c>
      <c r="C33" s="4"/>
      <c r="D33" s="4">
        <v>11</v>
      </c>
      <c r="E33" s="4"/>
    </row>
    <row r="34" spans="1:5" ht="45">
      <c r="A34" s="2" t="s">
        <v>903</v>
      </c>
      <c r="B34" s="4"/>
      <c r="C34" s="4"/>
      <c r="D34" s="4"/>
      <c r="E34" s="4"/>
    </row>
    <row r="35" spans="1:5" ht="30">
      <c r="A35" s="3" t="s">
        <v>889</v>
      </c>
      <c r="B35" s="4"/>
      <c r="C35" s="4"/>
      <c r="D35" s="4"/>
      <c r="E35" s="4"/>
    </row>
    <row r="36" spans="1:5">
      <c r="A36" s="2" t="s">
        <v>900</v>
      </c>
      <c r="B36" s="4">
        <v>3</v>
      </c>
      <c r="C36" s="4"/>
      <c r="D36" s="4">
        <v>4</v>
      </c>
      <c r="E36" s="4"/>
    </row>
    <row r="37" spans="1:5" ht="30">
      <c r="A37" s="2" t="s">
        <v>904</v>
      </c>
      <c r="B37" s="4"/>
      <c r="C37" s="4"/>
      <c r="D37" s="4"/>
      <c r="E37" s="4"/>
    </row>
    <row r="38" spans="1:5" ht="30">
      <c r="A38" s="3" t="s">
        <v>889</v>
      </c>
      <c r="B38" s="4"/>
      <c r="C38" s="4"/>
      <c r="D38" s="4"/>
      <c r="E38" s="4"/>
    </row>
    <row r="39" spans="1:5">
      <c r="A39" s="2" t="s">
        <v>366</v>
      </c>
      <c r="B39" s="4">
        <v>23</v>
      </c>
      <c r="C39" s="4"/>
      <c r="D39" s="4">
        <v>28</v>
      </c>
      <c r="E39" s="4"/>
    </row>
    <row r="40" spans="1:5" ht="45">
      <c r="A40" s="2" t="s">
        <v>905</v>
      </c>
      <c r="B40" s="4"/>
      <c r="C40" s="4"/>
      <c r="D40" s="4"/>
      <c r="E40" s="4"/>
    </row>
    <row r="41" spans="1:5" ht="30">
      <c r="A41" s="3" t="s">
        <v>889</v>
      </c>
      <c r="B41" s="4"/>
      <c r="C41" s="4"/>
      <c r="D41" s="4"/>
      <c r="E41" s="4"/>
    </row>
    <row r="42" spans="1:5">
      <c r="A42" s="2" t="s">
        <v>366</v>
      </c>
      <c r="B42" s="4">
        <v>19</v>
      </c>
      <c r="C42" s="4"/>
      <c r="D42" s="4">
        <v>22</v>
      </c>
      <c r="E42" s="4"/>
    </row>
    <row r="43" spans="1:5" ht="60">
      <c r="A43" s="2" t="s">
        <v>906</v>
      </c>
      <c r="B43" s="4"/>
      <c r="C43" s="4"/>
      <c r="D43" s="4"/>
      <c r="E43" s="4"/>
    </row>
    <row r="44" spans="1:5" ht="30">
      <c r="A44" s="3" t="s">
        <v>889</v>
      </c>
      <c r="B44" s="4"/>
      <c r="C44" s="4"/>
      <c r="D44" s="4"/>
      <c r="E44" s="4"/>
    </row>
    <row r="45" spans="1:5">
      <c r="A45" s="2" t="s">
        <v>366</v>
      </c>
      <c r="B45" s="4">
        <v>4</v>
      </c>
      <c r="C45" s="4"/>
      <c r="D45" s="4">
        <v>6</v>
      </c>
      <c r="E45" s="4"/>
    </row>
    <row r="46" spans="1:5" ht="30">
      <c r="A46" s="2" t="s">
        <v>907</v>
      </c>
      <c r="B46" s="4"/>
      <c r="C46" s="4"/>
      <c r="D46" s="4"/>
      <c r="E46" s="4"/>
    </row>
    <row r="47" spans="1:5" ht="30">
      <c r="A47" s="3" t="s">
        <v>889</v>
      </c>
      <c r="B47" s="4"/>
      <c r="C47" s="4"/>
      <c r="D47" s="4"/>
      <c r="E47" s="4"/>
    </row>
    <row r="48" spans="1:5">
      <c r="A48" s="2" t="s">
        <v>366</v>
      </c>
      <c r="B48" s="4">
        <v>6</v>
      </c>
      <c r="C48" s="4"/>
      <c r="D48" s="4">
        <v>8</v>
      </c>
      <c r="E48" s="4"/>
    </row>
    <row r="49" spans="1:5" ht="45">
      <c r="A49" s="2" t="s">
        <v>908</v>
      </c>
      <c r="B49" s="4"/>
      <c r="C49" s="4"/>
      <c r="D49" s="4"/>
      <c r="E49" s="4"/>
    </row>
    <row r="50" spans="1:5" ht="30">
      <c r="A50" s="3" t="s">
        <v>889</v>
      </c>
      <c r="B50" s="4"/>
      <c r="C50" s="4"/>
      <c r="D50" s="4"/>
      <c r="E50" s="4"/>
    </row>
    <row r="51" spans="1:5">
      <c r="A51" s="2" t="s">
        <v>366</v>
      </c>
      <c r="B51" s="4">
        <v>5</v>
      </c>
      <c r="C51" s="4"/>
      <c r="D51" s="4">
        <v>6</v>
      </c>
      <c r="E51" s="4"/>
    </row>
    <row r="52" spans="1:5" ht="60">
      <c r="A52" s="2" t="s">
        <v>909</v>
      </c>
      <c r="B52" s="4"/>
      <c r="C52" s="4"/>
      <c r="D52" s="4"/>
      <c r="E52" s="4"/>
    </row>
    <row r="53" spans="1:5" ht="30">
      <c r="A53" s="3" t="s">
        <v>889</v>
      </c>
      <c r="B53" s="4"/>
      <c r="C53" s="4"/>
      <c r="D53" s="4"/>
      <c r="E53" s="4"/>
    </row>
    <row r="54" spans="1:5">
      <c r="A54" s="2" t="s">
        <v>366</v>
      </c>
      <c r="B54" s="4">
        <v>1</v>
      </c>
      <c r="C54" s="4"/>
      <c r="D54" s="4">
        <v>2</v>
      </c>
      <c r="E54" s="4"/>
    </row>
    <row r="55" spans="1:5" ht="30">
      <c r="A55" s="2" t="s">
        <v>910</v>
      </c>
      <c r="B55" s="4"/>
      <c r="C55" s="4"/>
      <c r="D55" s="4"/>
      <c r="E55" s="4"/>
    </row>
    <row r="56" spans="1:5" ht="30">
      <c r="A56" s="3" t="s">
        <v>889</v>
      </c>
      <c r="B56" s="4"/>
      <c r="C56" s="4"/>
      <c r="D56" s="4"/>
      <c r="E56" s="4"/>
    </row>
    <row r="57" spans="1:5">
      <c r="A57" s="2" t="s">
        <v>366</v>
      </c>
      <c r="B57" s="4">
        <v>30</v>
      </c>
      <c r="C57" s="4"/>
      <c r="D57" s="4">
        <v>39</v>
      </c>
      <c r="E57" s="4"/>
    </row>
    <row r="58" spans="1:5" ht="60">
      <c r="A58" s="2" t="s">
        <v>911</v>
      </c>
      <c r="B58" s="4"/>
      <c r="C58" s="4"/>
      <c r="D58" s="4"/>
      <c r="E58" s="4"/>
    </row>
    <row r="59" spans="1:5" ht="30">
      <c r="A59" s="3" t="s">
        <v>889</v>
      </c>
      <c r="B59" s="4"/>
      <c r="C59" s="4"/>
      <c r="D59" s="4"/>
      <c r="E59" s="4"/>
    </row>
    <row r="60" spans="1:5">
      <c r="A60" s="2" t="s">
        <v>366</v>
      </c>
      <c r="B60" s="4">
        <v>25</v>
      </c>
      <c r="C60" s="4"/>
      <c r="D60" s="4">
        <v>33</v>
      </c>
      <c r="E60" s="4"/>
    </row>
    <row r="61" spans="1:5" ht="75">
      <c r="A61" s="2" t="s">
        <v>912</v>
      </c>
      <c r="B61" s="4"/>
      <c r="C61" s="4"/>
      <c r="D61" s="4"/>
      <c r="E61" s="4"/>
    </row>
    <row r="62" spans="1:5" ht="30">
      <c r="A62" s="3" t="s">
        <v>889</v>
      </c>
      <c r="B62" s="4"/>
      <c r="C62" s="4"/>
      <c r="D62" s="4"/>
      <c r="E62" s="4"/>
    </row>
    <row r="63" spans="1:5">
      <c r="A63" s="2" t="s">
        <v>366</v>
      </c>
      <c r="B63" s="8">
        <v>5</v>
      </c>
      <c r="C63" s="4"/>
      <c r="D63" s="8">
        <v>6</v>
      </c>
      <c r="E63" s="4"/>
    </row>
    <row r="64" spans="1:5">
      <c r="A64" s="32"/>
      <c r="B64" s="32"/>
      <c r="C64" s="32"/>
      <c r="D64" s="32"/>
      <c r="E64" s="32"/>
    </row>
    <row r="65" spans="1:5" ht="30" customHeight="1">
      <c r="A65" s="2" t="s">
        <v>759</v>
      </c>
      <c r="B65" s="33" t="s">
        <v>886</v>
      </c>
      <c r="C65" s="33"/>
      <c r="D65" s="33"/>
      <c r="E65" s="33"/>
    </row>
    <row r="66" spans="1:5" ht="30" customHeight="1">
      <c r="A66" s="2" t="s">
        <v>841</v>
      </c>
      <c r="B66" s="33" t="s">
        <v>887</v>
      </c>
      <c r="C66" s="33"/>
      <c r="D66" s="33"/>
      <c r="E66" s="33"/>
    </row>
    <row r="67" spans="1:5" ht="45" customHeight="1">
      <c r="A67" s="2" t="s">
        <v>891</v>
      </c>
      <c r="B67" s="33" t="s">
        <v>913</v>
      </c>
      <c r="C67" s="33"/>
      <c r="D67" s="33"/>
      <c r="E67" s="33"/>
    </row>
    <row r="68" spans="1:5" ht="30" customHeight="1">
      <c r="A68" s="2" t="s">
        <v>893</v>
      </c>
      <c r="B68" s="33" t="s">
        <v>914</v>
      </c>
      <c r="C68" s="33"/>
      <c r="D68" s="33"/>
      <c r="E68" s="33"/>
    </row>
    <row r="69" spans="1:5" ht="15" customHeight="1">
      <c r="A69" s="2" t="s">
        <v>895</v>
      </c>
      <c r="B69" s="33" t="s">
        <v>915</v>
      </c>
      <c r="C69" s="33"/>
      <c r="D69" s="33"/>
      <c r="E69" s="33"/>
    </row>
    <row r="70" spans="1:5" ht="30" customHeight="1">
      <c r="A70" s="2" t="s">
        <v>897</v>
      </c>
      <c r="B70" s="33" t="s">
        <v>916</v>
      </c>
      <c r="C70" s="33"/>
      <c r="D70" s="33"/>
      <c r="E70" s="33"/>
    </row>
  </sheetData>
  <mergeCells count="9">
    <mergeCell ref="B68:E68"/>
    <mergeCell ref="B69:E69"/>
    <mergeCell ref="B70:E70"/>
    <mergeCell ref="B1:C2"/>
    <mergeCell ref="D1:E2"/>
    <mergeCell ref="A64:E64"/>
    <mergeCell ref="B65:E65"/>
    <mergeCell ref="B66:E66"/>
    <mergeCell ref="B67:E6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917</v>
      </c>
      <c r="B1" s="1" t="s">
        <v>1</v>
      </c>
    </row>
    <row r="2" spans="1:2">
      <c r="A2" s="7"/>
      <c r="B2" s="1" t="s">
        <v>2</v>
      </c>
    </row>
    <row r="3" spans="1:2" ht="45">
      <c r="A3" s="2" t="s">
        <v>878</v>
      </c>
      <c r="B3" s="4"/>
    </row>
    <row r="4" spans="1:2" ht="30">
      <c r="A4" s="3" t="s">
        <v>918</v>
      </c>
      <c r="B4" s="4"/>
    </row>
    <row r="5" spans="1:2" ht="30">
      <c r="A5" s="2" t="s">
        <v>919</v>
      </c>
      <c r="B5" s="4" t="s">
        <v>920</v>
      </c>
    </row>
    <row r="6" spans="1:2">
      <c r="A6" s="2" t="s">
        <v>921</v>
      </c>
      <c r="B6" s="182">
        <v>0.31</v>
      </c>
    </row>
    <row r="7" spans="1:2">
      <c r="A7" s="2" t="s">
        <v>922</v>
      </c>
      <c r="B7" s="4" t="s">
        <v>923</v>
      </c>
    </row>
    <row r="8" spans="1:2">
      <c r="A8" s="2" t="s">
        <v>924</v>
      </c>
      <c r="B8" s="182">
        <v>1.2999999999999999E-3</v>
      </c>
    </row>
    <row r="9" spans="1:2" ht="30">
      <c r="A9" s="2" t="s">
        <v>925</v>
      </c>
      <c r="B9" s="182">
        <v>0.03</v>
      </c>
    </row>
    <row r="10" spans="1:2" ht="45">
      <c r="A10" s="2" t="s">
        <v>926</v>
      </c>
      <c r="B10" s="4" t="s">
        <v>9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c r="A2" s="1" t="s">
        <v>20</v>
      </c>
      <c r="B2" s="1" t="s">
        <v>2</v>
      </c>
      <c r="C2" s="1" t="s">
        <v>74</v>
      </c>
    </row>
    <row r="3" spans="1:3" ht="30">
      <c r="A3" s="3" t="s">
        <v>113</v>
      </c>
      <c r="B3" s="4"/>
      <c r="C3" s="4"/>
    </row>
    <row r="4" spans="1:3">
      <c r="A4" s="2" t="s">
        <v>114</v>
      </c>
      <c r="B4" s="8">
        <v>6991</v>
      </c>
      <c r="C4" s="8">
        <v>6652</v>
      </c>
    </row>
    <row r="5" spans="1:3">
      <c r="A5" s="2" t="s">
        <v>115</v>
      </c>
      <c r="B5" s="4">
        <v>994</v>
      </c>
      <c r="C5" s="6">
        <v>1023</v>
      </c>
    </row>
    <row r="6" spans="1:3" ht="30">
      <c r="A6" s="2" t="s">
        <v>116</v>
      </c>
      <c r="B6" s="6">
        <v>-1821</v>
      </c>
      <c r="C6" s="6">
        <v>-1492</v>
      </c>
    </row>
    <row r="7" spans="1:3" ht="30">
      <c r="A7" s="2" t="s">
        <v>117</v>
      </c>
      <c r="B7" s="4">
        <v>-4</v>
      </c>
      <c r="C7" s="4">
        <v>-2</v>
      </c>
    </row>
    <row r="8" spans="1:3">
      <c r="A8" s="2" t="s">
        <v>118</v>
      </c>
      <c r="B8" s="4">
        <v>66</v>
      </c>
      <c r="C8" s="4">
        <v>82</v>
      </c>
    </row>
    <row r="9" spans="1:3">
      <c r="A9" s="2" t="s">
        <v>119</v>
      </c>
      <c r="B9" s="4">
        <v>-51</v>
      </c>
      <c r="C9" s="4">
        <v>-44</v>
      </c>
    </row>
    <row r="10" spans="1:3">
      <c r="A10" s="2" t="s">
        <v>120</v>
      </c>
      <c r="B10" s="6">
        <v>6175</v>
      </c>
      <c r="C10" s="6">
        <v>6219</v>
      </c>
    </row>
    <row r="11" spans="1:3">
      <c r="A11" s="2" t="s">
        <v>121</v>
      </c>
      <c r="B11" s="4"/>
      <c r="C11" s="4"/>
    </row>
    <row r="12" spans="1:3" ht="30">
      <c r="A12" s="3" t="s">
        <v>113</v>
      </c>
      <c r="B12" s="4"/>
      <c r="C12" s="4"/>
    </row>
    <row r="13" spans="1:3">
      <c r="A13" s="2" t="s">
        <v>122</v>
      </c>
      <c r="B13" s="4">
        <v>52</v>
      </c>
      <c r="C13" s="4">
        <v>49</v>
      </c>
    </row>
    <row r="14" spans="1:3">
      <c r="A14" s="2" t="s">
        <v>114</v>
      </c>
      <c r="B14" s="6">
        <v>5150</v>
      </c>
      <c r="C14" s="6">
        <v>4883</v>
      </c>
    </row>
    <row r="15" spans="1:3">
      <c r="A15" s="2" t="s">
        <v>123</v>
      </c>
      <c r="B15" s="4">
        <v>9</v>
      </c>
      <c r="C15" s="4">
        <v>10</v>
      </c>
    </row>
    <row r="16" spans="1:3">
      <c r="A16" s="2" t="s">
        <v>115</v>
      </c>
      <c r="B16" s="4">
        <v>994</v>
      </c>
      <c r="C16" s="6">
        <v>1023</v>
      </c>
    </row>
    <row r="17" spans="1:3" ht="30">
      <c r="A17" s="2" t="s">
        <v>124</v>
      </c>
      <c r="B17" s="4">
        <v>-18</v>
      </c>
      <c r="C17" s="4">
        <v>-15</v>
      </c>
    </row>
    <row r="18" spans="1:3" ht="30">
      <c r="A18" s="2" t="s">
        <v>116</v>
      </c>
      <c r="B18" s="6">
        <v>-1821</v>
      </c>
      <c r="C18" s="6">
        <v>-1492</v>
      </c>
    </row>
    <row r="19" spans="1:3" ht="30">
      <c r="A19" s="2" t="s">
        <v>125</v>
      </c>
      <c r="B19" s="4">
        <v>0</v>
      </c>
      <c r="C19" s="4">
        <v>0</v>
      </c>
    </row>
    <row r="20" spans="1:3" ht="30">
      <c r="A20" s="2" t="s">
        <v>117</v>
      </c>
      <c r="B20" s="4">
        <v>-4</v>
      </c>
      <c r="C20" s="4">
        <v>-2</v>
      </c>
    </row>
    <row r="21" spans="1:3">
      <c r="A21" s="2" t="s">
        <v>126</v>
      </c>
      <c r="B21" s="4">
        <v>43</v>
      </c>
      <c r="C21" s="4">
        <v>44</v>
      </c>
    </row>
    <row r="22" spans="1:3">
      <c r="A22" s="2" t="s">
        <v>120</v>
      </c>
      <c r="B22" s="6">
        <v>4319</v>
      </c>
      <c r="C22" s="6">
        <v>4412</v>
      </c>
    </row>
    <row r="23" spans="1:3">
      <c r="A23" s="2" t="s">
        <v>127</v>
      </c>
      <c r="B23" s="4"/>
      <c r="C23" s="4"/>
    </row>
    <row r="24" spans="1:3" ht="30">
      <c r="A24" s="3" t="s">
        <v>113</v>
      </c>
      <c r="B24" s="4"/>
      <c r="C24" s="4"/>
    </row>
    <row r="25" spans="1:3">
      <c r="A25" s="2" t="s">
        <v>114</v>
      </c>
      <c r="B25" s="6">
        <v>1746</v>
      </c>
      <c r="C25" s="6">
        <v>1657</v>
      </c>
    </row>
    <row r="26" spans="1:3">
      <c r="A26" s="2" t="s">
        <v>118</v>
      </c>
      <c r="B26" s="4">
        <v>82</v>
      </c>
      <c r="C26" s="4">
        <v>77</v>
      </c>
    </row>
    <row r="27" spans="1:3">
      <c r="A27" s="2" t="s">
        <v>119</v>
      </c>
      <c r="B27" s="4">
        <v>-51</v>
      </c>
      <c r="C27" s="4">
        <v>-44</v>
      </c>
    </row>
    <row r="28" spans="1:3">
      <c r="A28" s="2" t="s">
        <v>120</v>
      </c>
      <c r="B28" s="6">
        <v>1777</v>
      </c>
      <c r="C28" s="6">
        <v>1690</v>
      </c>
    </row>
    <row r="29" spans="1:3">
      <c r="A29" s="2" t="s">
        <v>128</v>
      </c>
      <c r="B29" s="4"/>
      <c r="C29" s="4"/>
    </row>
    <row r="30" spans="1:3" ht="30">
      <c r="A30" s="3" t="s">
        <v>113</v>
      </c>
      <c r="B30" s="4"/>
      <c r="C30" s="4"/>
    </row>
    <row r="31" spans="1:3">
      <c r="A31" s="2" t="s">
        <v>114</v>
      </c>
      <c r="B31" s="4">
        <v>195</v>
      </c>
      <c r="C31" s="4">
        <v>141</v>
      </c>
    </row>
    <row r="32" spans="1:3">
      <c r="A32" s="2" t="s">
        <v>118</v>
      </c>
      <c r="B32" s="4">
        <v>17</v>
      </c>
      <c r="C32" s="4">
        <v>15</v>
      </c>
    </row>
    <row r="33" spans="1:3">
      <c r="A33" s="2" t="s">
        <v>119</v>
      </c>
      <c r="B33" s="4">
        <v>0</v>
      </c>
      <c r="C33" s="4">
        <v>0</v>
      </c>
    </row>
    <row r="34" spans="1:3">
      <c r="A34" s="2" t="s">
        <v>120</v>
      </c>
      <c r="B34" s="4">
        <v>212</v>
      </c>
      <c r="C34" s="4">
        <v>156</v>
      </c>
    </row>
    <row r="35" spans="1:3">
      <c r="A35" s="2" t="s">
        <v>129</v>
      </c>
      <c r="B35" s="4"/>
      <c r="C35" s="4"/>
    </row>
    <row r="36" spans="1:3" ht="30">
      <c r="A36" s="3" t="s">
        <v>113</v>
      </c>
      <c r="B36" s="4"/>
      <c r="C36" s="4"/>
    </row>
    <row r="37" spans="1:3">
      <c r="A37" s="2" t="s">
        <v>114</v>
      </c>
      <c r="B37" s="6">
        <v>1551</v>
      </c>
      <c r="C37" s="6">
        <v>1516</v>
      </c>
    </row>
    <row r="38" spans="1:3">
      <c r="A38" s="2" t="s">
        <v>118</v>
      </c>
      <c r="B38" s="4">
        <v>65</v>
      </c>
      <c r="C38" s="4">
        <v>62</v>
      </c>
    </row>
    <row r="39" spans="1:3">
      <c r="A39" s="2" t="s">
        <v>119</v>
      </c>
      <c r="B39" s="4">
        <v>-51</v>
      </c>
      <c r="C39" s="4">
        <v>-44</v>
      </c>
    </row>
    <row r="40" spans="1:3">
      <c r="A40" s="2" t="s">
        <v>120</v>
      </c>
      <c r="B40" s="6">
        <v>1565</v>
      </c>
      <c r="C40" s="6">
        <v>1534</v>
      </c>
    </row>
    <row r="41" spans="1:3" ht="30">
      <c r="A41" s="2" t="s">
        <v>130</v>
      </c>
      <c r="B41" s="4"/>
      <c r="C41" s="4"/>
    </row>
    <row r="42" spans="1:3" ht="30">
      <c r="A42" s="3" t="s">
        <v>113</v>
      </c>
      <c r="B42" s="4"/>
      <c r="C42" s="4"/>
    </row>
    <row r="43" spans="1:3">
      <c r="A43" s="2" t="s">
        <v>114</v>
      </c>
      <c r="B43" s="4">
        <v>95</v>
      </c>
      <c r="C43" s="4">
        <v>112</v>
      </c>
    </row>
    <row r="44" spans="1:3">
      <c r="A44" s="2" t="s">
        <v>118</v>
      </c>
      <c r="B44" s="4">
        <v>-16</v>
      </c>
      <c r="C44" s="4">
        <v>5</v>
      </c>
    </row>
    <row r="45" spans="1:3">
      <c r="A45" s="2" t="s">
        <v>120</v>
      </c>
      <c r="B45" s="8">
        <v>79</v>
      </c>
      <c r="C45" s="8">
        <v>1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27</v>
      </c>
      <c r="B1" s="1" t="s">
        <v>1</v>
      </c>
    </row>
    <row r="2" spans="1:2">
      <c r="A2" s="7"/>
      <c r="B2" s="1" t="s">
        <v>2</v>
      </c>
    </row>
    <row r="3" spans="1:2">
      <c r="A3" s="7"/>
      <c r="B3" s="1" t="s">
        <v>928</v>
      </c>
    </row>
    <row r="4" spans="1:2">
      <c r="A4" s="3" t="s">
        <v>390</v>
      </c>
      <c r="B4" s="4"/>
    </row>
    <row r="5" spans="1:2">
      <c r="A5" s="2" t="s">
        <v>929</v>
      </c>
      <c r="B5" s="4">
        <v>12</v>
      </c>
    </row>
    <row r="6" spans="1:2" ht="30">
      <c r="A6" s="2" t="s">
        <v>930</v>
      </c>
      <c r="B6" s="4" t="s">
        <v>93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2</v>
      </c>
      <c r="B1" s="7" t="s">
        <v>2</v>
      </c>
      <c r="C1" s="7" t="s">
        <v>21</v>
      </c>
    </row>
    <row r="2" spans="1:3">
      <c r="A2" s="1" t="s">
        <v>20</v>
      </c>
      <c r="B2" s="7"/>
      <c r="C2" s="7"/>
    </row>
    <row r="3" spans="1:3" ht="30">
      <c r="A3" s="3" t="s">
        <v>721</v>
      </c>
      <c r="B3" s="4"/>
      <c r="C3" s="4"/>
    </row>
    <row r="4" spans="1:3">
      <c r="A4" s="2" t="s">
        <v>933</v>
      </c>
      <c r="B4" s="8">
        <v>85695</v>
      </c>
      <c r="C4" s="8">
        <v>91788</v>
      </c>
    </row>
    <row r="5" spans="1:3">
      <c r="A5" s="2" t="s">
        <v>393</v>
      </c>
      <c r="B5" s="4"/>
      <c r="C5" s="4"/>
    </row>
    <row r="6" spans="1:3" ht="30">
      <c r="A6" s="3" t="s">
        <v>721</v>
      </c>
      <c r="B6" s="4"/>
      <c r="C6" s="4"/>
    </row>
    <row r="7" spans="1:3">
      <c r="A7" s="2" t="s">
        <v>933</v>
      </c>
      <c r="B7" s="6">
        <v>74419</v>
      </c>
      <c r="C7" s="6">
        <v>77912</v>
      </c>
    </row>
    <row r="8" spans="1:3">
      <c r="A8" s="2" t="s">
        <v>394</v>
      </c>
      <c r="B8" s="4"/>
      <c r="C8" s="4"/>
    </row>
    <row r="9" spans="1:3" ht="30">
      <c r="A9" s="3" t="s">
        <v>721</v>
      </c>
      <c r="B9" s="4"/>
      <c r="C9" s="4"/>
    </row>
    <row r="10" spans="1:3">
      <c r="A10" s="2" t="s">
        <v>933</v>
      </c>
      <c r="B10" s="6">
        <v>5901</v>
      </c>
      <c r="C10" s="6">
        <v>6301</v>
      </c>
    </row>
    <row r="11" spans="1:3">
      <c r="A11" s="2" t="s">
        <v>395</v>
      </c>
      <c r="B11" s="4"/>
      <c r="C11" s="4"/>
    </row>
    <row r="12" spans="1:3" ht="30">
      <c r="A12" s="3" t="s">
        <v>721</v>
      </c>
      <c r="B12" s="4"/>
      <c r="C12" s="4"/>
    </row>
    <row r="13" spans="1:3">
      <c r="A13" s="2" t="s">
        <v>933</v>
      </c>
      <c r="B13" s="6">
        <v>5375</v>
      </c>
      <c r="C13" s="6">
        <v>7550</v>
      </c>
    </row>
    <row r="14" spans="1:3">
      <c r="A14" s="2" t="s">
        <v>396</v>
      </c>
      <c r="B14" s="4"/>
      <c r="C14" s="4"/>
    </row>
    <row r="15" spans="1:3" ht="30">
      <c r="A15" s="3" t="s">
        <v>721</v>
      </c>
      <c r="B15" s="4"/>
      <c r="C15" s="4"/>
    </row>
    <row r="16" spans="1:3">
      <c r="A16" s="2" t="s">
        <v>933</v>
      </c>
      <c r="B16" s="8">
        <v>0</v>
      </c>
      <c r="C16" s="8">
        <v>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4</v>
      </c>
      <c r="B1" s="7" t="s">
        <v>2</v>
      </c>
      <c r="C1" s="7" t="s">
        <v>21</v>
      </c>
    </row>
    <row r="2" spans="1:3">
      <c r="A2" s="1" t="s">
        <v>20</v>
      </c>
      <c r="B2" s="7"/>
      <c r="C2" s="7"/>
    </row>
    <row r="3" spans="1:3">
      <c r="A3" s="3" t="s">
        <v>935</v>
      </c>
      <c r="B3" s="4"/>
      <c r="C3" s="4"/>
    </row>
    <row r="4" spans="1:3">
      <c r="A4" s="2" t="s">
        <v>933</v>
      </c>
      <c r="B4" s="8">
        <v>85695</v>
      </c>
      <c r="C4" s="8">
        <v>91788</v>
      </c>
    </row>
    <row r="5" spans="1:3" ht="30">
      <c r="A5" s="2" t="s">
        <v>936</v>
      </c>
      <c r="B5" s="6">
        <v>86072</v>
      </c>
      <c r="C5" s="6">
        <v>92088</v>
      </c>
    </row>
    <row r="6" spans="1:3" ht="30">
      <c r="A6" s="2" t="s">
        <v>937</v>
      </c>
      <c r="B6" s="4"/>
      <c r="C6" s="4"/>
    </row>
    <row r="7" spans="1:3">
      <c r="A7" s="3" t="s">
        <v>935</v>
      </c>
      <c r="B7" s="4"/>
      <c r="C7" s="4"/>
    </row>
    <row r="8" spans="1:3">
      <c r="A8" s="2" t="s">
        <v>938</v>
      </c>
      <c r="B8" s="6">
        <v>44203</v>
      </c>
      <c r="C8" s="6">
        <v>52081</v>
      </c>
    </row>
    <row r="9" spans="1:3" ht="30">
      <c r="A9" s="2" t="s">
        <v>939</v>
      </c>
      <c r="B9" s="6">
        <v>15676</v>
      </c>
      <c r="C9" s="6">
        <v>16116</v>
      </c>
    </row>
    <row r="10" spans="1:3" ht="30">
      <c r="A10" s="2" t="s">
        <v>940</v>
      </c>
      <c r="B10" s="6">
        <v>12407</v>
      </c>
      <c r="C10" s="6">
        <v>9683</v>
      </c>
    </row>
    <row r="11" spans="1:3" ht="30">
      <c r="A11" s="2" t="s">
        <v>941</v>
      </c>
      <c r="B11" s="6">
        <v>4826</v>
      </c>
      <c r="C11" s="6">
        <v>4971</v>
      </c>
    </row>
    <row r="12" spans="1:3" ht="30">
      <c r="A12" s="2" t="s">
        <v>942</v>
      </c>
      <c r="B12" s="6">
        <v>3681</v>
      </c>
      <c r="C12" s="6">
        <v>3094</v>
      </c>
    </row>
    <row r="13" spans="1:3">
      <c r="A13" s="2" t="s">
        <v>943</v>
      </c>
      <c r="B13" s="6">
        <v>4902</v>
      </c>
      <c r="C13" s="6">
        <v>5843</v>
      </c>
    </row>
    <row r="14" spans="1:3">
      <c r="A14" s="2" t="s">
        <v>933</v>
      </c>
      <c r="B14" s="6">
        <v>85695</v>
      </c>
      <c r="C14" s="6">
        <v>91788</v>
      </c>
    </row>
    <row r="15" spans="1:3">
      <c r="A15" s="2" t="s">
        <v>340</v>
      </c>
      <c r="B15" s="4">
        <v>65</v>
      </c>
      <c r="C15" s="4">
        <v>73</v>
      </c>
    </row>
    <row r="16" spans="1:3">
      <c r="A16" s="2" t="s">
        <v>341</v>
      </c>
      <c r="B16" s="4">
        <v>-19</v>
      </c>
      <c r="C16" s="4">
        <v>-21</v>
      </c>
    </row>
    <row r="17" spans="1:3">
      <c r="A17" s="2" t="s">
        <v>311</v>
      </c>
      <c r="B17" s="4">
        <v>331</v>
      </c>
      <c r="C17" s="4">
        <v>248</v>
      </c>
    </row>
    <row r="18" spans="1:3" ht="30">
      <c r="A18" s="2" t="s">
        <v>936</v>
      </c>
      <c r="B18" s="8">
        <v>86072</v>
      </c>
      <c r="C18" s="8">
        <v>92088</v>
      </c>
    </row>
    <row r="19" spans="1:3" ht="30">
      <c r="A19" s="2" t="s">
        <v>944</v>
      </c>
      <c r="B19" s="182">
        <v>2.8999999999999998E-3</v>
      </c>
      <c r="C19" s="182">
        <v>2.3999999999999998E-3</v>
      </c>
    </row>
    <row r="20" spans="1:3" ht="30">
      <c r="A20" s="2" t="s">
        <v>945</v>
      </c>
      <c r="B20" s="182">
        <v>1.3899999999999999E-2</v>
      </c>
      <c r="C20" s="182">
        <v>1.2699999999999999E-2</v>
      </c>
    </row>
    <row r="21" spans="1:3" ht="45">
      <c r="A21" s="2" t="s">
        <v>946</v>
      </c>
      <c r="B21" s="182">
        <v>1.9900000000000001E-2</v>
      </c>
      <c r="C21" s="182">
        <v>2.2200000000000001E-2</v>
      </c>
    </row>
    <row r="22" spans="1:3" ht="45">
      <c r="A22" s="2" t="s">
        <v>947</v>
      </c>
      <c r="B22" s="182">
        <v>1.6299999999999999E-2</v>
      </c>
      <c r="C22" s="182">
        <v>1.67E-2</v>
      </c>
    </row>
    <row r="23" spans="1:3" ht="45">
      <c r="A23" s="2" t="s">
        <v>948</v>
      </c>
      <c r="B23" s="182">
        <v>1.7100000000000001E-2</v>
      </c>
      <c r="C23" s="182">
        <v>1.5599999999999999E-2</v>
      </c>
    </row>
    <row r="24" spans="1:3" ht="30">
      <c r="A24" s="2" t="s">
        <v>949</v>
      </c>
      <c r="B24" s="182">
        <v>2.1899999999999999E-2</v>
      </c>
      <c r="C24" s="182">
        <v>2.12E-2</v>
      </c>
    </row>
    <row r="25" spans="1:3">
      <c r="A25" s="2" t="s">
        <v>950</v>
      </c>
      <c r="B25" s="182">
        <v>9.7999999999999997E-3</v>
      </c>
      <c r="C25" s="182">
        <v>8.6E-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1</v>
      </c>
      <c r="B1" s="7" t="s">
        <v>2</v>
      </c>
      <c r="C1" s="7" t="s">
        <v>21</v>
      </c>
    </row>
    <row r="2" spans="1:3">
      <c r="A2" s="1" t="s">
        <v>20</v>
      </c>
      <c r="B2" s="7"/>
      <c r="C2" s="7"/>
    </row>
    <row r="3" spans="1:3">
      <c r="A3" s="3" t="s">
        <v>935</v>
      </c>
      <c r="B3" s="4"/>
      <c r="C3" s="4"/>
    </row>
    <row r="4" spans="1:3">
      <c r="A4" s="2" t="s">
        <v>933</v>
      </c>
      <c r="B4" s="8">
        <v>85695</v>
      </c>
      <c r="C4" s="8">
        <v>91788</v>
      </c>
    </row>
    <row r="5" spans="1:3" ht="30">
      <c r="A5" s="2" t="s">
        <v>937</v>
      </c>
      <c r="B5" s="4"/>
      <c r="C5" s="4"/>
    </row>
    <row r="6" spans="1:3">
      <c r="A6" s="3" t="s">
        <v>935</v>
      </c>
      <c r="B6" s="4"/>
      <c r="C6" s="4"/>
    </row>
    <row r="7" spans="1:3">
      <c r="A7" s="2" t="s">
        <v>933</v>
      </c>
      <c r="B7" s="6">
        <v>85695</v>
      </c>
      <c r="C7" s="6">
        <v>91788</v>
      </c>
    </row>
    <row r="8" spans="1:3" ht="30">
      <c r="A8" s="2" t="s">
        <v>952</v>
      </c>
      <c r="B8" s="4"/>
      <c r="C8" s="4"/>
    </row>
    <row r="9" spans="1:3">
      <c r="A9" s="3" t="s">
        <v>935</v>
      </c>
      <c r="B9" s="4"/>
      <c r="C9" s="4"/>
    </row>
    <row r="10" spans="1:3">
      <c r="A10" s="2" t="s">
        <v>933</v>
      </c>
      <c r="B10" s="6">
        <v>59833</v>
      </c>
      <c r="C10" s="6">
        <v>69164</v>
      </c>
    </row>
    <row r="11" spans="1:3" ht="30">
      <c r="A11" s="2" t="s">
        <v>953</v>
      </c>
      <c r="B11" s="4"/>
      <c r="C11" s="4"/>
    </row>
    <row r="12" spans="1:3">
      <c r="A12" s="3" t="s">
        <v>935</v>
      </c>
      <c r="B12" s="4"/>
      <c r="C12" s="4"/>
    </row>
    <row r="13" spans="1:3">
      <c r="A13" s="2" t="s">
        <v>933</v>
      </c>
      <c r="B13" s="8">
        <v>25862</v>
      </c>
      <c r="C13" s="8">
        <v>226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4</v>
      </c>
      <c r="B1" s="7" t="s">
        <v>2</v>
      </c>
      <c r="C1" s="7" t="s">
        <v>21</v>
      </c>
    </row>
    <row r="2" spans="1:3">
      <c r="A2" s="1" t="s">
        <v>20</v>
      </c>
      <c r="B2" s="7"/>
      <c r="C2" s="7"/>
    </row>
    <row r="3" spans="1:3">
      <c r="A3" s="3" t="s">
        <v>935</v>
      </c>
      <c r="B3" s="4"/>
      <c r="C3" s="4"/>
    </row>
    <row r="4" spans="1:3">
      <c r="A4" s="2" t="s">
        <v>933</v>
      </c>
      <c r="B4" s="8">
        <v>85695</v>
      </c>
      <c r="C4" s="8">
        <v>91788</v>
      </c>
    </row>
    <row r="5" spans="1:3" ht="30">
      <c r="A5" s="2" t="s">
        <v>937</v>
      </c>
      <c r="B5" s="4"/>
      <c r="C5" s="4"/>
    </row>
    <row r="6" spans="1:3">
      <c r="A6" s="3" t="s">
        <v>935</v>
      </c>
      <c r="B6" s="4"/>
      <c r="C6" s="4"/>
    </row>
    <row r="7" spans="1:3">
      <c r="A7" s="2" t="s">
        <v>938</v>
      </c>
      <c r="B7" s="6">
        <v>44203</v>
      </c>
      <c r="C7" s="6">
        <v>52081</v>
      </c>
    </row>
    <row r="8" spans="1:3" ht="30">
      <c r="A8" s="2" t="s">
        <v>939</v>
      </c>
      <c r="B8" s="6">
        <v>15676</v>
      </c>
      <c r="C8" s="6">
        <v>16116</v>
      </c>
    </row>
    <row r="9" spans="1:3" ht="30">
      <c r="A9" s="2" t="s">
        <v>940</v>
      </c>
      <c r="B9" s="6">
        <v>12407</v>
      </c>
      <c r="C9" s="6">
        <v>9683</v>
      </c>
    </row>
    <row r="10" spans="1:3" ht="30">
      <c r="A10" s="2" t="s">
        <v>941</v>
      </c>
      <c r="B10" s="6">
        <v>4826</v>
      </c>
      <c r="C10" s="6">
        <v>4971</v>
      </c>
    </row>
    <row r="11" spans="1:3" ht="30">
      <c r="A11" s="2" t="s">
        <v>942</v>
      </c>
      <c r="B11" s="6">
        <v>3681</v>
      </c>
      <c r="C11" s="6">
        <v>3094</v>
      </c>
    </row>
    <row r="12" spans="1:3">
      <c r="A12" s="2" t="s">
        <v>943</v>
      </c>
      <c r="B12" s="6">
        <v>4902</v>
      </c>
      <c r="C12" s="6">
        <v>5843</v>
      </c>
    </row>
    <row r="13" spans="1:3">
      <c r="A13" s="2" t="s">
        <v>933</v>
      </c>
      <c r="B13" s="6">
        <v>85695</v>
      </c>
      <c r="C13" s="6">
        <v>91788</v>
      </c>
    </row>
    <row r="14" spans="1:3" ht="45">
      <c r="A14" s="2" t="s">
        <v>955</v>
      </c>
      <c r="B14" s="4"/>
      <c r="C14" s="4"/>
    </row>
    <row r="15" spans="1:3">
      <c r="A15" s="3" t="s">
        <v>935</v>
      </c>
      <c r="B15" s="4"/>
      <c r="C15" s="4"/>
    </row>
    <row r="16" spans="1:3">
      <c r="A16" s="2" t="s">
        <v>938</v>
      </c>
      <c r="B16" s="6">
        <v>62826</v>
      </c>
      <c r="C16" s="6">
        <v>67980</v>
      </c>
    </row>
    <row r="17" spans="1:3" ht="30">
      <c r="A17" s="2" t="s">
        <v>939</v>
      </c>
      <c r="B17" s="6">
        <v>11092</v>
      </c>
      <c r="C17" s="6">
        <v>12220</v>
      </c>
    </row>
    <row r="18" spans="1:3" ht="30">
      <c r="A18" s="2" t="s">
        <v>940</v>
      </c>
      <c r="B18" s="6">
        <v>7769</v>
      </c>
      <c r="C18" s="6">
        <v>7796</v>
      </c>
    </row>
    <row r="19" spans="1:3" ht="30">
      <c r="A19" s="2" t="s">
        <v>941</v>
      </c>
      <c r="B19" s="6">
        <v>2538</v>
      </c>
      <c r="C19" s="6">
        <v>2177</v>
      </c>
    </row>
    <row r="20" spans="1:3" ht="30">
      <c r="A20" s="2" t="s">
        <v>942</v>
      </c>
      <c r="B20" s="4">
        <v>803</v>
      </c>
      <c r="C20" s="4">
        <v>875</v>
      </c>
    </row>
    <row r="21" spans="1:3">
      <c r="A21" s="2" t="s">
        <v>943</v>
      </c>
      <c r="B21" s="8">
        <v>667</v>
      </c>
      <c r="C21" s="8">
        <v>74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6</v>
      </c>
      <c r="B1" s="7" t="s">
        <v>2</v>
      </c>
      <c r="C1" s="7" t="s">
        <v>21</v>
      </c>
    </row>
    <row r="2" spans="1:3">
      <c r="A2" s="1" t="s">
        <v>20</v>
      </c>
      <c r="B2" s="7"/>
      <c r="C2" s="7"/>
    </row>
    <row r="3" spans="1:3">
      <c r="A3" s="3" t="s">
        <v>957</v>
      </c>
      <c r="B3" s="4"/>
      <c r="C3" s="4"/>
    </row>
    <row r="4" spans="1:3">
      <c r="A4" s="2" t="s">
        <v>43</v>
      </c>
      <c r="B4" s="8">
        <v>26902</v>
      </c>
      <c r="C4" s="8">
        <v>37162</v>
      </c>
    </row>
    <row r="5" spans="1:3">
      <c r="A5" s="2" t="s">
        <v>958</v>
      </c>
      <c r="B5" s="4"/>
      <c r="C5" s="4"/>
    </row>
    <row r="6" spans="1:3">
      <c r="A6" s="3" t="s">
        <v>957</v>
      </c>
      <c r="B6" s="4"/>
      <c r="C6" s="4"/>
    </row>
    <row r="7" spans="1:3">
      <c r="A7" s="2" t="s">
        <v>43</v>
      </c>
      <c r="B7" s="6">
        <v>26902</v>
      </c>
      <c r="C7" s="6">
        <v>37162</v>
      </c>
    </row>
    <row r="8" spans="1:3">
      <c r="A8" s="2" t="s">
        <v>959</v>
      </c>
      <c r="B8" s="8">
        <v>26913</v>
      </c>
      <c r="C8" s="8">
        <v>37169</v>
      </c>
    </row>
    <row r="9" spans="1:3" ht="30">
      <c r="A9" s="2" t="s">
        <v>960</v>
      </c>
      <c r="B9" s="182">
        <v>1.1000000000000001E-3</v>
      </c>
      <c r="C9" s="182">
        <v>1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961</v>
      </c>
      <c r="B1" s="1" t="s">
        <v>1</v>
      </c>
      <c r="C1" s="1"/>
      <c r="D1" s="1"/>
      <c r="E1" s="1"/>
    </row>
    <row r="2" spans="1:5">
      <c r="A2" s="1" t="s">
        <v>20</v>
      </c>
      <c r="B2" s="1" t="s">
        <v>2</v>
      </c>
      <c r="C2" s="1" t="s">
        <v>21</v>
      </c>
      <c r="D2" s="1" t="s">
        <v>74</v>
      </c>
      <c r="E2" s="1" t="s">
        <v>880</v>
      </c>
    </row>
    <row r="3" spans="1:5" ht="30">
      <c r="A3" s="3" t="s">
        <v>962</v>
      </c>
      <c r="B3" s="4"/>
      <c r="C3" s="4"/>
      <c r="D3" s="4"/>
      <c r="E3" s="4"/>
    </row>
    <row r="4" spans="1:5">
      <c r="A4" s="2" t="s">
        <v>46</v>
      </c>
      <c r="B4" s="8">
        <v>17</v>
      </c>
      <c r="C4" s="8">
        <v>19</v>
      </c>
      <c r="D4" s="8">
        <v>23</v>
      </c>
      <c r="E4" s="8">
        <v>24</v>
      </c>
    </row>
    <row r="5" spans="1:5" ht="30">
      <c r="A5" s="2" t="s">
        <v>963</v>
      </c>
      <c r="B5" s="4" t="s">
        <v>964</v>
      </c>
      <c r="C5" s="4"/>
      <c r="D5" s="4"/>
      <c r="E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140625" customWidth="1"/>
  </cols>
  <sheetData>
    <row r="1" spans="1:5" ht="15" customHeight="1">
      <c r="A1" s="1" t="s">
        <v>965</v>
      </c>
      <c r="B1" s="7" t="s">
        <v>1</v>
      </c>
      <c r="C1" s="7"/>
      <c r="D1" s="7" t="s">
        <v>868</v>
      </c>
      <c r="E1" s="7"/>
    </row>
    <row r="2" spans="1:5" ht="15" customHeight="1">
      <c r="A2" s="1" t="s">
        <v>20</v>
      </c>
      <c r="B2" s="7" t="s">
        <v>2</v>
      </c>
      <c r="C2" s="7"/>
      <c r="D2" s="7" t="s">
        <v>21</v>
      </c>
      <c r="E2" s="7"/>
    </row>
    <row r="3" spans="1:5">
      <c r="A3" s="3" t="s">
        <v>421</v>
      </c>
      <c r="B3" s="4"/>
      <c r="C3" s="4"/>
      <c r="D3" s="4"/>
      <c r="E3" s="4"/>
    </row>
    <row r="4" spans="1:5">
      <c r="A4" s="2" t="s">
        <v>966</v>
      </c>
      <c r="B4" s="8">
        <v>2010</v>
      </c>
      <c r="C4" s="4"/>
      <c r="D4" s="8">
        <v>2113</v>
      </c>
      <c r="E4" s="4"/>
    </row>
    <row r="5" spans="1:5">
      <c r="A5" s="2" t="s">
        <v>967</v>
      </c>
      <c r="B5" s="6">
        <v>6113</v>
      </c>
      <c r="C5" s="4"/>
      <c r="D5" s="6">
        <v>6914</v>
      </c>
      <c r="E5" s="4"/>
    </row>
    <row r="6" spans="1:5">
      <c r="A6" s="2" t="s">
        <v>968</v>
      </c>
      <c r="B6" s="182">
        <v>0.04</v>
      </c>
      <c r="C6" s="4"/>
      <c r="D6" s="182">
        <v>0.04</v>
      </c>
      <c r="E6" s="4"/>
    </row>
    <row r="7" spans="1:5">
      <c r="A7" s="2" t="s">
        <v>969</v>
      </c>
      <c r="B7" s="182">
        <v>5.04E-2</v>
      </c>
      <c r="C7" s="4"/>
      <c r="D7" s="182">
        <v>0.05</v>
      </c>
      <c r="E7" s="4"/>
    </row>
    <row r="8" spans="1:5" ht="17.25">
      <c r="A8" s="2" t="s">
        <v>970</v>
      </c>
      <c r="B8" s="6">
        <v>4851</v>
      </c>
      <c r="C8" s="181" t="s">
        <v>759</v>
      </c>
      <c r="D8" s="6">
        <v>5534</v>
      </c>
      <c r="E8" s="181" t="s">
        <v>759</v>
      </c>
    </row>
    <row r="9" spans="1:5" ht="17.25">
      <c r="A9" s="2" t="s">
        <v>971</v>
      </c>
      <c r="B9" s="6">
        <v>6113</v>
      </c>
      <c r="C9" s="181" t="s">
        <v>759</v>
      </c>
      <c r="D9" s="6">
        <v>6914</v>
      </c>
      <c r="E9" s="181" t="s">
        <v>759</v>
      </c>
    </row>
    <row r="10" spans="1:5">
      <c r="A10" s="2" t="s">
        <v>972</v>
      </c>
      <c r="B10" s="182">
        <v>0.05</v>
      </c>
      <c r="C10" s="4"/>
      <c r="D10" s="182">
        <v>0.05</v>
      </c>
      <c r="E10" s="4"/>
    </row>
    <row r="11" spans="1:5">
      <c r="A11" s="2" t="s">
        <v>973</v>
      </c>
      <c r="B11" s="182">
        <v>7.5600000000000001E-2</v>
      </c>
      <c r="C11" s="4"/>
      <c r="D11" s="182">
        <v>7.4999999999999997E-2</v>
      </c>
      <c r="E11" s="4"/>
    </row>
    <row r="12" spans="1:5">
      <c r="A12" s="2" t="s">
        <v>974</v>
      </c>
      <c r="B12" s="6">
        <v>6064</v>
      </c>
      <c r="C12" s="4"/>
      <c r="D12" s="6">
        <v>6917</v>
      </c>
      <c r="E12" s="4"/>
    </row>
    <row r="13" spans="1:5">
      <c r="A13" s="2" t="s">
        <v>975</v>
      </c>
      <c r="B13" s="8">
        <v>9169</v>
      </c>
      <c r="C13" s="4"/>
      <c r="D13" s="8">
        <v>10371</v>
      </c>
      <c r="E13" s="4"/>
    </row>
    <row r="14" spans="1:5">
      <c r="A14" s="32"/>
      <c r="B14" s="32"/>
      <c r="C14" s="32"/>
      <c r="D14" s="32"/>
      <c r="E14" s="32"/>
    </row>
    <row r="15" spans="1:5" ht="30" customHeight="1">
      <c r="A15" s="2" t="s">
        <v>759</v>
      </c>
      <c r="B15" s="33" t="s">
        <v>976</v>
      </c>
      <c r="C15" s="33"/>
      <c r="D15" s="33"/>
      <c r="E15" s="33"/>
    </row>
  </sheetData>
  <mergeCells count="6">
    <mergeCell ref="B1:C1"/>
    <mergeCell ref="D1:E1"/>
    <mergeCell ref="B2:C2"/>
    <mergeCell ref="D2:E2"/>
    <mergeCell ref="A14:E14"/>
    <mergeCell ref="B15:E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7</v>
      </c>
      <c r="B1" s="7" t="s">
        <v>1</v>
      </c>
      <c r="C1" s="7"/>
    </row>
    <row r="2" spans="1:3">
      <c r="A2" s="1" t="s">
        <v>20</v>
      </c>
      <c r="B2" s="1" t="s">
        <v>2</v>
      </c>
      <c r="C2" s="1" t="s">
        <v>74</v>
      </c>
    </row>
    <row r="3" spans="1:3" ht="30">
      <c r="A3" s="3" t="s">
        <v>978</v>
      </c>
      <c r="B3" s="4"/>
      <c r="C3" s="4"/>
    </row>
    <row r="4" spans="1:3">
      <c r="A4" s="2" t="s">
        <v>979</v>
      </c>
      <c r="B4" s="8">
        <v>19</v>
      </c>
      <c r="C4" s="8">
        <v>24</v>
      </c>
    </row>
    <row r="5" spans="1:3" ht="30">
      <c r="A5" s="2" t="s">
        <v>980</v>
      </c>
      <c r="B5" s="4">
        <v>4</v>
      </c>
      <c r="C5" s="4">
        <v>2</v>
      </c>
    </row>
    <row r="6" spans="1:3" ht="30">
      <c r="A6" s="2" t="s">
        <v>433</v>
      </c>
      <c r="B6" s="4">
        <v>-6</v>
      </c>
      <c r="C6" s="4">
        <v>-3</v>
      </c>
    </row>
    <row r="7" spans="1:3">
      <c r="A7" s="2" t="s">
        <v>981</v>
      </c>
      <c r="B7" s="8">
        <v>17</v>
      </c>
      <c r="C7" s="8">
        <v>2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82</v>
      </c>
      <c r="B1" s="7" t="s">
        <v>2</v>
      </c>
      <c r="C1" s="7" t="s">
        <v>21</v>
      </c>
      <c r="D1" s="7" t="s">
        <v>74</v>
      </c>
      <c r="E1" s="7" t="s">
        <v>880</v>
      </c>
    </row>
    <row r="2" spans="1:5">
      <c r="A2" s="1" t="s">
        <v>20</v>
      </c>
      <c r="B2" s="7"/>
      <c r="C2" s="7"/>
      <c r="D2" s="7"/>
      <c r="E2" s="7"/>
    </row>
    <row r="3" spans="1:5">
      <c r="A3" s="3" t="s">
        <v>421</v>
      </c>
      <c r="B3" s="4"/>
      <c r="C3" s="4"/>
      <c r="D3" s="4"/>
      <c r="E3" s="4"/>
    </row>
    <row r="4" spans="1:5">
      <c r="A4" s="2" t="s">
        <v>265</v>
      </c>
      <c r="B4" s="8">
        <v>10</v>
      </c>
      <c r="C4" s="8">
        <v>9</v>
      </c>
      <c r="D4" s="4"/>
      <c r="E4" s="4"/>
    </row>
    <row r="5" spans="1:5">
      <c r="A5" s="2" t="s">
        <v>301</v>
      </c>
      <c r="B5" s="4">
        <v>6</v>
      </c>
      <c r="C5" s="4">
        <v>8</v>
      </c>
      <c r="D5" s="4"/>
      <c r="E5" s="4"/>
    </row>
    <row r="6" spans="1:5" ht="30">
      <c r="A6" s="2" t="s">
        <v>302</v>
      </c>
      <c r="B6" s="4">
        <v>0</v>
      </c>
      <c r="C6" s="4">
        <v>1</v>
      </c>
      <c r="D6" s="4"/>
      <c r="E6" s="4"/>
    </row>
    <row r="7" spans="1:5">
      <c r="A7" s="2" t="s">
        <v>304</v>
      </c>
      <c r="B7" s="4">
        <v>1</v>
      </c>
      <c r="C7" s="4">
        <v>1</v>
      </c>
      <c r="D7" s="4"/>
      <c r="E7" s="4"/>
    </row>
    <row r="8" spans="1:5">
      <c r="A8" s="2" t="s">
        <v>46</v>
      </c>
      <c r="B8" s="8">
        <v>17</v>
      </c>
      <c r="C8" s="8">
        <v>19</v>
      </c>
      <c r="D8" s="8">
        <v>23</v>
      </c>
      <c r="E8" s="8">
        <v>2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20</v>
      </c>
      <c r="B2" s="1" t="s">
        <v>2</v>
      </c>
      <c r="C2" s="1" t="s">
        <v>74</v>
      </c>
    </row>
    <row r="3" spans="1:3">
      <c r="A3" s="3" t="s">
        <v>132</v>
      </c>
      <c r="B3" s="4"/>
      <c r="C3" s="4"/>
    </row>
    <row r="4" spans="1:3">
      <c r="A4" s="2" t="s">
        <v>104</v>
      </c>
      <c r="B4" s="8">
        <v>82</v>
      </c>
      <c r="C4" s="8">
        <v>77</v>
      </c>
    </row>
    <row r="5" spans="1:3" ht="45">
      <c r="A5" s="3" t="s">
        <v>133</v>
      </c>
      <c r="B5" s="4"/>
      <c r="C5" s="4"/>
    </row>
    <row r="6" spans="1:3">
      <c r="A6" s="2" t="s">
        <v>134</v>
      </c>
      <c r="B6" s="4">
        <v>-45</v>
      </c>
      <c r="C6" s="4">
        <v>-25</v>
      </c>
    </row>
    <row r="7" spans="1:3">
      <c r="A7" s="2" t="s">
        <v>84</v>
      </c>
      <c r="B7" s="4">
        <v>-1</v>
      </c>
      <c r="C7" s="4">
        <v>-4</v>
      </c>
    </row>
    <row r="8" spans="1:3" ht="45">
      <c r="A8" s="2" t="s">
        <v>135</v>
      </c>
      <c r="B8" s="4">
        <v>-13</v>
      </c>
      <c r="C8" s="4">
        <v>-16</v>
      </c>
    </row>
    <row r="9" spans="1:3" ht="30">
      <c r="A9" s="2" t="s">
        <v>136</v>
      </c>
      <c r="B9" s="4">
        <v>12</v>
      </c>
      <c r="C9" s="4">
        <v>14</v>
      </c>
    </row>
    <row r="10" spans="1:3" ht="30">
      <c r="A10" s="2" t="s">
        <v>89</v>
      </c>
      <c r="B10" s="4">
        <v>1</v>
      </c>
      <c r="C10" s="4">
        <v>1</v>
      </c>
    </row>
    <row r="11" spans="1:3">
      <c r="A11" s="2" t="s">
        <v>92</v>
      </c>
      <c r="B11" s="4">
        <v>0</v>
      </c>
      <c r="C11" s="4">
        <v>-15</v>
      </c>
    </row>
    <row r="12" spans="1:3">
      <c r="A12" s="3" t="s">
        <v>137</v>
      </c>
      <c r="B12" s="4"/>
      <c r="C12" s="4"/>
    </row>
    <row r="13" spans="1:3">
      <c r="A13" s="2" t="s">
        <v>35</v>
      </c>
      <c r="B13" s="4">
        <v>1</v>
      </c>
      <c r="C13" s="4">
        <v>5</v>
      </c>
    </row>
    <row r="14" spans="1:3">
      <c r="A14" s="2" t="s">
        <v>38</v>
      </c>
      <c r="B14" s="4">
        <v>22</v>
      </c>
      <c r="C14" s="4">
        <v>9</v>
      </c>
    </row>
    <row r="15" spans="1:3">
      <c r="A15" s="2" t="s">
        <v>47</v>
      </c>
      <c r="B15" s="4">
        <v>64</v>
      </c>
      <c r="C15" s="4">
        <v>47</v>
      </c>
    </row>
    <row r="16" spans="1:3">
      <c r="A16" s="2" t="s">
        <v>50</v>
      </c>
      <c r="B16" s="4">
        <v>-27</v>
      </c>
      <c r="C16" s="4">
        <v>-11</v>
      </c>
    </row>
    <row r="17" spans="1:3">
      <c r="A17" s="2" t="s">
        <v>138</v>
      </c>
      <c r="B17" s="4">
        <v>14</v>
      </c>
      <c r="C17" s="4">
        <v>5</v>
      </c>
    </row>
    <row r="18" spans="1:3" ht="30">
      <c r="A18" s="2" t="s">
        <v>139</v>
      </c>
      <c r="B18" s="4">
        <v>96</v>
      </c>
      <c r="C18" s="4">
        <v>82</v>
      </c>
    </row>
    <row r="19" spans="1:3">
      <c r="A19" s="3" t="s">
        <v>137</v>
      </c>
      <c r="B19" s="4"/>
      <c r="C19" s="4"/>
    </row>
    <row r="20" spans="1:3">
      <c r="A20" s="2" t="s">
        <v>41</v>
      </c>
      <c r="B20" s="4">
        <v>533</v>
      </c>
      <c r="C20" s="4">
        <v>34</v>
      </c>
    </row>
    <row r="21" spans="1:3" ht="30">
      <c r="A21" s="2" t="s">
        <v>25</v>
      </c>
      <c r="B21" s="4">
        <v>215</v>
      </c>
      <c r="C21" s="6">
        <v>-1000</v>
      </c>
    </row>
    <row r="22" spans="1:3">
      <c r="A22" s="2" t="s">
        <v>26</v>
      </c>
      <c r="B22" s="6">
        <v>1605</v>
      </c>
      <c r="C22" s="6">
        <v>-3675</v>
      </c>
    </row>
    <row r="23" spans="1:3">
      <c r="A23" s="3" t="s">
        <v>140</v>
      </c>
      <c r="B23" s="4"/>
      <c r="C23" s="4"/>
    </row>
    <row r="24" spans="1:3">
      <c r="A24" s="2" t="s">
        <v>141</v>
      </c>
      <c r="B24" s="4">
        <v>0</v>
      </c>
      <c r="C24" s="4">
        <v>200</v>
      </c>
    </row>
    <row r="25" spans="1:3">
      <c r="A25" s="3" t="s">
        <v>142</v>
      </c>
      <c r="B25" s="4"/>
      <c r="C25" s="4"/>
    </row>
    <row r="26" spans="1:3">
      <c r="A26" s="2" t="s">
        <v>141</v>
      </c>
      <c r="B26" s="4">
        <v>69</v>
      </c>
      <c r="C26" s="4">
        <v>87</v>
      </c>
    </row>
    <row r="27" spans="1:3">
      <c r="A27" s="3" t="s">
        <v>143</v>
      </c>
      <c r="B27" s="4"/>
      <c r="C27" s="4"/>
    </row>
    <row r="28" spans="1:3">
      <c r="A28" s="2" t="s">
        <v>144</v>
      </c>
      <c r="B28" s="4">
        <v>950</v>
      </c>
      <c r="C28" s="4">
        <v>564</v>
      </c>
    </row>
    <row r="29" spans="1:3">
      <c r="A29" s="2" t="s">
        <v>145</v>
      </c>
      <c r="B29" s="6">
        <v>-1455</v>
      </c>
      <c r="C29" s="6">
        <v>-1745</v>
      </c>
    </row>
    <row r="30" spans="1:3">
      <c r="A30" s="3" t="s">
        <v>146</v>
      </c>
      <c r="B30" s="4"/>
      <c r="C30" s="4"/>
    </row>
    <row r="31" spans="1:3">
      <c r="A31" s="2" t="s">
        <v>147</v>
      </c>
      <c r="B31" s="6">
        <v>57614</v>
      </c>
      <c r="C31" s="6">
        <v>48534</v>
      </c>
    </row>
    <row r="32" spans="1:3">
      <c r="A32" s="2" t="s">
        <v>148</v>
      </c>
      <c r="B32" s="6">
        <v>-43198</v>
      </c>
      <c r="C32" s="6">
        <v>-43021</v>
      </c>
    </row>
    <row r="33" spans="1:3">
      <c r="A33" s="3" t="s">
        <v>149</v>
      </c>
      <c r="B33" s="4"/>
      <c r="C33" s="4"/>
    </row>
    <row r="34" spans="1:3">
      <c r="A34" s="2" t="s">
        <v>147</v>
      </c>
      <c r="B34" s="4">
        <v>35</v>
      </c>
      <c r="C34" s="4">
        <v>38</v>
      </c>
    </row>
    <row r="35" spans="1:3" ht="30">
      <c r="A35" s="2" t="s">
        <v>150</v>
      </c>
      <c r="B35" s="4">
        <v>5</v>
      </c>
      <c r="C35" s="4">
        <v>7</v>
      </c>
    </row>
    <row r="36" spans="1:3" ht="30">
      <c r="A36" s="2" t="s">
        <v>151</v>
      </c>
      <c r="B36" s="4">
        <v>-1</v>
      </c>
      <c r="C36" s="4">
        <v>-1</v>
      </c>
    </row>
    <row r="37" spans="1:3" ht="30">
      <c r="A37" s="2" t="s">
        <v>152</v>
      </c>
      <c r="B37" s="6">
        <v>16372</v>
      </c>
      <c r="C37" s="4">
        <v>22</v>
      </c>
    </row>
    <row r="38" spans="1:3">
      <c r="A38" s="3" t="s">
        <v>153</v>
      </c>
      <c r="B38" s="4"/>
      <c r="C38" s="4"/>
    </row>
    <row r="39" spans="1:3" ht="30">
      <c r="A39" s="2" t="s">
        <v>154</v>
      </c>
      <c r="B39" s="4">
        <v>390</v>
      </c>
      <c r="C39" s="4">
        <v>-280</v>
      </c>
    </row>
    <row r="40" spans="1:3" ht="30">
      <c r="A40" s="2" t="s">
        <v>155</v>
      </c>
      <c r="B40" s="4">
        <v>-21</v>
      </c>
      <c r="C40" s="4">
        <v>-22</v>
      </c>
    </row>
    <row r="41" spans="1:3" ht="30">
      <c r="A41" s="3" t="s">
        <v>156</v>
      </c>
      <c r="B41" s="4"/>
      <c r="C41" s="4"/>
    </row>
    <row r="42" spans="1:3">
      <c r="A42" s="2" t="s">
        <v>43</v>
      </c>
      <c r="B42" s="6">
        <v>209007</v>
      </c>
      <c r="C42" s="6">
        <v>115262</v>
      </c>
    </row>
    <row r="43" spans="1:3">
      <c r="A43" s="2" t="s">
        <v>44</v>
      </c>
      <c r="B43" s="6">
        <v>19926</v>
      </c>
      <c r="C43" s="6">
        <v>18943</v>
      </c>
    </row>
    <row r="44" spans="1:3">
      <c r="A44" s="2" t="s">
        <v>157</v>
      </c>
      <c r="B44" s="4">
        <v>-3</v>
      </c>
      <c r="C44" s="4">
        <v>-2</v>
      </c>
    </row>
    <row r="45" spans="1:3" ht="30">
      <c r="A45" s="3" t="s">
        <v>158</v>
      </c>
      <c r="B45" s="4"/>
      <c r="C45" s="4"/>
    </row>
    <row r="46" spans="1:3">
      <c r="A46" s="2" t="s">
        <v>43</v>
      </c>
      <c r="B46" s="6">
        <v>-219266</v>
      </c>
      <c r="C46" s="6">
        <v>-124663</v>
      </c>
    </row>
    <row r="47" spans="1:3">
      <c r="A47" s="2" t="s">
        <v>44</v>
      </c>
      <c r="B47" s="6">
        <v>-26013</v>
      </c>
      <c r="C47" s="6">
        <v>-11478</v>
      </c>
    </row>
    <row r="48" spans="1:3">
      <c r="A48" s="2" t="s">
        <v>159</v>
      </c>
      <c r="B48" s="4">
        <v>994</v>
      </c>
      <c r="C48" s="6">
        <v>1023</v>
      </c>
    </row>
    <row r="49" spans="1:3" ht="30">
      <c r="A49" s="2" t="s">
        <v>160</v>
      </c>
      <c r="B49" s="6">
        <v>-1821</v>
      </c>
      <c r="C49" s="6">
        <v>-1492</v>
      </c>
    </row>
    <row r="50" spans="1:3" ht="45">
      <c r="A50" s="2" t="s">
        <v>161</v>
      </c>
      <c r="B50" s="4">
        <v>-6</v>
      </c>
      <c r="C50" s="4">
        <v>-3</v>
      </c>
    </row>
    <row r="51" spans="1:3">
      <c r="A51" s="2" t="s">
        <v>162</v>
      </c>
      <c r="B51" s="4">
        <v>-51</v>
      </c>
      <c r="C51" s="4">
        <v>-44</v>
      </c>
    </row>
    <row r="52" spans="1:3">
      <c r="A52" s="2" t="s">
        <v>163</v>
      </c>
      <c r="B52" s="6">
        <v>-16864</v>
      </c>
      <c r="C52" s="6">
        <v>-2756</v>
      </c>
    </row>
    <row r="53" spans="1:3" ht="30">
      <c r="A53" s="2" t="s">
        <v>164</v>
      </c>
      <c r="B53" s="4">
        <v>-396</v>
      </c>
      <c r="C53" s="6">
        <v>-2652</v>
      </c>
    </row>
    <row r="54" spans="1:3" ht="30">
      <c r="A54" s="2" t="s">
        <v>165</v>
      </c>
      <c r="B54" s="4">
        <v>915</v>
      </c>
      <c r="C54" s="6">
        <v>4374</v>
      </c>
    </row>
    <row r="55" spans="1:3" ht="30">
      <c r="A55" s="2" t="s">
        <v>166</v>
      </c>
      <c r="B55" s="4">
        <v>519</v>
      </c>
      <c r="C55" s="6">
        <v>1722</v>
      </c>
    </row>
    <row r="56" spans="1:3">
      <c r="A56" s="3" t="s">
        <v>167</v>
      </c>
      <c r="B56" s="4"/>
      <c r="C56" s="4"/>
    </row>
    <row r="57" spans="1:3">
      <c r="A57" s="2" t="s">
        <v>168</v>
      </c>
      <c r="B57" s="4">
        <v>19</v>
      </c>
      <c r="C57" s="4">
        <v>49</v>
      </c>
    </row>
    <row r="58" spans="1:3" ht="30">
      <c r="A58" s="2" t="s">
        <v>169</v>
      </c>
      <c r="B58" s="4">
        <v>9</v>
      </c>
      <c r="C58" s="4">
        <v>8</v>
      </c>
    </row>
    <row r="59" spans="1:3" ht="30">
      <c r="A59" s="3" t="s">
        <v>170</v>
      </c>
      <c r="B59" s="4"/>
      <c r="C59" s="4"/>
    </row>
    <row r="60" spans="1:3" ht="30">
      <c r="A60" s="2" t="s">
        <v>117</v>
      </c>
      <c r="B60" s="4">
        <v>4</v>
      </c>
      <c r="C60" s="4">
        <v>2</v>
      </c>
    </row>
    <row r="61" spans="1:3" ht="30">
      <c r="A61" s="2" t="s">
        <v>171</v>
      </c>
      <c r="B61" s="8">
        <v>5</v>
      </c>
      <c r="C61" s="8">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c r="A2" s="1" t="s">
        <v>20</v>
      </c>
      <c r="B2" s="1" t="s">
        <v>2</v>
      </c>
      <c r="C2" s="1" t="s">
        <v>74</v>
      </c>
    </row>
    <row r="3" spans="1:3" ht="30">
      <c r="A3" s="3" t="s">
        <v>984</v>
      </c>
      <c r="B3" s="4"/>
      <c r="C3" s="4"/>
    </row>
    <row r="4" spans="1:3" ht="30">
      <c r="A4" s="2" t="s">
        <v>985</v>
      </c>
      <c r="B4" s="8">
        <v>95</v>
      </c>
      <c r="C4" s="4"/>
    </row>
    <row r="5" spans="1:3">
      <c r="A5" s="2" t="s">
        <v>986</v>
      </c>
      <c r="B5" s="4">
        <v>-17</v>
      </c>
      <c r="C5" s="4">
        <v>4</v>
      </c>
    </row>
    <row r="6" spans="1:3" ht="30">
      <c r="A6" s="2" t="s">
        <v>987</v>
      </c>
      <c r="B6" s="4">
        <v>79</v>
      </c>
      <c r="C6" s="4"/>
    </row>
    <row r="7" spans="1:3">
      <c r="A7" s="2" t="s">
        <v>988</v>
      </c>
      <c r="B7" s="4"/>
      <c r="C7" s="4"/>
    </row>
    <row r="8" spans="1:3" ht="30">
      <c r="A8" s="3" t="s">
        <v>984</v>
      </c>
      <c r="B8" s="4"/>
      <c r="C8" s="4"/>
    </row>
    <row r="9" spans="1:3" ht="30">
      <c r="A9" s="2" t="s">
        <v>985</v>
      </c>
      <c r="B9" s="4">
        <v>-23</v>
      </c>
      <c r="C9" s="4">
        <v>-13</v>
      </c>
    </row>
    <row r="10" spans="1:3">
      <c r="A10" s="2" t="s">
        <v>986</v>
      </c>
      <c r="B10" s="4">
        <v>0</v>
      </c>
      <c r="C10" s="4"/>
    </row>
    <row r="11" spans="1:3" ht="30">
      <c r="A11" s="2" t="s">
        <v>989</v>
      </c>
      <c r="B11" s="4">
        <v>0</v>
      </c>
      <c r="C11" s="4">
        <v>0</v>
      </c>
    </row>
    <row r="12" spans="1:3" ht="30">
      <c r="A12" s="2" t="s">
        <v>987</v>
      </c>
      <c r="B12" s="4">
        <v>-23</v>
      </c>
      <c r="C12" s="4">
        <v>-13</v>
      </c>
    </row>
    <row r="13" spans="1:3" ht="30">
      <c r="A13" s="2" t="s">
        <v>990</v>
      </c>
      <c r="B13" s="4"/>
      <c r="C13" s="4"/>
    </row>
    <row r="14" spans="1:3" ht="30">
      <c r="A14" s="3" t="s">
        <v>984</v>
      </c>
      <c r="B14" s="4"/>
      <c r="C14" s="4"/>
    </row>
    <row r="15" spans="1:3" ht="30">
      <c r="A15" s="2" t="s">
        <v>985</v>
      </c>
      <c r="B15" s="4">
        <v>95</v>
      </c>
      <c r="C15" s="4">
        <v>112</v>
      </c>
    </row>
    <row r="16" spans="1:3">
      <c r="A16" s="2" t="s">
        <v>986</v>
      </c>
      <c r="B16" s="4">
        <v>-17</v>
      </c>
      <c r="C16" s="4">
        <v>4</v>
      </c>
    </row>
    <row r="17" spans="1:3" ht="60">
      <c r="A17" s="2" t="s">
        <v>991</v>
      </c>
      <c r="B17" s="4">
        <v>1</v>
      </c>
      <c r="C17" s="4">
        <v>1</v>
      </c>
    </row>
    <row r="18" spans="1:3" ht="30">
      <c r="A18" s="2" t="s">
        <v>989</v>
      </c>
      <c r="B18" s="4">
        <v>-16</v>
      </c>
      <c r="C18" s="4">
        <v>5</v>
      </c>
    </row>
    <row r="19" spans="1:3" ht="30">
      <c r="A19" s="2" t="s">
        <v>987</v>
      </c>
      <c r="B19" s="4">
        <v>79</v>
      </c>
      <c r="C19" s="4">
        <v>117</v>
      </c>
    </row>
    <row r="20" spans="1:3" ht="60">
      <c r="A20" s="2" t="s">
        <v>992</v>
      </c>
      <c r="B20" s="4"/>
      <c r="C20" s="4"/>
    </row>
    <row r="21" spans="1:3" ht="30">
      <c r="A21" s="3" t="s">
        <v>984</v>
      </c>
      <c r="B21" s="4"/>
      <c r="C21" s="4"/>
    </row>
    <row r="22" spans="1:3" ht="30">
      <c r="A22" s="2" t="s">
        <v>985</v>
      </c>
      <c r="B22" s="4">
        <v>118</v>
      </c>
      <c r="C22" s="4">
        <v>125</v>
      </c>
    </row>
    <row r="23" spans="1:3">
      <c r="A23" s="2" t="s">
        <v>986</v>
      </c>
      <c r="B23" s="4">
        <v>-17</v>
      </c>
      <c r="C23" s="4">
        <v>4</v>
      </c>
    </row>
    <row r="24" spans="1:3" ht="60">
      <c r="A24" s="2" t="s">
        <v>991</v>
      </c>
      <c r="B24" s="4">
        <v>1</v>
      </c>
      <c r="C24" s="4">
        <v>1</v>
      </c>
    </row>
    <row r="25" spans="1:3" ht="30">
      <c r="A25" s="2" t="s">
        <v>989</v>
      </c>
      <c r="B25" s="4">
        <v>-16</v>
      </c>
      <c r="C25" s="4">
        <v>5</v>
      </c>
    </row>
    <row r="26" spans="1:3" ht="30">
      <c r="A26" s="2" t="s">
        <v>987</v>
      </c>
      <c r="B26" s="8">
        <v>102</v>
      </c>
      <c r="C26" s="8">
        <v>1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993</v>
      </c>
      <c r="B1" s="7" t="s">
        <v>2</v>
      </c>
      <c r="C1" s="7"/>
      <c r="D1" s="7" t="s">
        <v>21</v>
      </c>
      <c r="E1" s="7"/>
    </row>
    <row r="2" spans="1:5">
      <c r="A2" s="1" t="s">
        <v>20</v>
      </c>
      <c r="B2" s="7"/>
      <c r="C2" s="7"/>
      <c r="D2" s="7"/>
      <c r="E2" s="7"/>
    </row>
    <row r="3" spans="1:5">
      <c r="A3" s="3" t="s">
        <v>994</v>
      </c>
      <c r="B3" s="4"/>
      <c r="C3" s="4"/>
      <c r="D3" s="4"/>
      <c r="E3" s="4"/>
    </row>
    <row r="4" spans="1:5" ht="45">
      <c r="A4" s="2" t="s">
        <v>995</v>
      </c>
      <c r="B4" s="8">
        <v>129437</v>
      </c>
      <c r="C4" s="4"/>
      <c r="D4" s="8">
        <v>125852</v>
      </c>
      <c r="E4" s="4"/>
    </row>
    <row r="5" spans="1:5" ht="45">
      <c r="A5" s="2" t="s">
        <v>996</v>
      </c>
      <c r="B5" s="4">
        <v>536</v>
      </c>
      <c r="C5" s="4"/>
      <c r="D5" s="4">
        <v>486</v>
      </c>
      <c r="E5" s="4"/>
    </row>
    <row r="6" spans="1:5" ht="45">
      <c r="A6" s="2" t="s">
        <v>997</v>
      </c>
      <c r="B6" s="6">
        <v>-2233</v>
      </c>
      <c r="C6" s="4"/>
      <c r="D6" s="6">
        <v>-2139</v>
      </c>
      <c r="E6" s="4"/>
    </row>
    <row r="7" spans="1:5" ht="45">
      <c r="A7" s="2" t="s">
        <v>998</v>
      </c>
      <c r="B7" s="4">
        <v>-385</v>
      </c>
      <c r="C7" s="181" t="s">
        <v>759</v>
      </c>
      <c r="D7" s="4">
        <v>-374</v>
      </c>
      <c r="E7" s="181" t="s">
        <v>759</v>
      </c>
    </row>
    <row r="8" spans="1:5" ht="30">
      <c r="A8" s="2" t="s">
        <v>999</v>
      </c>
      <c r="B8" s="6">
        <v>2084</v>
      </c>
      <c r="C8" s="181" t="s">
        <v>759</v>
      </c>
      <c r="D8" s="6">
        <v>1955</v>
      </c>
      <c r="E8" s="181" t="s">
        <v>759</v>
      </c>
    </row>
    <row r="9" spans="1:5">
      <c r="A9" s="2" t="s">
        <v>36</v>
      </c>
      <c r="B9" s="4">
        <v>151</v>
      </c>
      <c r="C9" s="4"/>
      <c r="D9" s="4">
        <v>112</v>
      </c>
      <c r="E9" s="4"/>
    </row>
    <row r="10" spans="1:5">
      <c r="A10" s="2" t="s">
        <v>49</v>
      </c>
      <c r="B10" s="4">
        <v>-149</v>
      </c>
      <c r="C10" s="4"/>
      <c r="D10" s="4">
        <v>-184</v>
      </c>
      <c r="E10" s="4"/>
    </row>
    <row r="11" spans="1:5" ht="30">
      <c r="A11" s="2" t="s">
        <v>1000</v>
      </c>
      <c r="B11" s="6">
        <v>1749</v>
      </c>
      <c r="C11" s="4"/>
      <c r="D11" s="6">
        <v>1613</v>
      </c>
      <c r="E11" s="4"/>
    </row>
    <row r="12" spans="1:5" ht="30">
      <c r="A12" s="2" t="s">
        <v>1001</v>
      </c>
      <c r="B12" s="4">
        <v>50</v>
      </c>
      <c r="C12" s="4"/>
      <c r="D12" s="4">
        <v>32</v>
      </c>
      <c r="E12" s="4"/>
    </row>
    <row r="13" spans="1:5" ht="30">
      <c r="A13" s="2" t="s">
        <v>1002</v>
      </c>
      <c r="B13" s="4"/>
      <c r="C13" s="4"/>
      <c r="D13" s="4"/>
      <c r="E13" s="4"/>
    </row>
    <row r="14" spans="1:5">
      <c r="A14" s="3" t="s">
        <v>994</v>
      </c>
      <c r="B14" s="4"/>
      <c r="C14" s="4"/>
      <c r="D14" s="4"/>
      <c r="E14" s="4"/>
    </row>
    <row r="15" spans="1:5" ht="45">
      <c r="A15" s="2" t="s">
        <v>995</v>
      </c>
      <c r="B15" s="6">
        <v>110373</v>
      </c>
      <c r="C15" s="4"/>
      <c r="D15" s="6">
        <v>103004</v>
      </c>
      <c r="E15" s="4"/>
    </row>
    <row r="16" spans="1:5" ht="45">
      <c r="A16" s="2" t="s">
        <v>996</v>
      </c>
      <c r="B16" s="4">
        <v>506</v>
      </c>
      <c r="C16" s="4"/>
      <c r="D16" s="4">
        <v>454</v>
      </c>
      <c r="E16" s="4"/>
    </row>
    <row r="17" spans="1:5" ht="45">
      <c r="A17" s="2" t="s">
        <v>997</v>
      </c>
      <c r="B17" s="6">
        <v>-2100</v>
      </c>
      <c r="C17" s="4"/>
      <c r="D17" s="6">
        <v>-1995</v>
      </c>
      <c r="E17" s="4"/>
    </row>
    <row r="18" spans="1:5" ht="30">
      <c r="A18" s="2" t="s">
        <v>1003</v>
      </c>
      <c r="B18" s="4"/>
      <c r="C18" s="4"/>
      <c r="D18" s="4"/>
      <c r="E18" s="4"/>
    </row>
    <row r="19" spans="1:5">
      <c r="A19" s="3" t="s">
        <v>994</v>
      </c>
      <c r="B19" s="4"/>
      <c r="C19" s="4"/>
      <c r="D19" s="4"/>
      <c r="E19" s="4"/>
    </row>
    <row r="20" spans="1:5" ht="45">
      <c r="A20" s="2" t="s">
        <v>995</v>
      </c>
      <c r="B20" s="6">
        <v>19064</v>
      </c>
      <c r="C20" s="4"/>
      <c r="D20" s="6">
        <v>22848</v>
      </c>
      <c r="E20" s="4"/>
    </row>
    <row r="21" spans="1:5" ht="45">
      <c r="A21" s="2" t="s">
        <v>996</v>
      </c>
      <c r="B21" s="4">
        <v>30</v>
      </c>
      <c r="C21" s="4"/>
      <c r="D21" s="4">
        <v>32</v>
      </c>
      <c r="E21" s="4"/>
    </row>
    <row r="22" spans="1:5" ht="45">
      <c r="A22" s="2" t="s">
        <v>997</v>
      </c>
      <c r="B22" s="4">
        <v>-133</v>
      </c>
      <c r="C22" s="4"/>
      <c r="D22" s="4">
        <v>-144</v>
      </c>
      <c r="E22" s="4"/>
    </row>
    <row r="23" spans="1:5" ht="30">
      <c r="A23" s="2" t="s">
        <v>1004</v>
      </c>
      <c r="B23" s="4"/>
      <c r="C23" s="4"/>
      <c r="D23" s="4"/>
      <c r="E23" s="4"/>
    </row>
    <row r="24" spans="1:5">
      <c r="A24" s="3" t="s">
        <v>994</v>
      </c>
      <c r="B24" s="4"/>
      <c r="C24" s="4"/>
      <c r="D24" s="4"/>
      <c r="E24" s="4"/>
    </row>
    <row r="25" spans="1:5" ht="45">
      <c r="A25" s="2" t="s">
        <v>995</v>
      </c>
      <c r="B25" s="6">
        <v>2564</v>
      </c>
      <c r="C25" s="4"/>
      <c r="D25" s="6">
        <v>6348</v>
      </c>
      <c r="E25" s="4"/>
    </row>
    <row r="26" spans="1:5" ht="45">
      <c r="A26" s="2" t="s">
        <v>996</v>
      </c>
      <c r="B26" s="4">
        <v>14</v>
      </c>
      <c r="C26" s="4"/>
      <c r="D26" s="4">
        <v>12</v>
      </c>
      <c r="E26" s="4"/>
    </row>
    <row r="27" spans="1:5" ht="45">
      <c r="A27" s="2" t="s">
        <v>997</v>
      </c>
      <c r="B27" s="4">
        <v>-123</v>
      </c>
      <c r="C27" s="4"/>
      <c r="D27" s="4">
        <v>-131</v>
      </c>
      <c r="E27" s="4"/>
    </row>
    <row r="28" spans="1:5" ht="30">
      <c r="A28" s="2" t="s">
        <v>1005</v>
      </c>
      <c r="B28" s="4"/>
      <c r="C28" s="4"/>
      <c r="D28" s="4"/>
      <c r="E28" s="4"/>
    </row>
    <row r="29" spans="1:5">
      <c r="A29" s="3" t="s">
        <v>994</v>
      </c>
      <c r="B29" s="4"/>
      <c r="C29" s="4"/>
      <c r="D29" s="4"/>
      <c r="E29" s="4"/>
    </row>
    <row r="30" spans="1:5" ht="45">
      <c r="A30" s="2" t="s">
        <v>995</v>
      </c>
      <c r="B30" s="6">
        <v>16500</v>
      </c>
      <c r="C30" s="4"/>
      <c r="D30" s="6">
        <v>16500</v>
      </c>
      <c r="E30" s="4"/>
    </row>
    <row r="31" spans="1:5" ht="45">
      <c r="A31" s="2" t="s">
        <v>996</v>
      </c>
      <c r="B31" s="4">
        <v>16</v>
      </c>
      <c r="C31" s="4"/>
      <c r="D31" s="4">
        <v>20</v>
      </c>
      <c r="E31" s="4"/>
    </row>
    <row r="32" spans="1:5" ht="45">
      <c r="A32" s="2" t="s">
        <v>997</v>
      </c>
      <c r="B32" s="8">
        <v>-10</v>
      </c>
      <c r="C32" s="4"/>
      <c r="D32" s="8">
        <v>-13</v>
      </c>
      <c r="E32" s="4"/>
    </row>
    <row r="33" spans="1:5">
      <c r="A33" s="32"/>
      <c r="B33" s="32"/>
      <c r="C33" s="32"/>
      <c r="D33" s="32"/>
      <c r="E33" s="32"/>
    </row>
    <row r="34" spans="1:5" ht="75" customHeight="1">
      <c r="A34" s="2" t="s">
        <v>759</v>
      </c>
      <c r="B34" s="33" t="s">
        <v>1006</v>
      </c>
      <c r="C34" s="33"/>
      <c r="D34" s="33"/>
      <c r="E34" s="33"/>
    </row>
  </sheetData>
  <mergeCells count="4">
    <mergeCell ref="B1:C2"/>
    <mergeCell ref="D1:E2"/>
    <mergeCell ref="A33:E33"/>
    <mergeCell ref="B34:E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07</v>
      </c>
      <c r="B1" s="7" t="s">
        <v>1</v>
      </c>
      <c r="C1" s="7"/>
    </row>
    <row r="2" spans="1:3">
      <c r="A2" s="1" t="s">
        <v>20</v>
      </c>
      <c r="B2" s="1" t="s">
        <v>2</v>
      </c>
      <c r="C2" s="1" t="s">
        <v>74</v>
      </c>
    </row>
    <row r="3" spans="1:3" ht="30">
      <c r="A3" s="3" t="s">
        <v>1008</v>
      </c>
      <c r="B3" s="4"/>
      <c r="C3" s="4"/>
    </row>
    <row r="4" spans="1:3" ht="45">
      <c r="A4" s="2" t="s">
        <v>1009</v>
      </c>
      <c r="B4" s="8">
        <v>29</v>
      </c>
      <c r="C4" s="8">
        <v>25</v>
      </c>
    </row>
    <row r="5" spans="1:3" ht="30">
      <c r="A5" s="2" t="s">
        <v>1010</v>
      </c>
      <c r="B5" s="4">
        <v>-5</v>
      </c>
      <c r="C5" s="4">
        <v>-10</v>
      </c>
    </row>
    <row r="6" spans="1:3" ht="30">
      <c r="A6" s="2" t="s">
        <v>91</v>
      </c>
      <c r="B6" s="4">
        <v>24</v>
      </c>
      <c r="C6" s="4">
        <v>15</v>
      </c>
    </row>
    <row r="7" spans="1:3">
      <c r="A7" s="2" t="s">
        <v>1011</v>
      </c>
      <c r="B7" s="4"/>
      <c r="C7" s="4"/>
    </row>
    <row r="8" spans="1:3" ht="30">
      <c r="A8" s="3" t="s">
        <v>1008</v>
      </c>
      <c r="B8" s="4"/>
      <c r="C8" s="4"/>
    </row>
    <row r="9" spans="1:3" ht="45">
      <c r="A9" s="2" t="s">
        <v>1009</v>
      </c>
      <c r="B9" s="4">
        <v>29</v>
      </c>
      <c r="C9" s="4">
        <v>25</v>
      </c>
    </row>
    <row r="10" spans="1:3" ht="30">
      <c r="A10" s="2" t="s">
        <v>1010</v>
      </c>
      <c r="B10" s="4">
        <v>10</v>
      </c>
      <c r="C10" s="4">
        <v>13</v>
      </c>
    </row>
    <row r="11" spans="1:3">
      <c r="A11" s="2" t="s">
        <v>1012</v>
      </c>
      <c r="B11" s="4"/>
      <c r="C11" s="4"/>
    </row>
    <row r="12" spans="1:3" ht="30">
      <c r="A12" s="3" t="s">
        <v>1008</v>
      </c>
      <c r="B12" s="4"/>
      <c r="C12" s="4"/>
    </row>
    <row r="13" spans="1:3" ht="30">
      <c r="A13" s="2" t="s">
        <v>1010</v>
      </c>
      <c r="B13" s="4">
        <v>0</v>
      </c>
      <c r="C13" s="4">
        <v>-5</v>
      </c>
    </row>
    <row r="14" spans="1:3">
      <c r="A14" s="2" t="s">
        <v>1013</v>
      </c>
      <c r="B14" s="4"/>
      <c r="C14" s="4"/>
    </row>
    <row r="15" spans="1:3" ht="30">
      <c r="A15" s="3" t="s">
        <v>1008</v>
      </c>
      <c r="B15" s="4"/>
      <c r="C15" s="4"/>
    </row>
    <row r="16" spans="1:3" ht="30">
      <c r="A16" s="2" t="s">
        <v>1010</v>
      </c>
      <c r="B16" s="8">
        <v>-15</v>
      </c>
      <c r="C16" s="8">
        <v>-1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21.140625" customWidth="1"/>
  </cols>
  <sheetData>
    <row r="1" spans="1:5" ht="15" customHeight="1">
      <c r="A1" s="1" t="s">
        <v>1014</v>
      </c>
      <c r="B1" s="7" t="s">
        <v>1</v>
      </c>
      <c r="C1" s="7"/>
      <c r="D1" s="7"/>
      <c r="E1" s="7"/>
    </row>
    <row r="2" spans="1:5" ht="15" customHeight="1">
      <c r="A2" s="1" t="s">
        <v>20</v>
      </c>
      <c r="B2" s="7" t="s">
        <v>2</v>
      </c>
      <c r="C2" s="7"/>
      <c r="D2" s="7" t="s">
        <v>74</v>
      </c>
      <c r="E2" s="7"/>
    </row>
    <row r="3" spans="1:5" ht="30">
      <c r="A3" s="3" t="s">
        <v>1008</v>
      </c>
      <c r="B3" s="4"/>
      <c r="C3" s="4"/>
      <c r="D3" s="4"/>
      <c r="E3" s="4"/>
    </row>
    <row r="4" spans="1:5">
      <c r="A4" s="2" t="s">
        <v>1015</v>
      </c>
      <c r="B4" s="8">
        <v>-104</v>
      </c>
      <c r="C4" s="4"/>
      <c r="D4" s="8">
        <v>19</v>
      </c>
      <c r="E4" s="4"/>
    </row>
    <row r="5" spans="1:5">
      <c r="A5" s="2" t="s">
        <v>1016</v>
      </c>
      <c r="B5" s="4">
        <v>133</v>
      </c>
      <c r="C5" s="4"/>
      <c r="D5" s="4">
        <v>6</v>
      </c>
      <c r="E5" s="4"/>
    </row>
    <row r="6" spans="1:5">
      <c r="A6" s="2" t="s">
        <v>1017</v>
      </c>
      <c r="B6" s="4">
        <v>29</v>
      </c>
      <c r="C6" s="4"/>
      <c r="D6" s="4">
        <v>25</v>
      </c>
      <c r="E6" s="4"/>
    </row>
    <row r="7" spans="1:5" ht="30">
      <c r="A7" s="2" t="s">
        <v>1018</v>
      </c>
      <c r="B7" s="4">
        <v>-74</v>
      </c>
      <c r="C7" s="181" t="s">
        <v>759</v>
      </c>
      <c r="D7" s="4">
        <v>-88</v>
      </c>
      <c r="E7" s="181" t="s">
        <v>759</v>
      </c>
    </row>
    <row r="8" spans="1:5">
      <c r="A8" s="2" t="s">
        <v>1019</v>
      </c>
      <c r="B8" s="4"/>
      <c r="C8" s="4"/>
      <c r="D8" s="4"/>
      <c r="E8" s="4"/>
    </row>
    <row r="9" spans="1:5" ht="30">
      <c r="A9" s="3" t="s">
        <v>1008</v>
      </c>
      <c r="B9" s="4"/>
      <c r="C9" s="4"/>
      <c r="D9" s="4"/>
      <c r="E9" s="4"/>
    </row>
    <row r="10" spans="1:5">
      <c r="A10" s="2" t="s">
        <v>1015</v>
      </c>
      <c r="B10" s="4">
        <v>-184</v>
      </c>
      <c r="C10" s="4"/>
      <c r="D10" s="4">
        <v>-91</v>
      </c>
      <c r="E10" s="4"/>
    </row>
    <row r="11" spans="1:5">
      <c r="A11" s="2" t="s">
        <v>1016</v>
      </c>
      <c r="B11" s="4">
        <v>219</v>
      </c>
      <c r="C11" s="4"/>
      <c r="D11" s="4">
        <v>114</v>
      </c>
      <c r="E11" s="4"/>
    </row>
    <row r="12" spans="1:5">
      <c r="A12" s="2" t="s">
        <v>1017</v>
      </c>
      <c r="B12" s="4">
        <v>35</v>
      </c>
      <c r="C12" s="4"/>
      <c r="D12" s="4">
        <v>23</v>
      </c>
      <c r="E12" s="4"/>
    </row>
    <row r="13" spans="1:5" ht="30">
      <c r="A13" s="2" t="s">
        <v>1018</v>
      </c>
      <c r="B13" s="4">
        <v>-192</v>
      </c>
      <c r="C13" s="181" t="s">
        <v>759</v>
      </c>
      <c r="D13" s="4">
        <v>-218</v>
      </c>
      <c r="E13" s="181" t="s">
        <v>759</v>
      </c>
    </row>
    <row r="14" spans="1:5" ht="30">
      <c r="A14" s="2" t="s">
        <v>937</v>
      </c>
      <c r="B14" s="4"/>
      <c r="C14" s="4"/>
      <c r="D14" s="4"/>
      <c r="E14" s="4"/>
    </row>
    <row r="15" spans="1:5" ht="30">
      <c r="A15" s="3" t="s">
        <v>1008</v>
      </c>
      <c r="B15" s="4"/>
      <c r="C15" s="4"/>
      <c r="D15" s="4"/>
      <c r="E15" s="4"/>
    </row>
    <row r="16" spans="1:5">
      <c r="A16" s="2" t="s">
        <v>1015</v>
      </c>
      <c r="B16" s="4">
        <v>79</v>
      </c>
      <c r="C16" s="4"/>
      <c r="D16" s="4">
        <v>110</v>
      </c>
      <c r="E16" s="4"/>
    </row>
    <row r="17" spans="1:5">
      <c r="A17" s="2" t="s">
        <v>1016</v>
      </c>
      <c r="B17" s="4">
        <v>-85</v>
      </c>
      <c r="C17" s="4"/>
      <c r="D17" s="4">
        <v>-108</v>
      </c>
      <c r="E17" s="4"/>
    </row>
    <row r="18" spans="1:5">
      <c r="A18" s="2" t="s">
        <v>1017</v>
      </c>
      <c r="B18" s="4">
        <v>-6</v>
      </c>
      <c r="C18" s="4"/>
      <c r="D18" s="4">
        <v>2</v>
      </c>
      <c r="E18" s="4"/>
    </row>
    <row r="19" spans="1:5" ht="30">
      <c r="A19" s="2" t="s">
        <v>1018</v>
      </c>
      <c r="B19" s="4">
        <v>117</v>
      </c>
      <c r="C19" s="181" t="s">
        <v>759</v>
      </c>
      <c r="D19" s="4">
        <v>130</v>
      </c>
      <c r="E19" s="181" t="s">
        <v>759</v>
      </c>
    </row>
    <row r="20" spans="1:5">
      <c r="A20" s="2" t="s">
        <v>958</v>
      </c>
      <c r="B20" s="4"/>
      <c r="C20" s="4"/>
      <c r="D20" s="4"/>
      <c r="E20" s="4"/>
    </row>
    <row r="21" spans="1:5" ht="30">
      <c r="A21" s="3" t="s">
        <v>1008</v>
      </c>
      <c r="B21" s="4"/>
      <c r="C21" s="4"/>
      <c r="D21" s="4"/>
      <c r="E21" s="4"/>
    </row>
    <row r="22" spans="1:5">
      <c r="A22" s="2" t="s">
        <v>1015</v>
      </c>
      <c r="B22" s="4">
        <v>1</v>
      </c>
      <c r="C22" s="4"/>
      <c r="D22" s="4">
        <v>0</v>
      </c>
      <c r="E22" s="4"/>
    </row>
    <row r="23" spans="1:5">
      <c r="A23" s="2" t="s">
        <v>1016</v>
      </c>
      <c r="B23" s="4">
        <v>-1</v>
      </c>
      <c r="C23" s="4"/>
      <c r="D23" s="4">
        <v>0</v>
      </c>
      <c r="E23" s="4"/>
    </row>
    <row r="24" spans="1:5">
      <c r="A24" s="2" t="s">
        <v>1017</v>
      </c>
      <c r="B24" s="4">
        <v>0</v>
      </c>
      <c r="C24" s="4"/>
      <c r="D24" s="4">
        <v>0</v>
      </c>
      <c r="E24" s="4"/>
    </row>
    <row r="25" spans="1:5" ht="30">
      <c r="A25" s="2" t="s">
        <v>1018</v>
      </c>
      <c r="B25" s="8">
        <v>1</v>
      </c>
      <c r="C25" s="181" t="s">
        <v>759</v>
      </c>
      <c r="D25" s="8">
        <v>0</v>
      </c>
      <c r="E25" s="181" t="s">
        <v>759</v>
      </c>
    </row>
    <row r="26" spans="1:5">
      <c r="A26" s="32"/>
      <c r="B26" s="32"/>
      <c r="C26" s="32"/>
      <c r="D26" s="32"/>
      <c r="E26" s="32"/>
    </row>
    <row r="27" spans="1:5" ht="30" customHeight="1">
      <c r="A27" s="2" t="s">
        <v>759</v>
      </c>
      <c r="B27" s="33" t="s">
        <v>524</v>
      </c>
      <c r="C27" s="33"/>
      <c r="D27" s="33"/>
      <c r="E27" s="33"/>
    </row>
  </sheetData>
  <mergeCells count="5">
    <mergeCell ref="B1:E1"/>
    <mergeCell ref="B2:C2"/>
    <mergeCell ref="D2:E2"/>
    <mergeCell ref="A26:E26"/>
    <mergeCell ref="B27:E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30">
      <c r="A1" s="1" t="s">
        <v>1020</v>
      </c>
      <c r="B1" s="7" t="s">
        <v>2</v>
      </c>
      <c r="C1" s="7"/>
      <c r="D1" s="7" t="s">
        <v>21</v>
      </c>
      <c r="E1" s="7"/>
    </row>
    <row r="2" spans="1:5">
      <c r="A2" s="1" t="s">
        <v>20</v>
      </c>
      <c r="B2" s="7"/>
      <c r="C2" s="7"/>
      <c r="D2" s="7"/>
      <c r="E2" s="7"/>
    </row>
    <row r="3" spans="1:5">
      <c r="A3" s="3" t="s">
        <v>1021</v>
      </c>
      <c r="B3" s="4"/>
      <c r="C3" s="4"/>
      <c r="D3" s="4"/>
      <c r="E3" s="4"/>
    </row>
    <row r="4" spans="1:5" ht="30">
      <c r="A4" s="2" t="s">
        <v>1022</v>
      </c>
      <c r="B4" s="8">
        <v>536</v>
      </c>
      <c r="C4" s="4"/>
      <c r="D4" s="8">
        <v>486</v>
      </c>
      <c r="E4" s="4"/>
    </row>
    <row r="5" spans="1:5" ht="30">
      <c r="A5" s="2" t="s">
        <v>1023</v>
      </c>
      <c r="B5" s="6">
        <v>-2233</v>
      </c>
      <c r="C5" s="4"/>
      <c r="D5" s="6">
        <v>-2139</v>
      </c>
      <c r="E5" s="4"/>
    </row>
    <row r="6" spans="1:5" ht="45">
      <c r="A6" s="2" t="s">
        <v>998</v>
      </c>
      <c r="B6" s="4">
        <v>-385</v>
      </c>
      <c r="C6" s="181" t="s">
        <v>759</v>
      </c>
      <c r="D6" s="4">
        <v>-374</v>
      </c>
      <c r="E6" s="181" t="s">
        <v>759</v>
      </c>
    </row>
    <row r="7" spans="1:5" ht="30">
      <c r="A7" s="2" t="s">
        <v>999</v>
      </c>
      <c r="B7" s="6">
        <v>2084</v>
      </c>
      <c r="C7" s="181" t="s">
        <v>759</v>
      </c>
      <c r="D7" s="6">
        <v>1955</v>
      </c>
      <c r="E7" s="181" t="s">
        <v>759</v>
      </c>
    </row>
    <row r="8" spans="1:5">
      <c r="A8" s="2" t="s">
        <v>36</v>
      </c>
      <c r="B8" s="4">
        <v>151</v>
      </c>
      <c r="C8" s="4"/>
      <c r="D8" s="4">
        <v>112</v>
      </c>
      <c r="E8" s="4"/>
    </row>
    <row r="9" spans="1:5">
      <c r="A9" s="2" t="s">
        <v>49</v>
      </c>
      <c r="B9" s="4">
        <v>-149</v>
      </c>
      <c r="C9" s="4"/>
      <c r="D9" s="4">
        <v>-184</v>
      </c>
      <c r="E9" s="4"/>
    </row>
    <row r="10" spans="1:5" ht="30">
      <c r="A10" s="2" t="s">
        <v>1024</v>
      </c>
      <c r="B10" s="4">
        <v>148</v>
      </c>
      <c r="C10" s="4"/>
      <c r="D10" s="4">
        <v>111</v>
      </c>
      <c r="E10" s="4"/>
    </row>
    <row r="11" spans="1:5" ht="30">
      <c r="A11" s="2" t="s">
        <v>1025</v>
      </c>
      <c r="B11" s="4">
        <v>-149</v>
      </c>
      <c r="C11" s="4"/>
      <c r="D11" s="4">
        <v>-184</v>
      </c>
      <c r="E11" s="4"/>
    </row>
    <row r="12" spans="1:5">
      <c r="A12" s="2" t="s">
        <v>1026</v>
      </c>
      <c r="B12" s="4"/>
      <c r="C12" s="4"/>
      <c r="D12" s="4"/>
      <c r="E12" s="4"/>
    </row>
    <row r="13" spans="1:5">
      <c r="A13" s="3" t="s">
        <v>1021</v>
      </c>
      <c r="B13" s="4"/>
      <c r="C13" s="4"/>
      <c r="D13" s="4"/>
      <c r="E13" s="4"/>
    </row>
    <row r="14" spans="1:5">
      <c r="A14" s="2" t="s">
        <v>1027</v>
      </c>
      <c r="B14" s="4">
        <v>146</v>
      </c>
      <c r="C14" s="4"/>
      <c r="D14" s="4">
        <v>110</v>
      </c>
      <c r="E14" s="4"/>
    </row>
    <row r="15" spans="1:5">
      <c r="A15" s="2" t="s">
        <v>1028</v>
      </c>
      <c r="B15" s="4"/>
      <c r="C15" s="4"/>
      <c r="D15" s="4"/>
      <c r="E15" s="4"/>
    </row>
    <row r="16" spans="1:5">
      <c r="A16" s="3" t="s">
        <v>1021</v>
      </c>
      <c r="B16" s="4"/>
      <c r="C16" s="4"/>
      <c r="D16" s="4"/>
      <c r="E16" s="4"/>
    </row>
    <row r="17" spans="1:5" ht="30">
      <c r="A17" s="2" t="s">
        <v>1022</v>
      </c>
      <c r="B17" s="4">
        <v>468</v>
      </c>
      <c r="C17" s="4"/>
      <c r="D17" s="4">
        <v>439</v>
      </c>
      <c r="E17" s="4"/>
    </row>
    <row r="18" spans="1:5" ht="30">
      <c r="A18" s="2" t="s">
        <v>1023</v>
      </c>
      <c r="B18" s="6">
        <v>-1755</v>
      </c>
      <c r="C18" s="4"/>
      <c r="D18" s="6">
        <v>-1757</v>
      </c>
      <c r="E18" s="4"/>
    </row>
    <row r="19" spans="1:5" ht="45">
      <c r="A19" s="2" t="s">
        <v>998</v>
      </c>
      <c r="B19" s="4">
        <v>-462</v>
      </c>
      <c r="C19" s="4"/>
      <c r="D19" s="4">
        <v>-438</v>
      </c>
      <c r="E19" s="4"/>
    </row>
    <row r="20" spans="1:5" ht="30">
      <c r="A20" s="2" t="s">
        <v>999</v>
      </c>
      <c r="B20" s="6">
        <v>1606</v>
      </c>
      <c r="C20" s="4"/>
      <c r="D20" s="6">
        <v>1573</v>
      </c>
      <c r="E20" s="4"/>
    </row>
    <row r="21" spans="1:5">
      <c r="A21" s="2" t="s">
        <v>36</v>
      </c>
      <c r="B21" s="4">
        <v>6</v>
      </c>
      <c r="C21" s="4"/>
      <c r="D21" s="4">
        <v>1</v>
      </c>
      <c r="E21" s="4"/>
    </row>
    <row r="22" spans="1:5">
      <c r="A22" s="2" t="s">
        <v>49</v>
      </c>
      <c r="B22" s="4">
        <v>-149</v>
      </c>
      <c r="C22" s="4"/>
      <c r="D22" s="4">
        <v>-184</v>
      </c>
      <c r="E22" s="4"/>
    </row>
    <row r="23" spans="1:5" ht="45">
      <c r="A23" s="2" t="s">
        <v>1029</v>
      </c>
      <c r="B23" s="4">
        <v>3</v>
      </c>
      <c r="C23" s="181" t="s">
        <v>841</v>
      </c>
      <c r="D23" s="4">
        <v>1</v>
      </c>
      <c r="E23" s="181" t="s">
        <v>841</v>
      </c>
    </row>
    <row r="24" spans="1:5" ht="45">
      <c r="A24" s="2" t="s">
        <v>1030</v>
      </c>
      <c r="B24" s="4">
        <v>0</v>
      </c>
      <c r="C24" s="4"/>
      <c r="D24" s="4">
        <v>0</v>
      </c>
      <c r="E24" s="4"/>
    </row>
    <row r="25" spans="1:5" ht="30">
      <c r="A25" s="2" t="s">
        <v>1024</v>
      </c>
      <c r="B25" s="4">
        <v>3</v>
      </c>
      <c r="C25" s="4"/>
      <c r="D25" s="4">
        <v>0</v>
      </c>
      <c r="E25" s="4"/>
    </row>
    <row r="26" spans="1:5" ht="30">
      <c r="A26" s="2" t="s">
        <v>1025</v>
      </c>
      <c r="B26" s="4">
        <v>-149</v>
      </c>
      <c r="C26" s="4"/>
      <c r="D26" s="4">
        <v>-184</v>
      </c>
      <c r="E26" s="4"/>
    </row>
    <row r="27" spans="1:5">
      <c r="A27" s="2" t="s">
        <v>1031</v>
      </c>
      <c r="B27" s="4"/>
      <c r="C27" s="4"/>
      <c r="D27" s="4"/>
      <c r="E27" s="4"/>
    </row>
    <row r="28" spans="1:5">
      <c r="A28" s="3" t="s">
        <v>1021</v>
      </c>
      <c r="B28" s="4"/>
      <c r="C28" s="4"/>
      <c r="D28" s="4"/>
      <c r="E28" s="4"/>
    </row>
    <row r="29" spans="1:5" ht="30">
      <c r="A29" s="2" t="s">
        <v>1022</v>
      </c>
      <c r="B29" s="4">
        <v>68</v>
      </c>
      <c r="C29" s="4"/>
      <c r="D29" s="4">
        <v>47</v>
      </c>
      <c r="E29" s="4"/>
    </row>
    <row r="30" spans="1:5" ht="30">
      <c r="A30" s="2" t="s">
        <v>1023</v>
      </c>
      <c r="B30" s="4">
        <v>-478</v>
      </c>
      <c r="C30" s="4"/>
      <c r="D30" s="4">
        <v>-382</v>
      </c>
      <c r="E30" s="4"/>
    </row>
    <row r="31" spans="1:5" ht="45">
      <c r="A31" s="2" t="s">
        <v>998</v>
      </c>
      <c r="B31" s="4">
        <v>77</v>
      </c>
      <c r="C31" s="4"/>
      <c r="D31" s="4">
        <v>64</v>
      </c>
      <c r="E31" s="4"/>
    </row>
    <row r="32" spans="1:5" ht="30">
      <c r="A32" s="2" t="s">
        <v>999</v>
      </c>
      <c r="B32" s="4">
        <v>478</v>
      </c>
      <c r="C32" s="4"/>
      <c r="D32" s="4">
        <v>382</v>
      </c>
      <c r="E32" s="4"/>
    </row>
    <row r="33" spans="1:5">
      <c r="A33" s="2" t="s">
        <v>36</v>
      </c>
      <c r="B33" s="4">
        <v>145</v>
      </c>
      <c r="C33" s="4"/>
      <c r="D33" s="4">
        <v>111</v>
      </c>
      <c r="E33" s="4"/>
    </row>
    <row r="34" spans="1:5">
      <c r="A34" s="2" t="s">
        <v>49</v>
      </c>
      <c r="B34" s="4">
        <v>0</v>
      </c>
      <c r="C34" s="4"/>
      <c r="D34" s="4">
        <v>0</v>
      </c>
      <c r="E34" s="4"/>
    </row>
    <row r="35" spans="1:5" ht="30">
      <c r="A35" s="2" t="s">
        <v>1024</v>
      </c>
      <c r="B35" s="4">
        <v>145</v>
      </c>
      <c r="C35" s="181" t="s">
        <v>891</v>
      </c>
      <c r="D35" s="4">
        <v>111</v>
      </c>
      <c r="E35" s="181" t="s">
        <v>891</v>
      </c>
    </row>
    <row r="36" spans="1:5" ht="30">
      <c r="A36" s="2" t="s">
        <v>1025</v>
      </c>
      <c r="B36" s="8">
        <v>0</v>
      </c>
      <c r="C36" s="4"/>
      <c r="D36" s="8">
        <v>0</v>
      </c>
      <c r="E36" s="4"/>
    </row>
    <row r="37" spans="1:5">
      <c r="A37" s="32"/>
      <c r="B37" s="32"/>
      <c r="C37" s="32"/>
      <c r="D37" s="32"/>
      <c r="E37" s="32"/>
    </row>
    <row r="38" spans="1:5" ht="75" customHeight="1">
      <c r="A38" s="2" t="s">
        <v>759</v>
      </c>
      <c r="B38" s="33" t="s">
        <v>1006</v>
      </c>
      <c r="C38" s="33"/>
      <c r="D38" s="33"/>
      <c r="E38" s="33"/>
    </row>
    <row r="39" spans="1:5" ht="45" customHeight="1">
      <c r="A39" s="2" t="s">
        <v>841</v>
      </c>
      <c r="B39" s="33" t="s">
        <v>552</v>
      </c>
      <c r="C39" s="33"/>
      <c r="D39" s="33"/>
      <c r="E39" s="33"/>
    </row>
    <row r="40" spans="1:5" ht="45" customHeight="1">
      <c r="A40" s="2" t="s">
        <v>891</v>
      </c>
      <c r="B40" s="33" t="s">
        <v>1032</v>
      </c>
      <c r="C40" s="33"/>
      <c r="D40" s="33"/>
      <c r="E40" s="33"/>
    </row>
  </sheetData>
  <mergeCells count="6">
    <mergeCell ref="B1:C2"/>
    <mergeCell ref="D1:E2"/>
    <mergeCell ref="A37:E37"/>
    <mergeCell ref="B38:E38"/>
    <mergeCell ref="B39:E39"/>
    <mergeCell ref="B40:E4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033</v>
      </c>
      <c r="B1" s="7" t="s">
        <v>2</v>
      </c>
    </row>
    <row r="2" spans="1:2">
      <c r="A2" s="1" t="s">
        <v>20</v>
      </c>
      <c r="B2" s="7"/>
    </row>
    <row r="3" spans="1:2" ht="30">
      <c r="A3" s="3" t="s">
        <v>468</v>
      </c>
      <c r="B3" s="4"/>
    </row>
    <row r="4" spans="1:2" ht="45">
      <c r="A4" s="2" t="s">
        <v>1034</v>
      </c>
      <c r="B4" s="8">
        <v>1342</v>
      </c>
    </row>
    <row r="5" spans="1:2" ht="30">
      <c r="A5" s="2" t="s">
        <v>1035</v>
      </c>
      <c r="B5" s="6">
        <v>1194</v>
      </c>
    </row>
    <row r="6" spans="1:2">
      <c r="A6" s="2" t="s">
        <v>1036</v>
      </c>
      <c r="B6" s="8">
        <v>8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c r="A1" s="1" t="s">
        <v>1037</v>
      </c>
      <c r="B1" s="7" t="s">
        <v>2</v>
      </c>
      <c r="C1" s="7"/>
      <c r="D1" s="7" t="s">
        <v>21</v>
      </c>
      <c r="E1" s="7"/>
    </row>
    <row r="2" spans="1:5">
      <c r="A2" s="1" t="s">
        <v>20</v>
      </c>
      <c r="B2" s="7"/>
      <c r="C2" s="7"/>
      <c r="D2" s="7"/>
      <c r="E2" s="7"/>
    </row>
    <row r="3" spans="1:5">
      <c r="A3" s="3" t="s">
        <v>628</v>
      </c>
      <c r="B3" s="4"/>
      <c r="C3" s="4"/>
      <c r="D3" s="4"/>
      <c r="E3" s="4"/>
    </row>
    <row r="4" spans="1:5">
      <c r="A4" s="2" t="s">
        <v>77</v>
      </c>
      <c r="B4" s="8">
        <v>1258</v>
      </c>
      <c r="C4" s="4"/>
      <c r="D4" s="8">
        <v>1269</v>
      </c>
      <c r="E4" s="4"/>
    </row>
    <row r="5" spans="1:5" ht="30">
      <c r="A5" s="2" t="s">
        <v>764</v>
      </c>
      <c r="B5" s="6">
        <v>1905</v>
      </c>
      <c r="C5" s="4"/>
      <c r="D5" s="6">
        <v>1981</v>
      </c>
      <c r="E5" s="4"/>
    </row>
    <row r="6" spans="1:5">
      <c r="A6" s="2" t="s">
        <v>36</v>
      </c>
      <c r="B6" s="4">
        <v>151</v>
      </c>
      <c r="C6" s="4"/>
      <c r="D6" s="4">
        <v>112</v>
      </c>
      <c r="E6" s="4"/>
    </row>
    <row r="7" spans="1:5" ht="45">
      <c r="A7" s="2" t="s">
        <v>998</v>
      </c>
      <c r="B7" s="4">
        <v>-385</v>
      </c>
      <c r="C7" s="181" t="s">
        <v>759</v>
      </c>
      <c r="D7" s="4">
        <v>-374</v>
      </c>
      <c r="E7" s="181" t="s">
        <v>759</v>
      </c>
    </row>
    <row r="8" spans="1:5" ht="30">
      <c r="A8" s="2" t="s">
        <v>1038</v>
      </c>
      <c r="B8" s="4">
        <v>0</v>
      </c>
      <c r="C8" s="4"/>
      <c r="D8" s="4">
        <v>0</v>
      </c>
      <c r="E8" s="4"/>
    </row>
    <row r="9" spans="1:5">
      <c r="A9" s="3" t="s">
        <v>641</v>
      </c>
      <c r="B9" s="4"/>
      <c r="C9" s="4"/>
      <c r="D9" s="4"/>
      <c r="E9" s="4"/>
    </row>
    <row r="10" spans="1:5">
      <c r="A10" s="2" t="s">
        <v>49</v>
      </c>
      <c r="B10" s="4">
        <v>-149</v>
      </c>
      <c r="C10" s="4"/>
      <c r="D10" s="4">
        <v>-184</v>
      </c>
      <c r="E10" s="4"/>
    </row>
    <row r="11" spans="1:5" ht="30">
      <c r="A11" s="2" t="s">
        <v>999</v>
      </c>
      <c r="B11" s="6">
        <v>2084</v>
      </c>
      <c r="C11" s="181" t="s">
        <v>759</v>
      </c>
      <c r="D11" s="6">
        <v>1955</v>
      </c>
      <c r="E11" s="181" t="s">
        <v>759</v>
      </c>
    </row>
    <row r="12" spans="1:5" ht="30">
      <c r="A12" s="2" t="s">
        <v>757</v>
      </c>
      <c r="B12" s="4"/>
      <c r="C12" s="4"/>
      <c r="D12" s="4"/>
      <c r="E12" s="4"/>
    </row>
    <row r="13" spans="1:5">
      <c r="A13" s="3" t="s">
        <v>628</v>
      </c>
      <c r="B13" s="4"/>
      <c r="C13" s="4"/>
      <c r="D13" s="4"/>
      <c r="E13" s="4"/>
    </row>
    <row r="14" spans="1:5">
      <c r="A14" s="2" t="s">
        <v>77</v>
      </c>
      <c r="B14" s="6">
        <v>1199</v>
      </c>
      <c r="C14" s="4"/>
      <c r="D14" s="6">
        <v>1208</v>
      </c>
      <c r="E14" s="4"/>
    </row>
    <row r="15" spans="1:5">
      <c r="A15" s="2" t="s">
        <v>758</v>
      </c>
      <c r="B15" s="4"/>
      <c r="C15" s="4"/>
      <c r="D15" s="4"/>
      <c r="E15" s="4"/>
    </row>
    <row r="16" spans="1:5">
      <c r="A16" s="3" t="s">
        <v>628</v>
      </c>
      <c r="B16" s="4"/>
      <c r="C16" s="4"/>
      <c r="D16" s="4"/>
      <c r="E16" s="4"/>
    </row>
    <row r="17" spans="1:5" ht="17.25">
      <c r="A17" s="2" t="s">
        <v>77</v>
      </c>
      <c r="B17" s="4">
        <v>58</v>
      </c>
      <c r="C17" s="181" t="s">
        <v>841</v>
      </c>
      <c r="D17" s="4">
        <v>60</v>
      </c>
      <c r="E17" s="181" t="s">
        <v>841</v>
      </c>
    </row>
    <row r="18" spans="1:5" ht="30">
      <c r="A18" s="2" t="s">
        <v>760</v>
      </c>
      <c r="B18" s="4"/>
      <c r="C18" s="4"/>
      <c r="D18" s="4"/>
      <c r="E18" s="4"/>
    </row>
    <row r="19" spans="1:5">
      <c r="A19" s="3" t="s">
        <v>628</v>
      </c>
      <c r="B19" s="4"/>
      <c r="C19" s="4"/>
      <c r="D19" s="4"/>
      <c r="E19" s="4"/>
    </row>
    <row r="20" spans="1:5">
      <c r="A20" s="2" t="s">
        <v>77</v>
      </c>
      <c r="B20" s="4">
        <v>1</v>
      </c>
      <c r="C20" s="4"/>
      <c r="D20" s="4">
        <v>1</v>
      </c>
      <c r="E20" s="4"/>
    </row>
    <row r="21" spans="1:5" ht="30">
      <c r="A21" s="2" t="s">
        <v>1039</v>
      </c>
      <c r="B21" s="4"/>
      <c r="C21" s="4"/>
      <c r="D21" s="4"/>
      <c r="E21" s="4"/>
    </row>
    <row r="22" spans="1:5">
      <c r="A22" s="3" t="s">
        <v>628</v>
      </c>
      <c r="B22" s="4"/>
      <c r="C22" s="4"/>
      <c r="D22" s="4"/>
      <c r="E22" s="4"/>
    </row>
    <row r="23" spans="1:5">
      <c r="A23" s="2" t="s">
        <v>77</v>
      </c>
      <c r="B23" s="4">
        <v>0</v>
      </c>
      <c r="C23" s="4"/>
      <c r="D23" s="4">
        <v>0</v>
      </c>
      <c r="E23" s="4"/>
    </row>
    <row r="24" spans="1:5" ht="30">
      <c r="A24" s="2" t="s">
        <v>764</v>
      </c>
      <c r="B24" s="4">
        <v>0</v>
      </c>
      <c r="C24" s="4"/>
      <c r="D24" s="4">
        <v>0</v>
      </c>
      <c r="E24" s="4"/>
    </row>
    <row r="25" spans="1:5" ht="45">
      <c r="A25" s="2" t="s">
        <v>998</v>
      </c>
      <c r="B25" s="4">
        <v>-385</v>
      </c>
      <c r="C25" s="181" t="s">
        <v>891</v>
      </c>
      <c r="D25" s="4">
        <v>-374</v>
      </c>
      <c r="E25" s="181" t="s">
        <v>891</v>
      </c>
    </row>
    <row r="26" spans="1:5" ht="30">
      <c r="A26" s="2" t="s">
        <v>1038</v>
      </c>
      <c r="B26" s="4">
        <v>0</v>
      </c>
      <c r="C26" s="4"/>
      <c r="D26" s="4">
        <v>0</v>
      </c>
      <c r="E26" s="4"/>
    </row>
    <row r="27" spans="1:5">
      <c r="A27" s="3" t="s">
        <v>641</v>
      </c>
      <c r="B27" s="4"/>
      <c r="C27" s="4"/>
      <c r="D27" s="4"/>
      <c r="E27" s="4"/>
    </row>
    <row r="28" spans="1:5" ht="30">
      <c r="A28" s="2" t="s">
        <v>999</v>
      </c>
      <c r="B28" s="6">
        <v>2084</v>
      </c>
      <c r="C28" s="181" t="s">
        <v>891</v>
      </c>
      <c r="D28" s="6">
        <v>1955</v>
      </c>
      <c r="E28" s="181" t="s">
        <v>891</v>
      </c>
    </row>
    <row r="29" spans="1:5" ht="45">
      <c r="A29" s="2" t="s">
        <v>1040</v>
      </c>
      <c r="B29" s="4"/>
      <c r="C29" s="4"/>
      <c r="D29" s="4"/>
      <c r="E29" s="4"/>
    </row>
    <row r="30" spans="1:5">
      <c r="A30" s="3" t="s">
        <v>628</v>
      </c>
      <c r="B30" s="4"/>
      <c r="C30" s="4"/>
      <c r="D30" s="4"/>
      <c r="E30" s="4"/>
    </row>
    <row r="31" spans="1:5">
      <c r="A31" s="2" t="s">
        <v>77</v>
      </c>
      <c r="B31" s="4">
        <v>0</v>
      </c>
      <c r="C31" s="4"/>
      <c r="D31" s="4">
        <v>0</v>
      </c>
      <c r="E31" s="4"/>
    </row>
    <row r="32" spans="1:5" ht="45">
      <c r="A32" s="2" t="s">
        <v>1041</v>
      </c>
      <c r="B32" s="4"/>
      <c r="C32" s="4"/>
      <c r="D32" s="4"/>
      <c r="E32" s="4"/>
    </row>
    <row r="33" spans="1:5">
      <c r="A33" s="3" t="s">
        <v>628</v>
      </c>
      <c r="B33" s="4"/>
      <c r="C33" s="4"/>
      <c r="D33" s="4"/>
      <c r="E33" s="4"/>
    </row>
    <row r="34" spans="1:5">
      <c r="A34" s="2" t="s">
        <v>77</v>
      </c>
      <c r="B34" s="4">
        <v>0</v>
      </c>
      <c r="C34" s="4"/>
      <c r="D34" s="4">
        <v>0</v>
      </c>
      <c r="E34" s="4"/>
    </row>
    <row r="35" spans="1:5" ht="45">
      <c r="A35" s="2" t="s">
        <v>1042</v>
      </c>
      <c r="B35" s="4"/>
      <c r="C35" s="4"/>
      <c r="D35" s="4"/>
      <c r="E35" s="4"/>
    </row>
    <row r="36" spans="1:5">
      <c r="A36" s="3" t="s">
        <v>628</v>
      </c>
      <c r="B36" s="4"/>
      <c r="C36" s="4"/>
      <c r="D36" s="4"/>
      <c r="E36" s="4"/>
    </row>
    <row r="37" spans="1:5">
      <c r="A37" s="2" t="s">
        <v>77</v>
      </c>
      <c r="B37" s="4">
        <v>0</v>
      </c>
      <c r="C37" s="4"/>
      <c r="D37" s="4">
        <v>0</v>
      </c>
      <c r="E37" s="4"/>
    </row>
    <row r="38" spans="1:5" ht="60">
      <c r="A38" s="2" t="s">
        <v>1043</v>
      </c>
      <c r="B38" s="4"/>
      <c r="C38" s="4"/>
      <c r="D38" s="4"/>
      <c r="E38" s="4"/>
    </row>
    <row r="39" spans="1:5">
      <c r="A39" s="3" t="s">
        <v>628</v>
      </c>
      <c r="B39" s="4"/>
      <c r="C39" s="4"/>
      <c r="D39" s="4"/>
      <c r="E39" s="4"/>
    </row>
    <row r="40" spans="1:5" ht="30">
      <c r="A40" s="2" t="s">
        <v>764</v>
      </c>
      <c r="B40" s="4">
        <v>0</v>
      </c>
      <c r="C40" s="4"/>
      <c r="D40" s="4">
        <v>0</v>
      </c>
      <c r="E40" s="4"/>
    </row>
    <row r="41" spans="1:5" ht="45">
      <c r="A41" s="2" t="s">
        <v>1044</v>
      </c>
      <c r="B41" s="4"/>
      <c r="C41" s="4"/>
      <c r="D41" s="4"/>
      <c r="E41" s="4"/>
    </row>
    <row r="42" spans="1:5">
      <c r="A42" s="3" t="s">
        <v>628</v>
      </c>
      <c r="B42" s="4"/>
      <c r="C42" s="4"/>
      <c r="D42" s="4"/>
      <c r="E42" s="4"/>
    </row>
    <row r="43" spans="1:5">
      <c r="A43" s="2" t="s">
        <v>77</v>
      </c>
      <c r="B43" s="4">
        <v>0</v>
      </c>
      <c r="C43" s="4"/>
      <c r="D43" s="4">
        <v>0</v>
      </c>
      <c r="E43" s="4"/>
    </row>
    <row r="44" spans="1:5" ht="30">
      <c r="A44" s="2" t="s">
        <v>764</v>
      </c>
      <c r="B44" s="4">
        <v>0</v>
      </c>
      <c r="C44" s="4"/>
      <c r="D44" s="4">
        <v>0</v>
      </c>
      <c r="E44" s="4"/>
    </row>
    <row r="45" spans="1:5">
      <c r="A45" s="2" t="s">
        <v>36</v>
      </c>
      <c r="B45" s="4">
        <v>0</v>
      </c>
      <c r="C45" s="4"/>
      <c r="D45" s="4">
        <v>0</v>
      </c>
      <c r="E45" s="4"/>
    </row>
    <row r="46" spans="1:5" ht="30">
      <c r="A46" s="2" t="s">
        <v>1038</v>
      </c>
      <c r="B46" s="4">
        <v>26</v>
      </c>
      <c r="C46" s="4"/>
      <c r="D46" s="4">
        <v>25</v>
      </c>
      <c r="E46" s="4"/>
    </row>
    <row r="47" spans="1:5">
      <c r="A47" s="2" t="s">
        <v>1045</v>
      </c>
      <c r="B47" s="4">
        <v>26</v>
      </c>
      <c r="C47" s="4"/>
      <c r="D47" s="4">
        <v>25</v>
      </c>
      <c r="E47" s="4"/>
    </row>
    <row r="48" spans="1:5">
      <c r="A48" s="3" t="s">
        <v>641</v>
      </c>
      <c r="B48" s="4"/>
      <c r="C48" s="4"/>
      <c r="D48" s="4"/>
      <c r="E48" s="4"/>
    </row>
    <row r="49" spans="1:5">
      <c r="A49" s="2" t="s">
        <v>49</v>
      </c>
      <c r="B49" s="4">
        <v>0</v>
      </c>
      <c r="C49" s="4"/>
      <c r="D49" s="4">
        <v>0</v>
      </c>
      <c r="E49" s="4"/>
    </row>
    <row r="50" spans="1:5">
      <c r="A50" s="2" t="s">
        <v>1046</v>
      </c>
      <c r="B50" s="4">
        <v>0</v>
      </c>
      <c r="C50" s="4"/>
      <c r="D50" s="4">
        <v>0</v>
      </c>
      <c r="E50" s="4"/>
    </row>
    <row r="51" spans="1:5" ht="60">
      <c r="A51" s="2" t="s">
        <v>1047</v>
      </c>
      <c r="B51" s="4"/>
      <c r="C51" s="4"/>
      <c r="D51" s="4"/>
      <c r="E51" s="4"/>
    </row>
    <row r="52" spans="1:5">
      <c r="A52" s="3" t="s">
        <v>628</v>
      </c>
      <c r="B52" s="4"/>
      <c r="C52" s="4"/>
      <c r="D52" s="4"/>
      <c r="E52" s="4"/>
    </row>
    <row r="53" spans="1:5">
      <c r="A53" s="2" t="s">
        <v>77</v>
      </c>
      <c r="B53" s="4">
        <v>0</v>
      </c>
      <c r="C53" s="4"/>
      <c r="D53" s="4">
        <v>0</v>
      </c>
      <c r="E53" s="4"/>
    </row>
    <row r="54" spans="1:5" ht="60">
      <c r="A54" s="2" t="s">
        <v>1048</v>
      </c>
      <c r="B54" s="4"/>
      <c r="C54" s="4"/>
      <c r="D54" s="4"/>
      <c r="E54" s="4"/>
    </row>
    <row r="55" spans="1:5">
      <c r="A55" s="3" t="s">
        <v>628</v>
      </c>
      <c r="B55" s="4"/>
      <c r="C55" s="4"/>
      <c r="D55" s="4"/>
      <c r="E55" s="4"/>
    </row>
    <row r="56" spans="1:5">
      <c r="A56" s="2" t="s">
        <v>77</v>
      </c>
      <c r="B56" s="4">
        <v>0</v>
      </c>
      <c r="C56" s="4"/>
      <c r="D56" s="4">
        <v>0</v>
      </c>
      <c r="E56" s="4"/>
    </row>
    <row r="57" spans="1:5" ht="60">
      <c r="A57" s="2" t="s">
        <v>1049</v>
      </c>
      <c r="B57" s="4"/>
      <c r="C57" s="4"/>
      <c r="D57" s="4"/>
      <c r="E57" s="4"/>
    </row>
    <row r="58" spans="1:5">
      <c r="A58" s="3" t="s">
        <v>628</v>
      </c>
      <c r="B58" s="4"/>
      <c r="C58" s="4"/>
      <c r="D58" s="4"/>
      <c r="E58" s="4"/>
    </row>
    <row r="59" spans="1:5">
      <c r="A59" s="2" t="s">
        <v>77</v>
      </c>
      <c r="B59" s="4">
        <v>0</v>
      </c>
      <c r="C59" s="4"/>
      <c r="D59" s="4">
        <v>0</v>
      </c>
      <c r="E59" s="4"/>
    </row>
    <row r="60" spans="1:5" ht="75">
      <c r="A60" s="2" t="s">
        <v>1050</v>
      </c>
      <c r="B60" s="4"/>
      <c r="C60" s="4"/>
      <c r="D60" s="4"/>
      <c r="E60" s="4"/>
    </row>
    <row r="61" spans="1:5">
      <c r="A61" s="3" t="s">
        <v>628</v>
      </c>
      <c r="B61" s="4"/>
      <c r="C61" s="4"/>
      <c r="D61" s="4"/>
      <c r="E61" s="4"/>
    </row>
    <row r="62" spans="1:5" ht="30">
      <c r="A62" s="2" t="s">
        <v>764</v>
      </c>
      <c r="B62" s="4">
        <v>0</v>
      </c>
      <c r="C62" s="4"/>
      <c r="D62" s="4">
        <v>0</v>
      </c>
      <c r="E62" s="4"/>
    </row>
    <row r="63" spans="1:5" ht="45">
      <c r="A63" s="2" t="s">
        <v>1051</v>
      </c>
      <c r="B63" s="4"/>
      <c r="C63" s="4"/>
      <c r="D63" s="4"/>
      <c r="E63" s="4"/>
    </row>
    <row r="64" spans="1:5">
      <c r="A64" s="3" t="s">
        <v>628</v>
      </c>
      <c r="B64" s="4"/>
      <c r="C64" s="4"/>
      <c r="D64" s="4"/>
      <c r="E64" s="4"/>
    </row>
    <row r="65" spans="1:5">
      <c r="A65" s="2" t="s">
        <v>77</v>
      </c>
      <c r="B65" s="6">
        <v>1258</v>
      </c>
      <c r="C65" s="4"/>
      <c r="D65" s="6">
        <v>1269</v>
      </c>
      <c r="E65" s="4"/>
    </row>
    <row r="66" spans="1:5" ht="30">
      <c r="A66" s="2" t="s">
        <v>764</v>
      </c>
      <c r="B66" s="4">
        <v>0</v>
      </c>
      <c r="C66" s="4"/>
      <c r="D66" s="4">
        <v>0</v>
      </c>
      <c r="E66" s="4"/>
    </row>
    <row r="67" spans="1:5">
      <c r="A67" s="2" t="s">
        <v>36</v>
      </c>
      <c r="B67" s="4">
        <v>536</v>
      </c>
      <c r="C67" s="4"/>
      <c r="D67" s="4">
        <v>486</v>
      </c>
      <c r="E67" s="4"/>
    </row>
    <row r="68" spans="1:5" ht="30">
      <c r="A68" s="2" t="s">
        <v>1038</v>
      </c>
      <c r="B68" s="4">
        <v>0</v>
      </c>
      <c r="C68" s="4"/>
      <c r="D68" s="4">
        <v>0</v>
      </c>
      <c r="E68" s="4"/>
    </row>
    <row r="69" spans="1:5">
      <c r="A69" s="2" t="s">
        <v>1045</v>
      </c>
      <c r="B69" s="6">
        <v>1794</v>
      </c>
      <c r="C69" s="4"/>
      <c r="D69" s="6">
        <v>1755</v>
      </c>
      <c r="E69" s="4"/>
    </row>
    <row r="70" spans="1:5">
      <c r="A70" s="3" t="s">
        <v>641</v>
      </c>
      <c r="B70" s="4"/>
      <c r="C70" s="4"/>
      <c r="D70" s="4"/>
      <c r="E70" s="4"/>
    </row>
    <row r="71" spans="1:5">
      <c r="A71" s="2" t="s">
        <v>49</v>
      </c>
      <c r="B71" s="6">
        <v>-2233</v>
      </c>
      <c r="C71" s="4"/>
      <c r="D71" s="6">
        <v>-2139</v>
      </c>
      <c r="E71" s="4"/>
    </row>
    <row r="72" spans="1:5">
      <c r="A72" s="2" t="s">
        <v>1046</v>
      </c>
      <c r="B72" s="6">
        <v>-2233</v>
      </c>
      <c r="C72" s="4"/>
      <c r="D72" s="6">
        <v>-2139</v>
      </c>
      <c r="E72" s="4"/>
    </row>
    <row r="73" spans="1:5" ht="60">
      <c r="A73" s="2" t="s">
        <v>1052</v>
      </c>
      <c r="B73" s="4"/>
      <c r="C73" s="4"/>
      <c r="D73" s="4"/>
      <c r="E73" s="4"/>
    </row>
    <row r="74" spans="1:5">
      <c r="A74" s="3" t="s">
        <v>628</v>
      </c>
      <c r="B74" s="4"/>
      <c r="C74" s="4"/>
      <c r="D74" s="4"/>
      <c r="E74" s="4"/>
    </row>
    <row r="75" spans="1:5">
      <c r="A75" s="2" t="s">
        <v>77</v>
      </c>
      <c r="B75" s="6">
        <v>1199</v>
      </c>
      <c r="C75" s="4"/>
      <c r="D75" s="6">
        <v>1208</v>
      </c>
      <c r="E75" s="4"/>
    </row>
    <row r="76" spans="1:5" ht="60">
      <c r="A76" s="2" t="s">
        <v>1053</v>
      </c>
      <c r="B76" s="4"/>
      <c r="C76" s="4"/>
      <c r="D76" s="4"/>
      <c r="E76" s="4"/>
    </row>
    <row r="77" spans="1:5">
      <c r="A77" s="3" t="s">
        <v>628</v>
      </c>
      <c r="B77" s="4"/>
      <c r="C77" s="4"/>
      <c r="D77" s="4"/>
      <c r="E77" s="4"/>
    </row>
    <row r="78" spans="1:5">
      <c r="A78" s="2" t="s">
        <v>77</v>
      </c>
      <c r="B78" s="4">
        <v>58</v>
      </c>
      <c r="C78" s="4"/>
      <c r="D78" s="4">
        <v>60</v>
      </c>
      <c r="E78" s="4"/>
    </row>
    <row r="79" spans="1:5" ht="60">
      <c r="A79" s="2" t="s">
        <v>1054</v>
      </c>
      <c r="B79" s="4"/>
      <c r="C79" s="4"/>
      <c r="D79" s="4"/>
      <c r="E79" s="4"/>
    </row>
    <row r="80" spans="1:5">
      <c r="A80" s="3" t="s">
        <v>628</v>
      </c>
      <c r="B80" s="4"/>
      <c r="C80" s="4"/>
      <c r="D80" s="4"/>
      <c r="E80" s="4"/>
    </row>
    <row r="81" spans="1:5">
      <c r="A81" s="2" t="s">
        <v>77</v>
      </c>
      <c r="B81" s="4">
        <v>1</v>
      </c>
      <c r="C81" s="4"/>
      <c r="D81" s="4">
        <v>1</v>
      </c>
      <c r="E81" s="4"/>
    </row>
    <row r="82" spans="1:5" ht="75">
      <c r="A82" s="2" t="s">
        <v>1055</v>
      </c>
      <c r="B82" s="4"/>
      <c r="C82" s="4"/>
      <c r="D82" s="4"/>
      <c r="E82" s="4"/>
    </row>
    <row r="83" spans="1:5">
      <c r="A83" s="3" t="s">
        <v>628</v>
      </c>
      <c r="B83" s="4"/>
      <c r="C83" s="4"/>
      <c r="D83" s="4"/>
      <c r="E83" s="4"/>
    </row>
    <row r="84" spans="1:5" ht="30">
      <c r="A84" s="2" t="s">
        <v>764</v>
      </c>
      <c r="B84" s="4">
        <v>0</v>
      </c>
      <c r="C84" s="4"/>
      <c r="D84" s="4">
        <v>0</v>
      </c>
      <c r="E84" s="4"/>
    </row>
    <row r="85" spans="1:5" ht="45">
      <c r="A85" s="2" t="s">
        <v>1056</v>
      </c>
      <c r="B85" s="4"/>
      <c r="C85" s="4"/>
      <c r="D85" s="4"/>
      <c r="E85" s="4"/>
    </row>
    <row r="86" spans="1:5">
      <c r="A86" s="3" t="s">
        <v>628</v>
      </c>
      <c r="B86" s="4"/>
      <c r="C86" s="4"/>
      <c r="D86" s="4"/>
      <c r="E86" s="4"/>
    </row>
    <row r="87" spans="1:5">
      <c r="A87" s="2" t="s">
        <v>77</v>
      </c>
      <c r="B87" s="4">
        <v>0</v>
      </c>
      <c r="C87" s="4"/>
      <c r="D87" s="4">
        <v>0</v>
      </c>
      <c r="E87" s="4"/>
    </row>
    <row r="88" spans="1:5" ht="30">
      <c r="A88" s="2" t="s">
        <v>764</v>
      </c>
      <c r="B88" s="6">
        <v>1905</v>
      </c>
      <c r="C88" s="4"/>
      <c r="D88" s="6">
        <v>1981</v>
      </c>
      <c r="E88" s="4"/>
    </row>
    <row r="89" spans="1:5">
      <c r="A89" s="2" t="s">
        <v>36</v>
      </c>
      <c r="B89" s="4">
        <v>0</v>
      </c>
      <c r="C89" s="4"/>
      <c r="D89" s="4">
        <v>0</v>
      </c>
      <c r="E89" s="4"/>
    </row>
    <row r="90" spans="1:5" ht="30">
      <c r="A90" s="2" t="s">
        <v>1038</v>
      </c>
      <c r="B90" s="4">
        <v>0</v>
      </c>
      <c r="C90" s="4"/>
      <c r="D90" s="4">
        <v>0</v>
      </c>
      <c r="E90" s="4"/>
    </row>
    <row r="91" spans="1:5">
      <c r="A91" s="2" t="s">
        <v>1045</v>
      </c>
      <c r="B91" s="6">
        <v>1905</v>
      </c>
      <c r="C91" s="4"/>
      <c r="D91" s="6">
        <v>1981</v>
      </c>
      <c r="E91" s="4"/>
    </row>
    <row r="92" spans="1:5">
      <c r="A92" s="3" t="s">
        <v>641</v>
      </c>
      <c r="B92" s="4"/>
      <c r="C92" s="4"/>
      <c r="D92" s="4"/>
      <c r="E92" s="4"/>
    </row>
    <row r="93" spans="1:5">
      <c r="A93" s="2" t="s">
        <v>49</v>
      </c>
      <c r="B93" s="4">
        <v>0</v>
      </c>
      <c r="C93" s="4"/>
      <c r="D93" s="4">
        <v>0</v>
      </c>
      <c r="E93" s="4"/>
    </row>
    <row r="94" spans="1:5">
      <c r="A94" s="2" t="s">
        <v>1046</v>
      </c>
      <c r="B94" s="4">
        <v>0</v>
      </c>
      <c r="C94" s="4"/>
      <c r="D94" s="4">
        <v>0</v>
      </c>
      <c r="E94" s="4"/>
    </row>
    <row r="95" spans="1:5" ht="60">
      <c r="A95" s="2" t="s">
        <v>1057</v>
      </c>
      <c r="B95" s="4"/>
      <c r="C95" s="4"/>
      <c r="D95" s="4"/>
      <c r="E95" s="4"/>
    </row>
    <row r="96" spans="1:5">
      <c r="A96" s="3" t="s">
        <v>628</v>
      </c>
      <c r="B96" s="4"/>
      <c r="C96" s="4"/>
      <c r="D96" s="4"/>
      <c r="E96" s="4"/>
    </row>
    <row r="97" spans="1:5">
      <c r="A97" s="2" t="s">
        <v>77</v>
      </c>
      <c r="B97" s="4">
        <v>0</v>
      </c>
      <c r="C97" s="4"/>
      <c r="D97" s="4">
        <v>0</v>
      </c>
      <c r="E97" s="4"/>
    </row>
    <row r="98" spans="1:5" ht="60">
      <c r="A98" s="2" t="s">
        <v>1058</v>
      </c>
      <c r="B98" s="4"/>
      <c r="C98" s="4"/>
      <c r="D98" s="4"/>
      <c r="E98" s="4"/>
    </row>
    <row r="99" spans="1:5">
      <c r="A99" s="3" t="s">
        <v>628</v>
      </c>
      <c r="B99" s="4"/>
      <c r="C99" s="4"/>
      <c r="D99" s="4"/>
      <c r="E99" s="4"/>
    </row>
    <row r="100" spans="1:5">
      <c r="A100" s="2" t="s">
        <v>77</v>
      </c>
      <c r="B100" s="4">
        <v>0</v>
      </c>
      <c r="C100" s="4"/>
      <c r="D100" s="4">
        <v>0</v>
      </c>
      <c r="E100" s="4"/>
    </row>
    <row r="101" spans="1:5" ht="60">
      <c r="A101" s="2" t="s">
        <v>1059</v>
      </c>
      <c r="B101" s="4"/>
      <c r="C101" s="4"/>
      <c r="D101" s="4"/>
      <c r="E101" s="4"/>
    </row>
    <row r="102" spans="1:5">
      <c r="A102" s="3" t="s">
        <v>628</v>
      </c>
      <c r="B102" s="4"/>
      <c r="C102" s="4"/>
      <c r="D102" s="4"/>
      <c r="E102" s="4"/>
    </row>
    <row r="103" spans="1:5">
      <c r="A103" s="2" t="s">
        <v>77</v>
      </c>
      <c r="B103" s="4">
        <v>0</v>
      </c>
      <c r="C103" s="4"/>
      <c r="D103" s="4">
        <v>0</v>
      </c>
      <c r="E103" s="4"/>
    </row>
    <row r="104" spans="1:5" ht="75">
      <c r="A104" s="2" t="s">
        <v>1060</v>
      </c>
      <c r="B104" s="4"/>
      <c r="C104" s="4"/>
      <c r="D104" s="4"/>
      <c r="E104" s="4"/>
    </row>
    <row r="105" spans="1:5">
      <c r="A105" s="3" t="s">
        <v>628</v>
      </c>
      <c r="B105" s="4"/>
      <c r="C105" s="4"/>
      <c r="D105" s="4"/>
      <c r="E105" s="4"/>
    </row>
    <row r="106" spans="1:5" ht="30">
      <c r="A106" s="2" t="s">
        <v>764</v>
      </c>
      <c r="B106" s="6">
        <v>1905</v>
      </c>
      <c r="C106" s="4"/>
      <c r="D106" s="6">
        <v>1981</v>
      </c>
      <c r="E106" s="4"/>
    </row>
    <row r="107" spans="1:5" ht="45">
      <c r="A107" s="2" t="s">
        <v>1061</v>
      </c>
      <c r="B107" s="4"/>
      <c r="C107" s="4"/>
      <c r="D107" s="4"/>
      <c r="E107" s="4"/>
    </row>
    <row r="108" spans="1:5">
      <c r="A108" s="3" t="s">
        <v>641</v>
      </c>
      <c r="B108" s="4"/>
      <c r="C108" s="4"/>
      <c r="D108" s="4"/>
      <c r="E108" s="4"/>
    </row>
    <row r="109" spans="1:5">
      <c r="A109" s="2" t="s">
        <v>1062</v>
      </c>
      <c r="B109" s="4">
        <v>6</v>
      </c>
      <c r="C109" s="4"/>
      <c r="D109" s="4">
        <v>7</v>
      </c>
      <c r="E109" s="4"/>
    </row>
    <row r="110" spans="1:5" ht="30">
      <c r="A110" s="2" t="s">
        <v>1063</v>
      </c>
      <c r="B110" s="4"/>
      <c r="C110" s="4"/>
      <c r="D110" s="4"/>
      <c r="E110" s="4"/>
    </row>
    <row r="111" spans="1:5">
      <c r="A111" s="3" t="s">
        <v>628</v>
      </c>
      <c r="B111" s="4"/>
      <c r="C111" s="4"/>
      <c r="D111" s="4"/>
      <c r="E111" s="4"/>
    </row>
    <row r="112" spans="1:5" ht="45">
      <c r="A112" s="2" t="s">
        <v>998</v>
      </c>
      <c r="B112" s="4">
        <v>-385</v>
      </c>
      <c r="C112" s="4"/>
      <c r="D112" s="4">
        <v>-374</v>
      </c>
      <c r="E112" s="4"/>
    </row>
    <row r="113" spans="1:5">
      <c r="A113" s="3" t="s">
        <v>641</v>
      </c>
      <c r="B113" s="4"/>
      <c r="C113" s="4"/>
      <c r="D113" s="4"/>
      <c r="E113" s="4"/>
    </row>
    <row r="114" spans="1:5" ht="30">
      <c r="A114" s="2" t="s">
        <v>999</v>
      </c>
      <c r="B114" s="6">
        <v>2084</v>
      </c>
      <c r="C114" s="4"/>
      <c r="D114" s="6">
        <v>1955</v>
      </c>
      <c r="E114" s="4"/>
    </row>
    <row r="115" spans="1:5" ht="45">
      <c r="A115" s="2" t="s">
        <v>1064</v>
      </c>
      <c r="B115" s="4"/>
      <c r="C115" s="4"/>
      <c r="D115" s="4"/>
      <c r="E115" s="4"/>
    </row>
    <row r="116" spans="1:5">
      <c r="A116" s="3" t="s">
        <v>628</v>
      </c>
      <c r="B116" s="4"/>
      <c r="C116" s="4"/>
      <c r="D116" s="4"/>
      <c r="E116" s="4"/>
    </row>
    <row r="117" spans="1:5">
      <c r="A117" s="2" t="s">
        <v>36</v>
      </c>
      <c r="B117" s="4">
        <v>0</v>
      </c>
      <c r="C117" s="4"/>
      <c r="D117" s="4">
        <v>0</v>
      </c>
      <c r="E117" s="4"/>
    </row>
    <row r="118" spans="1:5">
      <c r="A118" s="3" t="s">
        <v>641</v>
      </c>
      <c r="B118" s="4"/>
      <c r="C118" s="4"/>
      <c r="D118" s="4"/>
      <c r="E118" s="4"/>
    </row>
    <row r="119" spans="1:5">
      <c r="A119" s="2" t="s">
        <v>49</v>
      </c>
      <c r="B119" s="4">
        <v>0</v>
      </c>
      <c r="C119" s="4"/>
      <c r="D119" s="4">
        <v>0</v>
      </c>
      <c r="E119" s="4"/>
    </row>
    <row r="120" spans="1:5" ht="45">
      <c r="A120" s="2" t="s">
        <v>1065</v>
      </c>
      <c r="B120" s="4"/>
      <c r="C120" s="4"/>
      <c r="D120" s="4"/>
      <c r="E120" s="4"/>
    </row>
    <row r="121" spans="1:5">
      <c r="A121" s="3" t="s">
        <v>628</v>
      </c>
      <c r="B121" s="4"/>
      <c r="C121" s="4"/>
      <c r="D121" s="4"/>
      <c r="E121" s="4"/>
    </row>
    <row r="122" spans="1:5">
      <c r="A122" s="2" t="s">
        <v>36</v>
      </c>
      <c r="B122" s="4">
        <v>536</v>
      </c>
      <c r="C122" s="4"/>
      <c r="D122" s="4">
        <v>486</v>
      </c>
      <c r="E122" s="4"/>
    </row>
    <row r="123" spans="1:5">
      <c r="A123" s="3" t="s">
        <v>641</v>
      </c>
      <c r="B123" s="4"/>
      <c r="C123" s="4"/>
      <c r="D123" s="4"/>
      <c r="E123" s="4"/>
    </row>
    <row r="124" spans="1:5">
      <c r="A124" s="2" t="s">
        <v>49</v>
      </c>
      <c r="B124" s="6">
        <v>-2233</v>
      </c>
      <c r="C124" s="4"/>
      <c r="D124" s="6">
        <v>-2139</v>
      </c>
      <c r="E124" s="4"/>
    </row>
    <row r="125" spans="1:5" ht="45">
      <c r="A125" s="2" t="s">
        <v>1066</v>
      </c>
      <c r="B125" s="4"/>
      <c r="C125" s="4"/>
      <c r="D125" s="4"/>
      <c r="E125" s="4"/>
    </row>
    <row r="126" spans="1:5">
      <c r="A126" s="3" t="s">
        <v>628</v>
      </c>
      <c r="B126" s="4"/>
      <c r="C126" s="4"/>
      <c r="D126" s="4"/>
      <c r="E126" s="4"/>
    </row>
    <row r="127" spans="1:5">
      <c r="A127" s="2" t="s">
        <v>36</v>
      </c>
      <c r="B127" s="4">
        <v>0</v>
      </c>
      <c r="C127" s="4"/>
      <c r="D127" s="4">
        <v>0</v>
      </c>
      <c r="E127" s="4"/>
    </row>
    <row r="128" spans="1:5">
      <c r="A128" s="3" t="s">
        <v>641</v>
      </c>
      <c r="B128" s="4"/>
      <c r="C128" s="4"/>
      <c r="D128" s="4"/>
      <c r="E128" s="4"/>
    </row>
    <row r="129" spans="1:5">
      <c r="A129" s="2" t="s">
        <v>49</v>
      </c>
      <c r="B129" s="4">
        <v>0</v>
      </c>
      <c r="C129" s="4"/>
      <c r="D129" s="4">
        <v>0</v>
      </c>
      <c r="E129" s="4"/>
    </row>
    <row r="130" spans="1:5" ht="45">
      <c r="A130" s="2" t="s">
        <v>1067</v>
      </c>
      <c r="B130" s="4"/>
      <c r="C130" s="4"/>
      <c r="D130" s="4"/>
      <c r="E130" s="4"/>
    </row>
    <row r="131" spans="1:5">
      <c r="A131" s="3" t="s">
        <v>628</v>
      </c>
      <c r="B131" s="4"/>
      <c r="C131" s="4"/>
      <c r="D131" s="4"/>
      <c r="E131" s="4"/>
    </row>
    <row r="132" spans="1:5">
      <c r="A132" s="2" t="s">
        <v>77</v>
      </c>
      <c r="B132" s="6">
        <v>1258</v>
      </c>
      <c r="C132" s="4"/>
      <c r="D132" s="6">
        <v>1269</v>
      </c>
      <c r="E132" s="4"/>
    </row>
    <row r="133" spans="1:5" ht="30">
      <c r="A133" s="2" t="s">
        <v>764</v>
      </c>
      <c r="B133" s="6">
        <v>1905</v>
      </c>
      <c r="C133" s="4"/>
      <c r="D133" s="6">
        <v>1981</v>
      </c>
      <c r="E133" s="4"/>
    </row>
    <row r="134" spans="1:5">
      <c r="A134" s="2" t="s">
        <v>36</v>
      </c>
      <c r="B134" s="4">
        <v>151</v>
      </c>
      <c r="C134" s="4"/>
      <c r="D134" s="4">
        <v>112</v>
      </c>
      <c r="E134" s="4"/>
    </row>
    <row r="135" spans="1:5" ht="30">
      <c r="A135" s="2" t="s">
        <v>1038</v>
      </c>
      <c r="B135" s="4">
        <v>26</v>
      </c>
      <c r="C135" s="4"/>
      <c r="D135" s="4">
        <v>25</v>
      </c>
      <c r="E135" s="4"/>
    </row>
    <row r="136" spans="1:5">
      <c r="A136" s="2" t="s">
        <v>1045</v>
      </c>
      <c r="B136" s="6">
        <v>3340</v>
      </c>
      <c r="C136" s="4"/>
      <c r="D136" s="6">
        <v>3387</v>
      </c>
      <c r="E136" s="4"/>
    </row>
    <row r="137" spans="1:5">
      <c r="A137" s="3" t="s">
        <v>641</v>
      </c>
      <c r="B137" s="4"/>
      <c r="C137" s="4"/>
      <c r="D137" s="4"/>
      <c r="E137" s="4"/>
    </row>
    <row r="138" spans="1:5">
      <c r="A138" s="2" t="s">
        <v>49</v>
      </c>
      <c r="B138" s="4">
        <v>-149</v>
      </c>
      <c r="C138" s="4"/>
      <c r="D138" s="4">
        <v>-184</v>
      </c>
      <c r="E138" s="4"/>
    </row>
    <row r="139" spans="1:5">
      <c r="A139" s="2" t="s">
        <v>1046</v>
      </c>
      <c r="B139" s="4">
        <v>-149</v>
      </c>
      <c r="C139" s="4"/>
      <c r="D139" s="4">
        <v>-184</v>
      </c>
      <c r="E139" s="4"/>
    </row>
    <row r="140" spans="1:5" ht="75">
      <c r="A140" s="2" t="s">
        <v>1068</v>
      </c>
      <c r="B140" s="4"/>
      <c r="C140" s="4"/>
      <c r="D140" s="4"/>
      <c r="E140" s="4"/>
    </row>
    <row r="141" spans="1:5">
      <c r="A141" s="3" t="s">
        <v>628</v>
      </c>
      <c r="B141" s="4"/>
      <c r="C141" s="4"/>
      <c r="D141" s="4"/>
      <c r="E141" s="4"/>
    </row>
    <row r="142" spans="1:5">
      <c r="A142" s="2" t="s">
        <v>77</v>
      </c>
      <c r="B142" s="6">
        <v>1199</v>
      </c>
      <c r="C142" s="4"/>
      <c r="D142" s="6">
        <v>1208</v>
      </c>
      <c r="E142" s="4"/>
    </row>
    <row r="143" spans="1:5" ht="60">
      <c r="A143" s="2" t="s">
        <v>1069</v>
      </c>
      <c r="B143" s="4"/>
      <c r="C143" s="4"/>
      <c r="D143" s="4"/>
      <c r="E143" s="4"/>
    </row>
    <row r="144" spans="1:5">
      <c r="A144" s="3" t="s">
        <v>628</v>
      </c>
      <c r="B144" s="4"/>
      <c r="C144" s="4"/>
      <c r="D144" s="4"/>
      <c r="E144" s="4"/>
    </row>
    <row r="145" spans="1:5">
      <c r="A145" s="2" t="s">
        <v>77</v>
      </c>
      <c r="B145" s="4">
        <v>58</v>
      </c>
      <c r="C145" s="4"/>
      <c r="D145" s="4">
        <v>60</v>
      </c>
      <c r="E145" s="4"/>
    </row>
    <row r="146" spans="1:5" ht="60">
      <c r="A146" s="2" t="s">
        <v>1070</v>
      </c>
      <c r="B146" s="4"/>
      <c r="C146" s="4"/>
      <c r="D146" s="4"/>
      <c r="E146" s="4"/>
    </row>
    <row r="147" spans="1:5">
      <c r="A147" s="3" t="s">
        <v>628</v>
      </c>
      <c r="B147" s="4"/>
      <c r="C147" s="4"/>
      <c r="D147" s="4"/>
      <c r="E147" s="4"/>
    </row>
    <row r="148" spans="1:5">
      <c r="A148" s="2" t="s">
        <v>77</v>
      </c>
      <c r="B148" s="4">
        <v>1</v>
      </c>
      <c r="C148" s="4"/>
      <c r="D148" s="4">
        <v>1</v>
      </c>
      <c r="E148" s="4"/>
    </row>
    <row r="149" spans="1:5" ht="75">
      <c r="A149" s="2" t="s">
        <v>1071</v>
      </c>
      <c r="B149" s="4"/>
      <c r="C149" s="4"/>
      <c r="D149" s="4"/>
      <c r="E149" s="4"/>
    </row>
    <row r="150" spans="1:5">
      <c r="A150" s="3" t="s">
        <v>628</v>
      </c>
      <c r="B150" s="4"/>
      <c r="C150" s="4"/>
      <c r="D150" s="4"/>
      <c r="E150" s="4"/>
    </row>
    <row r="151" spans="1:5" ht="30">
      <c r="A151" s="2" t="s">
        <v>764</v>
      </c>
      <c r="B151" s="6">
        <v>1905</v>
      </c>
      <c r="C151" s="4"/>
      <c r="D151" s="6">
        <v>1981</v>
      </c>
      <c r="E151" s="4"/>
    </row>
    <row r="152" spans="1:5" ht="60">
      <c r="A152" s="2" t="s">
        <v>1072</v>
      </c>
      <c r="B152" s="4"/>
      <c r="C152" s="4"/>
      <c r="D152" s="4"/>
      <c r="E152" s="4"/>
    </row>
    <row r="153" spans="1:5">
      <c r="A153" s="3" t="s">
        <v>628</v>
      </c>
      <c r="B153" s="4"/>
      <c r="C153" s="4"/>
      <c r="D153" s="4"/>
      <c r="E153" s="4"/>
    </row>
    <row r="154" spans="1:5">
      <c r="A154" s="2" t="s">
        <v>36</v>
      </c>
      <c r="B154" s="4">
        <v>151</v>
      </c>
      <c r="C154" s="4"/>
      <c r="D154" s="4">
        <v>112</v>
      </c>
      <c r="E154" s="4"/>
    </row>
    <row r="155" spans="1:5">
      <c r="A155" s="3" t="s">
        <v>641</v>
      </c>
      <c r="B155" s="4"/>
      <c r="C155" s="4"/>
      <c r="D155" s="4"/>
      <c r="E155" s="4"/>
    </row>
    <row r="156" spans="1:5">
      <c r="A156" s="2" t="s">
        <v>49</v>
      </c>
      <c r="B156" s="8">
        <v>-149</v>
      </c>
      <c r="C156" s="4"/>
      <c r="D156" s="8">
        <v>-184</v>
      </c>
      <c r="E156" s="4"/>
    </row>
    <row r="157" spans="1:5">
      <c r="A157" s="32"/>
      <c r="B157" s="32"/>
      <c r="C157" s="32"/>
      <c r="D157" s="32"/>
      <c r="E157" s="32"/>
    </row>
    <row r="158" spans="1:5" ht="75" customHeight="1">
      <c r="A158" s="2" t="s">
        <v>759</v>
      </c>
      <c r="B158" s="33" t="s">
        <v>1006</v>
      </c>
      <c r="C158" s="33"/>
      <c r="D158" s="33"/>
      <c r="E158" s="33"/>
    </row>
    <row r="159" spans="1:5" ht="15" customHeight="1">
      <c r="A159" s="2" t="s">
        <v>841</v>
      </c>
      <c r="B159" s="33" t="s">
        <v>761</v>
      </c>
      <c r="C159" s="33"/>
      <c r="D159" s="33"/>
      <c r="E159" s="33"/>
    </row>
    <row r="160" spans="1:5" ht="30" customHeight="1">
      <c r="A160" s="2" t="s">
        <v>891</v>
      </c>
      <c r="B160" s="33" t="s">
        <v>1073</v>
      </c>
      <c r="C160" s="33"/>
      <c r="D160" s="33"/>
      <c r="E160" s="33"/>
    </row>
  </sheetData>
  <mergeCells count="6">
    <mergeCell ref="B1:C2"/>
    <mergeCell ref="D1:E2"/>
    <mergeCell ref="A157:E157"/>
    <mergeCell ref="B158:E158"/>
    <mergeCell ref="B159:E159"/>
    <mergeCell ref="B160:E16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8" customWidth="1"/>
    <col min="3" max="3" width="18.28515625" customWidth="1"/>
    <col min="4" max="4" width="28" customWidth="1"/>
    <col min="5" max="5" width="18.28515625" customWidth="1"/>
  </cols>
  <sheetData>
    <row r="1" spans="1:5" ht="15" customHeight="1">
      <c r="A1" s="1" t="s">
        <v>1074</v>
      </c>
      <c r="B1" s="7" t="s">
        <v>1</v>
      </c>
      <c r="C1" s="7"/>
      <c r="D1" s="7"/>
      <c r="E1" s="7"/>
    </row>
    <row r="2" spans="1:5" ht="15" customHeight="1">
      <c r="A2" s="1" t="s">
        <v>20</v>
      </c>
      <c r="B2" s="7" t="s">
        <v>2</v>
      </c>
      <c r="C2" s="7"/>
      <c r="D2" s="7" t="s">
        <v>74</v>
      </c>
      <c r="E2" s="7"/>
    </row>
    <row r="3" spans="1:5" ht="30">
      <c r="A3" s="3" t="s">
        <v>743</v>
      </c>
      <c r="B3" s="4"/>
      <c r="C3" s="4"/>
      <c r="D3" s="4"/>
      <c r="E3" s="4"/>
    </row>
    <row r="4" spans="1:5" ht="30">
      <c r="A4" s="2" t="s">
        <v>1075</v>
      </c>
      <c r="B4" s="8">
        <v>1</v>
      </c>
      <c r="C4" s="4"/>
      <c r="D4" s="8">
        <v>1</v>
      </c>
      <c r="E4" s="4"/>
    </row>
    <row r="5" spans="1:5" ht="75">
      <c r="A5" s="2" t="s">
        <v>1076</v>
      </c>
      <c r="B5" s="4"/>
      <c r="C5" s="4"/>
      <c r="D5" s="4"/>
      <c r="E5" s="4"/>
    </row>
    <row r="6" spans="1:5" ht="30">
      <c r="A6" s="3" t="s">
        <v>743</v>
      </c>
      <c r="B6" s="4"/>
      <c r="C6" s="4"/>
      <c r="D6" s="4"/>
      <c r="E6" s="4"/>
    </row>
    <row r="7" spans="1:5">
      <c r="A7" s="2" t="s">
        <v>979</v>
      </c>
      <c r="B7" s="6">
        <v>1981</v>
      </c>
      <c r="C7" s="4"/>
      <c r="D7" s="6">
        <v>2299</v>
      </c>
      <c r="E7" s="4"/>
    </row>
    <row r="8" spans="1:5" ht="30">
      <c r="A8" s="2" t="s">
        <v>1075</v>
      </c>
      <c r="B8" s="4">
        <v>-1</v>
      </c>
      <c r="C8" s="181" t="s">
        <v>759</v>
      </c>
      <c r="D8" s="4">
        <v>-1</v>
      </c>
      <c r="E8" s="181" t="s">
        <v>759</v>
      </c>
    </row>
    <row r="9" spans="1:5" ht="30">
      <c r="A9" s="2" t="s">
        <v>1077</v>
      </c>
      <c r="B9" s="4">
        <v>-16</v>
      </c>
      <c r="C9" s="181" t="s">
        <v>1078</v>
      </c>
      <c r="D9" s="4">
        <v>5</v>
      </c>
      <c r="E9" s="181" t="s">
        <v>1078</v>
      </c>
    </row>
    <row r="10" spans="1:5" ht="30">
      <c r="A10" s="2" t="s">
        <v>1079</v>
      </c>
      <c r="B10" s="4">
        <v>10</v>
      </c>
      <c r="C10" s="181" t="s">
        <v>759</v>
      </c>
      <c r="D10" s="4">
        <v>7</v>
      </c>
      <c r="E10" s="181" t="s">
        <v>759</v>
      </c>
    </row>
    <row r="11" spans="1:5">
      <c r="A11" s="2" t="s">
        <v>595</v>
      </c>
      <c r="B11" s="4">
        <v>-69</v>
      </c>
      <c r="C11" s="4"/>
      <c r="D11" s="4">
        <v>-87</v>
      </c>
      <c r="E11" s="4"/>
    </row>
    <row r="12" spans="1:5">
      <c r="A12" s="2" t="s">
        <v>981</v>
      </c>
      <c r="B12" s="8">
        <v>1905</v>
      </c>
      <c r="C12" s="4"/>
      <c r="D12" s="8">
        <v>2223</v>
      </c>
      <c r="E12" s="4"/>
    </row>
    <row r="13" spans="1:5">
      <c r="A13" s="32"/>
      <c r="B13" s="32"/>
      <c r="C13" s="32"/>
      <c r="D13" s="32"/>
      <c r="E13" s="32"/>
    </row>
    <row r="14" spans="1:5" ht="15" customHeight="1">
      <c r="A14" s="2" t="s">
        <v>759</v>
      </c>
      <c r="B14" s="33" t="s">
        <v>1080</v>
      </c>
      <c r="C14" s="33"/>
      <c r="D14" s="33"/>
      <c r="E14" s="33"/>
    </row>
    <row r="15" spans="1:5" ht="45" customHeight="1">
      <c r="A15" s="2" t="s">
        <v>841</v>
      </c>
      <c r="B15" s="33" t="s">
        <v>1081</v>
      </c>
      <c r="C15" s="33"/>
      <c r="D15" s="33"/>
      <c r="E15" s="33"/>
    </row>
  </sheetData>
  <mergeCells count="6">
    <mergeCell ref="B1:E1"/>
    <mergeCell ref="B2:C2"/>
    <mergeCell ref="D2:E2"/>
    <mergeCell ref="A13:E13"/>
    <mergeCell ref="B14:E14"/>
    <mergeCell ref="B15:E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30">
      <c r="A1" s="1" t="s">
        <v>1082</v>
      </c>
      <c r="B1" s="7" t="s">
        <v>2</v>
      </c>
      <c r="C1" s="7"/>
      <c r="D1" s="7" t="s">
        <v>21</v>
      </c>
      <c r="E1" s="7"/>
      <c r="F1" s="7" t="s">
        <v>74</v>
      </c>
      <c r="G1" s="7" t="s">
        <v>880</v>
      </c>
    </row>
    <row r="2" spans="1:7">
      <c r="A2" s="1" t="s">
        <v>20</v>
      </c>
      <c r="B2" s="7"/>
      <c r="C2" s="7"/>
      <c r="D2" s="7"/>
      <c r="E2" s="7"/>
      <c r="F2" s="7"/>
      <c r="G2" s="7"/>
    </row>
    <row r="3" spans="1:7">
      <c r="A3" s="3" t="s">
        <v>628</v>
      </c>
      <c r="B3" s="4"/>
      <c r="C3" s="4"/>
      <c r="D3" s="4"/>
      <c r="E3" s="4"/>
      <c r="F3" s="4"/>
      <c r="G3" s="4"/>
    </row>
    <row r="4" spans="1:7">
      <c r="A4" s="2" t="s">
        <v>23</v>
      </c>
      <c r="B4" s="8">
        <v>0</v>
      </c>
      <c r="C4" s="4"/>
      <c r="D4" s="8">
        <v>0</v>
      </c>
      <c r="E4" s="4"/>
      <c r="F4" s="4"/>
      <c r="G4" s="4"/>
    </row>
    <row r="5" spans="1:7">
      <c r="A5" s="2" t="s">
        <v>1083</v>
      </c>
      <c r="B5" s="4">
        <v>0</v>
      </c>
      <c r="C5" s="4"/>
      <c r="D5" s="4">
        <v>0</v>
      </c>
      <c r="E5" s="4"/>
      <c r="F5" s="4"/>
      <c r="G5" s="4"/>
    </row>
    <row r="6" spans="1:7" ht="30">
      <c r="A6" s="2" t="s">
        <v>25</v>
      </c>
      <c r="B6" s="4">
        <v>0</v>
      </c>
      <c r="C6" s="4"/>
      <c r="D6" s="4"/>
      <c r="E6" s="4"/>
      <c r="F6" s="4"/>
      <c r="G6" s="4"/>
    </row>
    <row r="7" spans="1:7">
      <c r="A7" s="2" t="s">
        <v>26</v>
      </c>
      <c r="B7" s="4">
        <v>0</v>
      </c>
      <c r="C7" s="4"/>
      <c r="D7" s="4">
        <v>0</v>
      </c>
      <c r="E7" s="4"/>
      <c r="F7" s="4"/>
      <c r="G7" s="4"/>
    </row>
    <row r="8" spans="1:7">
      <c r="A8" s="2" t="s">
        <v>77</v>
      </c>
      <c r="B8" s="6">
        <v>1258</v>
      </c>
      <c r="C8" s="4"/>
      <c r="D8" s="6">
        <v>1269</v>
      </c>
      <c r="E8" s="4"/>
      <c r="F8" s="4"/>
      <c r="G8" s="4"/>
    </row>
    <row r="9" spans="1:7" ht="30">
      <c r="A9" s="2" t="s">
        <v>764</v>
      </c>
      <c r="B9" s="6">
        <v>1905</v>
      </c>
      <c r="C9" s="4"/>
      <c r="D9" s="6">
        <v>1981</v>
      </c>
      <c r="E9" s="4"/>
      <c r="F9" s="4"/>
      <c r="G9" s="4"/>
    </row>
    <row r="10" spans="1:7">
      <c r="A10" s="2" t="s">
        <v>78</v>
      </c>
      <c r="B10" s="6">
        <v>24177</v>
      </c>
      <c r="C10" s="4"/>
      <c r="D10" s="6">
        <v>23988</v>
      </c>
      <c r="E10" s="4"/>
      <c r="F10" s="4"/>
      <c r="G10" s="4"/>
    </row>
    <row r="11" spans="1:7">
      <c r="A11" s="2" t="s">
        <v>31</v>
      </c>
      <c r="B11" s="4">
        <v>0</v>
      </c>
      <c r="C11" s="4"/>
      <c r="D11" s="4">
        <v>0</v>
      </c>
      <c r="E11" s="4"/>
      <c r="F11" s="4"/>
      <c r="G11" s="4"/>
    </row>
    <row r="12" spans="1:7">
      <c r="A12" s="2" t="s">
        <v>1084</v>
      </c>
      <c r="B12" s="4">
        <v>0</v>
      </c>
      <c r="C12" s="4"/>
      <c r="D12" s="4">
        <v>0</v>
      </c>
      <c r="E12" s="4"/>
      <c r="F12" s="4"/>
      <c r="G12" s="4"/>
    </row>
    <row r="13" spans="1:7">
      <c r="A13" s="2" t="s">
        <v>35</v>
      </c>
      <c r="B13" s="4">
        <v>0</v>
      </c>
      <c r="C13" s="4"/>
      <c r="D13" s="4">
        <v>0</v>
      </c>
      <c r="E13" s="4"/>
      <c r="F13" s="4"/>
      <c r="G13" s="4"/>
    </row>
    <row r="14" spans="1:7">
      <c r="A14" s="2" t="s">
        <v>36</v>
      </c>
      <c r="B14" s="4">
        <v>151</v>
      </c>
      <c r="C14" s="4"/>
      <c r="D14" s="4">
        <v>112</v>
      </c>
      <c r="E14" s="4"/>
      <c r="F14" s="4"/>
      <c r="G14" s="4"/>
    </row>
    <row r="15" spans="1:7" ht="45">
      <c r="A15" s="2" t="s">
        <v>998</v>
      </c>
      <c r="B15" s="4">
        <v>-385</v>
      </c>
      <c r="C15" s="181" t="s">
        <v>759</v>
      </c>
      <c r="D15" s="4">
        <v>-374</v>
      </c>
      <c r="E15" s="181" t="s">
        <v>759</v>
      </c>
      <c r="F15" s="4"/>
      <c r="G15" s="4"/>
    </row>
    <row r="16" spans="1:7" ht="30">
      <c r="A16" s="2" t="s">
        <v>1038</v>
      </c>
      <c r="B16" s="4">
        <v>0</v>
      </c>
      <c r="C16" s="4"/>
      <c r="D16" s="4">
        <v>0</v>
      </c>
      <c r="E16" s="4"/>
      <c r="F16" s="4"/>
      <c r="G16" s="4"/>
    </row>
    <row r="17" spans="1:7">
      <c r="A17" s="3" t="s">
        <v>641</v>
      </c>
      <c r="B17" s="4"/>
      <c r="C17" s="4"/>
      <c r="D17" s="4"/>
      <c r="E17" s="4"/>
      <c r="F17" s="4"/>
      <c r="G17" s="4"/>
    </row>
    <row r="18" spans="1:7">
      <c r="A18" s="2" t="s">
        <v>41</v>
      </c>
      <c r="B18" s="4">
        <v>0</v>
      </c>
      <c r="C18" s="4"/>
      <c r="D18" s="4">
        <v>0</v>
      </c>
      <c r="E18" s="4"/>
      <c r="F18" s="4"/>
      <c r="G18" s="4"/>
    </row>
    <row r="19" spans="1:7">
      <c r="A19" s="3" t="s">
        <v>81</v>
      </c>
      <c r="B19" s="4"/>
      <c r="C19" s="4"/>
      <c r="D19" s="4"/>
      <c r="E19" s="4"/>
      <c r="F19" s="4"/>
      <c r="G19" s="4"/>
    </row>
    <row r="20" spans="1:7">
      <c r="A20" s="2" t="s">
        <v>43</v>
      </c>
      <c r="B20" s="4">
        <v>0</v>
      </c>
      <c r="C20" s="4"/>
      <c r="D20" s="4">
        <v>0</v>
      </c>
      <c r="E20" s="4"/>
      <c r="F20" s="4"/>
      <c r="G20" s="4"/>
    </row>
    <row r="21" spans="1:7">
      <c r="A21" s="2" t="s">
        <v>44</v>
      </c>
      <c r="B21" s="4">
        <v>0</v>
      </c>
      <c r="C21" s="4"/>
      <c r="D21" s="4">
        <v>0</v>
      </c>
      <c r="E21" s="4"/>
      <c r="F21" s="4"/>
      <c r="G21" s="4"/>
    </row>
    <row r="22" spans="1:7">
      <c r="A22" s="2" t="s">
        <v>46</v>
      </c>
      <c r="B22" s="4">
        <v>-17</v>
      </c>
      <c r="C22" s="4"/>
      <c r="D22" s="4">
        <v>-19</v>
      </c>
      <c r="E22" s="4"/>
      <c r="F22" s="4">
        <v>-23</v>
      </c>
      <c r="G22" s="4">
        <v>-24</v>
      </c>
    </row>
    <row r="23" spans="1:7">
      <c r="A23" s="2" t="s">
        <v>47</v>
      </c>
      <c r="B23" s="4">
        <v>0</v>
      </c>
      <c r="C23" s="4"/>
      <c r="D23" s="4">
        <v>0</v>
      </c>
      <c r="E23" s="4"/>
      <c r="F23" s="4"/>
      <c r="G23" s="4"/>
    </row>
    <row r="24" spans="1:7">
      <c r="A24" s="2" t="s">
        <v>49</v>
      </c>
      <c r="B24" s="4">
        <v>-149</v>
      </c>
      <c r="C24" s="4"/>
      <c r="D24" s="4">
        <v>-184</v>
      </c>
      <c r="E24" s="4"/>
      <c r="F24" s="4"/>
      <c r="G24" s="4"/>
    </row>
    <row r="25" spans="1:7" ht="30">
      <c r="A25" s="2" t="s">
        <v>999</v>
      </c>
      <c r="B25" s="6">
        <v>2084</v>
      </c>
      <c r="C25" s="181" t="s">
        <v>759</v>
      </c>
      <c r="D25" s="6">
        <v>1955</v>
      </c>
      <c r="E25" s="181" t="s">
        <v>759</v>
      </c>
      <c r="F25" s="4"/>
      <c r="G25" s="4"/>
    </row>
    <row r="26" spans="1:7" ht="30">
      <c r="A26" s="2" t="s">
        <v>1039</v>
      </c>
      <c r="B26" s="4"/>
      <c r="C26" s="4"/>
      <c r="D26" s="4"/>
      <c r="E26" s="4"/>
      <c r="F26" s="4"/>
      <c r="G26" s="4"/>
    </row>
    <row r="27" spans="1:7">
      <c r="A27" s="3" t="s">
        <v>628</v>
      </c>
      <c r="B27" s="4"/>
      <c r="C27" s="4"/>
      <c r="D27" s="4"/>
      <c r="E27" s="4"/>
      <c r="F27" s="4"/>
      <c r="G27" s="4"/>
    </row>
    <row r="28" spans="1:7" ht="30">
      <c r="A28" s="2" t="s">
        <v>25</v>
      </c>
      <c r="B28" s="4"/>
      <c r="C28" s="4"/>
      <c r="D28" s="4">
        <v>0</v>
      </c>
      <c r="E28" s="4"/>
      <c r="F28" s="4"/>
      <c r="G28" s="4"/>
    </row>
    <row r="29" spans="1:7">
      <c r="A29" s="2" t="s">
        <v>77</v>
      </c>
      <c r="B29" s="4">
        <v>0</v>
      </c>
      <c r="C29" s="4"/>
      <c r="D29" s="4">
        <v>0</v>
      </c>
      <c r="E29" s="4"/>
      <c r="F29" s="4"/>
      <c r="G29" s="4"/>
    </row>
    <row r="30" spans="1:7" ht="30">
      <c r="A30" s="2" t="s">
        <v>764</v>
      </c>
      <c r="B30" s="4">
        <v>0</v>
      </c>
      <c r="C30" s="4"/>
      <c r="D30" s="4">
        <v>0</v>
      </c>
      <c r="E30" s="4"/>
      <c r="F30" s="4"/>
      <c r="G30" s="4"/>
    </row>
    <row r="31" spans="1:7">
      <c r="A31" s="2" t="s">
        <v>78</v>
      </c>
      <c r="B31" s="4">
        <v>0</v>
      </c>
      <c r="C31" s="4"/>
      <c r="D31" s="4">
        <v>0</v>
      </c>
      <c r="E31" s="4"/>
      <c r="F31" s="4"/>
      <c r="G31" s="4"/>
    </row>
    <row r="32" spans="1:7" ht="45">
      <c r="A32" s="2" t="s">
        <v>998</v>
      </c>
      <c r="B32" s="4">
        <v>-385</v>
      </c>
      <c r="C32" s="181" t="s">
        <v>841</v>
      </c>
      <c r="D32" s="4">
        <v>-374</v>
      </c>
      <c r="E32" s="181" t="s">
        <v>841</v>
      </c>
      <c r="F32" s="4"/>
      <c r="G32" s="4"/>
    </row>
    <row r="33" spans="1:7" ht="30">
      <c r="A33" s="2" t="s">
        <v>1038</v>
      </c>
      <c r="B33" s="4">
        <v>0</v>
      </c>
      <c r="C33" s="4"/>
      <c r="D33" s="4">
        <v>0</v>
      </c>
      <c r="E33" s="4"/>
      <c r="F33" s="4"/>
      <c r="G33" s="4"/>
    </row>
    <row r="34" spans="1:7">
      <c r="A34" s="3" t="s">
        <v>81</v>
      </c>
      <c r="B34" s="4"/>
      <c r="C34" s="4"/>
      <c r="D34" s="4"/>
      <c r="E34" s="4"/>
      <c r="F34" s="4"/>
      <c r="G34" s="4"/>
    </row>
    <row r="35" spans="1:7">
      <c r="A35" s="2" t="s">
        <v>46</v>
      </c>
      <c r="B35" s="4">
        <v>0</v>
      </c>
      <c r="C35" s="4"/>
      <c r="D35" s="4">
        <v>0</v>
      </c>
      <c r="E35" s="4"/>
      <c r="F35" s="4"/>
      <c r="G35" s="4"/>
    </row>
    <row r="36" spans="1:7" ht="30">
      <c r="A36" s="2" t="s">
        <v>999</v>
      </c>
      <c r="B36" s="6">
        <v>2084</v>
      </c>
      <c r="C36" s="181" t="s">
        <v>841</v>
      </c>
      <c r="D36" s="6">
        <v>1955</v>
      </c>
      <c r="E36" s="181" t="s">
        <v>841</v>
      </c>
      <c r="F36" s="4"/>
      <c r="G36" s="4"/>
    </row>
    <row r="37" spans="1:7" ht="45">
      <c r="A37" s="2" t="s">
        <v>1085</v>
      </c>
      <c r="B37" s="4"/>
      <c r="C37" s="4"/>
      <c r="D37" s="4"/>
      <c r="E37" s="4"/>
      <c r="F37" s="4"/>
      <c r="G37" s="4"/>
    </row>
    <row r="38" spans="1:7">
      <c r="A38" s="3" t="s">
        <v>628</v>
      </c>
      <c r="B38" s="4"/>
      <c r="C38" s="4"/>
      <c r="D38" s="4"/>
      <c r="E38" s="4"/>
      <c r="F38" s="4"/>
      <c r="G38" s="4"/>
    </row>
    <row r="39" spans="1:7">
      <c r="A39" s="2" t="s">
        <v>23</v>
      </c>
      <c r="B39" s="4">
        <v>519</v>
      </c>
      <c r="C39" s="4"/>
      <c r="D39" s="4">
        <v>915</v>
      </c>
      <c r="E39" s="4"/>
      <c r="F39" s="4"/>
      <c r="G39" s="4"/>
    </row>
    <row r="40" spans="1:7">
      <c r="A40" s="2" t="s">
        <v>1083</v>
      </c>
      <c r="B40" s="4">
        <v>0</v>
      </c>
      <c r="C40" s="4"/>
      <c r="D40" s="4">
        <v>0</v>
      </c>
      <c r="E40" s="4"/>
      <c r="F40" s="4"/>
      <c r="G40" s="4"/>
    </row>
    <row r="41" spans="1:7" ht="30">
      <c r="A41" s="2" t="s">
        <v>25</v>
      </c>
      <c r="B41" s="4">
        <v>0</v>
      </c>
      <c r="C41" s="4"/>
      <c r="D41" s="4">
        <v>0</v>
      </c>
      <c r="E41" s="4"/>
      <c r="F41" s="4"/>
      <c r="G41" s="4"/>
    </row>
    <row r="42" spans="1:7">
      <c r="A42" s="2" t="s">
        <v>26</v>
      </c>
      <c r="B42" s="4">
        <v>0</v>
      </c>
      <c r="C42" s="4"/>
      <c r="D42" s="4">
        <v>0</v>
      </c>
      <c r="E42" s="4"/>
      <c r="F42" s="4"/>
      <c r="G42" s="4"/>
    </row>
    <row r="43" spans="1:7">
      <c r="A43" s="2" t="s">
        <v>77</v>
      </c>
      <c r="B43" s="4">
        <v>0</v>
      </c>
      <c r="C43" s="4"/>
      <c r="D43" s="4">
        <v>0</v>
      </c>
      <c r="E43" s="4"/>
      <c r="F43" s="4"/>
      <c r="G43" s="4"/>
    </row>
    <row r="44" spans="1:7" ht="30">
      <c r="A44" s="2" t="s">
        <v>764</v>
      </c>
      <c r="B44" s="4">
        <v>0</v>
      </c>
      <c r="C44" s="4"/>
      <c r="D44" s="4">
        <v>0</v>
      </c>
      <c r="E44" s="4"/>
      <c r="F44" s="4"/>
      <c r="G44" s="4"/>
    </row>
    <row r="45" spans="1:7">
      <c r="A45" s="2" t="s">
        <v>78</v>
      </c>
      <c r="B45" s="4">
        <v>0</v>
      </c>
      <c r="C45" s="4"/>
      <c r="D45" s="4">
        <v>0</v>
      </c>
      <c r="E45" s="4"/>
      <c r="F45" s="4"/>
      <c r="G45" s="4"/>
    </row>
    <row r="46" spans="1:7">
      <c r="A46" s="2" t="s">
        <v>31</v>
      </c>
      <c r="B46" s="4">
        <v>0</v>
      </c>
      <c r="C46" s="4"/>
      <c r="D46" s="4">
        <v>0</v>
      </c>
      <c r="E46" s="4"/>
      <c r="F46" s="4"/>
      <c r="G46" s="4"/>
    </row>
    <row r="47" spans="1:7">
      <c r="A47" s="2" t="s">
        <v>1084</v>
      </c>
      <c r="B47" s="4">
        <v>0</v>
      </c>
      <c r="C47" s="4"/>
      <c r="D47" s="4">
        <v>0</v>
      </c>
      <c r="E47" s="4"/>
      <c r="F47" s="4"/>
      <c r="G47" s="4"/>
    </row>
    <row r="48" spans="1:7">
      <c r="A48" s="2" t="s">
        <v>35</v>
      </c>
      <c r="B48" s="4">
        <v>0</v>
      </c>
      <c r="C48" s="4"/>
      <c r="D48" s="4">
        <v>0</v>
      </c>
      <c r="E48" s="4"/>
      <c r="F48" s="4"/>
      <c r="G48" s="4"/>
    </row>
    <row r="49" spans="1:7">
      <c r="A49" s="2" t="s">
        <v>36</v>
      </c>
      <c r="B49" s="4">
        <v>0</v>
      </c>
      <c r="C49" s="4"/>
      <c r="D49" s="4">
        <v>0</v>
      </c>
      <c r="E49" s="4"/>
      <c r="F49" s="4"/>
      <c r="G49" s="4"/>
    </row>
    <row r="50" spans="1:7" ht="30">
      <c r="A50" s="2" t="s">
        <v>1038</v>
      </c>
      <c r="B50" s="4">
        <v>26</v>
      </c>
      <c r="C50" s="4"/>
      <c r="D50" s="4">
        <v>25</v>
      </c>
      <c r="E50" s="4"/>
      <c r="F50" s="4"/>
      <c r="G50" s="4"/>
    </row>
    <row r="51" spans="1:7">
      <c r="A51" s="3" t="s">
        <v>641</v>
      </c>
      <c r="B51" s="4"/>
      <c r="C51" s="4"/>
      <c r="D51" s="4"/>
      <c r="E51" s="4"/>
      <c r="F51" s="4"/>
      <c r="G51" s="4"/>
    </row>
    <row r="52" spans="1:7">
      <c r="A52" s="2" t="s">
        <v>41</v>
      </c>
      <c r="B52" s="4">
        <v>0</v>
      </c>
      <c r="C52" s="4"/>
      <c r="D52" s="4">
        <v>0</v>
      </c>
      <c r="E52" s="4"/>
      <c r="F52" s="4"/>
      <c r="G52" s="4"/>
    </row>
    <row r="53" spans="1:7">
      <c r="A53" s="3" t="s">
        <v>81</v>
      </c>
      <c r="B53" s="4"/>
      <c r="C53" s="4"/>
      <c r="D53" s="4"/>
      <c r="E53" s="4"/>
      <c r="F53" s="4"/>
      <c r="G53" s="4"/>
    </row>
    <row r="54" spans="1:7">
      <c r="A54" s="2" t="s">
        <v>46</v>
      </c>
      <c r="B54" s="4">
        <v>-17</v>
      </c>
      <c r="C54" s="4"/>
      <c r="D54" s="4">
        <v>-19</v>
      </c>
      <c r="E54" s="4"/>
      <c r="F54" s="4"/>
      <c r="G54" s="4"/>
    </row>
    <row r="55" spans="1:7">
      <c r="A55" s="2" t="s">
        <v>47</v>
      </c>
      <c r="B55" s="4">
        <v>0</v>
      </c>
      <c r="C55" s="4"/>
      <c r="D55" s="4">
        <v>0</v>
      </c>
      <c r="E55" s="4"/>
      <c r="F55" s="4"/>
      <c r="G55" s="4"/>
    </row>
    <row r="56" spans="1:7">
      <c r="A56" s="2" t="s">
        <v>49</v>
      </c>
      <c r="B56" s="4">
        <v>0</v>
      </c>
      <c r="C56" s="4"/>
      <c r="D56" s="4">
        <v>0</v>
      </c>
      <c r="E56" s="4"/>
      <c r="F56" s="4"/>
      <c r="G56" s="4"/>
    </row>
    <row r="57" spans="1:7" ht="45">
      <c r="A57" s="2" t="s">
        <v>1086</v>
      </c>
      <c r="B57" s="4"/>
      <c r="C57" s="4"/>
      <c r="D57" s="4"/>
      <c r="E57" s="4"/>
      <c r="F57" s="4"/>
      <c r="G57" s="4"/>
    </row>
    <row r="58" spans="1:7">
      <c r="A58" s="3" t="s">
        <v>628</v>
      </c>
      <c r="B58" s="4"/>
      <c r="C58" s="4"/>
      <c r="D58" s="4"/>
      <c r="E58" s="4"/>
      <c r="F58" s="4"/>
      <c r="G58" s="4"/>
    </row>
    <row r="59" spans="1:7">
      <c r="A59" s="2" t="s">
        <v>23</v>
      </c>
      <c r="B59" s="4">
        <v>0</v>
      </c>
      <c r="C59" s="4"/>
      <c r="D59" s="4">
        <v>0</v>
      </c>
      <c r="E59" s="4"/>
      <c r="F59" s="4"/>
      <c r="G59" s="4"/>
    </row>
    <row r="60" spans="1:7">
      <c r="A60" s="2" t="s">
        <v>1083</v>
      </c>
      <c r="B60" s="4">
        <v>341</v>
      </c>
      <c r="C60" s="4"/>
      <c r="D60" s="6">
        <v>1010</v>
      </c>
      <c r="E60" s="4"/>
      <c r="F60" s="4"/>
      <c r="G60" s="4"/>
    </row>
    <row r="61" spans="1:7" ht="30">
      <c r="A61" s="2" t="s">
        <v>25</v>
      </c>
      <c r="B61" s="6">
        <v>1745</v>
      </c>
      <c r="C61" s="4"/>
      <c r="D61" s="6">
        <v>1960</v>
      </c>
      <c r="E61" s="4"/>
      <c r="F61" s="4"/>
      <c r="G61" s="4"/>
    </row>
    <row r="62" spans="1:7">
      <c r="A62" s="2" t="s">
        <v>26</v>
      </c>
      <c r="B62" s="6">
        <v>4780</v>
      </c>
      <c r="C62" s="4"/>
      <c r="D62" s="6">
        <v>6385</v>
      </c>
      <c r="E62" s="4"/>
      <c r="F62" s="4"/>
      <c r="G62" s="4"/>
    </row>
    <row r="63" spans="1:7">
      <c r="A63" s="2" t="s">
        <v>77</v>
      </c>
      <c r="B63" s="6">
        <v>1258</v>
      </c>
      <c r="C63" s="4"/>
      <c r="D63" s="6">
        <v>1269</v>
      </c>
      <c r="E63" s="4"/>
      <c r="F63" s="4"/>
      <c r="G63" s="4"/>
    </row>
    <row r="64" spans="1:7" ht="30">
      <c r="A64" s="2" t="s">
        <v>764</v>
      </c>
      <c r="B64" s="4">
        <v>0</v>
      </c>
      <c r="C64" s="4"/>
      <c r="D64" s="4">
        <v>0</v>
      </c>
      <c r="E64" s="4"/>
      <c r="F64" s="4"/>
      <c r="G64" s="4"/>
    </row>
    <row r="65" spans="1:7">
      <c r="A65" s="2" t="s">
        <v>78</v>
      </c>
      <c r="B65" s="6">
        <v>22803</v>
      </c>
      <c r="C65" s="4"/>
      <c r="D65" s="6">
        <v>22534</v>
      </c>
      <c r="E65" s="4"/>
      <c r="F65" s="4"/>
      <c r="G65" s="4"/>
    </row>
    <row r="66" spans="1:7">
      <c r="A66" s="2" t="s">
        <v>31</v>
      </c>
      <c r="B66" s="6">
        <v>84937</v>
      </c>
      <c r="C66" s="4"/>
      <c r="D66" s="6">
        <v>99579</v>
      </c>
      <c r="E66" s="4"/>
      <c r="F66" s="4"/>
      <c r="G66" s="4"/>
    </row>
    <row r="67" spans="1:7">
      <c r="A67" s="2" t="s">
        <v>1084</v>
      </c>
      <c r="B67" s="4">
        <v>788</v>
      </c>
      <c r="C67" s="4"/>
      <c r="D67" s="4">
        <v>828</v>
      </c>
      <c r="E67" s="4"/>
      <c r="F67" s="4"/>
      <c r="G67" s="4"/>
    </row>
    <row r="68" spans="1:7">
      <c r="A68" s="2" t="s">
        <v>35</v>
      </c>
      <c r="B68" s="4">
        <v>178</v>
      </c>
      <c r="C68" s="4"/>
      <c r="D68" s="4">
        <v>179</v>
      </c>
      <c r="E68" s="4"/>
      <c r="F68" s="4"/>
      <c r="G68" s="4"/>
    </row>
    <row r="69" spans="1:7">
      <c r="A69" s="2" t="s">
        <v>36</v>
      </c>
      <c r="B69" s="4">
        <v>536</v>
      </c>
      <c r="C69" s="4"/>
      <c r="D69" s="4">
        <v>486</v>
      </c>
      <c r="E69" s="4"/>
      <c r="F69" s="4"/>
      <c r="G69" s="4"/>
    </row>
    <row r="70" spans="1:7" ht="30">
      <c r="A70" s="2" t="s">
        <v>1038</v>
      </c>
      <c r="B70" s="4">
        <v>0</v>
      </c>
      <c r="C70" s="4"/>
      <c r="D70" s="4">
        <v>0</v>
      </c>
      <c r="E70" s="4"/>
      <c r="F70" s="4"/>
      <c r="G70" s="4"/>
    </row>
    <row r="71" spans="1:7">
      <c r="A71" s="3" t="s">
        <v>641</v>
      </c>
      <c r="B71" s="4"/>
      <c r="C71" s="4"/>
      <c r="D71" s="4"/>
      <c r="E71" s="4"/>
      <c r="F71" s="4"/>
      <c r="G71" s="4"/>
    </row>
    <row r="72" spans="1:7">
      <c r="A72" s="2" t="s">
        <v>41</v>
      </c>
      <c r="B72" s="6">
        <v>-1482</v>
      </c>
      <c r="C72" s="4"/>
      <c r="D72" s="6">
        <v>-1110</v>
      </c>
      <c r="E72" s="4"/>
      <c r="F72" s="4"/>
      <c r="G72" s="4"/>
    </row>
    <row r="73" spans="1:7">
      <c r="A73" s="3" t="s">
        <v>81</v>
      </c>
      <c r="B73" s="4"/>
      <c r="C73" s="4"/>
      <c r="D73" s="4"/>
      <c r="E73" s="4"/>
      <c r="F73" s="4"/>
      <c r="G73" s="4"/>
    </row>
    <row r="74" spans="1:7">
      <c r="A74" s="2" t="s">
        <v>46</v>
      </c>
      <c r="B74" s="4">
        <v>0</v>
      </c>
      <c r="C74" s="4"/>
      <c r="D74" s="4">
        <v>0</v>
      </c>
      <c r="E74" s="4"/>
      <c r="F74" s="4"/>
      <c r="G74" s="4"/>
    </row>
    <row r="75" spans="1:7">
      <c r="A75" s="2" t="s">
        <v>47</v>
      </c>
      <c r="B75" s="4">
        <v>-209</v>
      </c>
      <c r="C75" s="4"/>
      <c r="D75" s="4">
        <v>-145</v>
      </c>
      <c r="E75" s="4"/>
      <c r="F75" s="4"/>
      <c r="G75" s="4"/>
    </row>
    <row r="76" spans="1:7">
      <c r="A76" s="2" t="s">
        <v>49</v>
      </c>
      <c r="B76" s="6">
        <v>-2233</v>
      </c>
      <c r="C76" s="4"/>
      <c r="D76" s="6">
        <v>-2139</v>
      </c>
      <c r="E76" s="4"/>
      <c r="F76" s="4"/>
      <c r="G76" s="4"/>
    </row>
    <row r="77" spans="1:7" ht="45">
      <c r="A77" s="2" t="s">
        <v>1087</v>
      </c>
      <c r="B77" s="4"/>
      <c r="C77" s="4"/>
      <c r="D77" s="4"/>
      <c r="E77" s="4"/>
      <c r="F77" s="4"/>
      <c r="G77" s="4"/>
    </row>
    <row r="78" spans="1:7">
      <c r="A78" s="3" t="s">
        <v>628</v>
      </c>
      <c r="B78" s="4"/>
      <c r="C78" s="4"/>
      <c r="D78" s="4"/>
      <c r="E78" s="4"/>
      <c r="F78" s="4"/>
      <c r="G78" s="4"/>
    </row>
    <row r="79" spans="1:7">
      <c r="A79" s="2" t="s">
        <v>23</v>
      </c>
      <c r="B79" s="4">
        <v>0</v>
      </c>
      <c r="C79" s="4"/>
      <c r="D79" s="4">
        <v>0</v>
      </c>
      <c r="E79" s="4"/>
      <c r="F79" s="4"/>
      <c r="G79" s="4"/>
    </row>
    <row r="80" spans="1:7">
      <c r="A80" s="2" t="s">
        <v>1083</v>
      </c>
      <c r="B80" s="4">
        <v>0</v>
      </c>
      <c r="C80" s="4"/>
      <c r="D80" s="4">
        <v>0</v>
      </c>
      <c r="E80" s="4"/>
      <c r="F80" s="4"/>
      <c r="G80" s="4"/>
    </row>
    <row r="81" spans="1:7" ht="30">
      <c r="A81" s="2" t="s">
        <v>25</v>
      </c>
      <c r="B81" s="4">
        <v>0</v>
      </c>
      <c r="C81" s="4"/>
      <c r="D81" s="4">
        <v>0</v>
      </c>
      <c r="E81" s="4"/>
      <c r="F81" s="4"/>
      <c r="G81" s="4"/>
    </row>
    <row r="82" spans="1:7">
      <c r="A82" s="2" t="s">
        <v>26</v>
      </c>
      <c r="B82" s="4">
        <v>0</v>
      </c>
      <c r="C82" s="4"/>
      <c r="D82" s="4">
        <v>0</v>
      </c>
      <c r="E82" s="4"/>
      <c r="F82" s="4"/>
      <c r="G82" s="4"/>
    </row>
    <row r="83" spans="1:7">
      <c r="A83" s="2" t="s">
        <v>77</v>
      </c>
      <c r="B83" s="4">
        <v>0</v>
      </c>
      <c r="C83" s="4"/>
      <c r="D83" s="4">
        <v>0</v>
      </c>
      <c r="E83" s="4"/>
      <c r="F83" s="4"/>
      <c r="G83" s="4"/>
    </row>
    <row r="84" spans="1:7" ht="30">
      <c r="A84" s="2" t="s">
        <v>764</v>
      </c>
      <c r="B84" s="6">
        <v>1905</v>
      </c>
      <c r="C84" s="4"/>
      <c r="D84" s="6">
        <v>1981</v>
      </c>
      <c r="E84" s="4"/>
      <c r="F84" s="4"/>
      <c r="G84" s="4"/>
    </row>
    <row r="85" spans="1:7">
      <c r="A85" s="2" t="s">
        <v>78</v>
      </c>
      <c r="B85" s="6">
        <v>1374</v>
      </c>
      <c r="C85" s="4"/>
      <c r="D85" s="6">
        <v>1454</v>
      </c>
      <c r="E85" s="4"/>
      <c r="F85" s="4"/>
      <c r="G85" s="4"/>
    </row>
    <row r="86" spans="1:7">
      <c r="A86" s="2" t="s">
        <v>31</v>
      </c>
      <c r="B86" s="4">
        <v>0</v>
      </c>
      <c r="C86" s="4"/>
      <c r="D86" s="4">
        <v>0</v>
      </c>
      <c r="E86" s="4"/>
      <c r="F86" s="4"/>
      <c r="G86" s="4"/>
    </row>
    <row r="87" spans="1:7">
      <c r="A87" s="2" t="s">
        <v>1084</v>
      </c>
      <c r="B87" s="4">
        <v>0</v>
      </c>
      <c r="C87" s="4"/>
      <c r="D87" s="4">
        <v>0</v>
      </c>
      <c r="E87" s="4"/>
      <c r="F87" s="4"/>
      <c r="G87" s="4"/>
    </row>
    <row r="88" spans="1:7">
      <c r="A88" s="2" t="s">
        <v>35</v>
      </c>
      <c r="B88" s="4">
        <v>0</v>
      </c>
      <c r="C88" s="4"/>
      <c r="D88" s="4">
        <v>0</v>
      </c>
      <c r="E88" s="4"/>
      <c r="F88" s="4"/>
      <c r="G88" s="4"/>
    </row>
    <row r="89" spans="1:7">
      <c r="A89" s="2" t="s">
        <v>36</v>
      </c>
      <c r="B89" s="4">
        <v>0</v>
      </c>
      <c r="C89" s="4"/>
      <c r="D89" s="4">
        <v>0</v>
      </c>
      <c r="E89" s="4"/>
      <c r="F89" s="4"/>
      <c r="G89" s="4"/>
    </row>
    <row r="90" spans="1:7" ht="30">
      <c r="A90" s="2" t="s">
        <v>1038</v>
      </c>
      <c r="B90" s="4">
        <v>0</v>
      </c>
      <c r="C90" s="4"/>
      <c r="D90" s="4">
        <v>0</v>
      </c>
      <c r="E90" s="4"/>
      <c r="F90" s="4"/>
      <c r="G90" s="4"/>
    </row>
    <row r="91" spans="1:7">
      <c r="A91" s="3" t="s">
        <v>641</v>
      </c>
      <c r="B91" s="4"/>
      <c r="C91" s="4"/>
      <c r="D91" s="4"/>
      <c r="E91" s="4"/>
      <c r="F91" s="4"/>
      <c r="G91" s="4"/>
    </row>
    <row r="92" spans="1:7">
      <c r="A92" s="2" t="s">
        <v>41</v>
      </c>
      <c r="B92" s="4">
        <v>0</v>
      </c>
      <c r="C92" s="4"/>
      <c r="D92" s="4">
        <v>0</v>
      </c>
      <c r="E92" s="4"/>
      <c r="F92" s="4"/>
      <c r="G92" s="4"/>
    </row>
    <row r="93" spans="1:7">
      <c r="A93" s="3" t="s">
        <v>81</v>
      </c>
      <c r="B93" s="4"/>
      <c r="C93" s="4"/>
      <c r="D93" s="4"/>
      <c r="E93" s="4"/>
      <c r="F93" s="4"/>
      <c r="G93" s="4"/>
    </row>
    <row r="94" spans="1:7">
      <c r="A94" s="2" t="s">
        <v>46</v>
      </c>
      <c r="B94" s="4">
        <v>0</v>
      </c>
      <c r="C94" s="4"/>
      <c r="D94" s="4">
        <v>0</v>
      </c>
      <c r="E94" s="4"/>
      <c r="F94" s="4"/>
      <c r="G94" s="4"/>
    </row>
    <row r="95" spans="1:7">
      <c r="A95" s="2" t="s">
        <v>47</v>
      </c>
      <c r="B95" s="4">
        <v>0</v>
      </c>
      <c r="C95" s="4"/>
      <c r="D95" s="4">
        <v>0</v>
      </c>
      <c r="E95" s="4"/>
      <c r="F95" s="4"/>
      <c r="G95" s="4"/>
    </row>
    <row r="96" spans="1:7">
      <c r="A96" s="2" t="s">
        <v>49</v>
      </c>
      <c r="B96" s="4">
        <v>0</v>
      </c>
      <c r="C96" s="4"/>
      <c r="D96" s="4">
        <v>0</v>
      </c>
      <c r="E96" s="4"/>
      <c r="F96" s="4"/>
      <c r="G96" s="4"/>
    </row>
    <row r="97" spans="1:7" ht="30">
      <c r="A97" s="2" t="s">
        <v>1088</v>
      </c>
      <c r="B97" s="4"/>
      <c r="C97" s="4"/>
      <c r="D97" s="4"/>
      <c r="E97" s="4"/>
      <c r="F97" s="4"/>
      <c r="G97" s="4"/>
    </row>
    <row r="98" spans="1:7">
      <c r="A98" s="3" t="s">
        <v>628</v>
      </c>
      <c r="B98" s="4"/>
      <c r="C98" s="4"/>
      <c r="D98" s="4"/>
      <c r="E98" s="4"/>
      <c r="F98" s="4"/>
      <c r="G98" s="4"/>
    </row>
    <row r="99" spans="1:7">
      <c r="A99" s="2" t="s">
        <v>23</v>
      </c>
      <c r="B99" s="4">
        <v>519</v>
      </c>
      <c r="C99" s="4"/>
      <c r="D99" s="4">
        <v>915</v>
      </c>
      <c r="E99" s="4"/>
      <c r="F99" s="4"/>
      <c r="G99" s="4"/>
    </row>
    <row r="100" spans="1:7">
      <c r="A100" s="2" t="s">
        <v>1083</v>
      </c>
      <c r="B100" s="4">
        <v>341</v>
      </c>
      <c r="C100" s="4"/>
      <c r="D100" s="6">
        <v>1010</v>
      </c>
      <c r="E100" s="4"/>
      <c r="F100" s="4"/>
      <c r="G100" s="4"/>
    </row>
    <row r="101" spans="1:7" ht="30">
      <c r="A101" s="2" t="s">
        <v>25</v>
      </c>
      <c r="B101" s="6">
        <v>1745</v>
      </c>
      <c r="C101" s="4"/>
      <c r="D101" s="6">
        <v>1960</v>
      </c>
      <c r="E101" s="4"/>
      <c r="F101" s="4"/>
      <c r="G101" s="4"/>
    </row>
    <row r="102" spans="1:7">
      <c r="A102" s="2" t="s">
        <v>26</v>
      </c>
      <c r="B102" s="6">
        <v>4780</v>
      </c>
      <c r="C102" s="4"/>
      <c r="D102" s="6">
        <v>6385</v>
      </c>
      <c r="E102" s="4"/>
      <c r="F102" s="4"/>
      <c r="G102" s="4"/>
    </row>
    <row r="103" spans="1:7">
      <c r="A103" s="2" t="s">
        <v>77</v>
      </c>
      <c r="B103" s="6">
        <v>1258</v>
      </c>
      <c r="C103" s="4"/>
      <c r="D103" s="6">
        <v>1269</v>
      </c>
      <c r="E103" s="4"/>
      <c r="F103" s="4"/>
      <c r="G103" s="4"/>
    </row>
    <row r="104" spans="1:7" ht="30">
      <c r="A104" s="2" t="s">
        <v>764</v>
      </c>
      <c r="B104" s="6">
        <v>1905</v>
      </c>
      <c r="C104" s="4"/>
      <c r="D104" s="6">
        <v>1981</v>
      </c>
      <c r="E104" s="4"/>
      <c r="F104" s="4"/>
      <c r="G104" s="4"/>
    </row>
    <row r="105" spans="1:7">
      <c r="A105" s="2" t="s">
        <v>78</v>
      </c>
      <c r="B105" s="6">
        <v>24055</v>
      </c>
      <c r="C105" s="4"/>
      <c r="D105" s="6">
        <v>23897</v>
      </c>
      <c r="E105" s="4"/>
      <c r="F105" s="4"/>
      <c r="G105" s="4"/>
    </row>
    <row r="106" spans="1:7">
      <c r="A106" s="2" t="s">
        <v>31</v>
      </c>
      <c r="B106" s="6">
        <v>85416</v>
      </c>
      <c r="C106" s="4"/>
      <c r="D106" s="6">
        <v>99644</v>
      </c>
      <c r="E106" s="4"/>
      <c r="F106" s="4"/>
      <c r="G106" s="4"/>
    </row>
    <row r="107" spans="1:7">
      <c r="A107" s="2" t="s">
        <v>1084</v>
      </c>
      <c r="B107" s="4">
        <v>707</v>
      </c>
      <c r="C107" s="4"/>
      <c r="D107" s="4">
        <v>746</v>
      </c>
      <c r="E107" s="4"/>
      <c r="F107" s="4"/>
      <c r="G107" s="4"/>
    </row>
    <row r="108" spans="1:7">
      <c r="A108" s="2" t="s">
        <v>35</v>
      </c>
      <c r="B108" s="4">
        <v>178</v>
      </c>
      <c r="C108" s="4"/>
      <c r="D108" s="4">
        <v>179</v>
      </c>
      <c r="E108" s="4"/>
      <c r="F108" s="4"/>
      <c r="G108" s="4"/>
    </row>
    <row r="109" spans="1:7">
      <c r="A109" s="2" t="s">
        <v>36</v>
      </c>
      <c r="B109" s="4">
        <v>151</v>
      </c>
      <c r="C109" s="4"/>
      <c r="D109" s="4">
        <v>112</v>
      </c>
      <c r="E109" s="4"/>
      <c r="F109" s="4"/>
      <c r="G109" s="4"/>
    </row>
    <row r="110" spans="1:7" ht="30">
      <c r="A110" s="2" t="s">
        <v>1038</v>
      </c>
      <c r="B110" s="4">
        <v>26</v>
      </c>
      <c r="C110" s="4"/>
      <c r="D110" s="4">
        <v>25</v>
      </c>
      <c r="E110" s="4"/>
      <c r="F110" s="4"/>
      <c r="G110" s="4"/>
    </row>
    <row r="111" spans="1:7">
      <c r="A111" s="3" t="s">
        <v>641</v>
      </c>
      <c r="B111" s="4"/>
      <c r="C111" s="4"/>
      <c r="D111" s="4"/>
      <c r="E111" s="4"/>
      <c r="F111" s="4"/>
      <c r="G111" s="4"/>
    </row>
    <row r="112" spans="1:7">
      <c r="A112" s="2" t="s">
        <v>41</v>
      </c>
      <c r="B112" s="6">
        <v>-1482</v>
      </c>
      <c r="C112" s="4"/>
      <c r="D112" s="6">
        <v>-1110</v>
      </c>
      <c r="E112" s="4"/>
      <c r="F112" s="4"/>
      <c r="G112" s="4"/>
    </row>
    <row r="113" spans="1:7">
      <c r="A113" s="3" t="s">
        <v>81</v>
      </c>
      <c r="B113" s="4"/>
      <c r="C113" s="4"/>
      <c r="D113" s="4"/>
      <c r="E113" s="4"/>
      <c r="F113" s="4"/>
      <c r="G113" s="4"/>
    </row>
    <row r="114" spans="1:7">
      <c r="A114" s="2" t="s">
        <v>46</v>
      </c>
      <c r="B114" s="4">
        <v>-17</v>
      </c>
      <c r="C114" s="4"/>
      <c r="D114" s="4">
        <v>-19</v>
      </c>
      <c r="E114" s="4"/>
      <c r="F114" s="4"/>
      <c r="G114" s="4"/>
    </row>
    <row r="115" spans="1:7">
      <c r="A115" s="2" t="s">
        <v>47</v>
      </c>
      <c r="B115" s="4">
        <v>-209</v>
      </c>
      <c r="C115" s="4"/>
      <c r="D115" s="4">
        <v>-145</v>
      </c>
      <c r="E115" s="4"/>
      <c r="F115" s="4"/>
      <c r="G115" s="4"/>
    </row>
    <row r="116" spans="1:7">
      <c r="A116" s="2" t="s">
        <v>49</v>
      </c>
      <c r="B116" s="4">
        <v>-149</v>
      </c>
      <c r="C116" s="4"/>
      <c r="D116" s="4">
        <v>-184</v>
      </c>
      <c r="E116" s="4"/>
      <c r="F116" s="4"/>
      <c r="G116" s="4"/>
    </row>
    <row r="117" spans="1:7" ht="45">
      <c r="A117" s="2" t="s">
        <v>1067</v>
      </c>
      <c r="B117" s="4"/>
      <c r="C117" s="4"/>
      <c r="D117" s="4"/>
      <c r="E117" s="4"/>
      <c r="F117" s="4"/>
      <c r="G117" s="4"/>
    </row>
    <row r="118" spans="1:7">
      <c r="A118" s="3" t="s">
        <v>628</v>
      </c>
      <c r="B118" s="4"/>
      <c r="C118" s="4"/>
      <c r="D118" s="4"/>
      <c r="E118" s="4"/>
      <c r="F118" s="4"/>
      <c r="G118" s="4"/>
    </row>
    <row r="119" spans="1:7">
      <c r="A119" s="2" t="s">
        <v>23</v>
      </c>
      <c r="B119" s="4">
        <v>519</v>
      </c>
      <c r="C119" s="4"/>
      <c r="D119" s="4">
        <v>915</v>
      </c>
      <c r="E119" s="4"/>
      <c r="F119" s="4"/>
      <c r="G119" s="4"/>
    </row>
    <row r="120" spans="1:7">
      <c r="A120" s="2" t="s">
        <v>1083</v>
      </c>
      <c r="B120" s="4">
        <v>341</v>
      </c>
      <c r="C120" s="4"/>
      <c r="D120" s="6">
        <v>1010</v>
      </c>
      <c r="E120" s="4"/>
      <c r="F120" s="4"/>
      <c r="G120" s="4"/>
    </row>
    <row r="121" spans="1:7" ht="30">
      <c r="A121" s="2" t="s">
        <v>25</v>
      </c>
      <c r="B121" s="6">
        <v>1745</v>
      </c>
      <c r="C121" s="4"/>
      <c r="D121" s="6">
        <v>1960</v>
      </c>
      <c r="E121" s="4"/>
      <c r="F121" s="4"/>
      <c r="G121" s="4"/>
    </row>
    <row r="122" spans="1:7">
      <c r="A122" s="2" t="s">
        <v>26</v>
      </c>
      <c r="B122" s="6">
        <v>4780</v>
      </c>
      <c r="C122" s="4"/>
      <c r="D122" s="6">
        <v>6385</v>
      </c>
      <c r="E122" s="4"/>
      <c r="F122" s="4"/>
      <c r="G122" s="4"/>
    </row>
    <row r="123" spans="1:7">
      <c r="A123" s="2" t="s">
        <v>77</v>
      </c>
      <c r="B123" s="6">
        <v>1258</v>
      </c>
      <c r="C123" s="4"/>
      <c r="D123" s="6">
        <v>1269</v>
      </c>
      <c r="E123" s="4"/>
      <c r="F123" s="4"/>
      <c r="G123" s="4"/>
    </row>
    <row r="124" spans="1:7" ht="30">
      <c r="A124" s="2" t="s">
        <v>764</v>
      </c>
      <c r="B124" s="6">
        <v>1905</v>
      </c>
      <c r="C124" s="4"/>
      <c r="D124" s="6">
        <v>1981</v>
      </c>
      <c r="E124" s="4"/>
      <c r="F124" s="4"/>
      <c r="G124" s="4"/>
    </row>
    <row r="125" spans="1:7">
      <c r="A125" s="2" t="s">
        <v>78</v>
      </c>
      <c r="B125" s="6">
        <v>24177</v>
      </c>
      <c r="C125" s="4"/>
      <c r="D125" s="6">
        <v>23988</v>
      </c>
      <c r="E125" s="4"/>
      <c r="F125" s="4"/>
      <c r="G125" s="4"/>
    </row>
    <row r="126" spans="1:7">
      <c r="A126" s="2" t="s">
        <v>31</v>
      </c>
      <c r="B126" s="6">
        <v>84937</v>
      </c>
      <c r="C126" s="4"/>
      <c r="D126" s="6">
        <v>99579</v>
      </c>
      <c r="E126" s="4"/>
      <c r="F126" s="4"/>
      <c r="G126" s="4"/>
    </row>
    <row r="127" spans="1:7">
      <c r="A127" s="2" t="s">
        <v>1084</v>
      </c>
      <c r="B127" s="4">
        <v>788</v>
      </c>
      <c r="C127" s="4"/>
      <c r="D127" s="4">
        <v>828</v>
      </c>
      <c r="E127" s="4"/>
      <c r="F127" s="4"/>
      <c r="G127" s="4"/>
    </row>
    <row r="128" spans="1:7">
      <c r="A128" s="2" t="s">
        <v>35</v>
      </c>
      <c r="B128" s="4">
        <v>178</v>
      </c>
      <c r="C128" s="4"/>
      <c r="D128" s="4">
        <v>179</v>
      </c>
      <c r="E128" s="4"/>
      <c r="F128" s="4"/>
      <c r="G128" s="4"/>
    </row>
    <row r="129" spans="1:7">
      <c r="A129" s="2" t="s">
        <v>36</v>
      </c>
      <c r="B129" s="4">
        <v>151</v>
      </c>
      <c r="C129" s="4"/>
      <c r="D129" s="4">
        <v>112</v>
      </c>
      <c r="E129" s="4"/>
      <c r="F129" s="4"/>
      <c r="G129" s="4"/>
    </row>
    <row r="130" spans="1:7" ht="30">
      <c r="A130" s="2" t="s">
        <v>1038</v>
      </c>
      <c r="B130" s="4">
        <v>26</v>
      </c>
      <c r="C130" s="4"/>
      <c r="D130" s="4">
        <v>25</v>
      </c>
      <c r="E130" s="4"/>
      <c r="F130" s="4"/>
      <c r="G130" s="4"/>
    </row>
    <row r="131" spans="1:7">
      <c r="A131" s="3" t="s">
        <v>641</v>
      </c>
      <c r="B131" s="4"/>
      <c r="C131" s="4"/>
      <c r="D131" s="4"/>
      <c r="E131" s="4"/>
      <c r="F131" s="4"/>
      <c r="G131" s="4"/>
    </row>
    <row r="132" spans="1:7">
      <c r="A132" s="2" t="s">
        <v>41</v>
      </c>
      <c r="B132" s="6">
        <v>-1482</v>
      </c>
      <c r="C132" s="4"/>
      <c r="D132" s="6">
        <v>-1110</v>
      </c>
      <c r="E132" s="4"/>
      <c r="F132" s="4"/>
      <c r="G132" s="4"/>
    </row>
    <row r="133" spans="1:7">
      <c r="A133" s="3" t="s">
        <v>81</v>
      </c>
      <c r="B133" s="4"/>
      <c r="C133" s="4"/>
      <c r="D133" s="4"/>
      <c r="E133" s="4"/>
      <c r="F133" s="4"/>
      <c r="G133" s="4"/>
    </row>
    <row r="134" spans="1:7">
      <c r="A134" s="2" t="s">
        <v>46</v>
      </c>
      <c r="B134" s="4">
        <v>-17</v>
      </c>
      <c r="C134" s="4"/>
      <c r="D134" s="4">
        <v>-19</v>
      </c>
      <c r="E134" s="4"/>
      <c r="F134" s="4"/>
      <c r="G134" s="4"/>
    </row>
    <row r="135" spans="1:7">
      <c r="A135" s="2" t="s">
        <v>47</v>
      </c>
      <c r="B135" s="4">
        <v>-209</v>
      </c>
      <c r="C135" s="4"/>
      <c r="D135" s="4">
        <v>-145</v>
      </c>
      <c r="E135" s="4"/>
      <c r="F135" s="4"/>
      <c r="G135" s="4"/>
    </row>
    <row r="136" spans="1:7">
      <c r="A136" s="2" t="s">
        <v>49</v>
      </c>
      <c r="B136" s="4">
        <v>-149</v>
      </c>
      <c r="C136" s="4"/>
      <c r="D136" s="4">
        <v>-184</v>
      </c>
      <c r="E136" s="4"/>
      <c r="F136" s="4"/>
      <c r="G136" s="4"/>
    </row>
    <row r="137" spans="1:7" ht="30">
      <c r="A137" s="2" t="s">
        <v>1089</v>
      </c>
      <c r="B137" s="4"/>
      <c r="C137" s="4"/>
      <c r="D137" s="4"/>
      <c r="E137" s="4"/>
      <c r="F137" s="4"/>
      <c r="G137" s="4"/>
    </row>
    <row r="138" spans="1:7">
      <c r="A138" s="3" t="s">
        <v>81</v>
      </c>
      <c r="B138" s="4"/>
      <c r="C138" s="4"/>
      <c r="D138" s="4"/>
      <c r="E138" s="4"/>
      <c r="F138" s="4"/>
      <c r="G138" s="4"/>
    </row>
    <row r="139" spans="1:7">
      <c r="A139" s="2" t="s">
        <v>43</v>
      </c>
      <c r="B139" s="4">
        <v>0</v>
      </c>
      <c r="C139" s="4"/>
      <c r="D139" s="4">
        <v>0</v>
      </c>
      <c r="E139" s="4"/>
      <c r="F139" s="4"/>
      <c r="G139" s="4"/>
    </row>
    <row r="140" spans="1:7" ht="30">
      <c r="A140" s="2" t="s">
        <v>1090</v>
      </c>
      <c r="B140" s="4"/>
      <c r="C140" s="4"/>
      <c r="D140" s="4"/>
      <c r="E140" s="4"/>
      <c r="F140" s="4"/>
      <c r="G140" s="4"/>
    </row>
    <row r="141" spans="1:7">
      <c r="A141" s="3" t="s">
        <v>81</v>
      </c>
      <c r="B141" s="4"/>
      <c r="C141" s="4"/>
      <c r="D141" s="4"/>
      <c r="E141" s="4"/>
      <c r="F141" s="4"/>
      <c r="G141" s="4"/>
    </row>
    <row r="142" spans="1:7">
      <c r="A142" s="2" t="s">
        <v>43</v>
      </c>
      <c r="B142" s="6">
        <v>-26899</v>
      </c>
      <c r="C142" s="4"/>
      <c r="D142" s="6">
        <v>-37162</v>
      </c>
      <c r="E142" s="4"/>
      <c r="F142" s="4"/>
      <c r="G142" s="4"/>
    </row>
    <row r="143" spans="1:7" ht="30">
      <c r="A143" s="2" t="s">
        <v>1091</v>
      </c>
      <c r="B143" s="4"/>
      <c r="C143" s="4"/>
      <c r="D143" s="4"/>
      <c r="E143" s="4"/>
      <c r="F143" s="4"/>
      <c r="G143" s="4"/>
    </row>
    <row r="144" spans="1:7">
      <c r="A144" s="3" t="s">
        <v>81</v>
      </c>
      <c r="B144" s="4"/>
      <c r="C144" s="4"/>
      <c r="D144" s="4"/>
      <c r="E144" s="4"/>
      <c r="F144" s="4"/>
      <c r="G144" s="4"/>
    </row>
    <row r="145" spans="1:7">
      <c r="A145" s="2" t="s">
        <v>43</v>
      </c>
      <c r="B145" s="4">
        <v>0</v>
      </c>
      <c r="C145" s="4"/>
      <c r="D145" s="4">
        <v>0</v>
      </c>
      <c r="E145" s="4"/>
      <c r="F145" s="4"/>
      <c r="G145" s="4"/>
    </row>
    <row r="146" spans="1:7" ht="30">
      <c r="A146" s="2" t="s">
        <v>1092</v>
      </c>
      <c r="B146" s="4"/>
      <c r="C146" s="4"/>
      <c r="D146" s="4"/>
      <c r="E146" s="4"/>
      <c r="F146" s="4"/>
      <c r="G146" s="4"/>
    </row>
    <row r="147" spans="1:7">
      <c r="A147" s="3" t="s">
        <v>81</v>
      </c>
      <c r="B147" s="4"/>
      <c r="C147" s="4"/>
      <c r="D147" s="4"/>
      <c r="E147" s="4"/>
      <c r="F147" s="4"/>
      <c r="G147" s="4"/>
    </row>
    <row r="148" spans="1:7">
      <c r="A148" s="2" t="s">
        <v>43</v>
      </c>
      <c r="B148" s="6">
        <v>-26902</v>
      </c>
      <c r="C148" s="4"/>
      <c r="D148" s="6">
        <v>-37162</v>
      </c>
      <c r="E148" s="4"/>
      <c r="F148" s="4"/>
      <c r="G148" s="4"/>
    </row>
    <row r="149" spans="1:7" ht="60">
      <c r="A149" s="2" t="s">
        <v>1093</v>
      </c>
      <c r="B149" s="4"/>
      <c r="C149" s="4"/>
      <c r="D149" s="4"/>
      <c r="E149" s="4"/>
      <c r="F149" s="4"/>
      <c r="G149" s="4"/>
    </row>
    <row r="150" spans="1:7">
      <c r="A150" s="3" t="s">
        <v>81</v>
      </c>
      <c r="B150" s="4"/>
      <c r="C150" s="4"/>
      <c r="D150" s="4"/>
      <c r="E150" s="4"/>
      <c r="F150" s="4"/>
      <c r="G150" s="4"/>
    </row>
    <row r="151" spans="1:7">
      <c r="A151" s="2" t="s">
        <v>43</v>
      </c>
      <c r="B151" s="6">
        <v>-26899</v>
      </c>
      <c r="C151" s="4"/>
      <c r="D151" s="6">
        <v>-37162</v>
      </c>
      <c r="E151" s="4"/>
      <c r="F151" s="4"/>
      <c r="G151" s="4"/>
    </row>
    <row r="152" spans="1:7" ht="45">
      <c r="A152" s="2" t="s">
        <v>1094</v>
      </c>
      <c r="B152" s="4"/>
      <c r="C152" s="4"/>
      <c r="D152" s="4"/>
      <c r="E152" s="4"/>
      <c r="F152" s="4"/>
      <c r="G152" s="4"/>
    </row>
    <row r="153" spans="1:7">
      <c r="A153" s="3" t="s">
        <v>81</v>
      </c>
      <c r="B153" s="4"/>
      <c r="C153" s="4"/>
      <c r="D153" s="4"/>
      <c r="E153" s="4"/>
      <c r="F153" s="4"/>
      <c r="G153" s="4"/>
    </row>
    <row r="154" spans="1:7">
      <c r="A154" s="2" t="s">
        <v>44</v>
      </c>
      <c r="B154" s="4">
        <v>0</v>
      </c>
      <c r="C154" s="4"/>
      <c r="D154" s="4">
        <v>0</v>
      </c>
      <c r="E154" s="4"/>
      <c r="F154" s="4"/>
      <c r="G154" s="4"/>
    </row>
    <row r="155" spans="1:7" ht="45">
      <c r="A155" s="2" t="s">
        <v>1095</v>
      </c>
      <c r="B155" s="4"/>
      <c r="C155" s="4"/>
      <c r="D155" s="4"/>
      <c r="E155" s="4"/>
      <c r="F155" s="4"/>
      <c r="G155" s="4"/>
    </row>
    <row r="156" spans="1:7">
      <c r="A156" s="3" t="s">
        <v>81</v>
      </c>
      <c r="B156" s="4"/>
      <c r="C156" s="4"/>
      <c r="D156" s="4"/>
      <c r="E156" s="4"/>
      <c r="F156" s="4"/>
      <c r="G156" s="4"/>
    </row>
    <row r="157" spans="1:7">
      <c r="A157" s="2" t="s">
        <v>44</v>
      </c>
      <c r="B157" s="6">
        <v>-86253</v>
      </c>
      <c r="C157" s="4"/>
      <c r="D157" s="6">
        <v>-92211</v>
      </c>
      <c r="E157" s="4"/>
      <c r="F157" s="4"/>
      <c r="G157" s="4"/>
    </row>
    <row r="158" spans="1:7" ht="45">
      <c r="A158" s="2" t="s">
        <v>1096</v>
      </c>
      <c r="B158" s="4"/>
      <c r="C158" s="4"/>
      <c r="D158" s="4"/>
      <c r="E158" s="4"/>
      <c r="F158" s="4"/>
      <c r="G158" s="4"/>
    </row>
    <row r="159" spans="1:7">
      <c r="A159" s="3" t="s">
        <v>81</v>
      </c>
      <c r="B159" s="4"/>
      <c r="C159" s="4"/>
      <c r="D159" s="4"/>
      <c r="E159" s="4"/>
      <c r="F159" s="4"/>
      <c r="G159" s="4"/>
    </row>
    <row r="160" spans="1:7">
      <c r="A160" s="2" t="s">
        <v>44</v>
      </c>
      <c r="B160" s="4">
        <v>0</v>
      </c>
      <c r="C160" s="4"/>
      <c r="D160" s="4">
        <v>0</v>
      </c>
      <c r="E160" s="4"/>
      <c r="F160" s="4"/>
      <c r="G160" s="4"/>
    </row>
    <row r="161" spans="1:7" ht="30">
      <c r="A161" s="2" t="s">
        <v>1097</v>
      </c>
      <c r="B161" s="4"/>
      <c r="C161" s="4"/>
      <c r="D161" s="4"/>
      <c r="E161" s="4"/>
      <c r="F161" s="4"/>
      <c r="G161" s="4"/>
    </row>
    <row r="162" spans="1:7">
      <c r="A162" s="3" t="s">
        <v>81</v>
      </c>
      <c r="B162" s="4"/>
      <c r="C162" s="4"/>
      <c r="D162" s="4"/>
      <c r="E162" s="4"/>
      <c r="F162" s="4"/>
      <c r="G162" s="4"/>
    </row>
    <row r="163" spans="1:7">
      <c r="A163" s="2" t="s">
        <v>44</v>
      </c>
      <c r="B163" s="6">
        <v>-86072</v>
      </c>
      <c r="C163" s="4"/>
      <c r="D163" s="6">
        <v>-92088</v>
      </c>
      <c r="E163" s="4"/>
      <c r="F163" s="4"/>
      <c r="G163" s="4"/>
    </row>
    <row r="164" spans="1:7" ht="60">
      <c r="A164" s="2" t="s">
        <v>1098</v>
      </c>
      <c r="B164" s="4"/>
      <c r="C164" s="4"/>
      <c r="D164" s="4"/>
      <c r="E164" s="4"/>
      <c r="F164" s="4"/>
      <c r="G164" s="4"/>
    </row>
    <row r="165" spans="1:7">
      <c r="A165" s="3" t="s">
        <v>81</v>
      </c>
      <c r="B165" s="4"/>
      <c r="C165" s="4"/>
      <c r="D165" s="4"/>
      <c r="E165" s="4"/>
      <c r="F165" s="4"/>
      <c r="G165" s="4"/>
    </row>
    <row r="166" spans="1:7">
      <c r="A166" s="2" t="s">
        <v>44</v>
      </c>
      <c r="B166" s="8">
        <v>-86253</v>
      </c>
      <c r="C166" s="4"/>
      <c r="D166" s="8">
        <v>-92211</v>
      </c>
      <c r="E166" s="4"/>
      <c r="F166" s="4"/>
      <c r="G166" s="4"/>
    </row>
    <row r="167" spans="1:7">
      <c r="A167" s="32"/>
      <c r="B167" s="32"/>
      <c r="C167" s="32"/>
      <c r="D167" s="32"/>
      <c r="E167" s="32"/>
      <c r="F167" s="32"/>
      <c r="G167" s="32"/>
    </row>
    <row r="168" spans="1:7" ht="45" customHeight="1">
      <c r="A168" s="2" t="s">
        <v>759</v>
      </c>
      <c r="B168" s="33" t="s">
        <v>1006</v>
      </c>
      <c r="C168" s="33"/>
      <c r="D168" s="33"/>
      <c r="E168" s="33"/>
      <c r="F168" s="33"/>
      <c r="G168" s="33"/>
    </row>
    <row r="169" spans="1:7" ht="30" customHeight="1">
      <c r="A169" s="2" t="s">
        <v>841</v>
      </c>
      <c r="B169" s="33" t="s">
        <v>1073</v>
      </c>
      <c r="C169" s="33"/>
      <c r="D169" s="33"/>
      <c r="E169" s="33"/>
      <c r="F169" s="33"/>
      <c r="G169" s="33"/>
    </row>
  </sheetData>
  <mergeCells count="7">
    <mergeCell ref="B169:G169"/>
    <mergeCell ref="B1:C2"/>
    <mergeCell ref="D1:E2"/>
    <mergeCell ref="F1:F2"/>
    <mergeCell ref="G1:G2"/>
    <mergeCell ref="A167:G167"/>
    <mergeCell ref="B168:G16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7" t="s">
        <v>1099</v>
      </c>
      <c r="B1" s="7" t="s">
        <v>2</v>
      </c>
      <c r="C1" s="7"/>
      <c r="D1" s="7" t="s">
        <v>21</v>
      </c>
      <c r="E1" s="7"/>
    </row>
    <row r="2" spans="1:5" ht="15" customHeight="1">
      <c r="A2" s="7"/>
      <c r="B2" s="7" t="s">
        <v>1100</v>
      </c>
      <c r="C2" s="7"/>
      <c r="D2" s="7" t="s">
        <v>1100</v>
      </c>
      <c r="E2" s="7"/>
    </row>
    <row r="3" spans="1:5">
      <c r="A3" s="2" t="s">
        <v>1101</v>
      </c>
      <c r="B3" s="4"/>
      <c r="C3" s="4"/>
      <c r="D3" s="4"/>
      <c r="E3" s="4"/>
    </row>
    <row r="4" spans="1:5">
      <c r="A4" s="3" t="s">
        <v>1102</v>
      </c>
      <c r="B4" s="4"/>
      <c r="C4" s="4"/>
      <c r="D4" s="4"/>
      <c r="E4" s="4"/>
    </row>
    <row r="5" spans="1:5" ht="30">
      <c r="A5" s="2" t="s">
        <v>1103</v>
      </c>
      <c r="B5" s="4">
        <v>17</v>
      </c>
      <c r="C5" s="4"/>
      <c r="D5" s="4">
        <v>17</v>
      </c>
      <c r="E5" s="4"/>
    </row>
    <row r="6" spans="1:5" ht="30">
      <c r="A6" s="2" t="s">
        <v>1104</v>
      </c>
      <c r="B6" s="8">
        <v>26000000</v>
      </c>
      <c r="C6" s="4"/>
      <c r="D6" s="8">
        <v>25000000</v>
      </c>
      <c r="E6" s="4"/>
    </row>
    <row r="7" spans="1:5" ht="45">
      <c r="A7" s="2" t="s">
        <v>1105</v>
      </c>
      <c r="B7" s="6">
        <v>8240000000</v>
      </c>
      <c r="C7" s="181" t="s">
        <v>759</v>
      </c>
      <c r="D7" s="6">
        <v>7409000000</v>
      </c>
      <c r="E7" s="181" t="s">
        <v>759</v>
      </c>
    </row>
    <row r="8" spans="1:5" ht="45">
      <c r="A8" s="2" t="s">
        <v>1106</v>
      </c>
      <c r="B8" s="6">
        <v>21793000000</v>
      </c>
      <c r="C8" s="4"/>
      <c r="D8" s="6">
        <v>23519000000</v>
      </c>
      <c r="E8" s="4"/>
    </row>
    <row r="9" spans="1:5" ht="30">
      <c r="A9" s="2" t="s">
        <v>1107</v>
      </c>
      <c r="B9" s="6">
        <v>30033000000</v>
      </c>
      <c r="C9" s="4"/>
      <c r="D9" s="6">
        <v>30928000000</v>
      </c>
      <c r="E9" s="4"/>
    </row>
    <row r="10" spans="1:5" ht="30">
      <c r="A10" s="2" t="s">
        <v>1108</v>
      </c>
      <c r="B10" s="4"/>
      <c r="C10" s="4"/>
      <c r="D10" s="4"/>
      <c r="E10" s="4"/>
    </row>
    <row r="11" spans="1:5">
      <c r="A11" s="3" t="s">
        <v>1102</v>
      </c>
      <c r="B11" s="4"/>
      <c r="C11" s="4"/>
      <c r="D11" s="4"/>
      <c r="E11" s="4"/>
    </row>
    <row r="12" spans="1:5" ht="45">
      <c r="A12" s="2" t="s">
        <v>1105</v>
      </c>
      <c r="B12" s="6">
        <v>309000000</v>
      </c>
      <c r="C12" s="4"/>
      <c r="D12" s="6">
        <v>189000000</v>
      </c>
      <c r="E12" s="4"/>
    </row>
    <row r="13" spans="1:5" ht="45">
      <c r="A13" s="2" t="s">
        <v>1106</v>
      </c>
      <c r="B13" s="6">
        <v>65000000</v>
      </c>
      <c r="C13" s="4"/>
      <c r="D13" s="6">
        <v>20000000</v>
      </c>
      <c r="E13" s="4"/>
    </row>
    <row r="14" spans="1:5" ht="30">
      <c r="A14" s="2" t="s">
        <v>1107</v>
      </c>
      <c r="B14" s="6">
        <v>374000000</v>
      </c>
      <c r="C14" s="4"/>
      <c r="D14" s="6">
        <v>209000000</v>
      </c>
      <c r="E14" s="4"/>
    </row>
    <row r="15" spans="1:5" ht="30">
      <c r="A15" s="2" t="s">
        <v>937</v>
      </c>
      <c r="B15" s="4"/>
      <c r="C15" s="4"/>
      <c r="D15" s="4"/>
      <c r="E15" s="4"/>
    </row>
    <row r="16" spans="1:5">
      <c r="A16" s="3" t="s">
        <v>1102</v>
      </c>
      <c r="B16" s="4"/>
      <c r="C16" s="4"/>
      <c r="D16" s="4"/>
      <c r="E16" s="4"/>
    </row>
    <row r="17" spans="1:5" ht="45">
      <c r="A17" s="2" t="s">
        <v>1105</v>
      </c>
      <c r="B17" s="6">
        <v>376000000</v>
      </c>
      <c r="C17" s="181" t="s">
        <v>841</v>
      </c>
      <c r="D17" s="6">
        <v>100000000</v>
      </c>
      <c r="E17" s="181" t="s">
        <v>841</v>
      </c>
    </row>
    <row r="18" spans="1:5" ht="45">
      <c r="A18" s="2" t="s">
        <v>1106</v>
      </c>
      <c r="B18" s="4">
        <v>0</v>
      </c>
      <c r="C18" s="181" t="s">
        <v>841</v>
      </c>
      <c r="D18" s="4">
        <v>0</v>
      </c>
      <c r="E18" s="181" t="s">
        <v>841</v>
      </c>
    </row>
    <row r="19" spans="1:5" ht="30">
      <c r="A19" s="2" t="s">
        <v>1107</v>
      </c>
      <c r="B19" s="6">
        <v>376000000</v>
      </c>
      <c r="C19" s="181" t="s">
        <v>841</v>
      </c>
      <c r="D19" s="6">
        <v>100000000</v>
      </c>
      <c r="E19" s="181" t="s">
        <v>841</v>
      </c>
    </row>
    <row r="20" spans="1:5" ht="30">
      <c r="A20" s="2" t="s">
        <v>1109</v>
      </c>
      <c r="B20" s="4"/>
      <c r="C20" s="4"/>
      <c r="D20" s="4"/>
      <c r="E20" s="4"/>
    </row>
    <row r="21" spans="1:5">
      <c r="A21" s="3" t="s">
        <v>1102</v>
      </c>
      <c r="B21" s="4"/>
      <c r="C21" s="4"/>
      <c r="D21" s="4"/>
      <c r="E21" s="4"/>
    </row>
    <row r="22" spans="1:5" ht="30">
      <c r="A22" s="2" t="s">
        <v>1107</v>
      </c>
      <c r="B22" s="6">
        <v>376000000</v>
      </c>
      <c r="C22" s="4"/>
      <c r="D22" s="6">
        <v>100000000</v>
      </c>
      <c r="E22" s="4"/>
    </row>
    <row r="23" spans="1:5">
      <c r="A23" s="2" t="s">
        <v>958</v>
      </c>
      <c r="B23" s="4"/>
      <c r="C23" s="4"/>
      <c r="D23" s="4"/>
      <c r="E23" s="4"/>
    </row>
    <row r="24" spans="1:5">
      <c r="A24" s="3" t="s">
        <v>1102</v>
      </c>
      <c r="B24" s="4"/>
      <c r="C24" s="4"/>
      <c r="D24" s="4"/>
      <c r="E24" s="4"/>
    </row>
    <row r="25" spans="1:5" ht="45">
      <c r="A25" s="2" t="s">
        <v>1105</v>
      </c>
      <c r="B25" s="4">
        <v>0</v>
      </c>
      <c r="C25" s="181" t="s">
        <v>841</v>
      </c>
      <c r="D25" s="6">
        <v>50000000</v>
      </c>
      <c r="E25" s="181" t="s">
        <v>841</v>
      </c>
    </row>
    <row r="26" spans="1:5" ht="45">
      <c r="A26" s="2" t="s">
        <v>1106</v>
      </c>
      <c r="B26" s="4">
        <v>0</v>
      </c>
      <c r="C26" s="181" t="s">
        <v>841</v>
      </c>
      <c r="D26" s="4">
        <v>0</v>
      </c>
      <c r="E26" s="181" t="s">
        <v>841</v>
      </c>
    </row>
    <row r="27" spans="1:5" ht="30">
      <c r="A27" s="2" t="s">
        <v>1107</v>
      </c>
      <c r="B27" s="4">
        <v>0</v>
      </c>
      <c r="C27" s="181" t="s">
        <v>841</v>
      </c>
      <c r="D27" s="6">
        <v>50000000</v>
      </c>
      <c r="E27" s="181" t="s">
        <v>841</v>
      </c>
    </row>
    <row r="28" spans="1:5" ht="30">
      <c r="A28" s="2" t="s">
        <v>1110</v>
      </c>
      <c r="B28" s="4"/>
      <c r="C28" s="4"/>
      <c r="D28" s="4"/>
      <c r="E28" s="4"/>
    </row>
    <row r="29" spans="1:5">
      <c r="A29" s="3" t="s">
        <v>1102</v>
      </c>
      <c r="B29" s="4"/>
      <c r="C29" s="4"/>
      <c r="D29" s="4"/>
      <c r="E29" s="4"/>
    </row>
    <row r="30" spans="1:5" ht="30">
      <c r="A30" s="2" t="s">
        <v>1107</v>
      </c>
      <c r="B30" s="4"/>
      <c r="C30" s="4"/>
      <c r="D30" s="8">
        <v>50000000</v>
      </c>
      <c r="E30" s="4"/>
    </row>
    <row r="31" spans="1:5">
      <c r="A31" s="32"/>
      <c r="B31" s="32"/>
      <c r="C31" s="32"/>
      <c r="D31" s="32"/>
      <c r="E31" s="32"/>
    </row>
    <row r="32" spans="1:5" ht="45" customHeight="1">
      <c r="A32" s="2" t="s">
        <v>759</v>
      </c>
      <c r="B32" s="33" t="s">
        <v>1111</v>
      </c>
      <c r="C32" s="33"/>
      <c r="D32" s="33"/>
      <c r="E32" s="33"/>
    </row>
    <row r="33" spans="1:5" ht="90" customHeight="1">
      <c r="A33" s="2" t="s">
        <v>841</v>
      </c>
      <c r="B33" s="33" t="s">
        <v>1112</v>
      </c>
      <c r="C33" s="33"/>
      <c r="D33" s="33"/>
      <c r="E33" s="33"/>
    </row>
  </sheetData>
  <mergeCells count="8">
    <mergeCell ref="B32:E32"/>
    <mergeCell ref="B33:E33"/>
    <mergeCell ref="A1:A2"/>
    <mergeCell ref="B1:C1"/>
    <mergeCell ref="B2:C2"/>
    <mergeCell ref="D1:E1"/>
    <mergeCell ref="D2:E2"/>
    <mergeCell ref="A31:E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9.5703125" customWidth="1"/>
    <col min="4" max="4" width="22" customWidth="1"/>
    <col min="5" max="5" width="7.42578125" customWidth="1"/>
    <col min="6" max="6" width="36.5703125" customWidth="1"/>
    <col min="7" max="7" width="9.5703125" customWidth="1"/>
    <col min="8" max="8" width="17" customWidth="1"/>
    <col min="9" max="9" width="7.425781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45">
      <c r="A3" s="3" t="s">
        <v>173</v>
      </c>
      <c r="B3" s="32"/>
      <c r="C3" s="32"/>
      <c r="D3" s="32"/>
      <c r="E3" s="32"/>
      <c r="F3" s="32"/>
      <c r="G3" s="32"/>
      <c r="H3" s="32"/>
      <c r="I3" s="32"/>
    </row>
    <row r="4" spans="1:9">
      <c r="A4" s="33" t="s">
        <v>172</v>
      </c>
      <c r="B4" s="31" t="s">
        <v>172</v>
      </c>
      <c r="C4" s="31"/>
      <c r="D4" s="31"/>
      <c r="E4" s="31"/>
      <c r="F4" s="31"/>
      <c r="G4" s="31"/>
      <c r="H4" s="31"/>
      <c r="I4" s="31"/>
    </row>
    <row r="5" spans="1:9">
      <c r="A5" s="33"/>
      <c r="B5" s="32"/>
      <c r="C5" s="32"/>
      <c r="D5" s="32"/>
      <c r="E5" s="32"/>
      <c r="F5" s="32"/>
      <c r="G5" s="32"/>
      <c r="H5" s="32"/>
      <c r="I5" s="32"/>
    </row>
    <row r="6" spans="1:9" ht="102" customHeight="1">
      <c r="A6" s="33"/>
      <c r="B6" s="26" t="s">
        <v>174</v>
      </c>
      <c r="C6" s="26"/>
      <c r="D6" s="26"/>
      <c r="E6" s="26"/>
      <c r="F6" s="26"/>
      <c r="G6" s="26"/>
      <c r="H6" s="26"/>
      <c r="I6" s="26"/>
    </row>
    <row r="7" spans="1:9">
      <c r="A7" s="33"/>
      <c r="B7" s="32"/>
      <c r="C7" s="32"/>
      <c r="D7" s="32"/>
      <c r="E7" s="32"/>
      <c r="F7" s="32"/>
      <c r="G7" s="32"/>
      <c r="H7" s="32"/>
      <c r="I7" s="32"/>
    </row>
    <row r="8" spans="1:9" ht="51" customHeight="1">
      <c r="A8" s="33"/>
      <c r="B8" s="26" t="s">
        <v>175</v>
      </c>
      <c r="C8" s="26"/>
      <c r="D8" s="26"/>
      <c r="E8" s="26"/>
      <c r="F8" s="26"/>
      <c r="G8" s="26"/>
      <c r="H8" s="26"/>
      <c r="I8" s="26"/>
    </row>
    <row r="9" spans="1:9">
      <c r="A9" s="33"/>
      <c r="B9" s="32"/>
      <c r="C9" s="32"/>
      <c r="D9" s="32"/>
      <c r="E9" s="32"/>
      <c r="F9" s="32"/>
      <c r="G9" s="32"/>
      <c r="H9" s="32"/>
      <c r="I9" s="32"/>
    </row>
    <row r="10" spans="1:9" ht="25.5" customHeight="1">
      <c r="A10" s="33"/>
      <c r="B10" s="26" t="s">
        <v>176</v>
      </c>
      <c r="C10" s="26"/>
      <c r="D10" s="26"/>
      <c r="E10" s="26"/>
      <c r="F10" s="26"/>
      <c r="G10" s="26"/>
      <c r="H10" s="26"/>
      <c r="I10" s="26"/>
    </row>
    <row r="11" spans="1:9">
      <c r="A11" s="33"/>
      <c r="B11" s="32"/>
      <c r="C11" s="32"/>
      <c r="D11" s="32"/>
      <c r="E11" s="32"/>
      <c r="F11" s="32"/>
      <c r="G11" s="32"/>
      <c r="H11" s="32"/>
      <c r="I11" s="32"/>
    </row>
    <row r="12" spans="1:9">
      <c r="A12" s="33"/>
      <c r="B12" s="34" t="s">
        <v>177</v>
      </c>
      <c r="C12" s="34"/>
      <c r="D12" s="34"/>
      <c r="E12" s="34"/>
      <c r="F12" s="34"/>
      <c r="G12" s="34"/>
      <c r="H12" s="34"/>
      <c r="I12" s="34"/>
    </row>
    <row r="13" spans="1:9">
      <c r="A13" s="33"/>
      <c r="B13" s="32"/>
      <c r="C13" s="32"/>
      <c r="D13" s="32"/>
      <c r="E13" s="32"/>
      <c r="F13" s="32"/>
      <c r="G13" s="32"/>
      <c r="H13" s="32"/>
      <c r="I13" s="32"/>
    </row>
    <row r="14" spans="1:9" ht="51" customHeight="1">
      <c r="A14" s="33"/>
      <c r="B14" s="26" t="s">
        <v>178</v>
      </c>
      <c r="C14" s="26"/>
      <c r="D14" s="26"/>
      <c r="E14" s="26"/>
      <c r="F14" s="26"/>
      <c r="G14" s="26"/>
      <c r="H14" s="26"/>
      <c r="I14" s="26"/>
    </row>
    <row r="15" spans="1:9">
      <c r="A15" s="33"/>
      <c r="B15" s="32"/>
      <c r="C15" s="32"/>
      <c r="D15" s="32"/>
      <c r="E15" s="32"/>
      <c r="F15" s="32"/>
      <c r="G15" s="32"/>
      <c r="H15" s="32"/>
      <c r="I15" s="32"/>
    </row>
    <row r="16" spans="1:9">
      <c r="A16" s="33"/>
      <c r="B16" s="26" t="s">
        <v>179</v>
      </c>
      <c r="C16" s="26"/>
      <c r="D16" s="26"/>
      <c r="E16" s="26"/>
      <c r="F16" s="26"/>
      <c r="G16" s="26"/>
      <c r="H16" s="26"/>
      <c r="I16" s="26"/>
    </row>
    <row r="17" spans="1:9">
      <c r="A17" s="33"/>
      <c r="B17" s="35"/>
      <c r="C17" s="35"/>
      <c r="D17" s="35"/>
      <c r="E17" s="35"/>
      <c r="F17" s="35"/>
      <c r="G17" s="35"/>
      <c r="H17" s="35"/>
      <c r="I17" s="35"/>
    </row>
    <row r="18" spans="1:9">
      <c r="A18" s="33"/>
      <c r="B18" s="20"/>
      <c r="C18" s="20"/>
      <c r="D18" s="20"/>
      <c r="E18" s="20"/>
      <c r="F18" s="20"/>
      <c r="G18" s="20"/>
      <c r="H18" s="20"/>
      <c r="I18" s="20"/>
    </row>
    <row r="19" spans="1:9">
      <c r="A19" s="33"/>
      <c r="B19" s="11"/>
      <c r="C19" s="11"/>
      <c r="D19" s="11"/>
      <c r="E19" s="11"/>
      <c r="F19" s="11"/>
      <c r="G19" s="11"/>
      <c r="H19" s="11"/>
      <c r="I19" s="11"/>
    </row>
    <row r="20" spans="1:9" ht="15.75" thickBot="1">
      <c r="A20" s="33"/>
      <c r="B20" s="12"/>
      <c r="C20" s="21" t="s">
        <v>180</v>
      </c>
      <c r="D20" s="21"/>
      <c r="E20" s="21"/>
      <c r="F20" s="21"/>
      <c r="G20" s="21"/>
      <c r="H20" s="21"/>
      <c r="I20" s="21"/>
    </row>
    <row r="21" spans="1:9" ht="15.75" thickBot="1">
      <c r="A21" s="33"/>
      <c r="B21" s="12"/>
      <c r="C21" s="22" t="s">
        <v>181</v>
      </c>
      <c r="D21" s="22"/>
      <c r="E21" s="22"/>
      <c r="F21" s="12"/>
      <c r="G21" s="22" t="s">
        <v>182</v>
      </c>
      <c r="H21" s="22"/>
      <c r="I21" s="22"/>
    </row>
    <row r="22" spans="1:9">
      <c r="A22" s="33"/>
      <c r="B22" s="15" t="s">
        <v>132</v>
      </c>
      <c r="C22" s="24"/>
      <c r="D22" s="24"/>
      <c r="E22" s="24"/>
      <c r="F22" s="16"/>
      <c r="G22" s="24"/>
      <c r="H22" s="24"/>
      <c r="I22" s="24"/>
    </row>
    <row r="23" spans="1:9">
      <c r="A23" s="33"/>
      <c r="B23" s="9" t="s">
        <v>137</v>
      </c>
      <c r="C23" s="25"/>
      <c r="D23" s="25"/>
      <c r="E23" s="25"/>
      <c r="F23" s="12"/>
      <c r="G23" s="25"/>
      <c r="H23" s="25"/>
      <c r="I23" s="25"/>
    </row>
    <row r="24" spans="1:9">
      <c r="A24" s="33"/>
      <c r="B24" s="17" t="s">
        <v>50</v>
      </c>
      <c r="C24" s="18" t="s">
        <v>183</v>
      </c>
      <c r="D24" s="19" t="s">
        <v>184</v>
      </c>
      <c r="E24" s="18" t="s">
        <v>185</v>
      </c>
      <c r="F24" s="16"/>
      <c r="G24" s="18" t="s">
        <v>183</v>
      </c>
      <c r="H24" s="19" t="s">
        <v>186</v>
      </c>
      <c r="I24" s="18" t="s">
        <v>185</v>
      </c>
    </row>
    <row r="25" spans="1:9">
      <c r="A25" s="33"/>
      <c r="B25" s="26" t="s">
        <v>138</v>
      </c>
      <c r="C25" s="27" t="s">
        <v>187</v>
      </c>
      <c r="D25" s="27"/>
      <c r="E25" s="26" t="s">
        <v>185</v>
      </c>
      <c r="F25" s="25"/>
      <c r="G25" s="27">
        <v>5</v>
      </c>
      <c r="H25" s="27"/>
      <c r="I25" s="25"/>
    </row>
    <row r="26" spans="1:9">
      <c r="A26" s="33"/>
      <c r="B26" s="26"/>
      <c r="C26" s="27"/>
      <c r="D26" s="27"/>
      <c r="E26" s="26"/>
      <c r="F26" s="25"/>
      <c r="G26" s="27"/>
      <c r="H26" s="27"/>
      <c r="I26" s="25"/>
    </row>
    <row r="27" spans="1:9">
      <c r="A27" s="33"/>
      <c r="B27" s="28" t="s">
        <v>188</v>
      </c>
      <c r="C27" s="29" t="s">
        <v>189</v>
      </c>
      <c r="D27" s="29"/>
      <c r="E27" s="30" t="s">
        <v>185</v>
      </c>
      <c r="F27" s="23"/>
      <c r="G27" s="29">
        <v>82</v>
      </c>
      <c r="H27" s="29"/>
      <c r="I27" s="23"/>
    </row>
    <row r="28" spans="1:9">
      <c r="A28" s="33"/>
      <c r="B28" s="28"/>
      <c r="C28" s="29"/>
      <c r="D28" s="29"/>
      <c r="E28" s="30"/>
      <c r="F28" s="23"/>
      <c r="G28" s="29"/>
      <c r="H28" s="29"/>
      <c r="I28" s="23"/>
    </row>
    <row r="29" spans="1:9">
      <c r="A29" s="33"/>
      <c r="B29" s="12"/>
      <c r="C29" s="25"/>
      <c r="D29" s="25"/>
      <c r="E29" s="25"/>
      <c r="F29" s="12"/>
      <c r="G29" s="25"/>
      <c r="H29" s="25"/>
      <c r="I29" s="25"/>
    </row>
    <row r="30" spans="1:9">
      <c r="A30" s="33"/>
      <c r="B30" s="15" t="s">
        <v>190</v>
      </c>
      <c r="C30" s="23"/>
      <c r="D30" s="23"/>
      <c r="E30" s="23"/>
      <c r="F30" s="16"/>
      <c r="G30" s="23"/>
      <c r="H30" s="23"/>
      <c r="I30" s="23"/>
    </row>
    <row r="31" spans="1:9">
      <c r="A31" s="33"/>
      <c r="B31" s="9" t="s">
        <v>143</v>
      </c>
      <c r="C31" s="25"/>
      <c r="D31" s="25"/>
      <c r="E31" s="25"/>
      <c r="F31" s="12"/>
      <c r="G31" s="25"/>
      <c r="H31" s="25"/>
      <c r="I31" s="25"/>
    </row>
    <row r="32" spans="1:9">
      <c r="A32" s="33"/>
      <c r="B32" s="17" t="s">
        <v>145</v>
      </c>
      <c r="C32" s="29" t="s">
        <v>191</v>
      </c>
      <c r="D32" s="29"/>
      <c r="E32" s="18" t="s">
        <v>185</v>
      </c>
      <c r="F32" s="16"/>
      <c r="G32" s="29" t="s">
        <v>192</v>
      </c>
      <c r="H32" s="29"/>
      <c r="I32" s="18" t="s">
        <v>185</v>
      </c>
    </row>
    <row r="33" spans="1:9">
      <c r="A33" s="33"/>
      <c r="B33" s="31" t="s">
        <v>152</v>
      </c>
      <c r="C33" s="27">
        <v>331</v>
      </c>
      <c r="D33" s="27"/>
      <c r="E33" s="25"/>
      <c r="F33" s="25"/>
      <c r="G33" s="27">
        <v>22</v>
      </c>
      <c r="H33" s="27"/>
      <c r="I33" s="25"/>
    </row>
    <row r="34" spans="1:9">
      <c r="A34" s="33"/>
      <c r="B34" s="31"/>
      <c r="C34" s="27"/>
      <c r="D34" s="27"/>
      <c r="E34" s="25"/>
      <c r="F34" s="25"/>
      <c r="G34" s="27"/>
      <c r="H34" s="27"/>
      <c r="I34" s="25"/>
    </row>
  </sheetData>
  <mergeCells count="53">
    <mergeCell ref="B14:I14"/>
    <mergeCell ref="B15:I15"/>
    <mergeCell ref="B16:I16"/>
    <mergeCell ref="B17:I17"/>
    <mergeCell ref="B8:I8"/>
    <mergeCell ref="B9:I9"/>
    <mergeCell ref="B10:I10"/>
    <mergeCell ref="B11:I11"/>
    <mergeCell ref="B12:I12"/>
    <mergeCell ref="B13:I13"/>
    <mergeCell ref="I33:I34"/>
    <mergeCell ref="A1:A2"/>
    <mergeCell ref="B1:I1"/>
    <mergeCell ref="B2:I2"/>
    <mergeCell ref="B3:I3"/>
    <mergeCell ref="A4:A34"/>
    <mergeCell ref="B4:I4"/>
    <mergeCell ref="B5:I5"/>
    <mergeCell ref="B6:I6"/>
    <mergeCell ref="B7:I7"/>
    <mergeCell ref="C32:D32"/>
    <mergeCell ref="G32:H32"/>
    <mergeCell ref="B33:B34"/>
    <mergeCell ref="C33:D34"/>
    <mergeCell ref="E33:E34"/>
    <mergeCell ref="F33:F34"/>
    <mergeCell ref="G33:H34"/>
    <mergeCell ref="C29:E29"/>
    <mergeCell ref="G29:I29"/>
    <mergeCell ref="C30:E30"/>
    <mergeCell ref="G30:I30"/>
    <mergeCell ref="C31:E31"/>
    <mergeCell ref="G31:I31"/>
    <mergeCell ref="B27:B28"/>
    <mergeCell ref="C27:D28"/>
    <mergeCell ref="E27:E28"/>
    <mergeCell ref="F27:F28"/>
    <mergeCell ref="G27:H28"/>
    <mergeCell ref="I27:I28"/>
    <mergeCell ref="C23:E23"/>
    <mergeCell ref="G23:I23"/>
    <mergeCell ref="B25:B26"/>
    <mergeCell ref="C25:D26"/>
    <mergeCell ref="E25:E26"/>
    <mergeCell ref="F25:F26"/>
    <mergeCell ref="G25:H26"/>
    <mergeCell ref="I25:I26"/>
    <mergeCell ref="B18:I18"/>
    <mergeCell ref="C20:I20"/>
    <mergeCell ref="C21:E21"/>
    <mergeCell ref="G21:I21"/>
    <mergeCell ref="C22:E22"/>
    <mergeCell ref="G22:I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28515625" bestFit="1" customWidth="1"/>
  </cols>
  <sheetData>
    <row r="1" spans="1:3" ht="15" customHeight="1">
      <c r="A1" s="7" t="s">
        <v>1113</v>
      </c>
      <c r="B1" s="1" t="s">
        <v>2</v>
      </c>
      <c r="C1" s="7" t="s">
        <v>21</v>
      </c>
    </row>
    <row r="2" spans="1:3">
      <c r="A2" s="7"/>
      <c r="B2" s="1" t="s">
        <v>928</v>
      </c>
      <c r="C2" s="7"/>
    </row>
    <row r="3" spans="1:3">
      <c r="A3" s="3" t="s">
        <v>1102</v>
      </c>
      <c r="B3" s="4"/>
      <c r="C3" s="4"/>
    </row>
    <row r="4" spans="1:3">
      <c r="A4" s="2" t="s">
        <v>929</v>
      </c>
      <c r="B4" s="4">
        <v>12</v>
      </c>
      <c r="C4" s="4"/>
    </row>
    <row r="5" spans="1:3" ht="45">
      <c r="A5" s="2" t="s">
        <v>1114</v>
      </c>
      <c r="B5" s="8">
        <v>699589000000</v>
      </c>
      <c r="C5" s="8">
        <v>718218000000</v>
      </c>
    </row>
    <row r="6" spans="1:3" ht="30">
      <c r="A6" s="2" t="s">
        <v>1115</v>
      </c>
      <c r="B6" s="6">
        <v>206000000</v>
      </c>
      <c r="C6" s="6">
        <v>580000000</v>
      </c>
    </row>
    <row r="7" spans="1:3">
      <c r="A7" s="2" t="s">
        <v>1101</v>
      </c>
      <c r="B7" s="4"/>
      <c r="C7" s="4"/>
    </row>
    <row r="8" spans="1:3">
      <c r="A8" s="3" t="s">
        <v>1102</v>
      </c>
      <c r="B8" s="4"/>
      <c r="C8" s="4"/>
    </row>
    <row r="9" spans="1:3" ht="30">
      <c r="A9" s="2" t="s">
        <v>1107</v>
      </c>
      <c r="B9" s="6">
        <v>30033000000</v>
      </c>
      <c r="C9" s="6">
        <v>30928000000</v>
      </c>
    </row>
    <row r="10" spans="1:3" ht="30">
      <c r="A10" s="2" t="s">
        <v>1115</v>
      </c>
      <c r="B10" s="6">
        <v>130000000</v>
      </c>
      <c r="C10" s="6">
        <v>152000000</v>
      </c>
    </row>
    <row r="11" spans="1:3" ht="30">
      <c r="A11" s="2" t="s">
        <v>1116</v>
      </c>
      <c r="B11" s="4"/>
      <c r="C11" s="4"/>
    </row>
    <row r="12" spans="1:3">
      <c r="A12" s="3" t="s">
        <v>1102</v>
      </c>
      <c r="B12" s="4"/>
      <c r="C12" s="4"/>
    </row>
    <row r="13" spans="1:3" ht="30">
      <c r="A13" s="2" t="s">
        <v>1107</v>
      </c>
      <c r="B13" s="8">
        <v>0</v>
      </c>
      <c r="C13" s="8">
        <v>0</v>
      </c>
    </row>
  </sheetData>
  <mergeCells count="2">
    <mergeCell ref="A1:A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7</v>
      </c>
      <c r="B1" s="7" t="s">
        <v>1</v>
      </c>
      <c r="C1" s="7"/>
      <c r="D1" s="1"/>
    </row>
    <row r="2" spans="1:4">
      <c r="A2" s="1" t="s">
        <v>20</v>
      </c>
      <c r="B2" s="1" t="s">
        <v>2</v>
      </c>
      <c r="C2" s="1" t="s">
        <v>74</v>
      </c>
      <c r="D2" s="1" t="s">
        <v>21</v>
      </c>
    </row>
    <row r="3" spans="1:4">
      <c r="A3" s="3" t="s">
        <v>1118</v>
      </c>
      <c r="B3" s="4"/>
      <c r="C3" s="4"/>
      <c r="D3" s="4"/>
    </row>
    <row r="4" spans="1:4" ht="30">
      <c r="A4" s="2" t="s">
        <v>1119</v>
      </c>
      <c r="B4" s="182">
        <v>0.1</v>
      </c>
      <c r="C4" s="4"/>
      <c r="D4" s="4"/>
    </row>
    <row r="5" spans="1:4">
      <c r="A5" s="2" t="s">
        <v>31</v>
      </c>
      <c r="B5" s="8">
        <v>85416</v>
      </c>
      <c r="C5" s="4"/>
      <c r="D5" s="8">
        <v>99644</v>
      </c>
    </row>
    <row r="6" spans="1:4">
      <c r="A6" s="2" t="s">
        <v>1120</v>
      </c>
      <c r="B6" s="4"/>
      <c r="C6" s="4"/>
      <c r="D6" s="4"/>
    </row>
    <row r="7" spans="1:4">
      <c r="A7" s="3" t="s">
        <v>1118</v>
      </c>
      <c r="B7" s="4"/>
      <c r="C7" s="4"/>
      <c r="D7" s="4"/>
    </row>
    <row r="8" spans="1:4">
      <c r="A8" s="2" t="s">
        <v>1121</v>
      </c>
      <c r="B8" s="182">
        <v>0.16500000000000001</v>
      </c>
      <c r="C8" s="4"/>
      <c r="D8" s="4"/>
    </row>
    <row r="9" spans="1:4">
      <c r="A9" s="2" t="s">
        <v>31</v>
      </c>
      <c r="B9" s="6">
        <v>16512</v>
      </c>
      <c r="C9" s="4"/>
      <c r="D9" s="6">
        <v>17512</v>
      </c>
    </row>
    <row r="10" spans="1:4" ht="30">
      <c r="A10" s="2" t="s">
        <v>1122</v>
      </c>
      <c r="B10" s="4">
        <v>1</v>
      </c>
      <c r="C10" s="4"/>
      <c r="D10" s="4">
        <v>1</v>
      </c>
    </row>
    <row r="11" spans="1:4">
      <c r="A11" s="2" t="s">
        <v>1123</v>
      </c>
      <c r="B11" s="4">
        <v>0</v>
      </c>
      <c r="C11" s="4">
        <v>0</v>
      </c>
      <c r="D11" s="4"/>
    </row>
    <row r="12" spans="1:4">
      <c r="A12" s="2" t="s">
        <v>1124</v>
      </c>
      <c r="B12" s="4"/>
      <c r="C12" s="4"/>
      <c r="D12" s="4"/>
    </row>
    <row r="13" spans="1:4">
      <c r="A13" s="3" t="s">
        <v>1118</v>
      </c>
      <c r="B13" s="4"/>
      <c r="C13" s="4"/>
      <c r="D13" s="4"/>
    </row>
    <row r="14" spans="1:4">
      <c r="A14" s="2" t="s">
        <v>1121</v>
      </c>
      <c r="B14" s="182">
        <v>0.10100000000000001</v>
      </c>
      <c r="C14" s="4"/>
      <c r="D14" s="4"/>
    </row>
    <row r="15" spans="1:4">
      <c r="A15" s="2" t="s">
        <v>31</v>
      </c>
      <c r="B15" s="6">
        <v>9986</v>
      </c>
      <c r="C15" s="4"/>
      <c r="D15" s="6">
        <v>9942</v>
      </c>
    </row>
    <row r="16" spans="1:4" ht="30">
      <c r="A16" s="2" t="s">
        <v>1122</v>
      </c>
      <c r="B16" s="8">
        <v>1</v>
      </c>
      <c r="C16" s="4"/>
      <c r="D16" s="8">
        <v>1</v>
      </c>
    </row>
    <row r="17" spans="1:4">
      <c r="A17" s="2" t="s">
        <v>1123</v>
      </c>
      <c r="B17" s="4">
        <v>0</v>
      </c>
      <c r="C17" s="4">
        <v>0</v>
      </c>
      <c r="D17"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45">
      <c r="A3" s="3" t="s">
        <v>194</v>
      </c>
      <c r="B3" s="4"/>
    </row>
    <row r="4" spans="1:2" ht="26.25">
      <c r="A4" s="33" t="s">
        <v>195</v>
      </c>
      <c r="B4" s="36" t="s">
        <v>193</v>
      </c>
    </row>
    <row r="5" spans="1:2">
      <c r="A5" s="33"/>
      <c r="B5" s="4"/>
    </row>
    <row r="6" spans="1:2">
      <c r="A6" s="33"/>
      <c r="B6" s="37" t="s">
        <v>196</v>
      </c>
    </row>
    <row r="7" spans="1:2">
      <c r="A7" s="33"/>
      <c r="B7" s="4"/>
    </row>
    <row r="8" spans="1:2" ht="230.25">
      <c r="A8" s="33"/>
      <c r="B8" s="37" t="s">
        <v>197</v>
      </c>
    </row>
    <row r="9" spans="1:2">
      <c r="A9" s="33"/>
      <c r="B9" s="4"/>
    </row>
    <row r="10" spans="1:2" ht="294">
      <c r="A10" s="33"/>
      <c r="B10" s="10" t="s">
        <v>198</v>
      </c>
    </row>
    <row r="11" spans="1:2">
      <c r="A11" s="33"/>
      <c r="B11" s="4"/>
    </row>
    <row r="12" spans="1:2" ht="243">
      <c r="A12" s="33"/>
      <c r="B12" s="10" t="s">
        <v>199</v>
      </c>
    </row>
    <row r="13" spans="1:2">
      <c r="A13" s="33"/>
      <c r="B13" s="4"/>
    </row>
    <row r="14" spans="1:2" ht="268.5">
      <c r="A14" s="33"/>
      <c r="B14" s="37" t="s">
        <v>200</v>
      </c>
    </row>
    <row r="15" spans="1:2">
      <c r="A15" s="33"/>
      <c r="B15" s="4"/>
    </row>
    <row r="16" spans="1:2" ht="294">
      <c r="A16" s="33"/>
      <c r="B16" s="10" t="s">
        <v>201</v>
      </c>
    </row>
    <row r="17" spans="1:2">
      <c r="A17" s="33"/>
      <c r="B17" s="4"/>
    </row>
    <row r="18" spans="1:2">
      <c r="A18" s="33"/>
      <c r="B18" s="37" t="s">
        <v>202</v>
      </c>
    </row>
    <row r="19" spans="1:2">
      <c r="A19" s="33"/>
      <c r="B19" s="4"/>
    </row>
    <row r="20" spans="1:2" ht="204.75">
      <c r="A20" s="33"/>
      <c r="B20" s="10" t="s">
        <v>203</v>
      </c>
    </row>
    <row r="21" spans="1:2">
      <c r="A21" s="33"/>
      <c r="B21" s="4"/>
    </row>
    <row r="22" spans="1:2" ht="332.25">
      <c r="A22" s="33"/>
      <c r="B22" s="10" t="s">
        <v>204</v>
      </c>
    </row>
    <row r="23" spans="1:2">
      <c r="A23" s="33"/>
      <c r="B23" s="4"/>
    </row>
    <row r="24" spans="1:2" ht="370.5">
      <c r="A24" s="33"/>
      <c r="B24" s="10" t="s">
        <v>205</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Statements_of_Condition_Unaudi</vt:lpstr>
      <vt:lpstr>Statements_of_Condition_Unaudi1</vt:lpstr>
      <vt:lpstr>Statements_of_Income_Unaudited</vt:lpstr>
      <vt:lpstr>Statements_of_Comprehensive_In</vt:lpstr>
      <vt:lpstr>Statements_of_Capital_Unaudite</vt:lpstr>
      <vt:lpstr>Statements_of_Cash_Flows_Unaud</vt:lpstr>
      <vt:lpstr>Basis_of_Presentation</vt:lpstr>
      <vt:lpstr>Recently_Issued_and_Adopted_Ac</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Consolidated_Obligations</vt:lpstr>
      <vt:lpstr>Capital_and_Mandatorily_Redeem</vt:lpstr>
      <vt:lpstr>Accumulated_Other_Comprehensiv</vt:lpstr>
      <vt:lpstr>Derivatives_and_Hedging_Activi</vt:lpstr>
      <vt:lpstr>Estimated_Fair_Values</vt:lpstr>
      <vt:lpstr>Commitments_and_Contingencies</vt:lpstr>
      <vt:lpstr>Transactions_With_Members_and_</vt:lpstr>
      <vt:lpstr>Basis_of_Presentation_Reclassi</vt:lpstr>
      <vt:lpstr>Trading_Securities_Tables</vt:lpstr>
      <vt:lpstr>Availableforsale_Securities_Ta</vt:lpstr>
      <vt:lpstr>Heldtomaturity_Securities_Tabl</vt:lpstr>
      <vt:lpstr>OtherthanTemporary_Impairment_</vt:lpstr>
      <vt:lpstr>Advances_Tables</vt:lpstr>
      <vt:lpstr>Mortgage_Loans_Held_for_Portfo1</vt:lpstr>
      <vt:lpstr>Allowance_for_Credit_Losses_Ta</vt:lpstr>
      <vt:lpstr>Consolidated_Obligations_Table</vt:lpstr>
      <vt:lpstr>Capital_and_Mandatorily_Redeem1</vt:lpstr>
      <vt:lpstr>Accumulated_Other_Comprehensiv1</vt:lpstr>
      <vt:lpstr>Derivatives_and_Hedging_Activi1</vt:lpstr>
      <vt:lpstr>Estimated_Fair_Values_Tables</vt:lpstr>
      <vt:lpstr>Commitments_and_Contingencies_</vt:lpstr>
      <vt:lpstr>Basis_of_Presentation_Reclassi1</vt:lpstr>
      <vt:lpstr>Trading_Securities_Details</vt:lpstr>
      <vt:lpstr>Trading_Securities_Details_1</vt:lpstr>
      <vt:lpstr>Availableforsale_Securities_De</vt:lpstr>
      <vt:lpstr>Availableforsale_Securities_De1</vt:lpstr>
      <vt:lpstr>Availableforsale_Securities_De2</vt:lpstr>
      <vt:lpstr>Heldtomaturity_Securities_Deta</vt:lpstr>
      <vt:lpstr>Heldtomaturity_Securities_Deta1</vt:lpstr>
      <vt:lpstr>Heldtomaturity_Securities_Deta2</vt:lpstr>
      <vt:lpstr>Heldtomaturity_Securities_Deta3</vt:lpstr>
      <vt:lpstr>Recovered_Sheet1</vt:lpstr>
      <vt:lpstr>Otherthantemporary_Impairment_1</vt:lpstr>
      <vt:lpstr>Otherthantemporary_Impairment_2</vt:lpstr>
      <vt:lpstr>Advances_Details</vt:lpstr>
      <vt:lpstr>Advances_Details_1</vt:lpstr>
      <vt:lpstr>Advances_Details_2</vt:lpstr>
      <vt:lpstr>Advances_Details_Textual</vt:lpstr>
      <vt:lpstr>Mortgage_Loans_Held_for_Portfo2</vt:lpstr>
      <vt:lpstr>Allowance_for_Credit_Losses_Ro</vt:lpstr>
      <vt:lpstr>Allowance_for_Credit_Losses_Mo</vt:lpstr>
      <vt:lpstr>Allowance_for_Credit_Losses_Cr</vt:lpstr>
      <vt:lpstr>Allowance_for_Credit_Losses_De</vt:lpstr>
      <vt:lpstr>Consolidated_Obligations_Detai</vt:lpstr>
      <vt:lpstr>Consolidated_Obligations_Detai1</vt:lpstr>
      <vt:lpstr>Consolidated_Obligations_Detai2</vt:lpstr>
      <vt:lpstr>Consolidated_Obligations_Detai3</vt:lpstr>
      <vt:lpstr>Consolidated_Obligations_Detai4</vt:lpstr>
      <vt:lpstr>Consolidated_Obligations_Detai5</vt:lpstr>
      <vt:lpstr>Capital_and_Mandatorily_Redeem2</vt:lpstr>
      <vt:lpstr>Capital_and_Mandatorily_Redeem3</vt:lpstr>
      <vt:lpstr>Capital_and_Mandatorily_Redeem4</vt:lpstr>
      <vt:lpstr>Capital_and_Mandatorily_Redeem5</vt:lpstr>
      <vt:lpstr>Accumulated_Other_Comprehensiv2</vt:lpstr>
      <vt:lpstr>Derivatives_and_Hedging_Activi2</vt:lpstr>
      <vt:lpstr>Derivatives_and_Hedging_Activi3</vt:lpstr>
      <vt:lpstr>Derivatives_and_Hedging_Activi4</vt:lpstr>
      <vt:lpstr>Derivatives_and_Hedging_Activi5</vt:lpstr>
      <vt:lpstr>Derivatives_and_Hedging_Activi6</vt:lpstr>
      <vt:lpstr>Estimated_Fair_Values_Details</vt:lpstr>
      <vt:lpstr>Estimated_Fair_Values_Details_</vt:lpstr>
      <vt:lpstr>Estimated_Fair_Values_Details_1</vt:lpstr>
      <vt:lpstr>Commitments_and_Contingencies_1</vt:lpstr>
      <vt:lpstr>Commitments_and_Contingencies_2</vt:lpstr>
      <vt:lpstr>Transactions_With_Member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04:27Z</dcterms:created>
  <dcterms:modified xsi:type="dcterms:W3CDTF">2015-05-08T14:04:27Z</dcterms:modified>
</cp:coreProperties>
</file>